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QUISITION OF VALIDUS"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RESERVE FOR CLAIMS AND CLAIM EX" sheetId="16" state="visible" r:id="rId16"/>
    <sheet xmlns:r="http://schemas.openxmlformats.org/officeDocument/2006/relationships" name="DEBT AND CREDIT FACILITIES" sheetId="17" state="visible" r:id="rId17"/>
    <sheet xmlns:r="http://schemas.openxmlformats.org/officeDocument/2006/relationships" name="NONCONTROLLING INTERESTS" sheetId="18" state="visible" r:id="rId18"/>
    <sheet xmlns:r="http://schemas.openxmlformats.org/officeDocument/2006/relationships" name="VARIABLE INTEREST ENTITIES" sheetId="19" state="visible" r:id="rId19"/>
    <sheet xmlns:r="http://schemas.openxmlformats.org/officeDocument/2006/relationships" name="SHAREHOLDERS_ EQUITY" sheetId="20" state="visible" r:id="rId20"/>
    <sheet xmlns:r="http://schemas.openxmlformats.org/officeDocument/2006/relationships" name="EARNINGS PER SHARE" sheetId="21" state="visible" r:id="rId21"/>
    <sheet xmlns:r="http://schemas.openxmlformats.org/officeDocument/2006/relationships" name="RELATED PARTY TRANSACTIONS AND " sheetId="22" state="visible" r:id="rId22"/>
    <sheet xmlns:r="http://schemas.openxmlformats.org/officeDocument/2006/relationships" name="TAXATION" sheetId="23" state="visible" r:id="rId23"/>
    <sheet xmlns:r="http://schemas.openxmlformats.org/officeDocument/2006/relationships" name="SEGMENT REPORTING" sheetId="24" state="visible" r:id="rId24"/>
    <sheet xmlns:r="http://schemas.openxmlformats.org/officeDocument/2006/relationships" name="STOCK INCENTIVE COMPENSATION AN" sheetId="25" state="visible" r:id="rId25"/>
    <sheet xmlns:r="http://schemas.openxmlformats.org/officeDocument/2006/relationships" name="STATUTORY REQUIREMENTS" sheetId="26" state="visible" r:id="rId26"/>
    <sheet xmlns:r="http://schemas.openxmlformats.org/officeDocument/2006/relationships" name="DERIVATIVE INSTRUMENTS" sheetId="27" state="visible" r:id="rId27"/>
    <sheet xmlns:r="http://schemas.openxmlformats.org/officeDocument/2006/relationships" name="COMMITMENTS, CONTINGENCIES AND " sheetId="28" state="visible" r:id="rId28"/>
    <sheet xmlns:r="http://schemas.openxmlformats.org/officeDocument/2006/relationships" name="SUBSEQUENT EVENTS" sheetId="29" state="visible" r:id="rId29"/>
    <sheet xmlns:r="http://schemas.openxmlformats.org/officeDocument/2006/relationships" name="SCHEDULE I. SUMMARY OF INVESTME" sheetId="30" state="visible" r:id="rId30"/>
    <sheet xmlns:r="http://schemas.openxmlformats.org/officeDocument/2006/relationships" name="SCHEDULE II. CONDENSED FINANCIA" sheetId="31" state="visible" r:id="rId31"/>
    <sheet xmlns:r="http://schemas.openxmlformats.org/officeDocument/2006/relationships" name="SCHEDULE III. SUPPLEMENTARY INS" sheetId="32" state="visible" r:id="rId32"/>
    <sheet xmlns:r="http://schemas.openxmlformats.org/officeDocument/2006/relationships" name="SCHEDULE IV. SUPPLEMENTAL SCHED" sheetId="33" state="visible" r:id="rId33"/>
    <sheet xmlns:r="http://schemas.openxmlformats.org/officeDocument/2006/relationships" name="SCHEDULE VI. SUPPLEMENTARY INSU"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ACQUISITION OF VALIDUS (Tables)" sheetId="40" state="visible" r:id="rId40"/>
    <sheet xmlns:r="http://schemas.openxmlformats.org/officeDocument/2006/relationships" name="GOODWILL AND OTHER INTANGIBLE_2" sheetId="41" state="visible" r:id="rId41"/>
    <sheet xmlns:r="http://schemas.openxmlformats.org/officeDocument/2006/relationships" name="INVESTMENTS (Tables)" sheetId="42" state="visible" r:id="rId42"/>
    <sheet xmlns:r="http://schemas.openxmlformats.org/officeDocument/2006/relationships" name="FAIR VALUE MEASUREMENTS (Tables" sheetId="43" state="visible" r:id="rId43"/>
    <sheet xmlns:r="http://schemas.openxmlformats.org/officeDocument/2006/relationships" name="REINSURANCE (Tables)" sheetId="44" state="visible" r:id="rId44"/>
    <sheet xmlns:r="http://schemas.openxmlformats.org/officeDocument/2006/relationships" name="RESERVE FOR CLAIMS AND CLAIM _2" sheetId="45" state="visible" r:id="rId45"/>
    <sheet xmlns:r="http://schemas.openxmlformats.org/officeDocument/2006/relationships" name="DEBT AND CREDIT FACILITIES (Tab" sheetId="46" state="visible" r:id="rId46"/>
    <sheet xmlns:r="http://schemas.openxmlformats.org/officeDocument/2006/relationships" name="NONCONTROLLING INTERESTS (Table" sheetId="47" state="visible" r:id="rId47"/>
    <sheet xmlns:r="http://schemas.openxmlformats.org/officeDocument/2006/relationships" name="VARIABLE INTEREST ENTITIES (Tab" sheetId="48" state="visible" r:id="rId48"/>
    <sheet xmlns:r="http://schemas.openxmlformats.org/officeDocument/2006/relationships" name="SHAREHOLDERS_ EQUITY (Tables)" sheetId="49" state="visible" r:id="rId49"/>
    <sheet xmlns:r="http://schemas.openxmlformats.org/officeDocument/2006/relationships" name="EARNINGS PER SHARE (Tables)" sheetId="50" state="visible" r:id="rId50"/>
    <sheet xmlns:r="http://schemas.openxmlformats.org/officeDocument/2006/relationships" name="TAXATION (Tables)" sheetId="51" state="visible" r:id="rId51"/>
    <sheet xmlns:r="http://schemas.openxmlformats.org/officeDocument/2006/relationships" name="SEGMENT REPORTING (Tables)" sheetId="52" state="visible" r:id="rId52"/>
    <sheet xmlns:r="http://schemas.openxmlformats.org/officeDocument/2006/relationships" name="STOCK INCENTIVE COMPENSATION _2" sheetId="53" state="visible" r:id="rId53"/>
    <sheet xmlns:r="http://schemas.openxmlformats.org/officeDocument/2006/relationships" name="STATUTORY REQUIREMENTS (Tables)" sheetId="54" state="visible" r:id="rId54"/>
    <sheet xmlns:r="http://schemas.openxmlformats.org/officeDocument/2006/relationships" name="DERIVATIVE INSTRUMENTS (Tables)" sheetId="55" state="visible" r:id="rId55"/>
    <sheet xmlns:r="http://schemas.openxmlformats.org/officeDocument/2006/relationships" name="COMMITMENTS, CONTINGENCIES AN_2" sheetId="56" state="visible" r:id="rId56"/>
    <sheet xmlns:r="http://schemas.openxmlformats.org/officeDocument/2006/relationships" name="ACQUISITION OF VALIDUS - Overvi" sheetId="57" state="visible" r:id="rId57"/>
    <sheet xmlns:r="http://schemas.openxmlformats.org/officeDocument/2006/relationships" name="ACQUISITION OF VALIDUS - Schedu" sheetId="58" state="visible" r:id="rId58"/>
    <sheet xmlns:r="http://schemas.openxmlformats.org/officeDocument/2006/relationships" name="ACQUISITION OF VALIDUS - Sche_2" sheetId="59" state="visible" r:id="rId59"/>
    <sheet xmlns:r="http://schemas.openxmlformats.org/officeDocument/2006/relationships" name="ACQUISITION OF VALIDUS - Sche_3" sheetId="60" state="visible" r:id="rId60"/>
    <sheet xmlns:r="http://schemas.openxmlformats.org/officeDocument/2006/relationships" name="ACQUISITION OF VALIDUS - Sche_4" sheetId="61" state="visible" r:id="rId61"/>
    <sheet xmlns:r="http://schemas.openxmlformats.org/officeDocument/2006/relationships" name="ACQUISITION OF VALIDUS - Taxati" sheetId="62" state="visible" r:id="rId62"/>
    <sheet xmlns:r="http://schemas.openxmlformats.org/officeDocument/2006/relationships" name="ACQUISITION OF VALIDUS - Sche_5" sheetId="63" state="visible" r:id="rId63"/>
    <sheet xmlns:r="http://schemas.openxmlformats.org/officeDocument/2006/relationships" name="ACQUISITION OF VALIDUS - Defin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INVESTMENTS - Schedule of Fair " sheetId="70" state="visible" r:id="rId70"/>
    <sheet xmlns:r="http://schemas.openxmlformats.org/officeDocument/2006/relationships" name="INVESTMENTS - Schedule of Contr" sheetId="71" state="visible" r:id="rId71"/>
    <sheet xmlns:r="http://schemas.openxmlformats.org/officeDocument/2006/relationships" name="INVESTMENTS - Schedule of Fai_2" sheetId="72" state="visible" r:id="rId72"/>
    <sheet xmlns:r="http://schemas.openxmlformats.org/officeDocument/2006/relationships" name="INVESTMENTS - Pledged Investmen" sheetId="73" state="visible" r:id="rId73"/>
    <sheet xmlns:r="http://schemas.openxmlformats.org/officeDocument/2006/relationships" name="INVESTMENTS - Reverse Purchase " sheetId="74" state="visible" r:id="rId74"/>
    <sheet xmlns:r="http://schemas.openxmlformats.org/officeDocument/2006/relationships" name="INVESTMENTS - Schedule of Net I" sheetId="75" state="visible" r:id="rId75"/>
    <sheet xmlns:r="http://schemas.openxmlformats.org/officeDocument/2006/relationships" name="INVESTMENTS - Schedule of Net R" sheetId="76" state="visible" r:id="rId76"/>
    <sheet xmlns:r="http://schemas.openxmlformats.org/officeDocument/2006/relationships" name="INVESTMENTS - Schedule of Other" sheetId="77" state="visible" r:id="rId77"/>
    <sheet xmlns:r="http://schemas.openxmlformats.org/officeDocument/2006/relationships" name="INVESTMENTS - Term Loans (Detai" sheetId="78" state="visible" r:id="rId78"/>
    <sheet xmlns:r="http://schemas.openxmlformats.org/officeDocument/2006/relationships" name="INVESTMENTS - Schedule of Inves" sheetId="79" state="visible" r:id="rId79"/>
    <sheet xmlns:r="http://schemas.openxmlformats.org/officeDocument/2006/relationships" name="INVESTMENTS - Schedule of Equit" sheetId="80" state="visible" r:id="rId80"/>
    <sheet xmlns:r="http://schemas.openxmlformats.org/officeDocument/2006/relationships" name="FAIR VALUE MEASUREMENTS - Sched" sheetId="81" state="visible" r:id="rId81"/>
    <sheet xmlns:r="http://schemas.openxmlformats.org/officeDocument/2006/relationships" name="FAIR VALUE MEASUREMENTS - Narra" sheetId="82" state="visible" r:id="rId82"/>
    <sheet xmlns:r="http://schemas.openxmlformats.org/officeDocument/2006/relationships" name="FAIR VALUE MEASUREMENTS - Sch_2" sheetId="83" state="visible" r:id="rId83"/>
    <sheet xmlns:r="http://schemas.openxmlformats.org/officeDocument/2006/relationships" name="FAIR VALUE MEASUREMENTS - Sch_3" sheetId="84" state="visible" r:id="rId84"/>
    <sheet xmlns:r="http://schemas.openxmlformats.org/officeDocument/2006/relationships" name="FAIR VALUE MEASUREMENTS - Sch_4" sheetId="85" state="visible" r:id="rId85"/>
    <sheet xmlns:r="http://schemas.openxmlformats.org/officeDocument/2006/relationships" name="FAIR VALUE MEASUREMENTS - Sch_5" sheetId="86" state="visible" r:id="rId86"/>
    <sheet xmlns:r="http://schemas.openxmlformats.org/officeDocument/2006/relationships" name="FAIR VALUE MEASUREMENTS - Sch_6" sheetId="87" state="visible" r:id="rId87"/>
    <sheet xmlns:r="http://schemas.openxmlformats.org/officeDocument/2006/relationships" name="REINSURANCE - Schedule of Effec" sheetId="88" state="visible" r:id="rId88"/>
    <sheet xmlns:r="http://schemas.openxmlformats.org/officeDocument/2006/relationships" name="REINSURANCE - Narrative (Detail" sheetId="89" state="visible" r:id="rId89"/>
    <sheet xmlns:r="http://schemas.openxmlformats.org/officeDocument/2006/relationships" name="REINSURANCE - Schedule of Provi" sheetId="90" state="visible" r:id="rId90"/>
    <sheet xmlns:r="http://schemas.openxmlformats.org/officeDocument/2006/relationships" name="REINSURANCE - Schedule of Pro_2" sheetId="91" state="visible" r:id="rId91"/>
    <sheet xmlns:r="http://schemas.openxmlformats.org/officeDocument/2006/relationships" name="RESERVE FOR CLAIMS AND CLAIM _3" sheetId="92" state="visible" r:id="rId92"/>
    <sheet xmlns:r="http://schemas.openxmlformats.org/officeDocument/2006/relationships" name="RESERVE FOR CLAIMS AND CLAIM _4" sheetId="93" state="visible" r:id="rId93"/>
    <sheet xmlns:r="http://schemas.openxmlformats.org/officeDocument/2006/relationships" name="RESERVE FOR CLAIMS AND CLAIM _5" sheetId="94" state="visible" r:id="rId94"/>
    <sheet xmlns:r="http://schemas.openxmlformats.org/officeDocument/2006/relationships" name="RESERVE FOR CLAIMS AND CLAIM _6" sheetId="95" state="visible" r:id="rId95"/>
    <sheet xmlns:r="http://schemas.openxmlformats.org/officeDocument/2006/relationships" name="RESERVE FOR CLAIMS AND CLAIM _7" sheetId="96" state="visible" r:id="rId96"/>
    <sheet xmlns:r="http://schemas.openxmlformats.org/officeDocument/2006/relationships" name="RESERVE FOR CLAIMS AND CLAIM _8" sheetId="97" state="visible" r:id="rId97"/>
    <sheet xmlns:r="http://schemas.openxmlformats.org/officeDocument/2006/relationships" name="RESERVE FOR CLAIMS AND CLAIM _9" sheetId="98" state="visible" r:id="rId98"/>
    <sheet xmlns:r="http://schemas.openxmlformats.org/officeDocument/2006/relationships" name="DEBT AND CREDIT FACILITIES - Sc" sheetId="99" state="visible" r:id="rId99"/>
    <sheet xmlns:r="http://schemas.openxmlformats.org/officeDocument/2006/relationships" name="DEBT AND CREDIT FACILITIES - De" sheetId="100" state="visible" r:id="rId100"/>
    <sheet xmlns:r="http://schemas.openxmlformats.org/officeDocument/2006/relationships" name="DEBT AND CREDIT FACILITIES- Sch" sheetId="101" state="visible" r:id="rId101"/>
    <sheet xmlns:r="http://schemas.openxmlformats.org/officeDocument/2006/relationships" name="DEBT AND CREDIT FACILITIES - _2" sheetId="102" state="visible" r:id="rId102"/>
    <sheet xmlns:r="http://schemas.openxmlformats.org/officeDocument/2006/relationships" name="DEBT AND CREDIT FACILITIES - Cr" sheetId="103" state="visible" r:id="rId103"/>
    <sheet xmlns:r="http://schemas.openxmlformats.org/officeDocument/2006/relationships" name="NONCONTROLLING INTERESTS - Summ" sheetId="104" state="visible" r:id="rId104"/>
    <sheet xmlns:r="http://schemas.openxmlformats.org/officeDocument/2006/relationships" name="NONCONTROLLING INTERESTS - Narr" sheetId="105" state="visible" r:id="rId105"/>
    <sheet xmlns:r="http://schemas.openxmlformats.org/officeDocument/2006/relationships" name="NONCONTROLLING INTERESTS - Sche" sheetId="106" state="visible" r:id="rId106"/>
    <sheet xmlns:r="http://schemas.openxmlformats.org/officeDocument/2006/relationships" name="VARIABLE INTEREST ENTITIES - Na" sheetId="107" state="visible" r:id="rId107"/>
    <sheet xmlns:r="http://schemas.openxmlformats.org/officeDocument/2006/relationships" name="VARIABLE INTEREST ENTITIES - Su" sheetId="108" state="visible" r:id="rId108"/>
    <sheet xmlns:r="http://schemas.openxmlformats.org/officeDocument/2006/relationships" name="SHAREHOLDERS_ EQUITY - Narrativ" sheetId="109" state="visible" r:id="rId109"/>
    <sheet xmlns:r="http://schemas.openxmlformats.org/officeDocument/2006/relationships" name="SHAREHOLDERS_ EQUITY - Rollforw" sheetId="110" state="visible" r:id="rId110"/>
    <sheet xmlns:r="http://schemas.openxmlformats.org/officeDocument/2006/relationships" name="EARNINGS PER SHARE - Computatio" sheetId="111" state="visible" r:id="rId111"/>
    <sheet xmlns:r="http://schemas.openxmlformats.org/officeDocument/2006/relationships" name="RELATED PARTY TRANSACTIONS AN_2" sheetId="112" state="visible" r:id="rId112"/>
    <sheet xmlns:r="http://schemas.openxmlformats.org/officeDocument/2006/relationships" name="TAXATION - Narrative (Details)" sheetId="113" state="visible" r:id="rId113"/>
    <sheet xmlns:r="http://schemas.openxmlformats.org/officeDocument/2006/relationships" name="TAXATION - Income (Loss) Before" sheetId="114" state="visible" r:id="rId114"/>
    <sheet xmlns:r="http://schemas.openxmlformats.org/officeDocument/2006/relationships" name="TAXATION - Components of Income" sheetId="115" state="visible" r:id="rId115"/>
    <sheet xmlns:r="http://schemas.openxmlformats.org/officeDocument/2006/relationships" name="TAXATION- Income Tax Reconcilia" sheetId="116" state="visible" r:id="rId116"/>
    <sheet xmlns:r="http://schemas.openxmlformats.org/officeDocument/2006/relationships" name="TAXATION - Deferred Tax Assets " sheetId="117" state="visible" r:id="rId117"/>
    <sheet xmlns:r="http://schemas.openxmlformats.org/officeDocument/2006/relationships" name="SEGMENT REPORTING - Schedule of" sheetId="118" state="visible" r:id="rId118"/>
    <sheet xmlns:r="http://schemas.openxmlformats.org/officeDocument/2006/relationships" name="SEGMENT REPORTING - Schedule _2" sheetId="119" state="visible" r:id="rId119"/>
    <sheet xmlns:r="http://schemas.openxmlformats.org/officeDocument/2006/relationships" name="STOCK INCENTIVE COMPENSATION _3" sheetId="120" state="visible" r:id="rId120"/>
    <sheet xmlns:r="http://schemas.openxmlformats.org/officeDocument/2006/relationships" name="STOCK INCENTIVE COMPENSATION _4" sheetId="121" state="visible" r:id="rId121"/>
    <sheet xmlns:r="http://schemas.openxmlformats.org/officeDocument/2006/relationships" name="STATUTORY REQUIREMENTS - Statut" sheetId="122" state="visible" r:id="rId122"/>
    <sheet xmlns:r="http://schemas.openxmlformats.org/officeDocument/2006/relationships" name="STATUTORY REQUIREMENTS - Stat_2" sheetId="123" state="visible" r:id="rId123"/>
    <sheet xmlns:r="http://schemas.openxmlformats.org/officeDocument/2006/relationships" name="STATUTORY REQUIREMENTS - Narrat" sheetId="124" state="visible" r:id="rId124"/>
    <sheet xmlns:r="http://schemas.openxmlformats.org/officeDocument/2006/relationships" name="STATUTORY REQUIREMENTS - Schedu" sheetId="125" state="visible" r:id="rId125"/>
    <sheet xmlns:r="http://schemas.openxmlformats.org/officeDocument/2006/relationships" name="STATUTORY REQUIREMENTS- Schedul" sheetId="126" state="visible" r:id="rId126"/>
    <sheet xmlns:r="http://schemas.openxmlformats.org/officeDocument/2006/relationships" name="DERIVATIVE INSTRUMENTS - Schedu" sheetId="127" state="visible" r:id="rId127"/>
    <sheet xmlns:r="http://schemas.openxmlformats.org/officeDocument/2006/relationships" name="DERIVATIVE INSTRUMENTS - Sche_2" sheetId="128" state="visible" r:id="rId128"/>
    <sheet xmlns:r="http://schemas.openxmlformats.org/officeDocument/2006/relationships" name="DERIVATIVE INSTRUMENTS - Narrat" sheetId="129" state="visible" r:id="rId129"/>
    <sheet xmlns:r="http://schemas.openxmlformats.org/officeDocument/2006/relationships" name="DERIVATIVE INSTRUMENTS - Sche_3" sheetId="130" state="visible" r:id="rId130"/>
    <sheet xmlns:r="http://schemas.openxmlformats.org/officeDocument/2006/relationships" name="COMMITMENTS, CONTINGENCIES AN_3" sheetId="131" state="visible" r:id="rId131"/>
    <sheet xmlns:r="http://schemas.openxmlformats.org/officeDocument/2006/relationships" name="COMMITMENTS, CONTINGENCIES AN_4" sheetId="132" state="visible" r:id="rId132"/>
    <sheet xmlns:r="http://schemas.openxmlformats.org/officeDocument/2006/relationships" name="SUBSEQUENT EVENTS (Details)" sheetId="133" state="visible" r:id="rId133"/>
    <sheet xmlns:r="http://schemas.openxmlformats.org/officeDocument/2006/relationships" name="SCHEDULE I. SUMMARY OF INVEST_2" sheetId="134" state="visible" r:id="rId134"/>
    <sheet xmlns:r="http://schemas.openxmlformats.org/officeDocument/2006/relationships" name="SCHEDULE II. CONDENSED FINANC_2" sheetId="135" state="visible" r:id="rId135"/>
    <sheet xmlns:r="http://schemas.openxmlformats.org/officeDocument/2006/relationships" name="SCHEDULE II. CONDENSED FINANC_3" sheetId="136" state="visible" r:id="rId136"/>
    <sheet xmlns:r="http://schemas.openxmlformats.org/officeDocument/2006/relationships" name="SCHEDULE II. CONDENSED FINANC_4" sheetId="137" state="visible" r:id="rId137"/>
    <sheet xmlns:r="http://schemas.openxmlformats.org/officeDocument/2006/relationships" name="SCHEDULE II. CONDENSED FINANC_5" sheetId="138" state="visible" r:id="rId138"/>
    <sheet xmlns:r="http://schemas.openxmlformats.org/officeDocument/2006/relationships" name="SCHEDULE II. CONDENSED FINANC_6" sheetId="139" state="visible" r:id="rId139"/>
    <sheet xmlns:r="http://schemas.openxmlformats.org/officeDocument/2006/relationships" name="SCHEDULE III. SUPPLEMENTARY I_2" sheetId="140" state="visible" r:id="rId140"/>
    <sheet xmlns:r="http://schemas.openxmlformats.org/officeDocument/2006/relationships" name="SCHEDULE IV. SUPPLEMENTAL SCH_2" sheetId="141" state="visible" r:id="rId141"/>
    <sheet xmlns:r="http://schemas.openxmlformats.org/officeDocument/2006/relationships" name="SCHEDULE VI. SUPPLEMENTARY IN_2" sheetId="142" state="visible" r:id="rId14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_(&quot;$ &quot;#,##0.000_);_(&quot;$ &quot;(#,##0.000)"/>
    <numFmt numFmtId="172" formatCode="_(&quot;$ &quot;#,##0.0000_);_(&quot;$ &quot;(#,##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428</t>
        </is>
      </c>
      <c r="C9" s="4" t="inlineStr">
        <is>
          <t xml:space="preserve"> </t>
        </is>
      </c>
      <c r="D9" s="4" t="inlineStr">
        <is>
          <t xml:space="preserve"> </t>
        </is>
      </c>
    </row>
    <row r="10">
      <c r="A10" s="4" t="inlineStr">
        <is>
          <t>Entity Registrant Name</t>
        </is>
      </c>
      <c r="B10" s="4" t="inlineStr">
        <is>
          <t>RENAISSANCERE HOLDING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141974</t>
        </is>
      </c>
      <c r="C12" s="4" t="inlineStr">
        <is>
          <t xml:space="preserve"> </t>
        </is>
      </c>
      <c r="D12" s="4" t="inlineStr">
        <is>
          <t xml:space="preserve"> </t>
        </is>
      </c>
    </row>
    <row r="13">
      <c r="A13" s="4" t="inlineStr">
        <is>
          <t>Entity Address, Address Line One</t>
        </is>
      </c>
      <c r="B13" s="4" t="inlineStr">
        <is>
          <t>Renaissance House</t>
        </is>
      </c>
      <c r="C13" s="4" t="inlineStr">
        <is>
          <t xml:space="preserve"> </t>
        </is>
      </c>
      <c r="D13" s="4" t="inlineStr">
        <is>
          <t xml:space="preserve"> </t>
        </is>
      </c>
    </row>
    <row r="14">
      <c r="A14" s="4" t="inlineStr">
        <is>
          <t>Entity Address, Address Line Two</t>
        </is>
      </c>
      <c r="B14" s="4" t="inlineStr">
        <is>
          <t>12 Crow Lane</t>
        </is>
      </c>
      <c r="C14" s="4" t="inlineStr">
        <is>
          <t xml:space="preserve"> </t>
        </is>
      </c>
      <c r="D14" s="4" t="inlineStr">
        <is>
          <t xml:space="preserve"> </t>
        </is>
      </c>
    </row>
    <row r="15">
      <c r="A15" s="4" t="inlineStr">
        <is>
          <t>Entity Address, City or Town</t>
        </is>
      </c>
      <c r="B15" s="4" t="inlineStr">
        <is>
          <t>Pembroke</t>
        </is>
      </c>
      <c r="C15" s="4" t="inlineStr">
        <is>
          <t xml:space="preserve"> </t>
        </is>
      </c>
      <c r="D15" s="4" t="inlineStr">
        <is>
          <t xml:space="preserve"> </t>
        </is>
      </c>
    </row>
    <row r="16">
      <c r="A16" s="4" t="inlineStr">
        <is>
          <t>Entity Address, Postal Zip Code</t>
        </is>
      </c>
      <c r="B16" s="4" t="inlineStr">
        <is>
          <t>HM 19</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295-4513</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5</v>
      </c>
    </row>
    <row r="31">
      <c r="A31" s="4" t="inlineStr">
        <is>
          <t>Entity Common Stock, Shares Outstanding (in shares)</t>
        </is>
      </c>
      <c r="B31" s="4" t="inlineStr">
        <is>
          <t xml:space="preserve"> </t>
        </is>
      </c>
      <c r="C31" s="6" t="n">
        <v>49251139</v>
      </c>
      <c r="D31" s="4" t="inlineStr">
        <is>
          <t xml:space="preserve"> </t>
        </is>
      </c>
    </row>
    <row r="32">
      <c r="A32" s="4" t="inlineStr">
        <is>
          <t>Documents Incorporated by Reference</t>
        </is>
      </c>
      <c r="B32" s="4" t="inlineStr">
        <is>
          <t>Portions of the registrant’s definitive proxy statement for the 2025 Annual General Meeting of Shareholders are incorporated by reference into Part III of this report.</t>
        </is>
      </c>
      <c r="C32" s="4" t="inlineStr">
        <is>
          <t xml:space="preserve"> </t>
        </is>
      </c>
      <c r="D32" s="4" t="inlineStr">
        <is>
          <t xml:space="preserve"> </t>
        </is>
      </c>
    </row>
    <row r="33">
      <c r="A33" s="4" t="inlineStr">
        <is>
          <t>Entity Central Index Key</t>
        </is>
      </c>
      <c r="B33" s="4" t="inlineStr">
        <is>
          <t>000091314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hares, Par Value $1.00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hares, Par Value $1.00 per share</t>
        </is>
      </c>
      <c r="C39" s="4" t="inlineStr">
        <is>
          <t xml:space="preserve"> </t>
        </is>
      </c>
      <c r="D39" s="4" t="inlineStr">
        <is>
          <t xml:space="preserve"> </t>
        </is>
      </c>
    </row>
    <row r="40">
      <c r="A40" s="4" t="inlineStr">
        <is>
          <t>Trading Symbol</t>
        </is>
      </c>
      <c r="B40" s="4" t="inlineStr">
        <is>
          <t>RN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Depositary Shares, each representing a 1/1,000th interest in a Series F 5.750% Preference Share, Par Value $1.00 per shar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1,000th interest in a Series F 5.750% Preference Share, Par Value $1.00 per share</t>
        </is>
      </c>
      <c r="C44" s="4" t="inlineStr">
        <is>
          <t xml:space="preserve"> </t>
        </is>
      </c>
      <c r="D44" s="4" t="inlineStr">
        <is>
          <t xml:space="preserve"> </t>
        </is>
      </c>
    </row>
    <row r="45">
      <c r="A45" s="4" t="inlineStr">
        <is>
          <t>Trading Symbol</t>
        </is>
      </c>
      <c r="B45" s="4" t="inlineStr">
        <is>
          <t>RNR PRF</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Depositary Shares, each representing a 1/1,000th interest in a Series G 4.20% Preference Share, Par Value $1.00 per share</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a 1/1,000th interest in a Series G 4.20% Preference Share, Par Value $1.00 per share</t>
        </is>
      </c>
      <c r="C49" s="4" t="inlineStr">
        <is>
          <t xml:space="preserve"> </t>
        </is>
      </c>
      <c r="D49" s="4" t="inlineStr">
        <is>
          <t xml:space="preserve"> </t>
        </is>
      </c>
    </row>
    <row r="50">
      <c r="A50" s="4" t="inlineStr">
        <is>
          <t>Trading Symbol</t>
        </is>
      </c>
      <c r="B50" s="4" t="inlineStr">
        <is>
          <t>RNR PRG</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se consolidated financial statements have been prepared on the basis of accounting principles generally accepted in the United States (“GAAP”). All significant intercompany accounts and transactions have been eliminated from these statements. Certain comparative information has been reclassified to conform to the current presentation.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the value of business acquired (“VOBA”) and the fair value of other assets acquired and liabilities assumed in acquisitions; and the Company’s deferred tax valuation allowance. 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revisions to premium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consist principally of commissions, brokerage and premium tax expenses and are shown net of commissions earned on ceded reinsurance. Certain of the Company’s assumed contracts contain profit sharing provisions or adjustable commissions that are estimated based on the expected loss and loss adjustment expense on those contracts. Acquisition costs include accruals for such estimates of commissions. Certain of the Company’s ceded contracts contain profit sharing provisions which accrue to the benefit of the Company. Acquisition costs are shown net of such commissions and profit commissions earned on ceded reinsurance. In addition, certain of the Company’s ceded contracts contain override and management fees which are recorded as an offset against operational expenses.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 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In addition, the Company does not have the benefit of a significant amount of its own historical experience in certain casualty and specialty and insuranc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 Reinsurance Amounts recoverable from reinsurers are estimated in a manner consistent with the claims and claim expense reserves associated with the related assumed reinsurance. For multi-year retrospectively rated contracts, the Company accrues amounts (either assets or liabilities) that are due to or from retrocessionaires based on estimated contract experience. If the Company determines that adjustments to earlier estimates are appropriate, such adjustments are recorded in the period in which they are determined. Reinsurance recoverable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provision for current expected credit losses to reflect expected credit losses. Assumed and ceded reinsurance contracts that lack significant transfer of risk are treated as deposits. Certain assumed and ceded reinsurance contracts that do not meet all of the criteria to be accounted for as reinsurance in accordance with Financial Accounting Standards Board (“FASB”) Accounting Standards Codification (“ASC”) Topic 944, Financial Services - Insurance have been accounted for at fair value under the fair value option in accordance with FASB ASC Topic 825, Financial Instruments. Investments Fixed Maturity Investments Investments in fixed maturities are classified as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Realized gains or losses on the sale of investments are determined on the basis of the first in first out cost method.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losses) on investments in the consolidated statements of operations. Equity Investments Equity investments are accounted for at fair value in accordance with FASB ASC Topic 825, Financial Instruments. Fair values are primarily priced by pricing services, reflecting the closing price quoted for the final trading day of the period. Dividend income is included in net investment income and net realized and unrealized appreciation or depreciation on equity investments is included in net realized and unrealized gains (losses) on investments in the consolidated statements of operations. Other Investments The Company accounts for its other investments at fair value in accordance with FASB ASC Topic 825, Financial Instruments with interest and dividend income included in net investment income. Realized and unrealized gains and losses on other investments are included in net realized and unrealized gains (losses) on investments. The fair value of the Company’s fund investments, which include private equity funds, private credit funds and hedge funds, is generally established on the basis of the net asset value (“NAV”) per share (or its equivalent) established by each respective fund investments manager, if applicable. The net asset value established by the respective fund investments manager is determined in accordance with the governing documents of such fund investments. The Company applies the practical expedient provided by the FASB ASC Topic 825, Financial Instruments relating to investments in certain entities that calculate NAV per share (or its equivalent) and therefore measure the fair value of the fund investments based on that NAV per share, or its equivalent. Fund investments are recorded on the consolidated balance sheets in other investments. Fund investments which are valued using NAV per share as a practical expedient are not categorized within the fair value hierarchy. Certain of the Company’s fund investment managers, or their fund administrators, are unable to provide final fund valuations as of the Company’s current reporting date. The Company typically experiences a reporting lag to receive a final net asset value report of one month for hedge funds and three months for both private equity funds and private credit funds, although the Company has occasionally experienced delays of up to six months, particularly at year end.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using preliminary estimates reported to the Company by its fund managers, where available, and estimating returns based on the performance of broad market indices or other valuation methods.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direct private equity investments and term loans which are recorded at fair value. The fair value of catastrophe bonds is based on broker or underwriter bid indications. The fair value of direct private equity investments is based on quoted prices for similar assets, where available, or on the use of internal valuation models. Investments in Other Ventures, Under Equity Method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statements of operations for the period. Additionally, the Company records its portion of any changes to the accumulated other comprehensive income or loss of the investee in the Company’s statements of comprehensive income (loss). If the Company’s proportionate share of loss from such investment is in excess of the carrying value of such investment, the Company suspends the application of the equity method when the carrying value of the investment is reduced to zero, unless the Company has committed to provide further financial support to the investee. If the investee subsequently reports net income, the Company resumes applying the equity method only after its proportionate share of net income equals the proportionate share of net losses not recognized during the period the equity method was suspended. Any decline in value of investments in other ventures, under equity method considered by management to be other-than-temporary is charged to income in the period in which it is determined. Cash and Cash Equivalents Cash equivalents include money market instruments with a maturity of ninety days or less when purchased. 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or director is required to provide services in exchange for the award. The Company has elected to recognize forfeitures as they occur rather than estimating service-based forfeitures over the requisite service period. Derivatives From time to time, the Company enters into derivative instruments such as futures, options, swaps, forward contracts and other derivative contracts primarily to manage its foreign currency exposure, obtain exposure to a particular financial market, or for trading and to assume or hedge risk. The Company accounts for its derivatives in accordance with FASB ASC Topic 815, Derivatives and Hedging , which requires all derivatives to be recorded at fair value on the Company’s balance sheet as either assets or liabilities, depending on their rights or obligations, with changes in fair value reflected in current earnings. The Company has adopted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a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s.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s with changes in its fair value recognized in current period earnings through net realized and unrealized gains (losses) on investments. Fair Value Option The Company has elected to account for certain of its assets and liabilities at fair value in accordance with FASB ASC Topic 820, Fair Value Measurement . The Company recognizes the change in unrealized gains and losses arising from changes in fair value in its statements of operations. Business Combinations, Goodwill and Other Intangible Assets The Company accounts for business combinations in accordance with FASB ASC Topic 805, Business Combinations , and goodwill and other intangible assets that arise from business combinations in accordance with FASB ASC Topic 350, Intangibles – Goodwill and Other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Significant judgments, assumptions and estimates, which are inherently subjective, are required in determining the fair value of net assets acquired. The significant assumptions include the estimated cost of capital, investment yield, loss ratio, related expenses, effective tax rates and capital charges. Goodwill and other intangible assets are tested for impairment on an annual basis or more frequently if events or changes in circumstances indicate that the carrying amount may not be recoverabl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second half of the year as the period for performing its annual impairment tests. The Company may determine to perform additional impairment testing at other times in the year if it is deemed necessary. The Company has elected to use the option to first assess qualitative factors to determine whether it is necessary to perform the quantitative goodwill impairment test. Under this option, the Company is not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 Noncontrolling Interests The Company accounts for redeemable noncontrolling interests in the mezzanine section of the Company’s consolidated balance sheets in accordance with United States Securities and Exchange Commission (“SEC”) guidance which is applicable to SEC registrants. The share classes related to the redeemable noncontrolling interest portion of the issuer are accounted for in accordance with SEC guidance, which requires that shares not required to be accounted for in accordance with FASB ASC Topic 480, Distinguishing Liabilities from Equity , and having redemption features that are not solely within the control of the issuer, to be classified outside of permanent equity in the mezzanine section of the balance sheet. The SEC guidance does not impact the accounting for redeemable noncontrolling interest on the consolidated statements of operations; therefore, the provisions of FASB ASC Topic 810, Consolidation with respect to the consolidated statements of operations still apply, and net (income) loss attributable to redeemable noncontrolling interests is presented separately in the Company’s consolidated statements of operations. Variable Interest Entities The Company accounts for variable interest entities (“VIEs”) in accordance with FASB ASC Topic 810,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When the Company determines it has a variable interest in a VIE, it determines whether it is the primary beneficiary of that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determination of whether the Company is the primary beneficiary of a VIE upon changes in facts and circumstances that could potentially alter the Company’s assessment. Earnings Per Share The Company calculates earnings per share in accordance with FASB ASC Topic 260,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is considered a participating security and the Company uses the two-class method to calculate its net income (loss) available (attributable) to RenaissanceRe common shareholders per common share – basic and diluted. Foreign Exchange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s of operations as part of net foreign exchange gains (losses). The Company’s functional currency is the U.S. dollar. One of the Company’s subsidiaries has a functional currency other than the U.S. dollar. Assets and liabilities of the foreign operation whose functional currency is not the U.S. dollar are translated into the Company’s U.S. dollar reporting currency at prevailing balance sheet-date exchange rates, while revenue and expenses of such foreign operation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s as currency translation adjustments and reflected within accumulated other comprehensive income (loss). Taxation Income taxes have been provided for in accordance with the provisions of FASB ASC Topic 740, Income Taxes . Deferred tax assets and liabilities result from temporary differences between the amounts recorded in the consolidated financial statements and the tax basis of the Company’s assets and liabilities. Such temporary differences are primarily due to net operating loss and capital loss carryforwards and GAAP versus tax basis accounting differences relating to unearned premiums, reserves for claims and claim expenses, deferred finance charges, deferred underwriting results, accrued expenses, investments, deferred acquisition expenses, VOBA, intangible assets, value of in-force business, and amortization and depreciation, among others. The effect on deferred tax assets and liabilities of a change in tax law or tax rates is recognized in income in the period in which the change is enacted. A valuation allowance against net deferred tax assets is recorded if it is more likely than not that all, or some portion, of the benefits related to net deferred tax assets will not be realized. Significant judgments, assumptions and estimates, which are inherently subjective, are required in determining income tax expense, temporary differences, the deferred tax impact of a change in law, and valuation allowances. Uncertain tax positions are also accounted for in accordance with FASB ASC Topic 740, Income Taxes . Uncertain tax positions must meet a more likely than not recognition threshold to be recognized. Recently Adopted Accounting Pronouncements Improvements to Reportable Segment Disclosures In November 2023, the FASB issued ASU No. 2023-07, Improvements to Reportable Segment Disclosures (“ASU 2023-07”). Among other things, ASU 2023-07 improves the disclosures about a public entity’s reportable segments and addresses investor requests for additional, more detailed information about a reportable segment’s expenses. The amendments in ASU 2023-07 are effective for public business entities for fiscal years beginning after December 15, 2023, and interim periods within fiscal years beginning after December 15, 2024. The Company adopted ASU 2023-07 for the annual reporting period beginning January 1, 2024. The adoption of ASU 2023-07 did not have a material impact on the Company’s reportable segment disclosures. Recently Issued Accounting Pronouncements Not Yet Adopted Improvements to Income Tax Disclosures In December 2023, the FASB issued ASU No. 2023-09, Improvements to Income Tax Disclosures (“ASU 2023-09”). Among other things, ASU 2023-09 address investor requests for more transparency about income tax information through improvements to income tax disclosures primarily related to the rate reconciliation and income taxes paid information. The amendments in ASU 2023-09 are effective for public business entities for annual periods beginning after December 15, 2024. Early adoption is permitted. The amendments in ASU 2023-09 should be applied on a prospective basis. Retrospective application is permitted. The Company is currently evaluating the impact of this guidance. Disaggregation of Income Statement Expenses In November 2024, the FASB issued ASU No. 2024-03, Disaggregation of Income Statement Expenses (“ASU 2024-03”). Among other things, ASU 2024-03 addresses investor request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The amendments in ASU 2024-03 are effective for public business entities for fiscal years beginning after December 15, 2026, and interim periods within fiscal years beginning after December 15, 2027. Early adoption is permitted. The Company is currently evaluating the impact of this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4" customWidth="1" min="5" max="5"/>
    <col width="14" customWidth="1" min="6" max="6"/>
    <col width="16" customWidth="1" min="7" max="7"/>
    <col width="16" customWidth="1" min="8" max="8"/>
    <col width="16" customWidth="1" min="9" max="9"/>
    <col width="16" customWidth="1" min="10" max="10"/>
  </cols>
  <sheetData>
    <row r="1">
      <c r="A1" s="1" t="inlineStr">
        <is>
          <t>DEBT AND CREDIT FACILITIES - Debt Obligations Narrative (Details) - USD ($)</t>
        </is>
      </c>
      <c r="D1" s="2" t="inlineStr">
        <is>
          <t>12 Months Ended</t>
        </is>
      </c>
    </row>
    <row r="2">
      <c r="B2" s="2" t="inlineStr">
        <is>
          <t>Jun. 05, 2023</t>
        </is>
      </c>
      <c r="C2" s="2" t="inlineStr">
        <is>
          <t>Apr. 02, 2019</t>
        </is>
      </c>
      <c r="D2" s="2" t="inlineStr">
        <is>
          <t>Dec. 31, 2024</t>
        </is>
      </c>
      <c r="E2" s="2" t="inlineStr">
        <is>
          <t>Dec. 31, 2023</t>
        </is>
      </c>
      <c r="F2" s="2" t="inlineStr">
        <is>
          <t>Dec. 31, 2022</t>
        </is>
      </c>
      <c r="G2" s="2" t="inlineStr">
        <is>
          <t>Jun. 29, 2017</t>
        </is>
      </c>
      <c r="H2" s="2" t="inlineStr">
        <is>
          <t>May 04, 2015</t>
        </is>
      </c>
      <c r="I2" s="2" t="inlineStr">
        <is>
          <t>Mar. 24, 2015</t>
        </is>
      </c>
      <c r="J2" s="2" t="inlineStr">
        <is>
          <t>Feb. 25,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debt, net of expenses</t>
        </is>
      </c>
      <c r="B4" s="4" t="inlineStr">
        <is>
          <t xml:space="preserve"> </t>
        </is>
      </c>
      <c r="C4" s="4" t="inlineStr">
        <is>
          <t xml:space="preserve"> </t>
        </is>
      </c>
      <c r="D4" s="7" t="n">
        <v>0</v>
      </c>
      <c r="E4" s="7" t="n">
        <v>740581000</v>
      </c>
      <c r="F4" s="7" t="n">
        <v>0</v>
      </c>
      <c r="G4" s="4" t="inlineStr">
        <is>
          <t xml:space="preserve"> </t>
        </is>
      </c>
      <c r="H4" s="4" t="inlineStr">
        <is>
          <t xml:space="preserve"> </t>
        </is>
      </c>
      <c r="I4" s="4" t="inlineStr">
        <is>
          <t xml:space="preserve"> </t>
        </is>
      </c>
      <c r="J4" s="4" t="inlineStr">
        <is>
          <t xml:space="preserve"> </t>
        </is>
      </c>
    </row>
    <row r="5">
      <c r="A5" s="4" t="inlineStr">
        <is>
          <t>Bridge Loan | Platinum Underwriters Holdings,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00000000</v>
      </c>
    </row>
    <row r="8">
      <c r="A8" s="4" t="inlineStr">
        <is>
          <t>3.600% Senior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11" t="n">
        <v>0.036</v>
      </c>
      <c r="D10" s="11" t="n">
        <v>0.0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3.450% Senior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11" t="n">
        <v>0.0345</v>
      </c>
      <c r="E13" s="4" t="inlineStr">
        <is>
          <t xml:space="preserve"> </t>
        </is>
      </c>
      <c r="F13" s="4" t="inlineStr">
        <is>
          <t xml:space="preserve"> </t>
        </is>
      </c>
      <c r="G13" s="11" t="n">
        <v>0.0345</v>
      </c>
      <c r="H13" s="4" t="inlineStr">
        <is>
          <t xml:space="preserve"> </t>
        </is>
      </c>
      <c r="I13" s="4" t="inlineStr">
        <is>
          <t xml:space="preserve"> </t>
        </is>
      </c>
      <c r="J13" s="4" t="inlineStr">
        <is>
          <t xml:space="preserve"> </t>
        </is>
      </c>
    </row>
    <row r="14">
      <c r="A14" s="4" t="inlineStr">
        <is>
          <t>3.700% Senior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11" t="n">
        <v>0.037</v>
      </c>
      <c r="E16" s="4" t="inlineStr">
        <is>
          <t xml:space="preserve"> </t>
        </is>
      </c>
      <c r="F16" s="4" t="inlineStr">
        <is>
          <t xml:space="preserve"> </t>
        </is>
      </c>
      <c r="G16" s="4" t="inlineStr">
        <is>
          <t xml:space="preserve"> </t>
        </is>
      </c>
      <c r="H16" s="4" t="inlineStr">
        <is>
          <t xml:space="preserve"> </t>
        </is>
      </c>
      <c r="I16" s="11" t="n">
        <v>0.037</v>
      </c>
      <c r="J16" s="4" t="inlineStr">
        <is>
          <t xml:space="preserve"> </t>
        </is>
      </c>
    </row>
    <row r="17">
      <c r="A17" s="4" t="inlineStr">
        <is>
          <t>Senior Notes | 5.750% Senior Notes due 203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11" t="n">
        <v>0.0575</v>
      </c>
      <c r="C19" s="4" t="inlineStr">
        <is>
          <t xml:space="preserve"> </t>
        </is>
      </c>
      <c r="D19" s="11" t="n">
        <v>0.05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e amount</t>
        </is>
      </c>
      <c r="B20" s="7" t="n">
        <v>7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debt, net of expenses</t>
        </is>
      </c>
      <c r="B21" s="7" t="n">
        <v>74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 | 3.600% Senior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t>
        </is>
      </c>
      <c r="B24" s="4" t="inlineStr">
        <is>
          <t xml:space="preserve"> </t>
        </is>
      </c>
      <c r="C24" s="7" t="n">
        <v>4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long-term lines of credit</t>
        </is>
      </c>
      <c r="B25" s="4" t="inlineStr">
        <is>
          <t xml:space="preserve"> </t>
        </is>
      </c>
      <c r="C25" s="7" t="n">
        <v>2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naissanceRe Finance, Inc. | 3.700% Senior Notes due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00000000</v>
      </c>
      <c r="J28" s="4" t="inlineStr">
        <is>
          <t xml:space="preserve"> </t>
        </is>
      </c>
    </row>
    <row r="29">
      <c r="A29" s="4" t="inlineStr">
        <is>
          <t>RenaissanceRe Finance, Inc. | Senior Notes | 3.450% Senior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7" t="n">
        <v>300000000</v>
      </c>
      <c r="H31" s="4" t="inlineStr">
        <is>
          <t xml:space="preserve"> </t>
        </is>
      </c>
      <c r="I31" s="4" t="inlineStr">
        <is>
          <t xml:space="preserve"> </t>
        </is>
      </c>
      <c r="J31" s="4" t="inlineStr">
        <is>
          <t xml:space="preserve"> </t>
        </is>
      </c>
    </row>
    <row r="32">
      <c r="A32" s="4" t="inlineStr">
        <is>
          <t>DaVin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agreement with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0000000</v>
      </c>
      <c r="I34" s="4" t="inlineStr">
        <is>
          <t xml:space="preserve"> </t>
        </is>
      </c>
      <c r="J34" s="4" t="inlineStr">
        <is>
          <t xml:space="preserve"> </t>
        </is>
      </c>
    </row>
    <row r="35">
      <c r="A35" s="4" t="inlineStr">
        <is>
          <t>DaVinci | 4.750% Senior Notes Due May 1,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11" t="n">
        <v>0.0475</v>
      </c>
      <c r="E37" s="4" t="inlineStr">
        <is>
          <t xml:space="preserve"> </t>
        </is>
      </c>
      <c r="F37" s="4" t="inlineStr">
        <is>
          <t xml:space="preserve"> </t>
        </is>
      </c>
      <c r="G37" s="4" t="inlineStr">
        <is>
          <t xml:space="preserve"> </t>
        </is>
      </c>
      <c r="H37" s="11" t="n">
        <v>0.0475</v>
      </c>
      <c r="I37" s="4" t="inlineStr">
        <is>
          <t xml:space="preserve"> </t>
        </is>
      </c>
      <c r="J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50000000</v>
      </c>
      <c r="I38" s="4" t="inlineStr">
        <is>
          <t xml:space="preserve"> </t>
        </is>
      </c>
      <c r="J38"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450000</v>
      </c>
    </row>
    <row r="4">
      <c r="A4" s="4" t="inlineStr">
        <is>
          <t>2026</t>
        </is>
      </c>
      <c r="B4" s="6" t="n">
        <v>0</v>
      </c>
    </row>
    <row r="5">
      <c r="A5" s="4" t="inlineStr">
        <is>
          <t>2027</t>
        </is>
      </c>
      <c r="B5" s="6" t="n">
        <v>300000</v>
      </c>
    </row>
    <row r="6">
      <c r="A6" s="4" t="inlineStr">
        <is>
          <t>2028</t>
        </is>
      </c>
      <c r="B6" s="6" t="n">
        <v>0</v>
      </c>
    </row>
    <row r="7">
      <c r="A7" s="4" t="inlineStr">
        <is>
          <t>2029</t>
        </is>
      </c>
      <c r="B7" s="6" t="n">
        <v>400000</v>
      </c>
    </row>
    <row r="8">
      <c r="A8" s="4" t="inlineStr">
        <is>
          <t>After 2029</t>
        </is>
      </c>
      <c r="B8" s="6" t="n">
        <v>750000</v>
      </c>
    </row>
    <row r="9">
      <c r="A9" s="4" t="inlineStr">
        <is>
          <t>Unamortized discount and debt issuance expenses</t>
        </is>
      </c>
      <c r="B9" s="6" t="n">
        <v>-13311</v>
      </c>
    </row>
    <row r="10">
      <c r="A10" s="4" t="inlineStr">
        <is>
          <t>Total</t>
        </is>
      </c>
      <c r="B10" s="7" t="n">
        <v>18866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DEBT AND CREDIT FACILITIES - Schedule of Credit Facilities (Details)</t>
        </is>
      </c>
      <c r="B1" s="2" t="inlineStr">
        <is>
          <t>Dec. 31, 2024 USD ($)</t>
        </is>
      </c>
    </row>
    <row r="2">
      <c r="A2" s="3" t="inlineStr">
        <is>
          <t>Line of Credit Facility [Line Items]</t>
        </is>
      </c>
      <c r="B2" s="4" t="inlineStr">
        <is>
          <t xml:space="preserve"> </t>
        </is>
      </c>
    </row>
    <row r="3">
      <c r="A3" s="4" t="inlineStr">
        <is>
          <t>Issued or Drawn</t>
        </is>
      </c>
      <c r="B3" s="7" t="n">
        <v>619611000</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Issued or Drawn</t>
        </is>
      </c>
      <c r="B6" s="6" t="n">
        <v>0</v>
      </c>
    </row>
    <row r="7">
      <c r="A7" s="4" t="inlineStr">
        <is>
          <t>Revolving Credit Facility | Medici</t>
        </is>
      </c>
      <c r="B7" s="4" t="inlineStr">
        <is>
          <t xml:space="preserve"> </t>
        </is>
      </c>
    </row>
    <row r="8">
      <c r="A8" s="3" t="inlineStr">
        <is>
          <t>Line of Credit Facility [Line Items]</t>
        </is>
      </c>
      <c r="B8" s="4" t="inlineStr">
        <is>
          <t xml:space="preserve"> </t>
        </is>
      </c>
    </row>
    <row r="9">
      <c r="A9" s="4" t="inlineStr">
        <is>
          <t>Issued or Drawn</t>
        </is>
      </c>
      <c r="B9" s="6" t="n">
        <v>0</v>
      </c>
    </row>
    <row r="10">
      <c r="A10" s="4" t="inlineStr">
        <is>
          <t>Revolving Credit Facility | Line of Credit</t>
        </is>
      </c>
      <c r="B10" s="4" t="inlineStr">
        <is>
          <t xml:space="preserve"> </t>
        </is>
      </c>
    </row>
    <row r="11">
      <c r="A11" s="3" t="inlineStr">
        <is>
          <t>Line of Credit Facility [Line Items]</t>
        </is>
      </c>
      <c r="B11" s="4" t="inlineStr">
        <is>
          <t xml:space="preserve"> </t>
        </is>
      </c>
    </row>
    <row r="12">
      <c r="A12" s="4" t="inlineStr">
        <is>
          <t>Issued or Drawn</t>
        </is>
      </c>
      <c r="B12" s="6" t="n">
        <v>0</v>
      </c>
    </row>
    <row r="13">
      <c r="A13" s="4" t="inlineStr">
        <is>
          <t>Revolving Credit Facility | Line of Credit | Medici</t>
        </is>
      </c>
      <c r="B13" s="4" t="inlineStr">
        <is>
          <t xml:space="preserve"> </t>
        </is>
      </c>
    </row>
    <row r="14">
      <c r="A14" s="3" t="inlineStr">
        <is>
          <t>Line of Credit Facility [Line Items]</t>
        </is>
      </c>
      <c r="B14" s="4" t="inlineStr">
        <is>
          <t xml:space="preserve"> </t>
        </is>
      </c>
    </row>
    <row r="15">
      <c r="A15" s="4" t="inlineStr">
        <is>
          <t>Issued or Drawn</t>
        </is>
      </c>
      <c r="B15" s="6" t="n">
        <v>0</v>
      </c>
    </row>
    <row r="16">
      <c r="A16" s="4" t="inlineStr">
        <is>
          <t>Letter of Credit | Line of Credit | Secured Bilateral Facility</t>
        </is>
      </c>
      <c r="B16" s="4" t="inlineStr">
        <is>
          <t xml:space="preserve"> </t>
        </is>
      </c>
    </row>
    <row r="17">
      <c r="A17" s="3" t="inlineStr">
        <is>
          <t>Line of Credit Facility [Line Items]</t>
        </is>
      </c>
      <c r="B17" s="4" t="inlineStr">
        <is>
          <t xml:space="preserve"> </t>
        </is>
      </c>
    </row>
    <row r="18">
      <c r="A18" s="4" t="inlineStr">
        <is>
          <t>Issued or Drawn</t>
        </is>
      </c>
      <c r="B18" s="6" t="n">
        <v>262168000</v>
      </c>
    </row>
    <row r="19">
      <c r="A19" s="4" t="inlineStr">
        <is>
          <t>Letter of Credit | Line of Credit | Unsecured Bilateral Facility</t>
        </is>
      </c>
      <c r="B19" s="4" t="inlineStr">
        <is>
          <t xml:space="preserve"> </t>
        </is>
      </c>
    </row>
    <row r="20">
      <c r="A20" s="3" t="inlineStr">
        <is>
          <t>Line of Credit Facility [Line Items]</t>
        </is>
      </c>
      <c r="B20" s="4" t="inlineStr">
        <is>
          <t xml:space="preserve"> </t>
        </is>
      </c>
    </row>
    <row r="21">
      <c r="A21" s="4" t="inlineStr">
        <is>
          <t>Issued or Drawn</t>
        </is>
      </c>
      <c r="B21" s="7" t="n">
        <v>357443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CREDIT FACILITIES - Credit Facilities Narrative (Details)</t>
        </is>
      </c>
      <c r="B1" s="2" t="inlineStr">
        <is>
          <t>Dec. 31, 2024 USD ($)</t>
        </is>
      </c>
      <c r="C1" s="2" t="inlineStr">
        <is>
          <t>Oct. 03, 2024 USD ($)</t>
        </is>
      </c>
      <c r="D1" s="2" t="inlineStr">
        <is>
          <t>Nov. 01, 2023 USD ($)</t>
        </is>
      </c>
      <c r="E1" s="2" t="inlineStr">
        <is>
          <t>Oct. 31, 2023 USD ($)</t>
        </is>
      </c>
      <c r="F1" s="2" t="inlineStr">
        <is>
          <t>Nov. 18, 2022 USD ($)</t>
        </is>
      </c>
      <c r="G1" s="2" t="inlineStr">
        <is>
          <t>Sep. 08, 2022 USD ($)</t>
        </is>
      </c>
      <c r="H1" s="2" t="inlineStr">
        <is>
          <t>Dec. 16, 2021 USD ($)</t>
        </is>
      </c>
      <c r="I1" s="2" t="inlineStr">
        <is>
          <t>Jun. 21, 2019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redit facilities outstanding</t>
        </is>
      </c>
      <c r="B3" s="7" t="n">
        <v>61961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p Layer Reinsurance Ltd. | Letter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6" t="n">
        <v>37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p Layer Reinsurance Ltd. | Letter of Credit | Capital Suppor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ndatory capital contribution in the event of capital and surplus reduction below a specified level</t>
        </is>
      </c>
      <c r="B9" s="6"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ies outstanding</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Medi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6" t="n">
        <v>7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ies outstanding</t>
        </is>
      </c>
      <c r="B16" s="7"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 of credit aggregate commitment</t>
        </is>
      </c>
      <c r="B19" s="4" t="inlineStr">
        <is>
          <t xml:space="preserve"> </t>
        </is>
      </c>
      <c r="C19" s="4" t="inlineStr">
        <is>
          <t xml:space="preserve"> </t>
        </is>
      </c>
      <c r="D19" s="4" t="inlineStr">
        <is>
          <t xml:space="preserve"> </t>
        </is>
      </c>
      <c r="E19" s="4" t="inlineStr">
        <is>
          <t xml:space="preserve"> </t>
        </is>
      </c>
      <c r="F19" s="7" t="n">
        <v>500000000</v>
      </c>
      <c r="G19" s="4" t="inlineStr">
        <is>
          <t xml:space="preserve"> </t>
        </is>
      </c>
      <c r="H19" s="4" t="inlineStr">
        <is>
          <t xml:space="preserve"> </t>
        </is>
      </c>
      <c r="I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6" t="n">
        <v>700000000</v>
      </c>
      <c r="G20" s="4" t="inlineStr">
        <is>
          <t xml:space="preserve"> </t>
        </is>
      </c>
      <c r="H20" s="4" t="inlineStr">
        <is>
          <t xml:space="preserve"> </t>
        </is>
      </c>
      <c r="I20" s="4" t="inlineStr">
        <is>
          <t xml:space="preserve"> </t>
        </is>
      </c>
    </row>
    <row r="21">
      <c r="A21" s="4" t="inlineStr">
        <is>
          <t>Debt to capital ratio</t>
        </is>
      </c>
      <c r="B21" s="13" t="n">
        <v>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net worth requirements</t>
        </is>
      </c>
      <c r="B22" s="7" t="n">
        <v>40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7" t="n">
        <v>50000000</v>
      </c>
      <c r="G25" s="4" t="inlineStr">
        <is>
          <t xml:space="preserve"> </t>
        </is>
      </c>
      <c r="H25" s="4" t="inlineStr">
        <is>
          <t xml:space="preserve"> </t>
        </is>
      </c>
      <c r="I25" s="4" t="inlineStr">
        <is>
          <t xml:space="preserve"> </t>
        </is>
      </c>
    </row>
    <row r="26">
      <c r="A26" s="4" t="inlineStr">
        <is>
          <t>Secured Bilateral Facility | Letter of Credit | Wells Farg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00000000</v>
      </c>
    </row>
    <row r="29">
      <c r="A29" s="4" t="inlineStr">
        <is>
          <t>Credit facilities outstanding</t>
        </is>
      </c>
      <c r="B29" s="6" t="n">
        <v>20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Bilateral Facility | Letter of Credit | Citibank Europe p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facilities outstanding</t>
        </is>
      </c>
      <c r="B32" s="6" t="n">
        <v>232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Bilateral Facility | Letter of Credit | Citibank Europe plc | Bilateral Facility Particip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4" t="inlineStr">
        <is>
          <t xml:space="preserve"> </t>
        </is>
      </c>
      <c r="D35" s="7" t="n">
        <v>320000000</v>
      </c>
      <c r="E35" s="7" t="n">
        <v>180000000</v>
      </c>
      <c r="F35" s="4" t="inlineStr">
        <is>
          <t xml:space="preserve"> </t>
        </is>
      </c>
      <c r="G35" s="4" t="inlineStr">
        <is>
          <t xml:space="preserve"> </t>
        </is>
      </c>
      <c r="H35" s="4" t="inlineStr">
        <is>
          <t xml:space="preserve"> </t>
        </is>
      </c>
      <c r="I35" s="4" t="inlineStr">
        <is>
          <t xml:space="preserve"> </t>
        </is>
      </c>
    </row>
    <row r="36">
      <c r="A36" s="4" t="inlineStr">
        <is>
          <t>Accordion feature, maximum borrowing capacity</t>
        </is>
      </c>
      <c r="B36" s="4" t="inlineStr">
        <is>
          <t xml:space="preserve"> </t>
        </is>
      </c>
      <c r="C36" s="4" t="inlineStr">
        <is>
          <t xml:space="preserve"> </t>
        </is>
      </c>
      <c r="D36" s="7" t="n">
        <v>35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 agreement, remaining borrowing capacity</t>
        </is>
      </c>
      <c r="B37" s="6" t="n">
        <v>87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secured Bilateral Facility | Letter of Credit | Wells Farg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ies outstanding</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secured Bilateral Facility | Letter of Credit | Citibank Europe p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ies outstanding</t>
        </is>
      </c>
      <c r="B43" s="6" t="n">
        <v>293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secured Bilateral Facility | Letter of Credit | Credit Suisse (Switzerland)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00000000</v>
      </c>
      <c r="I46" s="4" t="inlineStr">
        <is>
          <t xml:space="preserve"> </t>
        </is>
      </c>
    </row>
    <row r="47">
      <c r="A47" s="4" t="inlineStr">
        <is>
          <t>Credit facilities outstanding</t>
        </is>
      </c>
      <c r="B47" s="6" t="n">
        <v>19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andby Letter of Credit Agreement | Letter of Credit | Nordea Bank Abp, New York Branc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maximum borrowing capacity</t>
        </is>
      </c>
      <c r="B50" s="4" t="inlineStr">
        <is>
          <t xml:space="preserve"> </t>
        </is>
      </c>
      <c r="C50" s="7" t="n">
        <v>2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redit facilities outstanding</t>
        </is>
      </c>
      <c r="B51" s="6" t="n">
        <v>45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committed Letter of Credit Facility | Letter of Credit | Société Générale, New York Branch (“SocG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7" t="n">
        <v>250000000</v>
      </c>
      <c r="H54" s="4" t="inlineStr">
        <is>
          <t xml:space="preserve"> </t>
        </is>
      </c>
      <c r="I54" s="4" t="inlineStr">
        <is>
          <t xml:space="preserve"> </t>
        </is>
      </c>
    </row>
    <row r="55">
      <c r="A55" s="4" t="inlineStr">
        <is>
          <t>Credit faciliti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maximum aggregate amount to be secured</t>
        </is>
      </c>
      <c r="B56" s="4" t="inlineStr">
        <is>
          <t xml:space="preserve"> </t>
        </is>
      </c>
      <c r="C56" s="4" t="inlineStr">
        <is>
          <t xml:space="preserve"> </t>
        </is>
      </c>
      <c r="D56" s="4" t="inlineStr">
        <is>
          <t xml:space="preserve"> </t>
        </is>
      </c>
      <c r="E56" s="4" t="inlineStr">
        <is>
          <t xml:space="preserve"> </t>
        </is>
      </c>
      <c r="F56" s="4" t="inlineStr">
        <is>
          <t xml:space="preserve"> </t>
        </is>
      </c>
      <c r="G56" s="9" t="n">
        <v>0.4</v>
      </c>
      <c r="H56" s="4" t="inlineStr">
        <is>
          <t xml:space="preserve"> </t>
        </is>
      </c>
      <c r="I56" s="4" t="inlineStr">
        <is>
          <t xml:space="preserve"> </t>
        </is>
      </c>
    </row>
    <row r="57">
      <c r="A57" s="4" t="inlineStr">
        <is>
          <t>Secured Letter of Credit Facility | Letter of Credit | Citibank Europ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facilities outstanding</t>
        </is>
      </c>
      <c r="B59" s="7" t="n">
        <v>9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Redeemable Noncontrolling Interest [Line Items]</t>
        </is>
      </c>
      <c r="B3" s="4" t="inlineStr">
        <is>
          <t xml:space="preserve"> </t>
        </is>
      </c>
      <c r="C3" s="4" t="inlineStr">
        <is>
          <t xml:space="preserve"> </t>
        </is>
      </c>
      <c r="D3" s="4" t="inlineStr">
        <is>
          <t xml:space="preserve"> </t>
        </is>
      </c>
    </row>
    <row r="4">
      <c r="A4" s="4" t="inlineStr">
        <is>
          <t>Redeemable noncontrolling interests</t>
        </is>
      </c>
      <c r="B4" s="7" t="n">
        <v>6977749</v>
      </c>
      <c r="C4" s="7" t="n">
        <v>6100831</v>
      </c>
      <c r="D4" s="4" t="inlineStr">
        <is>
          <t xml:space="preserve"> </t>
        </is>
      </c>
    </row>
    <row r="5">
      <c r="A5" s="4" t="inlineStr">
        <is>
          <t>Net income (loss) attributable to redeemable noncontrolling interest</t>
        </is>
      </c>
      <c r="B5" s="6" t="n">
        <v>1090172</v>
      </c>
      <c r="C5" s="6" t="n">
        <v>1058995</v>
      </c>
      <c r="D5" s="7" t="n">
        <v>-98613</v>
      </c>
    </row>
    <row r="6">
      <c r="A6" s="4" t="inlineStr">
        <is>
          <t>DaVinci</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Redeemable noncontrolling interests</t>
        </is>
      </c>
      <c r="B8" s="6" t="n">
        <v>3061708</v>
      </c>
      <c r="C8" s="6" t="n">
        <v>2541482</v>
      </c>
      <c r="D8" s="6" t="n">
        <v>1740300</v>
      </c>
    </row>
    <row r="9">
      <c r="A9" s="4" t="inlineStr">
        <is>
          <t>Net income (loss) attributable to redeemable noncontrolling interest</t>
        </is>
      </c>
      <c r="B9" s="6" t="n">
        <v>627055</v>
      </c>
      <c r="C9" s="6" t="n">
        <v>545812</v>
      </c>
      <c r="D9" s="6" t="n">
        <v>-65514</v>
      </c>
    </row>
    <row r="10">
      <c r="A10" s="4" t="inlineStr">
        <is>
          <t>Medici</t>
        </is>
      </c>
      <c r="B10" s="4" t="inlineStr">
        <is>
          <t xml:space="preserve"> </t>
        </is>
      </c>
      <c r="C10" s="4" t="inlineStr">
        <is>
          <t xml:space="preserve"> </t>
        </is>
      </c>
      <c r="D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row>
    <row r="12">
      <c r="A12" s="4" t="inlineStr">
        <is>
          <t>Redeemable noncontrolling interests</t>
        </is>
      </c>
      <c r="B12" s="6" t="n">
        <v>1646745</v>
      </c>
      <c r="C12" s="6" t="n">
        <v>1650229</v>
      </c>
      <c r="D12" s="6" t="n">
        <v>1036218</v>
      </c>
    </row>
    <row r="13">
      <c r="A13" s="4" t="inlineStr">
        <is>
          <t>Net income (loss) attributable to redeemable noncontrolling interest</t>
        </is>
      </c>
      <c r="B13" s="6" t="n">
        <v>202941</v>
      </c>
      <c r="C13" s="6" t="n">
        <v>239250</v>
      </c>
      <c r="D13" s="6" t="n">
        <v>-70504</v>
      </c>
    </row>
    <row r="14">
      <c r="A14" s="4" t="inlineStr">
        <is>
          <t>Vermeer</t>
        </is>
      </c>
      <c r="B14" s="4" t="inlineStr">
        <is>
          <t xml:space="preserve"> </t>
        </is>
      </c>
      <c r="C14" s="4" t="inlineStr">
        <is>
          <t xml:space="preserve"> </t>
        </is>
      </c>
      <c r="D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row>
    <row r="16">
      <c r="A16" s="4" t="inlineStr">
        <is>
          <t>Redeemable noncontrolling interests</t>
        </is>
      </c>
      <c r="B16" s="6" t="n">
        <v>1799857</v>
      </c>
      <c r="C16" s="6" t="n">
        <v>1555297</v>
      </c>
      <c r="D16" s="6" t="n">
        <v>1490840</v>
      </c>
    </row>
    <row r="17">
      <c r="A17" s="4" t="inlineStr">
        <is>
          <t>Net income (loss) attributable to redeemable noncontrolling interest</t>
        </is>
      </c>
      <c r="B17" s="6" t="n">
        <v>244560</v>
      </c>
      <c r="C17" s="6" t="n">
        <v>239457</v>
      </c>
      <c r="D17" s="6" t="n">
        <v>43058</v>
      </c>
    </row>
    <row r="18">
      <c r="A18" s="4" t="inlineStr">
        <is>
          <t>Fontana</t>
        </is>
      </c>
      <c r="B18" s="4" t="inlineStr">
        <is>
          <t xml:space="preserve"> </t>
        </is>
      </c>
      <c r="C18" s="4" t="inlineStr">
        <is>
          <t xml:space="preserve"> </t>
        </is>
      </c>
      <c r="D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row>
    <row r="20">
      <c r="A20" s="4" t="inlineStr">
        <is>
          <t>Redeemable noncontrolling interests</t>
        </is>
      </c>
      <c r="B20" s="6" t="n">
        <v>469439</v>
      </c>
      <c r="C20" s="6" t="n">
        <v>353823</v>
      </c>
      <c r="D20" s="6" t="n">
        <v>268031</v>
      </c>
    </row>
    <row r="21">
      <c r="A21" s="4" t="inlineStr">
        <is>
          <t>Net income (loss) attributable to redeemable noncontrolling interest</t>
        </is>
      </c>
      <c r="B21" s="7" t="n">
        <v>15616</v>
      </c>
      <c r="C21" s="7" t="n">
        <v>34476</v>
      </c>
      <c r="D21" s="7" t="n">
        <v>-56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Narrative (Details) - USD ($) $ in Thousands</t>
        </is>
      </c>
      <c r="B1" s="2" t="inlineStr">
        <is>
          <t>12 Months Ended</t>
        </is>
      </c>
    </row>
    <row r="2">
      <c r="B2" s="2" t="inlineStr">
        <is>
          <t>Dec. 31, 2024</t>
        </is>
      </c>
      <c r="C2" s="2" t="inlineStr">
        <is>
          <t>Dec. 31, 2023</t>
        </is>
      </c>
    </row>
    <row r="3">
      <c r="A3" s="4" t="inlineStr">
        <is>
          <t>DaVinci Reinsurance</t>
        </is>
      </c>
      <c r="B3" s="4" t="inlineStr">
        <is>
          <t xml:space="preserve"> </t>
        </is>
      </c>
      <c r="C3" s="4" t="inlineStr">
        <is>
          <t xml:space="preserve"> </t>
        </is>
      </c>
    </row>
    <row r="4">
      <c r="A4" s="3" t="inlineStr">
        <is>
          <t>Redeemable Noncontrolling Interest [Line Items]</t>
        </is>
      </c>
      <c r="B4" s="4" t="inlineStr">
        <is>
          <t xml:space="preserve"> </t>
        </is>
      </c>
      <c r="C4" s="4" t="inlineStr">
        <is>
          <t xml:space="preserve"> </t>
        </is>
      </c>
    </row>
    <row r="5">
      <c r="A5" s="4" t="inlineStr">
        <is>
          <t>Noncontrolling interest, value subscribed</t>
        </is>
      </c>
      <c r="B5" s="7" t="n">
        <v>300000</v>
      </c>
      <c r="C5" s="7" t="n">
        <v>275000</v>
      </c>
    </row>
    <row r="6">
      <c r="A6" s="4" t="inlineStr">
        <is>
          <t>Proceeds from noncontrolling interests</t>
        </is>
      </c>
      <c r="B6" s="6" t="n">
        <v>69700</v>
      </c>
      <c r="C6" s="4" t="inlineStr">
        <is>
          <t xml:space="preserve"> </t>
        </is>
      </c>
    </row>
    <row r="7">
      <c r="A7" s="4" t="inlineStr">
        <is>
          <t>Third-Party Investors</t>
        </is>
      </c>
      <c r="B7" s="4" t="inlineStr">
        <is>
          <t xml:space="preserve"> </t>
        </is>
      </c>
      <c r="C7" s="4" t="inlineStr">
        <is>
          <t xml:space="preserve"> </t>
        </is>
      </c>
    </row>
    <row r="8">
      <c r="A8" s="3" t="inlineStr">
        <is>
          <t>Redeemable Noncontrolling Interest [Line Items]</t>
        </is>
      </c>
      <c r="B8" s="4" t="inlineStr">
        <is>
          <t xml:space="preserve"> </t>
        </is>
      </c>
      <c r="C8" s="4" t="inlineStr">
        <is>
          <t xml:space="preserve"> </t>
        </is>
      </c>
    </row>
    <row r="9">
      <c r="A9" s="4" t="inlineStr">
        <is>
          <t>Redemption of shares from redeemable noncontrolling interests</t>
        </is>
      </c>
      <c r="B9" s="6" t="n">
        <v>225900</v>
      </c>
      <c r="C9" s="6" t="n">
        <v>123300</v>
      </c>
    </row>
    <row r="10">
      <c r="A10" s="4" t="inlineStr">
        <is>
          <t>DaVinci</t>
        </is>
      </c>
      <c r="B10" s="4" t="inlineStr">
        <is>
          <t xml:space="preserve"> </t>
        </is>
      </c>
      <c r="C10" s="4" t="inlineStr">
        <is>
          <t xml:space="preserve"> </t>
        </is>
      </c>
    </row>
    <row r="11">
      <c r="A11" s="3" t="inlineStr">
        <is>
          <t>Redeemable Noncontrolling Interest [Line Items]</t>
        </is>
      </c>
      <c r="B11" s="4" t="inlineStr">
        <is>
          <t xml:space="preserve"> </t>
        </is>
      </c>
      <c r="C11" s="4" t="inlineStr">
        <is>
          <t xml:space="preserve"> </t>
        </is>
      </c>
    </row>
    <row r="12">
      <c r="A12" s="4" t="inlineStr">
        <is>
          <t>Payments to noncontrolling interests</t>
        </is>
      </c>
      <c r="B12" s="6" t="n">
        <v>225900</v>
      </c>
      <c r="C12" s="6" t="n">
        <v>123300</v>
      </c>
    </row>
    <row r="13">
      <c r="A13" s="4" t="inlineStr">
        <is>
          <t>Proceeds from noncontrolling interests</t>
        </is>
      </c>
      <c r="B13" s="4" t="inlineStr">
        <is>
          <t xml:space="preserve"> </t>
        </is>
      </c>
      <c r="C13" s="6" t="n">
        <v>300000</v>
      </c>
    </row>
    <row r="14">
      <c r="A14" s="4" t="inlineStr">
        <is>
          <t>Medici</t>
        </is>
      </c>
      <c r="B14" s="4" t="inlineStr">
        <is>
          <t xml:space="preserve"> </t>
        </is>
      </c>
      <c r="C14" s="4" t="inlineStr">
        <is>
          <t xml:space="preserve"> </t>
        </is>
      </c>
    </row>
    <row r="15">
      <c r="A15" s="3" t="inlineStr">
        <is>
          <t>Redeemable Noncontrolling Interest [Line Items]</t>
        </is>
      </c>
      <c r="B15" s="4" t="inlineStr">
        <is>
          <t xml:space="preserve"> </t>
        </is>
      </c>
      <c r="C15" s="4" t="inlineStr">
        <is>
          <t xml:space="preserve"> </t>
        </is>
      </c>
    </row>
    <row r="16">
      <c r="A16" s="4" t="inlineStr">
        <is>
          <t>Payments to noncontrolling interests</t>
        </is>
      </c>
      <c r="B16" s="6" t="n">
        <v>361800</v>
      </c>
      <c r="C16" s="6" t="n">
        <v>102200</v>
      </c>
    </row>
    <row r="17">
      <c r="A17" s="4" t="inlineStr">
        <is>
          <t>Proceeds from noncontrolling interests</t>
        </is>
      </c>
      <c r="B17" s="6" t="n">
        <v>163600</v>
      </c>
      <c r="C17" s="6" t="n">
        <v>531400</v>
      </c>
    </row>
    <row r="18">
      <c r="A18" s="4" t="inlineStr">
        <is>
          <t>Fontana</t>
        </is>
      </c>
      <c r="B18" s="4" t="inlineStr">
        <is>
          <t xml:space="preserve"> </t>
        </is>
      </c>
      <c r="C18" s="4" t="inlineStr">
        <is>
          <t xml:space="preserve"> </t>
        </is>
      </c>
    </row>
    <row r="19">
      <c r="A19" s="3" t="inlineStr">
        <is>
          <t>Redeemable Noncontrolling Interest [Line Items]</t>
        </is>
      </c>
      <c r="B19" s="4" t="inlineStr">
        <is>
          <t xml:space="preserve"> </t>
        </is>
      </c>
      <c r="C19" s="4" t="inlineStr">
        <is>
          <t xml:space="preserve"> </t>
        </is>
      </c>
    </row>
    <row r="20">
      <c r="A20" s="4" t="inlineStr">
        <is>
          <t>Noncontrolling interest, value subscribed</t>
        </is>
      </c>
      <c r="B20" s="6" t="n">
        <v>50000</v>
      </c>
      <c r="C20" s="4" t="inlineStr">
        <is>
          <t xml:space="preserve"> </t>
        </is>
      </c>
    </row>
    <row r="21">
      <c r="A21" s="4" t="inlineStr">
        <is>
          <t>Proceeds from noncontrolling interests</t>
        </is>
      </c>
      <c r="B21" s="6" t="n">
        <v>129200</v>
      </c>
      <c r="C21" s="6" t="n">
        <v>151300</v>
      </c>
    </row>
    <row r="22">
      <c r="A22" s="4" t="inlineStr">
        <is>
          <t>DaVinci</t>
        </is>
      </c>
      <c r="B22" s="4" t="inlineStr">
        <is>
          <t xml:space="preserve"> </t>
        </is>
      </c>
      <c r="C22" s="4" t="inlineStr">
        <is>
          <t xml:space="preserve"> </t>
        </is>
      </c>
    </row>
    <row r="23">
      <c r="A23" s="3" t="inlineStr">
        <is>
          <t>Redeemable Noncontrolling Interest [Line Items]</t>
        </is>
      </c>
      <c r="B23" s="4" t="inlineStr">
        <is>
          <t xml:space="preserve"> </t>
        </is>
      </c>
      <c r="C23" s="4" t="inlineStr">
        <is>
          <t xml:space="preserve"> </t>
        </is>
      </c>
    </row>
    <row r="24">
      <c r="A24" s="4" t="inlineStr">
        <is>
          <t>Noncontrolling interest, value subscribed</t>
        </is>
      </c>
      <c r="B24" s="4" t="inlineStr">
        <is>
          <t xml:space="preserve"> </t>
        </is>
      </c>
      <c r="C24" s="6" t="n">
        <v>250000</v>
      </c>
    </row>
    <row r="25">
      <c r="A25" s="4" t="inlineStr">
        <is>
          <t>Redemption of shares from redeemable noncontrolling interests</t>
        </is>
      </c>
      <c r="B25" s="7" t="n">
        <v>406849</v>
      </c>
      <c r="C25" s="6" t="n">
        <v>123272</v>
      </c>
    </row>
    <row r="26">
      <c r="A26" s="4" t="inlineStr">
        <is>
          <t>DaVinci | Redeemable Noncontrolling Interest</t>
        </is>
      </c>
      <c r="B26" s="4" t="inlineStr">
        <is>
          <t xml:space="preserve"> </t>
        </is>
      </c>
      <c r="C26" s="4" t="inlineStr">
        <is>
          <t xml:space="preserve"> </t>
        </is>
      </c>
    </row>
    <row r="27">
      <c r="A27" s="3" t="inlineStr">
        <is>
          <t>Redeemable Noncontrolling Interest [Line Items]</t>
        </is>
      </c>
      <c r="B27" s="4" t="inlineStr">
        <is>
          <t xml:space="preserve"> </t>
        </is>
      </c>
      <c r="C27" s="4" t="inlineStr">
        <is>
          <t xml:space="preserve"> </t>
        </is>
      </c>
    </row>
    <row r="28">
      <c r="A28" s="4" t="inlineStr">
        <is>
          <t>Redeemable noncontrolling interest, redemption requirement, maximum percentage of shares held</t>
        </is>
      </c>
      <c r="B28" s="9" t="n">
        <v>0.5</v>
      </c>
      <c r="C28" s="4" t="inlineStr">
        <is>
          <t xml:space="preserve"> </t>
        </is>
      </c>
    </row>
    <row r="29">
      <c r="A29" s="4" t="inlineStr">
        <is>
          <t>DaVinci | Third-Party Investors</t>
        </is>
      </c>
      <c r="B29" s="4" t="inlineStr">
        <is>
          <t xml:space="preserve"> </t>
        </is>
      </c>
      <c r="C29" s="4" t="inlineStr">
        <is>
          <t xml:space="preserve"> </t>
        </is>
      </c>
    </row>
    <row r="30">
      <c r="A30" s="3" t="inlineStr">
        <is>
          <t>Redeemable Noncontrolling Interest [Line Items]</t>
        </is>
      </c>
      <c r="B30" s="4" t="inlineStr">
        <is>
          <t xml:space="preserve"> </t>
        </is>
      </c>
      <c r="C30" s="4" t="inlineStr">
        <is>
          <t xml:space="preserve"> </t>
        </is>
      </c>
    </row>
    <row r="31">
      <c r="A31" s="4" t="inlineStr">
        <is>
          <t>Noncontrolling interest, value subscribed</t>
        </is>
      </c>
      <c r="B31" s="4" t="inlineStr">
        <is>
          <t xml:space="preserve"> </t>
        </is>
      </c>
      <c r="C31" s="6" t="n">
        <v>102200</v>
      </c>
    </row>
    <row r="32">
      <c r="A32" s="4" t="inlineStr">
        <is>
          <t>Payments to noncontrolling interests</t>
        </is>
      </c>
      <c r="B32" s="7" t="n">
        <v>180600</v>
      </c>
      <c r="C32" s="4" t="inlineStr">
        <is>
          <t xml:space="preserve"> </t>
        </is>
      </c>
    </row>
    <row r="33">
      <c r="A33" s="4" t="inlineStr">
        <is>
          <t>DaVinci | RenaissanceRe Holdings Ltd.</t>
        </is>
      </c>
      <c r="B33" s="4" t="inlineStr">
        <is>
          <t xml:space="preserve"> </t>
        </is>
      </c>
      <c r="C33" s="4" t="inlineStr">
        <is>
          <t xml:space="preserve"> </t>
        </is>
      </c>
    </row>
    <row r="34">
      <c r="A34" s="3" t="inlineStr">
        <is>
          <t>Redeemable Noncontrolling Interest [Line Items]</t>
        </is>
      </c>
      <c r="B34" s="4" t="inlineStr">
        <is>
          <t xml:space="preserve"> </t>
        </is>
      </c>
      <c r="C34" s="4" t="inlineStr">
        <is>
          <t xml:space="preserve"> </t>
        </is>
      </c>
    </row>
    <row r="35">
      <c r="A35" s="4" t="inlineStr">
        <is>
          <t>Noncontrolling interest, value subscribed</t>
        </is>
      </c>
      <c r="B35" s="4" t="inlineStr">
        <is>
          <t xml:space="preserve"> </t>
        </is>
      </c>
      <c r="C35" s="6" t="n">
        <v>147800</v>
      </c>
    </row>
    <row r="36">
      <c r="A36" s="4" t="inlineStr">
        <is>
          <t>Payments to noncontrolling interests</t>
        </is>
      </c>
      <c r="B36" s="6" t="n">
        <v>69400</v>
      </c>
      <c r="C36" s="4" t="inlineStr">
        <is>
          <t xml:space="preserve"> </t>
        </is>
      </c>
    </row>
    <row r="37">
      <c r="A37" s="4" t="inlineStr">
        <is>
          <t>Medici</t>
        </is>
      </c>
      <c r="B37" s="4" t="inlineStr">
        <is>
          <t xml:space="preserve"> </t>
        </is>
      </c>
      <c r="C37" s="4" t="inlineStr">
        <is>
          <t xml:space="preserve"> </t>
        </is>
      </c>
    </row>
    <row r="38">
      <c r="A38" s="3" t="inlineStr">
        <is>
          <t>Redeemable Noncontrolling Interest [Line Items]</t>
        </is>
      </c>
      <c r="B38" s="4" t="inlineStr">
        <is>
          <t xml:space="preserve"> </t>
        </is>
      </c>
      <c r="C38" s="4" t="inlineStr">
        <is>
          <t xml:space="preserve"> </t>
        </is>
      </c>
    </row>
    <row r="39">
      <c r="A39" s="4" t="inlineStr">
        <is>
          <t>Noncontrolling interest, value subscribed</t>
        </is>
      </c>
      <c r="B39" s="6" t="n">
        <v>200219</v>
      </c>
      <c r="C39" s="6" t="n">
        <v>482310</v>
      </c>
    </row>
    <row r="40">
      <c r="A40" s="4" t="inlineStr">
        <is>
          <t>Redemption of shares from redeemable noncontrolling interests</t>
        </is>
      </c>
      <c r="B40" s="7" t="n">
        <v>406644</v>
      </c>
      <c r="C40" s="6" t="n">
        <v>107549</v>
      </c>
    </row>
    <row r="41">
      <c r="A41" s="4" t="inlineStr">
        <is>
          <t>Written notice period for redemption</t>
        </is>
      </c>
      <c r="B41" s="4" t="inlineStr">
        <is>
          <t>30 days</t>
        </is>
      </c>
      <c r="C41" s="4" t="inlineStr">
        <is>
          <t xml:space="preserve"> </t>
        </is>
      </c>
    </row>
    <row r="42">
      <c r="A42" s="4" t="inlineStr">
        <is>
          <t>Medici | Third-Party Investors</t>
        </is>
      </c>
      <c r="B42" s="4" t="inlineStr">
        <is>
          <t xml:space="preserve"> </t>
        </is>
      </c>
      <c r="C42" s="4" t="inlineStr">
        <is>
          <t xml:space="preserve"> </t>
        </is>
      </c>
    </row>
    <row r="43">
      <c r="A43" s="3" t="inlineStr">
        <is>
          <t>Redeemable Noncontrolling Interest [Line Items]</t>
        </is>
      </c>
      <c r="B43" s="4" t="inlineStr">
        <is>
          <t xml:space="preserve"> </t>
        </is>
      </c>
      <c r="C43" s="4" t="inlineStr">
        <is>
          <t xml:space="preserve"> </t>
        </is>
      </c>
    </row>
    <row r="44">
      <c r="A44" s="4" t="inlineStr">
        <is>
          <t>Noncontrolling interest, value subscribed</t>
        </is>
      </c>
      <c r="B44" s="7" t="n">
        <v>250200</v>
      </c>
      <c r="C44" s="6" t="n">
        <v>527300</v>
      </c>
    </row>
    <row r="45">
      <c r="A45" s="4" t="inlineStr">
        <is>
          <t>Redemption of shares from redeemable noncontrolling interests</t>
        </is>
      </c>
      <c r="B45" s="6" t="n">
        <v>382000</v>
      </c>
      <c r="C45" s="6" t="n">
        <v>117500</v>
      </c>
    </row>
    <row r="46">
      <c r="A46" s="4" t="inlineStr">
        <is>
          <t>Payments of dividends</t>
        </is>
      </c>
      <c r="B46" s="6" t="n">
        <v>24600</v>
      </c>
      <c r="C46" s="4" t="inlineStr">
        <is>
          <t xml:space="preserve"> </t>
        </is>
      </c>
    </row>
    <row r="47">
      <c r="A47" s="4" t="inlineStr">
        <is>
          <t>Medici | RenaissanceRe Holdings Ltd.</t>
        </is>
      </c>
      <c r="B47" s="4" t="inlineStr">
        <is>
          <t xml:space="preserve"> </t>
        </is>
      </c>
      <c r="C47" s="4" t="inlineStr">
        <is>
          <t xml:space="preserve"> </t>
        </is>
      </c>
    </row>
    <row r="48">
      <c r="A48" s="3" t="inlineStr">
        <is>
          <t>Redeemable Noncontrolling Interest [Line Items]</t>
        </is>
      </c>
      <c r="B48" s="4" t="inlineStr">
        <is>
          <t xml:space="preserve"> </t>
        </is>
      </c>
      <c r="C48" s="4" t="inlineStr">
        <is>
          <t xml:space="preserve"> </t>
        </is>
      </c>
    </row>
    <row r="49">
      <c r="A49" s="4" t="inlineStr">
        <is>
          <t>Noncontrolling interest, value subscribed</t>
        </is>
      </c>
      <c r="B49" s="6" t="n">
        <v>50600</v>
      </c>
      <c r="C49" s="6" t="n">
        <v>45200</v>
      </c>
    </row>
    <row r="50">
      <c r="A50" s="4" t="inlineStr">
        <is>
          <t>Redemption of shares from redeemable noncontrolling interests</t>
        </is>
      </c>
      <c r="B50" s="6" t="n">
        <v>300</v>
      </c>
      <c r="C50" s="6" t="n">
        <v>10000</v>
      </c>
    </row>
    <row r="51">
      <c r="A51" s="4" t="inlineStr">
        <is>
          <t>Vermeer</t>
        </is>
      </c>
      <c r="B51" s="4" t="inlineStr">
        <is>
          <t xml:space="preserve"> </t>
        </is>
      </c>
      <c r="C51" s="4" t="inlineStr">
        <is>
          <t xml:space="preserve"> </t>
        </is>
      </c>
    </row>
    <row r="52">
      <c r="A52" s="3" t="inlineStr">
        <is>
          <t>Redeemable Noncontrolling Interest [Line Items]</t>
        </is>
      </c>
      <c r="B52" s="4" t="inlineStr">
        <is>
          <t xml:space="preserve"> </t>
        </is>
      </c>
      <c r="C52" s="4" t="inlineStr">
        <is>
          <t xml:space="preserve"> </t>
        </is>
      </c>
    </row>
    <row r="53">
      <c r="A53" s="4" t="inlineStr">
        <is>
          <t>Noncontrolling interest, value subscribed</t>
        </is>
      </c>
      <c r="B53" s="6" t="n">
        <v>175000</v>
      </c>
      <c r="C53" s="6" t="n">
        <v>0</v>
      </c>
    </row>
    <row r="54">
      <c r="A54" s="4" t="inlineStr">
        <is>
          <t>Vermeer | Stichting Pensioenfonds Zorg en Welzijn</t>
        </is>
      </c>
      <c r="B54" s="4" t="inlineStr">
        <is>
          <t xml:space="preserve"> </t>
        </is>
      </c>
      <c r="C54" s="4" t="inlineStr">
        <is>
          <t xml:space="preserve"> </t>
        </is>
      </c>
    </row>
    <row r="55">
      <c r="A55" s="3" t="inlineStr">
        <is>
          <t>Redeemable Noncontrolling Interest [Line Items]</t>
        </is>
      </c>
      <c r="B55" s="4" t="inlineStr">
        <is>
          <t xml:space="preserve"> </t>
        </is>
      </c>
      <c r="C55" s="4" t="inlineStr">
        <is>
          <t xml:space="preserve"> </t>
        </is>
      </c>
    </row>
    <row r="56">
      <c r="A56" s="4" t="inlineStr">
        <is>
          <t>Noncontrolling interest, value subscribed</t>
        </is>
      </c>
      <c r="B56" s="6" t="n">
        <v>175000</v>
      </c>
      <c r="C56" s="4" t="inlineStr">
        <is>
          <t xml:space="preserve"> </t>
        </is>
      </c>
    </row>
    <row r="57">
      <c r="A57" s="4" t="inlineStr">
        <is>
          <t>Payments of dividends</t>
        </is>
      </c>
      <c r="B57" s="6" t="n">
        <v>175000</v>
      </c>
      <c r="C57" s="6" t="n">
        <v>175000</v>
      </c>
    </row>
    <row r="58">
      <c r="A58" s="4" t="inlineStr">
        <is>
          <t>Fontana</t>
        </is>
      </c>
      <c r="B58" s="4" t="inlineStr">
        <is>
          <t xml:space="preserve"> </t>
        </is>
      </c>
      <c r="C58" s="4" t="inlineStr">
        <is>
          <t xml:space="preserve"> </t>
        </is>
      </c>
    </row>
    <row r="59">
      <c r="A59" s="3" t="inlineStr">
        <is>
          <t>Redeemable Noncontrolling Interest [Line Items]</t>
        </is>
      </c>
      <c r="B59" s="4" t="inlineStr">
        <is>
          <t xml:space="preserve"> </t>
        </is>
      </c>
      <c r="C59" s="4" t="inlineStr">
        <is>
          <t xml:space="preserve"> </t>
        </is>
      </c>
    </row>
    <row r="60">
      <c r="A60" s="4" t="inlineStr">
        <is>
          <t>Noncontrolling interest, value subscribed</t>
        </is>
      </c>
      <c r="B60" s="6" t="n">
        <v>100000</v>
      </c>
      <c r="C60" s="6" t="n">
        <v>51316</v>
      </c>
    </row>
    <row r="61">
      <c r="A61" s="4" t="inlineStr">
        <is>
          <t>Fontana | Third-Party Investors</t>
        </is>
      </c>
      <c r="B61" s="4" t="inlineStr">
        <is>
          <t xml:space="preserve"> </t>
        </is>
      </c>
      <c r="C61" s="4" t="inlineStr">
        <is>
          <t xml:space="preserve"> </t>
        </is>
      </c>
    </row>
    <row r="62">
      <c r="A62" s="3" t="inlineStr">
        <is>
          <t>Redeemable Noncontrolling Interest [Line Items]</t>
        </is>
      </c>
      <c r="B62" s="4" t="inlineStr">
        <is>
          <t xml:space="preserve"> </t>
        </is>
      </c>
      <c r="C62" s="4" t="inlineStr">
        <is>
          <t xml:space="preserve"> </t>
        </is>
      </c>
    </row>
    <row r="63">
      <c r="A63" s="4" t="inlineStr">
        <is>
          <t>Noncontrolling interest, value subscribed</t>
        </is>
      </c>
      <c r="B63" s="6" t="n">
        <v>100000</v>
      </c>
      <c r="C63" s="6" t="n">
        <v>75000</v>
      </c>
    </row>
    <row r="64">
      <c r="A64" s="4" t="inlineStr">
        <is>
          <t>Fontana | RenaissanceRe Holdings Ltd.</t>
        </is>
      </c>
      <c r="B64" s="4" t="inlineStr">
        <is>
          <t xml:space="preserve"> </t>
        </is>
      </c>
      <c r="C64" s="4" t="inlineStr">
        <is>
          <t xml:space="preserve"> </t>
        </is>
      </c>
    </row>
    <row r="65">
      <c r="A65" s="3" t="inlineStr">
        <is>
          <t>Redeemable Noncontrolling Interest [Line Items]</t>
        </is>
      </c>
      <c r="B65" s="4" t="inlineStr">
        <is>
          <t xml:space="preserve"> </t>
        </is>
      </c>
      <c r="C65" s="4" t="inlineStr">
        <is>
          <t xml:space="preserve"> </t>
        </is>
      </c>
    </row>
    <row r="66">
      <c r="A66" s="4" t="inlineStr">
        <is>
          <t>Noncontrolling interest, value subscribed</t>
        </is>
      </c>
      <c r="B66" s="7" t="n">
        <v>50000</v>
      </c>
      <c r="C66" s="7" t="n">
        <v>23700</v>
      </c>
    </row>
    <row r="67">
      <c r="A67" s="4" t="inlineStr">
        <is>
          <t>Maximum | DaVinci</t>
        </is>
      </c>
      <c r="B67" s="4" t="inlineStr">
        <is>
          <t xml:space="preserve"> </t>
        </is>
      </c>
      <c r="C67" s="4" t="inlineStr">
        <is>
          <t xml:space="preserve"> </t>
        </is>
      </c>
    </row>
    <row r="68">
      <c r="A68" s="3" t="inlineStr">
        <is>
          <t>Redeemable Noncontrolling Interest [Line Items]</t>
        </is>
      </c>
      <c r="B68" s="4" t="inlineStr">
        <is>
          <t xml:space="preserve"> </t>
        </is>
      </c>
      <c r="C68" s="4" t="inlineStr">
        <is>
          <t xml:space="preserve"> </t>
        </is>
      </c>
    </row>
    <row r="69">
      <c r="A69" s="4" t="inlineStr">
        <is>
          <t>Share repurchase requests, limit</t>
        </is>
      </c>
      <c r="B69" s="9" t="n">
        <v>0.25</v>
      </c>
      <c r="C69" s="4" t="inlineStr">
        <is>
          <t xml:space="preserve"> </t>
        </is>
      </c>
    </row>
    <row r="70">
      <c r="A70" s="4" t="inlineStr">
        <is>
          <t>DaVinci Reinsurance</t>
        </is>
      </c>
      <c r="B70" s="4" t="inlineStr">
        <is>
          <t xml:space="preserve"> </t>
        </is>
      </c>
      <c r="C70" s="4" t="inlineStr">
        <is>
          <t xml:space="preserve"> </t>
        </is>
      </c>
    </row>
    <row r="71">
      <c r="A71" s="3" t="inlineStr">
        <is>
          <t>Redeemable Noncontrolling Interest [Line Items]</t>
        </is>
      </c>
      <c r="B71" s="4" t="inlineStr">
        <is>
          <t xml:space="preserve"> </t>
        </is>
      </c>
      <c r="C71" s="4" t="inlineStr">
        <is>
          <t xml:space="preserve"> </t>
        </is>
      </c>
    </row>
    <row r="72">
      <c r="A72" s="4" t="inlineStr">
        <is>
          <t>Noncontrolling ownership percentage</t>
        </is>
      </c>
      <c r="B72" s="11" t="n">
        <v>0.254</v>
      </c>
      <c r="C72" s="11" t="n">
        <v>0.278</v>
      </c>
    </row>
    <row r="73">
      <c r="A73" s="4" t="inlineStr">
        <is>
          <t>Medici</t>
        </is>
      </c>
      <c r="B73" s="4" t="inlineStr">
        <is>
          <t xml:space="preserve"> </t>
        </is>
      </c>
      <c r="C73" s="4" t="inlineStr">
        <is>
          <t xml:space="preserve"> </t>
        </is>
      </c>
    </row>
    <row r="74">
      <c r="A74" s="3" t="inlineStr">
        <is>
          <t>Redeemable Noncontrolling Interest [Line Items]</t>
        </is>
      </c>
      <c r="B74" s="4" t="inlineStr">
        <is>
          <t xml:space="preserve"> </t>
        </is>
      </c>
      <c r="C74" s="4" t="inlineStr">
        <is>
          <t xml:space="preserve"> </t>
        </is>
      </c>
    </row>
    <row r="75">
      <c r="A75" s="4" t="inlineStr">
        <is>
          <t>Noncontrolling ownership percentage</t>
        </is>
      </c>
      <c r="B75" s="11" t="n">
        <v>0.158</v>
      </c>
      <c r="C75" s="11" t="n">
        <v>0.117</v>
      </c>
    </row>
    <row r="76">
      <c r="A76" s="4" t="inlineStr">
        <is>
          <t>Vermeer | Medici | Voting, Non-participating Shares</t>
        </is>
      </c>
      <c r="B76" s="4" t="inlineStr">
        <is>
          <t xml:space="preserve"> </t>
        </is>
      </c>
      <c r="C76" s="4" t="inlineStr">
        <is>
          <t xml:space="preserve"> </t>
        </is>
      </c>
    </row>
    <row r="77">
      <c r="A77" s="3" t="inlineStr">
        <is>
          <t>Redeemable Noncontrolling Interest [Line Items]</t>
        </is>
      </c>
      <c r="B77" s="4" t="inlineStr">
        <is>
          <t xml:space="preserve"> </t>
        </is>
      </c>
      <c r="C77" s="4" t="inlineStr">
        <is>
          <t xml:space="preserve"> </t>
        </is>
      </c>
    </row>
    <row r="78">
      <c r="A78" s="4" t="inlineStr">
        <is>
          <t>Parent company ownership in redeemable noncontrolling interest</t>
        </is>
      </c>
      <c r="B78" s="9" t="n">
        <v>1</v>
      </c>
      <c r="C78" s="4" t="inlineStr">
        <is>
          <t xml:space="preserve"> </t>
        </is>
      </c>
    </row>
    <row r="79">
      <c r="A79" s="4" t="inlineStr">
        <is>
          <t>Vermeer | PFZW | Participating, Non-voting Common Shares</t>
        </is>
      </c>
      <c r="B79" s="4" t="inlineStr">
        <is>
          <t xml:space="preserve"> </t>
        </is>
      </c>
      <c r="C79" s="4" t="inlineStr">
        <is>
          <t xml:space="preserve"> </t>
        </is>
      </c>
    </row>
    <row r="80">
      <c r="A80" s="3" t="inlineStr">
        <is>
          <t>Redeemable Noncontrolling Interest [Line Items]</t>
        </is>
      </c>
      <c r="B80" s="4" t="inlineStr">
        <is>
          <t xml:space="preserve"> </t>
        </is>
      </c>
      <c r="C80" s="4" t="inlineStr">
        <is>
          <t xml:space="preserve"> </t>
        </is>
      </c>
    </row>
    <row r="81">
      <c r="A81" s="4" t="inlineStr">
        <is>
          <t>Parent company ownership in redeemable noncontrolling interest</t>
        </is>
      </c>
      <c r="B81" s="9" t="n">
        <v>1</v>
      </c>
      <c r="C81" s="4" t="inlineStr">
        <is>
          <t xml:space="preserve"> </t>
        </is>
      </c>
    </row>
    <row r="82">
      <c r="A82" s="4" t="inlineStr">
        <is>
          <t>Fontana</t>
        </is>
      </c>
      <c r="B82" s="4" t="inlineStr">
        <is>
          <t xml:space="preserve"> </t>
        </is>
      </c>
      <c r="C82" s="4" t="inlineStr">
        <is>
          <t xml:space="preserve"> </t>
        </is>
      </c>
    </row>
    <row r="83">
      <c r="A83" s="3" t="inlineStr">
        <is>
          <t>Redeemable Noncontrolling Interest [Line Items]</t>
        </is>
      </c>
      <c r="B83" s="4" t="inlineStr">
        <is>
          <t xml:space="preserve"> </t>
        </is>
      </c>
      <c r="C83" s="4" t="inlineStr">
        <is>
          <t xml:space="preserve"> </t>
        </is>
      </c>
    </row>
    <row r="84">
      <c r="A84" s="4" t="inlineStr">
        <is>
          <t>Noncontrolling ownership percentage</t>
        </is>
      </c>
      <c r="B84" s="11" t="n">
        <v>0.265</v>
      </c>
      <c r="C84" s="11" t="n">
        <v>0.3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Redeemable Noncontrolling Interest Activity (Details) - USD ($) $ in Thousands</t>
        </is>
      </c>
      <c r="B1" s="2" t="inlineStr">
        <is>
          <t>12 Months Ended</t>
        </is>
      </c>
    </row>
    <row r="2">
      <c r="B2" s="2" t="inlineStr">
        <is>
          <t>Dec. 31, 2024</t>
        </is>
      </c>
      <c r="C2" s="2" t="inlineStr">
        <is>
          <t>Dec. 31, 2023</t>
        </is>
      </c>
      <c r="D2" s="2" t="inlineStr">
        <is>
          <t>Dec. 31, 2022</t>
        </is>
      </c>
    </row>
    <row r="3">
      <c r="A3" s="3" t="inlineStr">
        <is>
          <t>Activity in redeemable noncontrolling interest</t>
        </is>
      </c>
      <c r="B3" s="4" t="inlineStr">
        <is>
          <t xml:space="preserve"> </t>
        </is>
      </c>
      <c r="C3" s="4" t="inlineStr">
        <is>
          <t xml:space="preserve"> </t>
        </is>
      </c>
      <c r="D3" s="4" t="inlineStr">
        <is>
          <t xml:space="preserve"> </t>
        </is>
      </c>
    </row>
    <row r="4">
      <c r="A4" s="4" t="inlineStr">
        <is>
          <t>Beginning balance</t>
        </is>
      </c>
      <c r="B4" s="7" t="n">
        <v>6100831</v>
      </c>
      <c r="C4" s="4" t="inlineStr">
        <is>
          <t xml:space="preserve"> </t>
        </is>
      </c>
      <c r="D4" s="4" t="inlineStr">
        <is>
          <t xml:space="preserve"> </t>
        </is>
      </c>
    </row>
    <row r="5">
      <c r="A5" s="4" t="inlineStr">
        <is>
          <t>Net income (loss) attributable to redeemable noncontrolling interest</t>
        </is>
      </c>
      <c r="B5" s="6" t="n">
        <v>1090172</v>
      </c>
      <c r="C5" s="7" t="n">
        <v>1058995</v>
      </c>
      <c r="D5" s="7" t="n">
        <v>-98613</v>
      </c>
    </row>
    <row r="6">
      <c r="A6" s="4" t="inlineStr">
        <is>
          <t>Ending balance</t>
        </is>
      </c>
      <c r="B6" s="6" t="n">
        <v>6977749</v>
      </c>
      <c r="C6" s="6" t="n">
        <v>6100831</v>
      </c>
      <c r="D6" s="4" t="inlineStr">
        <is>
          <t xml:space="preserve"> </t>
        </is>
      </c>
    </row>
    <row r="7">
      <c r="A7" s="4" t="inlineStr">
        <is>
          <t>DaVinci</t>
        </is>
      </c>
      <c r="B7" s="4" t="inlineStr">
        <is>
          <t xml:space="preserve"> </t>
        </is>
      </c>
      <c r="C7" s="4" t="inlineStr">
        <is>
          <t xml:space="preserve"> </t>
        </is>
      </c>
      <c r="D7" s="4" t="inlineStr">
        <is>
          <t xml:space="preserve"> </t>
        </is>
      </c>
    </row>
    <row r="8">
      <c r="A8" s="3" t="inlineStr">
        <is>
          <t>Activity in redeemable noncontrolling interest</t>
        </is>
      </c>
      <c r="B8" s="4" t="inlineStr">
        <is>
          <t xml:space="preserve"> </t>
        </is>
      </c>
      <c r="C8" s="4" t="inlineStr">
        <is>
          <t xml:space="preserve"> </t>
        </is>
      </c>
      <c r="D8" s="4" t="inlineStr">
        <is>
          <t xml:space="preserve"> </t>
        </is>
      </c>
    </row>
    <row r="9">
      <c r="A9" s="4" t="inlineStr">
        <is>
          <t>Beginning balance</t>
        </is>
      </c>
      <c r="B9" s="6" t="n">
        <v>2541482</v>
      </c>
      <c r="C9" s="6" t="n">
        <v>1740300</v>
      </c>
      <c r="D9" s="4" t="inlineStr">
        <is>
          <t xml:space="preserve"> </t>
        </is>
      </c>
    </row>
    <row r="10">
      <c r="A10" s="4" t="inlineStr">
        <is>
          <t>Redemption of shares from redeemable noncontrolling interests</t>
        </is>
      </c>
      <c r="B10" s="6" t="n">
        <v>-406849</v>
      </c>
      <c r="C10" s="6" t="n">
        <v>-123272</v>
      </c>
      <c r="D10" s="4" t="inlineStr">
        <is>
          <t xml:space="preserve"> </t>
        </is>
      </c>
    </row>
    <row r="11">
      <c r="A11" s="4" t="inlineStr">
        <is>
          <t>Sale of limited partner interest to redeemable noncontrolling interest</t>
        </is>
      </c>
      <c r="B11" s="4" t="inlineStr">
        <is>
          <t xml:space="preserve"> </t>
        </is>
      </c>
      <c r="C11" s="6" t="n">
        <v>250000</v>
      </c>
      <c r="D11" s="4" t="inlineStr">
        <is>
          <t xml:space="preserve"> </t>
        </is>
      </c>
    </row>
    <row r="12">
      <c r="A12" s="4" t="inlineStr">
        <is>
          <t>Net income (loss) attributable to redeemable noncontrolling interest</t>
        </is>
      </c>
      <c r="B12" s="6" t="n">
        <v>627055</v>
      </c>
      <c r="C12" s="6" t="n">
        <v>545812</v>
      </c>
      <c r="D12" s="6" t="n">
        <v>-65514</v>
      </c>
    </row>
    <row r="13">
      <c r="A13" s="4" t="inlineStr">
        <is>
          <t>Ending balance</t>
        </is>
      </c>
      <c r="B13" s="6" t="n">
        <v>3061708</v>
      </c>
      <c r="C13" s="6" t="n">
        <v>2541482</v>
      </c>
      <c r="D13" s="6" t="n">
        <v>1740300</v>
      </c>
    </row>
    <row r="14">
      <c r="A14" s="4" t="inlineStr">
        <is>
          <t>DaVinci | Third-Party Investors And RenaissanceRe</t>
        </is>
      </c>
      <c r="B14" s="4" t="inlineStr">
        <is>
          <t xml:space="preserve"> </t>
        </is>
      </c>
      <c r="C14" s="4" t="inlineStr">
        <is>
          <t xml:space="preserve"> </t>
        </is>
      </c>
      <c r="D14" s="4" t="inlineStr">
        <is>
          <t xml:space="preserve"> </t>
        </is>
      </c>
    </row>
    <row r="15">
      <c r="A15" s="3" t="inlineStr">
        <is>
          <t>Activity in redeemable noncontrolling interest</t>
        </is>
      </c>
      <c r="B15" s="4" t="inlineStr">
        <is>
          <t xml:space="preserve"> </t>
        </is>
      </c>
      <c r="C15" s="4" t="inlineStr">
        <is>
          <t xml:space="preserve"> </t>
        </is>
      </c>
      <c r="D15" s="4" t="inlineStr">
        <is>
          <t xml:space="preserve"> </t>
        </is>
      </c>
    </row>
    <row r="16">
      <c r="A16" s="4" t="inlineStr">
        <is>
          <t>Sale of limited partner interest to redeemable noncontrolling interest</t>
        </is>
      </c>
      <c r="B16" s="6" t="n">
        <v>300020</v>
      </c>
      <c r="C16" s="6" t="n">
        <v>378642</v>
      </c>
      <c r="D16" s="4" t="inlineStr">
        <is>
          <t xml:space="preserve"> </t>
        </is>
      </c>
    </row>
    <row r="17">
      <c r="A17" s="4" t="inlineStr">
        <is>
          <t>Medici</t>
        </is>
      </c>
      <c r="B17" s="4" t="inlineStr">
        <is>
          <t xml:space="preserve"> </t>
        </is>
      </c>
      <c r="C17" s="4" t="inlineStr">
        <is>
          <t xml:space="preserve"> </t>
        </is>
      </c>
      <c r="D17" s="4" t="inlineStr">
        <is>
          <t xml:space="preserve"> </t>
        </is>
      </c>
    </row>
    <row r="18">
      <c r="A18" s="3" t="inlineStr">
        <is>
          <t>Activity in redeemable noncontrolling interest</t>
        </is>
      </c>
      <c r="B18" s="4" t="inlineStr">
        <is>
          <t xml:space="preserve"> </t>
        </is>
      </c>
      <c r="C18" s="4" t="inlineStr">
        <is>
          <t xml:space="preserve"> </t>
        </is>
      </c>
      <c r="D18" s="4" t="inlineStr">
        <is>
          <t xml:space="preserve"> </t>
        </is>
      </c>
    </row>
    <row r="19">
      <c r="A19" s="4" t="inlineStr">
        <is>
          <t>Beginning balance</t>
        </is>
      </c>
      <c r="B19" s="6" t="n">
        <v>1650229</v>
      </c>
      <c r="C19" s="6" t="n">
        <v>1036218</v>
      </c>
      <c r="D19" s="4" t="inlineStr">
        <is>
          <t xml:space="preserve"> </t>
        </is>
      </c>
    </row>
    <row r="20">
      <c r="A20" s="4" t="inlineStr">
        <is>
          <t>Redemption of shares from redeemable noncontrolling interests</t>
        </is>
      </c>
      <c r="B20" s="6" t="n">
        <v>-406644</v>
      </c>
      <c r="C20" s="6" t="n">
        <v>-107549</v>
      </c>
      <c r="D20" s="4" t="inlineStr">
        <is>
          <t xml:space="preserve"> </t>
        </is>
      </c>
    </row>
    <row r="21">
      <c r="A21" s="4" t="inlineStr">
        <is>
          <t>Sale of limited partner interest to redeemable noncontrolling interest</t>
        </is>
      </c>
      <c r="B21" s="6" t="n">
        <v>200219</v>
      </c>
      <c r="C21" s="6" t="n">
        <v>482310</v>
      </c>
      <c r="D21" s="4" t="inlineStr">
        <is>
          <t xml:space="preserve"> </t>
        </is>
      </c>
    </row>
    <row r="22">
      <c r="A22" s="4" t="inlineStr">
        <is>
          <t>Net income (loss) attributable to redeemable noncontrolling interest</t>
        </is>
      </c>
      <c r="B22" s="6" t="n">
        <v>202941</v>
      </c>
      <c r="C22" s="6" t="n">
        <v>239250</v>
      </c>
      <c r="D22" s="6" t="n">
        <v>-70504</v>
      </c>
    </row>
    <row r="23">
      <c r="A23" s="4" t="inlineStr">
        <is>
          <t>Ending balance</t>
        </is>
      </c>
      <c r="B23" s="6" t="n">
        <v>1646745</v>
      </c>
      <c r="C23" s="6" t="n">
        <v>1650229</v>
      </c>
      <c r="D23" s="6" t="n">
        <v>1036218</v>
      </c>
    </row>
    <row r="24">
      <c r="A24" s="4" t="inlineStr">
        <is>
          <t>Vermeer</t>
        </is>
      </c>
      <c r="B24" s="4" t="inlineStr">
        <is>
          <t xml:space="preserve"> </t>
        </is>
      </c>
      <c r="C24" s="4" t="inlineStr">
        <is>
          <t xml:space="preserve"> </t>
        </is>
      </c>
      <c r="D24" s="4" t="inlineStr">
        <is>
          <t xml:space="preserve"> </t>
        </is>
      </c>
    </row>
    <row r="25">
      <c r="A25" s="3" t="inlineStr">
        <is>
          <t>Activity in redeemable noncontrolling interest</t>
        </is>
      </c>
      <c r="B25" s="4" t="inlineStr">
        <is>
          <t xml:space="preserve"> </t>
        </is>
      </c>
      <c r="C25" s="4" t="inlineStr">
        <is>
          <t xml:space="preserve"> </t>
        </is>
      </c>
      <c r="D25" s="4" t="inlineStr">
        <is>
          <t xml:space="preserve"> </t>
        </is>
      </c>
    </row>
    <row r="26">
      <c r="A26" s="4" t="inlineStr">
        <is>
          <t>Beginning balance</t>
        </is>
      </c>
      <c r="B26" s="6" t="n">
        <v>1555297</v>
      </c>
      <c r="C26" s="6" t="n">
        <v>1490840</v>
      </c>
      <c r="D26" s="4" t="inlineStr">
        <is>
          <t xml:space="preserve"> </t>
        </is>
      </c>
    </row>
    <row r="27">
      <c r="A27" s="4" t="inlineStr">
        <is>
          <t>Dividends on common shares</t>
        </is>
      </c>
      <c r="B27" s="6" t="n">
        <v>-175000</v>
      </c>
      <c r="C27" s="6" t="n">
        <v>-175000</v>
      </c>
      <c r="D27" s="4" t="inlineStr">
        <is>
          <t xml:space="preserve"> </t>
        </is>
      </c>
    </row>
    <row r="28">
      <c r="A28" s="4" t="inlineStr">
        <is>
          <t>Sale of limited partner interest to redeemable noncontrolling interest</t>
        </is>
      </c>
      <c r="B28" s="6" t="n">
        <v>175000</v>
      </c>
      <c r="C28" s="6" t="n">
        <v>0</v>
      </c>
      <c r="D28" s="4" t="inlineStr">
        <is>
          <t xml:space="preserve"> </t>
        </is>
      </c>
    </row>
    <row r="29">
      <c r="A29" s="4" t="inlineStr">
        <is>
          <t>Net income (loss) attributable to redeemable noncontrolling interest</t>
        </is>
      </c>
      <c r="B29" s="6" t="n">
        <v>244560</v>
      </c>
      <c r="C29" s="6" t="n">
        <v>239457</v>
      </c>
      <c r="D29" s="6" t="n">
        <v>43058</v>
      </c>
    </row>
    <row r="30">
      <c r="A30" s="4" t="inlineStr">
        <is>
          <t>Ending balance</t>
        </is>
      </c>
      <c r="B30" s="6" t="n">
        <v>1799857</v>
      </c>
      <c r="C30" s="6" t="n">
        <v>1555297</v>
      </c>
      <c r="D30" s="6" t="n">
        <v>1490840</v>
      </c>
    </row>
    <row r="31">
      <c r="A31" s="4" t="inlineStr">
        <is>
          <t>Fontana</t>
        </is>
      </c>
      <c r="B31" s="4" t="inlineStr">
        <is>
          <t xml:space="preserve"> </t>
        </is>
      </c>
      <c r="C31" s="4" t="inlineStr">
        <is>
          <t xml:space="preserve"> </t>
        </is>
      </c>
      <c r="D31" s="4" t="inlineStr">
        <is>
          <t xml:space="preserve"> </t>
        </is>
      </c>
    </row>
    <row r="32">
      <c r="A32" s="3" t="inlineStr">
        <is>
          <t>Activity in redeemable noncontrolling interest</t>
        </is>
      </c>
      <c r="B32" s="4" t="inlineStr">
        <is>
          <t xml:space="preserve"> </t>
        </is>
      </c>
      <c r="C32" s="4" t="inlineStr">
        <is>
          <t xml:space="preserve"> </t>
        </is>
      </c>
      <c r="D32" s="4" t="inlineStr">
        <is>
          <t xml:space="preserve"> </t>
        </is>
      </c>
    </row>
    <row r="33">
      <c r="A33" s="4" t="inlineStr">
        <is>
          <t>Beginning balance</t>
        </is>
      </c>
      <c r="B33" s="6" t="n">
        <v>353823</v>
      </c>
      <c r="C33" s="6" t="n">
        <v>268031</v>
      </c>
      <c r="D33" s="4" t="inlineStr">
        <is>
          <t xml:space="preserve"> </t>
        </is>
      </c>
    </row>
    <row r="34">
      <c r="A34" s="4" t="inlineStr">
        <is>
          <t>Sale of limited partner interest to redeemable noncontrolling interest</t>
        </is>
      </c>
      <c r="B34" s="6" t="n">
        <v>100000</v>
      </c>
      <c r="C34" s="6" t="n">
        <v>51316</v>
      </c>
      <c r="D34" s="4" t="inlineStr">
        <is>
          <t xml:space="preserve"> </t>
        </is>
      </c>
    </row>
    <row r="35">
      <c r="A35" s="4" t="inlineStr">
        <is>
          <t>Net income (loss) attributable to redeemable noncontrolling interest</t>
        </is>
      </c>
      <c r="B35" s="6" t="n">
        <v>15616</v>
      </c>
      <c r="C35" s="6" t="n">
        <v>34476</v>
      </c>
      <c r="D35" s="6" t="n">
        <v>-5653</v>
      </c>
    </row>
    <row r="36">
      <c r="A36" s="4" t="inlineStr">
        <is>
          <t>Ending balance</t>
        </is>
      </c>
      <c r="B36" s="7" t="n">
        <v>469439</v>
      </c>
      <c r="C36" s="7" t="n">
        <v>353823</v>
      </c>
      <c r="D36" s="7" t="n">
        <v>2680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VARIABLE INTEREST ENTITIES - Narrative (Details) $ in Thousands</t>
        </is>
      </c>
      <c r="B1" s="2" t="inlineStr">
        <is>
          <t>12 Months Ended</t>
        </is>
      </c>
    </row>
    <row r="2">
      <c r="B2" s="2" t="inlineStr">
        <is>
          <t>Dec. 31, 2024 USD ($) account</t>
        </is>
      </c>
      <c r="C2" s="2" t="inlineStr">
        <is>
          <t>Dec. 31, 2023 USD ($)</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segregated accounts | account</t>
        </is>
      </c>
      <c r="B4" s="6" t="n">
        <v>4</v>
      </c>
      <c r="C4" s="4" t="inlineStr">
        <is>
          <t xml:space="preserve"> </t>
        </is>
      </c>
      <c r="D4" s="4" t="inlineStr">
        <is>
          <t xml:space="preserve"> </t>
        </is>
      </c>
    </row>
    <row r="5">
      <c r="A5" s="4" t="inlineStr">
        <is>
          <t>Assets</t>
        </is>
      </c>
      <c r="B5" s="7" t="n">
        <v>50707550</v>
      </c>
      <c r="C5" s="7" t="n">
        <v>49007105</v>
      </c>
      <c r="D5" s="4" t="inlineStr">
        <is>
          <t xml:space="preserve"> </t>
        </is>
      </c>
    </row>
    <row r="6">
      <c r="A6" s="4" t="inlineStr">
        <is>
          <t>Liabilities</t>
        </is>
      </c>
      <c r="B6" s="6" t="n">
        <v>33155789</v>
      </c>
      <c r="C6" s="6" t="n">
        <v>33451316</v>
      </c>
      <c r="D6" s="4" t="inlineStr">
        <is>
          <t xml:space="preserve"> </t>
        </is>
      </c>
    </row>
    <row r="7">
      <c r="A7" s="4" t="inlineStr">
        <is>
          <t>Investments in other ventures, under equity method (Note 5)</t>
        </is>
      </c>
      <c r="B7" s="6" t="n">
        <v>102770</v>
      </c>
      <c r="C7" s="6" t="n">
        <v>112624</v>
      </c>
      <c r="D7" s="4" t="inlineStr">
        <is>
          <t xml:space="preserve"> </t>
        </is>
      </c>
    </row>
    <row r="8">
      <c r="A8" s="4" t="inlineStr">
        <is>
          <t>Redeemable noncontrolling interests</t>
        </is>
      </c>
      <c r="B8" s="6" t="n">
        <v>6977749</v>
      </c>
      <c r="C8" s="6" t="n">
        <v>6100831</v>
      </c>
      <c r="D8" s="4" t="inlineStr">
        <is>
          <t xml:space="preserve"> </t>
        </is>
      </c>
    </row>
    <row r="9">
      <c r="A9" s="4" t="inlineStr">
        <is>
          <t>Ceded premiums written</t>
        </is>
      </c>
      <c r="B9" s="6" t="n">
        <v>1780850</v>
      </c>
      <c r="C9" s="6" t="n">
        <v>1394553</v>
      </c>
      <c r="D9" s="7" t="n">
        <v>2017380</v>
      </c>
    </row>
    <row r="10">
      <c r="A10" s="4" t="inlineStr">
        <is>
          <t>Ceded premiums earned</t>
        </is>
      </c>
      <c r="B10" s="6" t="n">
        <v>1817302</v>
      </c>
      <c r="C10" s="6" t="n">
        <v>1614432</v>
      </c>
      <c r="D10" s="6" t="n">
        <v>1850807</v>
      </c>
    </row>
    <row r="11">
      <c r="A11" s="4" t="inlineStr">
        <is>
          <t>Vermeer</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deemable noncontrolling interests</t>
        </is>
      </c>
      <c r="B13" s="6" t="n">
        <v>1799857</v>
      </c>
      <c r="C13" s="6" t="n">
        <v>1555297</v>
      </c>
      <c r="D13" s="6" t="n">
        <v>1490840</v>
      </c>
    </row>
    <row r="14">
      <c r="A14" s="4" t="inlineStr">
        <is>
          <t>Fontana</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Redeemable noncontrolling interests</t>
        </is>
      </c>
      <c r="B16" s="6" t="n">
        <v>469439</v>
      </c>
      <c r="C16" s="6" t="n">
        <v>353823</v>
      </c>
      <c r="D16" s="6" t="n">
        <v>268031</v>
      </c>
    </row>
    <row r="17">
      <c r="A17" s="4" t="inlineStr">
        <is>
          <t>Primary Beneficiary | Upsilon RFO Re Ltd.</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ssets</t>
        </is>
      </c>
      <c r="B19" s="6" t="n">
        <v>1900000</v>
      </c>
      <c r="C19" s="6" t="n">
        <v>2400000</v>
      </c>
      <c r="D19" s="4" t="inlineStr">
        <is>
          <t xml:space="preserve"> </t>
        </is>
      </c>
    </row>
    <row r="20">
      <c r="A20" s="4" t="inlineStr">
        <is>
          <t>Liabilities</t>
        </is>
      </c>
      <c r="B20" s="6" t="n">
        <v>1900000</v>
      </c>
      <c r="C20" s="6" t="n">
        <v>2400000</v>
      </c>
      <c r="D20" s="4" t="inlineStr">
        <is>
          <t xml:space="preserve"> </t>
        </is>
      </c>
    </row>
    <row r="21">
      <c r="A21" s="4" t="inlineStr">
        <is>
          <t>Net assets</t>
        </is>
      </c>
      <c r="B21" s="6" t="n">
        <v>60500</v>
      </c>
      <c r="C21" s="6" t="n">
        <v>74200</v>
      </c>
      <c r="D21" s="4" t="inlineStr">
        <is>
          <t xml:space="preserve"> </t>
        </is>
      </c>
    </row>
    <row r="22">
      <c r="A22" s="4" t="inlineStr">
        <is>
          <t>Primary Beneficiary | Investors of Upsilon RFO Diversified I, II and III | Upsilon RFO Re Ltd.</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Payments of capital distributions</t>
        </is>
      </c>
      <c r="B24" s="6" t="n">
        <v>397600</v>
      </c>
      <c r="C24" s="6" t="n">
        <v>988500</v>
      </c>
      <c r="D24" s="4" t="inlineStr">
        <is>
          <t xml:space="preserve"> </t>
        </is>
      </c>
    </row>
    <row r="25">
      <c r="A25" s="4" t="inlineStr">
        <is>
          <t>Net assets</t>
        </is>
      </c>
      <c r="B25" s="6" t="n">
        <v>282200</v>
      </c>
      <c r="C25" s="6" t="n">
        <v>500000</v>
      </c>
      <c r="D25" s="4" t="inlineStr">
        <is>
          <t xml:space="preserve"> </t>
        </is>
      </c>
    </row>
    <row r="26">
      <c r="A26" s="4" t="inlineStr">
        <is>
          <t>Primary Beneficiary | RenaissanceRe Holdings Ltd. | Upsilon RFO Re Ltd.</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Payments of capital distributions</t>
        </is>
      </c>
      <c r="B28" s="7" t="n">
        <v>59800</v>
      </c>
      <c r="C28" s="7" t="n">
        <v>125500</v>
      </c>
      <c r="D28" s="4" t="inlineStr">
        <is>
          <t xml:space="preserve"> </t>
        </is>
      </c>
    </row>
    <row r="29">
      <c r="A29" s="4" t="inlineStr">
        <is>
          <t>Variable interest entity, ownership percentage</t>
        </is>
      </c>
      <c r="B29" s="11" t="n">
        <v>0.127</v>
      </c>
      <c r="C29" s="11" t="n">
        <v>0.143</v>
      </c>
      <c r="D29" s="4" t="inlineStr">
        <is>
          <t xml:space="preserve"> </t>
        </is>
      </c>
    </row>
    <row r="30">
      <c r="A30" s="4" t="inlineStr">
        <is>
          <t>Primary Beneficiary | RenaissanceRe Holdings Ltd. | Upsilon RFO Re Ltd. | Preference share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Investment in variable interest entity</t>
        </is>
      </c>
      <c r="B32" s="4" t="inlineStr">
        <is>
          <t xml:space="preserve"> </t>
        </is>
      </c>
      <c r="C32" s="7" t="n">
        <v>10200</v>
      </c>
      <c r="D32" s="4" t="inlineStr">
        <is>
          <t xml:space="preserve"> </t>
        </is>
      </c>
    </row>
    <row r="33">
      <c r="A33" s="4" t="inlineStr">
        <is>
          <t>Primary Beneficiary | Investor | Upsilon RFO Re Ltd. | Preference shares</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Investment in variable interest entity</t>
        </is>
      </c>
      <c r="B35" s="4" t="inlineStr">
        <is>
          <t xml:space="preserve"> </t>
        </is>
      </c>
      <c r="C35" s="6" t="n">
        <v>39800</v>
      </c>
      <c r="D35" s="4" t="inlineStr">
        <is>
          <t xml:space="preserve"> </t>
        </is>
      </c>
    </row>
    <row r="36">
      <c r="A36" s="4" t="inlineStr">
        <is>
          <t>Not Primary Beneficiary | RenaissanceRe Upsilon Diversified Fund</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Investments in other ventures, under equity method (Note 5)</t>
        </is>
      </c>
      <c r="B38" s="7" t="n">
        <v>500</v>
      </c>
      <c r="C38" s="6" t="n">
        <v>800</v>
      </c>
      <c r="D38" s="4" t="inlineStr">
        <is>
          <t xml:space="preserve"> </t>
        </is>
      </c>
    </row>
    <row r="39">
      <c r="A39" s="4" t="inlineStr">
        <is>
          <t>Not Primary Beneficiary | NOC1</t>
        </is>
      </c>
      <c r="B39" s="4" t="inlineStr">
        <is>
          <t xml:space="preserve"> </t>
        </is>
      </c>
      <c r="C39" s="4" t="inlineStr">
        <is>
          <t xml:space="preserve"> </t>
        </is>
      </c>
      <c r="D39" s="4" t="inlineStr">
        <is>
          <t xml:space="preserve"> </t>
        </is>
      </c>
    </row>
    <row r="40">
      <c r="A40" s="3" t="inlineStr">
        <is>
          <t>Variable Interest Entity [Line Items]</t>
        </is>
      </c>
      <c r="B40" s="4" t="inlineStr">
        <is>
          <t xml:space="preserve"> </t>
        </is>
      </c>
      <c r="C40" s="4" t="inlineStr">
        <is>
          <t xml:space="preserve"> </t>
        </is>
      </c>
      <c r="D40" s="4" t="inlineStr">
        <is>
          <t xml:space="preserve"> </t>
        </is>
      </c>
    </row>
    <row r="41">
      <c r="A41" s="4" t="inlineStr">
        <is>
          <t>Investments in other ventures, under equity method (Note 5)</t>
        </is>
      </c>
      <c r="B41" s="6" t="n">
        <v>1700</v>
      </c>
      <c r="C41" s="6" t="n">
        <v>1700</v>
      </c>
      <c r="D41" s="4" t="inlineStr">
        <is>
          <t xml:space="preserve"> </t>
        </is>
      </c>
    </row>
    <row r="42">
      <c r="A42" s="4" t="inlineStr">
        <is>
          <t>Not Primary Beneficiary | Alpha Cat entities</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Investments in other ventures, under equity method (Note 5)</t>
        </is>
      </c>
      <c r="B44" s="6" t="n">
        <v>3600</v>
      </c>
      <c r="C44" s="6" t="n">
        <v>4400</v>
      </c>
      <c r="D44" s="4" t="inlineStr">
        <is>
          <t xml:space="preserve"> </t>
        </is>
      </c>
    </row>
    <row r="45">
      <c r="A45" s="4" t="inlineStr">
        <is>
          <t>Not Primary Beneficiary | RenaissanceRe Upsilon Diversified Fund</t>
        </is>
      </c>
      <c r="B45" s="4" t="inlineStr">
        <is>
          <t xml:space="preserve"> </t>
        </is>
      </c>
      <c r="C45" s="4" t="inlineStr">
        <is>
          <t xml:space="preserve"> </t>
        </is>
      </c>
      <c r="D45" s="4" t="inlineStr">
        <is>
          <t xml:space="preserve"> </t>
        </is>
      </c>
    </row>
    <row r="46">
      <c r="A46" s="3" t="inlineStr">
        <is>
          <t>Variable Interest Entity [Line Items]</t>
        </is>
      </c>
      <c r="B46" s="4" t="inlineStr">
        <is>
          <t xml:space="preserve"> </t>
        </is>
      </c>
      <c r="C46" s="4" t="inlineStr">
        <is>
          <t xml:space="preserve"> </t>
        </is>
      </c>
      <c r="D46" s="4" t="inlineStr">
        <is>
          <t xml:space="preserve"> </t>
        </is>
      </c>
    </row>
    <row r="47">
      <c r="A47" s="4" t="inlineStr">
        <is>
          <t>Assets</t>
        </is>
      </c>
      <c r="B47" s="6" t="n">
        <v>440600</v>
      </c>
      <c r="C47" s="6" t="n">
        <v>600800</v>
      </c>
      <c r="D47" s="4" t="inlineStr">
        <is>
          <t xml:space="preserve"> </t>
        </is>
      </c>
    </row>
    <row r="48">
      <c r="A48" s="4" t="inlineStr">
        <is>
          <t>Liabilities</t>
        </is>
      </c>
      <c r="B48" s="6" t="n">
        <v>140900</v>
      </c>
      <c r="C48" s="6" t="n">
        <v>108000</v>
      </c>
      <c r="D48" s="4" t="inlineStr">
        <is>
          <t xml:space="preserve"> </t>
        </is>
      </c>
    </row>
    <row r="49">
      <c r="A49" s="4" t="inlineStr">
        <is>
          <t>Not Primary Beneficiary | RenaissanceRe Upsilon Diversified Fund | Upsilon RFO Re Ltd.</t>
        </is>
      </c>
      <c r="B49" s="4" t="inlineStr">
        <is>
          <t xml:space="preserve"> </t>
        </is>
      </c>
      <c r="C49" s="4" t="inlineStr">
        <is>
          <t xml:space="preserve"> </t>
        </is>
      </c>
      <c r="D49" s="4" t="inlineStr">
        <is>
          <t xml:space="preserve"> </t>
        </is>
      </c>
    </row>
    <row r="50">
      <c r="A50" s="3" t="inlineStr">
        <is>
          <t>Variable Interest Entity [Line Items]</t>
        </is>
      </c>
      <c r="B50" s="4" t="inlineStr">
        <is>
          <t xml:space="preserve"> </t>
        </is>
      </c>
      <c r="C50" s="4" t="inlineStr">
        <is>
          <t xml:space="preserve"> </t>
        </is>
      </c>
      <c r="D50" s="4" t="inlineStr">
        <is>
          <t xml:space="preserve"> </t>
        </is>
      </c>
    </row>
    <row r="51">
      <c r="A51" s="4" t="inlineStr">
        <is>
          <t>Investment owned, fair value</t>
        </is>
      </c>
      <c r="B51" s="6" t="n">
        <v>304000</v>
      </c>
      <c r="C51" s="6" t="n">
        <v>503100</v>
      </c>
      <c r="D51" s="4" t="inlineStr">
        <is>
          <t xml:space="preserve"> </t>
        </is>
      </c>
    </row>
    <row r="52">
      <c r="A52" s="4" t="inlineStr">
        <is>
          <t>Not Primary Beneficiary | NOC1</t>
        </is>
      </c>
      <c r="B52" s="4" t="inlineStr">
        <is>
          <t xml:space="preserve"> </t>
        </is>
      </c>
      <c r="C52" s="4" t="inlineStr">
        <is>
          <t xml:space="preserve"> </t>
        </is>
      </c>
      <c r="D52" s="4" t="inlineStr">
        <is>
          <t xml:space="preserve"> </t>
        </is>
      </c>
    </row>
    <row r="53">
      <c r="A53" s="3" t="inlineStr">
        <is>
          <t>Variable Interest Entity [Line Items]</t>
        </is>
      </c>
      <c r="B53" s="4" t="inlineStr">
        <is>
          <t xml:space="preserve"> </t>
        </is>
      </c>
      <c r="C53" s="4" t="inlineStr">
        <is>
          <t xml:space="preserve"> </t>
        </is>
      </c>
      <c r="D53" s="4" t="inlineStr">
        <is>
          <t xml:space="preserve"> </t>
        </is>
      </c>
    </row>
    <row r="54">
      <c r="A54" s="4" t="inlineStr">
        <is>
          <t>Assets</t>
        </is>
      </c>
      <c r="B54" s="6" t="n">
        <v>173400</v>
      </c>
      <c r="C54" s="6" t="n">
        <v>196500</v>
      </c>
      <c r="D54" s="4" t="inlineStr">
        <is>
          <t xml:space="preserve"> </t>
        </is>
      </c>
    </row>
    <row r="55">
      <c r="A55" s="4" t="inlineStr">
        <is>
          <t>Liabilities</t>
        </is>
      </c>
      <c r="B55" s="6" t="n">
        <v>2200</v>
      </c>
      <c r="C55" s="6" t="n">
        <v>22800</v>
      </c>
      <c r="D55" s="4" t="inlineStr">
        <is>
          <t xml:space="preserve"> </t>
        </is>
      </c>
    </row>
    <row r="56">
      <c r="A56" s="4" t="inlineStr">
        <is>
          <t>Not Primary Beneficiary | Vermeer</t>
        </is>
      </c>
      <c r="B56" s="4" t="inlineStr">
        <is>
          <t xml:space="preserve"> </t>
        </is>
      </c>
      <c r="C56" s="4" t="inlineStr">
        <is>
          <t xml:space="preserve"> </t>
        </is>
      </c>
      <c r="D56" s="4" t="inlineStr">
        <is>
          <t xml:space="preserve"> </t>
        </is>
      </c>
    </row>
    <row r="57">
      <c r="A57" s="3" t="inlineStr">
        <is>
          <t>Variable Interest Entity [Line Items]</t>
        </is>
      </c>
      <c r="B57" s="4" t="inlineStr">
        <is>
          <t xml:space="preserve"> </t>
        </is>
      </c>
      <c r="C57" s="4" t="inlineStr">
        <is>
          <t xml:space="preserve"> </t>
        </is>
      </c>
      <c r="D57" s="4" t="inlineStr">
        <is>
          <t xml:space="preserve"> </t>
        </is>
      </c>
    </row>
    <row r="58">
      <c r="A58" s="4" t="inlineStr">
        <is>
          <t>Assets</t>
        </is>
      </c>
      <c r="B58" s="6" t="n">
        <v>1900000</v>
      </c>
      <c r="C58" s="6" t="n">
        <v>1700000</v>
      </c>
      <c r="D58" s="4" t="inlineStr">
        <is>
          <t xml:space="preserve"> </t>
        </is>
      </c>
    </row>
    <row r="59">
      <c r="A59" s="4" t="inlineStr">
        <is>
          <t>Liabilities</t>
        </is>
      </c>
      <c r="B59" s="6" t="n">
        <v>93000</v>
      </c>
      <c r="C59" s="6" t="n">
        <v>102700</v>
      </c>
      <c r="D59" s="4" t="inlineStr">
        <is>
          <t xml:space="preserve"> </t>
        </is>
      </c>
    </row>
    <row r="60">
      <c r="A60" s="4" t="inlineStr">
        <is>
          <t>Redeemable noncontrolling interests</t>
        </is>
      </c>
      <c r="B60" s="6" t="n">
        <v>1800000</v>
      </c>
      <c r="C60" s="6" t="n">
        <v>1600000</v>
      </c>
      <c r="D60" s="4" t="inlineStr">
        <is>
          <t xml:space="preserve"> </t>
        </is>
      </c>
    </row>
    <row r="61">
      <c r="A61" s="4" t="inlineStr">
        <is>
          <t>Not Primary Beneficiary | Fontana</t>
        </is>
      </c>
      <c r="B61" s="4" t="inlineStr">
        <is>
          <t xml:space="preserve"> </t>
        </is>
      </c>
      <c r="C61" s="4" t="inlineStr">
        <is>
          <t xml:space="preserve"> </t>
        </is>
      </c>
      <c r="D61" s="4" t="inlineStr">
        <is>
          <t xml:space="preserve"> </t>
        </is>
      </c>
    </row>
    <row r="62">
      <c r="A62" s="3" t="inlineStr">
        <is>
          <t>Variable Interest Entity [Line Items]</t>
        </is>
      </c>
      <c r="B62" s="4" t="inlineStr">
        <is>
          <t xml:space="preserve"> </t>
        </is>
      </c>
      <c r="C62" s="4" t="inlineStr">
        <is>
          <t xml:space="preserve"> </t>
        </is>
      </c>
      <c r="D62" s="4" t="inlineStr">
        <is>
          <t xml:space="preserve"> </t>
        </is>
      </c>
    </row>
    <row r="63">
      <c r="A63" s="4" t="inlineStr">
        <is>
          <t>Assets</t>
        </is>
      </c>
      <c r="B63" s="6" t="n">
        <v>2200000</v>
      </c>
      <c r="C63" s="6" t="n">
        <v>1500000</v>
      </c>
      <c r="D63" s="4" t="inlineStr">
        <is>
          <t xml:space="preserve"> </t>
        </is>
      </c>
    </row>
    <row r="64">
      <c r="A64" s="4" t="inlineStr">
        <is>
          <t>Liabilities</t>
        </is>
      </c>
      <c r="B64" s="6" t="n">
        <v>1600000</v>
      </c>
      <c r="C64" s="6" t="n">
        <v>968500</v>
      </c>
      <c r="D64" s="4" t="inlineStr">
        <is>
          <t xml:space="preserve"> </t>
        </is>
      </c>
    </row>
    <row r="65">
      <c r="A65" s="4" t="inlineStr">
        <is>
          <t>Redeemable noncontrolling interests</t>
        </is>
      </c>
      <c r="B65" s="6" t="n">
        <v>469400</v>
      </c>
      <c r="C65" s="6" t="n">
        <v>353800</v>
      </c>
      <c r="D65" s="4" t="inlineStr">
        <is>
          <t xml:space="preserve"> </t>
        </is>
      </c>
    </row>
    <row r="66">
      <c r="A66" s="4" t="inlineStr">
        <is>
          <t>Not Primary Beneficiary | Mona Lisa Re</t>
        </is>
      </c>
      <c r="B66" s="4" t="inlineStr">
        <is>
          <t xml:space="preserve"> </t>
        </is>
      </c>
      <c r="C66" s="4" t="inlineStr">
        <is>
          <t xml:space="preserve"> </t>
        </is>
      </c>
      <c r="D66" s="4" t="inlineStr">
        <is>
          <t xml:space="preserve"> </t>
        </is>
      </c>
    </row>
    <row r="67">
      <c r="A67" s="3" t="inlineStr">
        <is>
          <t>Variable Interest Entity [Line Items]</t>
        </is>
      </c>
      <c r="B67" s="4" t="inlineStr">
        <is>
          <t xml:space="preserve"> </t>
        </is>
      </c>
      <c r="C67" s="4" t="inlineStr">
        <is>
          <t xml:space="preserve"> </t>
        </is>
      </c>
      <c r="D67" s="4" t="inlineStr">
        <is>
          <t xml:space="preserve"> </t>
        </is>
      </c>
    </row>
    <row r="68">
      <c r="A68" s="4" t="inlineStr">
        <is>
          <t>Assets</t>
        </is>
      </c>
      <c r="B68" s="6" t="n">
        <v>936100</v>
      </c>
      <c r="C68" s="6" t="n">
        <v>436900</v>
      </c>
      <c r="D68" s="4" t="inlineStr">
        <is>
          <t xml:space="preserve"> </t>
        </is>
      </c>
    </row>
    <row r="69">
      <c r="A69" s="4" t="inlineStr">
        <is>
          <t>Liabilities</t>
        </is>
      </c>
      <c r="B69" s="6" t="n">
        <v>936100</v>
      </c>
      <c r="C69" s="6" t="n">
        <v>436900</v>
      </c>
      <c r="D69" s="4" t="inlineStr">
        <is>
          <t xml:space="preserve"> </t>
        </is>
      </c>
    </row>
    <row r="70">
      <c r="A70" s="4" t="inlineStr">
        <is>
          <t>Not Primary Beneficiary | Mona Lisa Re | Other Investments</t>
        </is>
      </c>
      <c r="B70" s="4" t="inlineStr">
        <is>
          <t xml:space="preserve"> </t>
        </is>
      </c>
      <c r="C70" s="4" t="inlineStr">
        <is>
          <t xml:space="preserve"> </t>
        </is>
      </c>
      <c r="D70" s="4" t="inlineStr">
        <is>
          <t xml:space="preserve"> </t>
        </is>
      </c>
    </row>
    <row r="71">
      <c r="A71" s="3" t="inlineStr">
        <is>
          <t>Variable Interest Entity [Line Items]</t>
        </is>
      </c>
      <c r="B71" s="4" t="inlineStr">
        <is>
          <t xml:space="preserve"> </t>
        </is>
      </c>
      <c r="C71" s="4" t="inlineStr">
        <is>
          <t xml:space="preserve"> </t>
        </is>
      </c>
      <c r="D71" s="4" t="inlineStr">
        <is>
          <t xml:space="preserve"> </t>
        </is>
      </c>
    </row>
    <row r="72">
      <c r="A72" s="4" t="inlineStr">
        <is>
          <t>Investment in participating notes</t>
        </is>
      </c>
      <c r="B72" s="6" t="n">
        <v>7000</v>
      </c>
      <c r="C72" s="6" t="n">
        <v>2200</v>
      </c>
      <c r="D72" s="4" t="inlineStr">
        <is>
          <t xml:space="preserve"> </t>
        </is>
      </c>
    </row>
    <row r="73">
      <c r="A73" s="4" t="inlineStr">
        <is>
          <t>Not Primary Beneficiary | Tailwind Re Ltd</t>
        </is>
      </c>
      <c r="B73" s="4" t="inlineStr">
        <is>
          <t xml:space="preserve"> </t>
        </is>
      </c>
      <c r="C73" s="4" t="inlineStr">
        <is>
          <t xml:space="preserve"> </t>
        </is>
      </c>
      <c r="D73" s="4" t="inlineStr">
        <is>
          <t xml:space="preserve"> </t>
        </is>
      </c>
    </row>
    <row r="74">
      <c r="A74" s="3" t="inlineStr">
        <is>
          <t>Variable Interest Entity [Line Items]</t>
        </is>
      </c>
      <c r="B74" s="4" t="inlineStr">
        <is>
          <t xml:space="preserve"> </t>
        </is>
      </c>
      <c r="C74" s="4" t="inlineStr">
        <is>
          <t xml:space="preserve"> </t>
        </is>
      </c>
      <c r="D74" s="4" t="inlineStr">
        <is>
          <t xml:space="preserve"> </t>
        </is>
      </c>
    </row>
    <row r="75">
      <c r="A75" s="4" t="inlineStr">
        <is>
          <t>Assets</t>
        </is>
      </c>
      <c r="B75" s="6" t="n">
        <v>416800</v>
      </c>
      <c r="C75" s="6" t="n">
        <v>417100</v>
      </c>
      <c r="D75" s="4" t="inlineStr">
        <is>
          <t xml:space="preserve"> </t>
        </is>
      </c>
    </row>
    <row r="76">
      <c r="A76" s="4" t="inlineStr">
        <is>
          <t>Liabilities</t>
        </is>
      </c>
      <c r="B76" s="6" t="n">
        <v>416800</v>
      </c>
      <c r="C76" s="6" t="n">
        <v>417100</v>
      </c>
      <c r="D76" s="4" t="inlineStr">
        <is>
          <t xml:space="preserve"> </t>
        </is>
      </c>
    </row>
    <row r="77">
      <c r="A77" s="4" t="inlineStr">
        <is>
          <t>Not Primary Beneficiary | Tailwind Re Ltd | Other Investments</t>
        </is>
      </c>
      <c r="B77" s="4" t="inlineStr">
        <is>
          <t xml:space="preserve"> </t>
        </is>
      </c>
      <c r="C77" s="4" t="inlineStr">
        <is>
          <t xml:space="preserve"> </t>
        </is>
      </c>
      <c r="D77" s="4" t="inlineStr">
        <is>
          <t xml:space="preserve"> </t>
        </is>
      </c>
    </row>
    <row r="78">
      <c r="A78" s="3" t="inlineStr">
        <is>
          <t>Variable Interest Entity [Line Items]</t>
        </is>
      </c>
      <c r="B78" s="4" t="inlineStr">
        <is>
          <t xml:space="preserve"> </t>
        </is>
      </c>
      <c r="C78" s="4" t="inlineStr">
        <is>
          <t xml:space="preserve"> </t>
        </is>
      </c>
      <c r="D78" s="4" t="inlineStr">
        <is>
          <t xml:space="preserve"> </t>
        </is>
      </c>
    </row>
    <row r="79">
      <c r="A79" s="4" t="inlineStr">
        <is>
          <t>Investment in participating notes</t>
        </is>
      </c>
      <c r="B79" s="6" t="n">
        <v>0</v>
      </c>
      <c r="C79" s="6" t="n">
        <v>800</v>
      </c>
      <c r="D79" s="4" t="inlineStr">
        <is>
          <t xml:space="preserve"> </t>
        </is>
      </c>
    </row>
    <row r="80">
      <c r="A80" s="4" t="inlineStr">
        <is>
          <t>Not Primary Beneficiary | Alpha Cat entities</t>
        </is>
      </c>
      <c r="B80" s="4" t="inlineStr">
        <is>
          <t xml:space="preserve"> </t>
        </is>
      </c>
      <c r="C80" s="4" t="inlineStr">
        <is>
          <t xml:space="preserve"> </t>
        </is>
      </c>
      <c r="D80" s="4" t="inlineStr">
        <is>
          <t xml:space="preserve"> </t>
        </is>
      </c>
    </row>
    <row r="81">
      <c r="A81" s="3" t="inlineStr">
        <is>
          <t>Variable Interest Entity [Line Items]</t>
        </is>
      </c>
      <c r="B81" s="4" t="inlineStr">
        <is>
          <t xml:space="preserve"> </t>
        </is>
      </c>
      <c r="C81" s="4" t="inlineStr">
        <is>
          <t xml:space="preserve"> </t>
        </is>
      </c>
      <c r="D81" s="4" t="inlineStr">
        <is>
          <t xml:space="preserve"> </t>
        </is>
      </c>
    </row>
    <row r="82">
      <c r="A82" s="4" t="inlineStr">
        <is>
          <t>Assets</t>
        </is>
      </c>
      <c r="B82" s="6" t="n">
        <v>3000000</v>
      </c>
      <c r="C82" s="6" t="n">
        <v>5000000</v>
      </c>
      <c r="D82" s="4" t="inlineStr">
        <is>
          <t xml:space="preserve"> </t>
        </is>
      </c>
    </row>
    <row r="83">
      <c r="A83" s="4" t="inlineStr">
        <is>
          <t>Liabilities</t>
        </is>
      </c>
      <c r="B83" s="6" t="n">
        <v>1300000</v>
      </c>
      <c r="C83" s="6" t="n">
        <v>2400000</v>
      </c>
      <c r="D83" s="4" t="inlineStr">
        <is>
          <t xml:space="preserve"> </t>
        </is>
      </c>
    </row>
    <row r="84">
      <c r="A84" s="4" t="inlineStr">
        <is>
          <t>Not Primary Beneficiary | RenaissanceRe Holdings Ltd. | RenaissanceRe Upsilon Diversified Fund</t>
        </is>
      </c>
      <c r="B84" s="4" t="inlineStr">
        <is>
          <t xml:space="preserve"> </t>
        </is>
      </c>
      <c r="C84" s="4" t="inlineStr">
        <is>
          <t xml:space="preserve"> </t>
        </is>
      </c>
      <c r="D84" s="4" t="inlineStr">
        <is>
          <t xml:space="preserve"> </t>
        </is>
      </c>
    </row>
    <row r="85">
      <c r="A85" s="3" t="inlineStr">
        <is>
          <t>Variable Interest Entity [Line Items]</t>
        </is>
      </c>
      <c r="B85" s="4" t="inlineStr">
        <is>
          <t xml:space="preserve"> </t>
        </is>
      </c>
      <c r="C85" s="4" t="inlineStr">
        <is>
          <t xml:space="preserve"> </t>
        </is>
      </c>
      <c r="D85" s="4" t="inlineStr">
        <is>
          <t xml:space="preserve"> </t>
        </is>
      </c>
    </row>
    <row r="86">
      <c r="A86" s="4" t="inlineStr">
        <is>
          <t>Payments of capital distributions</t>
        </is>
      </c>
      <c r="B86" s="6" t="n">
        <v>500</v>
      </c>
      <c r="C86" s="6" t="n">
        <v>1200</v>
      </c>
      <c r="D86" s="4" t="inlineStr">
        <is>
          <t xml:space="preserve"> </t>
        </is>
      </c>
    </row>
    <row r="87">
      <c r="A87" s="4" t="inlineStr">
        <is>
          <t>Not Primary Beneficiary | RenaissanceRe Holdings Ltd. | RenaissanceRe Upsilon Diversified Fund | Preference shares</t>
        </is>
      </c>
      <c r="B87" s="4" t="inlineStr">
        <is>
          <t xml:space="preserve"> </t>
        </is>
      </c>
      <c r="C87" s="4" t="inlineStr">
        <is>
          <t xml:space="preserve"> </t>
        </is>
      </c>
      <c r="D87" s="4" t="inlineStr">
        <is>
          <t xml:space="preserve"> </t>
        </is>
      </c>
    </row>
    <row r="88">
      <c r="A88" s="3" t="inlineStr">
        <is>
          <t>Variable Interest Entity [Line Items]</t>
        </is>
      </c>
      <c r="B88" s="4" t="inlineStr">
        <is>
          <t xml:space="preserve"> </t>
        </is>
      </c>
      <c r="C88" s="4" t="inlineStr">
        <is>
          <t xml:space="preserve"> </t>
        </is>
      </c>
      <c r="D88" s="4" t="inlineStr">
        <is>
          <t xml:space="preserve"> </t>
        </is>
      </c>
    </row>
    <row r="89">
      <c r="A89" s="4" t="inlineStr">
        <is>
          <t>Investment in variable interest entity</t>
        </is>
      </c>
      <c r="B89" s="4" t="inlineStr">
        <is>
          <t xml:space="preserve"> </t>
        </is>
      </c>
      <c r="C89" s="6" t="n">
        <v>100</v>
      </c>
      <c r="D89" s="4" t="inlineStr">
        <is>
          <t xml:space="preserve"> </t>
        </is>
      </c>
    </row>
    <row r="90">
      <c r="A90" s="4" t="inlineStr">
        <is>
          <t>Not Primary Beneficiary | RenaissanceRe Holdings Ltd. | NOC1 | Preference shares</t>
        </is>
      </c>
      <c r="B90" s="4" t="inlineStr">
        <is>
          <t xml:space="preserve"> </t>
        </is>
      </c>
      <c r="C90" s="4" t="inlineStr">
        <is>
          <t xml:space="preserve"> </t>
        </is>
      </c>
      <c r="D90" s="4" t="inlineStr">
        <is>
          <t xml:space="preserve"> </t>
        </is>
      </c>
    </row>
    <row r="91">
      <c r="A91" s="3" t="inlineStr">
        <is>
          <t>Variable Interest Entity [Line Items]</t>
        </is>
      </c>
      <c r="B91" s="4" t="inlineStr">
        <is>
          <t xml:space="preserve"> </t>
        </is>
      </c>
      <c r="C91" s="4" t="inlineStr">
        <is>
          <t xml:space="preserve"> </t>
        </is>
      </c>
      <c r="D91" s="4" t="inlineStr">
        <is>
          <t xml:space="preserve"> </t>
        </is>
      </c>
    </row>
    <row r="92">
      <c r="A92" s="4" t="inlineStr">
        <is>
          <t>Investment in variable interest entity</t>
        </is>
      </c>
      <c r="B92" s="6" t="n">
        <v>200</v>
      </c>
      <c r="C92" s="6" t="n">
        <v>1600</v>
      </c>
      <c r="D92" s="4" t="inlineStr">
        <is>
          <t xml:space="preserve"> </t>
        </is>
      </c>
    </row>
    <row r="93">
      <c r="A93" s="4" t="inlineStr">
        <is>
          <t>Redemption of preference shares</t>
        </is>
      </c>
      <c r="B93" s="6" t="n">
        <v>500</v>
      </c>
      <c r="C93" s="4" t="inlineStr">
        <is>
          <t xml:space="preserve"> </t>
        </is>
      </c>
      <c r="D93" s="4" t="inlineStr">
        <is>
          <t xml:space="preserve"> </t>
        </is>
      </c>
    </row>
    <row r="94">
      <c r="A94" s="4" t="inlineStr">
        <is>
          <t>Not Primary Beneficiary | RenaissanceRe Holdings Ltd. | Tailwind Re Ltd</t>
        </is>
      </c>
      <c r="B94" s="4" t="inlineStr">
        <is>
          <t xml:space="preserve"> </t>
        </is>
      </c>
      <c r="C94" s="4" t="inlineStr">
        <is>
          <t xml:space="preserve"> </t>
        </is>
      </c>
      <c r="D94" s="4" t="inlineStr">
        <is>
          <t xml:space="preserve"> </t>
        </is>
      </c>
    </row>
    <row r="95">
      <c r="A95" s="3" t="inlineStr">
        <is>
          <t>Variable Interest Entity [Line Items]</t>
        </is>
      </c>
      <c r="B95" s="4" t="inlineStr">
        <is>
          <t xml:space="preserve"> </t>
        </is>
      </c>
      <c r="C95" s="4" t="inlineStr">
        <is>
          <t xml:space="preserve"> </t>
        </is>
      </c>
      <c r="D95" s="4" t="inlineStr">
        <is>
          <t xml:space="preserve"> </t>
        </is>
      </c>
    </row>
    <row r="96">
      <c r="A96" s="4" t="inlineStr">
        <is>
          <t>Ceded premiums written</t>
        </is>
      </c>
      <c r="B96" s="6" t="n">
        <v>42700</v>
      </c>
      <c r="C96" s="6" t="n">
        <v>0</v>
      </c>
      <c r="D96" s="4" t="inlineStr">
        <is>
          <t xml:space="preserve"> </t>
        </is>
      </c>
    </row>
    <row r="97">
      <c r="A97" s="4" t="inlineStr">
        <is>
          <t>Ceded premiums earned</t>
        </is>
      </c>
      <c r="B97" s="6" t="n">
        <v>42700</v>
      </c>
      <c r="C97" s="6" t="n">
        <v>6500</v>
      </c>
      <c r="D97" s="4" t="inlineStr">
        <is>
          <t xml:space="preserve"> </t>
        </is>
      </c>
    </row>
    <row r="98">
      <c r="A98" s="4" t="inlineStr">
        <is>
          <t>Not Primary Beneficiary | Investors of Upsilon RFO Diversified IV | Upsilon RFO Re Ltd.</t>
        </is>
      </c>
      <c r="B98" s="4" t="inlineStr">
        <is>
          <t xml:space="preserve"> </t>
        </is>
      </c>
      <c r="C98" s="4" t="inlineStr">
        <is>
          <t xml:space="preserve"> </t>
        </is>
      </c>
      <c r="D98" s="4" t="inlineStr">
        <is>
          <t xml:space="preserve"> </t>
        </is>
      </c>
    </row>
    <row r="99">
      <c r="A99" s="3" t="inlineStr">
        <is>
          <t>Variable Interest Entity [Line Items]</t>
        </is>
      </c>
      <c r="B99" s="4" t="inlineStr">
        <is>
          <t xml:space="preserve"> </t>
        </is>
      </c>
      <c r="C99" s="4" t="inlineStr">
        <is>
          <t xml:space="preserve"> </t>
        </is>
      </c>
      <c r="D99" s="4" t="inlineStr">
        <is>
          <t xml:space="preserve"> </t>
        </is>
      </c>
    </row>
    <row r="100">
      <c r="A100" s="4" t="inlineStr">
        <is>
          <t>Net assets</t>
        </is>
      </c>
      <c r="B100" s="6" t="n">
        <v>115900</v>
      </c>
      <c r="C100" s="6" t="n">
        <v>88300</v>
      </c>
      <c r="D100" s="4" t="inlineStr">
        <is>
          <t xml:space="preserve"> </t>
        </is>
      </c>
    </row>
    <row r="101">
      <c r="A101" s="4" t="inlineStr">
        <is>
          <t>Not Primary Beneficiary | Investors of Upsilon RFO Diversified IV | Upsilon RFO Re Ltd. | Preference shares</t>
        </is>
      </c>
      <c r="B101" s="4" t="inlineStr">
        <is>
          <t xml:space="preserve"> </t>
        </is>
      </c>
      <c r="C101" s="4" t="inlineStr">
        <is>
          <t xml:space="preserve"> </t>
        </is>
      </c>
      <c r="D101" s="4" t="inlineStr">
        <is>
          <t xml:space="preserve"> </t>
        </is>
      </c>
    </row>
    <row r="102">
      <c r="A102" s="3" t="inlineStr">
        <is>
          <t>Variable Interest Entity [Line Items]</t>
        </is>
      </c>
      <c r="B102" s="4" t="inlineStr">
        <is>
          <t xml:space="preserve"> </t>
        </is>
      </c>
      <c r="C102" s="4" t="inlineStr">
        <is>
          <t xml:space="preserve"> </t>
        </is>
      </c>
      <c r="D102" s="4" t="inlineStr">
        <is>
          <t xml:space="preserve"> </t>
        </is>
      </c>
    </row>
    <row r="103">
      <c r="A103" s="4" t="inlineStr">
        <is>
          <t>Investment in variable interest entity</t>
        </is>
      </c>
      <c r="B103" s="4" t="inlineStr">
        <is>
          <t xml:space="preserve"> </t>
        </is>
      </c>
      <c r="C103" s="6" t="n">
        <v>81400</v>
      </c>
      <c r="D103" s="4" t="inlineStr">
        <is>
          <t xml:space="preserve"> </t>
        </is>
      </c>
    </row>
    <row r="104">
      <c r="A104" s="4" t="inlineStr">
        <is>
          <t>Not Primary Beneficiary | Investor | RenaissanceRe Upsilon Diversified Fund</t>
        </is>
      </c>
      <c r="B104" s="4" t="inlineStr">
        <is>
          <t xml:space="preserve"> </t>
        </is>
      </c>
      <c r="C104" s="4" t="inlineStr">
        <is>
          <t xml:space="preserve"> </t>
        </is>
      </c>
      <c r="D104" s="4" t="inlineStr">
        <is>
          <t xml:space="preserve"> </t>
        </is>
      </c>
    </row>
    <row r="105">
      <c r="A105" s="3" t="inlineStr">
        <is>
          <t>Variable Interest Entity [Line Items]</t>
        </is>
      </c>
      <c r="B105" s="4" t="inlineStr">
        <is>
          <t xml:space="preserve"> </t>
        </is>
      </c>
      <c r="C105" s="4" t="inlineStr">
        <is>
          <t xml:space="preserve"> </t>
        </is>
      </c>
      <c r="D105" s="4" t="inlineStr">
        <is>
          <t xml:space="preserve"> </t>
        </is>
      </c>
    </row>
    <row r="106">
      <c r="A106" s="4" t="inlineStr">
        <is>
          <t>Payments of capital distributions</t>
        </is>
      </c>
      <c r="B106" s="6" t="n">
        <v>333400</v>
      </c>
      <c r="C106" s="6" t="n">
        <v>844100</v>
      </c>
      <c r="D106" s="4" t="inlineStr">
        <is>
          <t xml:space="preserve"> </t>
        </is>
      </c>
    </row>
    <row r="107">
      <c r="A107" s="4" t="inlineStr">
        <is>
          <t>Not Primary Beneficiary | Investor | RenaissanceRe Upsilon Diversified Fund | Preference shares</t>
        </is>
      </c>
      <c r="B107" s="4" t="inlineStr">
        <is>
          <t xml:space="preserve"> </t>
        </is>
      </c>
      <c r="C107" s="4" t="inlineStr">
        <is>
          <t xml:space="preserve"> </t>
        </is>
      </c>
      <c r="D107" s="4" t="inlineStr">
        <is>
          <t xml:space="preserve"> </t>
        </is>
      </c>
    </row>
    <row r="108">
      <c r="A108" s="3" t="inlineStr">
        <is>
          <t>Variable Interest Entity [Line Items]</t>
        </is>
      </c>
      <c r="B108" s="4" t="inlineStr">
        <is>
          <t xml:space="preserve"> </t>
        </is>
      </c>
      <c r="C108" s="4" t="inlineStr">
        <is>
          <t xml:space="preserve"> </t>
        </is>
      </c>
      <c r="D108" s="4" t="inlineStr">
        <is>
          <t xml:space="preserve"> </t>
        </is>
      </c>
    </row>
    <row r="109">
      <c r="A109" s="4" t="inlineStr">
        <is>
          <t>Investment in variable interest entity</t>
        </is>
      </c>
      <c r="B109" s="6" t="n">
        <v>16900</v>
      </c>
      <c r="C109" s="6" t="n">
        <v>30000</v>
      </c>
      <c r="D109" s="4" t="inlineStr">
        <is>
          <t xml:space="preserve"> </t>
        </is>
      </c>
    </row>
    <row r="110">
      <c r="A110" s="4" t="inlineStr">
        <is>
          <t>Not Primary Beneficiary | Investor | NOC1 | Preference shares</t>
        </is>
      </c>
      <c r="B110" s="4" t="inlineStr">
        <is>
          <t xml:space="preserve"> </t>
        </is>
      </c>
      <c r="C110" s="4" t="inlineStr">
        <is>
          <t xml:space="preserve"> </t>
        </is>
      </c>
      <c r="D110" s="4" t="inlineStr">
        <is>
          <t xml:space="preserve"> </t>
        </is>
      </c>
    </row>
    <row r="111">
      <c r="A111" s="3" t="inlineStr">
        <is>
          <t>Variable Interest Entity [Line Items]</t>
        </is>
      </c>
      <c r="B111" s="4" t="inlineStr">
        <is>
          <t xml:space="preserve"> </t>
        </is>
      </c>
      <c r="C111" s="4" t="inlineStr">
        <is>
          <t xml:space="preserve"> </t>
        </is>
      </c>
      <c r="D111" s="4" t="inlineStr">
        <is>
          <t xml:space="preserve"> </t>
        </is>
      </c>
    </row>
    <row r="112">
      <c r="A112" s="4" t="inlineStr">
        <is>
          <t>Investment in variable interest entity</t>
        </is>
      </c>
      <c r="B112" s="6" t="n">
        <v>20000</v>
      </c>
      <c r="C112" s="6" t="n">
        <v>161500</v>
      </c>
      <c r="D112" s="4" t="inlineStr">
        <is>
          <t xml:space="preserve"> </t>
        </is>
      </c>
    </row>
    <row r="113">
      <c r="A113" s="4" t="inlineStr">
        <is>
          <t>Redemption of preference shares</t>
        </is>
      </c>
      <c r="B113" s="6" t="n">
        <v>48800</v>
      </c>
      <c r="C113" s="4" t="inlineStr">
        <is>
          <t xml:space="preserve"> </t>
        </is>
      </c>
      <c r="D113" s="4" t="inlineStr">
        <is>
          <t xml:space="preserve"> </t>
        </is>
      </c>
    </row>
    <row r="114">
      <c r="A114" s="4" t="inlineStr">
        <is>
          <t>Not Primary Beneficiary | Renaissance Reinsurance | Mona Lisa Re</t>
        </is>
      </c>
      <c r="B114" s="4" t="inlineStr">
        <is>
          <t xml:space="preserve"> </t>
        </is>
      </c>
      <c r="C114" s="4" t="inlineStr">
        <is>
          <t xml:space="preserve"> </t>
        </is>
      </c>
      <c r="D114" s="4" t="inlineStr">
        <is>
          <t xml:space="preserve"> </t>
        </is>
      </c>
    </row>
    <row r="115">
      <c r="A115" s="3" t="inlineStr">
        <is>
          <t>Variable Interest Entity [Line Items]</t>
        </is>
      </c>
      <c r="B115" s="4" t="inlineStr">
        <is>
          <t xml:space="preserve"> </t>
        </is>
      </c>
      <c r="C115" s="4" t="inlineStr">
        <is>
          <t xml:space="preserve"> </t>
        </is>
      </c>
      <c r="D115" s="4" t="inlineStr">
        <is>
          <t xml:space="preserve"> </t>
        </is>
      </c>
    </row>
    <row r="116">
      <c r="A116" s="4" t="inlineStr">
        <is>
          <t>Ceded premiums written</t>
        </is>
      </c>
      <c r="B116" s="6" t="n">
        <v>45200</v>
      </c>
      <c r="C116" s="6" t="n">
        <v>32800</v>
      </c>
      <c r="D116" s="6" t="n">
        <v>39600</v>
      </c>
    </row>
    <row r="117">
      <c r="A117" s="4" t="inlineStr">
        <is>
          <t>Ceded premiums earned</t>
        </is>
      </c>
      <c r="B117" s="6" t="n">
        <v>39500</v>
      </c>
      <c r="C117" s="6" t="n">
        <v>32800</v>
      </c>
      <c r="D117" s="6" t="n">
        <v>39400</v>
      </c>
    </row>
    <row r="118">
      <c r="A118" s="4" t="inlineStr">
        <is>
          <t>Not Primary Beneficiary | DaVinci Reinsurance | Mona Lisa Re</t>
        </is>
      </c>
      <c r="B118" s="4" t="inlineStr">
        <is>
          <t xml:space="preserve"> </t>
        </is>
      </c>
      <c r="C118" s="4" t="inlineStr">
        <is>
          <t xml:space="preserve"> </t>
        </is>
      </c>
      <c r="D118" s="4" t="inlineStr">
        <is>
          <t xml:space="preserve"> </t>
        </is>
      </c>
    </row>
    <row r="119">
      <c r="A119" s="3" t="inlineStr">
        <is>
          <t>Variable Interest Entity [Line Items]</t>
        </is>
      </c>
      <c r="B119" s="4" t="inlineStr">
        <is>
          <t xml:space="preserve"> </t>
        </is>
      </c>
      <c r="C119" s="4" t="inlineStr">
        <is>
          <t xml:space="preserve"> </t>
        </is>
      </c>
      <c r="D119" s="4" t="inlineStr">
        <is>
          <t xml:space="preserve"> </t>
        </is>
      </c>
    </row>
    <row r="120">
      <c r="A120" s="4" t="inlineStr">
        <is>
          <t>Ceded premiums written</t>
        </is>
      </c>
      <c r="B120" s="6" t="n">
        <v>11700</v>
      </c>
      <c r="C120" s="6" t="n">
        <v>8200</v>
      </c>
      <c r="D120" s="6" t="n">
        <v>9900</v>
      </c>
    </row>
    <row r="121">
      <c r="A121" s="4" t="inlineStr">
        <is>
          <t>Ceded premiums earned</t>
        </is>
      </c>
      <c r="B121" s="7" t="n">
        <v>10300</v>
      </c>
      <c r="C121" s="7" t="n">
        <v>8200</v>
      </c>
      <c r="D121" s="7" t="n">
        <v>98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the Principal-at-risk Variable Notes (Details) - Not Primary Beneficiary - Mona Lisa Re - USD ($) $ in Millions</t>
        </is>
      </c>
      <c r="B1" s="2" t="inlineStr">
        <is>
          <t>Dec. 03, 2024</t>
        </is>
      </c>
      <c r="C1" s="2" t="inlineStr">
        <is>
          <t>Jun. 13, 2024</t>
        </is>
      </c>
      <c r="D1" s="2" t="inlineStr">
        <is>
          <t>Dec. 20, 2022</t>
        </is>
      </c>
      <c r="E1" s="2" t="inlineStr">
        <is>
          <t>Jun. 29, 2021</t>
        </is>
      </c>
    </row>
    <row r="2">
      <c r="A2" s="4" t="inlineStr">
        <is>
          <t>$350 Million Principal At Risk Variable Rate Note</t>
        </is>
      </c>
      <c r="B2" s="4" t="inlineStr">
        <is>
          <t xml:space="preserve"> </t>
        </is>
      </c>
      <c r="C2" s="4" t="inlineStr">
        <is>
          <t xml:space="preserve"> </t>
        </is>
      </c>
      <c r="D2" s="4" t="inlineStr">
        <is>
          <t xml:space="preserve"> </t>
        </is>
      </c>
      <c r="E2" s="4" t="inlineStr">
        <is>
          <t xml:space="preserve">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Face amount</t>
        </is>
      </c>
      <c r="B4" s="7" t="n">
        <v>350</v>
      </c>
      <c r="C4" s="4" t="inlineStr">
        <is>
          <t xml:space="preserve"> </t>
        </is>
      </c>
      <c r="D4" s="4" t="inlineStr">
        <is>
          <t xml:space="preserve"> </t>
        </is>
      </c>
      <c r="E4" s="4" t="inlineStr">
        <is>
          <t xml:space="preserve"> </t>
        </is>
      </c>
    </row>
    <row r="5">
      <c r="A5" s="4" t="inlineStr">
        <is>
          <t>$150 Million Principal-At-Risk Note</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7" t="n">
        <v>150</v>
      </c>
      <c r="D7" s="4" t="inlineStr">
        <is>
          <t xml:space="preserve"> </t>
        </is>
      </c>
      <c r="E7" s="4" t="inlineStr">
        <is>
          <t xml:space="preserve"> </t>
        </is>
      </c>
    </row>
    <row r="8">
      <c r="A8" s="4" t="inlineStr">
        <is>
          <t>$85 Thousand Principal At Risk Variable Rate Note</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Face amount</t>
        </is>
      </c>
      <c r="B10" s="4" t="inlineStr">
        <is>
          <t xml:space="preserve"> </t>
        </is>
      </c>
      <c r="C10" s="4" t="inlineStr">
        <is>
          <t xml:space="preserve"> </t>
        </is>
      </c>
      <c r="D10" s="7" t="n">
        <v>85</v>
      </c>
      <c r="E10" s="4" t="inlineStr">
        <is>
          <t xml:space="preserve"> </t>
        </is>
      </c>
    </row>
    <row r="11">
      <c r="A11" s="4" t="inlineStr">
        <is>
          <t>$100 Million Principal At Risk Variable Rate Note</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4" t="inlineStr">
        <is>
          <t xml:space="preserve"> </t>
        </is>
      </c>
      <c r="D13" s="7" t="n">
        <v>100</v>
      </c>
      <c r="E13" s="4" t="inlineStr">
        <is>
          <t xml:space="preserve"> </t>
        </is>
      </c>
    </row>
    <row r="14">
      <c r="A14" s="4" t="inlineStr">
        <is>
          <t>$250 Million Principal-At-Risk Note</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4" t="inlineStr">
        <is>
          <t xml:space="preserve"> </t>
        </is>
      </c>
      <c r="D16" s="4" t="inlineStr">
        <is>
          <t xml:space="preserve"> </t>
        </is>
      </c>
      <c r="E16" s="7" t="n">
        <v>2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1" customWidth="1" min="2" max="2"/>
    <col width="39" customWidth="1" min="3" max="3"/>
    <col width="40" customWidth="1" min="4" max="4"/>
    <col width="40" customWidth="1" min="5" max="5"/>
    <col width="56" customWidth="1" min="6" max="6"/>
    <col width="25" customWidth="1" min="7" max="7"/>
    <col width="25" customWidth="1" min="8" max="8"/>
    <col width="25" customWidth="1" min="9" max="9"/>
    <col width="56" customWidth="1" min="10" max="10"/>
    <col width="33" customWidth="1" min="11" max="11"/>
    <col width="22" customWidth="1" min="12" max="12"/>
    <col width="22" customWidth="1" min="13" max="13"/>
  </cols>
  <sheetData>
    <row r="1">
      <c r="A1" s="1" t="inlineStr">
        <is>
          <t>SHAREHOLDERS’ EQUITY - Narrative (Details)</t>
        </is>
      </c>
      <c r="D1" s="2" t="inlineStr">
        <is>
          <t>1 Months Ended</t>
        </is>
      </c>
      <c r="F1" s="2" t="inlineStr">
        <is>
          <t>3 Months Ended</t>
        </is>
      </c>
      <c r="J1" s="2" t="inlineStr">
        <is>
          <t>12 Months Ended</t>
        </is>
      </c>
    </row>
    <row r="2">
      <c r="B2" s="2" t="inlineStr">
        <is>
          <t>Nov. 01, 2023 shares</t>
        </is>
      </c>
      <c r="C2" s="2" t="inlineStr">
        <is>
          <t>May 26, 2023 USD ($) $ / shares shares</t>
        </is>
      </c>
      <c r="D2" s="2" t="inlineStr">
        <is>
          <t>Jul. 31, 2021 USD ($) $ / shares shares</t>
        </is>
      </c>
      <c r="E2" s="2" t="inlineStr">
        <is>
          <t>Jun. 30, 2018 USD ($) $ / shares shares</t>
        </is>
      </c>
      <c r="F2" s="2" t="inlineStr">
        <is>
          <t>Dec. 31, 2024 USD ($) period director $ / shares shares</t>
        </is>
      </c>
      <c r="G2" s="2" t="inlineStr">
        <is>
          <t>Sep. 30, 2024 $ / shares</t>
        </is>
      </c>
      <c r="H2" s="2" t="inlineStr">
        <is>
          <t>Jun. 30, 2024 $ / shares</t>
        </is>
      </c>
      <c r="I2" s="2" t="inlineStr">
        <is>
          <t>Mar. 31, 2024 $ / shares</t>
        </is>
      </c>
      <c r="J2" s="2" t="inlineStr">
        <is>
          <t>Dec. 31, 2024 USD ($) period director $ / shares shares</t>
        </is>
      </c>
      <c r="K2" s="2" t="inlineStr">
        <is>
          <t>Dec. 31, 2023 USD ($) $ / shares</t>
        </is>
      </c>
      <c r="L2" s="2" t="inlineStr">
        <is>
          <t>Dec. 31, 2022 USD ($)</t>
        </is>
      </c>
      <c r="M2" s="2" t="inlineStr">
        <is>
          <t>Nov. 06,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authorized shares (in shares) | shares</t>
        </is>
      </c>
      <c r="B4" s="4" t="inlineStr">
        <is>
          <t xml:space="preserve"> </t>
        </is>
      </c>
      <c r="C4" s="4" t="inlineStr">
        <is>
          <t xml:space="preserve"> </t>
        </is>
      </c>
      <c r="D4" s="4" t="inlineStr">
        <is>
          <t xml:space="preserve"> </t>
        </is>
      </c>
      <c r="E4" s="4" t="inlineStr">
        <is>
          <t xml:space="preserve"> </t>
        </is>
      </c>
      <c r="F4" s="6" t="n">
        <v>325000000</v>
      </c>
      <c r="G4" s="4" t="inlineStr">
        <is>
          <t xml:space="preserve"> </t>
        </is>
      </c>
      <c r="H4" s="4" t="inlineStr">
        <is>
          <t xml:space="preserve"> </t>
        </is>
      </c>
      <c r="I4" s="4" t="inlineStr">
        <is>
          <t xml:space="preserve"> </t>
        </is>
      </c>
      <c r="J4" s="6" t="n">
        <v>325000000</v>
      </c>
      <c r="K4" s="4" t="inlineStr">
        <is>
          <t xml:space="preserve"> </t>
        </is>
      </c>
      <c r="L4" s="4" t="inlineStr">
        <is>
          <t xml:space="preserve"> </t>
        </is>
      </c>
      <c r="M4" s="4" t="inlineStr">
        <is>
          <t xml:space="preserve"> </t>
        </is>
      </c>
    </row>
    <row r="5">
      <c r="A5" s="4" t="inlineStr">
        <is>
          <t>Authorized common shares (in shares) | shares</t>
        </is>
      </c>
      <c r="B5" s="4" t="inlineStr">
        <is>
          <t xml:space="preserve"> </t>
        </is>
      </c>
      <c r="C5" s="4" t="inlineStr">
        <is>
          <t xml:space="preserve"> </t>
        </is>
      </c>
      <c r="D5" s="4" t="inlineStr">
        <is>
          <t xml:space="preserve"> </t>
        </is>
      </c>
      <c r="E5" s="4" t="inlineStr">
        <is>
          <t xml:space="preserve"> </t>
        </is>
      </c>
      <c r="F5" s="6" t="n">
        <v>225000000</v>
      </c>
      <c r="G5" s="4" t="inlineStr">
        <is>
          <t xml:space="preserve"> </t>
        </is>
      </c>
      <c r="H5" s="4" t="inlineStr">
        <is>
          <t xml:space="preserve"> </t>
        </is>
      </c>
      <c r="I5" s="4" t="inlineStr">
        <is>
          <t xml:space="preserve"> </t>
        </is>
      </c>
      <c r="J5" s="6" t="n">
        <v>225000000</v>
      </c>
      <c r="K5" s="4" t="inlineStr">
        <is>
          <t xml:space="preserve"> </t>
        </is>
      </c>
      <c r="L5" s="4" t="inlineStr">
        <is>
          <t xml:space="preserve"> </t>
        </is>
      </c>
      <c r="M5" s="4" t="inlineStr">
        <is>
          <t xml:space="preserve"> </t>
        </is>
      </c>
    </row>
    <row r="6">
      <c r="A6" s="4" t="inlineStr">
        <is>
          <t>Authorized preference shares (in shares) | shares</t>
        </is>
      </c>
      <c r="B6" s="4" t="inlineStr">
        <is>
          <t xml:space="preserve"> </t>
        </is>
      </c>
      <c r="C6" s="4" t="inlineStr">
        <is>
          <t xml:space="preserve"> </t>
        </is>
      </c>
      <c r="D6" s="4" t="inlineStr">
        <is>
          <t xml:space="preserve"> </t>
        </is>
      </c>
      <c r="E6" s="4" t="inlineStr">
        <is>
          <t xml:space="preserve"> </t>
        </is>
      </c>
      <c r="F6" s="6" t="n">
        <v>100000000</v>
      </c>
      <c r="G6" s="4" t="inlineStr">
        <is>
          <t xml:space="preserve"> </t>
        </is>
      </c>
      <c r="H6" s="4" t="inlineStr">
        <is>
          <t xml:space="preserve"> </t>
        </is>
      </c>
      <c r="I6" s="4" t="inlineStr">
        <is>
          <t xml:space="preserve"> </t>
        </is>
      </c>
      <c r="J6" s="6" t="n">
        <v>100000000</v>
      </c>
      <c r="K6" s="4" t="inlineStr">
        <is>
          <t xml:space="preserve"> </t>
        </is>
      </c>
      <c r="L6" s="4" t="inlineStr">
        <is>
          <t xml:space="preserve"> </t>
        </is>
      </c>
      <c r="M6" s="4" t="inlineStr">
        <is>
          <t xml:space="preserve"> </t>
        </is>
      </c>
    </row>
    <row r="7">
      <c r="A7" s="4" t="inlineStr">
        <is>
          <t>Par value (in usd per share)</t>
        </is>
      </c>
      <c r="B7" s="4" t="inlineStr">
        <is>
          <t xml:space="preserve"> </t>
        </is>
      </c>
      <c r="C7" s="4" t="inlineStr">
        <is>
          <t xml:space="preserve"> </t>
        </is>
      </c>
      <c r="D7" s="4" t="inlineStr">
        <is>
          <t xml:space="preserve"> </t>
        </is>
      </c>
      <c r="E7" s="4" t="inlineStr">
        <is>
          <t xml:space="preserve"> </t>
        </is>
      </c>
      <c r="F7" s="7" t="n">
        <v>1</v>
      </c>
      <c r="G7" s="4" t="inlineStr">
        <is>
          <t xml:space="preserve"> </t>
        </is>
      </c>
      <c r="H7" s="4" t="inlineStr">
        <is>
          <t xml:space="preserve"> </t>
        </is>
      </c>
      <c r="I7" s="4" t="inlineStr">
        <is>
          <t xml:space="preserve"> </t>
        </is>
      </c>
      <c r="J7" s="7" t="n">
        <v>1</v>
      </c>
      <c r="K7" s="7" t="n">
        <v>1</v>
      </c>
      <c r="L7" s="4" t="inlineStr">
        <is>
          <t xml:space="preserve"> </t>
        </is>
      </c>
      <c r="M7" s="4" t="inlineStr">
        <is>
          <t xml:space="preserve"> </t>
        </is>
      </c>
    </row>
    <row r="8">
      <c r="A8" s="4" t="inlineStr">
        <is>
          <t>Dividends declared per common share (in usd per share)</t>
        </is>
      </c>
      <c r="B8" s="4" t="inlineStr">
        <is>
          <t xml:space="preserve"> </t>
        </is>
      </c>
      <c r="C8" s="4" t="inlineStr">
        <is>
          <t xml:space="preserve"> </t>
        </is>
      </c>
      <c r="D8" s="4" t="inlineStr">
        <is>
          <t xml:space="preserve"> </t>
        </is>
      </c>
      <c r="E8" s="4" t="inlineStr">
        <is>
          <t xml:space="preserve"> </t>
        </is>
      </c>
      <c r="F8" s="13" t="n">
        <v>0.39</v>
      </c>
      <c r="G8" s="8" t="n">
        <v>0.39</v>
      </c>
      <c r="H8" s="8" t="n">
        <v>0.39</v>
      </c>
      <c r="I8" s="8" t="n">
        <v>0.39</v>
      </c>
      <c r="J8" s="4" t="inlineStr">
        <is>
          <t xml:space="preserve"> </t>
        </is>
      </c>
      <c r="K8" s="4" t="inlineStr">
        <is>
          <t xml:space="preserve"> </t>
        </is>
      </c>
      <c r="L8" s="4" t="inlineStr">
        <is>
          <t xml:space="preserve"> </t>
        </is>
      </c>
      <c r="M8" s="4" t="inlineStr">
        <is>
          <t xml:space="preserve"> </t>
        </is>
      </c>
    </row>
    <row r="9">
      <c r="A9" s="4" t="inlineStr">
        <is>
          <t>Dividends on preference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5375000</v>
      </c>
      <c r="K9" s="7" t="n">
        <v>35375000</v>
      </c>
      <c r="L9" s="7" t="n">
        <v>35375000</v>
      </c>
      <c r="M9" s="4" t="inlineStr">
        <is>
          <t xml:space="preserve"> </t>
        </is>
      </c>
    </row>
    <row r="10">
      <c r="A10" s="4" t="inlineStr">
        <is>
          <t>Dividends on common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0800000</v>
      </c>
      <c r="K10" s="7" t="n">
        <v>75100000</v>
      </c>
      <c r="L10" s="7" t="n">
        <v>64700000</v>
      </c>
      <c r="M10" s="4" t="inlineStr">
        <is>
          <t xml:space="preserve"> </t>
        </is>
      </c>
    </row>
    <row r="11">
      <c r="A11" s="4" t="inlineStr">
        <is>
          <t>Valid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in shares) | shares</t>
        </is>
      </c>
      <c r="B13" s="6" t="n">
        <v>13225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number of shares issued (in shares) | shares</t>
        </is>
      </c>
      <c r="B16" s="4" t="inlineStr">
        <is>
          <t xml:space="preserve"> </t>
        </is>
      </c>
      <c r="C16" s="6" t="n">
        <v>724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stock, price per share (in usd per share)</t>
        </is>
      </c>
      <c r="B17" s="4" t="inlineStr">
        <is>
          <t xml:space="preserve"> </t>
        </is>
      </c>
      <c r="C17" s="7" t="n">
        <v>1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of stock, consideration received on transaction | $</t>
        </is>
      </c>
      <c r="B18" s="4" t="inlineStr">
        <is>
          <t xml:space="preserve"> </t>
        </is>
      </c>
      <c r="C18" s="7" t="n">
        <v>135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number of shares issued (in shares) | shares</t>
        </is>
      </c>
      <c r="B21" s="4" t="inlineStr">
        <is>
          <t xml:space="preserve"> </t>
        </is>
      </c>
      <c r="C21" s="4" t="inlineStr">
        <is>
          <t xml:space="preserve"> </t>
        </is>
      </c>
      <c r="D21" s="4" t="inlineStr">
        <is>
          <t xml:space="preserve"> </t>
        </is>
      </c>
      <c r="E21" s="6" t="n">
        <v>1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equity | $</t>
        </is>
      </c>
      <c r="B22" s="4" t="inlineStr">
        <is>
          <t xml:space="preserve"> </t>
        </is>
      </c>
      <c r="C22" s="4" t="inlineStr">
        <is>
          <t xml:space="preserve"> </t>
        </is>
      </c>
      <c r="D22" s="4" t="inlineStr">
        <is>
          <t xml:space="preserve"> </t>
        </is>
      </c>
      <c r="E22" s="7" t="n">
        <v>25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 rate, percentage</t>
        </is>
      </c>
      <c r="B23" s="4" t="inlineStr">
        <is>
          <t xml:space="preserve"> </t>
        </is>
      </c>
      <c r="C23" s="4" t="inlineStr">
        <is>
          <t xml:space="preserve"> </t>
        </is>
      </c>
      <c r="D23" s="4" t="inlineStr">
        <is>
          <t xml:space="preserve"> </t>
        </is>
      </c>
      <c r="E23" s="11" t="n">
        <v>0.0575</v>
      </c>
      <c r="F23" s="4" t="inlineStr">
        <is>
          <t xml:space="preserve"> </t>
        </is>
      </c>
      <c r="G23" s="4" t="inlineStr">
        <is>
          <t xml:space="preserve"> </t>
        </is>
      </c>
      <c r="H23" s="4" t="inlineStr">
        <is>
          <t xml:space="preserve"> </t>
        </is>
      </c>
      <c r="I23" s="4" t="inlineStr">
        <is>
          <t xml:space="preserve"> </t>
        </is>
      </c>
      <c r="J23" s="11" t="n">
        <v>0.0575</v>
      </c>
      <c r="K23" s="4" t="inlineStr">
        <is>
          <t xml:space="preserve"> </t>
        </is>
      </c>
      <c r="L23" s="4" t="inlineStr">
        <is>
          <t xml:space="preserve"> </t>
        </is>
      </c>
      <c r="M23" s="4" t="inlineStr">
        <is>
          <t xml:space="preserve"> </t>
        </is>
      </c>
    </row>
    <row r="24">
      <c r="A24" s="4" t="inlineStr">
        <is>
          <t>Par value (in usd per share)</t>
        </is>
      </c>
      <c r="B24" s="4" t="inlineStr">
        <is>
          <t xml:space="preserve"> </t>
        </is>
      </c>
      <c r="C24" s="4" t="inlineStr">
        <is>
          <t xml:space="preserve"> </t>
        </is>
      </c>
      <c r="D24" s="4" t="inlineStr">
        <is>
          <t xml:space="preserve"> </t>
        </is>
      </c>
      <c r="E24" s="7"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quidation preference (in usd per share)</t>
        </is>
      </c>
      <c r="B25" s="4" t="inlineStr">
        <is>
          <t xml:space="preserve"> </t>
        </is>
      </c>
      <c r="C25" s="4" t="inlineStr">
        <is>
          <t xml:space="preserve"> </t>
        </is>
      </c>
      <c r="D25" s="4" t="inlineStr">
        <is>
          <t xml:space="preserve"> </t>
        </is>
      </c>
      <c r="E25" s="6" t="n">
        <v>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quidation preference per annum (in usd per share)</t>
        </is>
      </c>
      <c r="B26" s="4" t="inlineStr">
        <is>
          <t xml:space="preserve"> </t>
        </is>
      </c>
      <c r="C26" s="4" t="inlineStr">
        <is>
          <t xml:space="preserve"> </t>
        </is>
      </c>
      <c r="D26" s="4" t="inlineStr">
        <is>
          <t xml:space="preserve"> </t>
        </is>
      </c>
      <c r="E26" s="4" t="inlineStr">
        <is>
          <t xml:space="preserve"> </t>
        </is>
      </c>
      <c r="F26" s="10" t="n">
        <v>1437.5</v>
      </c>
      <c r="G26" s="4" t="inlineStr">
        <is>
          <t xml:space="preserve"> </t>
        </is>
      </c>
      <c r="H26" s="4" t="inlineStr">
        <is>
          <t xml:space="preserve"> </t>
        </is>
      </c>
      <c r="I26" s="4" t="inlineStr">
        <is>
          <t xml:space="preserve"> </t>
        </is>
      </c>
      <c r="J26" s="5" t="n">
        <v>1437.5</v>
      </c>
      <c r="K26" s="4" t="inlineStr">
        <is>
          <t xml:space="preserve"> </t>
        </is>
      </c>
      <c r="L26" s="4" t="inlineStr">
        <is>
          <t xml:space="preserve"> </t>
        </is>
      </c>
      <c r="M26" s="4" t="inlineStr">
        <is>
          <t xml:space="preserve"> </t>
        </is>
      </c>
    </row>
    <row r="27">
      <c r="A27" s="4" t="inlineStr">
        <is>
          <t>Quarterly liquidation preference (in usd per share)</t>
        </is>
      </c>
      <c r="B27" s="4" t="inlineStr">
        <is>
          <t xml:space="preserve"> </t>
        </is>
      </c>
      <c r="C27" s="4" t="inlineStr">
        <is>
          <t xml:space="preserve"> </t>
        </is>
      </c>
      <c r="D27" s="4" t="inlineStr">
        <is>
          <t xml:space="preserve"> </t>
        </is>
      </c>
      <c r="E27" s="4" t="inlineStr">
        <is>
          <t xml:space="preserve"> </t>
        </is>
      </c>
      <c r="F27" s="12" t="n">
        <v>359.375</v>
      </c>
      <c r="G27" s="4" t="inlineStr">
        <is>
          <t xml:space="preserve"> </t>
        </is>
      </c>
      <c r="H27" s="4" t="inlineStr">
        <is>
          <t xml:space="preserve"> </t>
        </is>
      </c>
      <c r="I27" s="4" t="inlineStr">
        <is>
          <t xml:space="preserve"> </t>
        </is>
      </c>
      <c r="J27" s="14" t="n">
        <v>359.375</v>
      </c>
      <c r="K27" s="4" t="inlineStr">
        <is>
          <t xml:space="preserve"> </t>
        </is>
      </c>
      <c r="L27" s="4" t="inlineStr">
        <is>
          <t xml:space="preserve"> </t>
        </is>
      </c>
      <c r="M27" s="4" t="inlineStr">
        <is>
          <t xml:space="preserve"> </t>
        </is>
      </c>
    </row>
    <row r="28">
      <c r="A28" s="4" t="inlineStr">
        <is>
          <t>Series F Preferred Stock |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mption price per share (in usd per share)</t>
        </is>
      </c>
      <c r="B30" s="4" t="inlineStr">
        <is>
          <t xml:space="preserve"> </t>
        </is>
      </c>
      <c r="C30" s="4" t="inlineStr">
        <is>
          <t xml:space="preserve"> </t>
        </is>
      </c>
      <c r="D30" s="4" t="inlineStr">
        <is>
          <t xml:space="preserve"> </t>
        </is>
      </c>
      <c r="E30" s="7" t="n">
        <v>2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positary Shares, each representing a 1/1,000th interest in a Series F 5.750% Preference Share, Par Value $1.00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number of shares issued (in shares) | shares</t>
        </is>
      </c>
      <c r="B33" s="4" t="inlineStr">
        <is>
          <t xml:space="preserve"> </t>
        </is>
      </c>
      <c r="C33" s="4" t="inlineStr">
        <is>
          <t xml:space="preserve"> </t>
        </is>
      </c>
      <c r="D33" s="4" t="inlineStr">
        <is>
          <t xml:space="preserve"> </t>
        </is>
      </c>
      <c r="E33" s="6" t="n">
        <v>1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posit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interest in underlying shares</t>
        </is>
      </c>
      <c r="B36" s="4" t="inlineStr">
        <is>
          <t xml:space="preserve"> </t>
        </is>
      </c>
      <c r="C36" s="4" t="inlineStr">
        <is>
          <t xml:space="preserve"> </t>
        </is>
      </c>
      <c r="D36" s="11" t="n">
        <v>0.001</v>
      </c>
      <c r="E36" s="11" t="n">
        <v>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positary Shares |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emption price per share (in usd per share)</t>
        </is>
      </c>
      <c r="B39" s="4" t="inlineStr">
        <is>
          <t xml:space="preserve"> </t>
        </is>
      </c>
      <c r="C39" s="4" t="inlineStr">
        <is>
          <t xml:space="preserve"> </t>
        </is>
      </c>
      <c r="D39" s="7" t="n">
        <v>25</v>
      </c>
      <c r="E39" s="7" t="n">
        <v>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G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stock, number of shares issued (in shares) | shares</t>
        </is>
      </c>
      <c r="B42" s="4" t="inlineStr">
        <is>
          <t xml:space="preserve"> </t>
        </is>
      </c>
      <c r="C42" s="4" t="inlineStr">
        <is>
          <t xml:space="preserve"> </t>
        </is>
      </c>
      <c r="D42" s="6" t="n">
        <v>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equity | $</t>
        </is>
      </c>
      <c r="B43" s="4" t="inlineStr">
        <is>
          <t xml:space="preserve"> </t>
        </is>
      </c>
      <c r="C43" s="4" t="inlineStr">
        <is>
          <t xml:space="preserve"> </t>
        </is>
      </c>
      <c r="D43" s="7" t="n">
        <v>5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 rate, percentage</t>
        </is>
      </c>
      <c r="B44" s="4" t="inlineStr">
        <is>
          <t xml:space="preserve"> </t>
        </is>
      </c>
      <c r="C44" s="4" t="inlineStr">
        <is>
          <t xml:space="preserve"> </t>
        </is>
      </c>
      <c r="D44" s="11" t="n">
        <v>0.042</v>
      </c>
      <c r="E44" s="4" t="inlineStr">
        <is>
          <t xml:space="preserve"> </t>
        </is>
      </c>
      <c r="F44" s="4" t="inlineStr">
        <is>
          <t xml:space="preserve"> </t>
        </is>
      </c>
      <c r="G44" s="4" t="inlineStr">
        <is>
          <t xml:space="preserve"> </t>
        </is>
      </c>
      <c r="H44" s="4" t="inlineStr">
        <is>
          <t xml:space="preserve"> </t>
        </is>
      </c>
      <c r="I44" s="4" t="inlineStr">
        <is>
          <t xml:space="preserve"> </t>
        </is>
      </c>
      <c r="J44" s="11" t="n">
        <v>0.042</v>
      </c>
      <c r="K44" s="4" t="inlineStr">
        <is>
          <t xml:space="preserve"> </t>
        </is>
      </c>
      <c r="L44" s="4" t="inlineStr">
        <is>
          <t xml:space="preserve"> </t>
        </is>
      </c>
      <c r="M44" s="4" t="inlineStr">
        <is>
          <t xml:space="preserve"> </t>
        </is>
      </c>
    </row>
    <row r="45">
      <c r="A45" s="4" t="inlineStr">
        <is>
          <t>Par value (in usd per share)</t>
        </is>
      </c>
      <c r="B45" s="4" t="inlineStr">
        <is>
          <t xml:space="preserve"> </t>
        </is>
      </c>
      <c r="C45" s="4" t="inlineStr">
        <is>
          <t xml:space="preserve"> </t>
        </is>
      </c>
      <c r="D45" s="7"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quidation preference (in usd per share)</t>
        </is>
      </c>
      <c r="B46" s="4" t="inlineStr">
        <is>
          <t xml:space="preserve"> </t>
        </is>
      </c>
      <c r="C46" s="4" t="inlineStr">
        <is>
          <t xml:space="preserve"> </t>
        </is>
      </c>
      <c r="D46" s="6" t="n">
        <v>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quidation preference per annum (in usd per share)</t>
        </is>
      </c>
      <c r="B47" s="4" t="inlineStr">
        <is>
          <t xml:space="preserve"> </t>
        </is>
      </c>
      <c r="C47" s="4" t="inlineStr">
        <is>
          <t xml:space="preserve"> </t>
        </is>
      </c>
      <c r="D47" s="4" t="inlineStr">
        <is>
          <t xml:space="preserve"> </t>
        </is>
      </c>
      <c r="E47" s="4" t="inlineStr">
        <is>
          <t xml:space="preserve"> </t>
        </is>
      </c>
      <c r="F47" s="6" t="n">
        <v>1050</v>
      </c>
      <c r="G47" s="4" t="inlineStr">
        <is>
          <t xml:space="preserve"> </t>
        </is>
      </c>
      <c r="H47" s="4" t="inlineStr">
        <is>
          <t xml:space="preserve"> </t>
        </is>
      </c>
      <c r="I47" s="4" t="inlineStr">
        <is>
          <t xml:space="preserve"> </t>
        </is>
      </c>
      <c r="J47" s="7" t="n">
        <v>1050</v>
      </c>
      <c r="K47" s="4" t="inlineStr">
        <is>
          <t xml:space="preserve"> </t>
        </is>
      </c>
      <c r="L47" s="4" t="inlineStr">
        <is>
          <t xml:space="preserve"> </t>
        </is>
      </c>
      <c r="M47" s="4" t="inlineStr">
        <is>
          <t xml:space="preserve"> </t>
        </is>
      </c>
    </row>
    <row r="48">
      <c r="A48" s="4" t="inlineStr">
        <is>
          <t>Quarterly liquidation preference (in usd per share)</t>
        </is>
      </c>
      <c r="B48" s="4" t="inlineStr">
        <is>
          <t xml:space="preserve"> </t>
        </is>
      </c>
      <c r="C48" s="4" t="inlineStr">
        <is>
          <t xml:space="preserve"> </t>
        </is>
      </c>
      <c r="D48" s="4" t="inlineStr">
        <is>
          <t xml:space="preserve"> </t>
        </is>
      </c>
      <c r="E48" s="4" t="inlineStr">
        <is>
          <t xml:space="preserve"> </t>
        </is>
      </c>
      <c r="F48" s="8" t="n">
        <v>262.5</v>
      </c>
      <c r="G48" s="4" t="inlineStr">
        <is>
          <t xml:space="preserve"> </t>
        </is>
      </c>
      <c r="H48" s="4" t="inlineStr">
        <is>
          <t xml:space="preserve"> </t>
        </is>
      </c>
      <c r="I48" s="4" t="inlineStr">
        <is>
          <t xml:space="preserve"> </t>
        </is>
      </c>
      <c r="J48" s="8" t="n">
        <v>262.5</v>
      </c>
      <c r="K48" s="4" t="inlineStr">
        <is>
          <t xml:space="preserve"> </t>
        </is>
      </c>
      <c r="L48" s="4" t="inlineStr">
        <is>
          <t xml:space="preserve"> </t>
        </is>
      </c>
      <c r="M48" s="4" t="inlineStr">
        <is>
          <t xml:space="preserve"> </t>
        </is>
      </c>
    </row>
    <row r="49">
      <c r="A49" s="4" t="inlineStr">
        <is>
          <t>Series G Preferred Stock | Redemption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demption price per share (in usd per share)</t>
        </is>
      </c>
      <c r="B51" s="4" t="inlineStr">
        <is>
          <t xml:space="preserve"> </t>
        </is>
      </c>
      <c r="C51" s="4" t="inlineStr">
        <is>
          <t xml:space="preserve"> </t>
        </is>
      </c>
      <c r="D51" s="7" t="n">
        <v>2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positary Shares, each representing a 1/1,000th interest in a Series G 4.20% Preference Share, Par Value $1.00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number of shares issued (in shares) | shares</t>
        </is>
      </c>
      <c r="B54" s="4" t="inlineStr">
        <is>
          <t xml:space="preserve"> </t>
        </is>
      </c>
      <c r="C54" s="4" t="inlineStr">
        <is>
          <t xml:space="preserve"> </t>
        </is>
      </c>
      <c r="D54" s="6" t="n">
        <v>2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ries C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ight to elect directors, required number of dividend periods in arrears | period</t>
        </is>
      </c>
      <c r="B57" s="4" t="inlineStr">
        <is>
          <t xml:space="preserve"> </t>
        </is>
      </c>
      <c r="C57" s="4" t="inlineStr">
        <is>
          <t xml:space="preserve"> </t>
        </is>
      </c>
      <c r="D57" s="4" t="inlineStr">
        <is>
          <t xml:space="preserve"> </t>
        </is>
      </c>
      <c r="E57" s="4" t="inlineStr">
        <is>
          <t xml:space="preserve"> </t>
        </is>
      </c>
      <c r="F57" s="6" t="n">
        <v>6</v>
      </c>
      <c r="G57" s="4" t="inlineStr">
        <is>
          <t xml:space="preserve"> </t>
        </is>
      </c>
      <c r="H57" s="4" t="inlineStr">
        <is>
          <t xml:space="preserve"> </t>
        </is>
      </c>
      <c r="I57" s="4" t="inlineStr">
        <is>
          <t xml:space="preserve"> </t>
        </is>
      </c>
      <c r="J57" s="6" t="n">
        <v>6</v>
      </c>
      <c r="K57" s="4" t="inlineStr">
        <is>
          <t xml:space="preserve"> </t>
        </is>
      </c>
      <c r="L57" s="4" t="inlineStr">
        <is>
          <t xml:space="preserve"> </t>
        </is>
      </c>
      <c r="M57" s="4" t="inlineStr">
        <is>
          <t xml:space="preserve"> </t>
        </is>
      </c>
    </row>
    <row r="58">
      <c r="A58" s="4" t="inlineStr">
        <is>
          <t>Right to elect directors, number of directors | director</t>
        </is>
      </c>
      <c r="B58" s="4" t="inlineStr">
        <is>
          <t xml:space="preserve"> </t>
        </is>
      </c>
      <c r="C58" s="4" t="inlineStr">
        <is>
          <t xml:space="preserve"> </t>
        </is>
      </c>
      <c r="D58" s="4" t="inlineStr">
        <is>
          <t xml:space="preserve"> </t>
        </is>
      </c>
      <c r="E58" s="4" t="inlineStr">
        <is>
          <t xml:space="preserve"> </t>
        </is>
      </c>
      <c r="F58" s="6" t="n">
        <v>2</v>
      </c>
      <c r="G58" s="4" t="inlineStr">
        <is>
          <t xml:space="preserve"> </t>
        </is>
      </c>
      <c r="H58" s="4" t="inlineStr">
        <is>
          <t xml:space="preserve"> </t>
        </is>
      </c>
      <c r="I58" s="4" t="inlineStr">
        <is>
          <t xml:space="preserve"> </t>
        </is>
      </c>
      <c r="J58" s="6" t="n">
        <v>2</v>
      </c>
      <c r="K58" s="4" t="inlineStr">
        <is>
          <t xml:space="preserve"> </t>
        </is>
      </c>
      <c r="L58" s="4" t="inlineStr">
        <is>
          <t xml:space="preserve"> </t>
        </is>
      </c>
      <c r="M58" s="4" t="inlineStr">
        <is>
          <t xml:space="preserve"> </t>
        </is>
      </c>
    </row>
    <row r="59">
      <c r="A59" s="4" t="inlineStr">
        <is>
          <t>Series F Preferred Shares, Deposit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quidation preference per annum (in usd per share)</t>
        </is>
      </c>
      <c r="B61" s="4" t="inlineStr">
        <is>
          <t xml:space="preserve"> </t>
        </is>
      </c>
      <c r="C61" s="4" t="inlineStr">
        <is>
          <t xml:space="preserve"> </t>
        </is>
      </c>
      <c r="D61" s="4" t="inlineStr">
        <is>
          <t xml:space="preserve"> </t>
        </is>
      </c>
      <c r="E61" s="4" t="inlineStr">
        <is>
          <t xml:space="preserve"> </t>
        </is>
      </c>
      <c r="F61" s="15" t="n">
        <v>1.4375</v>
      </c>
      <c r="G61" s="4" t="inlineStr">
        <is>
          <t xml:space="preserve"> </t>
        </is>
      </c>
      <c r="H61" s="4" t="inlineStr">
        <is>
          <t xml:space="preserve"> </t>
        </is>
      </c>
      <c r="I61" s="4" t="inlineStr">
        <is>
          <t xml:space="preserve"> </t>
        </is>
      </c>
      <c r="J61" s="15" t="n">
        <v>1.4375</v>
      </c>
      <c r="K61" s="4" t="inlineStr">
        <is>
          <t xml:space="preserve"> </t>
        </is>
      </c>
      <c r="L61" s="4" t="inlineStr">
        <is>
          <t xml:space="preserve"> </t>
        </is>
      </c>
      <c r="M61" s="4" t="inlineStr">
        <is>
          <t xml:space="preserve"> </t>
        </is>
      </c>
    </row>
    <row r="62">
      <c r="A62" s="4" t="inlineStr">
        <is>
          <t>Quarterly liquidation preference (in usd per share)</t>
        </is>
      </c>
      <c r="B62" s="4" t="inlineStr">
        <is>
          <t xml:space="preserve"> </t>
        </is>
      </c>
      <c r="C62" s="4" t="inlineStr">
        <is>
          <t xml:space="preserve"> </t>
        </is>
      </c>
      <c r="D62" s="4" t="inlineStr">
        <is>
          <t xml:space="preserve"> </t>
        </is>
      </c>
      <c r="E62" s="4" t="inlineStr">
        <is>
          <t xml:space="preserve"> </t>
        </is>
      </c>
      <c r="F62" s="16" t="n">
        <v>0.359375</v>
      </c>
      <c r="G62" s="4" t="inlineStr">
        <is>
          <t xml:space="preserve"> </t>
        </is>
      </c>
      <c r="H62" s="4" t="inlineStr">
        <is>
          <t xml:space="preserve"> </t>
        </is>
      </c>
      <c r="I62" s="4" t="inlineStr">
        <is>
          <t xml:space="preserve"> </t>
        </is>
      </c>
      <c r="J62" s="16" t="n">
        <v>0.359375</v>
      </c>
      <c r="K62" s="4" t="inlineStr">
        <is>
          <t xml:space="preserve"> </t>
        </is>
      </c>
      <c r="L62" s="4" t="inlineStr">
        <is>
          <t xml:space="preserve"> </t>
        </is>
      </c>
      <c r="M62" s="4" t="inlineStr">
        <is>
          <t xml:space="preserve"> </t>
        </is>
      </c>
    </row>
    <row r="63">
      <c r="A63" s="4" t="inlineStr">
        <is>
          <t>Series G Preferred Shares, Deposit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quidation preference per annum (in usd per share)</t>
        </is>
      </c>
      <c r="B65" s="4" t="inlineStr">
        <is>
          <t xml:space="preserve"> </t>
        </is>
      </c>
      <c r="C65" s="4" t="inlineStr">
        <is>
          <t xml:space="preserve"> </t>
        </is>
      </c>
      <c r="D65" s="4" t="inlineStr">
        <is>
          <t xml:space="preserve"> </t>
        </is>
      </c>
      <c r="E65" s="4" t="inlineStr">
        <is>
          <t xml:space="preserve"> </t>
        </is>
      </c>
      <c r="F65" s="13" t="n">
        <v>1.05</v>
      </c>
      <c r="G65" s="4" t="inlineStr">
        <is>
          <t xml:space="preserve"> </t>
        </is>
      </c>
      <c r="H65" s="4" t="inlineStr">
        <is>
          <t xml:space="preserve"> </t>
        </is>
      </c>
      <c r="I65" s="4" t="inlineStr">
        <is>
          <t xml:space="preserve"> </t>
        </is>
      </c>
      <c r="J65" s="13" t="n">
        <v>1.05</v>
      </c>
      <c r="K65" s="4" t="inlineStr">
        <is>
          <t xml:space="preserve"> </t>
        </is>
      </c>
      <c r="L65" s="4" t="inlineStr">
        <is>
          <t xml:space="preserve"> </t>
        </is>
      </c>
      <c r="M65" s="4" t="inlineStr">
        <is>
          <t xml:space="preserve"> </t>
        </is>
      </c>
    </row>
    <row r="66">
      <c r="A66" s="4" t="inlineStr">
        <is>
          <t>Quarterly liquidation preference (in usd per share)</t>
        </is>
      </c>
      <c r="B66" s="4" t="inlineStr">
        <is>
          <t xml:space="preserve"> </t>
        </is>
      </c>
      <c r="C66" s="4" t="inlineStr">
        <is>
          <t xml:space="preserve"> </t>
        </is>
      </c>
      <c r="D66" s="4" t="inlineStr">
        <is>
          <t xml:space="preserve"> </t>
        </is>
      </c>
      <c r="E66" s="4" t="inlineStr">
        <is>
          <t xml:space="preserve"> </t>
        </is>
      </c>
      <c r="F66" s="15" t="n">
        <v>0.2625</v>
      </c>
      <c r="G66" s="4" t="inlineStr">
        <is>
          <t xml:space="preserve"> </t>
        </is>
      </c>
      <c r="H66" s="4" t="inlineStr">
        <is>
          <t xml:space="preserve"> </t>
        </is>
      </c>
      <c r="I66" s="4" t="inlineStr">
        <is>
          <t xml:space="preserve"> </t>
        </is>
      </c>
      <c r="J66" s="15" t="n">
        <v>0.2625</v>
      </c>
      <c r="K66" s="4" t="inlineStr">
        <is>
          <t xml:space="preserve"> </t>
        </is>
      </c>
      <c r="L66" s="4" t="inlineStr">
        <is>
          <t xml:space="preserve"> </t>
        </is>
      </c>
      <c r="M66" s="4" t="inlineStr">
        <is>
          <t xml:space="preserve"> </t>
        </is>
      </c>
    </row>
    <row r="67">
      <c r="A67" s="4" t="inlineStr">
        <is>
          <t>Comm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repurchase program, authorized aggregat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750000000</v>
      </c>
    </row>
    <row r="70">
      <c r="A70" s="4" t="inlineStr">
        <is>
          <t>Share repurchase program, shares repurchas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711234</v>
      </c>
      <c r="K70" s="4" t="inlineStr">
        <is>
          <t xml:space="preserve"> </t>
        </is>
      </c>
      <c r="L70" s="4" t="inlineStr">
        <is>
          <t xml:space="preserve"> </t>
        </is>
      </c>
      <c r="M70" s="4" t="inlineStr">
        <is>
          <t xml:space="preserve"> </t>
        </is>
      </c>
    </row>
    <row r="71">
      <c r="A71" s="4" t="inlineStr">
        <is>
          <t>Value of shares repurchas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677600000</v>
      </c>
      <c r="K71" s="4" t="inlineStr">
        <is>
          <t xml:space="preserve"> </t>
        </is>
      </c>
      <c r="L71" s="4" t="inlineStr">
        <is>
          <t xml:space="preserve"> </t>
        </is>
      </c>
      <c r="M71" s="4" t="inlineStr">
        <is>
          <t xml:space="preserve"> </t>
        </is>
      </c>
    </row>
    <row r="72">
      <c r="A72" s="4" t="inlineStr">
        <is>
          <t>Shares repurchased, average price per share (in usd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249.93</v>
      </c>
      <c r="K72" s="4" t="inlineStr">
        <is>
          <t xml:space="preserve"> </t>
        </is>
      </c>
      <c r="L72" s="4" t="inlineStr">
        <is>
          <t xml:space="preserve"> </t>
        </is>
      </c>
      <c r="M72" s="4" t="inlineStr">
        <is>
          <t xml:space="preserve"> </t>
        </is>
      </c>
    </row>
    <row r="73">
      <c r="A73" s="4" t="inlineStr">
        <is>
          <t>Remaining authorized repurchase amount | $</t>
        </is>
      </c>
      <c r="B73" s="4" t="inlineStr">
        <is>
          <t xml:space="preserve"> </t>
        </is>
      </c>
      <c r="C73" s="4" t="inlineStr">
        <is>
          <t xml:space="preserve"> </t>
        </is>
      </c>
      <c r="D73" s="4" t="inlineStr">
        <is>
          <t xml:space="preserve"> </t>
        </is>
      </c>
      <c r="E73" s="4" t="inlineStr">
        <is>
          <t xml:space="preserve"> </t>
        </is>
      </c>
      <c r="F73" s="7" t="n">
        <v>287700000</v>
      </c>
      <c r="G73" s="4" t="inlineStr">
        <is>
          <t xml:space="preserve"> </t>
        </is>
      </c>
      <c r="H73" s="4" t="inlineStr">
        <is>
          <t xml:space="preserve"> </t>
        </is>
      </c>
      <c r="I73" s="4" t="inlineStr">
        <is>
          <t xml:space="preserve"> </t>
        </is>
      </c>
      <c r="J73" s="7" t="n">
        <v>287700000</v>
      </c>
      <c r="K73" s="4" t="inlineStr">
        <is>
          <t xml:space="preserve"> </t>
        </is>
      </c>
      <c r="L73" s="4" t="inlineStr">
        <is>
          <t xml:space="preserve"> </t>
        </is>
      </c>
      <c r="M73" s="4" t="inlineStr">
        <is>
          <t xml:space="preserve"> </t>
        </is>
      </c>
    </row>
  </sheetData>
  <mergeCells count="4">
    <mergeCell ref="A1:A2"/>
    <mergeCell ref="D1:E1"/>
    <mergeCell ref="F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VALIDU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VALIDUS</t>
        </is>
      </c>
      <c r="B4" s="4" t="inlineStr">
        <is>
          <t>ACQUISITION OF VALIDUS On November 1, 2023, the Company completed its acquisition in accordance with the Stock Purchase Agreement, dated May 22, 2023 (as amended, the “Stock Purchase Agreement”), between RenaissanceRe and American International Group, Inc., (“AIG”), pursuant to which, upon the terms and subject to the conditions thereof, RenaissanceRe, or one of its subsidiaries, purchased, acquired and accepted from certain subsidiaries of AIG, all of their right, title and interest in the shares of Validus Holdings, Ltd. (“Validus Holdings”), and Validus Specialty, LLC (“Validus Specialty”). Substantially all of the assets of Validus Holdings was comprised of its equity interest in its wholly-owned subsidiary, Validus Reinsurance, Ltd. (“Validus Re”). The Company also acquired the renewal rights, records and customer relationships of the assumed treaty reinsurance business of Talbot Underwriting Limited, an affiliate of AIG (“Talbot”), a specialty (re)insurance group operating within the Lloyd’s market. The acquisitions under the Stock Purchase Agreement, together with the other transactions contemplated in the Stock Purchase Agreement, are referred to herein as the “Validus Acquisition.” Validus Holdings, Validus Specialty, and their respective subsidiaries that were acquired in the Validus Acquisition (including Validus Re and Validus Holdings (UK) Ltd) collectively are referred to herein as “Validus.” Pursuant to the Validus Acquisition, the Company acquired 100% voting equity interest in each of Validus Holdings and Validus Specialty. In connection with the Validus Acquisition, on November 1, 2023, the Company paid to AIG aggregate consideration of $2.985 billion, consisting of the following: (i) cash consideration of $2.735 billion; and (ii) 1,322,541 common shares, which were valued at approximately $250.0 million based on a value of $189.03 per share at signing, pursuant to the Stock Purchase Agreement. The value of the acquisition consideration was $3.020 billion as of the closing date. The parties determined that no post-closing adjustment was required to the value of the acquisition consideration as of the closing date. In connection with the closing of the Validus Acquisition, the Company entered into a reserve development cover whereby the Validus risk-bearing entities agreed to cede to AIG substantially all of their adverse or favorable development on stated reserves at the time of the closing, subject to certain terms and conditions. Under the reserve development agreement AIG assumes substantially all of any favorable or adverse development on the stated reserves, on a whole-account basis, and takes into consideration adverse or favorable performance across the Company’s reportable segments. To the extent the combined performance of the acquired reserve for claims and claim expenses is worse than expected on an aggregate basis across reportable segments, the Company is indemnified under the terms of the reserve development agreement and would expect to collect substantially all of the adverse development under the reserve development agreement. To the extent the combined performance of the acquired reserve for claims and claim expenses is better than expected on an aggregate basis across reportable segments, the Company would expect to pay substantially all of the favorable development to AIG under the reserve development agreement. The Company recorded $61.9 million of corporate expenses associated with the acquisition of Validus during 2024 (2023 - $76.4 million). Included in these expenses are compensation, transaction and integration-related costs. Acquisition Consideration The Company’s total consideration for Validus was calculated as follows: RenaissanceRe Common Shares Common shares issued by RenaissanceRe to AIG 1,323 Common share price of RenaissanceRe (1) $ 215.62 Market value of RenaissanceRe common shares issued by RenaissanceRe to AIG $ 285,168 Cash Consideration Cash consideration funded by net proceeds from the issuance of common shares of RenaissanceRe to the public market $ 1,351,608 Cash consideration funded by net proceeds from the issuance of Senior Notes 740,581 Cash consideration funded by available cash resources 642,811 Total cash consideration paid by RenaissanceRe as acquisition consideration 2,735,000 Total purchase price $ 3,020,168 (1) The common share price of RenaissanceRe is based on the closing price of $226.97 per RenaissanceRe common share on the closing date of the Validus Acquisition, November 1, 2023 with a 5% discount to reflect restrictions on the transfer of those shares. Fair Value of Net Assets Acquired and Liabilities Assumed The purchase price was allocated to the acquired assets and liabilities of the Company based on estimated fair values on November 1, 2023, the date the transaction closed, as detailed in the table below: Assets: Cash and cash equivalents $ 301,253 Investments trading 3,248,242 Short term investments 1,659,902 Investments in other ventures, under equity method 3,997 Reinsurance premiums receivable 2,014,359 Prepaid reinsurance premiums 126,750 Losses recoverable (1) 1,297,270 Accrued investment income 21,441 Deferred acquisition costs and value of business acquired 617,000 Other assets 70,557 Identifiable intangible assets 460,884 Total assets 9,821,655 Liabilities: Reserve for claims and claim expenses (1) 4,628,952 Reserve for unearned premiums 1,804,029 Reinsurance balances payable 298,003 Accounts payable and accrued liabilities 120,994 Deferred tax liability 39,157 Total liabilities 6,891,135 Total identifiable net assets acquired 2,930,520 Total purchase price 3,020,168 Goodwill $ 89,648 (1) Includes the net fair value adjustment of $192.0 million to net claims and claim expenses on November 1, 2023, which was made up of a $76.8 million decrease to losses recoverable and a $268.9 million decrease to reserve for claims and claim expenses. The goodwill represents the excess of the purchase price over the fair value of the underlying net assets acquired and liabilities assumed. The significant fair value adjustments and related future amortization are as follows: • Deferred acquisition costs and VOBA - to reflect the elimination of Validus’ net deferred acquisition costs, and the establishment of the value of business acquired asset, which represents the present value of the expected underwriting profit within the unearned premiums liability, net of reinsurance, less costs to service the related policies and a risk premium. The fair value of VOBA was determined after taking into consideration certain key assumptions, including the estimated cost of capital, investment yield, loss ratio and related expenses. The adjustment for VOBA will be amortized to acquisition expenses over approximately two years, as the contracts for business in-force as of the acquisition date expire; • Net reserve for claims and claim expenses - to reflect a decrease related to the present value of the net unpaid claims and claim expenses based on the estimated payout pattern, partially offset by an increase in net claims and claim expenses related to the estimated market based risk margin. The risk margin represents the estimated cost of capital required by a market participant to assume the net claims and claim expenses. The fair value of net reserve for claims and claim expenses was determined using certain key assumptions, including the estimated cost of capital and investment yield. This will be amortized using the projected discount and risk margin patterns of the net claims and claim expenses as of the acquisition date; • Identifiable indefinite lived and finite lived intangible assets - to establish the fair value of identifiable intangible assets related to the acquisition of Validus described in detail below; and • Deferred tax liability - to reflect the net deferred tax liability on the intangible assets and the other fair value adjustments. Identifiable indefinite lived and finite lived intangible assets consisted of the following and are included in goodwill and other intangible assets on the Company’s consolidated balance sheet: Amount Economic Useful Life Agent relationships - top four $ 195,000 15 years Agent relationships - other 9,000 5 years Managing General Agent (“MGA”) relationships 3,000 15 years Trade name 5,000 0.5 years Renewal rights 215,000 15 years Asset management contracts 20,000 4 years Insurance licenses 13,884 Indefinite Gross identifiable intangible assets related to the acquisition of Validus, at November 1, 2023 460,884 Accumulated amortization (from November 1, 2023 through December 31, 2024), net of foreign exchange 60,489 Impairment loss on insurance licenses 13,767 Net identifiable intangible assets related to the acquisition of Validus at December 31, 2024 $ 386,628 Amortization from the acquisition date, November 1, 2023, through December 31, 2023 was included in the Company’s consolidated statements of operations for the year ended December 31, 2023. An explanation of the identifiable indefinite and finite intangible assets is as follows: • Agent relationships – top four – the value of Validus’ relationships with their top four brokers (Marsh &amp; McLennan Companies, Inc., Aon Benfield Group Ltd., Willis Towers Watson Plc and Arthur J. Gallagher &amp; Co.) after taking into consideration certain key assumptions, including the estimated cost of capital, investment yield, loss ratio, related expenses, effective tax rates and capital charges. These will be amortized based on an economic benefit pattern over its useful life as of the acquisition date, the majority of which is expected to be within the first 10 years; • Renewal rights – the value of policy renewal rights was determined after taking into consideration certain key assumptions, including the estimated cost of capital, investment yield, loss ratio, related expenses, effective tax rates and capital charges that would impact the expected cash flows from these renewals over the expected life of these policies. These will be amortized based on an economic benefit pattern over its useful life as of the acquisition date, the majority of which is expected to be within the first 10 years; and • Insurance licenses – the value of acquired insurance licenses. Financial Results The following table summarizes the net contribution from the acquisition of Validus since November 1, 2023 that was included in the Company’s consolidated statements of operations and comprehensive income (loss) for the year ended December 31, 2023. Operating activities of Validus from the acquisition date, November 1, 2023, through December 31, 2023 are included in the Company’s consolidated statements of operations and comprehensive income (loss) for the year ended December 31, 2023. The unaudited net contribution of the acquisition and integration of Validus is provided for informational purposes only and is not necessarily, and should not be assumed to be, an indication of the results that may be achieved in the future. These results are not used as a part of management’s analysis of the financial performance of the Company’s business. These results primarily reflect items recorded directly by Validus from November 1, 2023 through December 31, 2023, including: 1) net premiums earned and net underwriting income on the in-force portfolio acquired with the acquisition of Validus and previously retained on Validus entities’ balance sheets; 2) net premiums earned and net underwriting income for those contracts which renewed post-acquisition on one of the acquired Validus entities’ balance sheets; 3) net investment income and net realized and unrealized gains recorded directly by Validus; and 4) certain direct costs incurred directly by Validus. In addition, these results, where possible, were adjusted for transaction and integration related costs incurred by the Company. However, these results do not reflect on-going operating costs incurred by the Company in supporting Validus unless such costs were incurred directly by Validus.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Validus entities which have been, and will continue to be impacted by potential changes in targeted business mix, investment management strategies, and synergies recognized from changes in the combined entity’s operating structure, as well as the impact of changes in other business and capital management strategies. Year ended December 31, 2023 (1) Total revenues $ 696,888 Net income (loss) available (attributable) to RenaissanceRe common shareholders (2) $ 307,802 (1) Includes the net contribution from the acquisition of Validus since November 1, 2023 that was included in the Company’s consolidated statements of operations and comprehensive income (loss) through December 31, 2023. (2) Includes $76.4 million of corporate expenses associated with the acquisition and integration of Validus for the year ended December 31, 2023. Taxation At the date of the acquisition the Company established a net deferred tax asset of $73.0 million and recorded a valuation allowance against Validus’ deferred tax assets of $66.0 million resulting in a net acquired deferred tax asset of $7.0 million. A net deferred tax liability of $46.2 million was also recorded related to the estimated fair value of intangible assets recorded, VOBA and other adjustments to the fair values of the assets acquired and liabilities assumed. This resulted in a net deferred tax liability of $39.2 million recorded in conjunction with the acquisition of Validus. The Company estimated that goodwill related to the acquisition of Validus Specialty of approximately $24 million will be deductible for U.S. tax purposes resulting in an estimated future tax benefit of approximately $5 million. Supplemental Pro Forma Information The following table presents unaudited pro forma consolidated financial information for the years ended December 31, 2023 and 2022, respectively, and assumes the acquisition of Validus occurred on January 1, 2022. The unaudited pro forma consolidated financial information is provided for informational purposes only and is not necessarily, and should not be assumed to be, an indication of the results that would have been achieved had the transaction been completed as of January 1, 2022 or that may be achieved in the future. The unaudited pro forma consolidated financial information does not give consideration to the impact of possible revenue enhancements, expense efficiencies, synergies or asset dispositions that may result from the acquisition of Validus. In addition, unaudited pro forma consolidated financial information does not include the effects of costs associated with any restructuring or integration activities resulting from the acquisition of Validus, as they are nonrecurring. Year ended December 31, 2023 2022 Total revenues $ 11,611,682 $ 7,169,338 Net income (loss) available (attributable) to RenaissanceRe common shareholders $ 2,926,518 $ (1,552,425) Among other adjustments, and in addition to the fair value adjustments and recognition of goodwill, VOBA and identifiable intangible assets noted above, other material nonrecurring pro forma adjustments directly attributable to the acquisition of Validus principally included certain adjustments to recognize transaction related costs, align accounting policies, and amortize fair value adjustments, VOBA, and identifiable definite lived intangible assets, net of related tax impacts. Defined Benefit Pension Plan The Validus group entities have a contributory defined benefit pension plan for employees, which was not material to RenaissanceRe’s results of operations, financial condition or cash flows for the year ended December 31, 2024. The plan offers mandatory benefits as prescribed by the applicable law, as well as voluntary benefits. These mandatory benefits include guarantees regarding the level of interest paid annually on accrued pension savings. The Validus group entities and the members of the plan contribute a defined percentage of salary to the pension arrangement and credit accumulation is granted on these contributions. At retirement, the accumulated contributions are converted into a pension. A full independent actuarial valuation is prepared annually. At December 31, 2024, the net balance sheet liability was $1.6 million, comprising $10.5 million of projected benefit obligation and $8.8 million of plan assets at fair value (2023 - $1.1 million, $9.8 million, and $8.7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ollforward of Shares Issued and Outstanding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issued - beginning balance (in shares)</t>
        </is>
      </c>
      <c r="B4" s="6" t="n">
        <v>52693887</v>
      </c>
      <c r="C4" s="4" t="inlineStr">
        <is>
          <t xml:space="preserve"> </t>
        </is>
      </c>
      <c r="D4" s="4" t="inlineStr">
        <is>
          <t xml:space="preserve"> </t>
        </is>
      </c>
    </row>
    <row r="5">
      <c r="A5" s="4" t="inlineStr">
        <is>
          <t>Shares outstanding - beginning balance (in shares)</t>
        </is>
      </c>
      <c r="B5" s="6" t="n">
        <v>52693887</v>
      </c>
      <c r="C5" s="4" t="inlineStr">
        <is>
          <t xml:space="preserve"> </t>
        </is>
      </c>
      <c r="D5" s="4" t="inlineStr">
        <is>
          <t xml:space="preserve"> </t>
        </is>
      </c>
    </row>
    <row r="6">
      <c r="A6" s="4" t="inlineStr">
        <is>
          <t>Shares issued - ending balance (in shares)</t>
        </is>
      </c>
      <c r="B6" s="6" t="n">
        <v>50180987</v>
      </c>
      <c r="C6" s="6" t="n">
        <v>52693887</v>
      </c>
      <c r="D6" s="4" t="inlineStr">
        <is>
          <t xml:space="preserve"> </t>
        </is>
      </c>
    </row>
    <row r="7">
      <c r="A7" s="4" t="inlineStr">
        <is>
          <t>Shares outstanding - ending balance (in shares)</t>
        </is>
      </c>
      <c r="B7" s="6" t="n">
        <v>50180987</v>
      </c>
      <c r="C7" s="6" t="n">
        <v>52693887</v>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Shares issued - beginning balance (in shares)</t>
        </is>
      </c>
      <c r="B10" s="6" t="n">
        <v>52694000</v>
      </c>
      <c r="C10" s="6" t="n">
        <v>43718000</v>
      </c>
      <c r="D10" s="6" t="n">
        <v>44445000</v>
      </c>
    </row>
    <row r="11">
      <c r="A11" s="4" t="inlineStr">
        <is>
          <t>Shares outstanding - beginning balance (in shares)</t>
        </is>
      </c>
      <c r="B11" s="6" t="n">
        <v>52694000</v>
      </c>
      <c r="C11" s="6" t="n">
        <v>43718000</v>
      </c>
      <c r="D11" s="6" t="n">
        <v>44445000</v>
      </c>
    </row>
    <row r="12">
      <c r="A12" s="4" t="inlineStr">
        <is>
          <t>Issuance of shares (in shares)</t>
        </is>
      </c>
      <c r="B12" s="6" t="n">
        <v>0</v>
      </c>
      <c r="C12" s="6" t="n">
        <v>8568000</v>
      </c>
      <c r="D12" s="6" t="n">
        <v>0</v>
      </c>
    </row>
    <row r="13">
      <c r="A13" s="4" t="inlineStr">
        <is>
          <t>Repurchase of shares (in shares)</t>
        </is>
      </c>
      <c r="B13" s="6" t="n">
        <v>-2711000</v>
      </c>
      <c r="C13" s="6" t="n">
        <v>0</v>
      </c>
      <c r="D13" s="6" t="n">
        <v>-1051000</v>
      </c>
    </row>
    <row r="14">
      <c r="A14" s="4" t="inlineStr">
        <is>
          <t>Issuance of performance share and restricted stock awards (in shares)</t>
        </is>
      </c>
      <c r="B14" s="6" t="n">
        <v>198000</v>
      </c>
      <c r="C14" s="6" t="n">
        <v>408000</v>
      </c>
      <c r="D14" s="6" t="n">
        <v>324000</v>
      </c>
    </row>
    <row r="15">
      <c r="A15" s="4" t="inlineStr">
        <is>
          <t>Shares issued - ending balance (in shares)</t>
        </is>
      </c>
      <c r="B15" s="6" t="n">
        <v>50181000</v>
      </c>
      <c r="C15" s="6" t="n">
        <v>52694000</v>
      </c>
      <c r="D15" s="6" t="n">
        <v>43718000</v>
      </c>
    </row>
    <row r="16">
      <c r="A16" s="4" t="inlineStr">
        <is>
          <t>Shares outstanding - ending balance (in shares)</t>
        </is>
      </c>
      <c r="B16" s="6" t="n">
        <v>50181000</v>
      </c>
      <c r="C16" s="6" t="n">
        <v>52694000</v>
      </c>
      <c r="D16" s="6" t="n">
        <v>43718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vailable (attributable) to RenaissanceRe common shareholders</t>
        </is>
      </c>
      <c r="B4" s="7" t="n">
        <v>1834985</v>
      </c>
      <c r="C4" s="7" t="n">
        <v>2525757</v>
      </c>
      <c r="D4" s="7" t="n">
        <v>-1096578</v>
      </c>
    </row>
    <row r="5">
      <c r="A5" s="4" t="inlineStr">
        <is>
          <t>Amount allocated to participating common shareholders</t>
        </is>
      </c>
      <c r="B5" s="6" t="n">
        <v>-27472</v>
      </c>
      <c r="C5" s="6" t="n">
        <v>-37308</v>
      </c>
      <c r="D5" s="6" t="n">
        <v>-1079</v>
      </c>
    </row>
    <row r="6">
      <c r="A6" s="4" t="inlineStr">
        <is>
          <t>Net income (loss) allocated to RenaissanceRe common shareholders</t>
        </is>
      </c>
      <c r="B6" s="7" t="n">
        <v>1807513</v>
      </c>
      <c r="C6" s="7" t="n">
        <v>2488449</v>
      </c>
      <c r="D6" s="7" t="n">
        <v>-1097657</v>
      </c>
    </row>
    <row r="7">
      <c r="A7" s="3" t="inlineStr">
        <is>
          <t>Denominator:</t>
        </is>
      </c>
      <c r="B7" s="4" t="inlineStr">
        <is>
          <t xml:space="preserve"> </t>
        </is>
      </c>
      <c r="C7" s="4" t="inlineStr">
        <is>
          <t xml:space="preserve"> </t>
        </is>
      </c>
      <c r="D7" s="4" t="inlineStr">
        <is>
          <t xml:space="preserve"> </t>
        </is>
      </c>
    </row>
    <row r="8">
      <c r="A8" s="4" t="inlineStr">
        <is>
          <t>Denominator for basic income (loss) per RenaissanceRe common share - weighted average common shares (in shares)</t>
        </is>
      </c>
      <c r="B8" s="6" t="n">
        <v>51186</v>
      </c>
      <c r="C8" s="6" t="n">
        <v>47493</v>
      </c>
      <c r="D8" s="6" t="n">
        <v>43040</v>
      </c>
    </row>
    <row r="9">
      <c r="A9" s="4" t="inlineStr">
        <is>
          <t>Per common share equivalents of non-vested shares (in shares)</t>
        </is>
      </c>
      <c r="B9" s="6" t="n">
        <v>153</v>
      </c>
      <c r="C9" s="6" t="n">
        <v>114</v>
      </c>
      <c r="D9" s="6" t="n">
        <v>0</v>
      </c>
    </row>
    <row r="10">
      <c r="A10" s="4" t="inlineStr">
        <is>
          <t>Denominator for diluted income (loss) per RenaissanceRe common share - adjusted weighted average common shares and assumed conversions (in shares)</t>
        </is>
      </c>
      <c r="B10" s="6" t="n">
        <v>51339</v>
      </c>
      <c r="C10" s="6" t="n">
        <v>47607</v>
      </c>
      <c r="D10" s="6" t="n">
        <v>43040</v>
      </c>
    </row>
    <row r="11">
      <c r="A11" s="4" t="inlineStr">
        <is>
          <t>Net income (loss) available (attributable) to RenaissanceRe common shareholders per common share – basic (in dollars per share)</t>
        </is>
      </c>
      <c r="B11" s="8" t="n">
        <v>35.31</v>
      </c>
      <c r="C11" s="8" t="n">
        <v>52.4</v>
      </c>
      <c r="D11" s="8" t="n">
        <v>-25.5</v>
      </c>
    </row>
    <row r="12">
      <c r="A12" s="4" t="inlineStr">
        <is>
          <t>Net income (loss) available (attributable) to RenaissanceRe common shareholders per common share – diluted (in dollars per share)</t>
        </is>
      </c>
      <c r="B12" s="8" t="n">
        <v>35.21</v>
      </c>
      <c r="C12" s="8" t="n">
        <v>52.27</v>
      </c>
      <c r="D12" s="8" t="n">
        <v>-25.5</v>
      </c>
    </row>
    <row r="13">
      <c r="A13" s="4" t="inlineStr">
        <is>
          <t>Potentially dilutive securities (in shares)</t>
        </is>
      </c>
      <c r="B13" s="4" t="inlineStr">
        <is>
          <t xml:space="preserve"> </t>
        </is>
      </c>
      <c r="C13" s="4" t="inlineStr">
        <is>
          <t xml:space="preserve"> </t>
        </is>
      </c>
      <c r="D13" s="6" t="n">
        <v>9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MAJOR CUSTOMER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ross premiums written (Note 7)</t>
        </is>
      </c>
      <c r="B4" s="7" t="n">
        <v>11733066</v>
      </c>
      <c r="C4" s="7" t="n">
        <v>8862366</v>
      </c>
      <c r="D4" s="7" t="n">
        <v>9213540</v>
      </c>
    </row>
    <row r="5">
      <c r="A5" s="4" t="inlineStr">
        <is>
          <t>Gross premiums earned</t>
        </is>
      </c>
      <c r="B5" s="6" t="n">
        <v>10815336</v>
      </c>
      <c r="C5" s="6" t="n">
        <v>8072193</v>
      </c>
      <c r="D5" s="6" t="n">
        <v>7079632</v>
      </c>
    </row>
    <row r="6">
      <c r="A6" s="4" t="inlineStr">
        <is>
          <t>Acquisition expenses</t>
        </is>
      </c>
      <c r="B6" s="6" t="n">
        <v>2643867</v>
      </c>
      <c r="C6" s="6" t="n">
        <v>1875034</v>
      </c>
      <c r="D6" s="6" t="n">
        <v>1568606</v>
      </c>
    </row>
    <row r="7">
      <c r="A7" s="4" t="inlineStr">
        <is>
          <t>Net reinsurance costs and recoveries</t>
        </is>
      </c>
      <c r="B7" s="6" t="n">
        <v>-296775</v>
      </c>
      <c r="C7" s="6" t="n">
        <v>-376853</v>
      </c>
      <c r="D7" s="6" t="n">
        <v>-1512300</v>
      </c>
    </row>
    <row r="8">
      <c r="A8" s="4" t="inlineStr">
        <is>
          <t>Total reserve for claims and claim expenses</t>
        </is>
      </c>
      <c r="B8" s="6" t="n">
        <v>21303491</v>
      </c>
      <c r="C8" s="6" t="n">
        <v>20486869</v>
      </c>
      <c r="D8" s="6" t="n">
        <v>15892573</v>
      </c>
    </row>
    <row r="9">
      <c r="A9" s="4" t="inlineStr">
        <is>
          <t>Equity method investment, dividends and distributions</t>
        </is>
      </c>
      <c r="B9" s="7" t="n">
        <v>109800</v>
      </c>
      <c r="C9" s="7" t="n">
        <v>41400</v>
      </c>
      <c r="D9" s="7" t="n">
        <v>24200</v>
      </c>
    </row>
    <row r="10">
      <c r="A10" s="4" t="inlineStr">
        <is>
          <t>Gross premiums written | Three Brokers | Customer Concentration Ris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 of gross premiums received</t>
        </is>
      </c>
      <c r="B12" s="11" t="n">
        <v>0.821</v>
      </c>
      <c r="C12" s="11" t="n">
        <v>0.843</v>
      </c>
      <c r="D12" s="11" t="n">
        <v>0.822</v>
      </c>
    </row>
    <row r="13">
      <c r="A13" s="4" t="inlineStr">
        <is>
          <t>Gross premiums written | Aon plc | Customer Concentration Risk</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 of gross premiums received</t>
        </is>
      </c>
      <c r="B15" s="9" t="n">
        <v>0.32</v>
      </c>
      <c r="C15" s="11" t="n">
        <v>0.361</v>
      </c>
      <c r="D15" s="4" t="inlineStr">
        <is>
          <t xml:space="preserve"> </t>
        </is>
      </c>
    </row>
    <row r="16">
      <c r="A16" s="4" t="inlineStr">
        <is>
          <t>Gross premiums written | Marsh &amp; McLennan Companies, Inc. | Customer Concentration Risk</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 of gross premiums received</t>
        </is>
      </c>
      <c r="B18" s="11" t="n">
        <v>0.365</v>
      </c>
      <c r="C18" s="11" t="n">
        <v>0.332</v>
      </c>
      <c r="D18" s="4" t="inlineStr">
        <is>
          <t xml:space="preserve"> </t>
        </is>
      </c>
    </row>
    <row r="19">
      <c r="A19" s="4" t="inlineStr">
        <is>
          <t>Gross premiums written | Arthur J Gallagher | Customer Concentration Risk</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ercent of gross premiums received</t>
        </is>
      </c>
      <c r="B21" s="11" t="n">
        <v>0.136</v>
      </c>
      <c r="C21" s="9" t="n">
        <v>0.15</v>
      </c>
      <c r="D21" s="4" t="inlineStr">
        <is>
          <t xml:space="preserve"> </t>
        </is>
      </c>
    </row>
    <row r="22">
      <c r="A22" s="4" t="inlineStr">
        <is>
          <t>Related Party | Tower Hill Compani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Gross premiums written (Note 7)</t>
        </is>
      </c>
      <c r="B24" s="7" t="n">
        <v>115100</v>
      </c>
      <c r="C24" s="7" t="n">
        <v>96800</v>
      </c>
      <c r="D24" s="7" t="n">
        <v>82000</v>
      </c>
    </row>
    <row r="25">
      <c r="A25" s="4" t="inlineStr">
        <is>
          <t>Gross premiums earned</t>
        </is>
      </c>
      <c r="B25" s="6" t="n">
        <v>119000</v>
      </c>
      <c r="C25" s="6" t="n">
        <v>83300</v>
      </c>
      <c r="D25" s="6" t="n">
        <v>80000</v>
      </c>
    </row>
    <row r="26">
      <c r="A26" s="4" t="inlineStr">
        <is>
          <t>Acquisition expenses</t>
        </is>
      </c>
      <c r="B26" s="6" t="n">
        <v>14200</v>
      </c>
      <c r="C26" s="6" t="n">
        <v>12700</v>
      </c>
      <c r="D26" s="6" t="n">
        <v>15800</v>
      </c>
    </row>
    <row r="27">
      <c r="A27" s="4" t="inlineStr">
        <is>
          <t>Outstanding receivable</t>
        </is>
      </c>
      <c r="B27" s="6" t="n">
        <v>31900</v>
      </c>
      <c r="C27" s="6" t="n">
        <v>37000</v>
      </c>
      <c r="D27" s="4" t="inlineStr">
        <is>
          <t xml:space="preserve"> </t>
        </is>
      </c>
    </row>
    <row r="28">
      <c r="A28" s="4" t="inlineStr">
        <is>
          <t>Net reinsurance costs and recoveries</t>
        </is>
      </c>
      <c r="B28" s="6" t="n">
        <v>94500</v>
      </c>
      <c r="C28" s="6" t="n">
        <v>-9800</v>
      </c>
      <c r="D28" s="6" t="n">
        <v>68600</v>
      </c>
    </row>
    <row r="29">
      <c r="A29" s="4" t="inlineStr">
        <is>
          <t>Total reserve for claims and claim expenses</t>
        </is>
      </c>
      <c r="B29" s="6" t="n">
        <v>95200</v>
      </c>
      <c r="C29" s="6" t="n">
        <v>50200</v>
      </c>
      <c r="D29" s="4" t="inlineStr">
        <is>
          <t xml:space="preserve"> </t>
        </is>
      </c>
    </row>
    <row r="30">
      <c r="A30" s="4" t="inlineStr">
        <is>
          <t>Equity method investment, dividends and distributions</t>
        </is>
      </c>
      <c r="B30" s="6" t="n">
        <v>34400</v>
      </c>
      <c r="C30" s="6" t="n">
        <v>22600</v>
      </c>
      <c r="D30" s="6" t="n">
        <v>10500</v>
      </c>
    </row>
    <row r="31">
      <c r="A31" s="4" t="inlineStr">
        <is>
          <t>Related Party | Top Layer Reinsurance Ltd.</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Equity method investment, dividends and distributions</t>
        </is>
      </c>
      <c r="B33" s="6" t="n">
        <v>16800</v>
      </c>
      <c r="C33" s="6" t="n">
        <v>7800</v>
      </c>
      <c r="D33" s="6" t="n">
        <v>8700</v>
      </c>
    </row>
    <row r="34">
      <c r="A34" s="4" t="inlineStr">
        <is>
          <t>Related Party | Management Fee | Top Layer Reinsurance Ltd.</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venue recorded</t>
        </is>
      </c>
      <c r="B36" s="7" t="n">
        <v>3000</v>
      </c>
      <c r="C36" s="7" t="n">
        <v>3400</v>
      </c>
      <c r="D36" s="7" t="n">
        <v>24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ATION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decrease) in valuation allowance</t>
        </is>
      </c>
      <c r="B4" s="7" t="n">
        <v>-66200000</v>
      </c>
      <c r="C4" s="7" t="n">
        <v>19600000</v>
      </c>
      <c r="D4" s="7" t="n">
        <v>62100000</v>
      </c>
    </row>
    <row r="5">
      <c r="A5" s="4" t="inlineStr">
        <is>
          <t>Unrealized losses in the US investment portfolio</t>
        </is>
      </c>
      <c r="B5" s="6" t="n">
        <v>60600000</v>
      </c>
      <c r="C5" s="4" t="inlineStr">
        <is>
          <t xml:space="preserve"> </t>
        </is>
      </c>
      <c r="D5" s="4" t="inlineStr">
        <is>
          <t xml:space="preserve"> </t>
        </is>
      </c>
    </row>
    <row r="6">
      <c r="A6" s="4" t="inlineStr">
        <is>
          <t>Income taxes paid (refunded)</t>
        </is>
      </c>
      <c r="B6" s="6" t="n">
        <v>99535000</v>
      </c>
      <c r="C6" s="6" t="n">
        <v>26777000</v>
      </c>
      <c r="D6" s="7" t="n">
        <v>3129000</v>
      </c>
    </row>
    <row r="7">
      <c r="A7" s="4" t="inlineStr">
        <is>
          <t>Unrecognized tax benefits</t>
        </is>
      </c>
      <c r="B7" s="6" t="n">
        <v>0</v>
      </c>
      <c r="C7" s="6" t="n">
        <v>0</v>
      </c>
      <c r="D7" s="4" t="inlineStr">
        <is>
          <t xml:space="preserve"> </t>
        </is>
      </c>
    </row>
    <row r="8">
      <c r="A8" s="4" t="inlineStr">
        <is>
          <t>Interest and penalties accrued on unrecognized tax benefits</t>
        </is>
      </c>
      <c r="B8" s="7" t="n">
        <v>0</v>
      </c>
      <c r="C8" s="7" t="n">
        <v>0</v>
      </c>
      <c r="D8" s="4" t="inlineStr">
        <is>
          <t xml:space="preserve"> </t>
        </is>
      </c>
    </row>
    <row r="9">
      <c r="A9" s="4" t="inlineStr">
        <is>
          <t>Bermuda</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Statutory income tax rate</t>
        </is>
      </c>
      <c r="B11" s="9" t="n">
        <v>0</v>
      </c>
      <c r="C11" s="4" t="inlineStr">
        <is>
          <t xml:space="preserve"> </t>
        </is>
      </c>
      <c r="D11" s="4" t="inlineStr">
        <is>
          <t xml:space="preserve"> </t>
        </is>
      </c>
    </row>
    <row r="12">
      <c r="A12" s="4" t="inlineStr">
        <is>
          <t>U.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Expected tax rate</t>
        </is>
      </c>
      <c r="B14" s="9" t="n">
        <v>0.05</v>
      </c>
      <c r="C14" s="4" t="inlineStr">
        <is>
          <t xml:space="preserve"> </t>
        </is>
      </c>
      <c r="D14" s="4" t="inlineStr">
        <is>
          <t xml:space="preserve"> </t>
        </is>
      </c>
    </row>
    <row r="15">
      <c r="A15" s="4" t="inlineStr">
        <is>
          <t>Foreign statutory income tax rate</t>
        </is>
      </c>
      <c r="B15" s="9" t="n">
        <v>0.21</v>
      </c>
      <c r="C15" s="4" t="inlineStr">
        <is>
          <t xml:space="preserve"> </t>
        </is>
      </c>
      <c r="D15" s="4" t="inlineStr">
        <is>
          <t xml:space="preserve"> </t>
        </is>
      </c>
    </row>
    <row r="16">
      <c r="A16" s="4" t="inlineStr">
        <is>
          <t>U.S. | 2037</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7" t="n">
        <v>97300000</v>
      </c>
      <c r="C18" s="4" t="inlineStr">
        <is>
          <t xml:space="preserve"> </t>
        </is>
      </c>
      <c r="D18" s="4" t="inlineStr">
        <is>
          <t xml:space="preserve"> </t>
        </is>
      </c>
    </row>
    <row r="19">
      <c r="A19" s="4" t="inlineStr">
        <is>
          <t>U.S. | 2027</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7" t="n">
        <v>131600000</v>
      </c>
      <c r="C21" s="4" t="inlineStr">
        <is>
          <t xml:space="preserve"> </t>
        </is>
      </c>
      <c r="D21" s="4" t="inlineStr">
        <is>
          <t xml:space="preserve"> </t>
        </is>
      </c>
    </row>
    <row r="22">
      <c r="A22" s="4" t="inlineStr">
        <is>
          <t>Ireland</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Foreign statutory income tax rate</t>
        </is>
      </c>
      <c r="B24" s="11" t="n">
        <v>0.125</v>
      </c>
      <c r="C24" s="4" t="inlineStr">
        <is>
          <t xml:space="preserve"> </t>
        </is>
      </c>
      <c r="D24" s="4" t="inlineStr">
        <is>
          <t xml:space="preserve"> </t>
        </is>
      </c>
    </row>
    <row r="25">
      <c r="A25" s="4" t="inlineStr">
        <is>
          <t>Operating loss carryforwards</t>
        </is>
      </c>
      <c r="B25" s="7" t="n">
        <v>8300000</v>
      </c>
      <c r="C25" s="4" t="inlineStr">
        <is>
          <t xml:space="preserve"> </t>
        </is>
      </c>
      <c r="D25" s="4" t="inlineStr">
        <is>
          <t xml:space="preserve"> </t>
        </is>
      </c>
    </row>
    <row r="26">
      <c r="A26" s="4" t="inlineStr">
        <is>
          <t>U.K.</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Foreign statutory income tax rate</t>
        </is>
      </c>
      <c r="B28" s="9" t="n">
        <v>0.25</v>
      </c>
      <c r="C28" s="4" t="inlineStr">
        <is>
          <t xml:space="preserve"> </t>
        </is>
      </c>
      <c r="D28" s="4" t="inlineStr">
        <is>
          <t xml:space="preserve"> </t>
        </is>
      </c>
    </row>
    <row r="29">
      <c r="A29" s="4" t="inlineStr">
        <is>
          <t>Operating loss carryforwards</t>
        </is>
      </c>
      <c r="B29" s="7" t="n">
        <v>141200000</v>
      </c>
      <c r="C29" s="4" t="inlineStr">
        <is>
          <t xml:space="preserve"> </t>
        </is>
      </c>
      <c r="D29" s="4" t="inlineStr">
        <is>
          <t xml:space="preserve"> </t>
        </is>
      </c>
    </row>
    <row r="30">
      <c r="A30" s="4" t="inlineStr">
        <is>
          <t>Singapore</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Foreign statutory income tax rate</t>
        </is>
      </c>
      <c r="B32" s="9" t="n">
        <v>0.17</v>
      </c>
      <c r="C32" s="4" t="inlineStr">
        <is>
          <t xml:space="preserve"> </t>
        </is>
      </c>
      <c r="D32" s="4" t="inlineStr">
        <is>
          <t xml:space="preserve"> </t>
        </is>
      </c>
    </row>
    <row r="33">
      <c r="A33" s="4" t="inlineStr">
        <is>
          <t>Switzerland</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Foreign statutory income tax rate</t>
        </is>
      </c>
      <c r="B35" s="11" t="n">
        <v>0.197</v>
      </c>
      <c r="C35" s="4" t="inlineStr">
        <is>
          <t xml:space="preserve"> </t>
        </is>
      </c>
      <c r="D35" s="4" t="inlineStr">
        <is>
          <t xml:space="preserve"> </t>
        </is>
      </c>
    </row>
    <row r="36">
      <c r="A36" s="4" t="inlineStr">
        <is>
          <t>Switzerland | 2024</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Operating loss carryforwards</t>
        </is>
      </c>
      <c r="B38" s="7" t="n">
        <v>350000000</v>
      </c>
      <c r="C38" s="4" t="inlineStr">
        <is>
          <t xml:space="preserve"> </t>
        </is>
      </c>
      <c r="D38" s="4" t="inlineStr">
        <is>
          <t xml:space="preserve"> </t>
        </is>
      </c>
    </row>
    <row r="39">
      <c r="A39" s="4" t="inlineStr">
        <is>
          <t>Luxembourg</t>
        </is>
      </c>
      <c r="B39" s="4" t="inlineStr">
        <is>
          <t xml:space="preserve"> </t>
        </is>
      </c>
      <c r="C39" s="4" t="inlineStr">
        <is>
          <t xml:space="preserve"> </t>
        </is>
      </c>
      <c r="D39" s="4" t="inlineStr">
        <is>
          <t xml:space="preserve"> </t>
        </is>
      </c>
    </row>
    <row r="40">
      <c r="A40" s="3" t="inlineStr">
        <is>
          <t>Operating Loss Carryforwards [Line Items]</t>
        </is>
      </c>
      <c r="B40" s="4" t="inlineStr">
        <is>
          <t xml:space="preserve"> </t>
        </is>
      </c>
      <c r="C40" s="4" t="inlineStr">
        <is>
          <t xml:space="preserve"> </t>
        </is>
      </c>
      <c r="D40" s="4" t="inlineStr">
        <is>
          <t xml:space="preserve"> </t>
        </is>
      </c>
    </row>
    <row r="41">
      <c r="A41" s="4" t="inlineStr">
        <is>
          <t>Foreign statutory income tax rate</t>
        </is>
      </c>
      <c r="B41" s="11" t="n">
        <v>0.249</v>
      </c>
      <c r="C41" s="4" t="inlineStr">
        <is>
          <t xml:space="preserve"> </t>
        </is>
      </c>
      <c r="D41" s="4" t="inlineStr">
        <is>
          <t xml:space="preserve"> </t>
        </is>
      </c>
    </row>
    <row r="42">
      <c r="A42" s="4" t="inlineStr">
        <is>
          <t>Operating loss carryforwards</t>
        </is>
      </c>
      <c r="B42" s="7" t="n">
        <v>155700000</v>
      </c>
      <c r="C42" s="4" t="inlineStr">
        <is>
          <t xml:space="preserve"> </t>
        </is>
      </c>
      <c r="D42" s="4" t="inlineStr">
        <is>
          <t xml:space="preserve"> </t>
        </is>
      </c>
    </row>
    <row r="43">
      <c r="A43" s="4" t="inlineStr">
        <is>
          <t>Canada</t>
        </is>
      </c>
      <c r="B43" s="4" t="inlineStr">
        <is>
          <t xml:space="preserve"> </t>
        </is>
      </c>
      <c r="C43" s="4" t="inlineStr">
        <is>
          <t xml:space="preserve"> </t>
        </is>
      </c>
      <c r="D43" s="4" t="inlineStr">
        <is>
          <t xml:space="preserve"> </t>
        </is>
      </c>
    </row>
    <row r="44">
      <c r="A44" s="3" t="inlineStr">
        <is>
          <t>Operating Loss Carryforwards [Line Items]</t>
        </is>
      </c>
      <c r="B44" s="4" t="inlineStr">
        <is>
          <t xml:space="preserve"> </t>
        </is>
      </c>
      <c r="C44" s="4" t="inlineStr">
        <is>
          <t xml:space="preserve"> </t>
        </is>
      </c>
      <c r="D44" s="4" t="inlineStr">
        <is>
          <t xml:space="preserve"> </t>
        </is>
      </c>
    </row>
    <row r="45">
      <c r="A45" s="4" t="inlineStr">
        <is>
          <t>Foreign statutory income tax rate</t>
        </is>
      </c>
      <c r="B45" s="11" t="n">
        <v>0.265</v>
      </c>
      <c r="C45" s="4" t="inlineStr">
        <is>
          <t xml:space="preserve"> </t>
        </is>
      </c>
      <c r="D45" s="4" t="inlineStr">
        <is>
          <t xml:space="preserve"> </t>
        </is>
      </c>
    </row>
    <row r="46">
      <c r="A46" s="4" t="inlineStr">
        <is>
          <t>Australia</t>
        </is>
      </c>
      <c r="B46" s="4" t="inlineStr">
        <is>
          <t xml:space="preserve"> </t>
        </is>
      </c>
      <c r="C46" s="4" t="inlineStr">
        <is>
          <t xml:space="preserve"> </t>
        </is>
      </c>
      <c r="D46" s="4" t="inlineStr">
        <is>
          <t xml:space="preserve"> </t>
        </is>
      </c>
    </row>
    <row r="47">
      <c r="A47" s="3" t="inlineStr">
        <is>
          <t>Operating Loss Carryforwards [Line Items]</t>
        </is>
      </c>
      <c r="B47" s="4" t="inlineStr">
        <is>
          <t xml:space="preserve"> </t>
        </is>
      </c>
      <c r="C47" s="4" t="inlineStr">
        <is>
          <t xml:space="preserve"> </t>
        </is>
      </c>
      <c r="D47" s="4" t="inlineStr">
        <is>
          <t xml:space="preserve"> </t>
        </is>
      </c>
    </row>
    <row r="48">
      <c r="A48" s="4" t="inlineStr">
        <is>
          <t>Foreign statutory income tax rate</t>
        </is>
      </c>
      <c r="B48" s="9" t="n">
        <v>0.3</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Loss) Before Income Taxes, Foreign and Domestic (Details) - USD ($) $ in Thousands</t>
        </is>
      </c>
      <c r="B1" s="2" t="inlineStr">
        <is>
          <t>12 Months Ended</t>
        </is>
      </c>
    </row>
    <row r="2">
      <c r="B2" s="2" t="inlineStr">
        <is>
          <t>Dec. 31, 2024</t>
        </is>
      </c>
      <c r="C2" s="2" t="inlineStr">
        <is>
          <t>Dec. 31, 2023</t>
        </is>
      </c>
      <c r="D2" s="2" t="inlineStr">
        <is>
          <t>Dec. 31, 2022</t>
        </is>
      </c>
    </row>
    <row r="3">
      <c r="A3" s="3" t="inlineStr">
        <is>
          <t>Income Tax Expense (Benefit)</t>
        </is>
      </c>
      <c r="B3" s="4" t="inlineStr">
        <is>
          <t xml:space="preserve"> </t>
        </is>
      </c>
      <c r="C3" s="4" t="inlineStr">
        <is>
          <t xml:space="preserve"> </t>
        </is>
      </c>
      <c r="D3" s="4" t="inlineStr">
        <is>
          <t xml:space="preserve"> </t>
        </is>
      </c>
    </row>
    <row r="4">
      <c r="A4" s="4" t="inlineStr">
        <is>
          <t>Income (loss) before taxes</t>
        </is>
      </c>
      <c r="B4" s="7" t="n">
        <v>2993160</v>
      </c>
      <c r="C4" s="7" t="n">
        <v>3110060</v>
      </c>
      <c r="D4" s="7" t="n">
        <v>-1218835</v>
      </c>
    </row>
    <row r="5">
      <c r="A5" s="4" t="inlineStr">
        <is>
          <t>Bermuda</t>
        </is>
      </c>
      <c r="B5" s="4" t="inlineStr">
        <is>
          <t xml:space="preserve"> </t>
        </is>
      </c>
      <c r="C5" s="4" t="inlineStr">
        <is>
          <t xml:space="preserve"> </t>
        </is>
      </c>
      <c r="D5" s="4" t="inlineStr">
        <is>
          <t xml:space="preserve"> </t>
        </is>
      </c>
    </row>
    <row r="6">
      <c r="A6" s="3" t="inlineStr">
        <is>
          <t>Income Tax Expense (Benefit)</t>
        </is>
      </c>
      <c r="B6" s="4" t="inlineStr">
        <is>
          <t xml:space="preserve"> </t>
        </is>
      </c>
      <c r="C6" s="4" t="inlineStr">
        <is>
          <t xml:space="preserve"> </t>
        </is>
      </c>
      <c r="D6" s="4" t="inlineStr">
        <is>
          <t xml:space="preserve"> </t>
        </is>
      </c>
    </row>
    <row r="7">
      <c r="A7" s="4" t="inlineStr">
        <is>
          <t>Domestic</t>
        </is>
      </c>
      <c r="B7" s="6" t="n">
        <v>2704721</v>
      </c>
      <c r="C7" s="6" t="n">
        <v>2622066</v>
      </c>
      <c r="D7" s="6" t="n">
        <v>-672950</v>
      </c>
    </row>
    <row r="8">
      <c r="A8" s="4" t="inlineStr">
        <is>
          <t>Singapore</t>
        </is>
      </c>
      <c r="B8" s="4" t="inlineStr">
        <is>
          <t xml:space="preserve"> </t>
        </is>
      </c>
      <c r="C8" s="4" t="inlineStr">
        <is>
          <t xml:space="preserve"> </t>
        </is>
      </c>
      <c r="D8" s="4" t="inlineStr">
        <is>
          <t xml:space="preserve"> </t>
        </is>
      </c>
    </row>
    <row r="9">
      <c r="A9" s="3" t="inlineStr">
        <is>
          <t>Income Tax Expense (Benefit)</t>
        </is>
      </c>
      <c r="B9" s="4" t="inlineStr">
        <is>
          <t xml:space="preserve"> </t>
        </is>
      </c>
      <c r="C9" s="4" t="inlineStr">
        <is>
          <t xml:space="preserve"> </t>
        </is>
      </c>
      <c r="D9" s="4" t="inlineStr">
        <is>
          <t xml:space="preserve"> </t>
        </is>
      </c>
    </row>
    <row r="10">
      <c r="A10" s="4" t="inlineStr">
        <is>
          <t>Foreign</t>
        </is>
      </c>
      <c r="B10" s="6" t="n">
        <v>61570</v>
      </c>
      <c r="C10" s="6" t="n">
        <v>64003</v>
      </c>
      <c r="D10" s="6" t="n">
        <v>112</v>
      </c>
    </row>
    <row r="11">
      <c r="A11" s="4" t="inlineStr">
        <is>
          <t>Ireland</t>
        </is>
      </c>
      <c r="B11" s="4" t="inlineStr">
        <is>
          <t xml:space="preserve"> </t>
        </is>
      </c>
      <c r="C11" s="4" t="inlineStr">
        <is>
          <t xml:space="preserve"> </t>
        </is>
      </c>
      <c r="D11" s="4" t="inlineStr">
        <is>
          <t xml:space="preserve"> </t>
        </is>
      </c>
    </row>
    <row r="12">
      <c r="A12" s="3" t="inlineStr">
        <is>
          <t>Income Tax Expense (Benefit)</t>
        </is>
      </c>
      <c r="B12" s="4" t="inlineStr">
        <is>
          <t xml:space="preserve"> </t>
        </is>
      </c>
      <c r="C12" s="4" t="inlineStr">
        <is>
          <t xml:space="preserve"> </t>
        </is>
      </c>
      <c r="D12" s="4" t="inlineStr">
        <is>
          <t xml:space="preserve"> </t>
        </is>
      </c>
    </row>
    <row r="13">
      <c r="A13" s="4" t="inlineStr">
        <is>
          <t>Foreign</t>
        </is>
      </c>
      <c r="B13" s="6" t="n">
        <v>2650</v>
      </c>
      <c r="C13" s="6" t="n">
        <v>1730</v>
      </c>
      <c r="D13" s="6" t="n">
        <v>6</v>
      </c>
    </row>
    <row r="14">
      <c r="A14" s="4" t="inlineStr">
        <is>
          <t>U.S.</t>
        </is>
      </c>
      <c r="B14" s="4" t="inlineStr">
        <is>
          <t xml:space="preserve"> </t>
        </is>
      </c>
      <c r="C14" s="4" t="inlineStr">
        <is>
          <t xml:space="preserve"> </t>
        </is>
      </c>
      <c r="D14" s="4" t="inlineStr">
        <is>
          <t xml:space="preserve"> </t>
        </is>
      </c>
    </row>
    <row r="15">
      <c r="A15" s="3" t="inlineStr">
        <is>
          <t>Income Tax Expense (Benefit)</t>
        </is>
      </c>
      <c r="B15" s="4" t="inlineStr">
        <is>
          <t xml:space="preserve"> </t>
        </is>
      </c>
      <c r="C15" s="4" t="inlineStr">
        <is>
          <t xml:space="preserve"> </t>
        </is>
      </c>
      <c r="D15" s="4" t="inlineStr">
        <is>
          <t xml:space="preserve"> </t>
        </is>
      </c>
    </row>
    <row r="16">
      <c r="A16" s="4" t="inlineStr">
        <is>
          <t>Foreign</t>
        </is>
      </c>
      <c r="B16" s="6" t="n">
        <v>93606</v>
      </c>
      <c r="C16" s="6" t="n">
        <v>308768</v>
      </c>
      <c r="D16" s="6" t="n">
        <v>-367799</v>
      </c>
    </row>
    <row r="17">
      <c r="A17" s="4" t="inlineStr">
        <is>
          <t>Australia</t>
        </is>
      </c>
      <c r="B17" s="4" t="inlineStr">
        <is>
          <t xml:space="preserve"> </t>
        </is>
      </c>
      <c r="C17" s="4" t="inlineStr">
        <is>
          <t xml:space="preserve"> </t>
        </is>
      </c>
      <c r="D17" s="4" t="inlineStr">
        <is>
          <t xml:space="preserve"> </t>
        </is>
      </c>
    </row>
    <row r="18">
      <c r="A18" s="3" t="inlineStr">
        <is>
          <t>Income Tax Expense (Benefit)</t>
        </is>
      </c>
      <c r="B18" s="4" t="inlineStr">
        <is>
          <t xml:space="preserve"> </t>
        </is>
      </c>
      <c r="C18" s="4" t="inlineStr">
        <is>
          <t xml:space="preserve"> </t>
        </is>
      </c>
      <c r="D18" s="4" t="inlineStr">
        <is>
          <t xml:space="preserve"> </t>
        </is>
      </c>
    </row>
    <row r="19">
      <c r="A19" s="4" t="inlineStr">
        <is>
          <t>Foreign</t>
        </is>
      </c>
      <c r="B19" s="6" t="n">
        <v>14487</v>
      </c>
      <c r="C19" s="6" t="n">
        <v>7570</v>
      </c>
      <c r="D19" s="6" t="n">
        <v>-29214</v>
      </c>
    </row>
    <row r="20">
      <c r="A20" s="4" t="inlineStr">
        <is>
          <t>Switzerland</t>
        </is>
      </c>
      <c r="B20" s="4" t="inlineStr">
        <is>
          <t xml:space="preserve"> </t>
        </is>
      </c>
      <c r="C20" s="4" t="inlineStr">
        <is>
          <t xml:space="preserve"> </t>
        </is>
      </c>
      <c r="D20" s="4" t="inlineStr">
        <is>
          <t xml:space="preserve"> </t>
        </is>
      </c>
    </row>
    <row r="21">
      <c r="A21" s="3" t="inlineStr">
        <is>
          <t>Income Tax Expense (Benefit)</t>
        </is>
      </c>
      <c r="B21" s="4" t="inlineStr">
        <is>
          <t xml:space="preserve"> </t>
        </is>
      </c>
      <c r="C21" s="4" t="inlineStr">
        <is>
          <t xml:space="preserve"> </t>
        </is>
      </c>
      <c r="D21" s="4" t="inlineStr">
        <is>
          <t xml:space="preserve"> </t>
        </is>
      </c>
    </row>
    <row r="22">
      <c r="A22" s="4" t="inlineStr">
        <is>
          <t>Foreign</t>
        </is>
      </c>
      <c r="B22" s="6" t="n">
        <v>57585</v>
      </c>
      <c r="C22" s="6" t="n">
        <v>-22016</v>
      </c>
      <c r="D22" s="6" t="n">
        <v>-72773</v>
      </c>
    </row>
    <row r="23">
      <c r="A23" s="4" t="inlineStr">
        <is>
          <t>Luxembourg</t>
        </is>
      </c>
      <c r="B23" s="4" t="inlineStr">
        <is>
          <t xml:space="preserve"> </t>
        </is>
      </c>
      <c r="C23" s="4" t="inlineStr">
        <is>
          <t xml:space="preserve"> </t>
        </is>
      </c>
      <c r="D23" s="4" t="inlineStr">
        <is>
          <t xml:space="preserve"> </t>
        </is>
      </c>
    </row>
    <row r="24">
      <c r="A24" s="3" t="inlineStr">
        <is>
          <t>Income Tax Expense (Benefit)</t>
        </is>
      </c>
      <c r="B24" s="4" t="inlineStr">
        <is>
          <t xml:space="preserve"> </t>
        </is>
      </c>
      <c r="C24" s="4" t="inlineStr">
        <is>
          <t xml:space="preserve"> </t>
        </is>
      </c>
      <c r="D24" s="4" t="inlineStr">
        <is>
          <t xml:space="preserve"> </t>
        </is>
      </c>
    </row>
    <row r="25">
      <c r="A25" s="4" t="inlineStr">
        <is>
          <t>Foreign</t>
        </is>
      </c>
      <c r="B25" s="6" t="n">
        <v>-50</v>
      </c>
      <c r="C25" s="6" t="n">
        <v>-16</v>
      </c>
      <c r="D25" s="6" t="n">
        <v>0</v>
      </c>
    </row>
    <row r="26">
      <c r="A26" s="4" t="inlineStr">
        <is>
          <t>Canada</t>
        </is>
      </c>
      <c r="B26" s="4" t="inlineStr">
        <is>
          <t xml:space="preserve"> </t>
        </is>
      </c>
      <c r="C26" s="4" t="inlineStr">
        <is>
          <t xml:space="preserve"> </t>
        </is>
      </c>
      <c r="D26" s="4" t="inlineStr">
        <is>
          <t xml:space="preserve"> </t>
        </is>
      </c>
    </row>
    <row r="27">
      <c r="A27" s="3" t="inlineStr">
        <is>
          <t>Income Tax Expense (Benefit)</t>
        </is>
      </c>
      <c r="B27" s="4" t="inlineStr">
        <is>
          <t xml:space="preserve"> </t>
        </is>
      </c>
      <c r="C27" s="4" t="inlineStr">
        <is>
          <t xml:space="preserve"> </t>
        </is>
      </c>
      <c r="D27" s="4" t="inlineStr">
        <is>
          <t xml:space="preserve"> </t>
        </is>
      </c>
    </row>
    <row r="28">
      <c r="A28" s="4" t="inlineStr">
        <is>
          <t>Foreign</t>
        </is>
      </c>
      <c r="B28" s="6" t="n">
        <v>-3501</v>
      </c>
      <c r="C28" s="6" t="n">
        <v>2040</v>
      </c>
      <c r="D28" s="6" t="n">
        <v>0</v>
      </c>
    </row>
    <row r="29">
      <c r="A29" s="4" t="inlineStr">
        <is>
          <t>U.K.</t>
        </is>
      </c>
      <c r="B29" s="4" t="inlineStr">
        <is>
          <t xml:space="preserve"> </t>
        </is>
      </c>
      <c r="C29" s="4" t="inlineStr">
        <is>
          <t xml:space="preserve"> </t>
        </is>
      </c>
      <c r="D29" s="4" t="inlineStr">
        <is>
          <t xml:space="preserve"> </t>
        </is>
      </c>
    </row>
    <row r="30">
      <c r="A30" s="3" t="inlineStr">
        <is>
          <t>Income Tax Expense (Benefit)</t>
        </is>
      </c>
      <c r="B30" s="4" t="inlineStr">
        <is>
          <t xml:space="preserve"> </t>
        </is>
      </c>
      <c r="C30" s="4" t="inlineStr">
        <is>
          <t xml:space="preserve"> </t>
        </is>
      </c>
      <c r="D30" s="4" t="inlineStr">
        <is>
          <t xml:space="preserve"> </t>
        </is>
      </c>
    </row>
    <row r="31">
      <c r="A31" s="4" t="inlineStr">
        <is>
          <t>Foreign</t>
        </is>
      </c>
      <c r="B31" s="7" t="n">
        <v>62092</v>
      </c>
      <c r="C31" s="7" t="n">
        <v>125915</v>
      </c>
      <c r="D31" s="7" t="n">
        <v>-762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omponents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t>
        </is>
      </c>
      <c r="B3" s="4" t="inlineStr">
        <is>
          <t xml:space="preserve"> </t>
        </is>
      </c>
      <c r="C3" s="4" t="inlineStr">
        <is>
          <t xml:space="preserve"> </t>
        </is>
      </c>
      <c r="D3" s="4" t="inlineStr">
        <is>
          <t xml:space="preserve"> </t>
        </is>
      </c>
    </row>
    <row r="4">
      <c r="A4" s="4" t="inlineStr">
        <is>
          <t>Current</t>
        </is>
      </c>
      <c r="B4" s="7" t="n">
        <v>-56718</v>
      </c>
      <c r="C4" s="7" t="n">
        <v>-57422</v>
      </c>
      <c r="D4" s="7" t="n">
        <v>-3078</v>
      </c>
    </row>
    <row r="5">
      <c r="A5" s="4" t="inlineStr">
        <is>
          <t>Deferred</t>
        </is>
      </c>
      <c r="B5" s="6" t="n">
        <v>24090</v>
      </c>
      <c r="C5" s="6" t="n">
        <v>567489</v>
      </c>
      <c r="D5" s="6" t="n">
        <v>62097</v>
      </c>
    </row>
    <row r="6">
      <c r="A6" s="4" t="inlineStr">
        <is>
          <t>Income tax benefit (expense)</t>
        </is>
      </c>
      <c r="B6" s="7" t="n">
        <v>-32628</v>
      </c>
      <c r="C6" s="7" t="n">
        <v>510067</v>
      </c>
      <c r="D6" s="7" t="n">
        <v>5901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ATION-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benefit (expense)</t>
        </is>
      </c>
      <c r="B4" s="7" t="n">
        <v>-60684</v>
      </c>
      <c r="C4" s="7" t="n">
        <v>-103963</v>
      </c>
      <c r="D4" s="7" t="n">
        <v>114721</v>
      </c>
    </row>
    <row r="5">
      <c r="A5" s="4" t="inlineStr">
        <is>
          <t>Nondeductible expenses</t>
        </is>
      </c>
      <c r="B5" s="6" t="n">
        <v>-1671</v>
      </c>
      <c r="C5" s="6" t="n">
        <v>-535</v>
      </c>
      <c r="D5" s="6" t="n">
        <v>-508</v>
      </c>
    </row>
    <row r="6">
      <c r="A6" s="4" t="inlineStr">
        <is>
          <t>Reinsurance adjustment</t>
        </is>
      </c>
      <c r="B6" s="6" t="n">
        <v>4384</v>
      </c>
      <c r="C6" s="6" t="n">
        <v>4746</v>
      </c>
      <c r="D6" s="6" t="n">
        <v>-1265</v>
      </c>
    </row>
    <row r="7">
      <c r="A7" s="4" t="inlineStr">
        <is>
          <t>Effect of change in tax rate</t>
        </is>
      </c>
      <c r="B7" s="6" t="n">
        <v>-160</v>
      </c>
      <c r="C7" s="6" t="n">
        <v>-729</v>
      </c>
      <c r="D7" s="6" t="n">
        <v>7461</v>
      </c>
    </row>
    <row r="8">
      <c r="A8" s="4" t="inlineStr">
        <is>
          <t>OECD Pillar Two global minimum tax</t>
        </is>
      </c>
      <c r="B8" s="6" t="n">
        <v>-16603</v>
      </c>
      <c r="C8" s="6" t="n">
        <v>0</v>
      </c>
      <c r="D8" s="6" t="n">
        <v>0</v>
      </c>
    </row>
    <row r="9">
      <c r="A9" s="4" t="inlineStr">
        <is>
          <t>GAAP to statutory accounting difference</t>
        </is>
      </c>
      <c r="B9" s="6" t="n">
        <v>-1113</v>
      </c>
      <c r="C9" s="6" t="n">
        <v>-1781</v>
      </c>
      <c r="D9" s="6" t="n">
        <v>-6019</v>
      </c>
    </row>
    <row r="10">
      <c r="A10" s="4" t="inlineStr">
        <is>
          <t>Withholding tax</t>
        </is>
      </c>
      <c r="B10" s="6" t="n">
        <v>-1614</v>
      </c>
      <c r="C10" s="6" t="n">
        <v>-1078</v>
      </c>
      <c r="D10" s="6" t="n">
        <v>-2154</v>
      </c>
    </row>
    <row r="11">
      <c r="A11" s="4" t="inlineStr">
        <is>
          <t>Recognition of Bermuda net deferred tax asset</t>
        </is>
      </c>
      <c r="B11" s="6" t="n">
        <v>8339</v>
      </c>
      <c r="C11" s="6" t="n">
        <v>593765</v>
      </c>
      <c r="D11" s="6" t="n">
        <v>0</v>
      </c>
    </row>
    <row r="12">
      <c r="A12" s="4" t="inlineStr">
        <is>
          <t>Change in valuation allowance</t>
        </is>
      </c>
      <c r="B12" s="6" t="n">
        <v>66198</v>
      </c>
      <c r="C12" s="6" t="n">
        <v>45192</v>
      </c>
      <c r="D12" s="6" t="n">
        <v>-62133</v>
      </c>
    </row>
    <row r="13">
      <c r="A13" s="4" t="inlineStr">
        <is>
          <t>Foreign branch adjustments</t>
        </is>
      </c>
      <c r="B13" s="6" t="n">
        <v>-30998</v>
      </c>
      <c r="C13" s="6" t="n">
        <v>-25908</v>
      </c>
      <c r="D13" s="6" t="n">
        <v>11656</v>
      </c>
    </row>
    <row r="14">
      <c r="A14" s="4" t="inlineStr">
        <is>
          <t>Other</t>
        </is>
      </c>
      <c r="B14" s="6" t="n">
        <v>1294</v>
      </c>
      <c r="C14" s="6" t="n">
        <v>358</v>
      </c>
      <c r="D14" s="6" t="n">
        <v>-2740</v>
      </c>
    </row>
    <row r="15">
      <c r="A15" s="4" t="inlineStr">
        <is>
          <t>Income tax benefit (expense)</t>
        </is>
      </c>
      <c r="B15" s="7" t="n">
        <v>-32628</v>
      </c>
      <c r="C15" s="7" t="n">
        <v>510067</v>
      </c>
      <c r="D15" s="7" t="n">
        <v>590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7" t="n">
        <v>152864</v>
      </c>
      <c r="C3" s="7" t="n">
        <v>197498</v>
      </c>
    </row>
    <row r="4">
      <c r="A4" s="4" t="inlineStr">
        <is>
          <t>Unearned premiums</t>
        </is>
      </c>
      <c r="B4" s="6" t="n">
        <v>59441</v>
      </c>
      <c r="C4" s="6" t="n">
        <v>68408</v>
      </c>
    </row>
    <row r="5">
      <c r="A5" s="4" t="inlineStr">
        <is>
          <t>Reserve for claims and claim expenses</t>
        </is>
      </c>
      <c r="B5" s="6" t="n">
        <v>131121</v>
      </c>
      <c r="C5" s="6" t="n">
        <v>95685</v>
      </c>
    </row>
    <row r="6">
      <c r="A6" s="4" t="inlineStr">
        <is>
          <t>Deferred finance charges</t>
        </is>
      </c>
      <c r="B6" s="6" t="n">
        <v>17832</v>
      </c>
      <c r="C6" s="6" t="n">
        <v>19442</v>
      </c>
    </row>
    <row r="7">
      <c r="A7" s="4" t="inlineStr">
        <is>
          <t>Deferred underwriting results</t>
        </is>
      </c>
      <c r="B7" s="6" t="n">
        <v>1548</v>
      </c>
      <c r="C7" s="6" t="n">
        <v>9373</v>
      </c>
    </row>
    <row r="8">
      <c r="A8" s="4" t="inlineStr">
        <is>
          <t>Accrued expenses</t>
        </is>
      </c>
      <c r="B8" s="6" t="n">
        <v>4336</v>
      </c>
      <c r="C8" s="6" t="n">
        <v>2849</v>
      </c>
    </row>
    <row r="9">
      <c r="A9" s="4" t="inlineStr">
        <is>
          <t>Investments</t>
        </is>
      </c>
      <c r="B9" s="6" t="n">
        <v>2687</v>
      </c>
      <c r="C9" s="6" t="n">
        <v>37044</v>
      </c>
    </row>
    <row r="10">
      <c r="A10" s="4" t="inlineStr">
        <is>
          <t>Amortization and depreciation</t>
        </is>
      </c>
      <c r="B10" s="6" t="n">
        <v>23877</v>
      </c>
      <c r="C10" s="6" t="n">
        <v>16386</v>
      </c>
    </row>
    <row r="11">
      <c r="A11" s="4" t="inlineStr">
        <is>
          <t>Value of in-force business</t>
        </is>
      </c>
      <c r="B11" s="6" t="n">
        <v>167599</v>
      </c>
      <c r="C11" s="6" t="n">
        <v>167599</v>
      </c>
    </row>
    <row r="12">
      <c r="A12" s="4" t="inlineStr">
        <is>
          <t>Intangible assets</t>
        </is>
      </c>
      <c r="B12" s="6" t="n">
        <v>420143</v>
      </c>
      <c r="C12" s="6" t="n">
        <v>408654</v>
      </c>
    </row>
    <row r="13">
      <c r="A13" s="4" t="inlineStr">
        <is>
          <t>Deferred tax assets</t>
        </is>
      </c>
      <c r="B13" s="6" t="n">
        <v>981448</v>
      </c>
      <c r="C13" s="6" t="n">
        <v>1022938</v>
      </c>
    </row>
    <row r="14">
      <c r="A14" s="3" t="inlineStr">
        <is>
          <t>Deferred tax liabilities</t>
        </is>
      </c>
      <c r="B14" s="4" t="inlineStr">
        <is>
          <t xml:space="preserve"> </t>
        </is>
      </c>
      <c r="C14" s="4" t="inlineStr">
        <is>
          <t xml:space="preserve"> </t>
        </is>
      </c>
    </row>
    <row r="15">
      <c r="A15" s="4" t="inlineStr">
        <is>
          <t>Deferred acquisition expenses</t>
        </is>
      </c>
      <c r="B15" s="6" t="n">
        <v>-125347</v>
      </c>
      <c r="C15" s="6" t="n">
        <v>-112157</v>
      </c>
    </row>
    <row r="16">
      <c r="A16" s="4" t="inlineStr">
        <is>
          <t>VOBA</t>
        </is>
      </c>
      <c r="B16" s="6" t="n">
        <v>-17540</v>
      </c>
      <c r="C16" s="6" t="n">
        <v>-46109</v>
      </c>
    </row>
    <row r="17">
      <c r="A17" s="4" t="inlineStr">
        <is>
          <t>Deferred revenue</t>
        </is>
      </c>
      <c r="B17" s="6" t="n">
        <v>-8685</v>
      </c>
      <c r="C17" s="6" t="n">
        <v>0</v>
      </c>
    </row>
    <row r="18">
      <c r="A18" s="4" t="inlineStr">
        <is>
          <t>U.S. tax accounting method change</t>
        </is>
      </c>
      <c r="B18" s="6" t="n">
        <v>-7312</v>
      </c>
      <c r="C18" s="6" t="n">
        <v>0</v>
      </c>
    </row>
    <row r="19">
      <c r="A19" s="4" t="inlineStr">
        <is>
          <t>Deferred tax liabilities</t>
        </is>
      </c>
      <c r="B19" s="6" t="n">
        <v>-158884</v>
      </c>
      <c r="C19" s="6" t="n">
        <v>-158266</v>
      </c>
    </row>
    <row r="20">
      <c r="A20" s="4" t="inlineStr">
        <is>
          <t>Net deferred tax asset (liability) before valuation allowance</t>
        </is>
      </c>
      <c r="B20" s="6" t="n">
        <v>822564</v>
      </c>
      <c r="C20" s="6" t="n">
        <v>864672</v>
      </c>
    </row>
    <row r="21">
      <c r="A21" s="4" t="inlineStr">
        <is>
          <t>Valuation allowance</t>
        </is>
      </c>
      <c r="B21" s="6" t="n">
        <v>-147079</v>
      </c>
      <c r="C21" s="6" t="n">
        <v>-213277</v>
      </c>
    </row>
    <row r="22">
      <c r="A22" s="4" t="inlineStr">
        <is>
          <t>Net deferred tax asset (liability)</t>
        </is>
      </c>
      <c r="B22" s="7" t="n">
        <v>675485</v>
      </c>
      <c r="C22" s="7" t="n">
        <v>6513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ignificant Components of the Company's Revenues and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 (Note 7)</t>
        </is>
      </c>
      <c r="B4" s="7" t="n">
        <v>11733066</v>
      </c>
      <c r="C4" s="7" t="n">
        <v>8862366</v>
      </c>
      <c r="D4" s="7" t="n">
        <v>9213540</v>
      </c>
    </row>
    <row r="5">
      <c r="A5" s="4" t="inlineStr">
        <is>
          <t>Net premiums written</t>
        </is>
      </c>
      <c r="B5" s="6" t="n">
        <v>9952216</v>
      </c>
      <c r="C5" s="6" t="n">
        <v>7467813</v>
      </c>
      <c r="D5" s="6" t="n">
        <v>7196160</v>
      </c>
    </row>
    <row r="6">
      <c r="A6" s="4" t="inlineStr">
        <is>
          <t>Net premiums earned</t>
        </is>
      </c>
      <c r="B6" s="6" t="n">
        <v>10095760</v>
      </c>
      <c r="C6" s="6" t="n">
        <v>7471133</v>
      </c>
      <c r="D6" s="6" t="n">
        <v>6333989</v>
      </c>
    </row>
    <row r="7">
      <c r="A7" s="4" t="inlineStr">
        <is>
          <t>Net claims and claim expenses incurred</t>
        </is>
      </c>
      <c r="B7" s="6" t="n">
        <v>5332981</v>
      </c>
      <c r="C7" s="6" t="n">
        <v>3573509</v>
      </c>
      <c r="D7" s="6" t="n">
        <v>4338840</v>
      </c>
    </row>
    <row r="8">
      <c r="A8" s="4" t="inlineStr">
        <is>
          <t>Acquisition expenses</t>
        </is>
      </c>
      <c r="B8" s="6" t="n">
        <v>2643867</v>
      </c>
      <c r="C8" s="6" t="n">
        <v>1875034</v>
      </c>
      <c r="D8" s="6" t="n">
        <v>1568606</v>
      </c>
    </row>
    <row r="9">
      <c r="A9" s="4" t="inlineStr">
        <is>
          <t>Operational expenses</t>
        </is>
      </c>
      <c r="B9" s="6" t="n">
        <v>496588</v>
      </c>
      <c r="C9" s="6" t="n">
        <v>375182</v>
      </c>
      <c r="D9" s="6" t="n">
        <v>276691</v>
      </c>
    </row>
    <row r="10">
      <c r="A10" s="4" t="inlineStr">
        <is>
          <t>Underwriting income (loss)</t>
        </is>
      </c>
      <c r="B10" s="6" t="n">
        <v>1622324</v>
      </c>
      <c r="C10" s="6" t="n">
        <v>1647408</v>
      </c>
      <c r="D10" s="6" t="n">
        <v>149852</v>
      </c>
    </row>
    <row r="11">
      <c r="A11" s="4" t="inlineStr">
        <is>
          <t>Net investment income</t>
        </is>
      </c>
      <c r="B11" s="6" t="n">
        <v>1654289</v>
      </c>
      <c r="C11" s="6" t="n">
        <v>1253110</v>
      </c>
      <c r="D11" s="6" t="n">
        <v>559932</v>
      </c>
    </row>
    <row r="12">
      <c r="A12" s="4" t="inlineStr">
        <is>
          <t>Net foreign exchange gains (losses)</t>
        </is>
      </c>
      <c r="B12" s="6" t="n">
        <v>-76076</v>
      </c>
      <c r="C12" s="6" t="n">
        <v>-41479</v>
      </c>
      <c r="D12" s="6" t="n">
        <v>-56909</v>
      </c>
    </row>
    <row r="13">
      <c r="A13" s="4" t="inlineStr">
        <is>
          <t>Equity in earnings (losses) of other ventures</t>
        </is>
      </c>
      <c r="B13" s="6" t="n">
        <v>47087</v>
      </c>
      <c r="C13" s="6" t="n">
        <v>43474</v>
      </c>
      <c r="D13" s="6" t="n">
        <v>11249</v>
      </c>
    </row>
    <row r="14">
      <c r="A14" s="4" t="inlineStr">
        <is>
          <t>Other income (loss)</t>
        </is>
      </c>
      <c r="B14" s="6" t="n">
        <v>1928</v>
      </c>
      <c r="C14" s="6" t="n">
        <v>-6152</v>
      </c>
      <c r="D14" s="6" t="n">
        <v>12636</v>
      </c>
    </row>
    <row r="15">
      <c r="A15" s="4" t="inlineStr">
        <is>
          <t>Net realized and unrealized gains (losses) on investments</t>
        </is>
      </c>
      <c r="B15" s="6" t="n">
        <v>-27840</v>
      </c>
      <c r="C15" s="6" t="n">
        <v>414522</v>
      </c>
      <c r="D15" s="6" t="n">
        <v>-1800485</v>
      </c>
    </row>
    <row r="16">
      <c r="A16" s="4" t="inlineStr">
        <is>
          <t>Corporate expenses</t>
        </is>
      </c>
      <c r="B16" s="6" t="n">
        <v>-134784</v>
      </c>
      <c r="C16" s="6" t="n">
        <v>-127642</v>
      </c>
      <c r="D16" s="6" t="n">
        <v>-46775</v>
      </c>
    </row>
    <row r="17">
      <c r="A17" s="4" t="inlineStr">
        <is>
          <t>Interest expense</t>
        </is>
      </c>
      <c r="B17" s="6" t="n">
        <v>-93768</v>
      </c>
      <c r="C17" s="6" t="n">
        <v>-73181</v>
      </c>
      <c r="D17" s="6" t="n">
        <v>-48335</v>
      </c>
    </row>
    <row r="18">
      <c r="A18" s="4" t="inlineStr">
        <is>
          <t>Income (loss) before taxes</t>
        </is>
      </c>
      <c r="B18" s="6" t="n">
        <v>2993160</v>
      </c>
      <c r="C18" s="6" t="n">
        <v>3110060</v>
      </c>
      <c r="D18" s="6" t="n">
        <v>-1218835</v>
      </c>
    </row>
    <row r="19">
      <c r="A19" s="4" t="inlineStr">
        <is>
          <t>Income tax benefit (expense)</t>
        </is>
      </c>
      <c r="B19" s="6" t="n">
        <v>-32628</v>
      </c>
      <c r="C19" s="6" t="n">
        <v>510067</v>
      </c>
      <c r="D19" s="6" t="n">
        <v>59019</v>
      </c>
    </row>
    <row r="20">
      <c r="A20" s="4" t="inlineStr">
        <is>
          <t>Net (income) loss attributable to redeemable noncontrolling interests</t>
        </is>
      </c>
      <c r="B20" s="6" t="n">
        <v>-1090172</v>
      </c>
      <c r="C20" s="6" t="n">
        <v>-1058995</v>
      </c>
      <c r="D20" s="6" t="n">
        <v>98613</v>
      </c>
    </row>
    <row r="21">
      <c r="A21" s="4" t="inlineStr">
        <is>
          <t>Dividends on preference shares</t>
        </is>
      </c>
      <c r="B21" s="6" t="n">
        <v>-35375</v>
      </c>
      <c r="C21" s="6" t="n">
        <v>-35375</v>
      </c>
      <c r="D21" s="6" t="n">
        <v>-35375</v>
      </c>
    </row>
    <row r="22">
      <c r="A22" s="4" t="inlineStr">
        <is>
          <t>Net income (loss) available (attributable) to RenaissanceRe common shareholders</t>
        </is>
      </c>
      <c r="B22" s="6" t="n">
        <v>1834985</v>
      </c>
      <c r="C22" s="6" t="n">
        <v>2525757</v>
      </c>
      <c r="D22" s="6" t="n">
        <v>-1096578</v>
      </c>
    </row>
    <row r="23">
      <c r="A23" s="4" t="inlineStr">
        <is>
          <t>Net claims and claim expenses incurred – current accident year</t>
        </is>
      </c>
      <c r="B23" s="6" t="n">
        <v>6184315</v>
      </c>
      <c r="C23" s="6" t="n">
        <v>4024116</v>
      </c>
      <c r="D23" s="6" t="n">
        <v>4586422</v>
      </c>
    </row>
    <row r="24">
      <c r="A24" s="4" t="inlineStr">
        <is>
          <t>Net claims and claim expenses incurred – prior accident years</t>
        </is>
      </c>
      <c r="B24" s="6" t="n">
        <v>-851334</v>
      </c>
      <c r="C24" s="6" t="n">
        <v>-450607</v>
      </c>
      <c r="D24" s="6" t="n">
        <v>-247582</v>
      </c>
    </row>
    <row r="25">
      <c r="A25" s="4" t="inlineStr">
        <is>
          <t>Total net incurred</t>
        </is>
      </c>
      <c r="B25" s="7" t="n">
        <v>5332981</v>
      </c>
      <c r="C25" s="7" t="n">
        <v>3573509</v>
      </c>
      <c r="D25" s="7" t="n">
        <v>4338840</v>
      </c>
    </row>
    <row r="26">
      <c r="A26" s="4" t="inlineStr">
        <is>
          <t>Net claims and claim expense ratio – current accident year</t>
        </is>
      </c>
      <c r="B26" s="11" t="n">
        <v>0.613</v>
      </c>
      <c r="C26" s="11" t="n">
        <v>0.539</v>
      </c>
      <c r="D26" s="11" t="n">
        <v>0.724</v>
      </c>
    </row>
    <row r="27">
      <c r="A27" s="4" t="inlineStr">
        <is>
          <t>Net claims and claim expense ratio – prior accident years</t>
        </is>
      </c>
      <c r="B27" s="4" t="inlineStr">
        <is>
          <t>(8.50%)</t>
        </is>
      </c>
      <c r="C27" s="4" t="inlineStr">
        <is>
          <t>(6.10%)</t>
        </is>
      </c>
      <c r="D27" s="4" t="inlineStr">
        <is>
          <t>(3.90%)</t>
        </is>
      </c>
    </row>
    <row r="28">
      <c r="A28" s="4" t="inlineStr">
        <is>
          <t>Net claims and claim expense ratio – calendar year</t>
        </is>
      </c>
      <c r="B28" s="11" t="n">
        <v>0.528</v>
      </c>
      <c r="C28" s="11" t="n">
        <v>0.478</v>
      </c>
      <c r="D28" s="11" t="n">
        <v>0.6850000000000001</v>
      </c>
    </row>
    <row r="29">
      <c r="A29" s="4" t="inlineStr">
        <is>
          <t>Underwriting expense ratio</t>
        </is>
      </c>
      <c r="B29" s="11" t="n">
        <v>0.311</v>
      </c>
      <c r="C29" s="11" t="n">
        <v>0.301</v>
      </c>
      <c r="D29" s="11" t="n">
        <v>0.292</v>
      </c>
    </row>
    <row r="30">
      <c r="A30" s="4" t="inlineStr">
        <is>
          <t>Combined ratio</t>
        </is>
      </c>
      <c r="B30" s="11" t="n">
        <v>0.839</v>
      </c>
      <c r="C30" s="11" t="n">
        <v>0.779</v>
      </c>
      <c r="D30" s="11" t="n">
        <v>0.977</v>
      </c>
    </row>
    <row r="31">
      <c r="A31" s="4" t="inlineStr">
        <is>
          <t>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Gross premiums written (Note 7)</t>
        </is>
      </c>
      <c r="B33" s="7" t="n">
        <v>0</v>
      </c>
      <c r="C33" s="7" t="n">
        <v>0</v>
      </c>
      <c r="D33" s="7" t="n">
        <v>0</v>
      </c>
    </row>
    <row r="34">
      <c r="A34" s="4" t="inlineStr">
        <is>
          <t>Net premiums written</t>
        </is>
      </c>
      <c r="B34" s="6" t="n">
        <v>0</v>
      </c>
      <c r="C34" s="6" t="n">
        <v>0</v>
      </c>
      <c r="D34" s="6" t="n">
        <v>0</v>
      </c>
    </row>
    <row r="35">
      <c r="A35" s="4" t="inlineStr">
        <is>
          <t>Net premiums earned</t>
        </is>
      </c>
      <c r="B35" s="6" t="n">
        <v>0</v>
      </c>
      <c r="C35" s="6" t="n">
        <v>0</v>
      </c>
      <c r="D35" s="6" t="n">
        <v>0</v>
      </c>
    </row>
    <row r="36">
      <c r="A36" s="4" t="inlineStr">
        <is>
          <t>Net claims and claim expenses incurred</t>
        </is>
      </c>
      <c r="B36" s="6" t="n">
        <v>0</v>
      </c>
      <c r="C36" s="6" t="n">
        <v>0</v>
      </c>
      <c r="D36" s="6" t="n">
        <v>0</v>
      </c>
    </row>
    <row r="37">
      <c r="A37" s="4" t="inlineStr">
        <is>
          <t>Acquisition expenses</t>
        </is>
      </c>
      <c r="B37" s="6" t="n">
        <v>0</v>
      </c>
      <c r="C37" s="6" t="n">
        <v>0</v>
      </c>
      <c r="D37" s="6" t="n">
        <v>0</v>
      </c>
    </row>
    <row r="38">
      <c r="A38" s="4" t="inlineStr">
        <is>
          <t>Operational expenses</t>
        </is>
      </c>
      <c r="B38" s="6" t="n">
        <v>0</v>
      </c>
      <c r="C38" s="6" t="n">
        <v>0</v>
      </c>
      <c r="D38" s="6" t="n">
        <v>0</v>
      </c>
    </row>
    <row r="39">
      <c r="A39" s="4" t="inlineStr">
        <is>
          <t>Underwriting income (loss)</t>
        </is>
      </c>
      <c r="B39" s="6" t="n">
        <v>0</v>
      </c>
      <c r="C39" s="6" t="n">
        <v>0</v>
      </c>
      <c r="D39" s="6" t="n">
        <v>0</v>
      </c>
    </row>
    <row r="40">
      <c r="A40" s="4" t="inlineStr">
        <is>
          <t>Net investment income</t>
        </is>
      </c>
      <c r="B40" s="6" t="n">
        <v>1654289</v>
      </c>
      <c r="C40" s="6" t="n">
        <v>1253110</v>
      </c>
      <c r="D40" s="6" t="n">
        <v>559932</v>
      </c>
    </row>
    <row r="41">
      <c r="A41" s="4" t="inlineStr">
        <is>
          <t>Net foreign exchange gains (losses)</t>
        </is>
      </c>
      <c r="B41" s="6" t="n">
        <v>-76076</v>
      </c>
      <c r="C41" s="6" t="n">
        <v>-41479</v>
      </c>
      <c r="D41" s="6" t="n">
        <v>-56909</v>
      </c>
    </row>
    <row r="42">
      <c r="A42" s="4" t="inlineStr">
        <is>
          <t>Equity in earnings (losses) of other ventures</t>
        </is>
      </c>
      <c r="B42" s="6" t="n">
        <v>47087</v>
      </c>
      <c r="C42" s="6" t="n">
        <v>43474</v>
      </c>
      <c r="D42" s="6" t="n">
        <v>11249</v>
      </c>
    </row>
    <row r="43">
      <c r="A43" s="4" t="inlineStr">
        <is>
          <t>Other income (loss)</t>
        </is>
      </c>
      <c r="B43" s="6" t="n">
        <v>1928</v>
      </c>
      <c r="C43" s="6" t="n">
        <v>-6152</v>
      </c>
      <c r="D43" s="6" t="n">
        <v>12636</v>
      </c>
    </row>
    <row r="44">
      <c r="A44" s="4" t="inlineStr">
        <is>
          <t>Net realized and unrealized gains (losses) on investments</t>
        </is>
      </c>
      <c r="B44" s="6" t="n">
        <v>-27840</v>
      </c>
      <c r="C44" s="6" t="n">
        <v>414522</v>
      </c>
      <c r="D44" s="6" t="n">
        <v>-1800485</v>
      </c>
    </row>
    <row r="45">
      <c r="A45" s="4" t="inlineStr">
        <is>
          <t>Corporate expenses</t>
        </is>
      </c>
      <c r="B45" s="6" t="n">
        <v>-134784</v>
      </c>
      <c r="C45" s="6" t="n">
        <v>-127642</v>
      </c>
      <c r="D45" s="6" t="n">
        <v>-46775</v>
      </c>
    </row>
    <row r="46">
      <c r="A46" s="4" t="inlineStr">
        <is>
          <t>Interest expense</t>
        </is>
      </c>
      <c r="B46" s="6" t="n">
        <v>-93768</v>
      </c>
      <c r="C46" s="6" t="n">
        <v>-73181</v>
      </c>
      <c r="D46" s="6" t="n">
        <v>-48335</v>
      </c>
    </row>
    <row r="47">
      <c r="A47" s="4" t="inlineStr">
        <is>
          <t>Income tax benefit (expense)</t>
        </is>
      </c>
      <c r="B47" s="6" t="n">
        <v>-32628</v>
      </c>
      <c r="C47" s="6" t="n">
        <v>510067</v>
      </c>
      <c r="D47" s="6" t="n">
        <v>59019</v>
      </c>
    </row>
    <row r="48">
      <c r="A48" s="4" t="inlineStr">
        <is>
          <t>Net (income) loss attributable to redeemable noncontrolling interests</t>
        </is>
      </c>
      <c r="B48" s="6" t="n">
        <v>-1090172</v>
      </c>
      <c r="C48" s="6" t="n">
        <v>-1058995</v>
      </c>
      <c r="D48" s="6" t="n">
        <v>98613</v>
      </c>
    </row>
    <row r="49">
      <c r="A49" s="4" t="inlineStr">
        <is>
          <t>Dividends on preference shares</t>
        </is>
      </c>
      <c r="B49" s="6" t="n">
        <v>-35375</v>
      </c>
      <c r="C49" s="6" t="n">
        <v>-35375</v>
      </c>
      <c r="D49" s="6" t="n">
        <v>-35375</v>
      </c>
    </row>
    <row r="50">
      <c r="A50" s="4" t="inlineStr">
        <is>
          <t>Net claims and claim expenses incurred – current accident year</t>
        </is>
      </c>
      <c r="B50" s="6" t="n">
        <v>0</v>
      </c>
      <c r="C50" s="6" t="n">
        <v>0</v>
      </c>
      <c r="D50" s="6" t="n">
        <v>0</v>
      </c>
    </row>
    <row r="51">
      <c r="A51" s="4" t="inlineStr">
        <is>
          <t>Net claims and claim expenses incurred – prior accident years</t>
        </is>
      </c>
      <c r="B51" s="6" t="n">
        <v>0</v>
      </c>
      <c r="C51" s="6" t="n">
        <v>0</v>
      </c>
      <c r="D51" s="6" t="n">
        <v>0</v>
      </c>
    </row>
    <row r="52">
      <c r="A52" s="4" t="inlineStr">
        <is>
          <t>Total net incurred</t>
        </is>
      </c>
      <c r="B52" s="6" t="n">
        <v>0</v>
      </c>
      <c r="C52" s="6" t="n">
        <v>0</v>
      </c>
      <c r="D52" s="6" t="n">
        <v>0</v>
      </c>
    </row>
    <row r="53">
      <c r="A53" s="4" t="inlineStr">
        <is>
          <t>Property</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Gross premiums written (Note 7)</t>
        </is>
      </c>
      <c r="B55" s="6" t="n">
        <v>4823731</v>
      </c>
      <c r="C55" s="6" t="n">
        <v>3562414</v>
      </c>
      <c r="D55" s="6" t="n">
        <v>3734241</v>
      </c>
    </row>
    <row r="56">
      <c r="A56" s="4" t="inlineStr">
        <is>
          <t>Net claims and claim expenses incurred – prior accident years</t>
        </is>
      </c>
      <c r="B56" s="6" t="n">
        <v>-818852</v>
      </c>
      <c r="C56" s="6" t="n">
        <v>-408905</v>
      </c>
      <c r="D56" s="6" t="n">
        <v>-205741</v>
      </c>
    </row>
    <row r="57">
      <c r="A57" s="4" t="inlineStr">
        <is>
          <t>Property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Gross premiums written (Note 7)</t>
        </is>
      </c>
      <c r="B59" s="6" t="n">
        <v>4823731</v>
      </c>
      <c r="C59" s="6" t="n">
        <v>3562414</v>
      </c>
      <c r="D59" s="6" t="n">
        <v>3734241</v>
      </c>
    </row>
    <row r="60">
      <c r="A60" s="4" t="inlineStr">
        <is>
          <t>Net premiums written</t>
        </is>
      </c>
      <c r="B60" s="6" t="n">
        <v>3833636</v>
      </c>
      <c r="C60" s="6" t="n">
        <v>2967309</v>
      </c>
      <c r="D60" s="6" t="n">
        <v>2847659</v>
      </c>
    </row>
    <row r="61">
      <c r="A61" s="4" t="inlineStr">
        <is>
          <t>Net premiums earned</t>
        </is>
      </c>
      <c r="B61" s="6" t="n">
        <v>3850352</v>
      </c>
      <c r="C61" s="6" t="n">
        <v>3090792</v>
      </c>
      <c r="D61" s="6" t="n">
        <v>2770227</v>
      </c>
    </row>
    <row r="62">
      <c r="A62" s="4" t="inlineStr">
        <is>
          <t>Net claims and claim expenses incurred</t>
        </is>
      </c>
      <c r="B62" s="6" t="n">
        <v>1141726</v>
      </c>
      <c r="C62" s="6" t="n">
        <v>799905</v>
      </c>
      <c r="D62" s="6" t="n">
        <v>2044771</v>
      </c>
    </row>
    <row r="63">
      <c r="A63" s="4" t="inlineStr">
        <is>
          <t>Acquisition expenses</t>
        </is>
      </c>
      <c r="B63" s="6" t="n">
        <v>758554</v>
      </c>
      <c r="C63" s="6" t="n">
        <v>600127</v>
      </c>
      <c r="D63" s="6" t="n">
        <v>547210</v>
      </c>
    </row>
    <row r="64">
      <c r="A64" s="4" t="inlineStr">
        <is>
          <t>Operational expenses</t>
        </is>
      </c>
      <c r="B64" s="6" t="n">
        <v>302360</v>
      </c>
      <c r="C64" s="6" t="n">
        <v>251433</v>
      </c>
      <c r="D64" s="6" t="n">
        <v>194355</v>
      </c>
    </row>
    <row r="65">
      <c r="A65" s="4" t="inlineStr">
        <is>
          <t>Underwriting income (loss)</t>
        </is>
      </c>
      <c r="B65" s="6" t="n">
        <v>1647712</v>
      </c>
      <c r="C65" s="6" t="n">
        <v>1439327</v>
      </c>
      <c r="D65" s="6" t="n">
        <v>-16109</v>
      </c>
    </row>
    <row r="66">
      <c r="A66" s="4" t="inlineStr">
        <is>
          <t>Net claims and claim expenses incurred – current accident year</t>
        </is>
      </c>
      <c r="B66" s="6" t="n">
        <v>1960578</v>
      </c>
      <c r="C66" s="6" t="n">
        <v>1208810</v>
      </c>
      <c r="D66" s="6" t="n">
        <v>2250512</v>
      </c>
    </row>
    <row r="67">
      <c r="A67" s="4" t="inlineStr">
        <is>
          <t>Net claims and claim expenses incurred – prior accident years</t>
        </is>
      </c>
      <c r="B67" s="6" t="n">
        <v>-818852</v>
      </c>
      <c r="C67" s="6" t="n">
        <v>-408905</v>
      </c>
      <c r="D67" s="6" t="n">
        <v>-205741</v>
      </c>
    </row>
    <row r="68">
      <c r="A68" s="4" t="inlineStr">
        <is>
          <t>Total net incurred</t>
        </is>
      </c>
      <c r="B68" s="7" t="n">
        <v>1141726</v>
      </c>
      <c r="C68" s="7" t="n">
        <v>799905</v>
      </c>
      <c r="D68" s="7" t="n">
        <v>2044771</v>
      </c>
    </row>
    <row r="69">
      <c r="A69" s="4" t="inlineStr">
        <is>
          <t>Net claims and claim expense ratio – current accident year</t>
        </is>
      </c>
      <c r="B69" s="11" t="n">
        <v>0.509</v>
      </c>
      <c r="C69" s="11" t="n">
        <v>0.391</v>
      </c>
      <c r="D69" s="11" t="n">
        <v>0.8120000000000001</v>
      </c>
    </row>
    <row r="70">
      <c r="A70" s="4" t="inlineStr">
        <is>
          <t>Net claims and claim expense ratio – prior accident years</t>
        </is>
      </c>
      <c r="B70" s="4" t="inlineStr">
        <is>
          <t>(21.20%)</t>
        </is>
      </c>
      <c r="C70" s="4" t="inlineStr">
        <is>
          <t>(13.20%)</t>
        </is>
      </c>
      <c r="D70" s="4" t="inlineStr">
        <is>
          <t>(7.40%)</t>
        </is>
      </c>
    </row>
    <row r="71">
      <c r="A71" s="4" t="inlineStr">
        <is>
          <t>Net claims and claim expense ratio – calendar year</t>
        </is>
      </c>
      <c r="B71" s="11" t="n">
        <v>0.297</v>
      </c>
      <c r="C71" s="11" t="n">
        <v>0.259</v>
      </c>
      <c r="D71" s="11" t="n">
        <v>0.738</v>
      </c>
    </row>
    <row r="72">
      <c r="A72" s="4" t="inlineStr">
        <is>
          <t>Underwriting expense ratio</t>
        </is>
      </c>
      <c r="B72" s="11" t="n">
        <v>0.275</v>
      </c>
      <c r="C72" s="11" t="n">
        <v>0.275</v>
      </c>
      <c r="D72" s="11" t="n">
        <v>0.268</v>
      </c>
    </row>
    <row r="73">
      <c r="A73" s="4" t="inlineStr">
        <is>
          <t>Combined ratio</t>
        </is>
      </c>
      <c r="B73" s="11" t="n">
        <v>0.572</v>
      </c>
      <c r="C73" s="11" t="n">
        <v>0.534</v>
      </c>
      <c r="D73" s="11" t="n">
        <v>1.006</v>
      </c>
    </row>
    <row r="74">
      <c r="A74" s="4" t="inlineStr">
        <is>
          <t>Casualty and Specialty</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Gross premiums written (Note 7)</t>
        </is>
      </c>
      <c r="B76" s="7" t="n">
        <v>6909335</v>
      </c>
      <c r="C76" s="7" t="n">
        <v>5299952</v>
      </c>
      <c r="D76" s="7" t="n">
        <v>5479299</v>
      </c>
    </row>
    <row r="77">
      <c r="A77" s="4" t="inlineStr">
        <is>
          <t>Net claims and claim expenses incurred – prior accident years</t>
        </is>
      </c>
      <c r="B77" s="6" t="n">
        <v>-32482</v>
      </c>
      <c r="C77" s="6" t="n">
        <v>-41702</v>
      </c>
      <c r="D77" s="6" t="n">
        <v>-41841</v>
      </c>
    </row>
    <row r="78">
      <c r="A78" s="4" t="inlineStr">
        <is>
          <t>Casualty and Specialty | Operating Segment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Gross premiums written (Note 7)</t>
        </is>
      </c>
      <c r="B80" s="6" t="n">
        <v>6909335</v>
      </c>
      <c r="C80" s="6" t="n">
        <v>5299952</v>
      </c>
      <c r="D80" s="6" t="n">
        <v>5479299</v>
      </c>
    </row>
    <row r="81">
      <c r="A81" s="4" t="inlineStr">
        <is>
          <t>Net premiums written</t>
        </is>
      </c>
      <c r="B81" s="6" t="n">
        <v>6118580</v>
      </c>
      <c r="C81" s="6" t="n">
        <v>4500504</v>
      </c>
      <c r="D81" s="6" t="n">
        <v>4348501</v>
      </c>
    </row>
    <row r="82">
      <c r="A82" s="4" t="inlineStr">
        <is>
          <t>Net premiums earned</t>
        </is>
      </c>
      <c r="B82" s="6" t="n">
        <v>6245408</v>
      </c>
      <c r="C82" s="6" t="n">
        <v>4380341</v>
      </c>
      <c r="D82" s="6" t="n">
        <v>3563762</v>
      </c>
    </row>
    <row r="83">
      <c r="A83" s="4" t="inlineStr">
        <is>
          <t>Net claims and claim expenses incurred</t>
        </is>
      </c>
      <c r="B83" s="6" t="n">
        <v>4191255</v>
      </c>
      <c r="C83" s="6" t="n">
        <v>2773604</v>
      </c>
      <c r="D83" s="6" t="n">
        <v>2294069</v>
      </c>
    </row>
    <row r="84">
      <c r="A84" s="4" t="inlineStr">
        <is>
          <t>Acquisition expenses</t>
        </is>
      </c>
      <c r="B84" s="6" t="n">
        <v>1885313</v>
      </c>
      <c r="C84" s="6" t="n">
        <v>1274907</v>
      </c>
      <c r="D84" s="6" t="n">
        <v>1021396</v>
      </c>
    </row>
    <row r="85">
      <c r="A85" s="4" t="inlineStr">
        <is>
          <t>Operational expenses</t>
        </is>
      </c>
      <c r="B85" s="6" t="n">
        <v>194228</v>
      </c>
      <c r="C85" s="6" t="n">
        <v>123749</v>
      </c>
      <c r="D85" s="6" t="n">
        <v>82336</v>
      </c>
    </row>
    <row r="86">
      <c r="A86" s="4" t="inlineStr">
        <is>
          <t>Underwriting income (loss)</t>
        </is>
      </c>
      <c r="B86" s="6" t="n">
        <v>-25388</v>
      </c>
      <c r="C86" s="6" t="n">
        <v>208081</v>
      </c>
      <c r="D86" s="6" t="n">
        <v>165961</v>
      </c>
    </row>
    <row r="87">
      <c r="A87" s="4" t="inlineStr">
        <is>
          <t>Net claims and claim expenses incurred – current accident year</t>
        </is>
      </c>
      <c r="B87" s="6" t="n">
        <v>4223737</v>
      </c>
      <c r="C87" s="6" t="n">
        <v>2815306</v>
      </c>
      <c r="D87" s="6" t="n">
        <v>2335910</v>
      </c>
    </row>
    <row r="88">
      <c r="A88" s="4" t="inlineStr">
        <is>
          <t>Net claims and claim expenses incurred – prior accident years</t>
        </is>
      </c>
      <c r="B88" s="6" t="n">
        <v>-32482</v>
      </c>
      <c r="C88" s="6" t="n">
        <v>-41702</v>
      </c>
      <c r="D88" s="6" t="n">
        <v>-41841</v>
      </c>
    </row>
    <row r="89">
      <c r="A89" s="4" t="inlineStr">
        <is>
          <t>Total net incurred</t>
        </is>
      </c>
      <c r="B89" s="7" t="n">
        <v>4191255</v>
      </c>
      <c r="C89" s="7" t="n">
        <v>2773604</v>
      </c>
      <c r="D89" s="7" t="n">
        <v>2294069</v>
      </c>
    </row>
    <row r="90">
      <c r="A90" s="4" t="inlineStr">
        <is>
          <t>Net claims and claim expense ratio – current accident year</t>
        </is>
      </c>
      <c r="B90" s="11" t="n">
        <v>0.676</v>
      </c>
      <c r="C90" s="11" t="n">
        <v>0.643</v>
      </c>
      <c r="D90" s="11" t="n">
        <v>0.655</v>
      </c>
    </row>
    <row r="91">
      <c r="A91" s="4" t="inlineStr">
        <is>
          <t>Net claims and claim expense ratio – prior accident years</t>
        </is>
      </c>
      <c r="B91" s="4" t="inlineStr">
        <is>
          <t>(0.50%)</t>
        </is>
      </c>
      <c r="C91" s="4" t="inlineStr">
        <is>
          <t>(1.00%)</t>
        </is>
      </c>
      <c r="D91" s="4" t="inlineStr">
        <is>
          <t>(1.10%)</t>
        </is>
      </c>
    </row>
    <row r="92">
      <c r="A92" s="4" t="inlineStr">
        <is>
          <t>Net claims and claim expense ratio – calendar year</t>
        </is>
      </c>
      <c r="B92" s="11" t="n">
        <v>0.671</v>
      </c>
      <c r="C92" s="11" t="n">
        <v>0.633</v>
      </c>
      <c r="D92" s="11" t="n">
        <v>0.644</v>
      </c>
    </row>
    <row r="93">
      <c r="A93" s="4" t="inlineStr">
        <is>
          <t>Underwriting expense ratio</t>
        </is>
      </c>
      <c r="B93" s="11" t="n">
        <v>0.333</v>
      </c>
      <c r="C93" s="11" t="n">
        <v>0.319</v>
      </c>
      <c r="D93" s="11" t="n">
        <v>0.309</v>
      </c>
    </row>
    <row r="94">
      <c r="A94" s="4" t="inlineStr">
        <is>
          <t>Combined ratio</t>
        </is>
      </c>
      <c r="B94" s="11" t="n">
        <v>1.004</v>
      </c>
      <c r="C94" s="11" t="n">
        <v>0.952</v>
      </c>
      <c r="D94" s="11" t="n">
        <v>0.95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ross Premiums Written Allocated to the Territory of Coverage Exposure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ross premiums written (Note 7)</t>
        </is>
      </c>
      <c r="B4" s="7" t="n">
        <v>11733066</v>
      </c>
      <c r="C4" s="7" t="n">
        <v>8862366</v>
      </c>
      <c r="D4" s="7" t="n">
        <v>9213540</v>
      </c>
    </row>
    <row r="5">
      <c r="A5" s="4" t="inlineStr">
        <is>
          <t>Gross Premiums Written, Benchmark | Geographic Concentration Ris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 percentage</t>
        </is>
      </c>
      <c r="B7" s="9" t="n">
        <v>1</v>
      </c>
      <c r="C7" s="9" t="n">
        <v>1</v>
      </c>
      <c r="D7" s="9" t="n">
        <v>1</v>
      </c>
    </row>
    <row r="8">
      <c r="A8" s="4" t="inlineStr">
        <is>
          <t>Property</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Gross premiums written (Note 7)</t>
        </is>
      </c>
      <c r="B10" s="7" t="n">
        <v>4823731</v>
      </c>
      <c r="C10" s="7" t="n">
        <v>3562414</v>
      </c>
      <c r="D10" s="7" t="n">
        <v>3734241</v>
      </c>
    </row>
    <row r="11">
      <c r="A11" s="4" t="inlineStr">
        <is>
          <t>Property | Gross Premiums Written, Benchmark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 percentage</t>
        </is>
      </c>
      <c r="B13" s="11" t="n">
        <v>0.411</v>
      </c>
      <c r="C13" s="11" t="n">
        <v>0.403</v>
      </c>
      <c r="D13" s="11" t="n">
        <v>0.405</v>
      </c>
    </row>
    <row r="14">
      <c r="A14" s="4" t="inlineStr">
        <is>
          <t>Property | U.S. and Caribbe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Gross premiums written (Note 7)</t>
        </is>
      </c>
      <c r="B16" s="7" t="n">
        <v>2996981</v>
      </c>
      <c r="C16" s="7" t="n">
        <v>2303013</v>
      </c>
      <c r="D16" s="7" t="n">
        <v>2343830</v>
      </c>
    </row>
    <row r="17">
      <c r="A17" s="4" t="inlineStr">
        <is>
          <t>Property | U.S. and Caribbean | Gross Premiums Written, Benchmark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 percentage</t>
        </is>
      </c>
      <c r="B19" s="11" t="n">
        <v>0.255</v>
      </c>
      <c r="C19" s="9" t="n">
        <v>0.26</v>
      </c>
      <c r="D19" s="11" t="n">
        <v>0.255</v>
      </c>
    </row>
    <row r="20">
      <c r="A20" s="4" t="inlineStr">
        <is>
          <t>Property | Worldwid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Gross premiums written (Note 7)</t>
        </is>
      </c>
      <c r="B22" s="7" t="n">
        <v>1063292</v>
      </c>
      <c r="C22" s="7" t="n">
        <v>798623</v>
      </c>
      <c r="D22" s="7" t="n">
        <v>1053369</v>
      </c>
    </row>
    <row r="23">
      <c r="A23" s="4" t="inlineStr">
        <is>
          <t>Property | Worldwide | Gross Premiums Written, Benchmark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 percentage</t>
        </is>
      </c>
      <c r="B25" s="11" t="n">
        <v>0.091</v>
      </c>
      <c r="C25" s="9" t="n">
        <v>0.09</v>
      </c>
      <c r="D25" s="11" t="n">
        <v>0.114</v>
      </c>
    </row>
    <row r="26">
      <c r="A26" s="4" t="inlineStr">
        <is>
          <t>Property | Europ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Gross premiums written (Note 7)</t>
        </is>
      </c>
      <c r="B28" s="7" t="n">
        <v>244523</v>
      </c>
      <c r="C28" s="7" t="n">
        <v>163500</v>
      </c>
      <c r="D28" s="7" t="n">
        <v>62998</v>
      </c>
    </row>
    <row r="29">
      <c r="A29" s="4" t="inlineStr">
        <is>
          <t>Property | Europe | Gross Premiums Written, Benchmark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ncentration risk , percentage</t>
        </is>
      </c>
      <c r="B31" s="11" t="n">
        <v>0.021</v>
      </c>
      <c r="C31" s="11" t="n">
        <v>0.019</v>
      </c>
      <c r="D31" s="11" t="n">
        <v>0.007</v>
      </c>
    </row>
    <row r="32">
      <c r="A32" s="4" t="inlineStr">
        <is>
          <t>Property | Worldwide (excluding U.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Gross premiums written (Note 7)</t>
        </is>
      </c>
      <c r="B34" s="7" t="n">
        <v>180688</v>
      </c>
      <c r="C34" s="7" t="n">
        <v>70646</v>
      </c>
      <c r="D34" s="7" t="n">
        <v>37436</v>
      </c>
    </row>
    <row r="35">
      <c r="A35" s="4" t="inlineStr">
        <is>
          <t>Property | Worldwide (excluding U.S.) | Gross Premiums Written, Benchmark | Geographic Concentration Risk</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Concentration risk , percentage</t>
        </is>
      </c>
      <c r="B37" s="11" t="n">
        <v>0.015</v>
      </c>
      <c r="C37" s="11" t="n">
        <v>0.008</v>
      </c>
      <c r="D37" s="11" t="n">
        <v>0.004</v>
      </c>
    </row>
    <row r="38">
      <c r="A38" s="4" t="inlineStr">
        <is>
          <t>Property | Japan</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Gross premiums written (Note 7)</t>
        </is>
      </c>
      <c r="B40" s="7" t="n">
        <v>106533</v>
      </c>
      <c r="C40" s="7" t="n">
        <v>85823</v>
      </c>
      <c r="D40" s="7" t="n">
        <v>104767</v>
      </c>
    </row>
    <row r="41">
      <c r="A41" s="4" t="inlineStr">
        <is>
          <t>Property | Japan | Gross Premiums Written, Benchmark | Geographic Concentration Risk</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Concentration risk , percentage</t>
        </is>
      </c>
      <c r="B43" s="11" t="n">
        <v>0.008999999999999999</v>
      </c>
      <c r="C43" s="9" t="n">
        <v>0.01</v>
      </c>
      <c r="D43" s="11" t="n">
        <v>0.011</v>
      </c>
    </row>
    <row r="44">
      <c r="A44" s="4" t="inlineStr">
        <is>
          <t>Property | Australia and New Zealand</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Gross premiums written (Note 7)</t>
        </is>
      </c>
      <c r="B46" s="7" t="n">
        <v>101976</v>
      </c>
      <c r="C46" s="7" t="n">
        <v>70107</v>
      </c>
      <c r="D46" s="7" t="n">
        <v>86080</v>
      </c>
    </row>
    <row r="47">
      <c r="A47" s="4" t="inlineStr">
        <is>
          <t>Property | Australia and New Zealand | Gross Premiums Written, Benchmark | Geographic Concentration Risk</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Concentration risk , percentage</t>
        </is>
      </c>
      <c r="B49" s="11" t="n">
        <v>0.008999999999999999</v>
      </c>
      <c r="C49" s="11" t="n">
        <v>0.008</v>
      </c>
      <c r="D49" s="11" t="n">
        <v>0.008999999999999999</v>
      </c>
    </row>
    <row r="50">
      <c r="A50" s="4" t="inlineStr">
        <is>
          <t>Property | Other</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Gross premiums written (Note 7)</t>
        </is>
      </c>
      <c r="B52" s="7" t="n">
        <v>129738</v>
      </c>
      <c r="C52" s="7" t="n">
        <v>70702</v>
      </c>
      <c r="D52" s="7" t="n">
        <v>45761</v>
      </c>
    </row>
    <row r="53">
      <c r="A53" s="4" t="inlineStr">
        <is>
          <t>Property | Other | Gross Premiums Written, Benchmark | Geographic Concentration Risk</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Concentration risk , percentage</t>
        </is>
      </c>
      <c r="B55" s="11" t="n">
        <v>0.011</v>
      </c>
      <c r="C55" s="11" t="n">
        <v>0.008</v>
      </c>
      <c r="D55" s="11" t="n">
        <v>0.005</v>
      </c>
    </row>
    <row r="56">
      <c r="A56" s="4" t="inlineStr">
        <is>
          <t>Casualty and Specialty</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Gross premiums written (Note 7)</t>
        </is>
      </c>
      <c r="B58" s="7" t="n">
        <v>6909335</v>
      </c>
      <c r="C58" s="7" t="n">
        <v>5299952</v>
      </c>
      <c r="D58" s="7" t="n">
        <v>5479299</v>
      </c>
    </row>
    <row r="59">
      <c r="A59" s="4" t="inlineStr">
        <is>
          <t>Casualty and Specialty | Gross Premiums Written, Benchmark | Geographic Concentration Risk</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Concentration risk , percentage</t>
        </is>
      </c>
      <c r="B61" s="11" t="n">
        <v>0.589</v>
      </c>
      <c r="C61" s="11" t="n">
        <v>0.597</v>
      </c>
      <c r="D61" s="11" t="n">
        <v>0.595</v>
      </c>
    </row>
    <row r="62">
      <c r="A62" s="4" t="inlineStr">
        <is>
          <t>Casualty and Specialty | U.S. and Caribbean</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Gross premiums written (Note 7)</t>
        </is>
      </c>
      <c r="B64" s="7" t="n">
        <v>2986956</v>
      </c>
      <c r="C64" s="7" t="n">
        <v>2333096</v>
      </c>
      <c r="D64" s="7" t="n">
        <v>2556466</v>
      </c>
    </row>
    <row r="65">
      <c r="A65" s="4" t="inlineStr">
        <is>
          <t>Casualty and Specialty | U.S. and Caribbean | Gross Premiums Written, Benchmark | Geographic Concentration Risk</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Concentration risk , percentage</t>
        </is>
      </c>
      <c r="B67" s="11" t="n">
        <v>0.255</v>
      </c>
      <c r="C67" s="11" t="n">
        <v>0.263</v>
      </c>
      <c r="D67" s="11" t="n">
        <v>0.277</v>
      </c>
    </row>
    <row r="68">
      <c r="A68" s="4" t="inlineStr">
        <is>
          <t>Casualty and Specialty | Worldwide</t>
        </is>
      </c>
      <c r="B68" s="4" t="inlineStr">
        <is>
          <t xml:space="preserve"> </t>
        </is>
      </c>
      <c r="C68" s="4" t="inlineStr">
        <is>
          <t xml:space="preserve"> </t>
        </is>
      </c>
      <c r="D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row>
    <row r="70">
      <c r="A70" s="4" t="inlineStr">
        <is>
          <t>Gross premiums written (Note 7)</t>
        </is>
      </c>
      <c r="B70" s="7" t="n">
        <v>3217662</v>
      </c>
      <c r="C70" s="7" t="n">
        <v>2280687</v>
      </c>
      <c r="D70" s="7" t="n">
        <v>2328030</v>
      </c>
    </row>
    <row r="71">
      <c r="A71" s="4" t="inlineStr">
        <is>
          <t>Casualty and Specialty | Worldwide | Gross Premiums Written, Benchmark | Geographic Concentration Risk</t>
        </is>
      </c>
      <c r="B71" s="4" t="inlineStr">
        <is>
          <t xml:space="preserve"> </t>
        </is>
      </c>
      <c r="C71" s="4" t="inlineStr">
        <is>
          <t xml:space="preserve"> </t>
        </is>
      </c>
      <c r="D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row>
    <row r="73">
      <c r="A73" s="4" t="inlineStr">
        <is>
          <t>Concentration risk , percentage</t>
        </is>
      </c>
      <c r="B73" s="11" t="n">
        <v>0.273</v>
      </c>
      <c r="C73" s="11" t="n">
        <v>0.257</v>
      </c>
      <c r="D73" s="11" t="n">
        <v>0.253</v>
      </c>
    </row>
    <row r="74">
      <c r="A74" s="4" t="inlineStr">
        <is>
          <t>Casualty and Specialty | Europe</t>
        </is>
      </c>
      <c r="B74" s="4" t="inlineStr">
        <is>
          <t xml:space="preserve"> </t>
        </is>
      </c>
      <c r="C74" s="4" t="inlineStr">
        <is>
          <t xml:space="preserve"> </t>
        </is>
      </c>
      <c r="D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row>
    <row r="76">
      <c r="A76" s="4" t="inlineStr">
        <is>
          <t>Gross premiums written (Note 7)</t>
        </is>
      </c>
      <c r="B76" s="7" t="n">
        <v>353863</v>
      </c>
      <c r="C76" s="7" t="n">
        <v>197228</v>
      </c>
      <c r="D76" s="7" t="n">
        <v>327831</v>
      </c>
    </row>
    <row r="77">
      <c r="A77" s="4" t="inlineStr">
        <is>
          <t>Casualty and Specialty | Europe | Gross Premiums Written, Benchmark | Geographic Concentration Risk</t>
        </is>
      </c>
      <c r="B77" s="4" t="inlineStr">
        <is>
          <t xml:space="preserve"> </t>
        </is>
      </c>
      <c r="C77" s="4" t="inlineStr">
        <is>
          <t xml:space="preserve"> </t>
        </is>
      </c>
      <c r="D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row>
    <row r="79">
      <c r="A79" s="4" t="inlineStr">
        <is>
          <t>Concentration risk , percentage</t>
        </is>
      </c>
      <c r="B79" s="9" t="n">
        <v>0.03</v>
      </c>
      <c r="C79" s="11" t="n">
        <v>0.022</v>
      </c>
      <c r="D79" s="11" t="n">
        <v>0.036</v>
      </c>
    </row>
    <row r="80">
      <c r="A80" s="4" t="inlineStr">
        <is>
          <t>Casualty and Specialty | Worldwide (excluding U.S.)</t>
        </is>
      </c>
      <c r="B80" s="4" t="inlineStr">
        <is>
          <t xml:space="preserve"> </t>
        </is>
      </c>
      <c r="C80" s="4" t="inlineStr">
        <is>
          <t xml:space="preserve"> </t>
        </is>
      </c>
      <c r="D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row>
    <row r="82">
      <c r="A82" s="4" t="inlineStr">
        <is>
          <t>Gross premiums written (Note 7)</t>
        </is>
      </c>
      <c r="B82" s="7" t="n">
        <v>195489</v>
      </c>
      <c r="C82" s="7" t="n">
        <v>130334</v>
      </c>
      <c r="D82" s="7" t="n">
        <v>177746</v>
      </c>
    </row>
    <row r="83">
      <c r="A83" s="4" t="inlineStr">
        <is>
          <t>Casualty and Specialty | Worldwide (excluding U.S.) | Gross Premiums Written, Benchmark | Geographic Concentration Risk</t>
        </is>
      </c>
      <c r="B83" s="4" t="inlineStr">
        <is>
          <t xml:space="preserve"> </t>
        </is>
      </c>
      <c r="C83" s="4" t="inlineStr">
        <is>
          <t xml:space="preserve"> </t>
        </is>
      </c>
      <c r="D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row>
    <row r="85">
      <c r="A85" s="4" t="inlineStr">
        <is>
          <t>Concentration risk , percentage</t>
        </is>
      </c>
      <c r="B85" s="11" t="n">
        <v>0.017</v>
      </c>
      <c r="C85" s="11" t="n">
        <v>0.015</v>
      </c>
      <c r="D85" s="11" t="n">
        <v>0.019</v>
      </c>
    </row>
    <row r="86">
      <c r="A86" s="4" t="inlineStr">
        <is>
          <t>Casualty and Specialty | Australia and New Zealand</t>
        </is>
      </c>
      <c r="B86" s="4" t="inlineStr">
        <is>
          <t xml:space="preserve"> </t>
        </is>
      </c>
      <c r="C86" s="4" t="inlineStr">
        <is>
          <t xml:space="preserve"> </t>
        </is>
      </c>
      <c r="D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row>
    <row r="88">
      <c r="A88" s="4" t="inlineStr">
        <is>
          <t>Gross premiums written (Note 7)</t>
        </is>
      </c>
      <c r="B88" s="7" t="n">
        <v>43183</v>
      </c>
      <c r="C88" s="7" t="n">
        <v>27397</v>
      </c>
      <c r="D88" s="7" t="n">
        <v>35973</v>
      </c>
    </row>
    <row r="89">
      <c r="A89" s="4" t="inlineStr">
        <is>
          <t>Casualty and Specialty | Australia and New Zealand | Gross Premiums Written, Benchmark | Geographic Concentration Risk</t>
        </is>
      </c>
      <c r="B89" s="4" t="inlineStr">
        <is>
          <t xml:space="preserve"> </t>
        </is>
      </c>
      <c r="C89" s="4" t="inlineStr">
        <is>
          <t xml:space="preserve"> </t>
        </is>
      </c>
      <c r="D89" s="4" t="inlineStr">
        <is>
          <t xml:space="preserve"> </t>
        </is>
      </c>
    </row>
    <row r="90">
      <c r="A90" s="3" t="inlineStr">
        <is>
          <t>Revenues from External Customers and Long-Lived Assets [Line Items]</t>
        </is>
      </c>
      <c r="B90" s="4" t="inlineStr">
        <is>
          <t xml:space="preserve"> </t>
        </is>
      </c>
      <c r="C90" s="4" t="inlineStr">
        <is>
          <t xml:space="preserve"> </t>
        </is>
      </c>
      <c r="D90" s="4" t="inlineStr">
        <is>
          <t xml:space="preserve"> </t>
        </is>
      </c>
    </row>
    <row r="91">
      <c r="A91" s="4" t="inlineStr">
        <is>
          <t>Concentration risk , percentage</t>
        </is>
      </c>
      <c r="B91" s="11" t="n">
        <v>0.004</v>
      </c>
      <c r="C91" s="11" t="n">
        <v>0.003</v>
      </c>
      <c r="D91" s="11" t="n">
        <v>0.004</v>
      </c>
    </row>
    <row r="92">
      <c r="A92" s="4" t="inlineStr">
        <is>
          <t>Casualty and Specialty | Other</t>
        </is>
      </c>
      <c r="B92" s="4" t="inlineStr">
        <is>
          <t xml:space="preserve"> </t>
        </is>
      </c>
      <c r="C92" s="4" t="inlineStr">
        <is>
          <t xml:space="preserve"> </t>
        </is>
      </c>
      <c r="D92" s="4" t="inlineStr">
        <is>
          <t xml:space="preserve"> </t>
        </is>
      </c>
    </row>
    <row r="93">
      <c r="A93" s="3" t="inlineStr">
        <is>
          <t>Revenues from External Customers and Long-Lived Assets [Line Items]</t>
        </is>
      </c>
      <c r="B93" s="4" t="inlineStr">
        <is>
          <t xml:space="preserve"> </t>
        </is>
      </c>
      <c r="C93" s="4" t="inlineStr">
        <is>
          <t xml:space="preserve"> </t>
        </is>
      </c>
      <c r="D93" s="4" t="inlineStr">
        <is>
          <t xml:space="preserve"> </t>
        </is>
      </c>
    </row>
    <row r="94">
      <c r="A94" s="4" t="inlineStr">
        <is>
          <t>Gross premiums written (Note 7)</t>
        </is>
      </c>
      <c r="B94" s="7" t="n">
        <v>112182</v>
      </c>
      <c r="C94" s="7" t="n">
        <v>331210</v>
      </c>
      <c r="D94" s="7" t="n">
        <v>53253</v>
      </c>
    </row>
    <row r="95">
      <c r="A95" s="4" t="inlineStr">
        <is>
          <t>Casualty and Specialty | Other | Gross Premiums Written, Benchmark | Geographic Concentration Risk</t>
        </is>
      </c>
      <c r="B95" s="4" t="inlineStr">
        <is>
          <t xml:space="preserve"> </t>
        </is>
      </c>
      <c r="C95" s="4" t="inlineStr">
        <is>
          <t xml:space="preserve"> </t>
        </is>
      </c>
      <c r="D95" s="4" t="inlineStr">
        <is>
          <t xml:space="preserve"> </t>
        </is>
      </c>
    </row>
    <row r="96">
      <c r="A96" s="3" t="inlineStr">
        <is>
          <t>Revenues from External Customers and Long-Lived Assets [Line Items]</t>
        </is>
      </c>
      <c r="B96" s="4" t="inlineStr">
        <is>
          <t xml:space="preserve"> </t>
        </is>
      </c>
      <c r="C96" s="4" t="inlineStr">
        <is>
          <t xml:space="preserve"> </t>
        </is>
      </c>
      <c r="D96" s="4" t="inlineStr">
        <is>
          <t xml:space="preserve"> </t>
        </is>
      </c>
    </row>
    <row r="97">
      <c r="A97" s="4" t="inlineStr">
        <is>
          <t>Concentration risk , percentage</t>
        </is>
      </c>
      <c r="B97" s="9" t="n">
        <v>0.01</v>
      </c>
      <c r="C97" s="11" t="n">
        <v>0.037</v>
      </c>
      <c r="D97" s="11" t="n">
        <v>0.0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s show an analysis of goodwill and other intangible assets, net of foreign currency translation adjustments, included in goodwill and other intangible assets on the Company’s consolidated balance sheets: Goodwill and Other Intangible Assets At December 31, 2024 2023 Goodwill, net $ 300,507 $ 300,542 Other intangible assets, net 403,625 474,810 Total goodwill and other intangible assets $ 704,132 $ 775,352 Included in goodwill and other intangible assets on the Company’s consolidated balance sheet at December 31, 2024 was gross goodwill of $302.8 million (2023 - $302.8 million, 2022 - $213.2 million). Included in goodwill, net at December 31, 2024 was accumulated impairment losses of $2.3 million (2023 - $2.3 million). In addition, the Company has also recorded goodwill and other intangible assets included in investments in other ventures, under equity method on the Company’s consolidated balance sheets: Goodwill and Other Intangible Assets Included in Investments in Other Ventures, Under Equity Method At December 31, 2024 2023 Goodwill, net $ 8,724 $ 10,808 Other intangible assets, net 207 7,260 Total goodwill and other intangible assets $ 8,931 $ 18,068 Included in investments in other ventures, under equity method on the Company’s consolidated balance sheet at December 31, 2024 was gross goodwill of $13.2 million (2023 - $15.3 million, 2022 - $14.4 million). Included in gross goodwill and gross other intangible assets was a reduction of $2.1 million and $6.9 million, respectively, related to a change in the classification of the Company’s investment in TWFG, from investment in other ventures, under equity method to fair value, as a result of TWFG, Inc’s initial public offering in 2024. Included in goodwill, net at December 31, 2024, was accumulated impairment losses of $4.5 million (2023 - $4.5 million). Goodwill The following table shows a roll forward of goodwill included in goodwill and other intangible assets and goodwill included in investments in other ventures, under equity method on the Company’s consolidated balance sheets: Goodwill Goodwill and Other Intangible Assets Goodwill and Other Intangible Assets Included in Investments in Other Ventures, Under Equity Method Balance at December 31, 2022, net $ 210,894 $ 9,903 Acquired 89,648 905 Balance at December 31, 2023, net 300,542 10,808 Adjustments — (2,084) Foreign currency translation (35) — Balance at December 31, 2024, net $ 300,507 $ 8,724 Other Intangible Assets The gross carrying value, accumulated amortization and accumulated impairment losses by major category of other intangible assets included in goodwill and other intangible assets and investments in other ventures, under equity method on the Company’s consolidated balance sheets are shown below: Other Intangible Assets At December 31, 2024 Gross Accumulated Accumulated Impairment Losses Net Customer relationships and customer lists $ 530,528 $ (150,051) $ (1,403) $ 379,074 Licenses (1) 30,951 — (20,567) 10,384 Value of business acquired 20,200 (20,200) — — Asset management contracts 20,000 (5,833) — 14,167 Software 12,230 (12,230) — — Patents and intellectual property 4,500 (1,875) (2,625) — Covenants not-to-compete 4,030 (4,030) — — Trademarks and trade names 6,710 (6,503) — 207 $ 629,149 $ (200,722) $ (24,595) $ 403,832 (1) Licenses is comprised of $10.4 million of indefinite lived other intangible assets, included in other intangible assets, net, as of December 31, 2024 Other Intangible Assets At December 31, 2023 Gross Accumulated Accumulated Impairment Losses Net Customer relationships and customer lists $ 530,704 $ (101,659) $ (1,550) $ 427,495 Licenses (1) 37,663 — (6,653) 31,010 Value of business acquired 20,200 (20,200) — — Asset management contracts 20,000 (833) — 19,167 Software 12,230 (12,230) — — Patents and intellectual property 4,500 (1,875) (2,625) — Covenants not-to-compete 4,030 (4,030) — — Trademarks and trade names 6,710 (2,312) — 4,398 $ 636,037 $ (143,139) $ (10,828) $ 482,070 (1) Licenses is comprised of $31.0 million of indefinite lived other intangible assets, included in other intangible assets, net, as of December 31, 2023 During 2023, the Company recorded $460.9 million of gross identifiable intangible assets identified in connection with the Validus Acquisition. See “Note 3. Acquisition of Validus” for additional information regarding the Validus Acquisition. The Company recorded amortization expense of $57.6 million and an impairment loss of $13.8 million related to other intangible assets during 2024 (2023 - $13.6 million and $Nil, respectively). In accordance with the Company’s established accounting policy, the Company reviewed its finite lived intangible assets for indicators of impairment throughout 2024, testing for impairment as appropriate. During 2024, the Company amalgamated and merged certain Validus Re entities into the Company. As a result of management’s review and analysis, it was determined that certain licenses associated with these entities were either cancelled upon amalgamation or merger, or that there was no new business written using these licenses in 2024, and no new business would be incepting using these licenses on a go forward basis. Accordingly, and in connection with the Company’s impairment testing performed, it was determined that the licenses associated with these acquired Validus entities, which was initially reflected as an indefinite lived intangible asset of $13.9 million at the time of the acquisition of Validus, should be written down to $Nil. The Company recorded an intangible asset impairment charge of $13.8 million during the year ended December 31, 2024. In performing the impairment assessment, the Company first assessed qualitative factors to determine whether it was necessary to perform a quantitative impairment test. Based on its qualitative assessment, the Company determined it was not more likely than not that the fair value of the goodwill and other intangible assets in question were less than their respective carrying amounts. The qualitative assessment included the following factors which the Company determined had not significantly deteriorated given specific facts and circumstances: macroeconomic conditions; industry and market conditions; costs factors; and overall financial performance. Other than the intangible assets impaired as noted above, and normal course amortization of intangible assets, in accordance with the Company’s established accounting policy, there were no adjustments to carried goodwill and other intangible assets during the year ended December 31, 2024. The remaining useful life of intangible assets with finite lives ranges from 0.2 to 13.8 years, with a weighted-average amortization period of 12.7 years. Expected amortization of the other intangible assets, including other intangible assets recorded in investments in other ventures, under equity method, is shown below: Other Other Intangible Assets Included in Investments in Other Ventures, Under Equity Method Total 2025 $ 70,210 $ 24 $ 70,234 2026 61,622 24 61,646 2027 53,737 24 53,761 2028 42,661 24 42,685 2029 34,495 24 34,519 2030 and thereafter 130,516 87 130,603 Total remaining amortization expense 393,241 207 393,448 Indefinite lived 10,384 — 10,384 Total $ 403,625 $ 207 $ 403,83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3" customWidth="1" min="6" max="6"/>
  </cols>
  <sheetData>
    <row r="1">
      <c r="A1" s="1" t="inlineStr">
        <is>
          <t>STOCK INCENTIVE COMPENSATION AND EMPLOYEE BENEFIT PLANS - Narrative (Details) - USD ($) $ in Millions</t>
        </is>
      </c>
      <c r="C1" s="2" t="inlineStr">
        <is>
          <t>12 Months Ended</t>
        </is>
      </c>
    </row>
    <row r="2">
      <c r="B2" s="2" t="inlineStr">
        <is>
          <t>Nov. 07, 2023</t>
        </is>
      </c>
      <c r="C2" s="2" t="inlineStr">
        <is>
          <t>Dec. 31, 2024</t>
        </is>
      </c>
      <c r="D2" s="2" t="inlineStr">
        <is>
          <t>Dec. 31, 2023</t>
        </is>
      </c>
      <c r="E2" s="2" t="inlineStr">
        <is>
          <t>Dec. 31, 2022</t>
        </is>
      </c>
      <c r="F2" s="2" t="inlineStr">
        <is>
          <t>May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 of shares and share units vested</t>
        </is>
      </c>
      <c r="B4" s="4" t="inlineStr">
        <is>
          <t xml:space="preserve"> </t>
        </is>
      </c>
      <c r="C4" s="5" t="n">
        <v>82.8</v>
      </c>
      <c r="D4" s="7" t="n">
        <v>70</v>
      </c>
      <c r="E4" s="5" t="n">
        <v>38.8</v>
      </c>
      <c r="F4" s="4" t="inlineStr">
        <is>
          <t xml:space="preserve"> </t>
        </is>
      </c>
    </row>
    <row r="5">
      <c r="A5" s="4" t="inlineStr">
        <is>
          <t>Excess windfall tax benefit</t>
        </is>
      </c>
      <c r="B5" s="4" t="inlineStr">
        <is>
          <t xml:space="preserve"> </t>
        </is>
      </c>
      <c r="C5" s="6" t="n">
        <v>2</v>
      </c>
      <c r="D5" s="10" t="n">
        <v>1.7</v>
      </c>
      <c r="E5" s="10" t="n">
        <v>0.1</v>
      </c>
      <c r="F5" s="4" t="inlineStr">
        <is>
          <t xml:space="preserve"> </t>
        </is>
      </c>
    </row>
    <row r="6">
      <c r="A6" s="4" t="inlineStr">
        <is>
          <t>Total stock compensation expense recognized</t>
        </is>
      </c>
      <c r="B6" s="4" t="inlineStr">
        <is>
          <t xml:space="preserve"> </t>
        </is>
      </c>
      <c r="C6" s="10" t="n">
        <v>71.40000000000001</v>
      </c>
      <c r="D6" s="10" t="n">
        <v>60.3</v>
      </c>
      <c r="E6" s="10" t="n">
        <v>45.2</v>
      </c>
      <c r="F6" s="4" t="inlineStr">
        <is>
          <t xml:space="preserve"> </t>
        </is>
      </c>
    </row>
    <row r="7">
      <c r="A7" s="4" t="inlineStr">
        <is>
          <t>Contributions to defined contribution pension plans</t>
        </is>
      </c>
      <c r="B7" s="4" t="inlineStr">
        <is>
          <t xml:space="preserve"> </t>
        </is>
      </c>
      <c r="C7" s="6" t="n">
        <v>12</v>
      </c>
      <c r="D7" s="5" t="n">
        <v>9.5</v>
      </c>
      <c r="E7" s="5" t="n">
        <v>6.7</v>
      </c>
      <c r="F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s related to restricted stock awards</t>
        </is>
      </c>
      <c r="B10" s="4" t="inlineStr">
        <is>
          <t xml:space="preserve"> </t>
        </is>
      </c>
      <c r="C10" s="5" t="n">
        <v>107.6</v>
      </c>
      <c r="D10" s="4" t="inlineStr">
        <is>
          <t xml:space="preserve"> </t>
        </is>
      </c>
      <c r="E10" s="4" t="inlineStr">
        <is>
          <t xml:space="preserve"> </t>
        </is>
      </c>
      <c r="F10" s="4" t="inlineStr">
        <is>
          <t xml:space="preserve"> </t>
        </is>
      </c>
    </row>
    <row r="11">
      <c r="A11" s="4" t="inlineStr">
        <is>
          <t>Periods for recognition of compensation costs not yet recognized</t>
        </is>
      </c>
      <c r="B11" s="4" t="inlineStr">
        <is>
          <t xml:space="preserve"> </t>
        </is>
      </c>
      <c r="C11" s="4" t="inlineStr">
        <is>
          <t>1 year 9 months 18 days</t>
        </is>
      </c>
      <c r="D11" s="4" t="inlineStr">
        <is>
          <t xml:space="preserve"> </t>
        </is>
      </c>
      <c r="E11" s="4" t="inlineStr">
        <is>
          <t xml:space="preserve"> </t>
        </is>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ncentive compensation, 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Unrecognized compensation costs related to restricted stock awards</t>
        </is>
      </c>
      <c r="B15" s="4" t="inlineStr">
        <is>
          <t xml:space="preserve"> </t>
        </is>
      </c>
      <c r="C15" s="5" t="n">
        <v>17.8</v>
      </c>
      <c r="D15" s="4" t="inlineStr">
        <is>
          <t xml:space="preserve"> </t>
        </is>
      </c>
      <c r="E15" s="4" t="inlineStr">
        <is>
          <t xml:space="preserve"> </t>
        </is>
      </c>
      <c r="F15" s="4" t="inlineStr">
        <is>
          <t xml:space="preserve"> </t>
        </is>
      </c>
    </row>
    <row r="16">
      <c r="A16" s="4" t="inlineStr">
        <is>
          <t>Periods for recognition of compensation costs not yet recognized</t>
        </is>
      </c>
      <c r="B16" s="4" t="inlineStr">
        <is>
          <t xml:space="preserve"> </t>
        </is>
      </c>
      <c r="C16" s="4" t="inlineStr">
        <is>
          <t>1 year 9 months 18 days</t>
        </is>
      </c>
      <c r="D16" s="4" t="inlineStr">
        <is>
          <t xml:space="preserve"> </t>
        </is>
      </c>
      <c r="E16" s="4" t="inlineStr">
        <is>
          <t xml:space="preserve"> </t>
        </is>
      </c>
      <c r="F16" s="4" t="inlineStr">
        <is>
          <t xml:space="preserve"> </t>
        </is>
      </c>
    </row>
    <row r="17">
      <c r="A17" s="4" t="inlineStr">
        <is>
          <t>Performance Shares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period</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2016 Long-Term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served for issuance (in shares)</t>
        </is>
      </c>
      <c r="B22" s="4" t="inlineStr">
        <is>
          <t xml:space="preserve"> </t>
        </is>
      </c>
      <c r="C22" s="4" t="inlineStr">
        <is>
          <t xml:space="preserve"> </t>
        </is>
      </c>
      <c r="D22" s="4" t="inlineStr">
        <is>
          <t xml:space="preserve"> </t>
        </is>
      </c>
      <c r="E22" s="4" t="inlineStr">
        <is>
          <t xml:space="preserve"> </t>
        </is>
      </c>
      <c r="F22" s="6" t="n">
        <v>3060092</v>
      </c>
    </row>
    <row r="23">
      <c r="A23" s="4" t="inlineStr">
        <is>
          <t>Number of shares available for grant (in shares)</t>
        </is>
      </c>
      <c r="B23" s="4" t="inlineStr">
        <is>
          <t xml:space="preserve"> </t>
        </is>
      </c>
      <c r="C23" s="6" t="n">
        <v>800000</v>
      </c>
      <c r="D23" s="4" t="inlineStr">
        <is>
          <t xml:space="preserve"> </t>
        </is>
      </c>
      <c r="E23" s="4" t="inlineStr">
        <is>
          <t xml:space="preserve"> </t>
        </is>
      </c>
      <c r="F23" s="4" t="inlineStr">
        <is>
          <t xml:space="preserve"> </t>
        </is>
      </c>
    </row>
    <row r="24">
      <c r="A24" s="4" t="inlineStr">
        <is>
          <t>2016 Long-Term Incentive Plan |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ncentive compensation, vesting period</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Granted May 2018 | Performance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maximum as a percentage of target if performance goal are achieved</t>
        </is>
      </c>
      <c r="B29" s="4" t="inlineStr">
        <is>
          <t xml:space="preserve"> </t>
        </is>
      </c>
      <c r="C29" s="9" t="n">
        <v>2</v>
      </c>
      <c r="D29" s="4" t="inlineStr">
        <is>
          <t xml:space="preserve"> </t>
        </is>
      </c>
      <c r="E29" s="4" t="inlineStr">
        <is>
          <t xml:space="preserve"> </t>
        </is>
      </c>
      <c r="F29" s="4" t="inlineStr">
        <is>
          <t xml:space="preserve"> </t>
        </is>
      </c>
    </row>
    <row r="30">
      <c r="A30" s="4" t="inlineStr">
        <is>
          <t>Non-Employee Director Stock Incentive Plan | 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ncentive compensation, vesting period</t>
        </is>
      </c>
      <c r="B32" s="4" t="inlineStr">
        <is>
          <t xml:space="preserve"> </t>
        </is>
      </c>
      <c r="C32" s="4" t="inlineStr">
        <is>
          <t>3 years</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COMPENSATION AND EMPLOYEE BENEFIT PLANS - Equity Compensation Other than Options (Details) - $ / share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Number of Shares [Roll Forward]</t>
        </is>
      </c>
      <c r="B4" s="4" t="inlineStr">
        <is>
          <t xml:space="preserve"> </t>
        </is>
      </c>
      <c r="C4" s="4" t="inlineStr">
        <is>
          <t xml:space="preserve"> </t>
        </is>
      </c>
      <c r="D4" s="4" t="inlineStr">
        <is>
          <t xml:space="preserve"> </t>
        </is>
      </c>
    </row>
    <row r="5">
      <c r="A5" s="4" t="inlineStr">
        <is>
          <t>Nonvested, beginning balance (in shares)</t>
        </is>
      </c>
      <c r="B5" s="6" t="n">
        <v>286220</v>
      </c>
      <c r="C5" s="6" t="n">
        <v>191264</v>
      </c>
      <c r="D5" s="6" t="n">
        <v>141068</v>
      </c>
    </row>
    <row r="6">
      <c r="A6" s="4" t="inlineStr">
        <is>
          <t>Awards granted (in shares)</t>
        </is>
      </c>
      <c r="B6" s="6" t="n">
        <v>50654</v>
      </c>
      <c r="C6" s="6" t="n">
        <v>160796</v>
      </c>
      <c r="D6" s="6" t="n">
        <v>69548</v>
      </c>
    </row>
    <row r="7">
      <c r="A7" s="4" t="inlineStr">
        <is>
          <t>Awards forfeited (in shares)</t>
        </is>
      </c>
      <c r="B7" s="6" t="n">
        <v>-2793</v>
      </c>
      <c r="C7" s="6" t="n">
        <v>-26994</v>
      </c>
      <c r="D7" s="6" t="n">
        <v>-19352</v>
      </c>
    </row>
    <row r="8">
      <c r="A8" s="4" t="inlineStr">
        <is>
          <t>Awards vested (in shares)</t>
        </is>
      </c>
      <c r="B8" s="6" t="n">
        <v>-53083</v>
      </c>
      <c r="C8" s="6" t="n">
        <v>-38846</v>
      </c>
      <c r="D8" s="4" t="inlineStr">
        <is>
          <t xml:space="preserve"> </t>
        </is>
      </c>
    </row>
    <row r="9">
      <c r="A9" s="4" t="inlineStr">
        <is>
          <t>Nonvested, ending balance (in shares)</t>
        </is>
      </c>
      <c r="B9" s="6" t="n">
        <v>280998</v>
      </c>
      <c r="C9" s="6" t="n">
        <v>286220</v>
      </c>
      <c r="D9" s="6" t="n">
        <v>191264</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eginning balance (in usd per share)</t>
        </is>
      </c>
      <c r="B11" s="8" t="n">
        <v>185.73</v>
      </c>
      <c r="C11" s="8" t="n">
        <v>159.07</v>
      </c>
      <c r="D11" s="8" t="n">
        <v>163.98</v>
      </c>
    </row>
    <row r="12">
      <c r="A12" s="4" t="inlineStr">
        <is>
          <t>Awards granted (in usd per share)</t>
        </is>
      </c>
      <c r="B12" s="13" t="n">
        <v>223.35</v>
      </c>
      <c r="C12" s="13" t="n">
        <v>211.18</v>
      </c>
      <c r="D12" s="13" t="n">
        <v>145.49</v>
      </c>
    </row>
    <row r="13">
      <c r="A13" s="4" t="inlineStr">
        <is>
          <t>Awards forfeited (in usd per share)</t>
        </is>
      </c>
      <c r="B13" s="6" t="n">
        <v>0</v>
      </c>
      <c r="C13" s="6" t="n">
        <v>0</v>
      </c>
      <c r="D13" s="6" t="n">
        <v>0</v>
      </c>
    </row>
    <row r="14">
      <c r="A14" s="4" t="inlineStr">
        <is>
          <t>Awards vested (in usd per share)</t>
        </is>
      </c>
      <c r="B14" s="13" t="n">
        <v>162.61</v>
      </c>
      <c r="C14" s="13" t="n">
        <v>170.4</v>
      </c>
      <c r="D14" s="4" t="inlineStr">
        <is>
          <t xml:space="preserve"> </t>
        </is>
      </c>
    </row>
    <row r="15">
      <c r="A15" s="4" t="inlineStr">
        <is>
          <t>Nonvested, ending balance (in usd per share)</t>
        </is>
      </c>
      <c r="B15" s="8" t="n">
        <v>197.11</v>
      </c>
      <c r="C15" s="8" t="n">
        <v>185.73</v>
      </c>
      <c r="D15" s="8" t="n">
        <v>159.07</v>
      </c>
    </row>
    <row r="16">
      <c r="A16" s="4" t="inlineStr">
        <is>
          <t>Total Restricted Stock Awards</t>
        </is>
      </c>
      <c r="B16" s="4" t="inlineStr">
        <is>
          <t xml:space="preserve"> </t>
        </is>
      </c>
      <c r="C16" s="4" t="inlineStr">
        <is>
          <t xml:space="preserve"> </t>
        </is>
      </c>
      <c r="D16" s="4" t="inlineStr">
        <is>
          <t xml:space="preserve"> </t>
        </is>
      </c>
    </row>
    <row r="17">
      <c r="A17" s="3" t="inlineStr">
        <is>
          <t>Number of Shares [Roll Forward]</t>
        </is>
      </c>
      <c r="B17" s="4" t="inlineStr">
        <is>
          <t xml:space="preserve"> </t>
        </is>
      </c>
      <c r="C17" s="4" t="inlineStr">
        <is>
          <t xml:space="preserve"> </t>
        </is>
      </c>
      <c r="D17" s="4" t="inlineStr">
        <is>
          <t xml:space="preserve"> </t>
        </is>
      </c>
    </row>
    <row r="18">
      <c r="A18" s="4" t="inlineStr">
        <is>
          <t>Nonvested, beginning balance (in shares)</t>
        </is>
      </c>
      <c r="B18" s="6" t="n">
        <v>815367</v>
      </c>
      <c r="C18" s="6" t="n">
        <v>733811</v>
      </c>
      <c r="D18" s="6" t="n">
        <v>643933</v>
      </c>
    </row>
    <row r="19">
      <c r="A19" s="4" t="inlineStr">
        <is>
          <t>Awards granted (in shares)</t>
        </is>
      </c>
      <c r="B19" s="6" t="n">
        <v>268854</v>
      </c>
      <c r="C19" s="6" t="n">
        <v>388058</v>
      </c>
      <c r="D19" s="6" t="n">
        <v>367608</v>
      </c>
    </row>
    <row r="20">
      <c r="A20" s="4" t="inlineStr">
        <is>
          <t>Awards forfeited (in shares)</t>
        </is>
      </c>
      <c r="B20" s="6" t="n">
        <v>-17694</v>
      </c>
      <c r="C20" s="6" t="n">
        <v>-15278</v>
      </c>
      <c r="D20" s="6" t="n">
        <v>-22795</v>
      </c>
    </row>
    <row r="21">
      <c r="A21" s="4" t="inlineStr">
        <is>
          <t>Awards vested (in shares)</t>
        </is>
      </c>
      <c r="B21" s="6" t="n">
        <v>-303924</v>
      </c>
      <c r="C21" s="6" t="n">
        <v>-291224</v>
      </c>
      <c r="D21" s="6" t="n">
        <v>-254935</v>
      </c>
    </row>
    <row r="22">
      <c r="A22" s="4" t="inlineStr">
        <is>
          <t>Nonvested, ending balance (in shares)</t>
        </is>
      </c>
      <c r="B22" s="6" t="n">
        <v>762603</v>
      </c>
      <c r="C22" s="6" t="n">
        <v>815367</v>
      </c>
      <c r="D22" s="6" t="n">
        <v>733811</v>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beginning balance (in usd per share)</t>
        </is>
      </c>
      <c r="B24" s="8" t="n">
        <v>172.91</v>
      </c>
      <c r="C24" s="8" t="n">
        <v>150.31</v>
      </c>
      <c r="D24" s="8" t="n">
        <v>153.32</v>
      </c>
    </row>
    <row r="25">
      <c r="A25" s="4" t="inlineStr">
        <is>
          <t>Awards granted (in usd per share)</t>
        </is>
      </c>
      <c r="B25" s="13" t="n">
        <v>234.69</v>
      </c>
      <c r="C25" s="13" t="n">
        <v>199.65</v>
      </c>
      <c r="D25" s="13" t="n">
        <v>143.92</v>
      </c>
    </row>
    <row r="26">
      <c r="A26" s="4" t="inlineStr">
        <is>
          <t>Awards forfeited (in usd per share)</t>
        </is>
      </c>
      <c r="B26" s="6" t="n">
        <v>0</v>
      </c>
      <c r="C26" s="6" t="n">
        <v>0</v>
      </c>
      <c r="D26" s="6" t="n">
        <v>0</v>
      </c>
    </row>
    <row r="27">
      <c r="A27" s="4" t="inlineStr">
        <is>
          <t>Awards vested (in usd per share)</t>
        </is>
      </c>
      <c r="B27" s="13" t="n">
        <v>165.11</v>
      </c>
      <c r="C27" s="13" t="n">
        <v>151.57</v>
      </c>
      <c r="D27" s="13" t="n">
        <v>148.83</v>
      </c>
    </row>
    <row r="28">
      <c r="A28" s="4" t="inlineStr">
        <is>
          <t>Nonvested, ending balance (in usd per share)</t>
        </is>
      </c>
      <c r="B28" s="8" t="n">
        <v>197.49</v>
      </c>
      <c r="C28" s="8" t="n">
        <v>172.91</v>
      </c>
      <c r="D28" s="8" t="n">
        <v>150.31</v>
      </c>
    </row>
    <row r="29">
      <c r="A29" s="4" t="inlineStr">
        <is>
          <t>Employee Restricted Stock Awards</t>
        </is>
      </c>
      <c r="B29" s="4" t="inlineStr">
        <is>
          <t xml:space="preserve"> </t>
        </is>
      </c>
      <c r="C29" s="4" t="inlineStr">
        <is>
          <t xml:space="preserve"> </t>
        </is>
      </c>
      <c r="D29" s="4" t="inlineStr">
        <is>
          <t xml:space="preserve"> </t>
        </is>
      </c>
    </row>
    <row r="30">
      <c r="A30" s="3" t="inlineStr">
        <is>
          <t>Number of Shares [Roll Forward]</t>
        </is>
      </c>
      <c r="B30" s="4" t="inlineStr">
        <is>
          <t xml:space="preserve"> </t>
        </is>
      </c>
      <c r="C30" s="4" t="inlineStr">
        <is>
          <t xml:space="preserve"> </t>
        </is>
      </c>
      <c r="D30" s="4" t="inlineStr">
        <is>
          <t xml:space="preserve"> </t>
        </is>
      </c>
    </row>
    <row r="31">
      <c r="A31" s="4" t="inlineStr">
        <is>
          <t>Nonvested, beginning balance (in shares)</t>
        </is>
      </c>
      <c r="B31" s="6" t="n">
        <v>797149</v>
      </c>
      <c r="C31" s="6" t="n">
        <v>712796</v>
      </c>
      <c r="D31" s="6" t="n">
        <v>623332</v>
      </c>
    </row>
    <row r="32">
      <c r="A32" s="4" t="inlineStr">
        <is>
          <t>Awards granted (in shares)</t>
        </is>
      </c>
      <c r="B32" s="6" t="n">
        <v>260209</v>
      </c>
      <c r="C32" s="6" t="n">
        <v>378994</v>
      </c>
      <c r="D32" s="6" t="n">
        <v>354887</v>
      </c>
    </row>
    <row r="33">
      <c r="A33" s="4" t="inlineStr">
        <is>
          <t>Awards forfeited (in shares)</t>
        </is>
      </c>
      <c r="B33" s="6" t="n">
        <v>-17694</v>
      </c>
      <c r="C33" s="6" t="n">
        <v>-15278</v>
      </c>
      <c r="D33" s="6" t="n">
        <v>-22795</v>
      </c>
    </row>
    <row r="34">
      <c r="A34" s="4" t="inlineStr">
        <is>
          <t>Awards vested (in shares)</t>
        </is>
      </c>
      <c r="B34" s="6" t="n">
        <v>-293175</v>
      </c>
      <c r="C34" s="6" t="n">
        <v>-279363</v>
      </c>
      <c r="D34" s="6" t="n">
        <v>-242628</v>
      </c>
    </row>
    <row r="35">
      <c r="A35" s="4" t="inlineStr">
        <is>
          <t>Nonvested, ending balance (in shares)</t>
        </is>
      </c>
      <c r="B35" s="6" t="n">
        <v>746489</v>
      </c>
      <c r="C35" s="6" t="n">
        <v>797149</v>
      </c>
      <c r="D35" s="6" t="n">
        <v>712796</v>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beginning balance (in usd per share)</t>
        </is>
      </c>
      <c r="B37" s="8" t="n">
        <v>172.74</v>
      </c>
      <c r="C37" s="8" t="n">
        <v>150.19</v>
      </c>
      <c r="D37" s="8" t="n">
        <v>153.02</v>
      </c>
    </row>
    <row r="38">
      <c r="A38" s="4" t="inlineStr">
        <is>
          <t>Awards granted (in usd per share)</t>
        </is>
      </c>
      <c r="B38" s="13" t="n">
        <v>234.94</v>
      </c>
      <c r="C38" s="13" t="n">
        <v>199.24</v>
      </c>
      <c r="D38" s="13" t="n">
        <v>143.86</v>
      </c>
    </row>
    <row r="39">
      <c r="A39" s="4" t="inlineStr">
        <is>
          <t>Awards forfeited (in usd per share)</t>
        </is>
      </c>
      <c r="B39" s="6" t="n">
        <v>0</v>
      </c>
      <c r="C39" s="6" t="n">
        <v>0</v>
      </c>
      <c r="D39" s="6" t="n">
        <v>0</v>
      </c>
    </row>
    <row r="40">
      <c r="A40" s="4" t="inlineStr">
        <is>
          <t>Awards vested (in usd per share)</t>
        </is>
      </c>
      <c r="B40" s="13" t="n">
        <v>164.67</v>
      </c>
      <c r="C40" s="13" t="n">
        <v>151.15</v>
      </c>
      <c r="D40" s="13" t="n">
        <v>148.3</v>
      </c>
    </row>
    <row r="41">
      <c r="A41" s="4" t="inlineStr">
        <is>
          <t>Nonvested, ending balance (in usd per share)</t>
        </is>
      </c>
      <c r="B41" s="8" t="n">
        <v>197.26</v>
      </c>
      <c r="C41" s="8" t="n">
        <v>172.74</v>
      </c>
      <c r="D41" s="8" t="n">
        <v>150.19</v>
      </c>
    </row>
    <row r="42">
      <c r="A42" s="4" t="inlineStr">
        <is>
          <t>Non-Employee Director Restricted Stock Awards</t>
        </is>
      </c>
      <c r="B42" s="4" t="inlineStr">
        <is>
          <t xml:space="preserve"> </t>
        </is>
      </c>
      <c r="C42" s="4" t="inlineStr">
        <is>
          <t xml:space="preserve"> </t>
        </is>
      </c>
      <c r="D42" s="4" t="inlineStr">
        <is>
          <t xml:space="preserve"> </t>
        </is>
      </c>
    </row>
    <row r="43">
      <c r="A43" s="3" t="inlineStr">
        <is>
          <t>Number of Shares [Roll Forward]</t>
        </is>
      </c>
      <c r="B43" s="4" t="inlineStr">
        <is>
          <t xml:space="preserve"> </t>
        </is>
      </c>
      <c r="C43" s="4" t="inlineStr">
        <is>
          <t xml:space="preserve"> </t>
        </is>
      </c>
      <c r="D43" s="4" t="inlineStr">
        <is>
          <t xml:space="preserve"> </t>
        </is>
      </c>
    </row>
    <row r="44">
      <c r="A44" s="4" t="inlineStr">
        <is>
          <t>Nonvested, beginning balance (in shares)</t>
        </is>
      </c>
      <c r="B44" s="6" t="n">
        <v>18218</v>
      </c>
      <c r="C44" s="6" t="n">
        <v>21015</v>
      </c>
      <c r="D44" s="6" t="n">
        <v>20601</v>
      </c>
    </row>
    <row r="45">
      <c r="A45" s="4" t="inlineStr">
        <is>
          <t>Awards granted (in shares)</t>
        </is>
      </c>
      <c r="B45" s="6" t="n">
        <v>8645</v>
      </c>
      <c r="C45" s="6" t="n">
        <v>9064</v>
      </c>
      <c r="D45" s="6" t="n">
        <v>12721</v>
      </c>
    </row>
    <row r="46">
      <c r="A46" s="4" t="inlineStr">
        <is>
          <t>Awards forfeited (in shares)</t>
        </is>
      </c>
      <c r="B46" s="6" t="n">
        <v>0</v>
      </c>
      <c r="C46" s="6" t="n">
        <v>0</v>
      </c>
      <c r="D46" s="6" t="n">
        <v>0</v>
      </c>
    </row>
    <row r="47">
      <c r="A47" s="4" t="inlineStr">
        <is>
          <t>Awards vested (in shares)</t>
        </is>
      </c>
      <c r="B47" s="6" t="n">
        <v>-10749</v>
      </c>
      <c r="C47" s="6" t="n">
        <v>-11861</v>
      </c>
      <c r="D47" s="6" t="n">
        <v>-12307</v>
      </c>
    </row>
    <row r="48">
      <c r="A48" s="4" t="inlineStr">
        <is>
          <t>Nonvested, ending balance (in shares)</t>
        </is>
      </c>
      <c r="B48" s="6" t="n">
        <v>16114</v>
      </c>
      <c r="C48" s="6" t="n">
        <v>18218</v>
      </c>
      <c r="D48" s="6" t="n">
        <v>21015</v>
      </c>
    </row>
    <row r="49">
      <c r="A49" s="3" t="inlineStr">
        <is>
          <t>Weighted Average  Grant Date Fair Value</t>
        </is>
      </c>
      <c r="B49" s="4" t="inlineStr">
        <is>
          <t xml:space="preserve"> </t>
        </is>
      </c>
      <c r="C49" s="4" t="inlineStr">
        <is>
          <t xml:space="preserve"> </t>
        </is>
      </c>
      <c r="D49" s="4" t="inlineStr">
        <is>
          <t xml:space="preserve"> </t>
        </is>
      </c>
    </row>
    <row r="50">
      <c r="A50" s="4" t="inlineStr">
        <is>
          <t>Nonvested, beginning balance (in usd per share)</t>
        </is>
      </c>
      <c r="B50" s="8" t="n">
        <v>180.7</v>
      </c>
      <c r="C50" s="8" t="n">
        <v>154.4</v>
      </c>
      <c r="D50" s="8" t="n">
        <v>162.6</v>
      </c>
    </row>
    <row r="51">
      <c r="A51" s="4" t="inlineStr">
        <is>
          <t>Awards granted (in usd per share)</t>
        </is>
      </c>
      <c r="B51" s="13" t="n">
        <v>223.66</v>
      </c>
      <c r="C51" s="13" t="n">
        <v>215.79</v>
      </c>
      <c r="D51" s="13" t="n">
        <v>145.77</v>
      </c>
    </row>
    <row r="52">
      <c r="A52" s="4" t="inlineStr">
        <is>
          <t>Awards forfeited (in usd per share)</t>
        </is>
      </c>
      <c r="B52" s="6" t="n">
        <v>0</v>
      </c>
      <c r="C52" s="6" t="n">
        <v>0</v>
      </c>
      <c r="D52" s="6" t="n">
        <v>0</v>
      </c>
    </row>
    <row r="53">
      <c r="A53" s="4" t="inlineStr">
        <is>
          <t>Awards vested (in usd per share)</t>
        </is>
      </c>
      <c r="B53" s="13" t="n">
        <v>177.16</v>
      </c>
      <c r="C53" s="13" t="n">
        <v>161.56</v>
      </c>
      <c r="D53" s="13" t="n">
        <v>159.2</v>
      </c>
    </row>
    <row r="54">
      <c r="A54" s="4" t="inlineStr">
        <is>
          <t>Nonvested, ending balance (in usd per share)</t>
        </is>
      </c>
      <c r="B54" s="8" t="n">
        <v>207.95</v>
      </c>
      <c r="C54" s="8" t="n">
        <v>180.7</v>
      </c>
      <c r="D54" s="8" t="n">
        <v>15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tatutory Capital and Surplus (Details) - USD ($) $ in Thousands</t>
        </is>
      </c>
      <c r="B1" s="2" t="inlineStr">
        <is>
          <t>Dec. 31, 2024</t>
        </is>
      </c>
      <c r="C1" s="2" t="inlineStr">
        <is>
          <t>Dec. 31, 2023</t>
        </is>
      </c>
    </row>
    <row r="2">
      <c r="A2" s="4" t="inlineStr">
        <is>
          <t>Bermuda</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7" t="n">
        <v>11793261</v>
      </c>
      <c r="C4" s="7" t="n">
        <v>12141907</v>
      </c>
    </row>
    <row r="5">
      <c r="A5" s="4" t="inlineStr">
        <is>
          <t>Required statutory capital and surplus</t>
        </is>
      </c>
      <c r="B5" s="6" t="n">
        <v>2686108</v>
      </c>
      <c r="C5" s="6" t="n">
        <v>2284208</v>
      </c>
    </row>
    <row r="6">
      <c r="A6" s="4" t="inlineStr">
        <is>
          <t>Switzerland</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capital and surplus</t>
        </is>
      </c>
      <c r="B8" s="6" t="n">
        <v>1908106</v>
      </c>
      <c r="C8" s="6" t="n">
        <v>2644998</v>
      </c>
    </row>
    <row r="9">
      <c r="A9" s="4" t="inlineStr">
        <is>
          <t>Required statutory capital and surplus</t>
        </is>
      </c>
      <c r="B9" s="6" t="n">
        <v>1049922</v>
      </c>
      <c r="C9" s="6" t="n">
        <v>987707</v>
      </c>
    </row>
    <row r="10">
      <c r="A10" s="4" t="inlineStr">
        <is>
          <t>U.K.</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capital and surplus</t>
        </is>
      </c>
      <c r="B12" s="6" t="n">
        <v>952309</v>
      </c>
      <c r="C12" s="6" t="n">
        <v>935776</v>
      </c>
    </row>
    <row r="13">
      <c r="A13" s="4" t="inlineStr">
        <is>
          <t>Required statutory capital and surplus</t>
        </is>
      </c>
      <c r="B13" s="6" t="n">
        <v>952309</v>
      </c>
      <c r="C13" s="6" t="n">
        <v>935776</v>
      </c>
    </row>
    <row r="14">
      <c r="A14" s="4" t="inlineStr">
        <is>
          <t>U.S.</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Statutory capital and surplus</t>
        </is>
      </c>
      <c r="B16" s="6" t="n">
        <v>1255304</v>
      </c>
      <c r="C16" s="6" t="n">
        <v>1044010</v>
      </c>
    </row>
    <row r="17">
      <c r="A17" s="4" t="inlineStr">
        <is>
          <t>Required statutory capital and surplus</t>
        </is>
      </c>
      <c r="B17" s="7" t="n">
        <v>967735</v>
      </c>
      <c r="C17" s="7" t="n">
        <v>79406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 Statutory Net Income (Loss) (Details) - USD ($) $ in Thousands</t>
        </is>
      </c>
      <c r="B1" s="2" t="inlineStr">
        <is>
          <t>12 Months Ended</t>
        </is>
      </c>
    </row>
    <row r="2">
      <c r="B2" s="2" t="inlineStr">
        <is>
          <t>Dec. 31, 2024</t>
        </is>
      </c>
      <c r="C2" s="2" t="inlineStr">
        <is>
          <t>Dec. 31, 2023</t>
        </is>
      </c>
      <c r="D2" s="2" t="inlineStr">
        <is>
          <t>Dec. 31, 2022</t>
        </is>
      </c>
    </row>
    <row r="3">
      <c r="A3" s="4" t="inlineStr">
        <is>
          <t>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7" t="n">
        <v>2056265</v>
      </c>
      <c r="C5" s="7" t="n">
        <v>2699083</v>
      </c>
      <c r="D5" s="7" t="n">
        <v>-706676</v>
      </c>
    </row>
    <row r="6">
      <c r="A6" s="4" t="inlineStr">
        <is>
          <t>Switzerland</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6" t="n">
        <v>312000</v>
      </c>
      <c r="C8" s="6" t="n">
        <v>225751</v>
      </c>
      <c r="D8" s="6" t="n">
        <v>-244035</v>
      </c>
    </row>
    <row r="9">
      <c r="A9" s="4" t="inlineStr">
        <is>
          <t>U.K.</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Net Income (Loss)</t>
        </is>
      </c>
      <c r="B11" s="6" t="n">
        <v>89169</v>
      </c>
      <c r="C11" s="6" t="n">
        <v>158258</v>
      </c>
      <c r="D11" s="6" t="n">
        <v>-24573</v>
      </c>
    </row>
    <row r="12">
      <c r="A12" s="4" t="inlineStr">
        <is>
          <t>U.S.</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Net Income (Loss)</t>
        </is>
      </c>
      <c r="B14" s="7" t="n">
        <v>-87897</v>
      </c>
      <c r="C14" s="7" t="n">
        <v>-17618</v>
      </c>
      <c r="D14" s="7" t="n">
        <v>3534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QUIREMENTS - Narrative (Details) - USD ($) $ in Millions</t>
        </is>
      </c>
      <c r="B1" s="2" t="inlineStr">
        <is>
          <t>12 Months Ended</t>
        </is>
      </c>
    </row>
    <row r="2">
      <c r="B2" s="2" t="inlineStr">
        <is>
          <t>Dec. 31, 2024</t>
        </is>
      </c>
      <c r="C2" s="2" t="inlineStr">
        <is>
          <t>Dec. 31, 2023</t>
        </is>
      </c>
    </row>
    <row r="3">
      <c r="A3" s="3" t="inlineStr">
        <is>
          <t>Statutory Accounting Practices [Line Items]</t>
        </is>
      </c>
      <c r="B3" s="4" t="inlineStr">
        <is>
          <t xml:space="preserve"> </t>
        </is>
      </c>
      <c r="C3" s="4" t="inlineStr">
        <is>
          <t xml:space="preserve"> </t>
        </is>
      </c>
    </row>
    <row r="4">
      <c r="A4" s="4" t="inlineStr">
        <is>
          <t>Target percentage of ECR</t>
        </is>
      </c>
      <c r="B4" s="9" t="n">
        <v>1.2</v>
      </c>
      <c r="C4" s="4" t="inlineStr">
        <is>
          <t xml:space="preserve"> </t>
        </is>
      </c>
    </row>
    <row r="5">
      <c r="A5" s="4" t="inlineStr">
        <is>
          <t>BSCR ratio</t>
        </is>
      </c>
      <c r="B5" s="4" t="inlineStr">
        <is>
          <t xml:space="preserve"> </t>
        </is>
      </c>
      <c r="C5" s="9" t="n">
        <v>2.63</v>
      </c>
    </row>
    <row r="6">
      <c r="A6" s="4" t="inlineStr">
        <is>
          <t>Multi-Beneficiary Reduced Collateral Reinsurance Trust | Renaissance Reinsurance</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Multi-beneficiary reduced collateral reinsurance trust collateral reduction</t>
        </is>
      </c>
      <c r="B8" s="9" t="n">
        <v>0.2</v>
      </c>
      <c r="C8" s="4" t="inlineStr">
        <is>
          <t xml:space="preserve"> </t>
        </is>
      </c>
    </row>
    <row r="9">
      <c r="A9" s="4" t="inlineStr">
        <is>
          <t>Multi-Beneficiary Reduced Collateral Reinsurance Trust | RREAG</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Multi-beneficiary reduced collateral reinsurance trust collateral reduction</t>
        </is>
      </c>
      <c r="B11" s="9" t="n">
        <v>0.2</v>
      </c>
      <c r="C11" s="4" t="inlineStr">
        <is>
          <t xml:space="preserve"> </t>
        </is>
      </c>
    </row>
    <row r="12">
      <c r="A12" s="4" t="inlineStr">
        <is>
          <t>Multi-Beneficiary Reduced Collateral Reinsurance Trust | DaVinci Reinsurance</t>
        </is>
      </c>
      <c r="B12" s="4" t="inlineStr">
        <is>
          <t xml:space="preserve"> </t>
        </is>
      </c>
      <c r="C12" s="4" t="inlineStr">
        <is>
          <t xml:space="preserve"> </t>
        </is>
      </c>
    </row>
    <row r="13">
      <c r="A13" s="3" t="inlineStr">
        <is>
          <t>Statutory Accounting Practices [Line Items]</t>
        </is>
      </c>
      <c r="B13" s="4" t="inlineStr">
        <is>
          <t xml:space="preserve"> </t>
        </is>
      </c>
      <c r="C13" s="4" t="inlineStr">
        <is>
          <t xml:space="preserve"> </t>
        </is>
      </c>
    </row>
    <row r="14">
      <c r="A14" s="4" t="inlineStr">
        <is>
          <t>Multi-beneficiary reduced collateral reinsurance trust collateral reduction</t>
        </is>
      </c>
      <c r="B14" s="9" t="n">
        <v>0.5</v>
      </c>
      <c r="C14" s="4" t="inlineStr">
        <is>
          <t xml:space="preserve"> </t>
        </is>
      </c>
    </row>
    <row r="15">
      <c r="A15" s="4" t="inlineStr">
        <is>
          <t>U.S.</t>
        </is>
      </c>
      <c r="B15" s="4" t="inlineStr">
        <is>
          <t xml:space="preserve"> </t>
        </is>
      </c>
      <c r="C15" s="4" t="inlineStr">
        <is>
          <t xml:space="preserve"> </t>
        </is>
      </c>
    </row>
    <row r="16">
      <c r="A16" s="3" t="inlineStr">
        <is>
          <t>Statutory Accounting Practices [Line Items]</t>
        </is>
      </c>
      <c r="B16" s="4" t="inlineStr">
        <is>
          <t xml:space="preserve"> </t>
        </is>
      </c>
      <c r="C16" s="4" t="inlineStr">
        <is>
          <t xml:space="preserve"> </t>
        </is>
      </c>
    </row>
    <row r="17">
      <c r="A17" s="4" t="inlineStr">
        <is>
          <t>Ordinary dividend capacity</t>
        </is>
      </c>
      <c r="B17" s="5" t="n">
        <v>125.5</v>
      </c>
      <c r="C17"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chedule Of Assets Held Under Trust And Minimum (Details) - USD ($) $ in Thousands</t>
        </is>
      </c>
      <c r="B1" s="2" t="inlineStr">
        <is>
          <t>Dec. 31, 2024</t>
        </is>
      </c>
      <c r="C1" s="2" t="inlineStr">
        <is>
          <t>Dec. 31, 2023</t>
        </is>
      </c>
    </row>
    <row r="2">
      <c r="A2" s="3" t="inlineStr">
        <is>
          <t>Statutory Accounting Practices [Line Items]</t>
        </is>
      </c>
      <c r="B2" s="4" t="inlineStr">
        <is>
          <t xml:space="preserve"> </t>
        </is>
      </c>
      <c r="C2" s="4" t="inlineStr">
        <is>
          <t xml:space="preserve"> </t>
        </is>
      </c>
    </row>
    <row r="3">
      <c r="A3" s="4" t="inlineStr">
        <is>
          <t>Assets held in trust</t>
        </is>
      </c>
      <c r="B3" s="7" t="n">
        <v>10300000</v>
      </c>
      <c r="C3" s="7" t="n">
        <v>10500000</v>
      </c>
    </row>
    <row r="4">
      <c r="A4" s="4" t="inlineStr">
        <is>
          <t>Multi-Beneficiary Reinsurance Trust | Renaissance Reinsurance</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Assets held in trust</t>
        </is>
      </c>
      <c r="B6" s="6" t="n">
        <v>954114</v>
      </c>
      <c r="C6" s="6" t="n">
        <v>1209808</v>
      </c>
    </row>
    <row r="7">
      <c r="A7" s="4" t="inlineStr">
        <is>
          <t>Multi-Beneficiary Reinsurance Trust | Renaissance Reinsurance | Minimum</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Assets held in trust</t>
        </is>
      </c>
      <c r="B9" s="6" t="n">
        <v>554119</v>
      </c>
      <c r="C9" s="6" t="n">
        <v>910646</v>
      </c>
    </row>
    <row r="10">
      <c r="A10" s="4" t="inlineStr">
        <is>
          <t>Multi-Beneficiary Reinsurance Trust | DaVinci Reinsurance</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Assets held in trust</t>
        </is>
      </c>
      <c r="B12" s="6" t="n">
        <v>179849</v>
      </c>
      <c r="C12" s="6" t="n">
        <v>174352</v>
      </c>
    </row>
    <row r="13">
      <c r="A13" s="4" t="inlineStr">
        <is>
          <t>Multi-Beneficiary Reinsurance Trust | DaVinci Reinsurance | Minimum</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Assets held in trust</t>
        </is>
      </c>
      <c r="B15" s="6" t="n">
        <v>47179</v>
      </c>
      <c r="C15" s="6" t="n">
        <v>114203</v>
      </c>
    </row>
    <row r="16">
      <c r="A16" s="4" t="inlineStr">
        <is>
          <t>Multi-Beneficiary Reinsurance Trust | RREAG</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Assets held in trust</t>
        </is>
      </c>
      <c r="B18" s="6" t="n">
        <v>1463275</v>
      </c>
      <c r="C18" s="6" t="n">
        <v>1342339</v>
      </c>
    </row>
    <row r="19">
      <c r="A19" s="4" t="inlineStr">
        <is>
          <t>Multi-Beneficiary Reinsurance Trust | RREAG | Minimum</t>
        </is>
      </c>
      <c r="B19" s="4" t="inlineStr">
        <is>
          <t xml:space="preserve"> </t>
        </is>
      </c>
      <c r="C19" s="4" t="inlineStr">
        <is>
          <t xml:space="preserve"> </t>
        </is>
      </c>
    </row>
    <row r="20">
      <c r="A20" s="3" t="inlineStr">
        <is>
          <t>Statutory Accounting Practices [Line Items]</t>
        </is>
      </c>
      <c r="B20" s="4" t="inlineStr">
        <is>
          <t xml:space="preserve"> </t>
        </is>
      </c>
      <c r="C20" s="4" t="inlineStr">
        <is>
          <t xml:space="preserve"> </t>
        </is>
      </c>
    </row>
    <row r="21">
      <c r="A21" s="4" t="inlineStr">
        <is>
          <t>Assets held in trust</t>
        </is>
      </c>
      <c r="B21" s="7" t="n">
        <v>1312796</v>
      </c>
      <c r="C21" s="7" t="n">
        <v>129871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Schedule Of Multi-Beneficiary Reduced Collateral Reinsurance Trusts (Details) - USD ($) $ in Thousands</t>
        </is>
      </c>
      <c r="B1" s="2" t="inlineStr">
        <is>
          <t>Dec. 31, 2024</t>
        </is>
      </c>
      <c r="C1" s="2" t="inlineStr">
        <is>
          <t>Dec. 31, 2023</t>
        </is>
      </c>
    </row>
    <row r="2">
      <c r="A2" s="3" t="inlineStr">
        <is>
          <t>Statutory Accounting Practices [Line Items]</t>
        </is>
      </c>
      <c r="B2" s="4" t="inlineStr">
        <is>
          <t xml:space="preserve"> </t>
        </is>
      </c>
      <c r="C2" s="4" t="inlineStr">
        <is>
          <t xml:space="preserve"> </t>
        </is>
      </c>
    </row>
    <row r="3">
      <c r="A3" s="4" t="inlineStr">
        <is>
          <t>Assets held in trust</t>
        </is>
      </c>
      <c r="B3" s="7" t="n">
        <v>10300000</v>
      </c>
      <c r="C3" s="7" t="n">
        <v>10500000</v>
      </c>
    </row>
    <row r="4">
      <c r="A4" s="4" t="inlineStr">
        <is>
          <t>Multi-Beneficiary Reduced Collateral Reinsurance Trust | Renaissance Reinsurance</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Assets held in trust</t>
        </is>
      </c>
      <c r="B6" s="6" t="n">
        <v>187742</v>
      </c>
      <c r="C6" s="6" t="n">
        <v>193922</v>
      </c>
    </row>
    <row r="7">
      <c r="A7" s="4" t="inlineStr">
        <is>
          <t>Multi-Beneficiary Reduced Collateral Reinsurance Trust | Renaissance Reinsurance | Minimum</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Assets held in trust</t>
        </is>
      </c>
      <c r="B9" s="6" t="n">
        <v>83622</v>
      </c>
      <c r="C9" s="6" t="n">
        <v>129380</v>
      </c>
    </row>
    <row r="10">
      <c r="A10" s="4" t="inlineStr">
        <is>
          <t>Multi-Beneficiary Reduced Collateral Reinsurance Trust | DaVinci Reinsurance</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Assets held in trust</t>
        </is>
      </c>
      <c r="B12" s="6" t="n">
        <v>220542</v>
      </c>
      <c r="C12" s="6" t="n">
        <v>215560</v>
      </c>
    </row>
    <row r="13">
      <c r="A13" s="4" t="inlineStr">
        <is>
          <t>Multi-Beneficiary Reduced Collateral Reinsurance Trust | DaVinci Reinsurance | Minimum</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Assets held in trust</t>
        </is>
      </c>
      <c r="B15" s="6" t="n">
        <v>73210</v>
      </c>
      <c r="C15" s="6" t="n">
        <v>125184</v>
      </c>
    </row>
    <row r="16">
      <c r="A16" s="4" t="inlineStr">
        <is>
          <t>Multi-Beneficiary Reduced Collateral Reinsurance Trust | RREAG</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Assets held in trust</t>
        </is>
      </c>
      <c r="B18" s="6" t="n">
        <v>101252</v>
      </c>
      <c r="C18" s="6" t="n">
        <v>103632</v>
      </c>
    </row>
    <row r="19">
      <c r="A19" s="4" t="inlineStr">
        <is>
          <t>Multi-Beneficiary Reduced Collateral Reinsurance Trust | RREAG | Minimum</t>
        </is>
      </c>
      <c r="B19" s="4" t="inlineStr">
        <is>
          <t xml:space="preserve"> </t>
        </is>
      </c>
      <c r="C19" s="4" t="inlineStr">
        <is>
          <t xml:space="preserve"> </t>
        </is>
      </c>
    </row>
    <row r="20">
      <c r="A20" s="3" t="inlineStr">
        <is>
          <t>Statutory Accounting Practices [Line Items]</t>
        </is>
      </c>
      <c r="B20" s="4" t="inlineStr">
        <is>
          <t xml:space="preserve"> </t>
        </is>
      </c>
      <c r="C20" s="4" t="inlineStr">
        <is>
          <t xml:space="preserve"> </t>
        </is>
      </c>
    </row>
    <row r="21">
      <c r="A21" s="4" t="inlineStr">
        <is>
          <t>Assets held in trust</t>
        </is>
      </c>
      <c r="B21" s="7" t="n">
        <v>67671</v>
      </c>
      <c r="C21" s="7" t="n">
        <v>7538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Location on Consolidated Balance Sheets and Fair Value of Principal Derivative Instrument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Gross Amounts of Recognized Assets</t>
        </is>
      </c>
      <c r="B4" s="7" t="n">
        <v>34538</v>
      </c>
      <c r="C4" s="7" t="n">
        <v>44724</v>
      </c>
    </row>
    <row r="5">
      <c r="A5" s="4" t="inlineStr">
        <is>
          <t>Gross Amounts Offset in the Balance Sheet</t>
        </is>
      </c>
      <c r="B5" s="6" t="n">
        <v>0</v>
      </c>
      <c r="C5" s="6" t="n">
        <v>0</v>
      </c>
    </row>
    <row r="6">
      <c r="A6" s="4" t="inlineStr">
        <is>
          <t>Net Amounts of Assets Presented in the Balance Sheet</t>
        </is>
      </c>
      <c r="B6" s="6" t="n">
        <v>34538</v>
      </c>
      <c r="C6" s="6" t="n">
        <v>44724</v>
      </c>
    </row>
    <row r="7">
      <c r="A7" s="4" t="inlineStr">
        <is>
          <t>Collateral Received</t>
        </is>
      </c>
      <c r="B7" s="6" t="n">
        <v>0</v>
      </c>
      <c r="C7" s="6" t="n">
        <v>0</v>
      </c>
    </row>
    <row r="8">
      <c r="A8" s="4" t="inlineStr">
        <is>
          <t>Net Amount</t>
        </is>
      </c>
      <c r="B8" s="7" t="n">
        <v>34538</v>
      </c>
      <c r="C8" s="7" t="n">
        <v>44724</v>
      </c>
    </row>
    <row r="9">
      <c r="A9" s="3" t="inlineStr">
        <is>
          <t>Derivative Liabilities</t>
        </is>
      </c>
      <c r="B9" s="4" t="inlineStr">
        <is>
          <t xml:space="preserve"> </t>
        </is>
      </c>
      <c r="C9" s="4" t="inlineStr">
        <is>
          <t xml:space="preserve"> </t>
        </is>
      </c>
    </row>
    <row r="10">
      <c r="A10" s="4" t="inlineStr">
        <is>
          <t>Derivative Liability, Statement of Financial Position [Extensible Enumeration]</t>
        </is>
      </c>
      <c r="B10" s="4" t="inlineStr">
        <is>
          <t>Other liabilities</t>
        </is>
      </c>
      <c r="C10" s="4" t="inlineStr">
        <is>
          <t>Other liabilities</t>
        </is>
      </c>
    </row>
    <row r="11">
      <c r="A11" s="4" t="inlineStr">
        <is>
          <t>Gross Amounts of Recognized Liabilities</t>
        </is>
      </c>
      <c r="B11" s="7" t="n">
        <v>75878</v>
      </c>
      <c r="C11" s="7" t="n">
        <v>29991</v>
      </c>
    </row>
    <row r="12">
      <c r="A12" s="4" t="inlineStr">
        <is>
          <t>Gross Amounts Offset in the Balance Sheet</t>
        </is>
      </c>
      <c r="B12" s="6" t="n">
        <v>0</v>
      </c>
      <c r="C12" s="6" t="n">
        <v>0</v>
      </c>
    </row>
    <row r="13">
      <c r="A13" s="4" t="inlineStr">
        <is>
          <t>Net Amounts of Liabilities Presented in the Balance Sheet</t>
        </is>
      </c>
      <c r="B13" s="6" t="n">
        <v>75878</v>
      </c>
      <c r="C13" s="6" t="n">
        <v>29991</v>
      </c>
    </row>
    <row r="14">
      <c r="A14" s="4" t="inlineStr">
        <is>
          <t>Collateral Pledged</t>
        </is>
      </c>
      <c r="B14" s="6" t="n">
        <v>12715</v>
      </c>
      <c r="C14" s="6" t="n">
        <v>6968</v>
      </c>
    </row>
    <row r="15">
      <c r="A15" s="4" t="inlineStr">
        <is>
          <t>Net Amount</t>
        </is>
      </c>
      <c r="B15" s="6" t="n">
        <v>63163</v>
      </c>
      <c r="C15" s="6" t="n">
        <v>23023</v>
      </c>
    </row>
    <row r="16">
      <c r="A16" s="4" t="inlineStr">
        <is>
          <t>Not Designated as Hedging Instrument</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s of Recognized Assets</t>
        </is>
      </c>
      <c r="B18" s="6" t="n">
        <v>30974</v>
      </c>
      <c r="C18" s="6" t="n">
        <v>44724</v>
      </c>
    </row>
    <row r="19">
      <c r="A19" s="4" t="inlineStr">
        <is>
          <t>Gross Amounts Offset in the Balance Sheet</t>
        </is>
      </c>
      <c r="B19" s="6" t="n">
        <v>0</v>
      </c>
      <c r="C19" s="6" t="n">
        <v>0</v>
      </c>
    </row>
    <row r="20">
      <c r="A20" s="4" t="inlineStr">
        <is>
          <t>Net Amounts of Assets Presented in the Balance Sheet</t>
        </is>
      </c>
      <c r="B20" s="6" t="n">
        <v>30974</v>
      </c>
      <c r="C20" s="6" t="n">
        <v>44724</v>
      </c>
    </row>
    <row r="21">
      <c r="A21" s="4" t="inlineStr">
        <is>
          <t>Collateral Received</t>
        </is>
      </c>
      <c r="B21" s="6" t="n">
        <v>0</v>
      </c>
      <c r="C21" s="6" t="n">
        <v>0</v>
      </c>
    </row>
    <row r="22">
      <c r="A22" s="4" t="inlineStr">
        <is>
          <t>Net Amount</t>
        </is>
      </c>
      <c r="B22" s="6" t="n">
        <v>30974</v>
      </c>
      <c r="C22" s="6" t="n">
        <v>44724</v>
      </c>
    </row>
    <row r="23">
      <c r="A23" s="3" t="inlineStr">
        <is>
          <t>Derivative Liabilities</t>
        </is>
      </c>
      <c r="B23" s="4" t="inlineStr">
        <is>
          <t xml:space="preserve"> </t>
        </is>
      </c>
      <c r="C23" s="4" t="inlineStr">
        <is>
          <t xml:space="preserve"> </t>
        </is>
      </c>
    </row>
    <row r="24">
      <c r="A24" s="4" t="inlineStr">
        <is>
          <t>Gross Amounts of Recognized Liabilities</t>
        </is>
      </c>
      <c r="B24" s="6" t="n">
        <v>75878</v>
      </c>
      <c r="C24" s="6" t="n">
        <v>26112</v>
      </c>
    </row>
    <row r="25">
      <c r="A25" s="4" t="inlineStr">
        <is>
          <t>Gross Amounts Offset in the Balance Sheet</t>
        </is>
      </c>
      <c r="B25" s="6" t="n">
        <v>0</v>
      </c>
      <c r="C25" s="6" t="n">
        <v>0</v>
      </c>
    </row>
    <row r="26">
      <c r="A26" s="4" t="inlineStr">
        <is>
          <t>Net Amounts of Liabilities Presented in the Balance Sheet</t>
        </is>
      </c>
      <c r="B26" s="6" t="n">
        <v>75878</v>
      </c>
      <c r="C26" s="6" t="n">
        <v>26112</v>
      </c>
    </row>
    <row r="27">
      <c r="A27" s="4" t="inlineStr">
        <is>
          <t>Collateral Pledged</t>
        </is>
      </c>
      <c r="B27" s="6" t="n">
        <v>12715</v>
      </c>
      <c r="C27" s="6" t="n">
        <v>6968</v>
      </c>
    </row>
    <row r="28">
      <c r="A28" s="4" t="inlineStr">
        <is>
          <t>Net Amount</t>
        </is>
      </c>
      <c r="B28" s="6" t="n">
        <v>63163</v>
      </c>
      <c r="C28" s="6" t="n">
        <v>19144</v>
      </c>
    </row>
    <row r="29">
      <c r="A29" s="4" t="inlineStr">
        <is>
          <t>Interest rate futures | Not Designated as Hedging Instrument</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Gross Amounts of Recognized Assets</t>
        </is>
      </c>
      <c r="B31" s="6" t="n">
        <v>4198</v>
      </c>
      <c r="C31" s="6" t="n">
        <v>13162</v>
      </c>
    </row>
    <row r="32">
      <c r="A32" s="4" t="inlineStr">
        <is>
          <t>Gross Amounts Offset in the Balance Sheet</t>
        </is>
      </c>
      <c r="B32" s="6" t="n">
        <v>0</v>
      </c>
      <c r="C32" s="6" t="n">
        <v>0</v>
      </c>
    </row>
    <row r="33">
      <c r="A33" s="4" t="inlineStr">
        <is>
          <t>Net Amounts of Assets Presented in the Balance Sheet</t>
        </is>
      </c>
      <c r="B33" s="6" t="n">
        <v>4198</v>
      </c>
      <c r="C33" s="6" t="n">
        <v>13162</v>
      </c>
    </row>
    <row r="34">
      <c r="A34" s="4" t="inlineStr">
        <is>
          <t>Collateral Received</t>
        </is>
      </c>
      <c r="B34" s="6" t="n">
        <v>0</v>
      </c>
      <c r="C34" s="6" t="n">
        <v>0</v>
      </c>
    </row>
    <row r="35">
      <c r="A35" s="4" t="inlineStr">
        <is>
          <t>Net Amount</t>
        </is>
      </c>
      <c r="B35" s="6" t="n">
        <v>4198</v>
      </c>
      <c r="C35" s="6" t="n">
        <v>13162</v>
      </c>
    </row>
    <row r="36">
      <c r="A36" s="3" t="inlineStr">
        <is>
          <t>Derivative Liabilities</t>
        </is>
      </c>
      <c r="B36" s="4" t="inlineStr">
        <is>
          <t xml:space="preserve"> </t>
        </is>
      </c>
      <c r="C36" s="4" t="inlineStr">
        <is>
          <t xml:space="preserve"> </t>
        </is>
      </c>
    </row>
    <row r="37">
      <c r="A37" s="4" t="inlineStr">
        <is>
          <t>Gross Amounts of Recognized Liabilities</t>
        </is>
      </c>
      <c r="B37" s="6" t="n">
        <v>6178</v>
      </c>
      <c r="C37" s="6" t="n">
        <v>5768</v>
      </c>
    </row>
    <row r="38">
      <c r="A38" s="4" t="inlineStr">
        <is>
          <t>Gross Amounts Offset in the Balance Sheet</t>
        </is>
      </c>
      <c r="B38" s="6" t="n">
        <v>0</v>
      </c>
      <c r="C38" s="6" t="n">
        <v>0</v>
      </c>
    </row>
    <row r="39">
      <c r="A39" s="4" t="inlineStr">
        <is>
          <t>Net Amounts of Liabilities Presented in the Balance Sheet</t>
        </is>
      </c>
      <c r="B39" s="6" t="n">
        <v>6178</v>
      </c>
      <c r="C39" s="6" t="n">
        <v>5768</v>
      </c>
    </row>
    <row r="40">
      <c r="A40" s="4" t="inlineStr">
        <is>
          <t>Collateral Pledged</t>
        </is>
      </c>
      <c r="B40" s="6" t="n">
        <v>5408</v>
      </c>
      <c r="C40" s="6" t="n">
        <v>5720</v>
      </c>
    </row>
    <row r="41">
      <c r="A41" s="4" t="inlineStr">
        <is>
          <t>Net Amount</t>
        </is>
      </c>
      <c r="B41" s="6" t="n">
        <v>770</v>
      </c>
      <c r="C41" s="6" t="n">
        <v>48</v>
      </c>
    </row>
    <row r="42">
      <c r="A42" s="4" t="inlineStr">
        <is>
          <t>Foreign currency forward contracts | Not Designated as Hedging Instrument</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Gross Amounts of Recognized Assets</t>
        </is>
      </c>
      <c r="B44" s="6" t="n">
        <v>16275</v>
      </c>
      <c r="C44" s="6" t="n">
        <v>16827</v>
      </c>
    </row>
    <row r="45">
      <c r="A45" s="4" t="inlineStr">
        <is>
          <t>Gross Amounts Offset in the Balance Sheet</t>
        </is>
      </c>
      <c r="B45" s="6" t="n">
        <v>0</v>
      </c>
      <c r="C45" s="6" t="n">
        <v>0</v>
      </c>
    </row>
    <row r="46">
      <c r="A46" s="4" t="inlineStr">
        <is>
          <t>Net Amounts of Assets Presented in the Balance Sheet</t>
        </is>
      </c>
      <c r="B46" s="6" t="n">
        <v>16275</v>
      </c>
      <c r="C46" s="6" t="n">
        <v>16827</v>
      </c>
    </row>
    <row r="47">
      <c r="A47" s="4" t="inlineStr">
        <is>
          <t>Collateral Received</t>
        </is>
      </c>
      <c r="B47" s="6" t="n">
        <v>0</v>
      </c>
      <c r="C47" s="6" t="n">
        <v>0</v>
      </c>
    </row>
    <row r="48">
      <c r="A48" s="4" t="inlineStr">
        <is>
          <t>Net Amount</t>
        </is>
      </c>
      <c r="B48" s="6" t="n">
        <v>16275</v>
      </c>
      <c r="C48" s="6" t="n">
        <v>16827</v>
      </c>
    </row>
    <row r="49">
      <c r="A49" s="3" t="inlineStr">
        <is>
          <t>Derivative Liabilities</t>
        </is>
      </c>
      <c r="B49" s="4" t="inlineStr">
        <is>
          <t xml:space="preserve"> </t>
        </is>
      </c>
      <c r="C49" s="4" t="inlineStr">
        <is>
          <t xml:space="preserve"> </t>
        </is>
      </c>
    </row>
    <row r="50">
      <c r="A50" s="4" t="inlineStr">
        <is>
          <t>Gross Amounts of Recognized Liabilities</t>
        </is>
      </c>
      <c r="B50" s="6" t="n">
        <v>53160</v>
      </c>
      <c r="C50" s="6" t="n">
        <v>11890</v>
      </c>
    </row>
    <row r="51">
      <c r="A51" s="4" t="inlineStr">
        <is>
          <t>Gross Amounts Offset in the Balance Sheet</t>
        </is>
      </c>
      <c r="B51" s="6" t="n">
        <v>0</v>
      </c>
      <c r="C51" s="6" t="n">
        <v>0</v>
      </c>
    </row>
    <row r="52">
      <c r="A52" s="4" t="inlineStr">
        <is>
          <t>Net Amounts of Liabilities Presented in the Balance Sheet</t>
        </is>
      </c>
      <c r="B52" s="6" t="n">
        <v>53160</v>
      </c>
      <c r="C52" s="6" t="n">
        <v>11890</v>
      </c>
    </row>
    <row r="53">
      <c r="A53" s="4" t="inlineStr">
        <is>
          <t>Collateral Pledged</t>
        </is>
      </c>
      <c r="B53" s="6" t="n">
        <v>5632</v>
      </c>
      <c r="C53" s="6" t="n">
        <v>0</v>
      </c>
    </row>
    <row r="54">
      <c r="A54" s="4" t="inlineStr">
        <is>
          <t>Net Amount</t>
        </is>
      </c>
      <c r="B54" s="6" t="n">
        <v>47528</v>
      </c>
      <c r="C54" s="6" t="n">
        <v>11890</v>
      </c>
    </row>
    <row r="55">
      <c r="A55" s="4" t="inlineStr">
        <is>
          <t>Foreign currency forward contracts | Not Designated as Hedging Instrument</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Gross Amounts of Recognized Assets</t>
        </is>
      </c>
      <c r="B57" s="6" t="n">
        <v>4085</v>
      </c>
      <c r="C57" s="6" t="n">
        <v>10448</v>
      </c>
    </row>
    <row r="58">
      <c r="A58" s="4" t="inlineStr">
        <is>
          <t>Gross Amounts Offset in the Balance Sheet</t>
        </is>
      </c>
      <c r="B58" s="6" t="n">
        <v>0</v>
      </c>
      <c r="C58" s="6" t="n">
        <v>0</v>
      </c>
    </row>
    <row r="59">
      <c r="A59" s="4" t="inlineStr">
        <is>
          <t>Net Amounts of Assets Presented in the Balance Sheet</t>
        </is>
      </c>
      <c r="B59" s="6" t="n">
        <v>4085</v>
      </c>
      <c r="C59" s="6" t="n">
        <v>10448</v>
      </c>
    </row>
    <row r="60">
      <c r="A60" s="4" t="inlineStr">
        <is>
          <t>Collateral Received</t>
        </is>
      </c>
      <c r="B60" s="6" t="n">
        <v>0</v>
      </c>
      <c r="C60" s="6" t="n">
        <v>0</v>
      </c>
    </row>
    <row r="61">
      <c r="A61" s="4" t="inlineStr">
        <is>
          <t>Net Amount</t>
        </is>
      </c>
      <c r="B61" s="6" t="n">
        <v>4085</v>
      </c>
      <c r="C61" s="6" t="n">
        <v>10448</v>
      </c>
    </row>
    <row r="62">
      <c r="A62" s="3" t="inlineStr">
        <is>
          <t>Derivative Liabilities</t>
        </is>
      </c>
      <c r="B62" s="4" t="inlineStr">
        <is>
          <t xml:space="preserve"> </t>
        </is>
      </c>
      <c r="C62" s="4" t="inlineStr">
        <is>
          <t xml:space="preserve"> </t>
        </is>
      </c>
    </row>
    <row r="63">
      <c r="A63" s="4" t="inlineStr">
        <is>
          <t>Gross Amounts of Recognized Liabilities</t>
        </is>
      </c>
      <c r="B63" s="6" t="n">
        <v>13171</v>
      </c>
      <c r="C63" s="6" t="n">
        <v>2603</v>
      </c>
    </row>
    <row r="64">
      <c r="A64" s="4" t="inlineStr">
        <is>
          <t>Gross Amounts Offset in the Balance Sheet</t>
        </is>
      </c>
      <c r="B64" s="6" t="n">
        <v>0</v>
      </c>
      <c r="C64" s="6" t="n">
        <v>0</v>
      </c>
    </row>
    <row r="65">
      <c r="A65" s="4" t="inlineStr">
        <is>
          <t>Net Amounts of Liabilities Presented in the Balance Sheet</t>
        </is>
      </c>
      <c r="B65" s="6" t="n">
        <v>13171</v>
      </c>
      <c r="C65" s="6" t="n">
        <v>2603</v>
      </c>
    </row>
    <row r="66">
      <c r="A66" s="4" t="inlineStr">
        <is>
          <t>Collateral Pledged</t>
        </is>
      </c>
      <c r="B66" s="6" t="n">
        <v>0</v>
      </c>
      <c r="C66" s="6" t="n">
        <v>0</v>
      </c>
    </row>
    <row r="67">
      <c r="A67" s="4" t="inlineStr">
        <is>
          <t>Net Amount</t>
        </is>
      </c>
      <c r="B67" s="6" t="n">
        <v>13171</v>
      </c>
      <c r="C67" s="6" t="n">
        <v>2603</v>
      </c>
    </row>
    <row r="68">
      <c r="A68" s="4" t="inlineStr">
        <is>
          <t>Foreign currency forward contracts | Designated as Hedging Instrument</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Gross Amounts of Recognized Assets</t>
        </is>
      </c>
      <c r="B70" s="6" t="n">
        <v>3564</v>
      </c>
      <c r="C70" s="4" t="inlineStr">
        <is>
          <t xml:space="preserve"> </t>
        </is>
      </c>
    </row>
    <row r="71">
      <c r="A71" s="4" t="inlineStr">
        <is>
          <t>Gross Amounts Offset in the Balance Sheet</t>
        </is>
      </c>
      <c r="B71" s="6" t="n">
        <v>0</v>
      </c>
      <c r="C71" s="4" t="inlineStr">
        <is>
          <t xml:space="preserve"> </t>
        </is>
      </c>
    </row>
    <row r="72">
      <c r="A72" s="4" t="inlineStr">
        <is>
          <t>Net Amounts of Assets Presented in the Balance Sheet</t>
        </is>
      </c>
      <c r="B72" s="6" t="n">
        <v>3564</v>
      </c>
      <c r="C72" s="4" t="inlineStr">
        <is>
          <t xml:space="preserve"> </t>
        </is>
      </c>
    </row>
    <row r="73">
      <c r="A73" s="4" t="inlineStr">
        <is>
          <t>Collateral Received</t>
        </is>
      </c>
      <c r="B73" s="6" t="n">
        <v>0</v>
      </c>
      <c r="C73" s="4" t="inlineStr">
        <is>
          <t xml:space="preserve"> </t>
        </is>
      </c>
    </row>
    <row r="74">
      <c r="A74" s="4" t="inlineStr">
        <is>
          <t>Net Amount</t>
        </is>
      </c>
      <c r="B74" s="6" t="n">
        <v>3564</v>
      </c>
      <c r="C74" s="4" t="inlineStr">
        <is>
          <t xml:space="preserve"> </t>
        </is>
      </c>
    </row>
    <row r="75">
      <c r="A75" s="3" t="inlineStr">
        <is>
          <t>Derivative Liabilities</t>
        </is>
      </c>
      <c r="B75" s="4" t="inlineStr">
        <is>
          <t xml:space="preserve"> </t>
        </is>
      </c>
      <c r="C75" s="4" t="inlineStr">
        <is>
          <t xml:space="preserve"> </t>
        </is>
      </c>
    </row>
    <row r="76">
      <c r="A76" s="4" t="inlineStr">
        <is>
          <t>Gross Amounts of Recognized Liabilities</t>
        </is>
      </c>
      <c r="B76" s="4" t="inlineStr">
        <is>
          <t xml:space="preserve"> </t>
        </is>
      </c>
      <c r="C76" s="6" t="n">
        <v>3879</v>
      </c>
    </row>
    <row r="77">
      <c r="A77" s="4" t="inlineStr">
        <is>
          <t>Gross Amounts Offset in the Balance Sheet</t>
        </is>
      </c>
      <c r="B77" s="4" t="inlineStr">
        <is>
          <t xml:space="preserve"> </t>
        </is>
      </c>
      <c r="C77" s="6" t="n">
        <v>0</v>
      </c>
    </row>
    <row r="78">
      <c r="A78" s="4" t="inlineStr">
        <is>
          <t>Net Amounts of Liabilities Presented in the Balance Sheet</t>
        </is>
      </c>
      <c r="B78" s="4" t="inlineStr">
        <is>
          <t xml:space="preserve"> </t>
        </is>
      </c>
      <c r="C78" s="6" t="n">
        <v>3879</v>
      </c>
    </row>
    <row r="79">
      <c r="A79" s="4" t="inlineStr">
        <is>
          <t>Collateral Pledged</t>
        </is>
      </c>
      <c r="B79" s="4" t="inlineStr">
        <is>
          <t xml:space="preserve"> </t>
        </is>
      </c>
      <c r="C79" s="6" t="n">
        <v>0</v>
      </c>
    </row>
    <row r="80">
      <c r="A80" s="4" t="inlineStr">
        <is>
          <t>Net Amount</t>
        </is>
      </c>
      <c r="B80" s="4" t="inlineStr">
        <is>
          <t xml:space="preserve"> </t>
        </is>
      </c>
      <c r="C80" s="6" t="n">
        <v>3879</v>
      </c>
    </row>
    <row r="81">
      <c r="A81" s="4" t="inlineStr">
        <is>
          <t>Commodity futures | Not Designated as Hedging Instrument</t>
        </is>
      </c>
      <c r="B81" s="4" t="inlineStr">
        <is>
          <t xml:space="preserve"> </t>
        </is>
      </c>
      <c r="C81" s="4" t="inlineStr">
        <is>
          <t xml:space="preserve"> </t>
        </is>
      </c>
    </row>
    <row r="82">
      <c r="A82" s="3" t="inlineStr">
        <is>
          <t>Derivative Assets</t>
        </is>
      </c>
      <c r="B82" s="4" t="inlineStr">
        <is>
          <t xml:space="preserve"> </t>
        </is>
      </c>
      <c r="C82" s="4" t="inlineStr">
        <is>
          <t xml:space="preserve"> </t>
        </is>
      </c>
    </row>
    <row r="83">
      <c r="A83" s="4" t="inlineStr">
        <is>
          <t>Gross Amounts of Recognized Assets</t>
        </is>
      </c>
      <c r="B83" s="6" t="n">
        <v>5933</v>
      </c>
      <c r="C83" s="4" t="inlineStr">
        <is>
          <t xml:space="preserve"> </t>
        </is>
      </c>
    </row>
    <row r="84">
      <c r="A84" s="4" t="inlineStr">
        <is>
          <t>Gross Amounts Offset in the Balance Sheet</t>
        </is>
      </c>
      <c r="B84" s="6" t="n">
        <v>0</v>
      </c>
      <c r="C84" s="4" t="inlineStr">
        <is>
          <t xml:space="preserve"> </t>
        </is>
      </c>
    </row>
    <row r="85">
      <c r="A85" s="4" t="inlineStr">
        <is>
          <t>Net Amounts of Assets Presented in the Balance Sheet</t>
        </is>
      </c>
      <c r="B85" s="6" t="n">
        <v>5933</v>
      </c>
      <c r="C85" s="4" t="inlineStr">
        <is>
          <t xml:space="preserve"> </t>
        </is>
      </c>
    </row>
    <row r="86">
      <c r="A86" s="4" t="inlineStr">
        <is>
          <t>Collateral Received</t>
        </is>
      </c>
      <c r="B86" s="6" t="n">
        <v>0</v>
      </c>
      <c r="C86" s="4" t="inlineStr">
        <is>
          <t xml:space="preserve"> </t>
        </is>
      </c>
    </row>
    <row r="87">
      <c r="A87" s="4" t="inlineStr">
        <is>
          <t>Net Amount</t>
        </is>
      </c>
      <c r="B87" s="6" t="n">
        <v>5933</v>
      </c>
      <c r="C87" s="4" t="inlineStr">
        <is>
          <t xml:space="preserve"> </t>
        </is>
      </c>
    </row>
    <row r="88">
      <c r="A88" s="3" t="inlineStr">
        <is>
          <t>Derivative Liabilities</t>
        </is>
      </c>
      <c r="B88" s="4" t="inlineStr">
        <is>
          <t xml:space="preserve"> </t>
        </is>
      </c>
      <c r="C88" s="4" t="inlineStr">
        <is>
          <t xml:space="preserve"> </t>
        </is>
      </c>
    </row>
    <row r="89">
      <c r="A89" s="4" t="inlineStr">
        <is>
          <t>Gross Amounts of Recognized Liabilities</t>
        </is>
      </c>
      <c r="B89" s="4" t="inlineStr">
        <is>
          <t xml:space="preserve"> </t>
        </is>
      </c>
      <c r="C89" s="6" t="n">
        <v>1441</v>
      </c>
    </row>
    <row r="90">
      <c r="A90" s="4" t="inlineStr">
        <is>
          <t>Gross Amounts Offset in the Balance Sheet</t>
        </is>
      </c>
      <c r="B90" s="4" t="inlineStr">
        <is>
          <t xml:space="preserve"> </t>
        </is>
      </c>
      <c r="C90" s="6" t="n">
        <v>0</v>
      </c>
    </row>
    <row r="91">
      <c r="A91" s="4" t="inlineStr">
        <is>
          <t>Net Amounts of Liabilities Presented in the Balance Sheet</t>
        </is>
      </c>
      <c r="B91" s="4" t="inlineStr">
        <is>
          <t xml:space="preserve"> </t>
        </is>
      </c>
      <c r="C91" s="6" t="n">
        <v>1441</v>
      </c>
    </row>
    <row r="92">
      <c r="A92" s="4" t="inlineStr">
        <is>
          <t>Collateral Pledged</t>
        </is>
      </c>
      <c r="B92" s="4" t="inlineStr">
        <is>
          <t xml:space="preserve"> </t>
        </is>
      </c>
      <c r="C92" s="6" t="n">
        <v>0</v>
      </c>
    </row>
    <row r="93">
      <c r="A93" s="4" t="inlineStr">
        <is>
          <t>Net Amount</t>
        </is>
      </c>
      <c r="B93" s="4" t="inlineStr">
        <is>
          <t xml:space="preserve"> </t>
        </is>
      </c>
      <c r="C93" s="6" t="n">
        <v>1441</v>
      </c>
    </row>
    <row r="94">
      <c r="A94" s="4" t="inlineStr">
        <is>
          <t>Commodity options | Not Designated as Hedging Instrument</t>
        </is>
      </c>
      <c r="B94" s="4" t="inlineStr">
        <is>
          <t xml:space="preserve"> </t>
        </is>
      </c>
      <c r="C94" s="4" t="inlineStr">
        <is>
          <t xml:space="preserve"> </t>
        </is>
      </c>
    </row>
    <row r="95">
      <c r="A95" s="3" t="inlineStr">
        <is>
          <t>Derivative Assets</t>
        </is>
      </c>
      <c r="B95" s="4" t="inlineStr">
        <is>
          <t xml:space="preserve"> </t>
        </is>
      </c>
      <c r="C95" s="4" t="inlineStr">
        <is>
          <t xml:space="preserve"> </t>
        </is>
      </c>
    </row>
    <row r="96">
      <c r="A96" s="4" t="inlineStr">
        <is>
          <t>Gross Amounts of Recognized Assets</t>
        </is>
      </c>
      <c r="B96" s="6" t="n">
        <v>483</v>
      </c>
      <c r="C96" s="6" t="n">
        <v>3538</v>
      </c>
    </row>
    <row r="97">
      <c r="A97" s="4" t="inlineStr">
        <is>
          <t>Gross Amounts Offset in the Balance Sheet</t>
        </is>
      </c>
      <c r="B97" s="6" t="n">
        <v>0</v>
      </c>
      <c r="C97" s="6" t="n">
        <v>0</v>
      </c>
    </row>
    <row r="98">
      <c r="A98" s="4" t="inlineStr">
        <is>
          <t>Net Amounts of Assets Presented in the Balance Sheet</t>
        </is>
      </c>
      <c r="B98" s="6" t="n">
        <v>483</v>
      </c>
      <c r="C98" s="6" t="n">
        <v>3538</v>
      </c>
    </row>
    <row r="99">
      <c r="A99" s="4" t="inlineStr">
        <is>
          <t>Collateral Received</t>
        </is>
      </c>
      <c r="B99" s="6" t="n">
        <v>0</v>
      </c>
      <c r="C99" s="6" t="n">
        <v>0</v>
      </c>
    </row>
    <row r="100">
      <c r="A100" s="4" t="inlineStr">
        <is>
          <t>Net Amount</t>
        </is>
      </c>
      <c r="B100" s="6" t="n">
        <v>483</v>
      </c>
      <c r="C100" s="6" t="n">
        <v>3538</v>
      </c>
    </row>
    <row r="101">
      <c r="A101" s="3" t="inlineStr">
        <is>
          <t>Derivative Liabilities</t>
        </is>
      </c>
      <c r="B101" s="4" t="inlineStr">
        <is>
          <t xml:space="preserve"> </t>
        </is>
      </c>
      <c r="C101" s="4" t="inlineStr">
        <is>
          <t xml:space="preserve"> </t>
        </is>
      </c>
    </row>
    <row r="102">
      <c r="A102" s="4" t="inlineStr">
        <is>
          <t>Gross Amounts of Recognized Liabilities</t>
        </is>
      </c>
      <c r="B102" s="4" t="inlineStr">
        <is>
          <t xml:space="preserve"> </t>
        </is>
      </c>
      <c r="C102" s="6" t="n">
        <v>3162</v>
      </c>
    </row>
    <row r="103">
      <c r="A103" s="4" t="inlineStr">
        <is>
          <t>Gross Amounts Offset in the Balance Sheet</t>
        </is>
      </c>
      <c r="B103" s="4" t="inlineStr">
        <is>
          <t xml:space="preserve"> </t>
        </is>
      </c>
      <c r="C103" s="6" t="n">
        <v>0</v>
      </c>
    </row>
    <row r="104">
      <c r="A104" s="4" t="inlineStr">
        <is>
          <t>Net Amounts of Liabilities Presented in the Balance Sheet</t>
        </is>
      </c>
      <c r="B104" s="4" t="inlineStr">
        <is>
          <t xml:space="preserve"> </t>
        </is>
      </c>
      <c r="C104" s="6" t="n">
        <v>3162</v>
      </c>
    </row>
    <row r="105">
      <c r="A105" s="4" t="inlineStr">
        <is>
          <t>Collateral Pledged</t>
        </is>
      </c>
      <c r="B105" s="4" t="inlineStr">
        <is>
          <t xml:space="preserve"> </t>
        </is>
      </c>
      <c r="C105" s="6" t="n">
        <v>0</v>
      </c>
    </row>
    <row r="106">
      <c r="A106" s="4" t="inlineStr">
        <is>
          <t>Net Amount</t>
        </is>
      </c>
      <c r="B106" s="4" t="inlineStr">
        <is>
          <t xml:space="preserve"> </t>
        </is>
      </c>
      <c r="C106" s="6" t="n">
        <v>3162</v>
      </c>
    </row>
    <row r="107">
      <c r="A107" s="4" t="inlineStr">
        <is>
          <t>Credit default swaps | Not Designated as Hedging Instrument</t>
        </is>
      </c>
      <c r="B107" s="4" t="inlineStr">
        <is>
          <t xml:space="preserve"> </t>
        </is>
      </c>
      <c r="C107" s="4" t="inlineStr">
        <is>
          <t xml:space="preserve"> </t>
        </is>
      </c>
    </row>
    <row r="108">
      <c r="A108" s="3" t="inlineStr">
        <is>
          <t>Derivative Assets</t>
        </is>
      </c>
      <c r="B108" s="4" t="inlineStr">
        <is>
          <t xml:space="preserve"> </t>
        </is>
      </c>
      <c r="C108" s="4" t="inlineStr">
        <is>
          <t xml:space="preserve"> </t>
        </is>
      </c>
    </row>
    <row r="109">
      <c r="A109" s="4" t="inlineStr">
        <is>
          <t>Gross Amounts of Recognized Assets</t>
        </is>
      </c>
      <c r="B109" s="4" t="inlineStr">
        <is>
          <t xml:space="preserve"> </t>
        </is>
      </c>
      <c r="C109" s="6" t="n">
        <v>749</v>
      </c>
    </row>
    <row r="110">
      <c r="A110" s="4" t="inlineStr">
        <is>
          <t>Gross Amounts Offset in the Balance Sheet</t>
        </is>
      </c>
      <c r="B110" s="4" t="inlineStr">
        <is>
          <t xml:space="preserve"> </t>
        </is>
      </c>
      <c r="C110" s="6" t="n">
        <v>0</v>
      </c>
    </row>
    <row r="111">
      <c r="A111" s="4" t="inlineStr">
        <is>
          <t>Net Amounts of Assets Presented in the Balance Sheet</t>
        </is>
      </c>
      <c r="B111" s="4" t="inlineStr">
        <is>
          <t xml:space="preserve"> </t>
        </is>
      </c>
      <c r="C111" s="6" t="n">
        <v>749</v>
      </c>
    </row>
    <row r="112">
      <c r="A112" s="4" t="inlineStr">
        <is>
          <t>Collateral Received</t>
        </is>
      </c>
      <c r="B112" s="4" t="inlineStr">
        <is>
          <t xml:space="preserve"> </t>
        </is>
      </c>
      <c r="C112" s="6" t="n">
        <v>0</v>
      </c>
    </row>
    <row r="113">
      <c r="A113" s="4" t="inlineStr">
        <is>
          <t>Net Amount</t>
        </is>
      </c>
      <c r="B113" s="4" t="inlineStr">
        <is>
          <t xml:space="preserve"> </t>
        </is>
      </c>
      <c r="C113" s="6" t="n">
        <v>749</v>
      </c>
    </row>
    <row r="114">
      <c r="A114" s="3" t="inlineStr">
        <is>
          <t>Derivative Liabilities</t>
        </is>
      </c>
      <c r="B114" s="4" t="inlineStr">
        <is>
          <t xml:space="preserve"> </t>
        </is>
      </c>
      <c r="C114" s="4" t="inlineStr">
        <is>
          <t xml:space="preserve"> </t>
        </is>
      </c>
    </row>
    <row r="115">
      <c r="A115" s="4" t="inlineStr">
        <is>
          <t>Gross Amounts of Recognized Liabilities</t>
        </is>
      </c>
      <c r="B115" s="6" t="n">
        <v>1675</v>
      </c>
      <c r="C115" s="6" t="n">
        <v>1248</v>
      </c>
    </row>
    <row r="116">
      <c r="A116" s="4" t="inlineStr">
        <is>
          <t>Gross Amounts Offset in the Balance Sheet</t>
        </is>
      </c>
      <c r="B116" s="6" t="n">
        <v>0</v>
      </c>
      <c r="C116" s="6" t="n">
        <v>0</v>
      </c>
    </row>
    <row r="117">
      <c r="A117" s="4" t="inlineStr">
        <is>
          <t>Net Amounts of Liabilities Presented in the Balance Sheet</t>
        </is>
      </c>
      <c r="B117" s="6" t="n">
        <v>1675</v>
      </c>
      <c r="C117" s="6" t="n">
        <v>1248</v>
      </c>
    </row>
    <row r="118">
      <c r="A118" s="4" t="inlineStr">
        <is>
          <t>Collateral Pledged</t>
        </is>
      </c>
      <c r="B118" s="6" t="n">
        <v>1675</v>
      </c>
      <c r="C118" s="6" t="n">
        <v>1248</v>
      </c>
    </row>
    <row r="119">
      <c r="A119" s="4" t="inlineStr">
        <is>
          <t>Net Amount</t>
        </is>
      </c>
      <c r="B119" s="6" t="n">
        <v>0</v>
      </c>
      <c r="C119" s="7" t="n">
        <v>0</v>
      </c>
    </row>
    <row r="120">
      <c r="A120" s="4" t="inlineStr">
        <is>
          <t>Equity futures | Not Designated as Hedging Instrument</t>
        </is>
      </c>
      <c r="B120" s="4" t="inlineStr">
        <is>
          <t xml:space="preserve"> </t>
        </is>
      </c>
      <c r="C120" s="4" t="inlineStr">
        <is>
          <t xml:space="preserve"> </t>
        </is>
      </c>
    </row>
    <row r="121">
      <c r="A121" s="3" t="inlineStr">
        <is>
          <t>Derivative Liabilities</t>
        </is>
      </c>
      <c r="B121" s="4" t="inlineStr">
        <is>
          <t xml:space="preserve"> </t>
        </is>
      </c>
      <c r="C121" s="4" t="inlineStr">
        <is>
          <t xml:space="preserve"> </t>
        </is>
      </c>
    </row>
    <row r="122">
      <c r="A122" s="4" t="inlineStr">
        <is>
          <t>Gross Amounts of Recognized Liabilities</t>
        </is>
      </c>
      <c r="B122" s="6" t="n">
        <v>1694</v>
      </c>
      <c r="C122" s="4" t="inlineStr">
        <is>
          <t xml:space="preserve"> </t>
        </is>
      </c>
    </row>
    <row r="123">
      <c r="A123" s="4" t="inlineStr">
        <is>
          <t>Gross Amounts Offset in the Balance Sheet</t>
        </is>
      </c>
      <c r="B123" s="6" t="n">
        <v>0</v>
      </c>
      <c r="C123" s="4" t="inlineStr">
        <is>
          <t xml:space="preserve"> </t>
        </is>
      </c>
    </row>
    <row r="124">
      <c r="A124" s="4" t="inlineStr">
        <is>
          <t>Net Amounts of Liabilities Presented in the Balance Sheet</t>
        </is>
      </c>
      <c r="B124" s="6" t="n">
        <v>1694</v>
      </c>
      <c r="C124" s="4" t="inlineStr">
        <is>
          <t xml:space="preserve"> </t>
        </is>
      </c>
    </row>
    <row r="125">
      <c r="A125" s="4" t="inlineStr">
        <is>
          <t>Collateral Pledged</t>
        </is>
      </c>
      <c r="B125" s="6" t="n">
        <v>0</v>
      </c>
      <c r="C125" s="4" t="inlineStr">
        <is>
          <t xml:space="preserve"> </t>
        </is>
      </c>
    </row>
    <row r="126">
      <c r="A126" s="4" t="inlineStr">
        <is>
          <t>Net Amount</t>
        </is>
      </c>
      <c r="B126" s="7" t="n">
        <v>1694</v>
      </c>
      <c r="C12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 Schedule of Gain (Loss) Recognized in Consolidated Statements of Operations Related to Principal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on Derivatives</t>
        </is>
      </c>
      <c r="B4" s="7" t="n">
        <v>-111690</v>
      </c>
      <c r="C4" s="7" t="n">
        <v>-80705</v>
      </c>
      <c r="D4" s="7" t="n">
        <v>-188539</v>
      </c>
    </row>
    <row r="5">
      <c r="A5" s="4" t="inlineStr">
        <is>
          <t>Derivative, Gain (Loss), Statement of Income or Comprehensive Income [Extensible Enumeration]</t>
        </is>
      </c>
      <c r="B5" s="4" t="inlineStr">
        <is>
          <t>Net foreign exchange gains (losses), Net realized and unrealized gains (losses) on investments</t>
        </is>
      </c>
      <c r="C5" s="4" t="inlineStr">
        <is>
          <t>Net foreign exchange gains (losses), Net realized and unrealized gains (losses) on investments</t>
        </is>
      </c>
      <c r="D5" s="4" t="inlineStr">
        <is>
          <t>Net foreign exchange gains (losses), Net realized and unrealized gains (losses) on investments</t>
        </is>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on Derivatives</t>
        </is>
      </c>
      <c r="B8" s="7" t="n">
        <v>-117884</v>
      </c>
      <c r="C8" s="7" t="n">
        <v>-80910</v>
      </c>
      <c r="D8" s="7" t="n">
        <v>-195005</v>
      </c>
    </row>
    <row r="9">
      <c r="A9" s="4" t="inlineStr">
        <is>
          <t>Interest rate futures | Not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on Derivatives</t>
        </is>
      </c>
      <c r="B11" s="6" t="n">
        <v>-81400</v>
      </c>
      <c r="C11" s="6" t="n">
        <v>3877</v>
      </c>
      <c r="D11" s="6" t="n">
        <v>-86863</v>
      </c>
    </row>
    <row r="12">
      <c r="A12" s="4" t="inlineStr">
        <is>
          <t>Foreign currency forward contracts | Not 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on Derivatives</t>
        </is>
      </c>
      <c r="B14" s="6" t="n">
        <v>-27918</v>
      </c>
      <c r="C14" s="6" t="n">
        <v>-877</v>
      </c>
      <c r="D14" s="6" t="n">
        <v>-51401</v>
      </c>
    </row>
    <row r="15">
      <c r="A15" s="4" t="inlineStr">
        <is>
          <t>Foreign currency forward contracts | Not Designated as Hedging Instrumen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on Derivatives</t>
        </is>
      </c>
      <c r="B17" s="6" t="n">
        <v>-32687</v>
      </c>
      <c r="C17" s="6" t="n">
        <v>-11761</v>
      </c>
      <c r="D17" s="6" t="n">
        <v>21689</v>
      </c>
    </row>
    <row r="18">
      <c r="A18" s="4" t="inlineStr">
        <is>
          <t>Foreign currency forward contracts | Designated as Hedging Instrumen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ccumulated other comprehensive income (loss)</t>
        </is>
      </c>
      <c r="B20" s="6" t="n">
        <v>6194</v>
      </c>
      <c r="C20" s="6" t="n">
        <v>205</v>
      </c>
      <c r="D20" s="6" t="n">
        <v>6466</v>
      </c>
    </row>
    <row r="21">
      <c r="A21" s="4" t="inlineStr">
        <is>
          <t>Credit default swaps | Not Designated as Hedging Instrumen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on Derivatives</t>
        </is>
      </c>
      <c r="B23" s="6" t="n">
        <v>-54757</v>
      </c>
      <c r="C23" s="6" t="n">
        <v>-70924</v>
      </c>
      <c r="D23" s="6" t="n">
        <v>-9084</v>
      </c>
    </row>
    <row r="24">
      <c r="A24" s="4" t="inlineStr">
        <is>
          <t>Total return swaps | Not Designated as Hedging Instrumen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Recognized on Derivatives</t>
        </is>
      </c>
      <c r="B26" s="6" t="n">
        <v>0</v>
      </c>
      <c r="C26" s="6" t="n">
        <v>0</v>
      </c>
      <c r="D26" s="6" t="n">
        <v>-6</v>
      </c>
    </row>
    <row r="27">
      <c r="A27" s="4" t="inlineStr">
        <is>
          <t>Equity futures | Not Designated as Hedging Instrument</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ognized on Derivatives</t>
        </is>
      </c>
      <c r="B29" s="6" t="n">
        <v>3379</v>
      </c>
      <c r="C29" s="6" t="n">
        <v>-1928</v>
      </c>
      <c r="D29" s="6" t="n">
        <v>-69972</v>
      </c>
    </row>
    <row r="30">
      <c r="A30" s="4" t="inlineStr">
        <is>
          <t>Warrants | Not Designated as Hedging Instrumen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Gain (loss) Recognized on Derivatives</t>
        </is>
      </c>
      <c r="B32" s="6" t="n">
        <v>-1046</v>
      </c>
      <c r="C32" s="6" t="n">
        <v>0</v>
      </c>
      <c r="D32" s="6" t="n">
        <v>632</v>
      </c>
    </row>
    <row r="33">
      <c r="A33" s="4" t="inlineStr">
        <is>
          <t>Commodity options | Not Designated as Hedging Instrument</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Amount of Gain (loss) Recognized on Derivatives</t>
        </is>
      </c>
      <c r="B35" s="6" t="n">
        <v>-4517</v>
      </c>
      <c r="C35" s="6" t="n">
        <v>-4553</v>
      </c>
      <c r="D35" s="6" t="n">
        <v>0</v>
      </c>
    </row>
    <row r="36">
      <c r="A36" s="4" t="inlineStr">
        <is>
          <t>Commodity futures | Not Designated as Hedging Instrument</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Amount of Gain (loss) Recognized on Derivatives</t>
        </is>
      </c>
      <c r="B38" s="7" t="n">
        <v>81062</v>
      </c>
      <c r="C38" s="7" t="n">
        <v>5256</v>
      </c>
      <c r="D38" s="7"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Not Designated as Hedging Instrument - USD ($) $ in Millions</t>
        </is>
      </c>
      <c r="B1" s="2" t="inlineStr">
        <is>
          <t>Dec. 31, 2024</t>
        </is>
      </c>
      <c r="C1" s="2" t="inlineStr">
        <is>
          <t>Dec. 31, 2023</t>
        </is>
      </c>
    </row>
    <row r="2">
      <c r="A2" s="4" t="inlineStr">
        <is>
          <t>Long | Interest rate futur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7100</v>
      </c>
      <c r="C4" s="7" t="n">
        <v>5900</v>
      </c>
    </row>
    <row r="5">
      <c r="A5" s="4" t="inlineStr">
        <is>
          <t>Long | Foreign currency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1000</v>
      </c>
      <c r="C7" s="10" t="n">
        <v>805.2</v>
      </c>
    </row>
    <row r="8">
      <c r="A8" s="4" t="inlineStr">
        <is>
          <t>Long | Foreign currency 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345</v>
      </c>
      <c r="C10" s="10" t="n">
        <v>420.7</v>
      </c>
    </row>
    <row r="11">
      <c r="A11" s="4" t="inlineStr">
        <is>
          <t>Long | Credit default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4" t="inlineStr">
        <is>
          <t xml:space="preserve"> </t>
        </is>
      </c>
      <c r="C13" s="6" t="n">
        <v>1500</v>
      </c>
    </row>
    <row r="14">
      <c r="A14" s="4" t="inlineStr">
        <is>
          <t>Long | Equity futur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10" t="n">
        <v>437.2</v>
      </c>
      <c r="C16" s="6" t="n">
        <v>0</v>
      </c>
    </row>
    <row r="17">
      <c r="A17" s="4" t="inlineStr">
        <is>
          <t>Long | Commodity futur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10" t="n">
        <v>684.3</v>
      </c>
      <c r="C19" s="10" t="n">
        <v>255.2</v>
      </c>
    </row>
    <row r="20">
      <c r="A20" s="4" t="inlineStr">
        <is>
          <t>Long | Commodity optio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10" t="n">
        <v>0.5</v>
      </c>
      <c r="C22" s="10" t="n">
        <v>0.4</v>
      </c>
    </row>
    <row r="23">
      <c r="A23" s="4" t="inlineStr">
        <is>
          <t>Short | Interest rate futur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6" t="n">
        <v>3100</v>
      </c>
      <c r="C25" s="6" t="n">
        <v>2700</v>
      </c>
    </row>
    <row r="26">
      <c r="A26" s="4" t="inlineStr">
        <is>
          <t>Short | Foreign currency forward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10" t="n">
        <v>508.8</v>
      </c>
      <c r="C28" s="10" t="n">
        <v>496.4</v>
      </c>
    </row>
    <row r="29">
      <c r="A29" s="4" t="inlineStr">
        <is>
          <t>Short | Foreign currency forward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6" t="n">
        <v>107</v>
      </c>
      <c r="C31" s="6" t="n">
        <v>130</v>
      </c>
    </row>
    <row r="32">
      <c r="A32" s="4" t="inlineStr">
        <is>
          <t>Short | Credit default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7" t="n">
        <v>1400</v>
      </c>
      <c r="C34" s="5" t="n">
        <v>2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Fixed Maturity Investments Trading The following table summarizes the fair value of fixed maturity investments trading: At December 31. 2024 2023 U.S. treasuries $ 11,001,893 $ 10,060,203 Corporate (1) 7,862,423 6,499,075 Residential mortgage-backed 1,707,056 1,420,362 Asset-backed 1,422,393 1,491,695 Agencies 623,489 489,117 Non-U.S. government 618,809 483,576 Commercial mortgage-backed 326,451 433,080 Total fixed maturity investments trading $ 23,562,514 $ 20,877,108 (1) Corporate fixed maturity investments include non-U.S. government-backed corporate fixed maturity investments. 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24 At December 31, 2023 Amortized Fair Value Amortized Cost Fair Value Due in less than one year $ 1,374,089 $ 1,373,838 $ 587,720 $ 582,519 Due after one through five years 12,139,153 12,131,114 11,439,510 11,468,263 Due after five through ten years 6,339,563 6,246,506 5,182,667 5,188,716 Due after ten years 387,413 355,156 307,392 292,473 Mortgage-backed 2,094,190 2,033,507 1,864,520 1,853,442 Asset-backed 1,416,132 1,422,393 1,490,641 1,491,695 Total $ 23,750,540 $ 23,562,514 $ 20,872,450 $ 20,877,108 Equity Investments The following table summarizes the fair value of equity investments: At December 31. 2024 2023 Financials $ 116,400 $ 106,542 Basic materials 595 — Industrial, utilities and energy 312 — Communications and technology 263 12 Consumer 154 212 Healthcare 32 — Total $ 117,756 $ 106,766 Pledged Investments At December 31, 2024, $10.3 billion (2023 - $10.5 billion) of cash and investments at fair value were on deposit with, or in trust accounts for the benefit of, various counterparties, including with respect to the Company’s letter of credit facilities. Of this amount, $3.1 billion (2023 - $2.9 billion) is on deposit with, or in trust accounts for the benefit of, U.S. state regulatory authorities. Reverse Repurchase Agreements At December 31, 2024, the Company held $169.4 million (2023 - $159.7 million)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Upon maturity, the Company receives principal and interest income. Net Investment Income The components of net investment income are as follows: Year ended December 31, 2024 2023 2022 Fixed maturity investments trading $ 1,116,649 $ 744,457 $ 382,165 Short term investments 183,153 213,303 41,042 Equity investments 2,460 7,261 20,864 Other investments Catastrophe bonds 238,844 200,572 94,784 Other 82,457 87,296 37,497 Cash and cash equivalents 54,241 23,123 5,197 1,677,804 1,276,012 581,549 Investment expenses (23,515) (22,902) (21,617) Net investment income $ 1,654,289 $ 1,253,110 $ 559,932 Net Realized and Unrealized Gains (Losses) on Investments Net realized and unrealized gains (losses) on investments are as follows: Year ended December 31, 2024 2023 2022 Gross realized gains on fixed maturity investments trading $ 142,243 $ 80,905 $ 38,781 Gross realized losses on fixed maturity investments trading (206,172) (473,946) (771,342) Net realized gains (losses) on fixed maturity investments trading (63,929) (393,041) (732,561) Net unrealized gains (losses) on fixed maturity investments trading (182,494) 685,095 (636,762) Net realized and unrealized gains (losses) on fixed maturity investments trading (246,423) 292,054 (1,369,323) Net realized and unrealized gains (losses) on investment-related derivatives (1) (57,279) (68,272) (165,293) Net realized gains (losses) on equity investments 355 (27,492) 43,035 Net unrealized gains (losses) on equity investments 10,621 73,243 (166,823) Net realized and unrealized gains (losses) on equity investments 10,976 45,751 (123,788) Net realized and unrealized gains (losses) on other investments - catastrophe bonds 62,353 101,897 (130,335) Net realized and unrealized gains (losses) on other investments - other 202,533 43,092 (11,746) Net realized and unrealized gains (losses) on investments $ (27,840) $ 414,522 $ (1,800,485) (1) Net realized and unrealized gains (losses) on investment-related derivatives includes fixed maturity investments related derivatives, equity investments related derivatives and commodity related derivatives. See “Note 19. Derivative Instruments” for additional information. Other Investments The table below shows the fair value of the Company’s portfolio of other investments: At December 31, 2024 2023 Fund investments $ 2,128,499 $ 1,415,804 Catastrophe bonds 1,984,396 1,942,199 Direct private equity investments 211,866 59,905 Term loans — 97,658 Total other investments $ 4,324,761 $ 3,515,566 During 2024, the Company recorded a net loss of $9.7 million (2023 - loss of $3.0 million, 2022 - income of $19.8 million), representing the change between the Company’s fair value estimate for funds as at the prior year end, and the final reported net asset values provided by the Company’s fund investment managers, as discussed in “Note 2. Significant Accounting Policies.” This net loss was included between net investment income and net realized and unrealized gains (losses) on investments for the year ended December 31, 2024. The Company has committed capital to direct private equity investments, fund investments, term loans and investments in other ventures of $4.5 billion, of which $2.5 billion has been contributed at December 31, 2024 (2023 - $3.6 billion and $2.0 billion, respectively). The Company’s remaining commitments to these investments at December 31, 2024 totaled $2.0 billion (2023 - $1.6 billion). In the future, the Company may enter into additional commitments for such investments. Fund Investments Fund investments are limited partnership or similar interests in private equity funds, private credit funds and hedge funds managed by unrelated third parties. Catastrophe Bonds Catastrophe bonds are non-investment grade bonds generally issued by unrelated third parties that generally mature within 1 to 5 years. Direct Private Equity Investments Direct private equity investments are the Company’s direct equity investments in companies that are not traded on any nationally recognized equity markets. Term Loans Term loans represent the Company’s participation interest in a senior secured term loan facility, which the Company disposed of during 2024. The Company had committed to a loan participation interest of $100.0 million which was fully funded as at December 31, 2023. This facility paid interest, had a 5-year maturity and was fully secured by a diversified pool of primarily private equity assets. Investments in Other Ventures, under Equity Method The table below shows the Company’s portfolio of investments in other ventures, under equity method: 2024 2023 At December 31, Ownership % Carrying Value Ownership % Carrying Value Investments in other ventures, under equity method 0.1% - 50.0% $ 102,770 0.1% - 50.0% $ 112,624 The table below shows the Company’s equity in earnings (losses) of other ventures: Year ended December 31, 2024 2023 2022 Equity in earnings (losses) of other ventures $ 47,087 $ 43,474 $ 11,249 During 2024, the Company received $109.8 million of distributions from its investments in other ventures, under equity method (2023 - $41.4 million, 2022 - $24.2 million). The equity in earnings (losses) of Top Layer Reinsurance Ltd. (“Top Layer”), a managed joint venture formed by the Company to write high excess non-U.S. property catastrophe reinsurance, is recorded on a current quarter basis. The equity in earnings (losses) of the Company’s investments in other ventures are reported one quarter in arr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Derivative Instruments Designated as Hedges of a Net Investment in a Foreign Operation (Details) - Foreign Exchange Forward - Designated as Hedging Instrument - Net Investment Hedging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Weighted average of U.S. dollar equivalent of foreign denominated net assets (liabilities)</t>
        </is>
      </c>
      <c r="B4" s="7" t="n">
        <v>61120</v>
      </c>
      <c r="C4" s="7" t="n">
        <v>59664</v>
      </c>
    </row>
    <row r="5">
      <c r="A5" s="4" t="inlineStr">
        <is>
          <t>Derivative gains (losses)</t>
        </is>
      </c>
      <c r="B5" s="7" t="n">
        <v>6194</v>
      </c>
      <c r="C5" s="7" t="n">
        <v>20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COMMITMENTS, CONTINGENCIES AND OTHER ITEMS - Narrative (Details) - USD ($) $ in Millions</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Initial commitments</t>
        </is>
      </c>
      <c r="B4" s="7" t="n">
        <v>4500</v>
      </c>
      <c r="C4" s="7" t="n">
        <v>3600</v>
      </c>
    </row>
    <row r="5">
      <c r="A5" s="4" t="inlineStr">
        <is>
          <t>Fulfilled commitments</t>
        </is>
      </c>
      <c r="B5" s="6" t="n">
        <v>2500</v>
      </c>
      <c r="C5" s="6" t="n">
        <v>2000</v>
      </c>
    </row>
    <row r="6">
      <c r="A6" s="4" t="inlineStr">
        <is>
          <t>Unfunded commitments</t>
        </is>
      </c>
      <c r="B6" s="7" t="n">
        <v>2000</v>
      </c>
      <c r="C6" s="7" t="n">
        <v>1600</v>
      </c>
    </row>
    <row r="7">
      <c r="A7" s="4" t="inlineStr">
        <is>
          <t>Operating lease, weighted average lease term</t>
        </is>
      </c>
      <c r="B7" s="4" t="inlineStr">
        <is>
          <t>5 years 10 months 24 days</t>
        </is>
      </c>
      <c r="C7" s="4" t="inlineStr">
        <is>
          <t xml:space="preserve"> </t>
        </is>
      </c>
    </row>
    <row r="8">
      <c r="A8" s="4" t="inlineStr">
        <is>
          <t>Operating Lease, Right-of-Use Asset, Statement of Financial Position [Extensible List]</t>
        </is>
      </c>
      <c r="B8" s="4" t="inlineStr">
        <is>
          <t>Other assets</t>
        </is>
      </c>
      <c r="C8" s="4" t="inlineStr">
        <is>
          <t>Other assets</t>
        </is>
      </c>
    </row>
    <row r="9">
      <c r="A9" s="4" t="inlineStr">
        <is>
          <t>Operating Lease, Liability, Statement of Financial Position [Extensible List]</t>
        </is>
      </c>
      <c r="B9" s="4" t="inlineStr">
        <is>
          <t>Other liabilities</t>
        </is>
      </c>
      <c r="C9" s="4" t="inlineStr">
        <is>
          <t>Other liabilities</t>
        </is>
      </c>
    </row>
    <row r="10">
      <c r="A10" s="4" t="inlineStr">
        <is>
          <t>Operating lease, right-of-use asset</t>
        </is>
      </c>
      <c r="B10" s="5" t="n">
        <v>83.8</v>
      </c>
      <c r="C10" s="5" t="n">
        <v>72.90000000000001</v>
      </c>
    </row>
    <row r="11">
      <c r="A11" s="4" t="inlineStr">
        <is>
          <t>Operating lease, liability</t>
        </is>
      </c>
      <c r="B11" s="10" t="n">
        <v>114.3</v>
      </c>
      <c r="C11" s="10" t="n">
        <v>103.9</v>
      </c>
    </row>
    <row r="12">
      <c r="A12" s="4" t="inlineStr">
        <is>
          <t>Operating lease, expense</t>
        </is>
      </c>
      <c r="B12" s="5" t="n">
        <v>14.8</v>
      </c>
      <c r="C12" s="5" t="n">
        <v>12.8</v>
      </c>
    </row>
    <row r="13">
      <c r="A13" s="4" t="inlineStr">
        <is>
          <t>Lessee, finance lease, term of contract</t>
        </is>
      </c>
      <c r="B13" s="4" t="inlineStr">
        <is>
          <t>20 years</t>
        </is>
      </c>
      <c r="C13" s="4" t="inlineStr">
        <is>
          <t xml:space="preserve"> </t>
        </is>
      </c>
    </row>
    <row r="14">
      <c r="A14" s="4" t="inlineStr">
        <is>
          <t>Lessee, finance lease, renewal term</t>
        </is>
      </c>
      <c r="B14" s="4" t="inlineStr">
        <is>
          <t>30 years</t>
        </is>
      </c>
      <c r="C14" s="4" t="inlineStr">
        <is>
          <t xml:space="preserve"> </t>
        </is>
      </c>
    </row>
    <row r="15">
      <c r="A15" s="4" t="inlineStr">
        <is>
          <t>Finance Lease, Right-of-Use Asset, Statement of Financial Position [Extensible List]</t>
        </is>
      </c>
      <c r="B15" s="4" t="inlineStr">
        <is>
          <t>Other assets</t>
        </is>
      </c>
      <c r="C15" s="4" t="inlineStr">
        <is>
          <t>Other assets</t>
        </is>
      </c>
    </row>
    <row r="16">
      <c r="A16" s="4" t="inlineStr">
        <is>
          <t>Finance Lease, Liability, Statement of Financial Position [Extensible List]</t>
        </is>
      </c>
      <c r="B16" s="4" t="inlineStr">
        <is>
          <t>Other liabilities</t>
        </is>
      </c>
      <c r="C16" s="4" t="inlineStr">
        <is>
          <t>Other liabilities</t>
        </is>
      </c>
    </row>
    <row r="17">
      <c r="A17" s="4" t="inlineStr">
        <is>
          <t>Finance lease, right-of-use asset</t>
        </is>
      </c>
      <c r="B17" s="5" t="n">
        <v>16.1</v>
      </c>
      <c r="C17" s="5" t="n">
        <v>16.6</v>
      </c>
    </row>
    <row r="18">
      <c r="A18" s="4" t="inlineStr">
        <is>
          <t>Finance lease, liability</t>
        </is>
      </c>
      <c r="B18" s="6" t="n">
        <v>21</v>
      </c>
      <c r="C18" s="10" t="n">
        <v>21.5</v>
      </c>
    </row>
    <row r="19">
      <c r="A19" s="4" t="inlineStr">
        <is>
          <t>Letter of Credit</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Letters of credit outstanding</t>
        </is>
      </c>
      <c r="B21" s="10" t="n">
        <v>619.6</v>
      </c>
      <c r="C21" s="4" t="inlineStr">
        <is>
          <t xml:space="preserve"> </t>
        </is>
      </c>
    </row>
    <row r="22">
      <c r="A22" s="4" t="inlineStr">
        <is>
          <t>Letter of Credit | Top Layer Reinsurance Ltd.</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Line of credit facility, maximum borrowing capacity</t>
        </is>
      </c>
      <c r="B24" s="10" t="n">
        <v>37.5</v>
      </c>
      <c r="C24" s="4" t="inlineStr">
        <is>
          <t xml:space="preserve"> </t>
        </is>
      </c>
    </row>
    <row r="25">
      <c r="A25" s="4" t="inlineStr">
        <is>
          <t>Letter of Credit | Capital Support Agreement | Top Layer Reinsurance Ltd.</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Mandatory capital contribution in the event of capital and surplus reduction below a specified level</t>
        </is>
      </c>
      <c r="B27" s="6" t="n">
        <v>50</v>
      </c>
      <c r="C27" s="4" t="inlineStr">
        <is>
          <t xml:space="preserve"> </t>
        </is>
      </c>
    </row>
    <row r="28">
      <c r="A28" s="4" t="inlineStr">
        <is>
          <t>Interest Expense</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Finance lease, interest expense</t>
        </is>
      </c>
      <c r="B30" s="10" t="n">
        <v>2.1</v>
      </c>
      <c r="C30" s="10" t="n">
        <v>2.2</v>
      </c>
    </row>
    <row r="31">
      <c r="A31" s="4" t="inlineStr">
        <is>
          <t>Other income (loss)</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Finance lease, right-of-use asset, amortization</t>
        </is>
      </c>
      <c r="B33" s="5" t="n">
        <v>0.5</v>
      </c>
      <c r="C33" s="5" t="n">
        <v>0.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Schedule of Future Minimum Payments, Operating and Finance Leases (Details) $ in Thousands</t>
        </is>
      </c>
      <c r="B1" s="2" t="inlineStr">
        <is>
          <t>Dec. 31, 2024 USD ($)</t>
        </is>
      </c>
    </row>
    <row r="2">
      <c r="A2" s="3" t="inlineStr">
        <is>
          <t>Operating Leases</t>
        </is>
      </c>
      <c r="B2" s="4" t="inlineStr">
        <is>
          <t xml:space="preserve"> </t>
        </is>
      </c>
    </row>
    <row r="3">
      <c r="A3" s="4" t="inlineStr">
        <is>
          <t>2025</t>
        </is>
      </c>
      <c r="B3" s="7" t="n">
        <v>15657</v>
      </c>
    </row>
    <row r="4">
      <c r="A4" s="4" t="inlineStr">
        <is>
          <t>2026</t>
        </is>
      </c>
      <c r="B4" s="6" t="n">
        <v>16461</v>
      </c>
    </row>
    <row r="5">
      <c r="A5" s="4" t="inlineStr">
        <is>
          <t>2027</t>
        </is>
      </c>
      <c r="B5" s="6" t="n">
        <v>16439</v>
      </c>
    </row>
    <row r="6">
      <c r="A6" s="4" t="inlineStr">
        <is>
          <t>2028</t>
        </is>
      </c>
      <c r="B6" s="6" t="n">
        <v>16328</v>
      </c>
    </row>
    <row r="7">
      <c r="A7" s="4" t="inlineStr">
        <is>
          <t>2029</t>
        </is>
      </c>
      <c r="B7" s="6" t="n">
        <v>15199</v>
      </c>
    </row>
    <row r="8">
      <c r="A8" s="4" t="inlineStr">
        <is>
          <t>After 2029</t>
        </is>
      </c>
      <c r="B8" s="6" t="n">
        <v>70656</v>
      </c>
    </row>
    <row r="9">
      <c r="A9" s="4" t="inlineStr">
        <is>
          <t>Future minimum lease payments under existing leases</t>
        </is>
      </c>
      <c r="B9" s="6" t="n">
        <v>150740</v>
      </c>
    </row>
    <row r="10">
      <c r="A10" s="4" t="inlineStr">
        <is>
          <t>Lessee, Operating Lease, Liability, Undiscounted Excess, Amount Not Disclosed</t>
        </is>
      </c>
      <c r="B10" s="6" t="n">
        <v>0</v>
      </c>
    </row>
    <row r="11">
      <c r="A11" s="3" t="inlineStr">
        <is>
          <t>Finance Leases</t>
        </is>
      </c>
      <c r="B11" s="4" t="inlineStr">
        <is>
          <t xml:space="preserve"> </t>
        </is>
      </c>
    </row>
    <row r="12">
      <c r="A12" s="4" t="inlineStr">
        <is>
          <t>2025</t>
        </is>
      </c>
      <c r="B12" s="6" t="n">
        <v>2661</v>
      </c>
    </row>
    <row r="13">
      <c r="A13" s="4" t="inlineStr">
        <is>
          <t>2026</t>
        </is>
      </c>
      <c r="B13" s="6" t="n">
        <v>2661</v>
      </c>
    </row>
    <row r="14">
      <c r="A14" s="4" t="inlineStr">
        <is>
          <t>2027</t>
        </is>
      </c>
      <c r="B14" s="6" t="n">
        <v>2661</v>
      </c>
    </row>
    <row r="15">
      <c r="A15" s="4" t="inlineStr">
        <is>
          <t>2028</t>
        </is>
      </c>
      <c r="B15" s="6" t="n">
        <v>2146</v>
      </c>
    </row>
    <row r="16">
      <c r="A16" s="4" t="inlineStr">
        <is>
          <t>2029</t>
        </is>
      </c>
      <c r="B16" s="6" t="n">
        <v>0</v>
      </c>
    </row>
    <row r="17">
      <c r="A17" s="4" t="inlineStr">
        <is>
          <t>After 2029</t>
        </is>
      </c>
      <c r="B17" s="6" t="n">
        <v>0</v>
      </c>
    </row>
    <row r="18">
      <c r="A18" s="4" t="inlineStr">
        <is>
          <t>Future minimum lease payments under existing leases</t>
        </is>
      </c>
      <c r="B18" s="6" t="n">
        <v>10129</v>
      </c>
    </row>
    <row r="19">
      <c r="A19" s="4" t="inlineStr">
        <is>
          <t>Finance Lease, Liability, Undiscounted Excess Amount, Not Disclosed</t>
        </is>
      </c>
      <c r="B19" s="7"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70" customWidth="1" min="1" max="1"/>
    <col width="16" customWidth="1" min="2" max="2"/>
    <col width="15" customWidth="1" min="3" max="3"/>
    <col width="16" customWidth="1" min="4" max="4"/>
    <col width="16" customWidth="1" min="5" max="5"/>
    <col width="14" customWidth="1" min="6" max="6"/>
    <col width="14" customWidth="1" min="7" max="7"/>
    <col width="14" customWidth="1" min="8" max="8"/>
    <col width="16" customWidth="1" min="9" max="9"/>
  </cols>
  <sheetData>
    <row r="1">
      <c r="A1" s="1" t="inlineStr">
        <is>
          <t>SUBSEQUENT EVENTS (Details) - USD ($)</t>
        </is>
      </c>
      <c r="C1" s="2" t="inlineStr">
        <is>
          <t>1 Months Ended</t>
        </is>
      </c>
      <c r="E1" s="2" t="inlineStr">
        <is>
          <t>12 Months Ended</t>
        </is>
      </c>
    </row>
    <row r="2">
      <c r="B2" s="2" t="inlineStr">
        <is>
          <t>Jan. 01, 2025</t>
        </is>
      </c>
      <c r="C2" s="2" t="inlineStr">
        <is>
          <t>Feb. 07, 2025</t>
        </is>
      </c>
      <c r="D2" s="2" t="inlineStr">
        <is>
          <t>Jan. 31, 2025</t>
        </is>
      </c>
      <c r="E2" s="2" t="inlineStr">
        <is>
          <t>Dec. 31, 2024</t>
        </is>
      </c>
      <c r="F2" s="2" t="inlineStr">
        <is>
          <t>Dec. 31, 2023</t>
        </is>
      </c>
      <c r="G2" s="2" t="inlineStr">
        <is>
          <t>Mar. 31, 2025</t>
        </is>
      </c>
      <c r="H2" s="2" t="inlineStr">
        <is>
          <t>Feb. 05, 2025</t>
        </is>
      </c>
      <c r="I2" s="2" t="inlineStr">
        <is>
          <t>Nov. 06, 2024</t>
        </is>
      </c>
    </row>
    <row r="3">
      <c r="A3" s="4" t="inlineStr">
        <is>
          <t>California Wildfires |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timate of pre tax loss</t>
        </is>
      </c>
      <c r="B5" s="4" t="inlineStr">
        <is>
          <t xml:space="preserve"> </t>
        </is>
      </c>
      <c r="C5" s="4" t="inlineStr">
        <is>
          <t xml:space="preserve"> </t>
        </is>
      </c>
      <c r="D5" s="4" t="inlineStr">
        <is>
          <t xml:space="preserve"> </t>
        </is>
      </c>
      <c r="E5" s="4" t="inlineStr">
        <is>
          <t xml:space="preserve"> </t>
        </is>
      </c>
      <c r="F5" s="4" t="inlineStr">
        <is>
          <t xml:space="preserve"> </t>
        </is>
      </c>
      <c r="G5" s="7" t="n">
        <v>750000000</v>
      </c>
      <c r="H5" s="4" t="inlineStr">
        <is>
          <t xml:space="preserve"> </t>
        </is>
      </c>
      <c r="I5" s="4" t="inlineStr">
        <is>
          <t xml:space="preserve"> </t>
        </is>
      </c>
    </row>
    <row r="6">
      <c r="A6" s="4" t="inlineStr">
        <is>
          <t>Fonta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value subscribed</t>
        </is>
      </c>
      <c r="B8" s="4" t="inlineStr">
        <is>
          <t xml:space="preserve"> </t>
        </is>
      </c>
      <c r="C8" s="4" t="inlineStr">
        <is>
          <t xml:space="preserve"> </t>
        </is>
      </c>
      <c r="D8" s="4" t="inlineStr">
        <is>
          <t xml:space="preserve"> </t>
        </is>
      </c>
      <c r="E8" s="7" t="n">
        <v>100000000</v>
      </c>
      <c r="F8" s="7" t="n">
        <v>51316000</v>
      </c>
      <c r="G8" s="4" t="inlineStr">
        <is>
          <t xml:space="preserve"> </t>
        </is>
      </c>
      <c r="H8" s="4" t="inlineStr">
        <is>
          <t xml:space="preserve"> </t>
        </is>
      </c>
      <c r="I8" s="4" t="inlineStr">
        <is>
          <t xml:space="preserve"> </t>
        </is>
      </c>
    </row>
    <row r="9">
      <c r="A9" s="4" t="inlineStr">
        <is>
          <t>Medi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ontrolling interest, value subscribed</t>
        </is>
      </c>
      <c r="B11" s="4" t="inlineStr">
        <is>
          <t xml:space="preserve"> </t>
        </is>
      </c>
      <c r="C11" s="4" t="inlineStr">
        <is>
          <t xml:space="preserve"> </t>
        </is>
      </c>
      <c r="D11" s="4" t="inlineStr">
        <is>
          <t xml:space="preserve"> </t>
        </is>
      </c>
      <c r="E11" s="6" t="n">
        <v>200219000</v>
      </c>
      <c r="F11" s="6" t="n">
        <v>482310000</v>
      </c>
      <c r="G11" s="4" t="inlineStr">
        <is>
          <t xml:space="preserve"> </t>
        </is>
      </c>
      <c r="H11" s="4" t="inlineStr">
        <is>
          <t xml:space="preserve"> </t>
        </is>
      </c>
      <c r="I11" s="4" t="inlineStr">
        <is>
          <t xml:space="preserve"> </t>
        </is>
      </c>
    </row>
    <row r="12">
      <c r="A12" s="4" t="inlineStr">
        <is>
          <t>Redemption of shares from redeemable noncontrolling interests</t>
        </is>
      </c>
      <c r="B12" s="4" t="inlineStr">
        <is>
          <t xml:space="preserve"> </t>
        </is>
      </c>
      <c r="C12" s="4" t="inlineStr">
        <is>
          <t xml:space="preserve"> </t>
        </is>
      </c>
      <c r="D12" s="4" t="inlineStr">
        <is>
          <t xml:space="preserve"> </t>
        </is>
      </c>
      <c r="E12" s="7" t="n">
        <v>406644000</v>
      </c>
      <c r="F12" s="7" t="n">
        <v>107549000</v>
      </c>
      <c r="G12" s="4" t="inlineStr">
        <is>
          <t xml:space="preserve"> </t>
        </is>
      </c>
      <c r="H12" s="4" t="inlineStr">
        <is>
          <t xml:space="preserve"> </t>
        </is>
      </c>
      <c r="I12" s="4" t="inlineStr">
        <is>
          <t xml:space="preserve"> </t>
        </is>
      </c>
    </row>
    <row r="13">
      <c r="A13" s="4" t="inlineStr">
        <is>
          <t>DaVinci Re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ownership percentage</t>
        </is>
      </c>
      <c r="B15" s="4" t="inlineStr">
        <is>
          <t xml:space="preserve"> </t>
        </is>
      </c>
      <c r="C15" s="4" t="inlineStr">
        <is>
          <t xml:space="preserve"> </t>
        </is>
      </c>
      <c r="D15" s="4" t="inlineStr">
        <is>
          <t xml:space="preserve"> </t>
        </is>
      </c>
      <c r="E15" s="11" t="n">
        <v>0.254</v>
      </c>
      <c r="F15" s="11" t="n">
        <v>0.278</v>
      </c>
      <c r="G15" s="4" t="inlineStr">
        <is>
          <t xml:space="preserve"> </t>
        </is>
      </c>
      <c r="H15" s="4" t="inlineStr">
        <is>
          <t xml:space="preserve"> </t>
        </is>
      </c>
      <c r="I15" s="4" t="inlineStr">
        <is>
          <t xml:space="preserve"> </t>
        </is>
      </c>
    </row>
    <row r="16">
      <c r="A16" s="4" t="inlineStr">
        <is>
          <t>Fonta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ownership percentage</t>
        </is>
      </c>
      <c r="B18" s="4" t="inlineStr">
        <is>
          <t xml:space="preserve"> </t>
        </is>
      </c>
      <c r="C18" s="4" t="inlineStr">
        <is>
          <t xml:space="preserve"> </t>
        </is>
      </c>
      <c r="D18" s="4" t="inlineStr">
        <is>
          <t xml:space="preserve"> </t>
        </is>
      </c>
      <c r="E18" s="11" t="n">
        <v>0.265</v>
      </c>
      <c r="F18" s="11" t="n">
        <v>0.316</v>
      </c>
      <c r="G18" s="4" t="inlineStr">
        <is>
          <t xml:space="preserve"> </t>
        </is>
      </c>
      <c r="H18" s="4" t="inlineStr">
        <is>
          <t xml:space="preserve"> </t>
        </is>
      </c>
      <c r="I18" s="4" t="inlineStr">
        <is>
          <t xml:space="preserve"> </t>
        </is>
      </c>
    </row>
    <row r="19">
      <c r="A19" s="4" t="inlineStr">
        <is>
          <t>Medi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ontrolling ownership percentage</t>
        </is>
      </c>
      <c r="B21" s="4" t="inlineStr">
        <is>
          <t xml:space="preserve"> </t>
        </is>
      </c>
      <c r="C21" s="4" t="inlineStr">
        <is>
          <t xml:space="preserve"> </t>
        </is>
      </c>
      <c r="D21" s="4" t="inlineStr">
        <is>
          <t xml:space="preserve"> </t>
        </is>
      </c>
      <c r="E21" s="11" t="n">
        <v>0.158</v>
      </c>
      <c r="F21" s="11" t="n">
        <v>0.117</v>
      </c>
      <c r="G21" s="4" t="inlineStr">
        <is>
          <t xml:space="preserve"> </t>
        </is>
      </c>
      <c r="H21" s="4" t="inlineStr">
        <is>
          <t xml:space="preserve"> </t>
        </is>
      </c>
      <c r="I21" s="4" t="inlineStr">
        <is>
          <t xml:space="preserve"> </t>
        </is>
      </c>
    </row>
    <row r="22">
      <c r="A22" s="4" t="inlineStr">
        <is>
          <t>DaVinc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noncontrolling interests</t>
        </is>
      </c>
      <c r="B24" s="4" t="inlineStr">
        <is>
          <t xml:space="preserve"> </t>
        </is>
      </c>
      <c r="C24" s="4" t="inlineStr">
        <is>
          <t xml:space="preserve"> </t>
        </is>
      </c>
      <c r="D24" s="4" t="inlineStr">
        <is>
          <t xml:space="preserve"> </t>
        </is>
      </c>
      <c r="E24" s="4" t="inlineStr">
        <is>
          <t xml:space="preserve"> </t>
        </is>
      </c>
      <c r="F24" s="7" t="n">
        <v>300000000</v>
      </c>
      <c r="G24" s="4" t="inlineStr">
        <is>
          <t xml:space="preserve"> </t>
        </is>
      </c>
      <c r="H24" s="4" t="inlineStr">
        <is>
          <t xml:space="preserve"> </t>
        </is>
      </c>
      <c r="I24" s="4" t="inlineStr">
        <is>
          <t xml:space="preserve"> </t>
        </is>
      </c>
    </row>
    <row r="25">
      <c r="A25" s="4" t="inlineStr">
        <is>
          <t>Third-Party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of shares from redeemable noncontrolling interests</t>
        </is>
      </c>
      <c r="B27" s="4" t="inlineStr">
        <is>
          <t xml:space="preserve"> </t>
        </is>
      </c>
      <c r="C27" s="4" t="inlineStr">
        <is>
          <t xml:space="preserve"> </t>
        </is>
      </c>
      <c r="D27" s="4" t="inlineStr">
        <is>
          <t xml:space="preserve"> </t>
        </is>
      </c>
      <c r="E27" s="7" t="n">
        <v>225900000</v>
      </c>
      <c r="F27" s="6" t="n">
        <v>123300000</v>
      </c>
      <c r="G27" s="4" t="inlineStr">
        <is>
          <t xml:space="preserve"> </t>
        </is>
      </c>
      <c r="H27" s="4" t="inlineStr">
        <is>
          <t xml:space="preserve"> </t>
        </is>
      </c>
      <c r="I27" s="4" t="inlineStr">
        <is>
          <t xml:space="preserve"> </t>
        </is>
      </c>
    </row>
    <row r="28">
      <c r="A28" s="4" t="inlineStr">
        <is>
          <t>Third-Party Investors | Fonta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value subscribed</t>
        </is>
      </c>
      <c r="B30" s="4" t="inlineStr">
        <is>
          <t xml:space="preserve"> </t>
        </is>
      </c>
      <c r="C30" s="4" t="inlineStr">
        <is>
          <t xml:space="preserve"> </t>
        </is>
      </c>
      <c r="D30" s="4" t="inlineStr">
        <is>
          <t xml:space="preserve"> </t>
        </is>
      </c>
      <c r="E30" s="6" t="n">
        <v>100000000</v>
      </c>
      <c r="F30" s="6" t="n">
        <v>75000000</v>
      </c>
      <c r="G30" s="4" t="inlineStr">
        <is>
          <t xml:space="preserve"> </t>
        </is>
      </c>
      <c r="H30" s="4" t="inlineStr">
        <is>
          <t xml:space="preserve"> </t>
        </is>
      </c>
      <c r="I30" s="4" t="inlineStr">
        <is>
          <t xml:space="preserve"> </t>
        </is>
      </c>
    </row>
    <row r="31">
      <c r="A31" s="4" t="inlineStr">
        <is>
          <t>Third-Party Investors | Medic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ontrolling interest, value subscribed</t>
        </is>
      </c>
      <c r="B33" s="4" t="inlineStr">
        <is>
          <t xml:space="preserve"> </t>
        </is>
      </c>
      <c r="C33" s="4" t="inlineStr">
        <is>
          <t xml:space="preserve"> </t>
        </is>
      </c>
      <c r="D33" s="4" t="inlineStr">
        <is>
          <t xml:space="preserve"> </t>
        </is>
      </c>
      <c r="E33" s="6" t="n">
        <v>250200000</v>
      </c>
      <c r="F33" s="6" t="n">
        <v>527300000</v>
      </c>
      <c r="G33" s="4" t="inlineStr">
        <is>
          <t xml:space="preserve"> </t>
        </is>
      </c>
      <c r="H33" s="4" t="inlineStr">
        <is>
          <t xml:space="preserve"> </t>
        </is>
      </c>
      <c r="I33" s="4" t="inlineStr">
        <is>
          <t xml:space="preserve"> </t>
        </is>
      </c>
    </row>
    <row r="34">
      <c r="A34" s="4" t="inlineStr">
        <is>
          <t>Redemption of shares from redeemable noncontrolling interests</t>
        </is>
      </c>
      <c r="B34" s="4" t="inlineStr">
        <is>
          <t xml:space="preserve"> </t>
        </is>
      </c>
      <c r="C34" s="4" t="inlineStr">
        <is>
          <t xml:space="preserve"> </t>
        </is>
      </c>
      <c r="D34" s="4" t="inlineStr">
        <is>
          <t xml:space="preserve"> </t>
        </is>
      </c>
      <c r="E34" s="6" t="n">
        <v>382000000</v>
      </c>
      <c r="F34" s="6" t="n">
        <v>117500000</v>
      </c>
      <c r="G34" s="4" t="inlineStr">
        <is>
          <t xml:space="preserve"> </t>
        </is>
      </c>
      <c r="H34" s="4" t="inlineStr">
        <is>
          <t xml:space="preserve"> </t>
        </is>
      </c>
      <c r="I34" s="4" t="inlineStr">
        <is>
          <t xml:space="preserve"> </t>
        </is>
      </c>
    </row>
    <row r="35">
      <c r="A35" s="4" t="inlineStr">
        <is>
          <t>Payments of dividends</t>
        </is>
      </c>
      <c r="B35" s="4" t="inlineStr">
        <is>
          <t xml:space="preserve"> </t>
        </is>
      </c>
      <c r="C35" s="4" t="inlineStr">
        <is>
          <t xml:space="preserve"> </t>
        </is>
      </c>
      <c r="D35" s="4" t="inlineStr">
        <is>
          <t xml:space="preserve"> </t>
        </is>
      </c>
      <c r="E35" s="6" t="n">
        <v>24600000</v>
      </c>
      <c r="F35" s="4" t="inlineStr">
        <is>
          <t xml:space="preserve"> </t>
        </is>
      </c>
      <c r="G35" s="4" t="inlineStr">
        <is>
          <t xml:space="preserve"> </t>
        </is>
      </c>
      <c r="H35" s="4" t="inlineStr">
        <is>
          <t xml:space="preserve"> </t>
        </is>
      </c>
      <c r="I35" s="4" t="inlineStr">
        <is>
          <t xml:space="preserve"> </t>
        </is>
      </c>
    </row>
    <row r="36">
      <c r="A36" s="4" t="inlineStr">
        <is>
          <t>DaVinci Re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controlling interest, value subscribed</t>
        </is>
      </c>
      <c r="B38" s="4" t="inlineStr">
        <is>
          <t xml:space="preserve"> </t>
        </is>
      </c>
      <c r="C38" s="4" t="inlineStr">
        <is>
          <t xml:space="preserve"> </t>
        </is>
      </c>
      <c r="D38" s="4" t="inlineStr">
        <is>
          <t xml:space="preserve"> </t>
        </is>
      </c>
      <c r="E38" s="6" t="n">
        <v>300000000</v>
      </c>
      <c r="F38" s="6" t="n">
        <v>275000000</v>
      </c>
      <c r="G38" s="4" t="inlineStr">
        <is>
          <t xml:space="preserve"> </t>
        </is>
      </c>
      <c r="H38" s="4" t="inlineStr">
        <is>
          <t xml:space="preserve"> </t>
        </is>
      </c>
      <c r="I38" s="4" t="inlineStr">
        <is>
          <t xml:space="preserve"> </t>
        </is>
      </c>
    </row>
    <row r="39">
      <c r="A39" s="4" t="inlineStr">
        <is>
          <t>Proceeds from noncontrolling interests</t>
        </is>
      </c>
      <c r="B39" s="4" t="inlineStr">
        <is>
          <t xml:space="preserve"> </t>
        </is>
      </c>
      <c r="C39" s="4" t="inlineStr">
        <is>
          <t xml:space="preserve"> </t>
        </is>
      </c>
      <c r="D39" s="4" t="inlineStr">
        <is>
          <t xml:space="preserve"> </t>
        </is>
      </c>
      <c r="E39" s="6" t="n">
        <v>69700000</v>
      </c>
      <c r="F39" s="4" t="inlineStr">
        <is>
          <t xml:space="preserve"> </t>
        </is>
      </c>
      <c r="G39" s="4" t="inlineStr">
        <is>
          <t xml:space="preserve"> </t>
        </is>
      </c>
      <c r="H39" s="4" t="inlineStr">
        <is>
          <t xml:space="preserve"> </t>
        </is>
      </c>
      <c r="I39" s="4" t="inlineStr">
        <is>
          <t xml:space="preserve"> </t>
        </is>
      </c>
    </row>
    <row r="40">
      <c r="A40" s="4" t="inlineStr">
        <is>
          <t>RenaissanceRe Holdings Ltd. | Fonta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controlling interest, value subscribed</t>
        </is>
      </c>
      <c r="B42" s="4" t="inlineStr">
        <is>
          <t xml:space="preserve"> </t>
        </is>
      </c>
      <c r="C42" s="4" t="inlineStr">
        <is>
          <t xml:space="preserve"> </t>
        </is>
      </c>
      <c r="D42" s="4" t="inlineStr">
        <is>
          <t xml:space="preserve"> </t>
        </is>
      </c>
      <c r="E42" s="6" t="n">
        <v>50000000</v>
      </c>
      <c r="F42" s="6" t="n">
        <v>23700000</v>
      </c>
      <c r="G42" s="4" t="inlineStr">
        <is>
          <t xml:space="preserve"> </t>
        </is>
      </c>
      <c r="H42" s="4" t="inlineStr">
        <is>
          <t xml:space="preserve"> </t>
        </is>
      </c>
      <c r="I42" s="4" t="inlineStr">
        <is>
          <t xml:space="preserve"> </t>
        </is>
      </c>
    </row>
    <row r="43">
      <c r="A43" s="4" t="inlineStr">
        <is>
          <t>RenaissanceRe Holdings Ltd. | Medi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ncontrolling interest, value subscribed</t>
        </is>
      </c>
      <c r="B45" s="4" t="inlineStr">
        <is>
          <t xml:space="preserve"> </t>
        </is>
      </c>
      <c r="C45" s="4" t="inlineStr">
        <is>
          <t xml:space="preserve"> </t>
        </is>
      </c>
      <c r="D45" s="4" t="inlineStr">
        <is>
          <t xml:space="preserve"> </t>
        </is>
      </c>
      <c r="E45" s="6" t="n">
        <v>50600000</v>
      </c>
      <c r="F45" s="6" t="n">
        <v>45200000</v>
      </c>
      <c r="G45" s="4" t="inlineStr">
        <is>
          <t xml:space="preserve"> </t>
        </is>
      </c>
      <c r="H45" s="4" t="inlineStr">
        <is>
          <t xml:space="preserve"> </t>
        </is>
      </c>
      <c r="I45" s="4" t="inlineStr">
        <is>
          <t xml:space="preserve"> </t>
        </is>
      </c>
    </row>
    <row r="46">
      <c r="A46" s="4" t="inlineStr">
        <is>
          <t>Redemption of shares from redeemable noncontrolling interests</t>
        </is>
      </c>
      <c r="B46" s="4" t="inlineStr">
        <is>
          <t xml:space="preserve"> </t>
        </is>
      </c>
      <c r="C46" s="4" t="inlineStr">
        <is>
          <t xml:space="preserve"> </t>
        </is>
      </c>
      <c r="D46" s="4" t="inlineStr">
        <is>
          <t xml:space="preserve"> </t>
        </is>
      </c>
      <c r="E46" s="6" t="n">
        <v>300000</v>
      </c>
      <c r="F46" s="6" t="n">
        <v>10000000</v>
      </c>
      <c r="G46" s="4" t="inlineStr">
        <is>
          <t xml:space="preserve"> </t>
        </is>
      </c>
      <c r="H46" s="4" t="inlineStr">
        <is>
          <t xml:space="preserve"> </t>
        </is>
      </c>
      <c r="I46" s="4" t="inlineStr">
        <is>
          <t xml:space="preserve"> </t>
        </is>
      </c>
    </row>
    <row r="47">
      <c r="A47" s="4" t="inlineStr">
        <is>
          <t>Fonta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controlling interest, value subscribed</t>
        </is>
      </c>
      <c r="B49" s="4" t="inlineStr">
        <is>
          <t xml:space="preserve"> </t>
        </is>
      </c>
      <c r="C49" s="4" t="inlineStr">
        <is>
          <t xml:space="preserve"> </t>
        </is>
      </c>
      <c r="D49" s="4" t="inlineStr">
        <is>
          <t xml:space="preserve"> </t>
        </is>
      </c>
      <c r="E49" s="6" t="n">
        <v>50000000</v>
      </c>
      <c r="F49" s="4" t="inlineStr">
        <is>
          <t xml:space="preserve"> </t>
        </is>
      </c>
      <c r="G49" s="4" t="inlineStr">
        <is>
          <t xml:space="preserve"> </t>
        </is>
      </c>
      <c r="H49" s="4" t="inlineStr">
        <is>
          <t xml:space="preserve"> </t>
        </is>
      </c>
      <c r="I49" s="4" t="inlineStr">
        <is>
          <t xml:space="preserve"> </t>
        </is>
      </c>
    </row>
    <row r="50">
      <c r="A50" s="4" t="inlineStr">
        <is>
          <t>Proceeds from noncontrolling interests</t>
        </is>
      </c>
      <c r="B50" s="4" t="inlineStr">
        <is>
          <t xml:space="preserve"> </t>
        </is>
      </c>
      <c r="C50" s="4" t="inlineStr">
        <is>
          <t xml:space="preserve"> </t>
        </is>
      </c>
      <c r="D50" s="4" t="inlineStr">
        <is>
          <t xml:space="preserve"> </t>
        </is>
      </c>
      <c r="E50" s="6" t="n">
        <v>129200000</v>
      </c>
      <c r="F50" s="7" t="n">
        <v>151300000</v>
      </c>
      <c r="G50" s="4" t="inlineStr">
        <is>
          <t xml:space="preserve"> </t>
        </is>
      </c>
      <c r="H50" s="4" t="inlineStr">
        <is>
          <t xml:space="preserve"> </t>
        </is>
      </c>
      <c r="I50" s="4" t="inlineStr">
        <is>
          <t xml:space="preserve"> </t>
        </is>
      </c>
    </row>
    <row r="51">
      <c r="A51" s="4" t="inlineStr">
        <is>
          <t>Medici Third-Party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noncontrolling interests</t>
        </is>
      </c>
      <c r="B53" s="4" t="inlineStr">
        <is>
          <t xml:space="preserve"> </t>
        </is>
      </c>
      <c r="C53" s="4" t="inlineStr">
        <is>
          <t xml:space="preserve"> </t>
        </is>
      </c>
      <c r="D53" s="4" t="inlineStr">
        <is>
          <t xml:space="preserve"> </t>
        </is>
      </c>
      <c r="E53" s="7" t="n">
        <v>39000000</v>
      </c>
      <c r="F53" s="4" t="inlineStr">
        <is>
          <t xml:space="preserve"> </t>
        </is>
      </c>
      <c r="G53" s="4" t="inlineStr">
        <is>
          <t xml:space="preserve"> </t>
        </is>
      </c>
      <c r="H53" s="4" t="inlineStr">
        <is>
          <t xml:space="preserve"> </t>
        </is>
      </c>
      <c r="I53" s="4" t="inlineStr">
        <is>
          <t xml:space="preserve"> </t>
        </is>
      </c>
    </row>
    <row r="54">
      <c r="A54" s="4" t="inlineStr">
        <is>
          <t>Subsequent Event | California Wildfi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ss contingency incurred percentage</t>
        </is>
      </c>
      <c r="B56" s="4" t="inlineStr">
        <is>
          <t xml:space="preserve"> </t>
        </is>
      </c>
      <c r="C56" s="4" t="inlineStr">
        <is>
          <t xml:space="preserve"> </t>
        </is>
      </c>
      <c r="D56" s="11" t="n">
        <v>0.01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dustry insured loss</t>
        </is>
      </c>
      <c r="B57" s="4" t="inlineStr">
        <is>
          <t xml:space="preserve"> </t>
        </is>
      </c>
      <c r="C57" s="4" t="inlineStr">
        <is>
          <t xml:space="preserve"> </t>
        </is>
      </c>
      <c r="D57" s="7" t="n">
        <v>5000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ubsequent Event | Fontan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ncontrolling interest, value subscribed</t>
        </is>
      </c>
      <c r="B60" s="7" t="n">
        <v>1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ubsequent Event | DaVinci Reinsur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controlling ownership percentage</t>
        </is>
      </c>
      <c r="B63" s="11" t="n">
        <v>0.2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ubsequent Event | Fontan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controlling ownership percentage</t>
        </is>
      </c>
      <c r="B66" s="11" t="n">
        <v>0.28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ubsequent Event | Medic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ncontrolling ownership percentage</t>
        </is>
      </c>
      <c r="B69" s="11" t="n">
        <v>0.17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bsequent Event | DaVinc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controlling interest, value subscribed</t>
        </is>
      </c>
      <c r="B72" s="7" t="n">
        <v>697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bsequent Event | Third-Party Invest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mption of shares from redeemable noncontrolling interests</t>
        </is>
      </c>
      <c r="B75" s="6" t="n">
        <v>269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ubsequent Event | Third-Party Investors | Fontan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ncontrolling interest, value subscribed</t>
        </is>
      </c>
      <c r="B78" s="6" t="n">
        <v>292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ubsequent Event | Third-Party Investors | Medic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demption of shares from redeemable noncontrolling interests</t>
        </is>
      </c>
      <c r="B81" s="6" t="n">
        <v>16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ncontrolling interest, increase from sale of parent equity interest</t>
        </is>
      </c>
      <c r="B82" s="6" t="n">
        <v>1079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ayments of dividends</t>
        </is>
      </c>
      <c r="B83" s="6" t="n">
        <v>152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ubsequent Event | RenaissanceRe Holdings Ltd. | Fontan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ncontrolling interest, value subscribed</t>
        </is>
      </c>
      <c r="B86" s="6" t="n">
        <v>708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ubsequent Event | RenaissanceRe Holdings Ltd. | Medic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demption of shares from redeemable noncontrolling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oncontrolling interest, increase from sale of parent equity interest</t>
        </is>
      </c>
      <c r="B90" s="6" t="n">
        <v>501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ubsequent Event | Fontan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oncontrolling interest, value subscribed</t>
        </is>
      </c>
      <c r="B93" s="6" t="n">
        <v>10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demption of shares from redeemable noncontrolling interests</t>
        </is>
      </c>
      <c r="B94" s="7" t="n">
        <v>72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hare repurchase program, shares repurchased (in shares)</t>
        </is>
      </c>
      <c r="B97" s="4" t="inlineStr">
        <is>
          <t xml:space="preserve"> </t>
        </is>
      </c>
      <c r="C97" s="4" t="inlineStr">
        <is>
          <t xml:space="preserve"> </t>
        </is>
      </c>
      <c r="D97" s="4" t="inlineStr">
        <is>
          <t xml:space="preserve"> </t>
        </is>
      </c>
      <c r="E97" s="6" t="n">
        <v>2711234</v>
      </c>
      <c r="F97" s="4" t="inlineStr">
        <is>
          <t xml:space="preserve"> </t>
        </is>
      </c>
      <c r="G97" s="4" t="inlineStr">
        <is>
          <t xml:space="preserve"> </t>
        </is>
      </c>
      <c r="H97" s="4" t="inlineStr">
        <is>
          <t xml:space="preserve"> </t>
        </is>
      </c>
      <c r="I97" s="4" t="inlineStr">
        <is>
          <t xml:space="preserve"> </t>
        </is>
      </c>
    </row>
    <row r="98">
      <c r="A98" s="4" t="inlineStr">
        <is>
          <t>Value of shares repurchased</t>
        </is>
      </c>
      <c r="B98" s="4" t="inlineStr">
        <is>
          <t xml:space="preserve"> </t>
        </is>
      </c>
      <c r="C98" s="4" t="inlineStr">
        <is>
          <t xml:space="preserve"> </t>
        </is>
      </c>
      <c r="D98" s="4" t="inlineStr">
        <is>
          <t xml:space="preserve"> </t>
        </is>
      </c>
      <c r="E98" s="7" t="n">
        <v>677600000</v>
      </c>
      <c r="F98" s="4" t="inlineStr">
        <is>
          <t xml:space="preserve"> </t>
        </is>
      </c>
      <c r="G98" s="4" t="inlineStr">
        <is>
          <t xml:space="preserve"> </t>
        </is>
      </c>
      <c r="H98" s="4" t="inlineStr">
        <is>
          <t xml:space="preserve"> </t>
        </is>
      </c>
      <c r="I98" s="4" t="inlineStr">
        <is>
          <t xml:space="preserve"> </t>
        </is>
      </c>
    </row>
    <row r="99">
      <c r="A99" s="4" t="inlineStr">
        <is>
          <t>Shares repurchased, average price per share (in usd per share)</t>
        </is>
      </c>
      <c r="B99" s="4" t="inlineStr">
        <is>
          <t xml:space="preserve"> </t>
        </is>
      </c>
      <c r="C99" s="4" t="inlineStr">
        <is>
          <t xml:space="preserve"> </t>
        </is>
      </c>
      <c r="D99" s="4" t="inlineStr">
        <is>
          <t xml:space="preserve"> </t>
        </is>
      </c>
      <c r="E99" s="8" t="n">
        <v>249.93</v>
      </c>
      <c r="F99" s="4" t="inlineStr">
        <is>
          <t xml:space="preserve"> </t>
        </is>
      </c>
      <c r="G99" s="4" t="inlineStr">
        <is>
          <t xml:space="preserve"> </t>
        </is>
      </c>
      <c r="H99" s="4" t="inlineStr">
        <is>
          <t xml:space="preserve"> </t>
        </is>
      </c>
      <c r="I99" s="4" t="inlineStr">
        <is>
          <t xml:space="preserve"> </t>
        </is>
      </c>
    </row>
    <row r="100">
      <c r="A100" s="4" t="inlineStr">
        <is>
          <t>Share repurchase program, authorized aggregat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750000000</v>
      </c>
    </row>
    <row r="101">
      <c r="A101" s="4" t="inlineStr">
        <is>
          <t>Common shares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hare repurchase program, shares repurchased (in shares)</t>
        </is>
      </c>
      <c r="B103" s="4" t="inlineStr">
        <is>
          <t xml:space="preserve"> </t>
        </is>
      </c>
      <c r="C103" s="6" t="n">
        <v>92888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Value of shares repurchased</t>
        </is>
      </c>
      <c r="B104" s="4" t="inlineStr">
        <is>
          <t xml:space="preserve"> </t>
        </is>
      </c>
      <c r="C104" s="7" t="n">
        <v>2277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s repurchased, average price per share (in usd per share)</t>
        </is>
      </c>
      <c r="B105" s="4" t="inlineStr">
        <is>
          <t xml:space="preserve"> </t>
        </is>
      </c>
      <c r="C105" s="8" t="n">
        <v>245.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 repurchase program, authorized aggregat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750000000</v>
      </c>
      <c r="I106" s="4" t="inlineStr">
        <is>
          <t xml:space="preserve"> </t>
        </is>
      </c>
    </row>
  </sheetData>
  <mergeCells count="3">
    <mergeCell ref="A1:A2"/>
    <mergeCell ref="C1:D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OTHER THAN INVESTMENTS I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Fair Value</t>
        </is>
      </c>
      <c r="B3" s="7" t="n">
        <v>32639456</v>
      </c>
    </row>
    <row r="4">
      <c r="A4" s="4" t="inlineStr">
        <is>
          <t>Amount at Which Shown in the Balance Sheet</t>
        </is>
      </c>
      <c r="B4" s="6" t="n">
        <v>32639456</v>
      </c>
    </row>
    <row r="5">
      <c r="A5" s="4" t="inlineStr">
        <is>
          <t>Fixed maturity investments trading</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 or Cost</t>
        </is>
      </c>
      <c r="B7" s="6" t="n">
        <v>23750540</v>
      </c>
    </row>
    <row r="8">
      <c r="A8" s="4" t="inlineStr">
        <is>
          <t>Fair Value</t>
        </is>
      </c>
      <c r="B8" s="6" t="n">
        <v>23562514</v>
      </c>
    </row>
    <row r="9">
      <c r="A9" s="4" t="inlineStr">
        <is>
          <t>Amount at Which Shown in the Balance Sheet</t>
        </is>
      </c>
      <c r="B9" s="6" t="n">
        <v>23562514</v>
      </c>
    </row>
    <row r="10">
      <c r="A10" s="4" t="inlineStr">
        <is>
          <t>U.S. treasur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 or Cost</t>
        </is>
      </c>
      <c r="B12" s="6" t="n">
        <v>11062641</v>
      </c>
    </row>
    <row r="13">
      <c r="A13" s="4" t="inlineStr">
        <is>
          <t>Fair Value</t>
        </is>
      </c>
      <c r="B13" s="6" t="n">
        <v>11001893</v>
      </c>
    </row>
    <row r="14">
      <c r="A14" s="4" t="inlineStr">
        <is>
          <t>Amount at Which Shown in the Balance Sheet</t>
        </is>
      </c>
      <c r="B14" s="6" t="n">
        <v>11001893</v>
      </c>
    </row>
    <row r="15">
      <c r="A15" s="4" t="inlineStr">
        <is>
          <t>Corporate</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 or Cost</t>
        </is>
      </c>
      <c r="B17" s="6" t="n">
        <v>7919470</v>
      </c>
    </row>
    <row r="18">
      <c r="A18" s="4" t="inlineStr">
        <is>
          <t>Fair Value</t>
        </is>
      </c>
      <c r="B18" s="6" t="n">
        <v>7862423</v>
      </c>
    </row>
    <row r="19">
      <c r="A19" s="4" t="inlineStr">
        <is>
          <t>Amount at Which Shown in the Balance Sheet</t>
        </is>
      </c>
      <c r="B19" s="6" t="n">
        <v>7862423</v>
      </c>
    </row>
    <row r="20">
      <c r="A20" s="4" t="inlineStr">
        <is>
          <t>Residential mortgage-backed</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 or Cost</t>
        </is>
      </c>
      <c r="B22" s="6" t="n">
        <v>1761607</v>
      </c>
    </row>
    <row r="23">
      <c r="A23" s="4" t="inlineStr">
        <is>
          <t>Fair Value</t>
        </is>
      </c>
      <c r="B23" s="6" t="n">
        <v>1707056</v>
      </c>
    </row>
    <row r="24">
      <c r="A24" s="4" t="inlineStr">
        <is>
          <t>Amount at Which Shown in the Balance Sheet</t>
        </is>
      </c>
      <c r="B24" s="6" t="n">
        <v>1707056</v>
      </c>
    </row>
    <row r="25">
      <c r="A25" s="4" t="inlineStr">
        <is>
          <t>Asset-backed</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 or Cost</t>
        </is>
      </c>
      <c r="B27" s="6" t="n">
        <v>1416132</v>
      </c>
    </row>
    <row r="28">
      <c r="A28" s="4" t="inlineStr">
        <is>
          <t>Fair Value</t>
        </is>
      </c>
      <c r="B28" s="6" t="n">
        <v>1422393</v>
      </c>
    </row>
    <row r="29">
      <c r="A29" s="4" t="inlineStr">
        <is>
          <t>Amount at Which Shown in the Balance Sheet</t>
        </is>
      </c>
      <c r="B29" s="6" t="n">
        <v>1422393</v>
      </c>
    </row>
    <row r="30">
      <c r="A30" s="4" t="inlineStr">
        <is>
          <t>Agencie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 or Cost</t>
        </is>
      </c>
      <c r="B32" s="6" t="n">
        <v>633726</v>
      </c>
    </row>
    <row r="33">
      <c r="A33" s="4" t="inlineStr">
        <is>
          <t>Fair Value</t>
        </is>
      </c>
      <c r="B33" s="6" t="n">
        <v>623489</v>
      </c>
    </row>
    <row r="34">
      <c r="A34" s="4" t="inlineStr">
        <is>
          <t>Amount at Which Shown in the Balance Sheet</t>
        </is>
      </c>
      <c r="B34" s="6" t="n">
        <v>623489</v>
      </c>
    </row>
    <row r="35">
      <c r="A35" s="4" t="inlineStr">
        <is>
          <t>Non-U.S. government</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 or Cost</t>
        </is>
      </c>
      <c r="B37" s="6" t="n">
        <v>624381</v>
      </c>
    </row>
    <row r="38">
      <c r="A38" s="4" t="inlineStr">
        <is>
          <t>Fair Value</t>
        </is>
      </c>
      <c r="B38" s="6" t="n">
        <v>618809</v>
      </c>
    </row>
    <row r="39">
      <c r="A39" s="4" t="inlineStr">
        <is>
          <t>Amount at Which Shown in the Balance Sheet</t>
        </is>
      </c>
      <c r="B39" s="6" t="n">
        <v>618809</v>
      </c>
    </row>
    <row r="40">
      <c r="A40" s="4" t="inlineStr">
        <is>
          <t>Commercial mortgage-backed</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 or Cost</t>
        </is>
      </c>
      <c r="B42" s="6" t="n">
        <v>332583</v>
      </c>
    </row>
    <row r="43">
      <c r="A43" s="4" t="inlineStr">
        <is>
          <t>Fair Value</t>
        </is>
      </c>
      <c r="B43" s="6" t="n">
        <v>326451</v>
      </c>
    </row>
    <row r="44">
      <c r="A44" s="4" t="inlineStr">
        <is>
          <t>Amount at Which Shown in the Balance Sheet</t>
        </is>
      </c>
      <c r="B44" s="6" t="n">
        <v>326451</v>
      </c>
    </row>
    <row r="45">
      <c r="A45" s="4" t="inlineStr">
        <is>
          <t>Short term investment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 or Cost</t>
        </is>
      </c>
      <c r="B47" s="6" t="n">
        <v>4532166</v>
      </c>
    </row>
    <row r="48">
      <c r="A48" s="4" t="inlineStr">
        <is>
          <t>Fair Value</t>
        </is>
      </c>
      <c r="B48" s="6" t="n">
        <v>4531655</v>
      </c>
    </row>
    <row r="49">
      <c r="A49" s="4" t="inlineStr">
        <is>
          <t>Amount at Which Shown in the Balance Sheet</t>
        </is>
      </c>
      <c r="B49" s="6" t="n">
        <v>4531655</v>
      </c>
    </row>
    <row r="50">
      <c r="A50" s="4" t="inlineStr">
        <is>
          <t>Equity investment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Fair Value</t>
        </is>
      </c>
      <c r="B52" s="6" t="n">
        <v>117756</v>
      </c>
    </row>
    <row r="53">
      <c r="A53" s="4" t="inlineStr">
        <is>
          <t>Amount at Which Shown in the Balance Sheet</t>
        </is>
      </c>
      <c r="B53" s="6" t="n">
        <v>117756</v>
      </c>
    </row>
    <row r="54">
      <c r="A54" s="4" t="inlineStr">
        <is>
          <t>Total other investments</t>
        </is>
      </c>
      <c r="B54" s="4" t="inlineStr">
        <is>
          <t xml:space="preserve"> </t>
        </is>
      </c>
    </row>
    <row r="55">
      <c r="A55" s="3" t="inlineStr">
        <is>
          <t>SEC Schedule, 12-15, Insurance Companies, Summary of Investments, Other than Investments in Related Parties [Line Items]</t>
        </is>
      </c>
      <c r="B55" s="4" t="inlineStr">
        <is>
          <t xml:space="preserve"> </t>
        </is>
      </c>
    </row>
    <row r="56">
      <c r="A56" s="4" t="inlineStr">
        <is>
          <t>Fair Value</t>
        </is>
      </c>
      <c r="B56" s="6" t="n">
        <v>4324761</v>
      </c>
    </row>
    <row r="57">
      <c r="A57" s="4" t="inlineStr">
        <is>
          <t>Amount at Which Shown in the Balance Sheet</t>
        </is>
      </c>
      <c r="B57" s="6" t="n">
        <v>4324761</v>
      </c>
    </row>
    <row r="58">
      <c r="A58" s="4" t="inlineStr">
        <is>
          <t>Fund investments</t>
        </is>
      </c>
      <c r="B58" s="4" t="inlineStr">
        <is>
          <t xml:space="preserve"> </t>
        </is>
      </c>
    </row>
    <row r="59">
      <c r="A59" s="3" t="inlineStr">
        <is>
          <t>SEC Schedule, 12-15, Insurance Companies, Summary of Investments, Other than Investments in Related Parties [Line Items]</t>
        </is>
      </c>
      <c r="B59" s="4" t="inlineStr">
        <is>
          <t xml:space="preserve"> </t>
        </is>
      </c>
    </row>
    <row r="60">
      <c r="A60" s="4" t="inlineStr">
        <is>
          <t>Fair Value</t>
        </is>
      </c>
      <c r="B60" s="6" t="n">
        <v>2128499</v>
      </c>
    </row>
    <row r="61">
      <c r="A61" s="4" t="inlineStr">
        <is>
          <t>Amount at Which Shown in the Balance Sheet</t>
        </is>
      </c>
      <c r="B61" s="6" t="n">
        <v>2128499</v>
      </c>
    </row>
    <row r="62">
      <c r="A62" s="4" t="inlineStr">
        <is>
          <t>Catastrophe bonds</t>
        </is>
      </c>
      <c r="B62" s="4" t="inlineStr">
        <is>
          <t xml:space="preserve"> </t>
        </is>
      </c>
    </row>
    <row r="63">
      <c r="A63" s="3" t="inlineStr">
        <is>
          <t>SEC Schedule, 12-15, Insurance Companies, Summary of Investments, Other than Investments in Related Parties [Line Items]</t>
        </is>
      </c>
      <c r="B63" s="4" t="inlineStr">
        <is>
          <t xml:space="preserve"> </t>
        </is>
      </c>
    </row>
    <row r="64">
      <c r="A64" s="4" t="inlineStr">
        <is>
          <t>Fair Value</t>
        </is>
      </c>
      <c r="B64" s="6" t="n">
        <v>1984396</v>
      </c>
    </row>
    <row r="65">
      <c r="A65" s="4" t="inlineStr">
        <is>
          <t>Amount at Which Shown in the Balance Sheet</t>
        </is>
      </c>
      <c r="B65" s="6" t="n">
        <v>1984396</v>
      </c>
    </row>
    <row r="66">
      <c r="A66" s="4" t="inlineStr">
        <is>
          <t>Direct private equity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Fair Value</t>
        </is>
      </c>
      <c r="B68" s="6" t="n">
        <v>211866</v>
      </c>
    </row>
    <row r="69">
      <c r="A69" s="4" t="inlineStr">
        <is>
          <t>Amount at Which Shown in the Balance Sheet</t>
        </is>
      </c>
      <c r="B69" s="6" t="n">
        <v>211866</v>
      </c>
    </row>
    <row r="70">
      <c r="A70" s="4" t="inlineStr">
        <is>
          <t>Investments in other ventures, under equity method</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Fair Value</t>
        </is>
      </c>
      <c r="B72" s="6" t="n">
        <v>102770</v>
      </c>
    </row>
    <row r="73">
      <c r="A73" s="4" t="inlineStr">
        <is>
          <t>Amount at Which Shown in the Balance Sheet</t>
        </is>
      </c>
      <c r="B73" s="7" t="n">
        <v>10277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Fixed maturity investments trading, at fair value - amortized cost $153,742 at December 31, 2024 (2023 - $Nil)</t>
        </is>
      </c>
      <c r="B3" s="7" t="n">
        <v>23562514</v>
      </c>
      <c r="C3" s="7" t="n">
        <v>20877108</v>
      </c>
      <c r="D3" s="4" t="inlineStr">
        <is>
          <t xml:space="preserve"> </t>
        </is>
      </c>
    </row>
    <row r="4">
      <c r="A4" s="4" t="inlineStr">
        <is>
          <t>Short term investments, at fair value - amortized cost $131,232 at December 31, 2024 (2023 - $277,917)</t>
        </is>
      </c>
      <c r="B4" s="6" t="n">
        <v>4531655</v>
      </c>
      <c r="C4" s="6" t="n">
        <v>4604079</v>
      </c>
      <c r="D4" s="4" t="inlineStr">
        <is>
          <t xml:space="preserve"> </t>
        </is>
      </c>
    </row>
    <row r="5">
      <c r="A5" s="4" t="inlineStr">
        <is>
          <t>Total investments</t>
        </is>
      </c>
      <c r="B5" s="6" t="n">
        <v>32639456</v>
      </c>
      <c r="C5" s="6" t="n">
        <v>29216143</v>
      </c>
      <c r="D5" s="4" t="inlineStr">
        <is>
          <t xml:space="preserve"> </t>
        </is>
      </c>
    </row>
    <row r="6">
      <c r="A6" s="4" t="inlineStr">
        <is>
          <t>Cash and cash equivalents</t>
        </is>
      </c>
      <c r="B6" s="6" t="n">
        <v>1676604</v>
      </c>
      <c r="C6" s="6" t="n">
        <v>1877518</v>
      </c>
      <c r="D6" s="4" t="inlineStr">
        <is>
          <t xml:space="preserve"> </t>
        </is>
      </c>
    </row>
    <row r="7">
      <c r="A7" s="4" t="inlineStr">
        <is>
          <t>Accrued investment income</t>
        </is>
      </c>
      <c r="B7" s="6" t="n">
        <v>238290</v>
      </c>
      <c r="C7" s="6" t="n">
        <v>205713</v>
      </c>
      <c r="D7" s="4" t="inlineStr">
        <is>
          <t xml:space="preserve"> </t>
        </is>
      </c>
    </row>
    <row r="8">
      <c r="A8" s="4" t="inlineStr">
        <is>
          <t>Deferred tax asset</t>
        </is>
      </c>
      <c r="B8" s="6" t="n">
        <v>701053</v>
      </c>
      <c r="C8" s="6" t="n">
        <v>685040</v>
      </c>
      <c r="D8" s="4" t="inlineStr">
        <is>
          <t xml:space="preserve"> </t>
        </is>
      </c>
    </row>
    <row r="9">
      <c r="A9" s="4" t="inlineStr">
        <is>
          <t>Receivable for investments sold</t>
        </is>
      </c>
      <c r="B9" s="6" t="n">
        <v>91669</v>
      </c>
      <c r="C9" s="6" t="n">
        <v>622197</v>
      </c>
      <c r="D9" s="4" t="inlineStr">
        <is>
          <t xml:space="preserve"> </t>
        </is>
      </c>
    </row>
    <row r="10">
      <c r="A10" s="4" t="inlineStr">
        <is>
          <t>Other assets</t>
        </is>
      </c>
      <c r="B10" s="6" t="n">
        <v>444037</v>
      </c>
      <c r="C10" s="6" t="n">
        <v>323960</v>
      </c>
      <c r="D10" s="4" t="inlineStr">
        <is>
          <t xml:space="preserve"> </t>
        </is>
      </c>
    </row>
    <row r="11">
      <c r="A11" s="4" t="inlineStr">
        <is>
          <t>Goodwill and other intangible assets</t>
        </is>
      </c>
      <c r="B11" s="6" t="n">
        <v>704132</v>
      </c>
      <c r="C11" s="6" t="n">
        <v>775352</v>
      </c>
      <c r="D11" s="4" t="inlineStr">
        <is>
          <t xml:space="preserve"> </t>
        </is>
      </c>
    </row>
    <row r="12">
      <c r="A12" s="4" t="inlineStr">
        <is>
          <t>Total assets</t>
        </is>
      </c>
      <c r="B12" s="6" t="n">
        <v>50707550</v>
      </c>
      <c r="C12" s="6" t="n">
        <v>49007105</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bt</t>
        </is>
      </c>
      <c r="B14" s="6" t="n">
        <v>1886689</v>
      </c>
      <c r="C14" s="6" t="n">
        <v>1958655</v>
      </c>
      <c r="D14" s="4" t="inlineStr">
        <is>
          <t xml:space="preserve"> </t>
        </is>
      </c>
    </row>
    <row r="15">
      <c r="A15" s="4" t="inlineStr">
        <is>
          <t>Other liabilities</t>
        </is>
      </c>
      <c r="B15" s="6" t="n">
        <v>1060129</v>
      </c>
      <c r="C15" s="6" t="n">
        <v>1021872</v>
      </c>
      <c r="D15" s="4" t="inlineStr">
        <is>
          <t xml:space="preserve"> </t>
        </is>
      </c>
    </row>
    <row r="16">
      <c r="A16" s="4" t="inlineStr">
        <is>
          <t>Total liabilities</t>
        </is>
      </c>
      <c r="B16" s="6" t="n">
        <v>33155789</v>
      </c>
      <c r="C16" s="6" t="n">
        <v>33451316</v>
      </c>
      <c r="D16" s="4" t="inlineStr">
        <is>
          <t xml:space="preserve"> </t>
        </is>
      </c>
    </row>
    <row r="17">
      <c r="A17" s="3" t="inlineStr">
        <is>
          <t>Shareholders’ Equity</t>
        </is>
      </c>
      <c r="B17" s="4" t="inlineStr">
        <is>
          <t xml:space="preserve"> </t>
        </is>
      </c>
      <c r="C17" s="4" t="inlineStr">
        <is>
          <t xml:space="preserve"> </t>
        </is>
      </c>
      <c r="D17" s="4" t="inlineStr">
        <is>
          <t xml:space="preserve"> </t>
        </is>
      </c>
    </row>
    <row r="18">
      <c r="A18" s="4" t="inlineStr">
        <is>
          <t>Preference shares: $1.00 par value – 30,000 shares issued and outstanding at December 31, 2024 (2023 – 30,000) (Note 12)</t>
        </is>
      </c>
      <c r="B18" s="6" t="n">
        <v>750000</v>
      </c>
      <c r="C18" s="6" t="n">
        <v>750000</v>
      </c>
      <c r="D18" s="4" t="inlineStr">
        <is>
          <t xml:space="preserve"> </t>
        </is>
      </c>
    </row>
    <row r="19">
      <c r="A19" s="4" t="inlineStr">
        <is>
          <t>Common shares: $1.00 par value – 50,180,987 shares issued and outstanding at December 31, 2024 (2023 – 52,693,887) (Note 12)</t>
        </is>
      </c>
      <c r="B19" s="6" t="n">
        <v>50181</v>
      </c>
      <c r="C19" s="6" t="n">
        <v>52694</v>
      </c>
      <c r="D19" s="4" t="inlineStr">
        <is>
          <t xml:space="preserve"> </t>
        </is>
      </c>
    </row>
    <row r="20">
      <c r="A20" s="4" t="inlineStr">
        <is>
          <t>Additional paid-in capital (Note 12)</t>
        </is>
      </c>
      <c r="B20" s="6" t="n">
        <v>1512435</v>
      </c>
      <c r="C20" s="6" t="n">
        <v>2144459</v>
      </c>
      <c r="D20" s="4" t="inlineStr">
        <is>
          <t xml:space="preserve"> </t>
        </is>
      </c>
    </row>
    <row r="21">
      <c r="A21" s="4" t="inlineStr">
        <is>
          <t>Accumulated other comprehensive income (loss)</t>
        </is>
      </c>
      <c r="B21" s="6" t="n">
        <v>-14756</v>
      </c>
      <c r="C21" s="6" t="n">
        <v>-14211</v>
      </c>
      <c r="D21" s="4" t="inlineStr">
        <is>
          <t xml:space="preserve"> </t>
        </is>
      </c>
    </row>
    <row r="22">
      <c r="A22" s="4" t="inlineStr">
        <is>
          <t>Retained earnings (Note 12)</t>
        </is>
      </c>
      <c r="B22" s="6" t="n">
        <v>8276152</v>
      </c>
      <c r="C22" s="6" t="n">
        <v>6522016</v>
      </c>
      <c r="D22" s="4" t="inlineStr">
        <is>
          <t xml:space="preserve"> </t>
        </is>
      </c>
    </row>
    <row r="23">
      <c r="A23" s="4" t="inlineStr">
        <is>
          <t>Total shareholders’ equity attributable to RenaissanceRe</t>
        </is>
      </c>
      <c r="B23" s="6" t="n">
        <v>10574012</v>
      </c>
      <c r="C23" s="6" t="n">
        <v>9454958</v>
      </c>
      <c r="D23" s="7" t="n">
        <v>5325274</v>
      </c>
    </row>
    <row r="24">
      <c r="A24" s="4" t="inlineStr">
        <is>
          <t>Total liabilities, noncontrolling interests and shareholders’ equity</t>
        </is>
      </c>
      <c r="B24" s="6" t="n">
        <v>50707550</v>
      </c>
      <c r="C24" s="6" t="n">
        <v>49007105</v>
      </c>
      <c r="D24" s="4" t="inlineStr">
        <is>
          <t xml:space="preserve"> </t>
        </is>
      </c>
    </row>
    <row r="25">
      <c r="A25" s="4" t="inlineStr">
        <is>
          <t>Parent Company</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Fixed maturity investments trading, at fair value - amortized cost $153,742 at December 31, 2024 (2023 - $Nil)</t>
        </is>
      </c>
      <c r="B27" s="6" t="n">
        <v>153504</v>
      </c>
      <c r="C27" s="6" t="n">
        <v>0</v>
      </c>
      <c r="D27" s="4" t="inlineStr">
        <is>
          <t xml:space="preserve"> </t>
        </is>
      </c>
    </row>
    <row r="28">
      <c r="A28" s="4" t="inlineStr">
        <is>
          <t>Short term investments, at fair value - amortized cost $131,232 at December 31, 2024 (2023 - $277,917)</t>
        </is>
      </c>
      <c r="B28" s="6" t="n">
        <v>131236</v>
      </c>
      <c r="C28" s="6" t="n">
        <v>277917</v>
      </c>
      <c r="D28" s="4" t="inlineStr">
        <is>
          <t xml:space="preserve"> </t>
        </is>
      </c>
    </row>
    <row r="29">
      <c r="A29" s="4" t="inlineStr">
        <is>
          <t>Total investments</t>
        </is>
      </c>
      <c r="B29" s="6" t="n">
        <v>284740</v>
      </c>
      <c r="C29" s="6" t="n">
        <v>277917</v>
      </c>
      <c r="D29" s="4" t="inlineStr">
        <is>
          <t xml:space="preserve"> </t>
        </is>
      </c>
    </row>
    <row r="30">
      <c r="A30" s="4" t="inlineStr">
        <is>
          <t>Cash and cash equivalents</t>
        </is>
      </c>
      <c r="B30" s="6" t="n">
        <v>20054</v>
      </c>
      <c r="C30" s="6" t="n">
        <v>45080</v>
      </c>
      <c r="D30" s="4" t="inlineStr">
        <is>
          <t xml:space="preserve"> </t>
        </is>
      </c>
    </row>
    <row r="31">
      <c r="A31" s="4" t="inlineStr">
        <is>
          <t>Investments in subsidiaries</t>
        </is>
      </c>
      <c r="B31" s="6" t="n">
        <v>10732129</v>
      </c>
      <c r="C31" s="6" t="n">
        <v>9632226</v>
      </c>
      <c r="D31" s="4" t="inlineStr">
        <is>
          <t xml:space="preserve"> </t>
        </is>
      </c>
    </row>
    <row r="32">
      <c r="A32" s="4" t="inlineStr">
        <is>
          <t>Due from subsidiaries</t>
        </is>
      </c>
      <c r="B32" s="6" t="n">
        <v>7919</v>
      </c>
      <c r="C32" s="6" t="n">
        <v>52816</v>
      </c>
      <c r="D32" s="4" t="inlineStr">
        <is>
          <t xml:space="preserve"> </t>
        </is>
      </c>
    </row>
    <row r="33">
      <c r="A33" s="4" t="inlineStr">
        <is>
          <t>Accrued investment income</t>
        </is>
      </c>
      <c r="B33" s="6" t="n">
        <v>1052</v>
      </c>
      <c r="C33" s="6" t="n">
        <v>0</v>
      </c>
      <c r="D33" s="4" t="inlineStr">
        <is>
          <t xml:space="preserve"> </t>
        </is>
      </c>
    </row>
    <row r="34">
      <c r="A34" s="4" t="inlineStr">
        <is>
          <t>Deferred tax asset</t>
        </is>
      </c>
      <c r="B34" s="6" t="n">
        <v>10334</v>
      </c>
      <c r="C34" s="6" t="n">
        <v>33646</v>
      </c>
      <c r="D34" s="4" t="inlineStr">
        <is>
          <t xml:space="preserve"> </t>
        </is>
      </c>
    </row>
    <row r="35">
      <c r="A35" s="4" t="inlineStr">
        <is>
          <t>Receivable for investments sold</t>
        </is>
      </c>
      <c r="B35" s="6" t="n">
        <v>1329</v>
      </c>
      <c r="C35" s="6" t="n">
        <v>2849</v>
      </c>
      <c r="D35" s="4" t="inlineStr">
        <is>
          <t xml:space="preserve"> </t>
        </is>
      </c>
    </row>
    <row r="36">
      <c r="A36" s="4" t="inlineStr">
        <is>
          <t>Other assets</t>
        </is>
      </c>
      <c r="B36" s="6" t="n">
        <v>681322</v>
      </c>
      <c r="C36" s="6" t="n">
        <v>660818</v>
      </c>
      <c r="D36" s="4" t="inlineStr">
        <is>
          <t xml:space="preserve"> </t>
        </is>
      </c>
    </row>
    <row r="37">
      <c r="A37" s="4" t="inlineStr">
        <is>
          <t>Goodwill and other intangible assets</t>
        </is>
      </c>
      <c r="B37" s="6" t="n">
        <v>98662</v>
      </c>
      <c r="C37" s="6" t="n">
        <v>101509</v>
      </c>
      <c r="D37" s="4" t="inlineStr">
        <is>
          <t xml:space="preserve"> </t>
        </is>
      </c>
    </row>
    <row r="38">
      <c r="A38" s="4" t="inlineStr">
        <is>
          <t>Total assets</t>
        </is>
      </c>
      <c r="B38" s="6" t="n">
        <v>11837541</v>
      </c>
      <c r="C38" s="6" t="n">
        <v>10806861</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bt</t>
        </is>
      </c>
      <c r="B40" s="6" t="n">
        <v>1138119</v>
      </c>
      <c r="C40" s="6" t="n">
        <v>1136260</v>
      </c>
      <c r="D40" s="4" t="inlineStr">
        <is>
          <t xml:space="preserve"> </t>
        </is>
      </c>
    </row>
    <row r="41">
      <c r="A41" s="4" t="inlineStr">
        <is>
          <t>Due to subsidiaries</t>
        </is>
      </c>
      <c r="B41" s="6" t="n">
        <v>17051</v>
      </c>
      <c r="C41" s="6" t="n">
        <v>136729</v>
      </c>
      <c r="D41" s="4" t="inlineStr">
        <is>
          <t xml:space="preserve"> </t>
        </is>
      </c>
    </row>
    <row r="42">
      <c r="A42" s="4" t="inlineStr">
        <is>
          <t>Other liabilities</t>
        </is>
      </c>
      <c r="B42" s="6" t="n">
        <v>108359</v>
      </c>
      <c r="C42" s="6" t="n">
        <v>78915</v>
      </c>
      <c r="D42" s="4" t="inlineStr">
        <is>
          <t xml:space="preserve"> </t>
        </is>
      </c>
    </row>
    <row r="43">
      <c r="A43" s="4" t="inlineStr">
        <is>
          <t>Total liabilities</t>
        </is>
      </c>
      <c r="B43" s="6" t="n">
        <v>1263529</v>
      </c>
      <c r="C43" s="6" t="n">
        <v>1351904</v>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Preference shares: $1.00 par value – 30,000 shares issued and outstanding at December 31, 2024 (2023 – 30,000) (Note 12)</t>
        </is>
      </c>
      <c r="B45" s="6" t="n">
        <v>750000</v>
      </c>
      <c r="C45" s="6" t="n">
        <v>750000</v>
      </c>
      <c r="D45" s="4" t="inlineStr">
        <is>
          <t xml:space="preserve"> </t>
        </is>
      </c>
    </row>
    <row r="46">
      <c r="A46" s="4" t="inlineStr">
        <is>
          <t>Common shares: $1.00 par value – 50,180,987 shares issued and outstanding at December 31, 2024 (2023 – 52,693,887) (Note 12)</t>
        </is>
      </c>
      <c r="B46" s="6" t="n">
        <v>50181</v>
      </c>
      <c r="C46" s="6" t="n">
        <v>52694</v>
      </c>
      <c r="D46" s="4" t="inlineStr">
        <is>
          <t xml:space="preserve"> </t>
        </is>
      </c>
    </row>
    <row r="47">
      <c r="A47" s="4" t="inlineStr">
        <is>
          <t>Additional paid-in capital (Note 12)</t>
        </is>
      </c>
      <c r="B47" s="6" t="n">
        <v>1512435</v>
      </c>
      <c r="C47" s="6" t="n">
        <v>2144459</v>
      </c>
      <c r="D47" s="4" t="inlineStr">
        <is>
          <t xml:space="preserve"> </t>
        </is>
      </c>
    </row>
    <row r="48">
      <c r="A48" s="4" t="inlineStr">
        <is>
          <t>Accumulated other comprehensive income (loss)</t>
        </is>
      </c>
      <c r="B48" s="6" t="n">
        <v>-14756</v>
      </c>
      <c r="C48" s="6" t="n">
        <v>-14211</v>
      </c>
      <c r="D48" s="4" t="inlineStr">
        <is>
          <t xml:space="preserve"> </t>
        </is>
      </c>
    </row>
    <row r="49">
      <c r="A49" s="4" t="inlineStr">
        <is>
          <t>Retained earnings (Note 12)</t>
        </is>
      </c>
      <c r="B49" s="6" t="n">
        <v>8276152</v>
      </c>
      <c r="C49" s="6" t="n">
        <v>6522015</v>
      </c>
      <c r="D49" s="4" t="inlineStr">
        <is>
          <t xml:space="preserve"> </t>
        </is>
      </c>
    </row>
    <row r="50">
      <c r="A50" s="4" t="inlineStr">
        <is>
          <t>Total shareholders’ equity attributable to RenaissanceRe</t>
        </is>
      </c>
      <c r="B50" s="6" t="n">
        <v>10574012</v>
      </c>
      <c r="C50" s="6" t="n">
        <v>9454957</v>
      </c>
      <c r="D50" s="4" t="inlineStr">
        <is>
          <t xml:space="preserve"> </t>
        </is>
      </c>
    </row>
    <row r="51">
      <c r="A51" s="4" t="inlineStr">
        <is>
          <t>Total liabilities, noncontrolling interests and shareholders’ equity</t>
        </is>
      </c>
      <c r="B51" s="7" t="n">
        <v>11837541</v>
      </c>
      <c r="C51" s="7" t="n">
        <v>10806861</v>
      </c>
      <c r="D5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OF REGISTRANT - Balance Sheets Additional Information (Details) - USD ($) $ / shares in Units, $ in Thousand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Fixed maturity investments trading, amortized cost</t>
        </is>
      </c>
      <c r="B3" s="7" t="n">
        <v>23750540</v>
      </c>
      <c r="C3" s="7" t="n">
        <v>20872450</v>
      </c>
    </row>
    <row r="4">
      <c r="A4" s="4" t="inlineStr">
        <is>
          <t>Short-term investments, amortized cost</t>
        </is>
      </c>
      <c r="B4" s="7" t="n">
        <v>4532166</v>
      </c>
      <c r="C4" s="7" t="n">
        <v>4603340</v>
      </c>
    </row>
    <row r="5">
      <c r="A5" s="4" t="inlineStr">
        <is>
          <t>Preference shares, par value (in dollars per share)</t>
        </is>
      </c>
      <c r="B5" s="7" t="n">
        <v>1</v>
      </c>
      <c r="C5" s="7" t="n">
        <v>1</v>
      </c>
    </row>
    <row r="6">
      <c r="A6" s="4" t="inlineStr">
        <is>
          <t>Preference shares, shares issued (in shares)</t>
        </is>
      </c>
      <c r="B6" s="6" t="n">
        <v>30000</v>
      </c>
      <c r="C6" s="6" t="n">
        <v>30000</v>
      </c>
    </row>
    <row r="7">
      <c r="A7" s="4" t="inlineStr">
        <is>
          <t>Preference shares, shares outstanding (in shares)</t>
        </is>
      </c>
      <c r="B7" s="6" t="n">
        <v>30000</v>
      </c>
      <c r="C7" s="6" t="n">
        <v>30000</v>
      </c>
    </row>
    <row r="8">
      <c r="A8" s="4" t="inlineStr">
        <is>
          <t>Common shares, par value (in dollars per share)</t>
        </is>
      </c>
      <c r="B8" s="7" t="n">
        <v>1</v>
      </c>
      <c r="C8" s="7" t="n">
        <v>1</v>
      </c>
    </row>
    <row r="9">
      <c r="A9" s="4" t="inlineStr">
        <is>
          <t>Common shares, shares issued (in shares)</t>
        </is>
      </c>
      <c r="B9" s="6" t="n">
        <v>50180987</v>
      </c>
      <c r="C9" s="6" t="n">
        <v>52693887</v>
      </c>
    </row>
    <row r="10">
      <c r="A10" s="4" t="inlineStr">
        <is>
          <t>Common shares, shares outstanding (in shares)</t>
        </is>
      </c>
      <c r="B10" s="6" t="n">
        <v>50180987</v>
      </c>
      <c r="C10" s="6" t="n">
        <v>52693887</v>
      </c>
    </row>
    <row r="11">
      <c r="A11" s="4" t="inlineStr">
        <is>
          <t>Parent Company</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Fixed maturity investments trading, amortized cost</t>
        </is>
      </c>
      <c r="B13" s="7" t="n">
        <v>153742</v>
      </c>
      <c r="C13" s="4" t="inlineStr">
        <is>
          <t xml:space="preserve"> </t>
        </is>
      </c>
    </row>
    <row r="14">
      <c r="A14" s="4" t="inlineStr">
        <is>
          <t>Short-term investments, amortized cost</t>
        </is>
      </c>
      <c r="B14" s="7" t="n">
        <v>131232</v>
      </c>
      <c r="C14" s="7" t="n">
        <v>277917</v>
      </c>
    </row>
    <row r="15">
      <c r="A15" s="4" t="inlineStr">
        <is>
          <t>Preference shares, par value (in dollars per share)</t>
        </is>
      </c>
      <c r="B15" s="7" t="n">
        <v>1</v>
      </c>
      <c r="C15" s="7" t="n">
        <v>1</v>
      </c>
    </row>
    <row r="16">
      <c r="A16" s="4" t="inlineStr">
        <is>
          <t>Preference shares, shares issued (in shares)</t>
        </is>
      </c>
      <c r="B16" s="6" t="n">
        <v>30000</v>
      </c>
      <c r="C16" s="6" t="n">
        <v>30000</v>
      </c>
    </row>
    <row r="17">
      <c r="A17" s="4" t="inlineStr">
        <is>
          <t>Preference shares, shares outstanding (in shares)</t>
        </is>
      </c>
      <c r="B17" s="6" t="n">
        <v>30000</v>
      </c>
      <c r="C17" s="6" t="n">
        <v>30000</v>
      </c>
    </row>
    <row r="18">
      <c r="A18" s="4" t="inlineStr">
        <is>
          <t>Common shares, par value (in dollars per share)</t>
        </is>
      </c>
      <c r="B18" s="7" t="n">
        <v>1</v>
      </c>
      <c r="C18" s="7" t="n">
        <v>1</v>
      </c>
    </row>
    <row r="19">
      <c r="A19" s="4" t="inlineStr">
        <is>
          <t>Common shares, shares issued (in shares)</t>
        </is>
      </c>
      <c r="B19" s="6" t="n">
        <v>50180987</v>
      </c>
      <c r="C19" s="6" t="n">
        <v>52693887</v>
      </c>
    </row>
    <row r="20">
      <c r="A20" s="4" t="inlineStr">
        <is>
          <t>Common shares, shares outstanding (in shares)</t>
        </is>
      </c>
      <c r="B20" s="6" t="n">
        <v>50180987</v>
      </c>
      <c r="C20" s="6" t="n">
        <v>5269388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1654289</v>
      </c>
      <c r="C4" s="7" t="n">
        <v>1253110</v>
      </c>
      <c r="D4" s="7" t="n">
        <v>559932</v>
      </c>
    </row>
    <row r="5">
      <c r="A5" s="4" t="inlineStr">
        <is>
          <t>Net foreign exchange gains (losses)</t>
        </is>
      </c>
      <c r="B5" s="6" t="n">
        <v>-76076</v>
      </c>
      <c r="C5" s="6" t="n">
        <v>-41479</v>
      </c>
      <c r="D5" s="6" t="n">
        <v>-56909</v>
      </c>
    </row>
    <row r="6">
      <c r="A6" s="4" t="inlineStr">
        <is>
          <t>Other income (loss)</t>
        </is>
      </c>
      <c r="B6" s="6" t="n">
        <v>1928</v>
      </c>
      <c r="C6" s="6" t="n">
        <v>-6152</v>
      </c>
      <c r="D6" s="6" t="n">
        <v>12636</v>
      </c>
    </row>
    <row r="7">
      <c r="A7" s="4" t="inlineStr">
        <is>
          <t>Net realized and unrealized gains (losses) on investments</t>
        </is>
      </c>
      <c r="B7" s="6" t="n">
        <v>-27840</v>
      </c>
      <c r="C7" s="6" t="n">
        <v>414522</v>
      </c>
      <c r="D7" s="6" t="n">
        <v>-1800485</v>
      </c>
    </row>
    <row r="8">
      <c r="A8" s="4" t="inlineStr">
        <is>
          <t>Total revenues</t>
        </is>
      </c>
      <c r="B8" s="6" t="n">
        <v>11695148</v>
      </c>
      <c r="C8" s="6" t="n">
        <v>9134608</v>
      </c>
      <c r="D8" s="6" t="n">
        <v>5060412</v>
      </c>
    </row>
    <row r="9">
      <c r="A9" s="3" t="inlineStr">
        <is>
          <t>Expenses</t>
        </is>
      </c>
      <c r="B9" s="4" t="inlineStr">
        <is>
          <t xml:space="preserve"> </t>
        </is>
      </c>
      <c r="C9" s="4" t="inlineStr">
        <is>
          <t xml:space="preserve"> </t>
        </is>
      </c>
      <c r="D9" s="4" t="inlineStr">
        <is>
          <t xml:space="preserve"> </t>
        </is>
      </c>
    </row>
    <row r="10">
      <c r="A10" s="4" t="inlineStr">
        <is>
          <t>Operational expenses</t>
        </is>
      </c>
      <c r="B10" s="6" t="n">
        <v>496588</v>
      </c>
      <c r="C10" s="6" t="n">
        <v>375182</v>
      </c>
      <c r="D10" s="6" t="n">
        <v>276691</v>
      </c>
    </row>
    <row r="11">
      <c r="A11" s="4" t="inlineStr">
        <is>
          <t>Corporate expenses</t>
        </is>
      </c>
      <c r="B11" s="6" t="n">
        <v>134784</v>
      </c>
      <c r="C11" s="6" t="n">
        <v>127642</v>
      </c>
      <c r="D11" s="6" t="n">
        <v>46775</v>
      </c>
    </row>
    <row r="12">
      <c r="A12" s="4" t="inlineStr">
        <is>
          <t>Interest expense</t>
        </is>
      </c>
      <c r="B12" s="6" t="n">
        <v>93768</v>
      </c>
      <c r="C12" s="6" t="n">
        <v>73181</v>
      </c>
      <c r="D12" s="6" t="n">
        <v>48335</v>
      </c>
    </row>
    <row r="13">
      <c r="A13" s="4" t="inlineStr">
        <is>
          <t>Total expenses</t>
        </is>
      </c>
      <c r="B13" s="6" t="n">
        <v>8701988</v>
      </c>
      <c r="C13" s="6" t="n">
        <v>6024548</v>
      </c>
      <c r="D13" s="6" t="n">
        <v>6279247</v>
      </c>
    </row>
    <row r="14">
      <c r="A14" s="4" t="inlineStr">
        <is>
          <t>Income (loss) before taxes</t>
        </is>
      </c>
      <c r="B14" s="6" t="n">
        <v>2993160</v>
      </c>
      <c r="C14" s="6" t="n">
        <v>3110060</v>
      </c>
      <c r="D14" s="6" t="n">
        <v>-1218835</v>
      </c>
    </row>
    <row r="15">
      <c r="A15" s="4" t="inlineStr">
        <is>
          <t>Income tax benefit (expense)</t>
        </is>
      </c>
      <c r="B15" s="6" t="n">
        <v>-32628</v>
      </c>
      <c r="C15" s="6" t="n">
        <v>510067</v>
      </c>
      <c r="D15" s="6" t="n">
        <v>59019</v>
      </c>
    </row>
    <row r="16">
      <c r="A16" s="4" t="inlineStr">
        <is>
          <t>Net income (loss) attributable to RenaissanceRe</t>
        </is>
      </c>
      <c r="B16" s="6" t="n">
        <v>1870360</v>
      </c>
      <c r="C16" s="6" t="n">
        <v>2561132</v>
      </c>
      <c r="D16" s="6" t="n">
        <v>-1061203</v>
      </c>
    </row>
    <row r="17">
      <c r="A17" s="4" t="inlineStr">
        <is>
          <t>Dividends on preference shares</t>
        </is>
      </c>
      <c r="B17" s="6" t="n">
        <v>-35375</v>
      </c>
      <c r="C17" s="6" t="n">
        <v>-35375</v>
      </c>
      <c r="D17" s="6" t="n">
        <v>-35375</v>
      </c>
    </row>
    <row r="18">
      <c r="A18" s="4" t="inlineStr">
        <is>
          <t>Net income (loss) available (attributable) to RenaissanceRe common shareholders</t>
        </is>
      </c>
      <c r="B18" s="6" t="n">
        <v>1834985</v>
      </c>
      <c r="C18" s="6" t="n">
        <v>2525757</v>
      </c>
      <c r="D18" s="6" t="n">
        <v>-1096578</v>
      </c>
    </row>
    <row r="19">
      <c r="A19" s="4" t="inlineStr">
        <is>
          <t>Parent Company</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Net investment income</t>
        </is>
      </c>
      <c r="B21" s="6" t="n">
        <v>58166</v>
      </c>
      <c r="C21" s="6" t="n">
        <v>97395</v>
      </c>
      <c r="D21" s="6" t="n">
        <v>46966</v>
      </c>
    </row>
    <row r="22">
      <c r="A22" s="4" t="inlineStr">
        <is>
          <t>Net foreign exchange gains (losses)</t>
        </is>
      </c>
      <c r="B22" s="6" t="n">
        <v>-23916</v>
      </c>
      <c r="C22" s="6" t="n">
        <v>1129</v>
      </c>
      <c r="D22" s="6" t="n">
        <v>-46796</v>
      </c>
    </row>
    <row r="23">
      <c r="A23" s="4" t="inlineStr">
        <is>
          <t>Other income (loss)</t>
        </is>
      </c>
      <c r="B23" s="6" t="n">
        <v>-95</v>
      </c>
      <c r="C23" s="6" t="n">
        <v>-907</v>
      </c>
      <c r="D23" s="6" t="n">
        <v>0</v>
      </c>
    </row>
    <row r="24">
      <c r="A24" s="4" t="inlineStr">
        <is>
          <t>Net realized and unrealized gains (losses) on investments</t>
        </is>
      </c>
      <c r="B24" s="6" t="n">
        <v>-4840</v>
      </c>
      <c r="C24" s="6" t="n">
        <v>-73572</v>
      </c>
      <c r="D24" s="6" t="n">
        <v>-3017</v>
      </c>
    </row>
    <row r="25">
      <c r="A25" s="4" t="inlineStr">
        <is>
          <t>Total revenues</t>
        </is>
      </c>
      <c r="B25" s="6" t="n">
        <v>29315</v>
      </c>
      <c r="C25" s="6" t="n">
        <v>24045</v>
      </c>
      <c r="D25" s="6" t="n">
        <v>-2847</v>
      </c>
    </row>
    <row r="26">
      <c r="A26" s="3" t="inlineStr">
        <is>
          <t>Expenses</t>
        </is>
      </c>
      <c r="B26" s="4" t="inlineStr">
        <is>
          <t xml:space="preserve"> </t>
        </is>
      </c>
      <c r="C26" s="4" t="inlineStr">
        <is>
          <t xml:space="preserve"> </t>
        </is>
      </c>
      <c r="D26" s="4" t="inlineStr">
        <is>
          <t xml:space="preserve"> </t>
        </is>
      </c>
    </row>
    <row r="27">
      <c r="A27" s="4" t="inlineStr">
        <is>
          <t>Operational expenses</t>
        </is>
      </c>
      <c r="B27" s="6" t="n">
        <v>15866</v>
      </c>
      <c r="C27" s="6" t="n">
        <v>32066</v>
      </c>
      <c r="D27" s="6" t="n">
        <v>14818</v>
      </c>
    </row>
    <row r="28">
      <c r="A28" s="4" t="inlineStr">
        <is>
          <t>Corporate expenses</t>
        </is>
      </c>
      <c r="B28" s="6" t="n">
        <v>86314</v>
      </c>
      <c r="C28" s="6" t="n">
        <v>98493</v>
      </c>
      <c r="D28" s="6" t="n">
        <v>39614</v>
      </c>
    </row>
    <row r="29">
      <c r="A29" s="4" t="inlineStr">
        <is>
          <t>Interest expense</t>
        </is>
      </c>
      <c r="B29" s="6" t="n">
        <v>59384</v>
      </c>
      <c r="C29" s="6" t="n">
        <v>40416</v>
      </c>
      <c r="D29" s="6" t="n">
        <v>15315</v>
      </c>
    </row>
    <row r="30">
      <c r="A30" s="4" t="inlineStr">
        <is>
          <t>Total expenses</t>
        </is>
      </c>
      <c r="B30" s="6" t="n">
        <v>161564</v>
      </c>
      <c r="C30" s="6" t="n">
        <v>170975</v>
      </c>
      <c r="D30" s="6" t="n">
        <v>69747</v>
      </c>
    </row>
    <row r="31">
      <c r="A31" s="4" t="inlineStr">
        <is>
          <t>Income (Loss) from Continuing Operations before Equity Method Investments, Income Taxes, Noncontrolling Interest, Total</t>
        </is>
      </c>
      <c r="B31" s="6" t="n">
        <v>-132249</v>
      </c>
      <c r="C31" s="6" t="n">
        <v>-146930</v>
      </c>
      <c r="D31" s="6" t="n">
        <v>-72594</v>
      </c>
    </row>
    <row r="32">
      <c r="A32" s="4" t="inlineStr">
        <is>
          <t>Equity in net income (loss) of subsidiaries</t>
        </is>
      </c>
      <c r="B32" s="6" t="n">
        <v>2017805</v>
      </c>
      <c r="C32" s="6" t="n">
        <v>2708061</v>
      </c>
      <c r="D32" s="6" t="n">
        <v>-988610</v>
      </c>
    </row>
    <row r="33">
      <c r="A33" s="4" t="inlineStr">
        <is>
          <t>Income (loss) before taxes</t>
        </is>
      </c>
      <c r="B33" s="6" t="n">
        <v>1885556</v>
      </c>
      <c r="C33" s="6" t="n">
        <v>2561131</v>
      </c>
      <c r="D33" s="6" t="n">
        <v>-1061204</v>
      </c>
    </row>
    <row r="34">
      <c r="A34" s="4" t="inlineStr">
        <is>
          <t>Income tax benefit (expense)</t>
        </is>
      </c>
      <c r="B34" s="6" t="n">
        <v>-15196</v>
      </c>
      <c r="C34" s="6" t="n">
        <v>0</v>
      </c>
      <c r="D34" s="6" t="n">
        <v>0</v>
      </c>
    </row>
    <row r="35">
      <c r="A35" s="4" t="inlineStr">
        <is>
          <t>Net income (loss) attributable to RenaissanceRe</t>
        </is>
      </c>
      <c r="B35" s="6" t="n">
        <v>1870360</v>
      </c>
      <c r="C35" s="6" t="n">
        <v>2561131</v>
      </c>
      <c r="D35" s="6" t="n">
        <v>-1061204</v>
      </c>
    </row>
    <row r="36">
      <c r="A36" s="4" t="inlineStr">
        <is>
          <t>Dividends on preference shares</t>
        </is>
      </c>
      <c r="B36" s="6" t="n">
        <v>-35375</v>
      </c>
      <c r="C36" s="6" t="n">
        <v>-35375</v>
      </c>
      <c r="D36" s="6" t="n">
        <v>-35375</v>
      </c>
    </row>
    <row r="37">
      <c r="A37" s="4" t="inlineStr">
        <is>
          <t>Net income (loss) available (attributable) to RenaissanceRe common shareholders</t>
        </is>
      </c>
      <c r="B37" s="7" t="n">
        <v>1834985</v>
      </c>
      <c r="C37" s="7" t="n">
        <v>2525756</v>
      </c>
      <c r="D37" s="7" t="n">
        <v>-109657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 Statements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7" t="n">
        <v>1870360</v>
      </c>
      <c r="C4" s="7" t="n">
        <v>2561132</v>
      </c>
      <c r="D4" s="7" t="n">
        <v>-1061203</v>
      </c>
    </row>
    <row r="5">
      <c r="A5" s="4" t="inlineStr">
        <is>
          <t>Change in net unrealized gains (losses) on investments, net of tax</t>
        </is>
      </c>
      <c r="B5" s="6" t="n">
        <v>1045</v>
      </c>
      <c r="C5" s="6" t="n">
        <v>1082</v>
      </c>
      <c r="D5" s="6" t="n">
        <v>-4923</v>
      </c>
    </row>
    <row r="6">
      <c r="A6" s="4" t="inlineStr">
        <is>
          <t>Foreign currency translation adjustments, net of tax</t>
        </is>
      </c>
      <c r="B6" s="6" t="n">
        <v>-1590</v>
      </c>
      <c r="C6" s="6" t="n">
        <v>169</v>
      </c>
      <c r="D6" s="6" t="n">
        <v>370</v>
      </c>
    </row>
    <row r="7">
      <c r="A7" s="4" t="inlineStr">
        <is>
          <t>Comprehensive income (loss) attributable to RenaissanceRe</t>
        </is>
      </c>
      <c r="B7" s="6" t="n">
        <v>1869815</v>
      </c>
      <c r="C7" s="6" t="n">
        <v>2562383</v>
      </c>
      <c r="D7" s="6" t="n">
        <v>-1065756</v>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Net income (loss)</t>
        </is>
      </c>
      <c r="B10" s="6" t="n">
        <v>1870360</v>
      </c>
      <c r="C10" s="6" t="n">
        <v>2561131</v>
      </c>
      <c r="D10" s="6" t="n">
        <v>-1061204</v>
      </c>
    </row>
    <row r="11">
      <c r="A11" s="4" t="inlineStr">
        <is>
          <t>Change in net unrealized gains (losses) on investments, net of tax</t>
        </is>
      </c>
      <c r="B11" s="6" t="n">
        <v>1045</v>
      </c>
      <c r="C11" s="6" t="n">
        <v>1082</v>
      </c>
      <c r="D11" s="6" t="n">
        <v>-4923</v>
      </c>
    </row>
    <row r="12">
      <c r="A12" s="4" t="inlineStr">
        <is>
          <t>Foreign currency translation adjustments, net of tax</t>
        </is>
      </c>
      <c r="B12" s="6" t="n">
        <v>-1590</v>
      </c>
      <c r="C12" s="6" t="n">
        <v>169</v>
      </c>
      <c r="D12" s="6" t="n">
        <v>370</v>
      </c>
    </row>
    <row r="13">
      <c r="A13" s="4" t="inlineStr">
        <is>
          <t>Comprehensive income (loss) attributable to RenaissanceRe</t>
        </is>
      </c>
      <c r="B13" s="7" t="n">
        <v>1869815</v>
      </c>
      <c r="C13" s="7" t="n">
        <v>2562382</v>
      </c>
      <c r="D13" s="7" t="n">
        <v>-106575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Statements of Cash Flows (Detail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attributable to RenaissanceRe</t>
        </is>
      </c>
      <c r="B4" s="7" t="n">
        <v>1870360</v>
      </c>
      <c r="C4" s="7" t="n">
        <v>2561132</v>
      </c>
      <c r="D4" s="7" t="n">
        <v>-106120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Net realized and unrealized (gains) losses on investments</t>
        </is>
      </c>
      <c r="B6" s="6" t="n">
        <v>-29439</v>
      </c>
      <c r="C6" s="6" t="n">
        <v>-482794</v>
      </c>
      <c r="D6" s="6" t="n">
        <v>1635192</v>
      </c>
    </row>
    <row r="7">
      <c r="A7" s="4" t="inlineStr">
        <is>
          <t>Other</t>
        </is>
      </c>
      <c r="B7" s="6" t="n">
        <v>-371707</v>
      </c>
      <c r="C7" s="6" t="n">
        <v>-579280</v>
      </c>
      <c r="D7" s="6" t="n">
        <v>-259168</v>
      </c>
    </row>
    <row r="8">
      <c r="A8" s="4" t="inlineStr">
        <is>
          <t>Net cash provided by (used in) operating activities</t>
        </is>
      </c>
      <c r="B8" s="6" t="n">
        <v>4164822</v>
      </c>
      <c r="C8" s="6" t="n">
        <v>1911634</v>
      </c>
      <c r="D8" s="6" t="n">
        <v>1603683</v>
      </c>
    </row>
    <row r="9">
      <c r="A9" s="3" t="inlineStr">
        <is>
          <t>Net Cash Provided by (Used in) Investing Activities [Abstract]</t>
        </is>
      </c>
      <c r="B9" s="4" t="inlineStr">
        <is>
          <t xml:space="preserve"> </t>
        </is>
      </c>
      <c r="C9" s="4" t="inlineStr">
        <is>
          <t xml:space="preserve"> </t>
        </is>
      </c>
      <c r="D9" s="4" t="inlineStr">
        <is>
          <t xml:space="preserve"> </t>
        </is>
      </c>
    </row>
    <row r="10">
      <c r="A10" s="4" t="inlineStr">
        <is>
          <t>Proceeds from sales and maturities of fixed maturity investments trading</t>
        </is>
      </c>
      <c r="B10" s="6" t="n">
        <v>23515450</v>
      </c>
      <c r="C10" s="6" t="n">
        <v>21796577</v>
      </c>
      <c r="D10" s="6" t="n">
        <v>22086168</v>
      </c>
    </row>
    <row r="11">
      <c r="A11" s="4" t="inlineStr">
        <is>
          <t>Purchases of fixed maturity investments trading</t>
        </is>
      </c>
      <c r="B11" s="6" t="n">
        <v>-26296842</v>
      </c>
      <c r="C11" s="6" t="n">
        <v>-24771411</v>
      </c>
      <c r="D11" s="6" t="n">
        <v>-24923131</v>
      </c>
    </row>
    <row r="12">
      <c r="A12" s="4" t="inlineStr">
        <is>
          <t>Return of investments in other ventures</t>
        </is>
      </c>
      <c r="B12" s="6" t="n">
        <v>41349</v>
      </c>
      <c r="C12" s="6" t="n">
        <v>5554</v>
      </c>
      <c r="D12" s="6" t="n">
        <v>2248</v>
      </c>
    </row>
    <row r="13">
      <c r="A13" s="4" t="inlineStr">
        <is>
          <t>Net purchase of Validus</t>
        </is>
      </c>
      <c r="B13" s="6" t="n">
        <v>0</v>
      </c>
      <c r="C13" s="6" t="n">
        <v>-2433746</v>
      </c>
      <c r="D13" s="6" t="n">
        <v>0</v>
      </c>
    </row>
    <row r="14">
      <c r="A14" s="4" t="inlineStr">
        <is>
          <t>Net cash provided by (used in) investing activities</t>
        </is>
      </c>
      <c r="B14" s="6" t="n">
        <v>-3060856</v>
      </c>
      <c r="C14" s="6" t="n">
        <v>-3822636</v>
      </c>
      <c r="D14" s="6" t="n">
        <v>-3016176</v>
      </c>
    </row>
    <row r="15">
      <c r="A15" s="3" t="inlineStr">
        <is>
          <t>Cash flows provided by (used in) financing activities</t>
        </is>
      </c>
      <c r="B15" s="4" t="inlineStr">
        <is>
          <t xml:space="preserve"> </t>
        </is>
      </c>
      <c r="C15" s="4" t="inlineStr">
        <is>
          <t xml:space="preserve"> </t>
        </is>
      </c>
      <c r="D15" s="4" t="inlineStr">
        <is>
          <t xml:space="preserve"> </t>
        </is>
      </c>
    </row>
    <row r="16">
      <c r="A16" s="4" t="inlineStr">
        <is>
          <t>Dividends paid – RenaissanceRe common shares</t>
        </is>
      </c>
      <c r="B16" s="6" t="n">
        <v>-80849</v>
      </c>
      <c r="C16" s="6" t="n">
        <v>-75112</v>
      </c>
      <c r="D16" s="6" t="n">
        <v>-64675</v>
      </c>
    </row>
    <row r="17">
      <c r="A17" s="4" t="inlineStr">
        <is>
          <t>Dividends paid – preference shares</t>
        </is>
      </c>
      <c r="B17" s="6" t="n">
        <v>-35375</v>
      </c>
      <c r="C17" s="6" t="n">
        <v>-35375</v>
      </c>
      <c r="D17" s="6" t="n">
        <v>-35396</v>
      </c>
    </row>
    <row r="18">
      <c r="A18" s="4" t="inlineStr">
        <is>
          <t>RenaissanceRe common share repurchases</t>
        </is>
      </c>
      <c r="B18" s="6" t="n">
        <v>-666921</v>
      </c>
      <c r="C18" s="6" t="n">
        <v>0</v>
      </c>
      <c r="D18" s="6" t="n">
        <v>-166664</v>
      </c>
    </row>
    <row r="19">
      <c r="A19" s="4" t="inlineStr">
        <is>
          <t>RenaissanceRe common share issuance, net of expenses</t>
        </is>
      </c>
      <c r="B19" s="6" t="n">
        <v>0</v>
      </c>
      <c r="C19" s="6" t="n">
        <v>1351608</v>
      </c>
      <c r="D19" s="6" t="n">
        <v>0</v>
      </c>
    </row>
    <row r="20">
      <c r="A20" s="4" t="inlineStr">
        <is>
          <t>Issuance of debt, net of expenses</t>
        </is>
      </c>
      <c r="B20" s="6" t="n">
        <v>0</v>
      </c>
      <c r="C20" s="6" t="n">
        <v>740581</v>
      </c>
      <c r="D20" s="6" t="n">
        <v>0</v>
      </c>
    </row>
    <row r="21">
      <c r="A21" s="4" t="inlineStr">
        <is>
          <t>Taxes paid on withholding shares</t>
        </is>
      </c>
      <c r="B21" s="6" t="n">
        <v>-23580</v>
      </c>
      <c r="C21" s="6" t="n">
        <v>-20518</v>
      </c>
      <c r="D21" s="6" t="n">
        <v>-10911</v>
      </c>
    </row>
    <row r="22">
      <c r="A22" s="4" t="inlineStr">
        <is>
          <t>Net cash provided by (used in) financing activities</t>
        </is>
      </c>
      <c r="B22" s="6" t="n">
        <v>-1287515</v>
      </c>
      <c r="C22" s="6" t="n">
        <v>2588639</v>
      </c>
      <c r="D22" s="6" t="n">
        <v>725342</v>
      </c>
    </row>
    <row r="23">
      <c r="A23" s="4" t="inlineStr">
        <is>
          <t>Effect of exchange rate changes on foreign currency cash</t>
        </is>
      </c>
      <c r="B23" s="6" t="n">
        <v>-17365</v>
      </c>
      <c r="C23" s="6" t="n">
        <v>5542</v>
      </c>
      <c r="D23" s="6" t="n">
        <v>22471</v>
      </c>
    </row>
    <row r="24">
      <c r="A24" s="4" t="inlineStr">
        <is>
          <t>Net increase (decrease) in cash and cash equivalents</t>
        </is>
      </c>
      <c r="B24" s="6" t="n">
        <v>-200914</v>
      </c>
      <c r="C24" s="6" t="n">
        <v>683179</v>
      </c>
      <c r="D24" s="6" t="n">
        <v>-664680</v>
      </c>
    </row>
    <row r="25">
      <c r="A25" s="4" t="inlineStr">
        <is>
          <t>Cash and cash equivalents, beginning of year</t>
        </is>
      </c>
      <c r="B25" s="6" t="n">
        <v>1877518</v>
      </c>
      <c r="C25" s="6" t="n">
        <v>1194339</v>
      </c>
      <c r="D25" s="6" t="n">
        <v>1859019</v>
      </c>
    </row>
    <row r="26">
      <c r="A26" s="4" t="inlineStr">
        <is>
          <t>Cash and cash equivalents, end of year</t>
        </is>
      </c>
      <c r="B26" s="6" t="n">
        <v>1676604</v>
      </c>
      <c r="C26" s="6" t="n">
        <v>1877518</v>
      </c>
      <c r="D26" s="6" t="n">
        <v>1194339</v>
      </c>
    </row>
    <row r="27">
      <c r="A27" s="4" t="inlineStr">
        <is>
          <t>Parent Company</t>
        </is>
      </c>
      <c r="B27" s="4" t="inlineStr">
        <is>
          <t xml:space="preserve"> </t>
        </is>
      </c>
      <c r="C27" s="4" t="inlineStr">
        <is>
          <t xml:space="preserve"> </t>
        </is>
      </c>
      <c r="D27" s="4" t="inlineStr">
        <is>
          <t xml:space="preserve"> </t>
        </is>
      </c>
    </row>
    <row r="28">
      <c r="A28" s="3" t="inlineStr">
        <is>
          <t>Net Cash Provided by (Used in) Operating Activities [Abstract]</t>
        </is>
      </c>
      <c r="B28" s="4" t="inlineStr">
        <is>
          <t xml:space="preserve"> </t>
        </is>
      </c>
      <c r="C28" s="4" t="inlineStr">
        <is>
          <t xml:space="preserve"> </t>
        </is>
      </c>
      <c r="D28" s="4" t="inlineStr">
        <is>
          <t xml:space="preserve"> </t>
        </is>
      </c>
    </row>
    <row r="29">
      <c r="A29" s="4" t="inlineStr">
        <is>
          <t>Net income (loss) attributable to RenaissanceRe</t>
        </is>
      </c>
      <c r="B29" s="6" t="n">
        <v>1870360</v>
      </c>
      <c r="C29" s="6" t="n">
        <v>2561131</v>
      </c>
      <c r="D29" s="6" t="n">
        <v>-1061204</v>
      </c>
    </row>
    <row r="30">
      <c r="A30" s="4" t="inlineStr">
        <is>
          <t>Less: equity in net income (loss) of subsidiaries</t>
        </is>
      </c>
      <c r="B30" s="6" t="n">
        <v>-2017805</v>
      </c>
      <c r="C30" s="6" t="n">
        <v>-2708061</v>
      </c>
      <c r="D30" s="6" t="n">
        <v>988610</v>
      </c>
    </row>
    <row r="31">
      <c r="A31" s="4" t="inlineStr">
        <is>
          <t>Loss before equity in net income of subsidiaries</t>
        </is>
      </c>
      <c r="B31" s="6" t="n">
        <v>-147445</v>
      </c>
      <c r="C31" s="6" t="n">
        <v>-146930</v>
      </c>
      <c r="D31" s="6" t="n">
        <v>-72594</v>
      </c>
    </row>
    <row r="32">
      <c r="A32" s="3" t="inlineStr">
        <is>
          <t>Adjustments to reconcile net income (loss) to net cash provided by (used in) operating activities</t>
        </is>
      </c>
      <c r="B32" s="4" t="inlineStr">
        <is>
          <t xml:space="preserve"> </t>
        </is>
      </c>
      <c r="C32" s="4" t="inlineStr">
        <is>
          <t xml:space="preserve"> </t>
        </is>
      </c>
      <c r="D32" s="4" t="inlineStr">
        <is>
          <t xml:space="preserve"> </t>
        </is>
      </c>
    </row>
    <row r="33">
      <c r="A33" s="4" t="inlineStr">
        <is>
          <t>Net realized and unrealized (gains) losses on investments</t>
        </is>
      </c>
      <c r="B33" s="6" t="n">
        <v>334</v>
      </c>
      <c r="C33" s="6" t="n">
        <v>67868</v>
      </c>
      <c r="D33" s="6" t="n">
        <v>2051</v>
      </c>
    </row>
    <row r="34">
      <c r="A34" s="4" t="inlineStr">
        <is>
          <t>Other</t>
        </is>
      </c>
      <c r="B34" s="6" t="n">
        <v>142051</v>
      </c>
      <c r="C34" s="6" t="n">
        <v>72691</v>
      </c>
      <c r="D34" s="6" t="n">
        <v>36601</v>
      </c>
    </row>
    <row r="35">
      <c r="A35" s="4" t="inlineStr">
        <is>
          <t>Net cash provided by (used in) operating activities</t>
        </is>
      </c>
      <c r="B35" s="6" t="n">
        <v>-5060</v>
      </c>
      <c r="C35" s="6" t="n">
        <v>-6371</v>
      </c>
      <c r="D35" s="6" t="n">
        <v>-33942</v>
      </c>
    </row>
    <row r="36">
      <c r="A36" s="3" t="inlineStr">
        <is>
          <t>Net Cash Provided by (Used in) Investing Activities [Abstract]</t>
        </is>
      </c>
      <c r="B36" s="4" t="inlineStr">
        <is>
          <t xml:space="preserve"> </t>
        </is>
      </c>
      <c r="C36" s="4" t="inlineStr">
        <is>
          <t xml:space="preserve"> </t>
        </is>
      </c>
      <c r="D36" s="4" t="inlineStr">
        <is>
          <t xml:space="preserve"> </t>
        </is>
      </c>
    </row>
    <row r="37">
      <c r="A37" s="4" t="inlineStr">
        <is>
          <t>Proceeds from sales and maturities of fixed maturity investments trading</t>
        </is>
      </c>
      <c r="B37" s="6" t="n">
        <v>309490</v>
      </c>
      <c r="C37" s="6" t="n">
        <v>1613740</v>
      </c>
      <c r="D37" s="6" t="n">
        <v>198341</v>
      </c>
    </row>
    <row r="38">
      <c r="A38" s="4" t="inlineStr">
        <is>
          <t>Purchases of fixed maturity investments trading</t>
        </is>
      </c>
      <c r="B38" s="6" t="n">
        <v>-387276</v>
      </c>
      <c r="C38" s="6" t="n">
        <v>-1505160</v>
      </c>
      <c r="D38" s="6" t="n">
        <v>-375804</v>
      </c>
    </row>
    <row r="39">
      <c r="A39" s="4" t="inlineStr">
        <is>
          <t>Net sales (purchases) of short term investments</t>
        </is>
      </c>
      <c r="B39" s="6" t="n">
        <v>147296</v>
      </c>
      <c r="C39" s="6" t="n">
        <v>-211370</v>
      </c>
      <c r="D39" s="6" t="n">
        <v>-21037</v>
      </c>
    </row>
    <row r="40">
      <c r="A40" s="4" t="inlineStr">
        <is>
          <t>Return of investments in other ventures</t>
        </is>
      </c>
      <c r="B40" s="6" t="n">
        <v>1079438</v>
      </c>
      <c r="C40" s="6" t="n">
        <v>1097301</v>
      </c>
      <c r="D40" s="6" t="n">
        <v>1009108</v>
      </c>
    </row>
    <row r="41">
      <c r="A41" s="4" t="inlineStr">
        <is>
          <t>Contributions to subsidiaries</t>
        </is>
      </c>
      <c r="B41" s="6" t="n">
        <v>-247147</v>
      </c>
      <c r="C41" s="6" t="n">
        <v>-169204</v>
      </c>
      <c r="D41" s="6" t="n">
        <v>-349336</v>
      </c>
    </row>
    <row r="42">
      <c r="A42" s="4" t="inlineStr">
        <is>
          <t>Due to (from) subsidiary</t>
        </is>
      </c>
      <c r="B42" s="6" t="n">
        <v>-115041</v>
      </c>
      <c r="C42" s="6" t="n">
        <v>-7088</v>
      </c>
      <c r="D42" s="6" t="n">
        <v>-178470</v>
      </c>
    </row>
    <row r="43">
      <c r="A43" s="4" t="inlineStr">
        <is>
          <t>Net cash provided by (used in) investing activities</t>
        </is>
      </c>
      <c r="B43" s="6" t="n">
        <v>786760</v>
      </c>
      <c r="C43" s="6" t="n">
        <v>-1916781</v>
      </c>
      <c r="D43" s="6" t="n">
        <v>282802</v>
      </c>
    </row>
    <row r="44">
      <c r="A44" s="3" t="inlineStr">
        <is>
          <t>Cash flows provided by (used in) financing activities</t>
        </is>
      </c>
      <c r="B44" s="4" t="inlineStr">
        <is>
          <t xml:space="preserve"> </t>
        </is>
      </c>
      <c r="C44" s="4" t="inlineStr">
        <is>
          <t xml:space="preserve"> </t>
        </is>
      </c>
      <c r="D44" s="4" t="inlineStr">
        <is>
          <t xml:space="preserve"> </t>
        </is>
      </c>
    </row>
    <row r="45">
      <c r="A45" s="4" t="inlineStr">
        <is>
          <t>Dividends paid – RenaissanceRe common shares</t>
        </is>
      </c>
      <c r="B45" s="6" t="n">
        <v>-80850</v>
      </c>
      <c r="C45" s="6" t="n">
        <v>-75112</v>
      </c>
      <c r="D45" s="6" t="n">
        <v>-64675</v>
      </c>
    </row>
    <row r="46">
      <c r="A46" s="4" t="inlineStr">
        <is>
          <t>Dividends paid – preference shares</t>
        </is>
      </c>
      <c r="B46" s="6" t="n">
        <v>-35375</v>
      </c>
      <c r="C46" s="6" t="n">
        <v>-35375</v>
      </c>
      <c r="D46" s="6" t="n">
        <v>-35396</v>
      </c>
    </row>
    <row r="47">
      <c r="A47" s="4" t="inlineStr">
        <is>
          <t>RenaissanceRe common share repurchases</t>
        </is>
      </c>
      <c r="B47" s="6" t="n">
        <v>-666921</v>
      </c>
      <c r="C47" s="6" t="n">
        <v>0</v>
      </c>
      <c r="D47" s="6" t="n">
        <v>-166664</v>
      </c>
    </row>
    <row r="48">
      <c r="A48" s="4" t="inlineStr">
        <is>
          <t>RenaissanceRe common share issuance, net of expenses</t>
        </is>
      </c>
      <c r="B48" s="6" t="n">
        <v>0</v>
      </c>
      <c r="C48" s="6" t="n">
        <v>1351608</v>
      </c>
      <c r="D48" s="6" t="n">
        <v>0</v>
      </c>
    </row>
    <row r="49">
      <c r="A49" s="4" t="inlineStr">
        <is>
          <t>Issuance of debt, net of expenses</t>
        </is>
      </c>
      <c r="B49" s="6" t="n">
        <v>0</v>
      </c>
      <c r="C49" s="6" t="n">
        <v>740581</v>
      </c>
      <c r="D49" s="6" t="n">
        <v>0</v>
      </c>
    </row>
    <row r="50">
      <c r="A50" s="4" t="inlineStr">
        <is>
          <t>Taxes paid on withholding shares</t>
        </is>
      </c>
      <c r="B50" s="6" t="n">
        <v>-23580</v>
      </c>
      <c r="C50" s="6" t="n">
        <v>-20518</v>
      </c>
      <c r="D50" s="6" t="n">
        <v>-10911</v>
      </c>
    </row>
    <row r="51">
      <c r="A51" s="4" t="inlineStr">
        <is>
          <t>Net cash provided by (used in) financing activities</t>
        </is>
      </c>
      <c r="B51" s="6" t="n">
        <v>-806726</v>
      </c>
      <c r="C51" s="6" t="n">
        <v>1961184</v>
      </c>
      <c r="D51" s="6" t="n">
        <v>-277646</v>
      </c>
    </row>
    <row r="52">
      <c r="A52" s="4" t="inlineStr">
        <is>
          <t>Effect of exchange rate changes on foreign currency cash</t>
        </is>
      </c>
      <c r="B52" s="6" t="n">
        <v>0</v>
      </c>
      <c r="C52" s="6" t="n">
        <v>0</v>
      </c>
      <c r="D52" s="6" t="n">
        <v>0</v>
      </c>
    </row>
    <row r="53">
      <c r="A53" s="4" t="inlineStr">
        <is>
          <t>Net increase (decrease) in cash and cash equivalents</t>
        </is>
      </c>
      <c r="B53" s="6" t="n">
        <v>-25026</v>
      </c>
      <c r="C53" s="6" t="n">
        <v>38032</v>
      </c>
      <c r="D53" s="6" t="n">
        <v>-28786</v>
      </c>
    </row>
    <row r="54">
      <c r="A54" s="4" t="inlineStr">
        <is>
          <t>Cash and cash equivalents, beginning of year</t>
        </is>
      </c>
      <c r="B54" s="6" t="n">
        <v>45080</v>
      </c>
      <c r="C54" s="6" t="n">
        <v>7048</v>
      </c>
      <c r="D54" s="6" t="n">
        <v>35834</v>
      </c>
    </row>
    <row r="55">
      <c r="A55" s="4" t="inlineStr">
        <is>
          <t>Cash and cash equivalents, end of year</t>
        </is>
      </c>
      <c r="B55" s="6" t="n">
        <v>20054</v>
      </c>
      <c r="C55" s="6" t="n">
        <v>45080</v>
      </c>
      <c r="D55" s="6" t="n">
        <v>7048</v>
      </c>
    </row>
    <row r="56">
      <c r="A56" s="4" t="inlineStr">
        <is>
          <t>Parent Company | Validus Specialty</t>
        </is>
      </c>
      <c r="B56" s="4" t="inlineStr">
        <is>
          <t xml:space="preserve"> </t>
        </is>
      </c>
      <c r="C56" s="4" t="inlineStr">
        <is>
          <t xml:space="preserve"> </t>
        </is>
      </c>
      <c r="D56" s="4" t="inlineStr">
        <is>
          <t xml:space="preserve"> </t>
        </is>
      </c>
    </row>
    <row r="57">
      <c r="A57" s="3" t="inlineStr">
        <is>
          <t>Net Cash Provided by (Used in) Investing Activities [Abstract]</t>
        </is>
      </c>
      <c r="B57" s="4" t="inlineStr">
        <is>
          <t xml:space="preserve"> </t>
        </is>
      </c>
      <c r="C57" s="4" t="inlineStr">
        <is>
          <t xml:space="preserve"> </t>
        </is>
      </c>
      <c r="D57" s="4" t="inlineStr">
        <is>
          <t xml:space="preserve"> </t>
        </is>
      </c>
    </row>
    <row r="58">
      <c r="A58" s="4" t="inlineStr">
        <is>
          <t>Due to (from) subsidiary</t>
        </is>
      </c>
      <c r="B58" s="6" t="n">
        <v>0</v>
      </c>
      <c r="C58" s="6" t="n">
        <v>-45467</v>
      </c>
      <c r="D58" s="6" t="n">
        <v>0</v>
      </c>
    </row>
    <row r="59">
      <c r="A59" s="4" t="inlineStr">
        <is>
          <t>Parent Company | Validus Holdings, Ltd and Talbot Underwriting Limited</t>
        </is>
      </c>
      <c r="B59" s="4" t="inlineStr">
        <is>
          <t xml:space="preserve"> </t>
        </is>
      </c>
      <c r="C59" s="4" t="inlineStr">
        <is>
          <t xml:space="preserve"> </t>
        </is>
      </c>
      <c r="D59" s="4" t="inlineStr">
        <is>
          <t xml:space="preserve"> </t>
        </is>
      </c>
    </row>
    <row r="60">
      <c r="A60" s="3" t="inlineStr">
        <is>
          <t>Net Cash Provided by (Used in) Investing Activities [Abstract]</t>
        </is>
      </c>
      <c r="B60" s="4" t="inlineStr">
        <is>
          <t xml:space="preserve"> </t>
        </is>
      </c>
      <c r="C60" s="4" t="inlineStr">
        <is>
          <t xml:space="preserve"> </t>
        </is>
      </c>
      <c r="D60" s="4" t="inlineStr">
        <is>
          <t xml:space="preserve"> </t>
        </is>
      </c>
    </row>
    <row r="61">
      <c r="A61" s="4" t="inlineStr">
        <is>
          <t>Net purchase of Validus</t>
        </is>
      </c>
      <c r="B61" s="7" t="n">
        <v>0</v>
      </c>
      <c r="C61" s="7" t="n">
        <v>-2689533</v>
      </c>
      <c r="D61"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as the price that would be received upon the sale of an asset or paid to transfer a liability in an orderly transaction between open market participants at the measurement date. The Company recognizes the change in unrealized gains or losses arising from changes in fair value in its consolidated statements of operations. FASB ASC Topic 820, Fair Value Measurement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at the measurement date.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December 31, 2024 Total Quoted Significant Significant Fixed maturity investments trading U.S. treasuries $ 11,001,893 $ 11,001,893 $ — $ — Corporate (1) 7,862,423 — 7,862,423 — Residential mortgage-backed 1,707,056 — 1,707,056 — Asset-backed 1,422,393 — 1,422,393 — Agencies 623,489 — 623,489 — Non-U.S. government 618,809 — 618,809 — Commercial mortgage-backed 326,451 — 326,451 — Total fixed maturity investments trading 23,562,514 11,001,893 12,560,621 — Short term investments 4,531,655 99,343 4,432,312 — Equity investments 117,756 117,756 — — Other investments Catastrophe bonds 1,984,396 — 1,984,396 — Direct private equity investments 211,866 — 168,089 43,777 2,196,262 — 2,152,485 43,777 Fund investments (2) 2,128,499 — — — Total other investments 4,324,761 — 2,152,485 43,777 Other assets and (liabilities) Assumed and ceded (re)insurance contracts (3) (405) — — (405) Derivative assets (4) 34,538 10,614 23,924 — Derivative liabilities (4) (75,878) (7,872) (68,006) — Total other assets and (liabilities) (41,745) 2,742 (44,082) (405) $ 32,494,941 $ 11,221,734 $ 19,101,336 $ 43,372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4 was $2.0 million of other assets and $2.4 million of other liabilities. (4) Refer to “Note 19. Derivative Instruments” for additional information related to the fair value, by type of contract, of derivatives entered into by the Company. At December 31, 2023 Total Quoted Significant Significant Fixed maturity investments trading U.S. treasuries $ 10,060,203 $ 10,060,203 $ — $ — Corporate (1) 6,499,075 — 6,499,075 — Asset-backed 1,491,695 — 1,491,695 — Residential mortgage-backed 1,420,362 — 1,420,362 — Agencies 489,117 — 489,117 — Non-U.S. government 483,576 — 483,576 — Commercial mortgage-backed 433,080 — 433,080 — Total fixed maturity investments trading 20,877,108 10,060,203 10,816,905 — Short term investments 4,604,079 130,232 4,473,847 — Equity investments 106,766 106,766 — — Other investments Catastrophe bonds 1,942,199 — 1,942,199 — Term loans 97,658 — — 97,658 Direct private equity investments 59,905 — — 59,905 2,099,762 — 1,942,199 157,563 Fund investments (2) 1,415,804 — — — Total other investments 3,515,566 — 1,942,199 157,563 Other assets and (liabilities) Assumed and ceded (re)insurance contracts (3) (515) — — (515) Derivative assets (4) 44,724 16,701 28,023 — Derivative liabilities (4) (29,992) (10,372) (19,620) — Total other assets and (liabilities) 14,217 6,329 8,403 (515) $ 29,117,736 $ 10,303,530 $ 17,241,354 $ 157,048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3 was $2.2 million of other assets and $2.7 million of other liabilities. (4) Refer to “Note 19.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corporate (including non-U.S. government-backed corporate), non-U.S. government, residential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and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December 31, 2024, the Company’s U.S. treasuries fixed maturity investments were primarily priced by pricing services and had a weighted average yield to maturity of 4.4% and a weighted average credit quality of AA (2023 - 4.1% and 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Corporate Level 2 - At December 31, 2024, the Company’s corporate fixed maturity investments principally consisted of U.S. and international corporations and non-U.S. government-backed corporations and had a weighted average yield to maturity of 5.5% and a weighted average credit quality of BBB (2023 - 5.7% and BBB, respectively). The Company’s corporate fixed maturity investments, other than non-U.S. government-backed corporatio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Non-U.S. government-backed corporate fixed maturity investments are primarily priced by pricing services that employ proprietary discounted cash flow models to value the securities. Key quantitative inputs for these models are daily observed benchmark curves for treasury, swap and high quality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gencies Level 2 - At December 31, 2024, the Company’s agency fixed maturity investments had a weighted average yield to maturity of 4.7% and a weighted average credit quality of AA (2023 - 4.6%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which incorporate option adjusted spreads and other daily interest rate data. Non-U.S. Government Level 2 - At December 31, 2024, the Company’s non-U.S. government fixed maturity investments had a weighted average yield to maturity of 4.5% and a weighted average credit quality of AA (2023 - 4.4%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Residential Mortgage-backed Level 2 - At December 31, 2024, the Company’s residential mortgage-backed fixed maturity investments had a weighted average yield of maturity of 5.4%, a weighted average credit quality of AA, and a weighted average life of 7.7 years (2023 - 5.1%, AA and 7.7 years, respectively). Residential mortgage-backed securities include both agency and non-agency mortgage-backed securities. The Company’s agency mortgage-backed fixed maturity investments are primarily priced by pricing services using a mortgage pool specific model which utilizes daily inputs from the active to-be-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active market quotes. Non-agency mortgage-based securitie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December 31, 2024, the Company’s commercial mortgage-backed fixed maturity investments had a weighted average yield to maturity of 5.7%, a weighted average credit quality of AAA, and a weighted average life of 3.8 years (2023 - 8.8%, AAA and 2.2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December 31, 2024, the Company’s asset-backed fixed maturity investments had a weighted average yield to maturity of 5.9%, a weighted average credit quality of AAA and a weighted average life of 4.7 years (2023 - 7.0%, AA and 3.9 years, respectively). The underlying collateral for the Company’s asset-backed fixed maturity investments primarily consists of collateralized loan obligatio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1 - At December 31, 2024, the Company’s short term investments in U.S. treasuries were primarily priced by pricing services and had a weighted average yield to maturity of 4.2% and a weighted average credit quality of AA (2023 - 5.3% and A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Level 2 - At December 31, 2024, the Company’s other short term investments had a weighted average yield to maturity of 4.4% and a weighted average credit quality of AAA (2023 - 5.3% and AAA, respectively). Amortized cost approximates fair value for the majority of the remainder of the Company’s short term investments portfolio and, in certain cases, fair value is determined in a manner similar to the Company’s fixed maturity investments noted above. Equity Investments Level 1 - The fair value of the Company’s portfolio of equity investments are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Direct Private Equity Investments Level 2 - At December 31, 2024, the Company’s other investments included $168.1 million (2023 - $Nil) of direct private equity investments which are recorded at fair value based on quoted prices for similar assets. Other Assets and Liabilities Derivatives Level 1 and Level 2 - Other assets and liabilities include certain derivatives entered into by the Company. The fair value of these transactions includes certain exchange traded futures and option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free rate and the contract term. For foreign currency contracts, these inputs include spot rates and interest rate curves. Level 3 Assets and Liabilities Measured at Fair Value Below is a summary of quantitative information regarding the significant unobservable inputs (Level 3) used in determining the fair value of assets and liabilities measured at fair value on a recurring basis: At December 31, 2024 Fair Value Valuation Technique Unobservable Inputs Weighted Average or Actual Other investments Direct private equity investments $ 43,777 Internal valuation model Discount rate 10.0 % Liquidity discount 15.0 % Total other investments 43,777 Other assets and (liabilities) Assumed and ceded (re)insurance contracts (405) Internal valuation model Net undiscounted cash flows $ 12,657 Expected loss ratio 1.2 % Discount rate 4.4 % Total other assets and (liabilities) (405) Total assets and (liabilities) measured at fair value on a recurring basis using Level 3 inputs $ 43,372 At December 31, 2023 Fair Value Valuation Technique Unobservable Inputs Weighted Average or Actual Other investments Direct private equity investments $ 59,905 Internal valuation model Discount rate 10.0 % Liquidity discount 15.0 % Term loans 97,658 Discounted cash flow Credit spread adjustment 0.2 % Risk premium 2.6 % Total other investments 157,563 Other assets and (liabilities) Assumed and ceded (re)insurance contracts (515) Internal valuation model Net undiscounted cash flows $ 12,478 Expected loss ratio 2.3 % Discount rate 3.8 % Total other assets and (liabilities) (515) Total assets and (liabilities) measured at fair value on a recurring basis using Level 3 inputs $ 157,048 Below is a reconciliation of the beginning and ending balances, for the periods shown, of assets and liabilities measured at fair value on a recurring basis using Level 3 inputs. Other Direct Private Equity Investments Term Loans Other Assets Total Balance - January 1, 2024 $ 59,905 $ 97,658 $ (515) $ 157,048 Net investment income 258 — — 258 Net realized and unrealized gains (losses) on investments (16,686) — — (16,686) Other income (loss) — — 252 252 Net foreign exchange gains (losses) (7) — — (7) Purchases 577 — 3,640 4,217 Sales (270) (94,321) (3,626) (98,217) Settlements — (3,337) (156) (3,493) Balance - December 31, 2024 $ 43,777 $ — $ (405) $ 43,372 Other Direct Private Equity Investments Term Loans Other Assets Total Balance - January 1, 2023 $ 66,780 $ 100,000 $ (1,832) $ 164,948 Net investment income 250 — — 250 Net realized and unrealized gains (losses) on investments (7,120) — — (7,120) Other income (loss) — — (492) (492) Net foreign exchange gains (losses) (5) — — (5) Purchases — — 1,809 1,809 Settlements — (2,342) — (2,342) Balance - December 31, 2023 $ 59,905 $ 97,658 $ (515) $ 157,048 Other Investments Direct Private Equity Investments Level 3 - At December 31, 2024, the Company’s other investments included $43.8 million (2023 - $59.9 million) of direct private equity investments which are recorded at fair value, with the fair value obtained through the use of internal valuation models. The Company measured the fair value of these investments using multiples of net tangible book value of the underlying entities.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ies in various scenarios. These unobservable inputs in isolation can cause significant increases or decreases in fair value. Generally, an increase in the liquidity discount rate or discount rates would result in a decrease in the fair value of these private equity investments. Term Loans Level 3 - During 2024, the Company disposed of its investment in a term loan. At December 31, 2023, the Company’s other investments included a $97.7 million investment which was recorded at fair value, with the fair value obtained through the use of a discounted cash flow model. The significant unobservable inputs used in the discounted cash flow model were the cash flow projection of the associated term loan, and the discount rate. The discount rate used was based on the Secured Overnight Financing Rate (“SOFR”), which was then adjusted for credit risk and a risk premium. These adjustments may be impacted by market movements implied by transactions of similar or related assets, loan-to-value, tenor, liquidity, credit risk adjustment or other risk factors. Assumptions used in the valuation process may significantly impact the resulting fair value . Other Assets and Liabilities Assumed and Ceded (Re)insurance Contracts Level 3 - At December 31, 2024, the Company had a $0.4 million net liability (2023 - $0.5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Financial Instruments Disclosed, But Not Carried, at Fair Value The Company uses various financial instruments in the normal course of its business. The Company’s (re)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December 31, 2024 were debt obligations of $1.9 billion (2023 - $2.0 billion). At December 31, 2024, the fair value of the Company’s debt obligations was $1.9 billion (2023 - $1.9 billion).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9. Debt and Credit Facilities” for additional information related to the Company’s debt obligations. The Fair Value Option for Financial Assets and Financial Liabilities The Company has elected to account for certain financial assets and financial liabilities at fair value using the guidance under FASB ASC Topic 825, Financial Instruments as the Company believes it represents the most meaningful measurement basis for these assets and liabilities. Below is a summary of the balances the Company has elected to account for at fair value: At December 31, 2024 2023 Other investments $ 4,324,761 $ 3,515,566 Other assets $ 2,029 $ 2,227 Other liabilities $ 2,434 $ 2,742 The change in fair value of other investments resulted in net unrealized gains on investments in 2024 of $243.8 million (2023 – gains of $137.3 million, 2022 – losses of $181.2 million). Measuring the Fair Value of Other Investments Using Net Asset Valuations The table below shows the Company’s portfolio of other investments measured using net asset valuations as a practical expedient: At December 31, 2024 Fair Value Unfunded Redemption Frequency Redemption Redemption Private credit funds $ 1,181,146 $ 1,284,699 See below See below See below Private equity funds 609,105 664,234 See below See below See below Hedge funds 338,248 — See below See below See below Total other investments measured using net asset valuations $ 2,128,499 $ 1,948,933 At December 31, 2023 Fair Value Unfunded Redemption Frequency Redemption Redemption Private credit funds $ 982,016 $ 949,135 See below See below See below Private equity funds 433,788 673,778 See below See below See below Total other investments measured using net asset valuations $ 1,415,804 $ 1,622,913 Private Credit Funds The Company’s investments in private credit funds include limited partnership or similar interests that invest in certain private credit asset classes, including U.S. direct lending funds, secondaries, mezzanine investments, distressed securities and senior secured bank loan funds. The Company generally has no right to redeem its interest in any of these private credit funds in advance of dissolution of the applicable limited partnerships. Instead, distributions are received by the Company in connection with the liquidation or maturity of the underlying private credit assets of the fund. It is estimated that the majority of the underlying assets of the limited partnerships would liquidate over 5 to 10 years from inception of the limited partnership. Private Equity Funds The Company’s investments in private equity funds include limited partnership or similar interests that invest in certain private equity asset classes including U.S. and global leveraged buyouts. The Company generally has no right to redeem its interest in any of these private equity funds in advance of dissolution of the applicable limited partnerships. Instead, distributions are received by the Company in connection with the exit from the underlying private equity investments of the fund. It is estimated that the majority of the underlying assets of the limited partnerships would liquidate over 5 to 10 years from inception of the limited partnership. Hedge Funds The Company’s investments in hedge funds are primarily focused on global multi-strategy opportunities. These investments are generally redeemable at the option of the Company, at less than a month’s notice. Certain restrictions on redemptions, including initial lock-up periods or redemption gates, may also apply to the Company, as defined by each fund’s governing documents. Redemption gates allow the investment manager of a fund to defer part or all of a redemption request so as to not negatively impact the value of the redemption or the value of any interests that remain in the fund. Limited Partnerships Entities The Company’s fund investments, included within other investments, are primarily variable interests in limited partnerships entities with unaffiliated fund managers in the normal course of business. The Company determined that certain of these interests represent investments in the VIEs and that it is not required to consolidate these investments because it is not the primary beneficiary of these VIEs. The Company’s maximum exposure to loss with respect to these VIEs is limited to the carrying amounts reported in the Company’s consolidated balance sheets and any unfunded commitment. The following table summarizes the aggregate carrying amount of the unconsolidated fund investments in VIEs, as well as the Company’s maximum exposure to loss associated with these VIEs: Maximum Exposure to Loss Other Investments Carrying Amount Unfunded Commitments Total At December 31, 2024 $ 1,993,362 $ 1,863,142 $ 3,856,504 At December 31, 2023 $ 1,251,799 $ 1,550,452 $ 2,802,25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7" t="n">
        <v>1552359</v>
      </c>
      <c r="C4" s="7" t="n">
        <v>1751437</v>
      </c>
      <c r="D4" s="7" t="n">
        <v>1171738</v>
      </c>
    </row>
    <row r="5">
      <c r="A5" s="4" t="inlineStr">
        <is>
          <t>Future Policy Benefits, Losses, Claims and Loss Expenses</t>
        </is>
      </c>
      <c r="B5" s="6" t="n">
        <v>21303491</v>
      </c>
      <c r="C5" s="6" t="n">
        <v>20486869</v>
      </c>
      <c r="D5" s="6" t="n">
        <v>15892573</v>
      </c>
    </row>
    <row r="6">
      <c r="A6" s="4" t="inlineStr">
        <is>
          <t>Unearned Premiums</t>
        </is>
      </c>
      <c r="B6" s="6" t="n">
        <v>5950415</v>
      </c>
      <c r="C6" s="6" t="n">
        <v>6136135</v>
      </c>
      <c r="D6" s="6" t="n">
        <v>4559107</v>
      </c>
    </row>
    <row r="7">
      <c r="A7" s="4" t="inlineStr">
        <is>
          <t>Premium Revenue</t>
        </is>
      </c>
      <c r="B7" s="6" t="n">
        <v>10095760</v>
      </c>
      <c r="C7" s="6" t="n">
        <v>7471133</v>
      </c>
      <c r="D7" s="6" t="n">
        <v>6333989</v>
      </c>
    </row>
    <row r="8">
      <c r="A8" s="4" t="inlineStr">
        <is>
          <t>Net Investment Income</t>
        </is>
      </c>
      <c r="B8" s="6" t="n">
        <v>1654289</v>
      </c>
      <c r="C8" s="6" t="n">
        <v>1253110</v>
      </c>
      <c r="D8" s="6" t="n">
        <v>559932</v>
      </c>
    </row>
    <row r="9">
      <c r="A9" s="4" t="inlineStr">
        <is>
          <t>Benefits, Claims, Losses and Settlement Expenses</t>
        </is>
      </c>
      <c r="B9" s="6" t="n">
        <v>5332981</v>
      </c>
      <c r="C9" s="6" t="n">
        <v>3573509</v>
      </c>
      <c r="D9" s="6" t="n">
        <v>4338840</v>
      </c>
    </row>
    <row r="10">
      <c r="A10" s="4" t="inlineStr">
        <is>
          <t>Amortization of Deferred Policy Acquisition Costs</t>
        </is>
      </c>
      <c r="B10" s="6" t="n">
        <v>2643867</v>
      </c>
      <c r="C10" s="6" t="n">
        <v>1875034</v>
      </c>
      <c r="D10" s="6" t="n">
        <v>1568606</v>
      </c>
    </row>
    <row r="11">
      <c r="A11" s="4" t="inlineStr">
        <is>
          <t>Other Operating Expenses</t>
        </is>
      </c>
      <c r="B11" s="6" t="n">
        <v>496588</v>
      </c>
      <c r="C11" s="6" t="n">
        <v>375182</v>
      </c>
      <c r="D11" s="6" t="n">
        <v>276691</v>
      </c>
    </row>
    <row r="12">
      <c r="A12" s="4" t="inlineStr">
        <is>
          <t>Net Written Premiums</t>
        </is>
      </c>
      <c r="B12" s="6" t="n">
        <v>9952216</v>
      </c>
      <c r="C12" s="6" t="n">
        <v>7467813</v>
      </c>
      <c r="D12" s="6" t="n">
        <v>7196160</v>
      </c>
    </row>
    <row r="13">
      <c r="A13" s="4" t="inlineStr">
        <is>
          <t>Other</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6" t="n">
        <v>0</v>
      </c>
      <c r="C15" s="6" t="n">
        <v>0</v>
      </c>
      <c r="D15" s="6" t="n">
        <v>0</v>
      </c>
    </row>
    <row r="16">
      <c r="A16" s="4" t="inlineStr">
        <is>
          <t>Future Policy Benefits, Losses, Claims and Loss Expenses</t>
        </is>
      </c>
      <c r="B16" s="6" t="n">
        <v>0</v>
      </c>
      <c r="C16" s="6" t="n">
        <v>0</v>
      </c>
      <c r="D16" s="6" t="n">
        <v>0</v>
      </c>
    </row>
    <row r="17">
      <c r="A17" s="4" t="inlineStr">
        <is>
          <t>Unearned Premiums</t>
        </is>
      </c>
      <c r="B17" s="6" t="n">
        <v>0</v>
      </c>
      <c r="C17" s="6" t="n">
        <v>0</v>
      </c>
      <c r="D17" s="6" t="n">
        <v>0</v>
      </c>
    </row>
    <row r="18">
      <c r="A18" s="4" t="inlineStr">
        <is>
          <t>Premium Revenue</t>
        </is>
      </c>
      <c r="B18" s="6" t="n">
        <v>0</v>
      </c>
      <c r="C18" s="6" t="n">
        <v>0</v>
      </c>
      <c r="D18" s="6" t="n">
        <v>0</v>
      </c>
    </row>
    <row r="19">
      <c r="A19" s="4" t="inlineStr">
        <is>
          <t>Net Investment Income</t>
        </is>
      </c>
      <c r="B19" s="6" t="n">
        <v>1654289</v>
      </c>
      <c r="C19" s="6" t="n">
        <v>1253110</v>
      </c>
      <c r="D19" s="6" t="n">
        <v>559932</v>
      </c>
    </row>
    <row r="20">
      <c r="A20" s="4" t="inlineStr">
        <is>
          <t>Benefits, Claims, Losses and Settlement Expenses</t>
        </is>
      </c>
      <c r="B20" s="6" t="n">
        <v>0</v>
      </c>
      <c r="C20" s="6" t="n">
        <v>0</v>
      </c>
      <c r="D20" s="6" t="n">
        <v>0</v>
      </c>
    </row>
    <row r="21">
      <c r="A21" s="4" t="inlineStr">
        <is>
          <t>Amortization of Deferred Policy Acquisition Costs</t>
        </is>
      </c>
      <c r="B21" s="6" t="n">
        <v>0</v>
      </c>
      <c r="C21" s="6" t="n">
        <v>0</v>
      </c>
      <c r="D21" s="6" t="n">
        <v>0</v>
      </c>
    </row>
    <row r="22">
      <c r="A22" s="4" t="inlineStr">
        <is>
          <t>Other Operating Expenses</t>
        </is>
      </c>
      <c r="B22" s="6" t="n">
        <v>0</v>
      </c>
      <c r="C22" s="6" t="n">
        <v>0</v>
      </c>
      <c r="D22" s="6" t="n">
        <v>0</v>
      </c>
    </row>
    <row r="23">
      <c r="A23" s="4" t="inlineStr">
        <is>
          <t>Net Written Premiums</t>
        </is>
      </c>
      <c r="B23" s="6" t="n">
        <v>0</v>
      </c>
      <c r="C23" s="6" t="n">
        <v>0</v>
      </c>
      <c r="D23" s="6" t="n">
        <v>0</v>
      </c>
    </row>
    <row r="24">
      <c r="A24" s="4" t="inlineStr">
        <is>
          <t>Property | Operating Segments</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t>
        </is>
      </c>
      <c r="B26" s="6" t="n">
        <v>234652</v>
      </c>
      <c r="C26" s="6" t="n">
        <v>274288</v>
      </c>
      <c r="D26" s="6" t="n">
        <v>202999</v>
      </c>
    </row>
    <row r="27">
      <c r="A27" s="4" t="inlineStr">
        <is>
          <t>Future Policy Benefits, Losses, Claims and Loss Expenses</t>
        </is>
      </c>
      <c r="B27" s="6" t="n">
        <v>6572739</v>
      </c>
      <c r="C27" s="6" t="n">
        <v>7833620</v>
      </c>
      <c r="D27" s="6" t="n">
        <v>7535832</v>
      </c>
    </row>
    <row r="28">
      <c r="A28" s="4" t="inlineStr">
        <is>
          <t>Unearned Premiums</t>
        </is>
      </c>
      <c r="B28" s="6" t="n">
        <v>1193695</v>
      </c>
      <c r="C28" s="6" t="n">
        <v>1158294</v>
      </c>
      <c r="D28" s="6" t="n">
        <v>1002149</v>
      </c>
    </row>
    <row r="29">
      <c r="A29" s="4" t="inlineStr">
        <is>
          <t>Premium Revenue</t>
        </is>
      </c>
      <c r="B29" s="6" t="n">
        <v>3850352</v>
      </c>
      <c r="C29" s="6" t="n">
        <v>3090792</v>
      </c>
      <c r="D29" s="6" t="n">
        <v>2770227</v>
      </c>
    </row>
    <row r="30">
      <c r="A30" s="4" t="inlineStr">
        <is>
          <t>Net Investment Income</t>
        </is>
      </c>
      <c r="B30" s="6" t="n">
        <v>0</v>
      </c>
      <c r="C30" s="6" t="n">
        <v>0</v>
      </c>
      <c r="D30" s="6" t="n">
        <v>0</v>
      </c>
    </row>
    <row r="31">
      <c r="A31" s="4" t="inlineStr">
        <is>
          <t>Benefits, Claims, Losses and Settlement Expenses</t>
        </is>
      </c>
      <c r="B31" s="6" t="n">
        <v>1141726</v>
      </c>
      <c r="C31" s="6" t="n">
        <v>799905</v>
      </c>
      <c r="D31" s="6" t="n">
        <v>2044771</v>
      </c>
    </row>
    <row r="32">
      <c r="A32" s="4" t="inlineStr">
        <is>
          <t>Amortization of Deferred Policy Acquisition Costs</t>
        </is>
      </c>
      <c r="B32" s="6" t="n">
        <v>758554</v>
      </c>
      <c r="C32" s="6" t="n">
        <v>600127</v>
      </c>
      <c r="D32" s="6" t="n">
        <v>547210</v>
      </c>
    </row>
    <row r="33">
      <c r="A33" s="4" t="inlineStr">
        <is>
          <t>Other Operating Expenses</t>
        </is>
      </c>
      <c r="B33" s="6" t="n">
        <v>302360</v>
      </c>
      <c r="C33" s="6" t="n">
        <v>251433</v>
      </c>
      <c r="D33" s="6" t="n">
        <v>194355</v>
      </c>
    </row>
    <row r="34">
      <c r="A34" s="4" t="inlineStr">
        <is>
          <t>Net Written Premiums</t>
        </is>
      </c>
      <c r="B34" s="6" t="n">
        <v>3833636</v>
      </c>
      <c r="C34" s="6" t="n">
        <v>2967309</v>
      </c>
      <c r="D34" s="6" t="n">
        <v>2847659</v>
      </c>
    </row>
    <row r="35">
      <c r="A35" s="4" t="inlineStr">
        <is>
          <t>Casualty and Specialty | Operating Segments</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t>
        </is>
      </c>
      <c r="B37" s="6" t="n">
        <v>1317707</v>
      </c>
      <c r="C37" s="6" t="n">
        <v>1477149</v>
      </c>
      <c r="D37" s="6" t="n">
        <v>968739</v>
      </c>
    </row>
    <row r="38">
      <c r="A38" s="4" t="inlineStr">
        <is>
          <t>Future Policy Benefits, Losses, Claims and Loss Expenses</t>
        </is>
      </c>
      <c r="B38" s="6" t="n">
        <v>14730752</v>
      </c>
      <c r="C38" s="6" t="n">
        <v>12653249</v>
      </c>
      <c r="D38" s="6" t="n">
        <v>8356741</v>
      </c>
    </row>
    <row r="39">
      <c r="A39" s="4" t="inlineStr">
        <is>
          <t>Unearned Premiums</t>
        </is>
      </c>
      <c r="B39" s="6" t="n">
        <v>4756720</v>
      </c>
      <c r="C39" s="6" t="n">
        <v>4977841</v>
      </c>
      <c r="D39" s="6" t="n">
        <v>3556958</v>
      </c>
    </row>
    <row r="40">
      <c r="A40" s="4" t="inlineStr">
        <is>
          <t>Premium Revenue</t>
        </is>
      </c>
      <c r="B40" s="6" t="n">
        <v>6245408</v>
      </c>
      <c r="C40" s="6" t="n">
        <v>4380341</v>
      </c>
      <c r="D40" s="6" t="n">
        <v>3563762</v>
      </c>
    </row>
    <row r="41">
      <c r="A41" s="4" t="inlineStr">
        <is>
          <t>Net Investment Income</t>
        </is>
      </c>
      <c r="B41" s="6" t="n">
        <v>0</v>
      </c>
      <c r="C41" s="6" t="n">
        <v>0</v>
      </c>
      <c r="D41" s="6" t="n">
        <v>0</v>
      </c>
    </row>
    <row r="42">
      <c r="A42" s="4" t="inlineStr">
        <is>
          <t>Benefits, Claims, Losses and Settlement Expenses</t>
        </is>
      </c>
      <c r="B42" s="6" t="n">
        <v>4191255</v>
      </c>
      <c r="C42" s="6" t="n">
        <v>2773604</v>
      </c>
      <c r="D42" s="6" t="n">
        <v>2294069</v>
      </c>
    </row>
    <row r="43">
      <c r="A43" s="4" t="inlineStr">
        <is>
          <t>Amortization of Deferred Policy Acquisition Costs</t>
        </is>
      </c>
      <c r="B43" s="6" t="n">
        <v>1885313</v>
      </c>
      <c r="C43" s="6" t="n">
        <v>1274907</v>
      </c>
      <c r="D43" s="6" t="n">
        <v>1021396</v>
      </c>
    </row>
    <row r="44">
      <c r="A44" s="4" t="inlineStr">
        <is>
          <t>Other Operating Expenses</t>
        </is>
      </c>
      <c r="B44" s="6" t="n">
        <v>194228</v>
      </c>
      <c r="C44" s="6" t="n">
        <v>123749</v>
      </c>
      <c r="D44" s="6" t="n">
        <v>82336</v>
      </c>
    </row>
    <row r="45">
      <c r="A45" s="4" t="inlineStr">
        <is>
          <t>Net Written Premiums</t>
        </is>
      </c>
      <c r="B45" s="7" t="n">
        <v>6118580</v>
      </c>
      <c r="C45" s="7" t="n">
        <v>4500504</v>
      </c>
      <c r="D45" s="7" t="n">
        <v>434850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SUPPLEMENTAL SCHEDULE OF REINSURANCE PREMIUMS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Gross Amounts</t>
        </is>
      </c>
      <c r="B4" s="7" t="n">
        <v>1097726</v>
      </c>
      <c r="C4" s="7" t="n">
        <v>1013372</v>
      </c>
      <c r="D4" s="7" t="n">
        <v>1105164</v>
      </c>
    </row>
    <row r="5">
      <c r="A5" s="4" t="inlineStr">
        <is>
          <t>Ceded to Other Companies</t>
        </is>
      </c>
      <c r="B5" s="6" t="n">
        <v>1817302</v>
      </c>
      <c r="C5" s="6" t="n">
        <v>1614432</v>
      </c>
      <c r="D5" s="6" t="n">
        <v>1850807</v>
      </c>
    </row>
    <row r="6">
      <c r="A6" s="4" t="inlineStr">
        <is>
          <t>Assumed</t>
        </is>
      </c>
      <c r="B6" s="6" t="n">
        <v>10815336</v>
      </c>
      <c r="C6" s="6" t="n">
        <v>8072193</v>
      </c>
      <c r="D6" s="6" t="n">
        <v>7079632</v>
      </c>
    </row>
    <row r="7">
      <c r="A7" s="4" t="inlineStr">
        <is>
          <t>Net premiums earned (Note 7)</t>
        </is>
      </c>
      <c r="B7" s="7" t="n">
        <v>10095760</v>
      </c>
      <c r="C7" s="7" t="n">
        <v>7471133</v>
      </c>
      <c r="D7" s="7" t="n">
        <v>6333989</v>
      </c>
    </row>
    <row r="8">
      <c r="A8" s="4" t="inlineStr">
        <is>
          <t>Percentage of Amount Assumed to Net</t>
        </is>
      </c>
      <c r="B8" s="9" t="n">
        <v>1.07</v>
      </c>
      <c r="C8" s="9" t="n">
        <v>1.08</v>
      </c>
      <c r="D8" s="9" t="n">
        <v>1.1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RY INSURANCE INFORMATION CONCERNING PROPERTY-CASUALTY INSURANCE OPERATIONS (Details) - USD ($) $ in Thousands</t>
        </is>
      </c>
      <c r="B1" s="2" t="inlineStr">
        <is>
          <t>12 Months Ended</t>
        </is>
      </c>
    </row>
    <row r="2">
      <c r="B2" s="2" t="inlineStr">
        <is>
          <t>Dec. 31, 2024</t>
        </is>
      </c>
      <c r="C2" s="2" t="inlineStr">
        <is>
          <t>Dec. 31, 2023</t>
        </is>
      </c>
      <c r="D2" s="2" t="inlineStr">
        <is>
          <t>Dec. 31, 2022</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row>
    <row r="4">
      <c r="A4" s="4" t="inlineStr">
        <is>
          <t>Current year</t>
        </is>
      </c>
      <c r="B4" s="7" t="n">
        <v>6184315</v>
      </c>
      <c r="C4" s="7" t="n">
        <v>4024116</v>
      </c>
      <c r="D4" s="7" t="n">
        <v>4586422</v>
      </c>
    </row>
    <row r="5">
      <c r="A5" s="4" t="inlineStr">
        <is>
          <t>Prior years</t>
        </is>
      </c>
      <c r="B5" s="6" t="n">
        <v>-851334</v>
      </c>
      <c r="C5" s="6" t="n">
        <v>-450607</v>
      </c>
      <c r="D5" s="6" t="n">
        <v>-247582</v>
      </c>
    </row>
    <row r="6">
      <c r="A6" s="4" t="inlineStr">
        <is>
          <t>Consolidated Subsidiaries</t>
        </is>
      </c>
      <c r="B6" s="4" t="inlineStr">
        <is>
          <t xml:space="preserve"> </t>
        </is>
      </c>
      <c r="C6" s="4" t="inlineStr">
        <is>
          <t xml:space="preserve"> </t>
        </is>
      </c>
      <c r="D6" s="4" t="inlineStr">
        <is>
          <t xml:space="preserve"> </t>
        </is>
      </c>
    </row>
    <row r="7">
      <c r="A7" s="3" t="inlineStr">
        <is>
          <t>SEC Schedule, 12-18, Supplemental Information, Property-Casualty Insurance Underwriters [Line Items]</t>
        </is>
      </c>
      <c r="B7" s="4" t="inlineStr">
        <is>
          <t xml:space="preserve"> </t>
        </is>
      </c>
      <c r="C7" s="4" t="inlineStr">
        <is>
          <t xml:space="preserve"> </t>
        </is>
      </c>
      <c r="D7" s="4" t="inlineStr">
        <is>
          <t xml:space="preserve"> </t>
        </is>
      </c>
    </row>
    <row r="8">
      <c r="A8" s="4" t="inlineStr">
        <is>
          <t>Deferred Policy Acquisition Costs</t>
        </is>
      </c>
      <c r="B8" s="6" t="n">
        <v>1552359</v>
      </c>
      <c r="C8" s="6" t="n">
        <v>1751437</v>
      </c>
      <c r="D8" s="6" t="n">
        <v>1171738</v>
      </c>
    </row>
    <row r="9">
      <c r="A9" s="4" t="inlineStr">
        <is>
          <t>Reserves for Unpaid Claims and Claim Adjustment Expenses</t>
        </is>
      </c>
      <c r="B9" s="6" t="n">
        <v>21303491</v>
      </c>
      <c r="C9" s="6" t="n">
        <v>20486869</v>
      </c>
      <c r="D9" s="6" t="n">
        <v>15892573</v>
      </c>
    </row>
    <row r="10">
      <c r="A10" s="4" t="inlineStr">
        <is>
          <t>Discount, if any, Deducted</t>
        </is>
      </c>
      <c r="B10" s="6" t="n">
        <v>0</v>
      </c>
      <c r="C10" s="6" t="n">
        <v>0</v>
      </c>
      <c r="D10" s="6" t="n">
        <v>0</v>
      </c>
    </row>
    <row r="11">
      <c r="A11" s="4" t="inlineStr">
        <is>
          <t>Unearned Premiums</t>
        </is>
      </c>
      <c r="B11" s="6" t="n">
        <v>5950415</v>
      </c>
      <c r="C11" s="6" t="n">
        <v>6136135</v>
      </c>
      <c r="D11" s="6" t="n">
        <v>4559107</v>
      </c>
    </row>
    <row r="12">
      <c r="A12" s="4" t="inlineStr">
        <is>
          <t>Earned Premiums</t>
        </is>
      </c>
      <c r="B12" s="6" t="n">
        <v>10095760</v>
      </c>
      <c r="C12" s="6" t="n">
        <v>7471133</v>
      </c>
      <c r="D12" s="6" t="n">
        <v>6333989</v>
      </c>
    </row>
    <row r="13">
      <c r="A13" s="4" t="inlineStr">
        <is>
          <t>Net Investment Income</t>
        </is>
      </c>
      <c r="B13" s="6" t="n">
        <v>1654289</v>
      </c>
      <c r="C13" s="6" t="n">
        <v>1253110</v>
      </c>
      <c r="D13" s="6" t="n">
        <v>559932</v>
      </c>
    </row>
    <row r="14">
      <c r="A14" s="4" t="inlineStr">
        <is>
          <t>Current year</t>
        </is>
      </c>
      <c r="B14" s="6" t="n">
        <v>6184315</v>
      </c>
      <c r="C14" s="6" t="n">
        <v>4024116</v>
      </c>
      <c r="D14" s="6" t="n">
        <v>4586422</v>
      </c>
    </row>
    <row r="15">
      <c r="A15" s="4" t="inlineStr">
        <is>
          <t>Prior years</t>
        </is>
      </c>
      <c r="B15" s="4" t="inlineStr">
        <is>
          <t xml:space="preserve"> </t>
        </is>
      </c>
      <c r="C15" s="6" t="n">
        <v>-450607</v>
      </c>
      <c r="D15" s="6" t="n">
        <v>-247582</v>
      </c>
    </row>
    <row r="16">
      <c r="A16" s="4" t="inlineStr">
        <is>
          <t>Amortization of Deferred Policy Acquisition Costs</t>
        </is>
      </c>
      <c r="B16" s="6" t="n">
        <v>2643867</v>
      </c>
      <c r="C16" s="6" t="n">
        <v>1875034</v>
      </c>
      <c r="D16" s="6" t="n">
        <v>1568606</v>
      </c>
    </row>
    <row r="17">
      <c r="A17" s="4" t="inlineStr">
        <is>
          <t>Paid Claims and Claim Adjustment Expenses</t>
        </is>
      </c>
      <c r="B17" s="6" t="n">
        <v>3597810</v>
      </c>
      <c r="C17" s="6" t="n">
        <v>2995678</v>
      </c>
      <c r="D17" s="6" t="n">
        <v>2030156</v>
      </c>
    </row>
    <row r="18">
      <c r="A18" s="4" t="inlineStr">
        <is>
          <t>Net Premiums Written</t>
        </is>
      </c>
      <c r="B18" s="7" t="n">
        <v>9952216</v>
      </c>
      <c r="C18" s="7" t="n">
        <v>7467813</v>
      </c>
      <c r="D18" s="7" t="n">
        <v>719616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SURANCE</t>
        </is>
      </c>
      <c r="B4" s="4" t="inlineStr">
        <is>
          <t>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Year ended December 31, 2024 2023 2022 Premiums Written Direct $ 1,197,360 $ 865,771 $ 1,264,410 Assumed 10,535,706 7,996,595 7,949,130 Ceded (1,780,850) (1,394,553) (2,017,380) Net premiums written $ 9,952,216 $ 7,467,813 $ 7,196,160 Premiums Earned Direct $ 1,097,726 $ 1,013,372 $ 1,105,164 Assumed 10,815,336 8,072,193 7,079,632 Ceded (1,817,302) (1,614,432) (1,850,807) Net premiums earned $ 10,095,760 $ 7,471,133 $ 6,333,989 Claims and Claim Expenses Gross claims and claim expenses incurred $ 5,629,756 $ 3,950,362 $ 5,851,140 Claims and claim expenses recovered (296,775) (376,853) (1,512,300) Net claims and claim expenses incurred $ 5,332,981 $ 3,573,509 $ 4,338,840 In assessing an allowance for reinsurance assets, which includes premiums receivable and reinsurance recoverable, the Company considers historical information, financial strength of reinsurers, collateralization amounts, and counterparty credit ratings to determine the appropriateness of the allowance. In assessing future default for reinsurance assets, the Company evaluates the provision for current expected credit losses under the probability of default and loss given default method. The Company utilizes its internal capital and risk models, which use counterparty ratings from major rating agencies, and assesses the current market conditions for the likelihood of default. The Company updates its internal capital and risk models for counterparty credit ratings and current market conditions on a periodic basis. Historically, the Company has not experienced material credit losses from reinsurance assets. Premiums receivable reflect premiums written based on contract and policy terms and include estimates based on information received from both insureds and ceding companies, supplemented by the Company’s estimates of premiums that are written but not reported. Due to the nature of reinsurance, ceding companies routinely report and remit premiums subsequent to the contract coverage period, although the time lag involved in the process of reporting and collecting premiums is typically shorter than the lag in reporting losses. At December 31, 2024, the Company’s premiums receivable balance was $7.3 billion (2023 - $7.3 billion). Of the Company’s premiums receivable balance as of December 31, 2024, the majority are receivable from highly rated counterparties. The provision for current expected credit losses on the Company’s premiums receivable was $4.6 million at December 31, 2024 (2023 - $3.5 million). The following table provides a roll forward of the provision for current expected credit losses of the Company’s premiums receivable: Year ended December 31, 2024 2023 Beginning balance $ 3,514 $ 4,606 Provision for (release of) allowance 1,117 (2,788) Amounts acquired (1) — 1,696 Ending balance $ 4,631 $ 3,514 (1) Represents Validus’ provision for current expected credit losses on premiums receivable, acquired November 1, 2023. Reinsurance recoverable reflects amounts due from reinsurers based on the claim liabilities associated with the reinsurance policy. The Company accrues amounts that are due from reinsurers based on estimated ultimate losses applicable to the contracts. At December 31, 2024, the Company’s reinsurance recoverable balance was $4.5 billion (2023 - $5.3 billion). Of the Company’s reinsurance recoverable balance at December 31, 2024, 55.7% is fully collateralized by the Company’s reinsurers, 43.2% is recoverable from reinsurers rated A- or higher by major rating agencies and 1.0% is recoverable from reinsurers rated lower than A- by major rating agencies (2023 - 60.6%, 38.5% and 0.9%, respectively). The reinsurers with the three largest balances accounted for 12.6%, 11.0% and 8.3%, respectively, of the Company’s reinsurance recoverable balance at December 31, 2024 (2023 - 17.6%, 14.3% and 8.7%, respectively). The provision for current expected credit losses was $11.7 million at December 31, 2024 (2023 - $13.3 million). The three largest company-specific components of the provision for current expected credit losses represented 23.9%, 7.2% and 5.9%, respectively, of the Company’s total provision for current expected credit losses at December 31, 2024 (2023 - 10.9%, 10.7% and 8.1%, respectively). The following table provides a roll forward of the provision for current expected credit losses of the Company’s reinsurance recoverable: Year ended December 31, 2024 2023 Beginning balance $ 13,279 $ 12,169 Provision for (release of) allowance (1,549) (3,644) Amounts acquired (1) — 4,754 Ending balance $ 11,730 $ 13,279 (1) Represents Validus’ provision for current expected credit losses on reinsurance recoverable, acquired November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CLAIMS AND CLAIM EXPENSES</t>
        </is>
      </c>
      <c r="B1" s="2" t="inlineStr">
        <is>
          <t>12 Months Ended</t>
        </is>
      </c>
    </row>
    <row r="2">
      <c r="B2" s="2" t="inlineStr">
        <is>
          <t>Dec. 31, 2024</t>
        </is>
      </c>
    </row>
    <row r="3">
      <c r="A3" s="3" t="inlineStr">
        <is>
          <t>Insurance Loss Reserves [Abstract]</t>
        </is>
      </c>
      <c r="B3" s="4" t="inlineStr">
        <is>
          <t xml:space="preserve"> </t>
        </is>
      </c>
    </row>
    <row r="4">
      <c r="A4" s="4" t="inlineStr">
        <is>
          <t>RESERVE FOR CLAIMS AND CLAIM EXPENSES</t>
        </is>
      </c>
      <c r="B4" s="4" t="inlineStr">
        <is>
          <t xml:space="preserve">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s reserve for claims and claim expenses are a combination of case reserves, additional case reserves (“ACR”) and incurred but not reported losses and incurred but not enough reported losses (collectively referred to as “IBNR”). Case reserves are losses reported to the Company by insureds and ceding companies, but which have not yet been paid. If deemed necessary and in certain situations, either the Company establishes, or the Company’s clients report, ACR. Client reported ACR represents the client’s estimate of additional contract specific claims in excess of the case reserves they have reported to the Company. ACR established by the Company represents the Company’s estimates for claims related to specific contracts which the Company believes may not be adequately estimated by the client as of that date or is not within the IBNR. The Company establishes IBNR using actuarial techniques and expert judgment to represent the anticipated cost of claims which have not been reported to the Company yet, or where the Company anticipates increased reporting. The Company’s reserving committee, which includes members of the Company’s senior management, reviews, discusses, and assesses the reasonableness and adequacy of the reserving estimates included in the audited consolidated financial statements. The following table summarizes the Company’s reserve for claims and claim expenses by segment, allocated between case reserves, ACR and IBNR: At December 31, 2024 Case Additional IBNR Total Property $ 1,845,228 $ 1,905,553 $ 2,821,958 $ 6,572,739 Casualty and Specialty 3,081,081 295,074 11,354,597 14,730,752 Total $ 4,926,309 $ 2,200,627 $ 14,176,555 $ 21,303,491 At December 31, 2023 Property (1) $ 2,461,580 $ 2,401,911 $ 2,970,129 $ 7,833,620 Casualty and Specialty (1) 2,801,016 331,345 9,520,888 12,653,249 Total $ 5,262,596 $ 2,733,256 $ 12,491,017 $ 20,486,869 (1) The previously reported amount has been adjusted to reclassify certain reserves from IBNR to ACR. Activity in the reserve for claims and claim expenses is summarized as follows: Year ended December 31, 2024 2023 2022 Reserve for claims and claim expenses, net of reinsurance recoverable, beginning of period $ 15,142,583 $ 11,181,648 $ 9,025,961 Net incurred related to: Current year 6,184,315 4,024,116 4,586,422 Prior years (851,334) (450,607) (247,582) Total net incurred 5,332,981 3,573,509 4,338,840 Net paid related to: Current year 488,450 364,793 105,885 Prior years 3,109,360 2,630,885 1,924,271 Total net paid 3,597,810 2,995,678 2,030,156 Foreign exchange and other (1) (55,653) 62,902 (152,997) Amounts acquired (2) — 3,320,202 — Reserve for claims and claim expenses, net of reinsurance recoverable, end of period 16,822,101 15,142,583 11,181,648 Reinsurance recoverable, end of period 4,481,390 5,344,286 4,710,925 Reserve for claims and claim expenses, end of period $ 21,303,491 $ 20,486,869 $ 15,892,573 (1) Reflects the impact of the foreign exchange revaluation of the reserve for claims and claim expenses, net of reinsurance recoverable, denominated in non-U.S. dollars as at the balance sheet date, as well as reinsurance transactions accounted for under retroactive reinsurance accounting. (2) Represents the fair value of Validus’ reserve for claims and claim expenses, net of reinsurance recoverable, acquired on November 1, 2023. During 2024, the Company incurred losses related to Hurricane Milton, Hurricane Helene, the Baltimore Bridge Collapse, a series of severe convective storms that impacted the Southern and Midwest United States, the Hualien earthquake which impacted Taiwan in April 2024, a severe hailstorm which impacted Calgary in August 2024, Hurricane Debby, Hurricane Beryl, and certain aggregate loss contracts triggered during 2024 (collectively, the “2024 Large Loss Events”). The Company’s reserving methodology for each line of business uses a loss reserving process that calculates a point estimate for its ultimate settlement and administration costs for claims and claim expenses. The Company does not calculate a range of estimates and does not discount any of its reserves for claims and claim expenses. The Company uses this point estimate, along with paid claims and case reserves, to record its best estimate of ACR and IBNR in its consolidated financial statements. Under GAAP, the Company is not permitted to establish estimates for catastrophe claims and claim expense reserves until an event occurs that gives rise to a loss. Reserving involves other uncertainties, such as the dependence on information from ceding companies, the time lag inherent in reporting information from the primary insurer to the Company or to the Company’s ceding companies, and differing reserving practices among ceding companies. The information received from ceding companies is typically in the form of bordereaux, broker notifications of loss and/or discussions with ceding companies or their brokers. This information may be received on a monthly, quarterly or transactional basis and normally includes paid claims and estimates of case reserves. The Company sometimes also receives an estimate or provision for IBNR. This information is updated and adjusted periodically during the loss settlement period as new data or facts in respect of initial claims, client accounts, industry or event trends may be reported or emerge in addition to changes in applicable statutory and case laws. The Company’s estimates of large losses are based on factors including currently available information derived from claims information from certain customers and brokers, industry assessments of losses, proprietary models, and the terms and conditions of the Company’s contracts. The uncertainty of the Company’s estimates for large losses is also impacted by the preliminary nature of the information available, the magnitude and relative infrequency of the events, the expected duration of the respective claims development period, inadequacies in the data provided to the relevant date by industry participants and the potential for further reporting lags or insufficiencies; and in certain large losses, significant uncertainty as to the form of the claims and legal issues, under the relevant terms of insurance and reinsurance contracts. In addition, a significant portion of the net claims and claim expenses associated with certain large losses can be concentrated with a few large clients and therefore the loss estimates for these large losses may vary significantly based on the claims experience of those clients. The contingent nature of business interruption and other exposures will also impact losses in a meaningful way, which may give rise to significant complexity in respect of claims handling, claims adjustment and other coverage issues, over time. Given the magnitude of certain events, there can be meaningful uncertainty regarding total covered losses for the insurance industry and, accordingly, several of the key assumptions underlying the Company’s loss estimates. Loss reserve estimation in respect of the Company’s retrocessional contracts poses further challenges compared to directly assumed reinsurance. In addition, the Company’s actual net losses from these events may increase if the Company’s reinsurers or other obligors fail to meet their obligations. The Company reevaluates its actuarial reserving assumptions on a periodic basis. Typically, the quarterly review procedures include reviewing paid and reported claims in the most recent reporting period, reviewing the development of paid and reported claims from prior periods, and reviewing the Company’s overall experience by underwriting year and in the aggregate. The Company monitors its expected ultimate claims and claim expense ratios and expected claims reporting assumptions on a quarterly basis and compares them to its actual experience. These actuarial assumptions are generally reviewed annually, based on input from the Company’s actuaries, underwriters, claims personnel and finance professionals, although adjustments may be made more frequently if needed. Assumption changes are made to adjust for changes in the terms of coverage the Company provides, changes in industry results for similar business, as well as its actual experience to the extent the Company has enough data to rely on its own experience. If the Company determines that adjustments to an earlier estimate are appropriate, such adjustments are recorded in the period in which they are identified. Because of the inherent uncertainties discussed above, the Company has developed a reserving philosophy that attempts to incorporate prudent assumptions and estimates, and the Company has generally experienced favorable development on prior accident years net claims and claim expenses in the last several years. However, there is no assurance that this favorable development on prior accident years net claims and claim expenses will occur in future periods. The Company establishes a provision for unallocated loss adjustment expenses (“ULAE”) when the related reserve for claims and claim expenses is established. ULAE are expenses that cannot be associated with a specific claim but are related to claims paid or in the process of settlement, such as internal costs of the claims function, and are included in the reserve for claims and claim expenses. The determination of the ULAE provision is subject to judgment. Incurred and Paid Claims Development and Reserving Methodology The information provided herein about incurred and paid accident year claims development for the years ended prior to December 31, 2024 on a consolidated basis and by segment is presented as supplementary information. The Company has applied a retrospective approach with respect to its acquisitions, presenting all relevant historical information for all periods presented. In addition, included in the incurred claims and claim expenses and cumulated paid claims and claim expenses tables below are reconciling items that represent the unamortized balance of fair value adjustments recorded in connection with the acquisition of TMR and Validus to reflect an increase in net claims and claim expenses due to the addition of a market based risk margin that represented the cost of capital required by a market participant to assume the net claims and claim expenses of TMR and Validus, partially offset by a decrease from discounting in connection with the acquisition of TMR and Validus, to reflect the time value of money. For incurred and paid accident year claims denominated in currencies other than USD, the Company used the current year-end balance sheet foreign exchange rate for all periods provided, thereby eliminating the effects of changes in foreign currency translation rates from the incurred and paid accident year claims development information included in the tables below. The following table details the Company’s consolidated incurred claims and claim expenses and cumulative paid claims and claim expenses as of December 31, 2024, net of reinsurance, as well as IBNR and ACR included within the net incurred claims amounts: Incurred Claims and Claim Expenses, Net of Reinsurance For the year ended December 31, At December 31, 2024 Accident 2015 2016 2017 2018 2019 2020 2021 2022 2023 2024 IBNR (unaudited) (unaudited) (unaudited) (unaudited) (unaudited) (unaudited) (unaudited) (unaudited) (unaudited) 2015 $ 1,670,190 $ 1,603,613 $ 1,572,065 $ 1,527,011 $ 1,505,261 $ 1,494,406 $ 1,497,311 $ 1,489,897 $ 1,487,053 $ 1,485,686 $ 51,310 2016 — 1,872,508 1,882,586 1,843,984 1,811,320 1,734,299 1,752,579 1,784,035 1,762,581 1,768,120 31,713 2017 — — 3,606,410 3,423,131 3,340,805 3,262,344 3,230,732 3,168,653 3,160,015 3,171,839 106,741 2018 — — — 2,912,949 3,132,829 3,065,222 2,934,773 2,926,168 2,965,944 2,980,818 178,549 2019 — — — — 2,706,854 2,680,637 2,591,017 2,554,243 2,564,553 2,620,761 249,622 2020 — — — — — 4,393,340 4,392,922 4,397,548 4,370,007 4,301,296 761,291 2021 — — — — — — 5,534,493 5,388,056 5,176,258 4,906,690 1,018,009 2022 — — — — — — — 5,902,647 5,627,982 5,128,208 2,231,524 2023 — — — — — — — — 5,277,384 5,200,462 3,144,564 2024 — — — — — — — — — 6,077,913 5,042,190 Total $ 37,641,793 $ 12,815,513 Cumulative Paid Claims and Claim Expenses, Net of Reinsurance For the year ended December 31, Accident 2015 2016 2017 2018 2019 2020 2021 2022 2023 2024 (unaudited) (unaudited) (unaudited) (unaudited) (unaudited) (unaudited) (unaudited) (unaudited) (unaudited) 2015 $ 456,673 $ 787,860 $ 1,009,810 $ 1,137,612 $ 1,239,336 $ 1,303,717 $ 1,353,866 $ 1,391,122 $ 1,417,548 $ 1,430,775 2016 — 469,972 895,958 1,103,921 1,280,778 1,416,750 1,522,045 1,586,304 1,615,296 1,653,636 2017 — — 922,620 1,503,737 1,864,861 2,229,595 2,416,297 2,579,980 2,726,059 2,850,754 2018 — — — 672,825 1,190,862 1,593,543 1,900,077 2,118,511 2,238,238 2,382,009 2019 — — — — 382,173 991,137 1,350,356 1,678,643 1,996,128 2,225,414 2020 — — — — — 756,409 1,810,464 2,323,405 2,795,075 3,239,789 2021 — — — — — — 886,330 2,092,957 2,922,881 3,356,124 2022 — — — — — — — 280,032 1,446,448 2,260,464 2023 — — — — — — — — 516,063 1,289,115 2024 — — — — — — — — — 475,609 Total $ 21,163,689 Outstanding liabilities from accident year 2014 and prior, net of reinsurance 386,060 Adjustment for unallocated loss adjustment expenses 114,425 Unamortized fair value and other adjustments recorded in connection with acquisitions (156,488) Liability for claims and claim expenses, net of reinsurance $ 16,822,101 Property Segment Within the Property segment, the Company writes property catastrophe excess of loss reinsurance contracts to insure insurance and reinsurance companies against natural and man-made catastrophes. Under these contracts, the Company indemnifies an insurer or reinsurer when its aggregate paid claims and claim expenses from a single occurrence of a covered peril exceeds the attachment point specified in the contract, up to an amount per loss specified in the contract. Generally, the Company’s most significant exposure is to losses from hurricanes, earthquakes and other windstorms, although the Company is also exposed to claims arising from other man-made and natural catastrophes, such as tsunamis, winter storms, freezes, floods, fires, tornadoes, explosions and acts of terrorism. The Company’s predominant exposure under such coverage is to property damage. However, other risks, including business interruption and other non-property losses, may also be covered under the Company’s catastrophe contracts when arising from a covered peril. The Company’s coverages are offered on either a worldwide basis or are limited to selected geographic areas. Coverage can also vary from “all property” perils to limited coverage on selected perils, such as “earthquake only” coverage. The Company also enters into retrocessional contracts that provide property catastrophe coverage to other reinsurers or retrocedants. This coverage is generally in the form of excess of loss retrocessional contracts and may cover all perils and exposures on a worldwide basis or be limited in scope to selected geographic areas, perils and/or exposures. The exposures the Company assumes from retrocessional business can change within a contract term as the underwriters of a retrocedant may alter their book of business after the retrocessional coverage has been bound. The Company also offers dual trigger reinsurance contracts which require the Company to pay claims based on claims incurred by insurers and reinsurers in addition to the estimate of insured industry losses as reported by referenced statistical reporting agencies. Also included in the Property segment is property per risk, property (re)insurance, delegated authority arrangements and regional U.S. multi-line reinsurance. The Company’s predominant exposure under such coverage is to property damage. However, other risks, including business interruption and other non-property losses, may also be covered when arising from a covered peril. The Company’s coverages are offered on either a worldwide basis or are limited to selected geographic areas. Principally all of the business is reinsurance, although the Company also writes insurance business primarily through delegated authority arrangements. The Company offers these products principally through proportional reinsurance coverage or in the form of delegated authority arrangements. In a proportional reinsurance arrangement (also referred to as quota share reinsurance or pro rata reinsurance), the reinsurer shares a proportional part of the original premiums and losses of the reinsured. Claims and claim expenses in the Company’s Property segment are generally characterized by losses of low frequency and high severity. Initial reporting of paid and incurred claims in general, tends to be relatively prompt, particularly for less complex losses. The Company considers this business “short-tail” as compared to the reporting of claims for “long-tail” products, which tends to be slower. However, the timing of claims payment and reporting also varies depending on various factors, including: whether the claims arise under reinsurance of primary insurance companies or reinsurance of other reinsurance companies; the nature of the events ( e.g. , hurricanes, earthquakes or terrorism); the geographic area involved; post-event inflation which may cause the cost to repair damaged property to increase significantly from current estimates, or for property claims to remain open for a longer period of time, due to limitations on the supply of building materials, labor and other resources; complex policy coverage and other legal issues; and the quality of each client’s claims management and reserving practices. Management’s judgments regarding these factors are reflected in the Company’s reserve for claims and claim expenses. Reserving for most of the Company’s Property segment, in particular catastrophe exposure, generally does not involve the use of traditional actuarial techniques, although for certain classes, such as proportional Property classes, traditional actuarial techniques are applied. Rather, claims and claim expense reserves are estimated by management by completing an in-depth analysis of the individual contracts which may potentially be impacted by the loss. The in-depth analysis generally involves: 1) estimating the size of insured industry losses; 2) reviewing reinsurance contract portfolios to identify contracts which are exposed; 3) reviewing information reported or otherwise provided by customers and brokers; 4) discussing the loss with customers and brokers; and 5) estimating the ultimate expected cost to settle all claims and administrative costs arising from the loss on a contract-by-contract basis and in aggregate for the event. Once a loss has occurred, during the then current reporting period, the Company records its best estimate of the ultimate expected cost to settle all claims arising from the loss. The Company’s estimate of claims and claim expense reserves is then determined by deducting cumulative paid losses from its estimate of the ultimate expected loss. The Company’s estimate of IBNR is determined by deducting cumulative paid losses, case reserves and ACR from its estimate of the ultimate expected loss. Once the Company receives a valid notice of loss or payment request under a catastrophe reinsurance contract, it is generally able to process and pay such claims promptly. Because losses from which claims arise under policies written within the Property segment are typically prominent, public events such as hurricanes and earthquakes, the Company is often able to use independent reports as part of its loss reserve estimation process. The Company also reviews catastrophe bulletins published by various statistical reporting agencies to assist in determining the size of the industry loss, although these reports may not be available for some time after an event. For smaller events including localized severe weather events such as windstorms, hail, ice, snow, flooding, freezing and tornadoes, which are not necessarily prominent, public occurrences, the Company uses standard actuarial techniques to set reserves as it does in other property. The assumptions used are monitored and reviewed through the year to ensure they reflect the level of small cat activity experienced through the year and the exposure to the geographic regions involved. For these small events, the IBNR is run-off over time using Bornhuetter- Ferguson actuarial method, a standard actuarial technique. The loss development factors for the reported Bornhuetter-Ferguson actuarial method are selected based on a review of the Company’s historical experience. The reported loss development factors are typically reviewed annually. In general, reserves for the Company’s more recent large losses are subject to greater uncertainty and, therefore, greater potential variability, and are likely to experience material changes from one period to the next. This is due to the uncertainty as to the size of the industry losses, uncertainty as to which contracts have been exposed, uncertainty due to complex legal and coverage issues that can arise out of large or complex losses, and uncertainty as to the magnitude of claims incurred by the Company’s customers. As the Company’s claims age, more information becomes available and the Company believes its estimates become more certain. The following table details the Company’s Property segment incurred claims and claim expenses and cumulative paid claims and claim expenses as of December 31, 2024, net of reinsurance, as well as IBNR and ACR included within the net incurred claims amounts: Incurred Claims and Claim Expenses, Net of Reinsurance For the year ended December 31, At December 31, 2024 Accident 2015 2016 2017 2018 2019 2020 2021 2022 2023 2024 IBNR (unaudited) (unaudited) (unaudited) (unaudited) (unaudited) (unaudited) (unaudited) (unaudited) (unaudited) 2015 $ 506,243 $ 456,920 $ 414,379 $ 397,750 $ 388,076 $ 383,214 $ 374,258 $ 376,457 $ 375,420 $ 373,895 $ 511 2016 — 572,814 592,915 564,880 544,624 517,878 514,263 532,556 522,917 522,370 3,361 2017 — — 1,951,429 1,813,187 1,687,873 1,670,648 1,613,614 1,550,274 1,521,356 1,496,890 76,065 2018 — — — 1,271,912 1,348,628 1,286,032 1,158,452 1,147,450 1,098,897 1,072,994 64,246 2019 — — — — 1,162,088 1,135,337 1,042,748 976,162 914,252 912,496 35,810 2020 — — — — — 1,966,826 2,075,320 2,076,315 2,010,634 1,972,883 265,855 2021 — — — — — — 2,759,175 2,758,871 2,655,570 2,440,274 143,701 2022 — — — — — — — 2,544,022 2,431,989 2,045,341 597,038 2023 — — — — — — — — 1,469,539 1,376,749 577,889 2024 — — — — — — — — — 1,928,913 1,407,007 Total $ 14,142,805 $ 3,171,483 Cumulative Paid Claims and Claim Expenses, Net of Reinsurance For the year ended December 31, Accident 2015 2016 2017 2018 2019 2020 2021 2022 2023 2024 (unaudited) (unaudited) (unaudited) (unaudited) (unaudited) (unaudited) (unaudited) (unaudited) (unaudited) 2015 $ 141,410 $ 277,662 $ 322,118 $ 344,855 $ 356,090 $ 360,172 $ 362,864 $ 365,875 $ 369,874 $ 370,585 2016 — 144,973 324,607 405,317 438,693 465,432 476,483 481,117 477,703 480,030 2017 — — 619,039 935,017 1,115,451 1,223,434 1,243,652 1,291,080 1,313,624 1,323,316 2018 — — — 453,864 675,404 838,513 872,831 917,391 852,022 853,609 2019 — — — — 164,785 457,281 632,491 718,321 777,272 818,617 2020 — — — — — 284,033 878,467 1,139,605 1,332,331 1,517,898 2021 — — — — — — 585,175 1,371,613 1,852,117 1,984,325 2022 — — — — — — — 76,656 764,636 1,157,016 2023 — — — — — — — — 232,849 536,495 2024 — — — — — — — — — 224,606 Total $ 9,266,497 Outstanding liabilities from accident year 2014 and prior, net of reinsurance 49,601 Adjustment for unallocated loss adjustment expenses 15,115 Unamortized fair value and other adjustments recorded in connection with acquisitions (34,183) Liability for claims and claim expenses, net of reinsurance $ 4,906,841 Casualty and Specialty Segment The Company offers its casualty and specialty reinsurance products principally on a proportional basis, and it also provides excess of loss coverage. The Company offers casualty and specialty reinsurance products to insurance and reinsurance companies and provides coverage for specific geographic regions or on a worldwide basis. Principally all of the business is reinsurance, although the Company also writes insurance business. As with the Company’s Property segment, its Casualty and Specialty segment reinsurance contracts can include coverage for relatively large limits or exposures. As a result, the Company’s casualty and specialty reinsurance business can be subject to significant claims volatility. In periods of low claims frequency or severity, the Company’s results will generally be favorably impacted while in periods of high claims frequency or severity the Company’s results will generally be negatively impacted. The Company’s processes and methodologies in respect of loss estimation for the coverages offered through its Casualty and Specialty segment differ from those used for its Property segment. For example, the Company’s casualty and specialty coverages are more likely to be impacted by factors such as long-term inflation and changes in the social and legal environment, which the Company believes gives rise to greater uncertainty in its reserves for claims and claim expenses. The Company believes this makes its Casualty and Specialty segment reserving subject to greater uncertainty than its Property segment. The Company calculates multiple point estimates for claims and claim expense reserves using a variety of actuarial reserving techniques for many, but not all, of its classes of business for each underwriting year within the Casualty and Specialty segment. The Company does not believe that these multiple point estimates are, or should be considered, a range. Rather, the Company considers each class of business and determines the most appropriate point estimate for each underwriting year based on the characteristics of the particular class including: (1) loss development patterns derived from historical data; (2) the credibility of the selected loss development pattern; (3) the stability of the loss development patterns; (4) how developed the underwriting year is; and (5) the observed loss development of other underwriting years for the same class. The Company also considers other relevant factors, including: (1) historical ultimate loss ratios; (2) the presence of individual large losses; and (3) known occurrences that have not yet resulted in reported losses. The Company makes determinations of the most appropriate point estimate of loss for each class based on an evaluation of relevant information and does not ascribe any particular portion of the estimate to a particular factor or consideration. In addition, the Company believes that a review of individual contract information improves the loss estimates for some classes of business. When developing claims and claims expense reserves for its Casualty and Specialty segment, the Company considers several actuarial techniques such as the expected loss ratio method, the Bornhuetter-Ferguson actuarial method and the paid and reported chain ladder actuarial method. For classes of business and underwriting years where the Company has limited historical claims experience, estimates of ultimate losses are generally initially determined based on the loss ratio method applied to each underwriting year and to each class of business. Unless the Company has credible claims experience or unfavorable development, it generally selects an ultimate loss based on its initial expected loss ratio. The selected ultimate losses are determined by multiplying the initial expected loss ratio by the earned premium. The initial expected loss ratios are key inputs that involve management judgment and are based on a variety of factors, including: (1) contract by contract expected loss ratios developed during the Company’s pricing process; (2) historical loss ratios and combined ratios adjusted for rate change and trend; and (3) industry benchmarks for similar business. These judgments take into account management’s view of past, current and future factors that may influence ultimate losses, including: (1) market conditions; (2) changes in the business underwritten; (3) changes in timing of the emergence of claims; and (4) other factors that may influence ultimate loss ratios and losses. The determination of when reported losses are sufficient and credible to warrant selection of an ultimate loss ratio different from the initial expected loss ratio also requires judgment. The Company generally makes adjustments for reported loss experience indicating unfavorable variances from initial expected loss ratios sooner than reported loss experience indicating favorable variances. This is because the reporting of losses in excess of expectations tends to have greater credibility than an absence or lower than expected level of reported losses. Over time, as a greater number of claims are reported and the credibility of reported losses improves, actuarial estimates of IBNR are typically based on the Bornhuetter-Ferguson actuarial method or the reported chain ladder actuarial method. The Bornhuetter-Ferguson actuarial method allows for greater weight to be applied to expected results in periods where little or no actual experience is available, and, hence, is less susceptible to the potential pitfall of being excessively swayed by experience of actual paid and/or reported loss data, compared to the chain ladder actuarial method. The Bornhuetter-Ferguson actuarial method uses the initial expected loss ratio to estimate IBNR, and it assumes that past experience is not fully representative of the future. As the Company’s reserves for claims and claim expenses age, and actual claims experience becomes available, this method places less weight on expected experience and places more weight on actual experience. This experience, which represents the difference between expected reported claims and actual reported claims, is reflected in the respective reporting period as a change in estimate. The utilization of the Bornhuetter-Ferguson actuarial method requires the Company to estimate an expected ultimate claims and claim expense ratio and select an expected loss reporting pattern. The Company selects its estimates of the expected ultimate claims and claim expense ratios as described above and selects its expected loss reporting patterns by utilizing actuarial analysis, including management’s judgment, and historical patterns of paid losses and reporting of case reserves to the Company, as well as industry loss development patterns. The estimated expected claims and claim expense ratio may be modified to the extent that reported losses at a given point in time differ from what would be expected based on the selected loss reporting pattern. The reported chain ladder actuarial method utilizes actual reported losses and a loss development pattern to determine an estimate of ultimate losses that is independent of the initial expected ultimate loss ratio and earned premium. The Company believes this technique is most appropriate when there are a large number of reported losses with significant statistical credibility and a relatively stable loss development pattern. Information that may cause future loss development patterns to differ from historical loss development patterns is considered and reflected in the Company’s selected loss development patterns as appropriate. For certain reinsurance contracts, historical loss development patterns may be developed from ceding company data or other sources. In addition, certain specialty coverages may be impacted by natural and man-made catastrophes. The Company estimates reserves for claim and claim expenses for these losses, following a process that is similar to its Property segment described above. The following table details the Company’s Casualty and Specialty segment incurred claims and claim expenses and cumulative paid claims and claim expenses as of December 31, 2024, net of reinsurance, as well as IBNR and ACR included within the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DEBT AND CREDIT FACILITIES The agreements governing the Company’s debt obligations and credit facilities contain certain customary representations, warranties and covenants. At December 31, 2024, the Company believes that it was in compliance with its debt covenants. Debt Obligations A summary of the Company’s debt obligations on its consolidated balance sheets is set forth below: December 31, 2024 December 31, 2023 Fair Value Carrying Value Fair Value Carrying Value 5.750% Senior Notes due 2033 $ 755,693 $ 742,068 $ 758,783 $ 741,124 3.600% Senior Notes due 2029 376,816 396,051 371,276 395,137 3.450% Senior Notes due 2027 290,070 298,765 283,350 298,270 3.700% Senior Notes due 2025 299,550 299,908 293,154 299,537 4.750% Senior Notes due 2025 (DaVinci) (1) 149,363 149,897 147,489 149,587 Total senior notes 1,871,492 1,886,689 1,854,052 1,883,655 Medici Revolving Credit Facility (2) — — 75,000 75,000 Total debt $ 1,871,492 $ 1,886,689 $ 1,929,052 $ 1,958,655 (1) RenaissanceRe owns a noncontrolling economic interest in its joint venture DaVinci. Because RenaissanceRe controls a majority of DaVinci’s issued voting shares, the consolidated financial statements of DaVinci are included in the consolidated financial statements of RenaissanceRe. However, RenaissanceRe does not guarantee or provide credit support for DaVinci and RenaissanceRe’s financial exposure to DaVinci is limited to its investment in DaVinci’s shares and counterparty credit risk arising from reinsurance transactions. (2) RenaissanceRe owns a noncontrolling economic interest in Medici. Because RenaissanceRe controls all of Medici’s issued voting shares, the financial statements of Medici are included in RenaissanceRe’s consolidated financial statements. However, RenaissanceRe does not guarantee or provide credit support for Medici, and RenaissanceRe’s financial exposure to Medici is limited to its investment in Medici’s shares and counterparty credit risk arising from reinsurance transactions. 5.750% Senior Notes due 2033 On June 5, 2023, the Company issued $750.0 million of its 5.750% Senior Notes due June 5, 2033, with interest on the notes payable on June 5 and December 5 of each year, commencing on December 5, 2023. The notes are redeemable at the applicable redemption price, subject to the terms described in the indenture for the notes. However, the notes (i) may not be redeemed at any time prior to June 5, 2026 without approval of the Bermuda Monetary Authority (the “BMA”) and (ii) may not be redeemed or repaid at any time if enhanced capital requirements, as established by the BMA, would be breached immediately before or after giving effect to the redemption or repayment of such notes, unless, in each case, RenaissanceRe replaces the capital represented by the notes to be redeemed or repaid with capital having equal or better capital treatment as the notes under applicable BMA rules. The notes contain various covenants including limitations on mergers and consolidations, and restrictions as to the disposition of, and the placing of liens on, the stock of designated subsidiaries. The Company received net proceeds of approximately $741.0 million from the offering of senior notes after deducting the underwriting discounts and estimated offering expenses payable by the Company. The Company used the net proceeds from this offering to fund a portion of the cash consideration for the Validus Acquisition, which closed on November 1, 2023, to pay related costs and expenses, and for general corporate purposes. See “Note 3. Acquisition of Validus” for additional information regarding the Validus Acquisition. 3.600% Senior Notes Due 2029 On April 2, 2019, RenaissanceRe issued $400.0 million principal amount of its 3.600% Senior Notes due April 15, 2029, with interest on the notes payable on April 15 and October 15 of each year, commencing on October 15, 2019. The notes are redeemable at the applicable redemption price, subject to the terms described in the indenture for the notes. However, the notes may not be redeemed at any time prior to their maturity if enhanced capital requirements, as established by the BMA, would be breached immediately before or after giving effect to the redemption of such notes, unless, in each case, RenaissanceRe replaces the capital represented by the notes to be redeemed with capital having equal or better capital treatment as the notes under applicable BMA rules. The notes contain various covenants including limitations on mergers and consolidations, and restrictions as to the disposition of, and the placing of liens on, the stock of designated subsidiaries. The net proceeds from this offering were used to repay, in full, the $200.0 million outstanding under the Company’s revolving credit facility at March 31, 2019, which the Company used to partially fund the purchase price for the TMR Stock Purchase, and the remainder of the net proceeds was used for general corporate purposes. 3.450% Senior Notes due 2027 of RenaissanceRe Finance On June 29, 2017, RenaissanceRe Finance Inc. (“RenaissanceRe Finance”) issued $300.0 million principal amount of its 3.450% Senior Notes due July 1, 2027, with interest on the notes payable on July 1 and January 1 of each year. The notes are fully and unconditionally guaranteed by RenaissanceRe and may be redeemed by RenaissanceRe Finance prior to maturity, subject to the payment of a “make-whole” premium if the notes are redeemed prior to April 1, 2027. The notes contain various covenants, including limitations on mergers and consolidations, and restrictions as to the disposition of, and the placing of liens on, stock of designated subsidiaries. 3.700% Senior Notes due 2025 of RenaissanceRe Finance On March 24, 2015, RenaissanceRe Finance issued $300.0 million principal amount of its 3.700% Senior Notes due April 1, 2025, with interest on the notes payable on April 1 and October 1 of each year. The notes are fully and unconditionally guaranteed by RenaissanceRe and may be redeemed by RenaissanceRe Finance prior to maturity, subject to the payment of a “make-whole” premium if the notes are redeemed prior to January 1, 2025. The notes contain various covenants, including limitations on mergers and consolidations, and restrictions as to the disposition of, and the placing of liens on, stock of designated subsidiaries. The net proceeds from the offering of the notes (together with cash on hand) were applied by RenaissanceRe to repay in full a $300.0 million bridge loan that Barclays Bank PLC provided to RenaissanceRe on February 25, 2015 in order to finance a portion of the cash consideration paid by RenaissanceRe in connection with the acquisition of Platinum. DaVinci Senior Notes On May 4, 2015, DaVinciRe Holdings Ltd. (“DaVinci”) issued $150.0 million principal amount of its 4.750% Senior Notes due May 1, 2025, with interest on the notes payable on May 1 and November 1, commencing with November 1, 2015 (the “DaVinci Senior Notes”). The DaVinci Senior Notes, which are senior obligations, may be redeemed prior to maturity, subject to the payment of a “make-whole” premium if the notes are redeemed before February 1, 2025. The DaVinci Senior Notes contain various covenants including restrictions as to the disposition of, and the placing of liens on, the stock of designated subsidiaries, limitations on mergers, amalgamations and consolidations, limitations on third-party investor redemptions, a leverage covenant and a covenant to maintain certain ratings. The net proceeds from this offering were used to repay, in full, $100.0 million outstanding under the loan agreement, dated as of March 30, 2011, between DaVinci and RenaissanceRe, and the remainder of the net proceeds were used for general corporate purposes. Scheduled Debt Maturity The following table sets forth the scheduled maturity of the Company’s aggregate amount of its debt obligation reflected on its consolidated balance sheet at December 31, 2024: 2025 $ 450,000 2026 — 2027 300,000 2028 — 2029 400,000 After 2029 750,000 Unamortized discount and debt issuance expenses (13,311) $ 1,886,689 Credit Facilities The outstanding amounts issued or drawn under each of the Company’s significant credit facilities is set forth below: At December 31, 2024 Issued or Drawn Revolving Credit Facility (1) $ — Medici Revolving Credit Facility (2) — Bilateral Letter of Credit Facilities Secured 262,168 Unsecured 357,443 $ 619,611 (1) At December 31, 2024, no amounts were issued or drawn under this facility. (2) RenaissanceRe owns a noncontrolling economic interest in Medici. Because RenaissanceRe controls all of Medici’s voting shares, the financial statements of Medici are included in RenaissanceRe’s consolidated financial statements. However, RenaissanceRe does not guarantee or provide credit support for Medici, and RenaissanceRe’s financial exposure to Medici is limited to its investment in Medici’s shares and counterparty credit risk arising from reinsurance transactions. The drawn amount of the Medici revolving credit facility is included on the Company’s consolidated balance sheets under debt. RenaissanceRe Revolving Credit Facility RenaissanceRe, Renaissance Reinsurance Ltd. (“Renaissance Reinsurance”), RenaissanceRe Specialty U.S. Ltd. (“RenaissanceRe Specialty U.S.”), Renaissance Reinsurance U.S. Inc. (“Renaissance Reinsurance U.S.”) and RenaissanceRe Europe AG (“RREAG”) are parties to a third amended and restated credit agreement dated November 18, 2022 (the “Revolving Credit Agreement”) with various banks, financial institutions and Wells Fargo Bank, National Association (“Wells Fargo”) as administrative agent, which amended and restated a previous credit agreement. The Revolving Credit Agreement provides for a revolving commitment to RenaissanceRe of $500.0 million, with a right, subject to satisfying certain conditions, to increase the size of the facility to $700.0 million. Amounts borrowed under the Revolving Credit Agreement bear interest at a rate selected by RenaissanceRe equal to the Base Rate or Term SOFR (each as defined in the Revolving Credit Agreement) plus a margin. In addition to revolving loans, the Revolving Credit Agreement provides that the entire facility will also be available for the issuance of standby letters of credit, subject to the terms and conditions set forth therein, and swingline loans, which are capped at $50.0 million for each of the swingline lenders. At December 31, 2024, RenaissanceRe had $Nil outstanding under the Revolving Credit Agreement. The Revolving Credit Agreement contains representations, warranties and covenants customary for bank loan facilities of this type, including limits on the ability of RenaissanceRe and its subsidiaries to merge, consolidate, sell a substantial amount of assets, incur liens and declare or pay dividends under certain circumstances. The Revolving Credit Agreement also contains certain financial covenants which generally provide that the ratio of consolidated debt to capital shall not exceed 0.35:1 and that the consolidated net worth of RenaissanceRe shall equal or exceed approximately $4.0 billion, subject to an annual adjustment. If certain events of default occur, in some circumstances the lenders’ obligations to make loans may be terminated and the outstanding obligations of RenaissanceRe under the Revolving Credit Agreement may be accelerated. The scheduled commitment maturity date of the Revolving Credit Agreement is November 18, 2027. RenaissanceRe Finance guarantees RenaissanceRe’s obligations under the Revolving Credit Agreement. Subject to certain exceptions, additional subsidiaries of RenaissanceRe are required to become guarantors if such subsidiaries issue or incur certain types of indebtedness. Bilateral Letter of Credit Facilities Uncommitted, Secured Standby Letter of Credit Facility with Wells Fargo RenaissanceRe and certain of its subsidiaries and affiliates, including Renaissance Reinsurance, DaVinci Reinsurance Ltd. (“DaVinci Reinsurance”), Renaissance Reinsurance U.S., RREAG and RenaissanceRe Specialty U.S. are parties to an Amended and Restated Standby Letter of Credit Agreement dated June 21, 2019, as amended, with Wells Fargo, which provides for a secured, uncommitted facility under which letters of credit may be issued from time to time for the respective accounts of the subsidiaries. Pursuant to the agreement, the applicants may request secured letter of credit issuances up to an aggregate amount of $200.0 million. RenaissanceRe has unconditionally guaranteed the payment obligations of the applicants other than DaVinci Reinsurance. The agreement contains representations, warranties and covenants that are customary for facilities of this type. Under the agreement, each applicant is required to pledge eligible collateral having a value sufficient to cover all of its obligations under the agreement with respect to secured letters of credit issued for its account. In the case of an event of default under the agreement, Wells Fargo may exercise certain remedies, including conversion of collateral of a defaulting applicant into cash. At December 31, 2024, there were $20.1 million of secured letters of credit outstanding and $Nil of unsecured letters of credit outstanding under this agreement. Secured Letter of Credit Facility with Citibank Europe Certain subsidiaries and affiliates of RenaissanceRe, including Renaissance Reinsurance, DaVinci Reinsurance, Renaissance Reinsurance of Europe Designated Activity Company (“Renaissance Reinsurance of Europe DAC”) and RenaissanceRe Specialty U.S., are parties to a facility letter, dated December 19, 2022, as amended, with Citibank Europe plc (“Citibank Europe”), pursuant to which Citibank Europe has established a letter of credit facility under which Citibank Europe provides a commitment to issue letters of credit for the accounts of the participants in multiple currencies. On November 1, 2023, the aggregate committed amount of the facility was increased from $180.0 million to $320.0 million, with a right, subject to satisfying certain conditions, to increase the size of the facility to $350.0 million. The letter of credit facility is scheduled to expire on December 31, 2026. At all times during which it is a party to the facility, each participant is obligated to pledge to Citibank Europe securities with a value that equals or exceeds the aggregate face amount of its then-outstanding letters of credit. In the case of an event of default under the facility with respect to a participant, Citibank Europe may exercise certain remedies, including terminating its commitment to such participant and taking certain actions with respect to the collateral pledged by such participant (including the sale thereof). In the facility letter, each participant makes representations and warranties that are customary for facilities of this type and agrees that it will comply with certain informational and other undertakings. At December 31, 2024, $232.6 million aggregate face amount of letters of credit was outstanding and $87.4 million remained unused and available to the participants under this facility. Uncommitted, Unsecured Letter of Credit Facility with Citibank Europe Renaissance Reinsurance, RenaissanceRe Specialty U.S., Renaissance Reinsurance U.S. and RREAG are parties to a Master Agreement for Issuance of Payment Instruments and a Facility Letter for Issuance of Payment Instruments with Citibank Europe dated March 22, 2019, as amended, which established an uncommitted, unsecured letter of credit facility pursuant to which Citibank Europe or one of its correspondents may issue standby letters of credit or similar instruments in multiple currencies for the account of one or more of the applicants. The obligations of the applicants under this facility are guaranteed by RenaissanceRe. Pursuant to the master agreement, each applicant makes representations and warranties that are customary for facilities of this type and agrees that it will comply with certain informational and other customary undertakings. The master agreement contains events of default customary for facilities of this type. In the case of an event of default under the facility, Citibank Europe may exercise certain remedies, including requiring that the relevant applicant pledge cash collateral in an amount equal to the maximum actual and contingent liability of the issuing bank under the letters of credit and similar instruments issued for such applicant under the facility, and taking certain actions with respect to the collateral pledged by such applicant (including the sale thereof). In addition, Citibank Europe may require that the relevant applicant pledge cash collateral if certain minimum ratings are not satisfied. At December 31, 2024, the aggregate face amount of the payment instruments issued and outstanding under this facility was $293.0 million. Unsecured Letter of Credit Facility with Credit Suisse RREAG, Renaissance Reinsurance and RenaissanceRe were parties to a letter of credit facility agreement with Credit Suisse (Switzerland) Ltd. (“Credit Suisse”) dated December 16, 2021, as amended, and which provided for a $200.0 million committed, unsecured letter of credit facility pursuant to which Credit Suisse (or any other fronting bank acting on behalf of Credit Suisse) may issue letters of credit or similar instruments in multiple currencies for the account of RREAG or Renaissance Reinsurance. The obligations of RREAG and Renaissance Reinsurance under the agreement were guaranteed by RenaissanceRe. The facility was allowed to expire in accordance with its terms on December 31, 2024. At December 31, 2024, letters of credit issued by Credit Suisse under the agreement were outstanding in the face amount of $19.1 million. Uncommitted, Unsecured Standby Letter of Credit Facility with Nordea RREAG, Renaissance Reinsurance and RenaissanceRe are parties to a standby letter of credit agreement with Nordea Bank Abp, New York Branch (“Nordea”) dated October 3, 2024 which provides for an uncommitted, unsecured facility pursuant to which Nordea may issue standby letters of credit in multiple currencies for the accounts of RREAG and Renaissance Reinsurance. Pursuant to the agreement, RREAG and Renaissance Reinsurance may request letters of credit up to an aggregate amount of $250.0 million. The obligations of RREAG and Renaissance Reinsurance under the agreement are guaranteed by RenaissanceRe. At December 31, 2024, letters of credit issued by Nordea under the agreement were outstanding in the face amount of $45.3 million. Uncommitted Letter of Credit Facility with Société Générale Renaissance Reinsurance is party to a letter of credit reimbursement agreement with Société Générale, New York Branch (“SocGen”), dated September 8, 2022, which provides for a $250.0 million uncommitted letter of credit facility under which Renaissance Reinsurance may request either secured or unsecured letters of credit in multiple currencies for the account of Renaissance Reinsurance, subject to secured letters of credit comprising at least 40% of the maximum aggregate amount. In the agreement, Renaissance Reinsurance makes representations, warranties and covenants that are customary for facilities of this type, and agrees to comply with certain informational and other customary undertakings. The agreement also contains certain financial covenants applicable to the Renaissance Reinsurance customary for facilities of this type. The agreement contains events of default customary for facilities of this type. At any time on or after the occurrence of an event of default, SocGen may exercise remedies, including requiring that Renaissance Reinsurance pledge cash collateral in an amount equal to the maximum liability of the issuing bank under the unsecured letters of credit and similar instruments issued under the agreement, and taking certain actions with respect to the collateral pledged by such applicant (including the sale thereof). At December 31, 2024, letters of credit issued by SocGen under the agreement were outstanding in the face amount of $Nil. Vermeer Letter of Credit Facility with Citibank Europe Vermeer Reinsurance Ltd. (“Vermeer”) is party to an uncommitted, secured letter of credit facility pursuant to which Citibank Europe or one of its correspondents may issue standby letters of credit or similar instruments in multiple currencies for the account of the applicant. The obligations of Vermeer under this facility are not guaranteed by RenaissanceRe. At December 31, 2024, the aggregate face amount of letters of credit outstanding under this facility was $9.4 million. Medici RenaissanceRe Medici Fund Ltd. (“Medici”) and RenaissanceRe Fund Management Ltd. (“RFM”) are parties to a revolving credit facility, as amended, pursuant to which National Australia Bank Limited provides for a revolving commitment to Medici of $75.0 million. The obligations of Medici and RFM under this facility are not guaranteed by RenaissanceRe. At December 31, 2024, the face amount of the outstanding revolving credit facility was $Nil. Top Layer Renaissance Reinsurance is party to a collateralized letter of credit and reimbursement agreement in the amount of $37.5 million that supports the Company’s Top Layer joint venture. Renaissance Reinsurance is obligated to make a mandatory capital contribution of up to $50.0 million in the event that a loss reduces Top Layer’s capital below a specified lev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t>
        </is>
      </c>
      <c r="B1" s="2" t="inlineStr">
        <is>
          <t>12 Months Ended</t>
        </is>
      </c>
    </row>
    <row r="2">
      <c r="B2" s="2" t="inlineStr">
        <is>
          <t>Dec. 31, 2024</t>
        </is>
      </c>
    </row>
    <row r="3">
      <c r="A3" s="3" t="inlineStr">
        <is>
          <t>Business Combination, Acquisition of Less than 100 Percent, Noncontrolling Interest [Abstract]</t>
        </is>
      </c>
      <c r="B3" s="4" t="inlineStr">
        <is>
          <t xml:space="preserve"> </t>
        </is>
      </c>
    </row>
    <row r="4">
      <c r="A4" s="4" t="inlineStr">
        <is>
          <t>NONCONTROLLING INTERESTS</t>
        </is>
      </c>
      <c r="B4" s="4" t="inlineStr">
        <is>
          <t xml:space="preserve">NONCONTROLLING INTERESTS A summary of the Company’s redeemable noncontrolling interests on its consolidated balance sheets is set forth below: At December 31, 2024 2023 Redeemable noncontrolling interest - DaVinci $ 3,061,708 $ 2,541,482 Redeemable noncontrolling interest - Medici 1,646,745 1,650,229 Redeemable noncontrolling interest - Vermeer 1,799,857 1,555,297 Redeemable noncontrolling interest - Fontana 469,439 353,823 Redeemable noncontrolling interests $ 6,977,749 $ 6,100,831 A summary of the Company’s redeemable noncontrolling interests on its consolidated statements of operations is set forth below: Year ended December 31, 2024 2023 2022 Redeemable noncontrolling interest - DaVinci $ 627,055 $ 545,812 $ (65,514) Redeemable noncontrolling interest - Medici 202,941 239,250 (70,504) Redeemable noncontrolling interest - Vermeer 244,560 239,457 43,058 Redeemable noncontrolling interest - Fontana 15,616 34,476 (5,653) Net income (loss) attributable to redeemable noncontrolling interests $ 1,090,172 $ 1,058,995 $ (98,613) Redeemable Noncontrolling Interest – DaVinci DaVinci is a managed joint venture formed by RenaissanceRe principally to write property catastrophe reinsurance and certain casualty and specialty reinsurance lines of business on a global basis through its wholly-owned subsidiary, DaVinci Reinsurance. RenaissanceRe owns a noncontrolling economic interest in DaVinci; however, because RenaissanceRe controls a majority of DaVinci’s outstanding voting rights, the Company consolidates DaVinci and all significant intercompany transactions have been eliminated. The portion of DaVinci’s earnings owned by third parties is recorded in the consolidated statements of operations as net income (loss) attributable to redeemable noncontrolling interests. The Company’s noncontrolling economic ownership in DaVinci was 25.4% at December 31, 2024 (2023 - 27.8%). DaVinci shareholders are party to a shareholders’ agreement which provides DaVinci shareholders, excluding RenaissanceRe, with certain redemption rights that enable each shareholder to notify DaVinci of such shareholder’s desire for DaVinci to repurchase up to half of such shareholder’s initial aggregate number of shares held, subject to certain limitations, such as limiting the aggregate of all share repurchase requests to 25% of DaVinci’s capital in any given year and satisfying all applicable regulatory requirements. If total shareholder requests exceed 25% of DaVinci’s capital, the number of shares repurchased will be reduced among the requesting shareholders pro-rata, based on the amounts desired to be repurchased. Shareholders desiring to have DaVinci repurchase their shares must notify DaVinci before March 1 of each year. The repurchase price will be based on GAAP book value as of the end of the year in which the shareholder notice is given, and the repurchase will be effective as of December 31 of that year. The repurchase price can be subject to a holdback and true-up for potential development on outstanding loss reserves. Similarly, when shares are issued by DaVinci and sold to DaVinci shareholders, the sale price is based on GAAP book value and can be subject to a true-up for potential development on outstanding loss reserves. 2024 During 2024, RenaissanceRe sold an aggregate of $300.0 million of its shares in DaVinci to third-party investors and purchased an aggregate of $225.9 million of shares from other third-party investors. In addition, DaVinci distributed $180.6 million to third-party investors and $69.4 million to the Company. The Company’s noncontrolling economic ownership in DaVinci subsequent to these transactions was 25.4%. The timing of cash flows associated with equity capital transactions can vary from one period to the next. During 2024, RenaissanceRe received cash inflows of $69.7 million from subscriptions of shares in DaVinci by third-party investors, and paid $225.9 million as a result of redemptions of shares from and distributions to third-party investors. Refer to “Note 21. Subsequent Events” for additional information related to the Company’s noncontrolling economic ownership in DaVinci subsequent to December 31, 2024. 2023 During 2023, DaVinci completed an equity capital raise of $250.0 million, comprised of $102.2 million from third-party investors and $147.8 million from RenaissanceRe. In addition, RenaissanceRe sold an aggregate of $275.0 million of its shares in DaVinci to third-party investors and purchased an aggregate of $123.3 million of shares from other third-party investors. The Company’s noncontrolling economic ownership in DaVinci subsequent to these transactions was 27.8%. The timing of cash flows associated with equity capital transactions can vary from one period to the next. During 2023, RenaissanceRe received $300.0 million subscriptions of shares in DaVinci by third-party investors, and paid $123.3 million as a result of redemptions of shares from third-party investors. The Company expects its noncontrolling economic ownership in DaVinci to fluctuate over time. The activity in redeemable noncontrolling interest – DaVinci is detailed in the table below: Year ended December 31, 2024 2023 Beginning balance $ 2,541,482 $ 1,740,300 Redemption of shares from redeemable noncontrolling interests (406,849) (123,272) Sale of shares to redeemable noncontrolling interests, net of adjustments 300,020 378,642 Net income (loss) attributable to redeemable noncontrolling interest 627,055 545,812 Ending balance $ 3,061,708 $ 2,541,482 Redeemable Noncontrolling Interest - Medici Medici is an exempted company, incorporated in Bermuda and registered as an institutional fund. Medici invests, primarily on behalf of third-party investors, in various instruments that have returns primarily tied to property catastrophe risk. RenaissanceRe owns a noncontrolling economic interest in Medici; however, because RenaissanceRe controls all of Medici’s issued voting shares, the Company consolidates Medici and all significant intercompany transactions have been eliminated. The portion of Medici’s earnings owned by third parties is recorded in the consolidated statements of operations as net income (loss) attributable to redeemable noncontrolling interests. Any shareholder may redeem all or any portion of its shares as of the last day of any calendar month, upon at least 30 calendar days’ prior irrevocable written notice to Medici. 2024 During 2024, investors subscribed for $250.2 million, including $50.6 million from the Company. In addition, investors redeemed $382.0 million, of the participating, non-voting common shares of Medici, including $0.3 million from the Company. Third party investors also received $24.6 million in dividends. As a result of these transactions, the Company’s noncontrolling economic ownership in Medici was 15.8% at December 31, 2024. The timing of cash flows associated with equity capital transactions can vary from one period to the next. During 2024, RenaissanceRe received cash inflows of $163.6 million from subscriptions of shares in Medici by third-party investors and paid $361.8 million as a result of redemptions of shares from and dividends to third-party investors. Refer to “Note 21. Subsequent Events” for additional information related to the Company’s noncontrolling economic ownership in Medici subsequent to December 31, 2024. 2023 During 2023, investors subscribed for $527.3 million, including $45.2 million from the Company, and redeemed $117.5 million, including $10.0 million from the Company, of the participating, non-voting common shares of Medici. As a result of these net subscriptions, the Company’s noncontrolling economic ownership in Medici was 11.7% at December 31, 2023. The timing of cash flows associated with equity capital transactions can vary from one period to the next. During 2023, RenaissanceRe received $531.4 million from subscriptions of shares in Medici by third-party investors, and paid $102.2 million as a result of redemptions of shares from third-party investors. The Company expects its noncontrolling economic ownership in Medici to fluctuate over time. The activity in redeemable noncontrolling interest – Medici is detailed in the table below: Year ended December 31, 2024 2023 Beginning balance $ 1,650,229 $ 1,036,218 Redemption of shares from redeemable noncontrolling interests (406,644) (107,549) Sale of shares to redeemable noncontrolling interests 200,219 482,310 Net income (loss) attributable to redeemable noncontrolling interest 202,941 239,250 Ending balance $ 1,646,745 $ 1,650,229 Redeemable Noncontrolling Interest – Vermeer Vermeer is a managed joint venture formed by RenaissanceRe to provide capacity focused on risk remote layers in the U.S. property catastrophe market. RenaissanceRe owns 100% of the voting non-participating shares of Vermeer, while the sole third-party investor, Stichting Pensioenfonds Zorg en Welzijn (“PFZW”), a pension fund represented by PGGM Vermogensbeheer B.V., a Dutch pension fund manager, owns 100% of the non-voting participating shares of Vermeer and retains all of the economic benefits. The Company has concluded that Vermeer is a VIE as it has voting rights that are not proportional to its participating rights, and the Company is the primary beneficiary of Vermeer, as it has power over the activities that most significantly impact the economic performance of Vermeer. As a result, the Company consolidates Vermeer and all significant inter-company transactions have been eliminated. As PFZW owns all of the economics of Vermeer, all of Vermeer’s earnings are allocated to PFZW in the consolidated statements of operations as net income (loss) attributable to redeemable noncontrolling interests. The Company has not provided any financial or other support to Vermeer that it was not contractually required to provide. 2024 During 2024, Vermeer declared and paid $175.0 million of dividends to PFZW. In addition, PFZW subscribed for $175.0 million of participating, non-voting common shares of Vermeer. 2023 During 2023, Vermeer declared and paid $175.0 million of dividends to PFZW. The Company does not expect its noncontrolling economic ownership in Vermeer to fluctuate over time. The activity in redeemable noncontrolling interest – Vermeer is detailed in the table below: Year ended December 31, 2024 2023 Beginning balance $ 1,555,297 $ 1,490,840 Dividends on common shares (175,000) (175,000) Sale of shares to redeemable noncontrolling interest 175,000 — Net income (loss) attributable to redeemable noncontrolling interest 244,560 239,457 Ending balance $ 1,799,857 $ 1,555,297 Redeemable Noncontrolling Interest – Fontana Fontana Holdings L.P. and its subsidiaries (collectively, “Fontana”) are a managed joint venture formed by the Company to assume casualty and specialty risks in line with the Company’s book of business. RenaissanceRe owns a noncontrolling economic interest in Fontana and controls a majority of Fontana’s outstanding voting rights. The Company concluded that Fontana meets the definition of a VIE as the voting rights are not proportional with the obligations to absorb losses and rights to receive residual returns. The Company evaluated its relationship with Fontana and concluded it is the primary beneficiary of Fontana, as it has power over the activities that most significantly impact the economic performance of Fontana. As a result, the Company consolidates Fontana and all significant inter-company transactions have been eliminated. The portion of Fontana’s earnings owned by third parties is recorded in the consolidated statements of operations as net income (loss) attributable to redeemable noncontrolling interests. The Company may be obligated to repurchase all or a portion of the limited partner interest held by shareholders of Fontana upon request, subject to certain restrictions. The Company has not provided any financial or other support to Fontana that it was not contractually required to provide. 2024 During 2024, investors subscribed for $100.0 million of the limited partner interest of Fontana, including $50.0 million from the Company. In addition, RenaissanceRe sold an aggregate of $50.0 million of its limited partner interest in Fontana to other third-party investors. As a result of these transactions, the Company’s noncontrolling economic ownership in Fontana was 26.5% at December 31, 2024. The timing of cash flows associated with equity capital transactions can vary from one period to the next. During 2024, RenaissanceRe received $129.2 million subscriptions of shares in Fontana by third-party investors. Refer to “Note 21. Subsequent Events” for additional information related to the Company’s noncontrolling economic ownership in Fontana subsequent to December 31, 2024. 2023 During 2023, investors subscribed for $75.0 million of the limited partner interest of Fontana, including $23.7 million from the Company. As a result of these subscriptions, the Company’s noncontrolling economic ownership in Fontana remained at 31.6% at December 31, 2023. The timing of cash flows associated with equity capital transactions can vary from one period to the next. During 2023, RenaissanceRe received $151.3 million from subscriptions of shares in Fontana by third-party investors. The Company’s investment in Fontana may fluctuate, perhaps materially, in future quarters. The activity in redeemable noncontrolling interest – Fontana is detailed in the table below: Year ended December 31, 2024 2023 Beginning balance $ 353,823 $ 268,031 Sale of limited partner interest to redeemable noncontrolling interest 100,000 51,316 Net income (loss) attributable to redeemable noncontrolling interest 15,616 34,476 Ending balance $ 469,439 $ 353,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psilon RFO Upsilon RFO Re Ltd. (“Upsilon RFO”) is an exempted company incorporated in Bermuda. It is registered as a segregated accounts company and as a collateralized insurer, Upsilon RFO currently has four segregated accounts (Upsilon RFO Diversified I, II, III and IV). RenaissanceRe indirectly owns a portion of the participating non-voting preference shares of three of the existing segregated accounts of Upsilon RFO (Upsilon RFO Diversified I, II and III) and all of Upsilon RFO’s voting Class A shares. The shareholders (other than the voting Class A shareholder) participate in all of the profits or losses of Upsilon RFO while their shares remain outstanding. The shareholders (other than the voting Class A shareholder) indemnify Upsilon RFO against losses relating to insurance risk, and therefore these shares have been accounted for as prospective reinsurance under FASB ASC Topic 944, Financial Services - Insurance . Upsilon RFO is considered a VIE as it has insufficient equity capital to finance its activities without additional financial support. The Company is the primary beneficiary of Upsilon RFO Diversified I, II and III as it has the power over the activities that most significantly impact the economic performance of those segregated accounts and has the obligation to absorb expected losses and the right to receive expected benefits that could be significant to those segregated accounts, in accordance with the accounting guidance. As a result, the Company consolidates Upsilon RFO Diversified I, II and III and all significant inter-company transactions have been eliminated. The Company has determined that it is not the primary beneficiary of Upsilon RFO Diversified IV, as it does not have the obligation to absorb expected losses and the right to receive expected benefits that could be significant to that segregated account, in accordance with the accounting guidance. As a result, the Company does not consolidate the financial position or results of operations of Upsilon RFO Diversified IV. The Company does not have, and does not expect to have, a material investment in Upsilon RFO Diversified IV. In addition, the Company expects its absolute and relative ownership in Upsilon RFO Diversified IV to remain minimal. Other than its equity investments in Upsilon RFO, the Company has not provided financial or other support to Upsilon RFO that it was not contractually required to provide. 2024 During 2024, and following the release of collateral that was previously held by cedants associated with prior underwriting years’ contracts, Upsilon RFO returned $397.6 million of capital to investors of Upsilon RFO Diversified I, II and III, including $59.8 million to the Company. At December 31, 2024, the Company’s participation in the risks assumed by Upsilon RFO Diversified I, II and III was 12.7%. At December 31, 2024, the Company’s consolidated balance sheet included total assets and total liabilities of Upsilon RFO Diversified I, II and III of $1.9 billion and $1.9 billion, respectively (December 31, 2023 - $2.4 billion and $2.4 billion, respectively). Of the total assets and liabilities of Upsilon RFO Diversified I, II and III, a net amount of $60.5 million (December 31, 2023 - $74.2 million) is attributable to the Company, and $282.2 million (December 31, 2023 - $500.0 million) is attributable to third-party investors. Of the total assets and liabilities of Upsilon RFO Diversified IV, a net amount of $115.9 million (December 31, 2023 - $88.3 million) is attributable to third-party investors. 2023 During 2023, and following the release of collateral that was previously held by cedants associated with prior underwriting years’ contracts, Upsilon RFO returned $988.5 million of capital to investors of Upsilon RFO Diversified I, II and III, including $125.5 million to the Company. In addition, Upsilon RFO issued $39.8 million of non-voting preference shares to existing investors, including $10.2 million to the Company, and 81.4 million of non-voting preference shares to external investors of Upsilon RFO Diversified IV. At December 31, 2023, the Company’s participation in the risks assumed by Upsilon RFO Diversified I, II and III was 14.3%. Upsilon Diversified RenaissanceRe Upsilon Diversified Fund (“Upsilon Diversified”) is a segregated account of RenaissanceRe Upsilon Fund Ltd., (“Upsilon Fund”), an exempted company incorporated in Bermuda which is registered as a segregated accounts company and a Class A Professional Fund. Upsilon Diversified provides a fund structure through which investors can invest in reinsurance risk managed by the Company, which includes investments in Upsilon RFO and Medici. The Company concluded that Upsilon Diversified meets the definition of a VIE as the voting rights are not proportional with the obligations to absorb losses and rights to receive residual returns. The Company evaluated its relationship with Upsilon Diversified and concluded it is not the primary beneficiary of Upsilon Diversified, as it does not have the obligation to absorb expected losses and the right to receive expected benefits that could be significant to Upsilon Diversified, in accordance with the accounting guidance. As a result, the Company does not consolidate the financial position or results of operations of Upsilon Diversified. Upsilon Diversified meets the definition of an investment company in accordance with accounting guidance, and accordingly, is required to account for all of its investments, including its investments in Upsilon RFO and Medici, at fair value. The Company does not have, has not previously had, and does not expect to have, a material investment in Upsilon Diversified. In addition, the Company expects its absolute and relative ownership in Upsilon Diversified to remain minimal. Other than its current equity investment in Upsilon Diversified, the Company has not provided financial or other support to Upsilon Diversified that it was not contractually required to provide. The total assets of Upsilon Diversified principally reflect its investment in Upsilon RFO. 2024 During 2024, and following the release of collateral from Upsilon RFO, Upsilon Diversified returned $333.4 million of capital to investors, including $0.5 million to the Company. In addition, third-party investors subscribed for $16.9 million of non-voting preference shares. The fair value of the Company’s indirect equity ownership in Upsilon Diversified is included in investments in other ventures and was $0.5 million at December 31, 2024 (December 31, 2023 - $0.8 million). At December 31, 2024, the total assets and total liabilities of Upsilon Diversified were $440.6 million and $140.9 million, respectively (December 31, 2023 - $600.8 million and $108.0 million, respectively). Upsilon Diversified’s investment in Upsilon RFO was valued at $304.0 million at December 31, 2024 (December 31, 2023 - $503.1 million). 2023 During 2023, and following the release of collateral from Upsilon RFO, Upsilon Diversified returned $844.1 million of capital to investors, including $1.2 million to the Company. In addition, Upsilon Diversified issued $30.0 million of non-voting preference shares to existing investors, including $0.1 million to the Company. NOC1 NOC1 is a segregated account of Upsilon Fund formed in 2023, that provides a fund structure through which investors can invest in a portfolio of insurance-linked securities, principally catastrophe bonds. The Company concluded that NOC1 meets the definition of a VIE as the voting rights are not proportional with the obligations to absorb losses and rights to receive residual returns. The Company evaluated its relationship with NOC1 and concluded it is not the primary beneficiary of NOC1, as it does not have the obligation to absorb expected losses and the right to receive expected benefits that could be significant to NOC1, in accordance with the accounting guidance. As a result, the Company does not consolidate the financial position or results of operations of NOC1. The Company does not have, and does not expect to have, a material investment in NOC 1 and expects its absolute and relative ownership in NOC1 to remain minimal. Other than its current equity investment in NOC1, the Company has not provided financial or other support to NOC1 that it was not contractually required to provide. 2024 During 2024, NOC1 issued $20.0 million of non-voting preference shares to existing investors, including $0.2 million to the Company. During the year ended December 31, 2024, NOC1 redeemed $48.8 million of non-voting preference shares to existing investors, including $0.5 million to the Company. The fair value of the Company’s indirect equity ownership in NOC1 is included in investments in other ventures and was $1.7 million at December 31, 2024 (December 31, 2023 - $1.7 million). At December 31, 2024, the total assets and total liabilities of NOC1 were $173.4 million and $2.2 million, respectively (December 31, 2023 - $196.5 million and $22.8 million, respectively). 2023 During 2023, NOC1 issued $161.5 million of non-voting preference shares to existing investors, including $1.6 million to the Company. Vermeer Vermeer provides capacity focused on risk remote layers in the U.S. property catastrophe market. Refer to “Note 10. Noncontrolling Interests” for additional information regarding Vermeer. At December 31, 2024, the Company’s consolidated balance sheet included total assets and total liabilities of Vermeer of $1.9 billion and $93.0 million, respectively (2023 - $1.7 billion and $102.7 million, respectively). In addition, the Company’s consolidated balance sheet included redeemable noncontrolling interests associated with Vermeer of $1.8 billion at December 31, 2024 (2023 - $1.6 billion). Fontana Fontana provides reinsurance capacity focused on business written within the Company’s Casualty and Specialty segment. Refer to “Note 10. Noncontrolling Interests” for additional information regarding Fontana. At December 31, 2024, the Company’s consolidated balance sheet included total assets and total liabilities of Fontana of $2.2 billion and $1.6 billion, respectively (2023 - $1.5 billion and $968.5 million, respectively). In addition, the Company’s consolidated balance sheet included redeemable noncontrolling interests associated with Fontana of $469.4 million at December 31, 2024 (2023 - $353.8 million). Mona Lisa Re Ltd. Mona Lisa Re Ltd. (“Mona Lisa Re”), a Bermuda domiciled special purpose insurer (“SPI”), provides reinsurance capacity to subsidiaries of RenaissanceRe through reinsurance agreements which are collateralized and funded by Mona Lisa Re through the issuance of one or more series of principal-at-risk variable rate notes to third-party investors. Upon issuance of a series of notes by Mona Lisa Re, all of the proceeds from the issuance are deposited into collateral accounts, separated by series, to fund any potential obligation under the reinsurance agreements entered into with Renaissance Reinsurance and/or DaVinci Reinsurance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is not the primary beneficiary of Mona Lisa Re as it does not have the power over the activities that most significantly impact the economic performance of Mona Lisa Re, in accordance with the accounting guidance. As a result, the financial position and results of operations of Mona Lisa Re are not consolidated by the Company. The only transactions related to Mona Lisa Re that are recorded in the Company’s consolidated financial statements are the ceded reinsurance agreements entered into by Renaissance Reinsurance and DaVinci Reinsurance which are accounted for as prospective reinsurance under FASB ASC Topic 944, Financial Services - Insurance, and the fair value of the principal-at-risk variable rate notes owned by the Company. Other than its investment in the principal-at-risk variable rate notes of Mona Lisa Re, the Company has not provided financial or other support to Mona Lisa Re that it was not contractually required to provide. Renaissance Reinsurance and DaVinci Reinsurance have together entered into ceded reinsurance contracts with Mona Lisa Re with ceded premiums written of $45.2 million and $11.7 million, respectively, during 2024 (2023 - $32.8 million and $8.2 million, respectively, 2022 - $39.6 million and $9.9 million, respectively). In addition, Renaissance Reinsurance and DaVinci Reinsurance recognized ceded premiums earned related to the ceded reinsurance contracts with Mona Lisa Re of $39.5 million and $10.3 million, respectively, during 2024 (2023 - $32.8 million and $8.2 million, respectively, 2022 - $39.4 million and $9.8 million, respectively). The following table is a summary of the principal-at-risk variable notes, outstanding at December 31, 2024, Mona Lisa Re issued to investors: Effective Date Total Principal Amount December 3, 2024 $ 350,000 June 13, 2024 150,000 December 20, 2022 85,000 December 20, 2022 100,000 June 29, 2021 250,000 At December 31, 2024, the total assets and total liabilities of Mona Lisa Re were $936.1 million and $936.1 million, respectively (2023 - $436.9 million and $436.9 million, respectively). The fair value of the Company’s investment in the principal-at-risk variable rate notes of Mona Lisa Re is included in other investments. Net of third-party investors, the fair value of the Company’s investment in Mona Lisa Re was $7.0 million at December 31, 2024 (2023 - $2.2 million). Tailwind Re Ltd. Tailwind Re Ltd. (“Tailwind Re”), a Bermuda domiciled SPI provides reinsurance capacity to subsidiaries of RenaissanceRe through reinsurance agreements which are collateralized and funded by Tailwind Re through the issuance of one or more series of principal-at-risk variable rate notes to third-party investors and the Company. Upon issuance of a series of notes by Tailwind Re, all of the proceeds from the issuance were deposited into collateral accounts, separated by series, to fund any potential obligation under the reinsurance agreements entered into with Validus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Tailwind Re meets the definition of a VIE as it does not have sufficient equity capital to finance its activities. The Company evaluated its relationship with Tailwind Re and concluded it is not the primary beneficiary of Tailwind Re as it does not have the power over the activities that most significantly impact the economic performance of Tailwind Re, in accordance with the accounting guidance. As a result, the financial position and results of operations of Tailwind Re are not consolidated by the Company. The only transactions related to Tailwind Re that are recorded in the Company’s consolidated financial statements are the ceded reinsurance agreements entered into by certain former Validus entities, which are accounted for as prospective reinsurance under FASB ASC Topic 944, Financial Services - Insurance , and, as at December 31, 2023, the fair value of the principal-at-risk variable rate notes owned by the Company. Other than its investment in the principal-at-risk variable rate notes of Tailwind Re, which were held as at December 31, 2023 but were fully redeemed in the first quarter of 2024, the Company has not provided financial or other support to Tailwind Re that it was not contractually required to provide. The Company recognized ceded premiums written related to the ceded reinsurance contracts with Tailwind Re of $42.7 million during 2024 (2023 - $Nil). In addition, the Company recognized ceded premiums earned related to the ceded reinsurance contracts with Tailwind Re of $42.7 million during 2024 (2023 - $6.5 million). At December 31, 2024, the total assets and total liabilities of Tailwind Re were $416.8 million and $416.8 million, respectively (2023 - $417.1 million and $417.1 million, respectively). The fair value of the Company’s investment in the principal-at-risk variable rate notes of Tailwind Re is included in other investments. Net of third-party investors, the fair value of the Company’s investment in Tailwind Re was $Nil at December 31, 2024 (2023 - $0.8 million). AlphaCat In connection with the Validus Acquisition, the Company acquired AlphaCat Managers Ltd. (“AlphaCat Managers”), which manages third-party capital in various forms, including through closed-end and open-end Bermuda mutual funds and one managed account (collectively, the “AlphaCat Funds”), which currently generates fee income. The AlphaCat Funds are primarily funded by third-party capital investors. The AlphaCat Funds are invested in various risk-linked instruments through variable funding notes issued by AlphaCat Reinsurance Ltd. (“AlphaCat Re”), AlphaCat Master Fund Ltd. and OmegaCat Reinsurance Ltd. (“OmegaCat Re”), which give investors access to a range of property catastrophe risks. Prior to the Validus Acquisition, substantially all of the AlphaCat Funds had received full redemption requests from their investors and capital was being released accordingly, subject to certain constraints. The Company expects to run off the business over a period of time. The Company concluded that the AlphaCat Funds, AlphaCat Re and OmegaCat Re meet the definition of VIEs as the voting rights are not proportional with the obligations to absorb losses and rights to receive residual returns. The Company evaluated its relationship with the AlphaCat Funds, AlphaCat Re and OmegaCat Re and concluded it is not the primary beneficiary as it does not have the obligation to absorb expected losses and the right to receive expected benefits that could be significant to the AlphaCat Funds, AlphaCat Re and OmegaCat Re, in accordance with the accounting guidance. As a result, the Company does not consolidate the financial position or results of operations of the AlphaCat Funds, AlphaCat Re and OmegaCat Re. The Company has not provided financial or other support to the AlphaCat Funds, AlphaCat Re and OmegaCat Re that it was not contractually required to provide. The total assets of the AlphaCat Funds, AlphaCat Re and OmegaCat Re principally reflect their investments in OmegaCat Re and AlphaCat Re. The fair value of the Company’s direct equity ownership in the AlphaCat Funds and AlphaCat Re is included in other investments and was $3.6 million at December 31, 2024 (2023 - $4.4 million). At December 31, 2024, the total assets and total liabilities of the AlphaCat Funds, AlphaCat Re and OmegaCat Re were $3.0 billion and $1.3 billion, respectively (2023 - $5.0 billion and $2.4 billion, respectively). Fund Investments The Company’s fund investments represent variable interests in limited partnerships entities with unaffiliated fund managers in the normal course of business. Refer to “Note 6. Fair Value Measur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403</t>
        </is>
      </c>
    </row>
    <row r="5">
      <c r="A5" s="4" t="inlineStr">
        <is>
          <t>Auditor Name</t>
        </is>
      </c>
      <c r="B5" s="4" t="inlineStr">
        <is>
          <t>PricewaterhouseCoopers Ltd.</t>
        </is>
      </c>
    </row>
    <row r="6">
      <c r="A6" s="4" t="inlineStr">
        <is>
          <t>Auditor Location</t>
        </is>
      </c>
      <c r="B6" s="4" t="inlineStr">
        <is>
          <t>Hamilton, Bermu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Authorized Capital The aggregate authorized capital of RenaissanceRe is 325 million shares consisting of 225 million common shares and 100 million preference shares. The following table is a summary of changes in common shares issued and outstanding: Year ended December 31, 2024 2023 2022 (thousands of shares) Beginning balance 52,694 43,718 44,445 Issuance of shares — 8,568 — Repurchase of shares (2,711) — (1,051) Issuance of performance share and restricted stock awards 198 408 324 Ending balance 50,181 52,694 43,718 Common Shares On May 26, 2023, the Company completed an offering of 7,245,000 of its common shares at the public offering price of $192.00 per share. The Company received net proceeds of approximately $1,352 million from the equity offering after deducting the underwriting discounts and estimated offering expenses payable by the Company. The Company used the net proceeds from this offering to fund a portion of the cash consideration for the Validus Acquisition, which closed on November 1, 2023, to pay related costs and expenses, and for general corporate purposes. On November 1, 2023, the Company issued 1,322,541 of its common shares to AIG pursuant to the Stock Purchase Agreement, as a part of the total consideration for the Validus Acquisition. See “Note 3. Acquisition of Validus” for additional information regarding the Validus Acquisition. Preference Shares Series F Preference Shares In June 2018, RenaissanceRe raised $250.0 million through the issuance of 10,000 shares of its 5.75% Series F Preference Shares, $1.00 par value and liquidation preference $25,000 per share (equivalent to 10,000,000 Depositary Shares, each of which represents a 1/1,000th interest in a 5.75% Series F Preference Share). The 5.75% Series F Preference Shares may be redeemed at a redemption price of $25,000 per share (equivalent to $25.00 per Depositary Share), plus declared and unpaid dividends, at RenaissanceRe’s option on or after June 30, 2023, provided that no redemption may occur prior to June 30, 2028 unless certain redemption requirements are met. Series G Preference Shares In July 2021, RenaissanceRe raised $500.0 million through the issuance of 20,000 shares of its 4.20% Series G Preference Shares, $1.00 par value and liquidation preference $25,000 per share (equivalent to 20,000,000 Depositary Shares, each of which represents a 1/1,000th interest in a 4.20% Series G Preference Share). The 4.20% Series G Preference Shares have no stated maturity date and may be redeemed at a redemption price of $25,000 per share (equivalent to $25.00 per Depositary Share), plus declared and unpaid dividends, at RenaissanceRe’s option on or after July 15, 2026, provided that no redemption may occur prior to July 15, 2026 unless certain redemption requirements are met. The preference shares have no stated maturity and are not convertible into any other securities of RenaissanceRe. Generally, the preference shares have no voting rights. Whenever dividends payable on the preference shares are in arrears (whether or not such dividends have been earned or declared) in an amount equivalent to dividends for six full dividend periods (whether or not consecutive), the holders of the preference shares, voting as a single class regardless of class or series, will have the right to elect two directors to the Board of Directors of RenaissanceRe. Dividends The Board of RenaissanceRe declared quarterly dividends of $0.39 per common share, payable to common shareholders of record on March 15, 2024, June 14, 2024, September 13, 2024 and December 13, 2024, and the Company paid the dividends on March 29, 2024, June 28, 2024, September 30, 2024 and December 31, 2024. The Board of Directors approved the payment of quarterly dividends on each of the series of RenaissanceRe’s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5.750% Series F Preference Shares is an amount per share equal to 5.750% of the liquidation preference per annum (the equivalent to $1,437.50 per 5.750% Series F Preference Share per annum, or $359.375 per 5.750% Series F Preference Share per quarter, or $1.4375 per Depositary Share per annum, or $0.359375 per Depositary Share per quarter). The amount of the dividend on the 4.20% Series G Preference Shares is an amount per share equal to 4.20% of the liquidation preference per annum (the equivalent to $1,050 per 4.20% Series G Preference Share per annum, or $262.50 per 4.20% Series G Preference Share per quarter, or $1.05 per Depositary Share per annum, or $0.2625 per quarter). During 2024, the Company paid $35.4 million in preference share dividends (2023 - $35.4 million, 2022 - $35.4 million) and $80.8 million in common share dividends (2023 - $75.1 million, 2022 - $64.7 million). Share Repurchases The Company’s share repurchase program may be effected from time to time, depending on market conditions and other factors, through open market purchases and privately negotiated transactions. On November 6, 2024, RenaissanceRe’s Board approved an increase in its authorized share repurchase program to an aggregate amount of up to $750.0 million. Unless terminated earlier by RenaissanceRe’s Board, the program will expire when the Company has repurchased the full value of the common shares authorized. During 2024, the Company repurchased 2,711,234 common shares at an aggregate cost of $677.6 million and an average price of $249.93 per common share. At December 31, 2024, $287.7 million remained available for repurchase under the share repurchase program. In the future, the Company may authorize additional purchase activities under the currently authorized share repurchase program, increase the amount authorized under the share repurchase program, or adopt additional trading plans. The Company’s decision to repurchase common shares will depend on, among other matters, the market price of the common shares and the capital requirements of the Company. Refer to Note 21. “Subsequent Events” for additional information related to the share repurchase program subsequent to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Year ended December 31, 2024 2023 2022 (common shares in thousands) Numerator: Net income (loss) available (attributable) to RenaissanceRe common shareholders $ 1,834,985 $ 2,525,757 $ (1,096,578) Amount allocated to participating common shareholders (1) (27,472) (37,308) (1,079) Net income (loss) allocated to RenaissanceRe common shareholders $ 1,807,513 $ 2,488,449 $ (1,097,657) Denominator: Denominator for basic income (loss) per RenaissanceRe common share - weighted average common shares (2) 51,186 47,493 43,040 Per common share equivalents of non-vested shares (2) 153 114 — Denominator for diluted income (loss) per RenaissanceRe common share - adjusted weighted average common shares and assumed conversions (2) 51,339 47,607 43,040 Net income (loss) available (attributable) to RenaissanceRe common shareholders per common share – basic $ 35.31 $ 52.40 $ (25.50) Net income (loss) available (attributable) to RenaissanceRe common shareholders per common share – diluted $ 35.21 $ 52.27 $ (25.50) (1) Represents earnings and dividends attributable to holders of unvested shares issued pursuant to the Company’s stock compensation plans. (2) In periods for which the Company has net loss allocated to RenaissanceRe common shareholders, the denominator used in calculating net loss attributable to RenaissanceRe common shareholders per common share - basic is also used in calculating net loss attributable to RenaissanceRe common shareholders per common share - diluted. For the year ended December 31, 2022, per common share equivalents of non-vested shares of 90 thousand could potentially be dilutive in future periods if the Company reports net income allocated to RenaissanceRe common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AND MAJOR CUSTOMER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MAJOR CUSTOMERS</t>
        </is>
      </c>
      <c r="B4" s="4" t="inlineStr">
        <is>
          <t>RELATED PARTY TRANSACTIONS AND MAJOR CUSTOMERS Tower Hill The Company has entered into reinsurance and other arrangements with certain subsidiaries and affiliates of Tower Hill and has also entered into reinsurance arrangements with respect to business produced by the Tower Hill Companies. During 2024, the Company recorded $115.1 million (2023 - $96.8 million, 2022 - $82.0 million) of gross premiums written assumed from the Tower Hill Companies and its subsidiaries and affiliates. Gross premiums earned totaled $119.0 million (2023 - $83.3 million, 2022 - $80.0 million) and expenses incurred were $14.2 million (2023 - $12.7 million, 2022 - $15.8 million) for 2024. The Company had a net related outstanding receivable balance of $31.9 million as of December 31, 2024 (2023 - receivable of $37.0 million). During 2024, the Company assumed net claims and claim expenses of $94.5 million (2023 - recovered net claims and claim expenses of $9.8 million, 2022 - assumed net claims and claim expenses of $68.6 million) and, as of December 31, 2024, had a net reserve for claims and claim expenses of $95.2 million (2023 - $50.2 million). In addition, the Company received distributions of $34.4 million from the Tower Hill Companies during 2024 (2023 - $22.6 million, 2022 - $10.5 million). Top Layer During 2024, the Company received distributions from Top Layer of $16.8 million (2023 - $7.8 million, 2022 - $8.7 million), and recorded a management fee of $3.0 million (2023 - $3.4 million, 2022 - $2.4 million). The management fee reimburses the Company for services it provides to Top Layer. Broker Concentration During 2024, the Company received 82.1% of its gross premiums written (2023 - 84.3%, 2022 - 82.2%) from three brokers. Subsidiaries and affiliates of Aon plc, Marsh &amp; McLennan Companies, Inc. and Arthur J. Gallagher accounted for 32.0%, 36.5% and 13.6%, respectively, of the Company’s gross premiums written in 2024 (2023 - 36.1%, 33.2% and 15.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TAXATION Through December 31, 2024 RenaissanceRe and its Bermuda subsidiaries were not subject to any income or capital gains taxes in Bermuda. A 15% corporate income tax applies to the Company’s Bermuda operations, except for the Bermuda operations of the Company’s joint ventures and managed funds, starting in 2025 as a result of the enactment of the Bermuda Corporate Income Tax Act 2023 (“CIT”) on December 27, 2023. Furthermore, the Company generally expects that the profits generated in Bermuda on or after January 1, 2025 by the Company’s joint ventures and managed funds, except to the extent those profits are attributable to redeemable noncontrolling interests, will also be taxed at 15% as a result of the enactment or expected enactment of provisions similar to the global anti-base erosion model rules (“GloBE Rules”) by many of the jurisdictions in which the Company operates. As a result, the Company expects its income taxes to increase beginning in 2025 . RenaissanceRe Finance and its subsidiaries are subject to income taxes imposed by U.S. federal and state authorities and file a consolidated U.S. federal income tax return. Should the U.S. subsidiaries pay a dividend to RenaissanceRe, withholding taxes would apply to the extent of current year or accumulated earnings and profits at an expected tax rate of 5.0%. The Company has not accrued withholding taxes on the unremitted earnings of RenaissanceRe Finance to date as there is no intention to remit such earnings. The cumulative amount that would be subject to withholding tax, if distributed, is not practicable to compute. The Company also has operations in Ireland, the U.K., Singapore, Switzerland, Luxembourg, Canada and Australia which are subject to income taxes imposed by the respective jurisdictions in which they operate. Withholding taxes would not be expected to apply to dividends paid to RenaissanceRe from its operations in Ireland, the U.K., Singapore, Switzerland, Luxembourg, and Australia. The following is a summary of the Company’s income (loss) before taxes allocated between domestic and foreign operations: Year ended December 31, 2024 2023 2022 Domestic Bermuda $ 2,704,721 $ 2,622,066 $ (672,950) Foreign Singapore 61,570 64,003 112 Ireland 2,650 1,730 6 U.S. 93,606 308,768 (367,799) Australia 14,487 7,570 (29,214) Switzerland 57,585 (22,016) (72,773) Luxembourg (50) (16) — Canada (3,501) 2,040 — U.K. 62,092 125,915 (76,217) Income (loss) before taxes $ 2,993,160 $ 3,110,060 $ (1,218,835) Income tax benefit (expense) is comprised as follows: Income tax benefit (expense) Current Deferred Total Year ended December 31, 2024 $ (56,718) $ 24,090 $ (32,628) Year ended December 31, 2023 $ (57,422) $ 567,489 $ 510,067 Year ended December 31, 2022 $ (3,078) $ 62,097 $ 59,019 The Company’s expected income tax provision computed on pre-tax income (loss) at the weighted average tax rate has been calculated as the sum of the pre-tax income (loss) in each jurisdiction multiplied by that jurisdiction’s applicable statutory tax rate. Statutory tax rates of 0.0% in Bermuda, 21.0% in the U.S., 12.5% in Ireland, 25.0% in the U.K., 17.0% in Singapore, 19.7% in Switzerland, 24.9% in Luxembourg, 26.5% in Canada and 30.0% in Australia have been used. The Company’s effective income tax rate, which it calculates as income tax benefit (expense) divided by income (loss) before taxes, may fluctuate significantly from period to period depending on the geographic distribution of pre-tax income (loss) in any given period between different jurisdictions with comparatively higher tax rates and those with comparatively lower tax rates. The geographic distribution of pre-tax income (loss) can vary significantly between periods due to, but not limited to, the following factors: the business mix of net premiums written and earned; the geographic location, the size and the nature of net claims and claim expenses incurred; the amount and geographic location of operational expenses, net investment income, net realized and unrealized gains (losses) on investments; outstanding debt and related interest expense; and the amount of specific adjustments to determine the income tax basis in each of the Company’s operating jurisdictions. In addition, a significant portion of the Company’s gross and net premiums are currently written and earned in Bermuda, which does not currently have a corporate income tax, including the majority of the Company’s catastrophe business, which can result in significant volatility to its pre-tax net income (loss) in any given period. The Company expects its consolidated effective tax rate will increase in 2025 as a result of the enactment of the CIT in Bermuda and the implementation of the GloBE Rules in certain jurisdictions where it operates. In addition, it is possible the Company could be adversely affected by other future changes in tax laws, regulation, or enforcement, any of which could increase the effective tax rate more rapidly or steeply than currently anticipated. A reconciliation of the difference between the provision for income taxes and the expected tax provision at the weighted average tax rate is as follows: Year ended December 31, 2024 2023 2022 Expected income tax benefit (expense) $ (60,684) $ (103,963) $ 114,721 Nondeductible expenses (1,671) (535) (508) Reinsurance adjustment 4,384 4,746 (1,265) Effect of change in tax rate (160) (729) 7,461 OECD Pillar Two global minimum tax (16,603) — — GAAP to statutory accounting difference (1,113) (1,781) (6,019) Withholding tax (1,614) (1,078) (2,154) Recognition of Bermuda net deferred tax asset 8,339 593,765 — Change in valuation allowance 66,198 45,192 (62,133) Foreign branch adjustments (30,998) (25,908) 11,656 Other 1,294 358 (2,740) Income tax benefit (expense) $ (32,628) $ 510,067 $ 59,019 The tax effects of temporary differences that give rise to significant portions of the deferred tax assets and deferred tax liabilities are presented below: At December 31, 2024 2023 Deferred tax assets Intangible assets $ 420,143 $ 408,654 Value of in-force business 167,599 167,599 Tax loss carryforwards 152,864 197,498 Reserve for claims and claim expenses 131,121 95,685 Unearned premiums 59,441 68,408 Amortization and depreciation 23,877 16,386 Deferred finance charges 17,832 19,442 Accrued expenses 4,336 2,849 Investments 2,687 37,044 Deferred underwriting results 1,548 9,373 981,448 1,022,938 Deferred tax liabilities Deferred acquisition expenses (125,347) (112,157) VOBA (17,540) (46,109) Deferred revenue (8,685) — U.S. tax accounting method change (7,312) — (158,884) (158,266) Net deferred tax asset (liability) before valuation allowance 822,564 864,672 Valuation allowance (147,079) (213,277) Net deferred tax asset (liability) $ 675,485 $ 651,395 A substantial amount of the Company’s net deferred tax asset is separately reflected as an asset in the consolidated balance sheets with the remaining net deferred tax liability recorded in other liabilities. The Company’s net deferred tax asset primarily relates to net operating loss and capital loss carryforwards, unrealized losses in the U.S. investment portfolio, and GAAP versus tax basis accounting differences relating to unearned premiums, reserves for claims and claim expenses, deferred finance charges, deferred underwriting results, accrued expenses, investments, value of in-force business, intangible assets, VOBA, deferred acquisition expenses and amortization and depreciation. The Company’s valuation allowance assessment is based on all available information including projections of future GAAP taxable income from each tax-paying component in each tax jurisdiction. During 2024, the Company recorded a net decrease to the valuation allowance of $66.2 million (2023 - increase of $19.6 million, 2022 - increase of $62.1 million). A valuation allowance has been provided against certain deferred tax assets in the U.S., Canada, Ireland, the U.K., Luxembourg and Switzerland. These deferred tax assets relate primarily to net operating loss carryforwards, deferred finance charges, capital loss carryforwards and unrealized losses in the U.S. investment portfolio. In the U.S. and Switzerland, the Company has net operating loss carryforwards of $97.3 million and $350.0 million respectively. Under applicable law, the U.S. and Swiss net operating loss carryforwards will begin to expire in 2037 and 2025 respectively. The Company has net operating loss carryforwards of $141.2 million in the U.K., $8.3 million in Ireland, and $155.7 million in Luxembourg. Under applicable law, the U.K., Ireland and Luxembourg net operating losses can be carried forward for an indefinite period. The Company has capital loss carryforwards of $131.6 million in the U.S. that begin to expire in 2027. The Company has unrealized losses in the U.S. investment portfolio of $60.6 million. These unrealized investment losses do not expire. However, if realized, these losses may only offset realized capital gains and would expire, if unused, at the end of the fifth taxable year following their realization. The Company made net payments for U.S. federal and state, Canada, Ireland, U.K., Singapore, Switzerland and Australia income taxes of $99.5 million for the year ended 2024 (2023 - net payments of $26.8 million, 2022 - net payments of $3.1 million). The Company had no unrecognized tax benefits at December 31, 2024 and December 31, 2023. Interest and penalties related to unrecognized tax benefits would be recognized in income tax expense. At December 31, 2024 and December 31, 2023, there were no interest or penalties accrued on unrecognized tax benefits. The following filed income tax returns are open for examination with the applicable tax authorities: tax years 2018 through 2023 with the U.S.; 2020 through 2023 with Ireland; 2022 through 2023 with the U.K.; 2020 through 2023 with Singapore; 2021 through 2023 with Switzerland; 2020 through 2023 with Australia; 2020 through 2023 with Canada; and 2019 through 2023 with Luxembourg. The Company does not expect the resolution of these open years to have a significant impact on its consolidated statemen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SEGMENT REPORTING</t>
        </is>
      </c>
      <c r="B4" s="4" t="inlineStr">
        <is>
          <t>SEGMENT REPORTING The Company’s reportable segments are defined as follows: (1) Property, which is comprised of catastrophe and other property (re)insurance written on behalf of the Company’s consolidated operating subsidiaries, joint ventures and managed funds, and (2) Casualty and Specialty, which is comprised of casualty and specialty (re)insurance written on behalf of the Company’s consolidated operating subsidiaries, joint ventures and managed funds. In addition to its reportable segments, the Company has an Other category, which primarily includes its investments unit, strategic investments, corporate expenses, capital servicing costs, noncontrolling interests and certain expenses related to acquisitions and dispositions . The Company’s reportable segments each have executive leadership who are responsible for the overall performance of their respective segments and who are directly accountable to the Company’s chief operating decision maker (“CODM”), the Chief Executive Officer of RenaissanceRe, who is ultimately responsible for reviewing the business to assess performance, make operating decisions and allocate resources. The Company reports the results of its operations consistent with the manner in which the CODM reviews the business. The Company does not manage its assets by segment; accordingly, net investment income and total assets are not allocated to the segments. A summary of the significant components of the Company’s revenues and expenses by segment is as follows: Year ended December 31, 2024 Property Casualty and Specialty Other Total Gross premiums written $ 4,823,731 $ 6,909,335 $ — $ 11,733,066 Net premiums written $ 3,833,636 $ 6,118,580 $ — $ 9,952,216 Net premiums earned $ 3,850,352 $ 6,245,408 $ — $ 10,095,760 Net claims and claim expenses incurred 1,141,726 4,191,255 — 5,332,981 Acquisition expenses 758,554 1,885,313 — 2,643,867 Operational expenses 302,360 194,228 — 496,588 Underwriting income (loss) $ 1,647,712 $ (25,388) $ — 1,622,324 Net investment income 1,654,289 1,654,289 Net foreign exchange gains (losses) (76,076) (76,076) Equity in earnings (losses) of other ventures 47,087 47,087 Other income (loss) 1,928 1,928 Net realized and unrealized gains (losses) on investments (27,840) (27,840) Corporate expenses (134,784) (134,784) Interest expense (93,768) (93,768) Income (loss) before taxes 2,993,160 Income tax benefit (expense) (32,628) (32,628) Net (income) loss attributable to redeemable noncontrolling interests (1,090,172) (1,090,172) Dividends on preference shares (35,375) (35,375) Net income (loss) available (attributable) to RenaissanceRe common shareholders $ 1,834,985 Net claims and claim expenses incurred – current accident year $ 1,960,578 $ 4,223,737 $ — $ 6,184,315 Net claims and claim expenses incurred – prior accident years (818,852) (32,482) — (851,334) Net claims and claim expenses incurred – total $ 1,141,726 $ 4,191,255 $ — $ 5,332,981 Net claims and claim expense ratio – current accident year 50.9 % 67.6 % 61.3 % Net claims and claim expense ratio – prior accident years (21.2) % (0.5) % (8.5) % Net claims and claim expense ratio – calendar year 29.7 % 67.1 % 52.8 % Underwriting expense ratio 27.5 % 33.3 % 31.1 % Combined ratio 57.2 % 100.4 % 83.9 % Year ended December 31, 2023 Property Casualty and Specialty Other Total Gross premiums written $ 3,562,414 $ 5,299,952 $ — $ 8,862,366 Net premiums written $ 2,967,309 $ 4,500,504 $ — $ 7,467,813 Net premiums earned $ 3,090,792 $ 4,380,341 $ — $ 7,471,133 Net claims and claim expenses incurred 799,905 2,773,604 — 3,573,509 Acquisition expenses 600,127 1,274,907 — 1,875,034 Operational expenses 251,433 123,749 — 375,182 Underwriting income (loss) $ 1,439,327 $ 208,081 $ — 1,647,408 Net investment income 1,253,110 1,253,110 Net foreign exchange gains (losses) (41,479) (41,479) Equity in earnings (losses) of other ventures 43,474 43,474 Other income (loss) (6,152) (6,152) Net realized and unrealized gains (losses) on investments 414,522 414,522 Corporate expenses (127,642) (127,642) Interest expense (73,181) (73,181) Income (loss) before taxes 3,110,060 Income tax benefit (expense) 510,067 510,067 Net (income) loss attributable to redeemable noncontrolling interests (1,058,995) (1,058,995) Dividends on preference shares (35,375) (35,375) Net income (loss) available (attributable) to RenaissanceRe common shareholders $ 2,525,757 Net claims and claim expenses incurred – current accident year $ 1,208,810 $ 2,815,306 $ — $ 4,024,116 Net claims and claim expenses incurred – prior accident years (408,905) (41,702) — (450,607) Net claims and claim expenses incurred – total $ 799,905 $ 2,773,604 $ — $ 3,573,509 Net claims and claim expense ratio – current accident year 39.1 % 64.3 % 53.9 % Net claims and claim expense ratio – prior accident years (13.2) % (1.0) % (6.1) % Net claims and claim expense ratio – calendar year 25.9 % 63.3 % 47.8 % Underwriting expense ratio 27.5 % 31.9 % 30.1 % Combined ratio 53.4 % 95.2 % 77.9 % Year ended December 31, 2022 Property Casualty and Specialty Other Total Gross premiums written $ 3,734,241 $ 5,479,299 $ — $ 9,213,540 Net premiums written $ 2,847,659 $ 4,348,501 $ — $ 7,196,160 Net premiums earned $ 2,770,227 $ 3,563,762 $ — $ 6,333,989 Net claims and claim expenses incurred 2,044,771 2,294,069 — 4,338,840 Acquisition expenses 547,210 1,021,396 — 1,568,606 Operational expenses 194,355 82,336 — 276,691 Underwriting income (loss) $ (16,109) $ 165,961 $ — 149,852 Net investment income 559,932 559,932 Net foreign exchange gains (losses) (56,909) (56,909) Equity in earnings (losses) of other ventures 11,249 11,249 Other income (loss) 12,636 12,636 Net realized and unrealized gains (losses) on investments (1,800,485) (1,800,485) Corporate expenses (46,775) (46,775) Interest expense (48,335) (48,335) Income (loss) before taxes (1,218,835) Income tax benefit (expense) 59,019 59,019 Net (income) loss attributable to redeemable noncontrolling interests 98,613 98,613 Dividends on preference shares (35,375) (35,375) Net income (loss) available (attributable) to RenaissanceRe common shareholders $ (1,096,578) Net claims and claim expenses incurred – current accident year $ 2,250,512 $ 2,335,910 $ — $ 4,586,422 Net claims and claim expenses incurred – prior accident years (205,741) (41,841) — (247,582) Net claims and claim expenses incurred – total $ 2,044,771 $ 2,294,069 $ — $ 4,338,840 Net claims and claim expense ratio – current accident year 81.2 % 65.5 % 72.4 % Net claims and claim expense ratio – prior accident years (7.4) % (1.1) % (3.9) % Net claims and claim expense ratio – calendar year 73.8 % 64.4 % 68.5 % Underwriting expense ratio 26.8 % 30.9 % 29.2 % Combined ratio 100.6 % 95.3 % 97.7 % The following is a summary of the Company’s gross premiums written allocated to the territory of coverage exposure: 2024 2023 2022 Year ended December 31, Gross Percentage Gross Percentage Gross Percentage Property U.S. and Caribbean $ 2,996,981 25.5 % $ 2,303,013 26.0 % $ 2,343,830 25.5 % Worldwide 1,063,292 9.1 % 798,623 9.0 % 1,053,369 11.4 % Europe 244,523 2.1 % 163,500 1.9 % 62,998 0.7 % Worldwide (excluding U.S.) (1) 180,688 1.5 % 70,646 0.8 % 37,436 0.4 % Japan 106,533 0.9 % 85,823 1.0 % 104,767 1.1 % Australia and New Zealand 101,976 0.9 % 70,107 0.8 % 86,080 0.9 % Other 129,738 1.1 % 70,702 0.8 % 45,761 0.5 % Total Property 4,823,731 41.1 % 3,562,414 40.3 % 3,734,241 40.5 % Casualty and Specialty Worldwide 3,217,662 27.3 % 2,280,687 25.7 % 2,328,030 25.3 % U.S. and Caribbean 2,986,956 25.5 % 2,333,096 26.3 % 2,556,466 27.7 % Europe 353,863 3.0 % 197,228 2.2 % 327,831 3.6 % Worldwide (excluding U.S.) (1) 195,489 1.7 % 130,334 1.5 % 177,746 1.9 % Australia and New Zealand 43,183 0.4 % 27,397 0.3 % 35,973 0.4 % Other 112,182 1.0 % 331,210 3.7 % 53,253 0.6 % Total Casualty and Specialty 6,909,335 58.9 % 5,299,952 59.7 % 5,479,299 59.5 % Total gross premiums written $ 11,733,066 100.0 % $ 8,862,366 100.0 % $ 9,213,540 100.0 % (1) The category “Worldwide (excluding U.S.)” consists of contracts that cover more than one geographic region (other than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INCENTIVE COMPENSATION AND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COMPENSATION AND EMPLOYEE BENEFIT PLANS</t>
        </is>
      </c>
      <c r="B4" s="4" t="inlineStr">
        <is>
          <t>STOCK INCENTIVE COMPENSATION AND EMPLOYEE BENEFIT PLANS Stock Incentive Compensation Plans and Awards The Company is authorized to issue restricted stock awards, restricted stock units, performance share awards, stock options and other share-based awards to its employees and directors pursuant to various stock incentive compensation plans. On May 16, 2022, the Company’s shareholders approved the Company’s First Amended and Restated 2016 Long-Term Incentive Plan, which amended and restated the plan initially approved by the shareholders in May 2016 (as amended from time to time, the “2016 Long-Term Incentive Plan”). The Company is authorized to issue up to 3,060,092 common shares pursuant to the 2016 Long-Term Incentive Plan. The 2016 Long-Term Incentive Plan permits the grant of restricted stock awards, restricted stock units, performance share awards (including cash-based performance awards), stock options and other share-based awards to employees, officers, non-employee directors and consultants or advisors of the Company and its affiliates. In November 2016, the Company instituted a cash settled restricted stock unit (“CSRSU”) plan, the 2016 Restricted Stock Unit Plan, which allows for the issuance of equity awards in the form of CSRSUs. There are currently no outstanding awards under this plan. Restricted Stock Awards Restricted stock awards granted to employees under the 2016 Long-Term Incentive Plan generally vest ratably over a four-year period. Restricted stock awards granted to non-employee directors generally vest ratably over a three-year period. Performance Share Awards Performance share awards granted to certain of the Company’s executive officers pursuant to the 2016 Long-Term Incentive Plan are subject to vesting conditions based on both continued service and the attainment of pre-established performance goals. If performance goals are achieved, the performance share awards will vest up to a maximum of 200% of target. Performance share awards generally cliff vest at the end of a three-year vesting period based on the attainment of performance goals over the three-year performance period. Performance Share Awards Granted in March 2019 Performance share awards granted in March 2019 had a performance condition, which was the percentage change in the Company’s tangible book value per common share plus change in accumulated dividends, or, in the event of a change in control, a market condition, which was the Company’s total shareholder return relative to its peer group. Performance Share Awards Granted Beginning in March 2020 Beginning with awards granted in March 2020, performance share awards have performance conditions, which are the average percentage change in the Company’s book value per common share plus change in accumulated dividends over three years and the three-year average underwriting expense ratio rank compared to peers, or, in the event of a change in control, a market condition, which is the Company’s total shareholder return relative to its peer group. The performance conditions are calculated in accordance with the terms of the applicable award agreement. Performance Share Awards Granted to CEO in November 2023 On November 7, 2023, the Board of Directors granted performance-based restricted stock awards to the Company’s Chief Executive Officer. The performance condition is the average percentage change in the Company’s tangible book value per common share plus change in accumulated dividends over four years, commencing on January 1, 2023 and ending on December 31, 2026, or, in the event of a change in control, a market condition, which is the Company’s total shareholder return relative to its peer group. The performance conditions are calculated in accordance with the terms of the applicable award agreement. Valuation Assumptions Performance Share Awards Granted in March 2019 For performance share awards granted in March 2019, the performance metric related to the percentage change in tangible book value per share plus change in accumulated dividends which is classified as a performance condition under FASB ASC Topic 718, Compensation - Stock Compensation . As a result, the fair value of the performance share awards was determined based on the fair market value of RenaissanceRe’s common shares on the grant date. The estimated fair value of performance share awards was amortized as an expense over the requisite service period. Performance Share Awards Granted Beginning in March 2020 For performance share awards granted beginning in March 2020, the performance metrics relate to (i) the percentage change in book value per share plus change in accumulated dividends and (ii) average underwriting expense ratio rank compared to peers, both of which are classified as performance conditions under FASB ASC Topic 718, Compensation - Stock Compensation . As a result, the fair value of the performance share awards is determined based on the fair market value of RenaissanceRe’s common shares on the grant date. The estimated fair value of performance share awards is amortized as an expense over the requisite service period. Restricted Stock Awards The fair value of restricted stock awards is determined based on the fair market value of RenaissanceRe’s common shares on the grant date. The estimated fair value of restricted stock awards is amortized as an expense over the requisite service period. The Company has elected to recognize forfeitures as they occurred rather than estimating service-based forfeitures over the requisite service period. Summary of Stock Compensation Activity Performance Share Awards The following table provides a roll forward of the Company’s unvested performance share awards: Number of Shares (1) Weighted Nonvested at December 31, 2021 141,068 $ 163.98 Awards granted 69,548 145.49 Awards forfeited (19,352) — Nonvested at December 31, 2022 191,264 $ 159.07 Awards granted 160,796 211.18 Awards vested (38,846) 170.40 Awards forfeited (26,994) — Nonvested at December 31, 2023 286,220 $ 185.73 Awards granted 50,654 223.35 Awards vested (53,083) 162.61 Awards forfeited (2,793) — Nonvested at December 31, 2024 280,998 $ 197.11 (1) For performance share awards, the number of shares is stated at the maximum number that can be attained if the performance conditions are fully met. Forfeitures represent shares forfeited due to vesting below the maximum attainable as a result of the Company not fully meeting the performance conditions. Restricted Stock Awards The following table provides a roll forward of the Company’s unvested restricted stock awards: Employee Non-Employee Director Total Number of Weighted Number of Weighted Number of Weighted Nonvested at December 31, 2021 623,332 $ 153.02 20,601 $ 162.60 643,933 $ 153.32 Awards granted 354,887 143.86 12,721 145.77 367,608 143.92 Awards vested (242,628) 148.30 (12,307) 159.20 (254,935) 148.83 Awards forfeited (22,795) — — — (22,795) — Nonvested at December 31, 2022 712,796 $ 150.19 21,015 $ 154.40 733,811 $ 150.31 Awards granted 378,994 199.24 9,064 215.79 388,058 199.65 Awards vested (279,363) 151.15 (11,861) 161.56 (291,224) 151.57 Awards forfeited (15,278) — — — (15,278) — Nonvested at December 31, 2023 797,149 $ 172.74 18,218 $ 180.70 815,367 $ 172.91 Awards granted 260,209 234.94 8,645 223.66 268,854 234.69 Awards vested (293,175) 164.67 (10,749) 177.16 (303,924) 165.11 Awards forfeited (17,694) — — — (17,694) — Nonvested at December 31, 2024 746,489 $ 197.26 16,114 $ 207.95 762,603 $ 197.49 There were 0.8 million shares available for issuance under the 2016 Long-Term Incentive Plan at December 31, 2024. The aggregate fair value of restricted stock awards and performance share awards vested during 2024 was $82.8 million (2023 - $70.0 million, 2022 - $38.8 million). In connection with share vestings, there was a $2.0 million excess windfall tax benefit realized by the Company in 2024 (2023 - $1.7 million, 2022 - $0.1 million). The total stock compensation expense recognized in the Company’s consolidated statements of operations during 2024 was $71.4 million (2023 - $60.3 million, 2022 - $45.2 million). As of December 31, 2024, there was $107.6 million of total unrecognized compensation cost related to restricted stock awards and $17.8 million related to performance share awards, which will be recognized on a weighted average basis during the next 1.8 years and 1.8 years, respectively. All of the Company’s employees are eligible for defined contribution pension plans. Contributions are primarily based upon a percentage of eligible compensation. The Company contributed $12.0 million to its defined contribution pension plans in 2024 (2023 - $9.5 million, 2022 - $6.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4</t>
        </is>
      </c>
    </row>
    <row r="3">
      <c r="A3" s="3" t="inlineStr">
        <is>
          <t>Insurance [Abstract]</t>
        </is>
      </c>
      <c r="B3" s="4" t="inlineStr">
        <is>
          <t xml:space="preserve"> </t>
        </is>
      </c>
    </row>
    <row r="4">
      <c r="A4" s="4" t="inlineStr">
        <is>
          <t>STATUTORY REQUIREMENTS</t>
        </is>
      </c>
      <c r="B4" s="4" t="inlineStr">
        <is>
          <t xml:space="preserve">STATUTORY REQUIREMENTS The Company’s (re)insurance operations are subject to insurance laws and regulations in the jurisdictions in which they operate, the most significant of which currently include Bermuda, Switzerland, the U.K. and the U.S. These regulations include certain restrictions on the amount of dividends or other distributions, such as loans or cash advances, available to shareholders without prior approval of the respective regulatory authorities. The following table summarizes the statutory capital and surplus and required minimum statutory capital and surplus of the Company’s primary regulated insurance operations in its most significant regulatory jurisdictions: Bermuda (1) Switzerland (2) U.K. (3) U.S. (4) At December 31, 2024 2023 2024 2023 2024 2023 2024 2023 Statutory capital and surplus $ 11,793,261 $ 12,141,907 $ 1,908,106 $ 2,644,998 $ 952,309 $ 935,776 $ 1,255,304 $ 1,044,010 Required statutory capital and surplus 2,686,108 2,284,208 1,049,922 987,707 952,309 935,776 967,735 794,061 (1) Includes Renaissance Reinsurance, DaVinci Reinsurance, RenaissanceRe Specialty U.S., Vermeer, Fontana and Validus Re (which was acquired in on November 1, 2023). The Company’s primary Bermuda-domiciled insurance subsidiaries’ required statutory capital and surplus is based on the minimum solvency margin. On October 1, 2024, Renaissance Reinsurance and Validus Re were amalgamated. The previously reported statutory capital and surplus and required statutory capital and surplus at December 31, 2023 have been updated to actual amounts filed and reflect guidance received by the BMA on February 23, 2024 related to the impact of the CIT in the statutory financial statements. (2) Includes RREAG and its branches in Australia, Bermuda, the U.K. and the U.S., and Validus Switzerland (which was acquired on November 1, 2023) and its Bermuda branch. On June 21, 2024, Validus Switzerland merged into RREAG. (3) Includes Syndicate 1458. With respect to statutory capital and surplus and required statutory capital and surplus, underwriting capacity of a member of Lloyd’s must be supported by providing a deposit in the form of cash, securities or letters of credit, which are referred to as FAL. Syndicate 1458 is capitalized by its FAL, with the related assets not held on its balance sheet. (4) Includes Renaissance Reinsurance U.S. The following table summarizes the statutory net income (loss) of the Company’s primary regulated insurance operations in its most significant regulatory jurisdictions: Statutory Net Income (Loss) Bermuda (1) Switzerland (2) U.K. (3) U.S. (4) Year ended December 31, 2024 $ 2,056,265 $ 312,000 $ 89,169 $ (87,897) Year ended December 31, 2023 2,699,083 225,751 158,258 (17,618) Year ended December 31, 2022 (706,676) (244,035) (24,573) 35,344 (1) Includes Renaissance Reinsurance, DaVinci Reinsurance, RenaissanceRe Specialty U.S., Vermeer, Fontana and Validus Re (which was acquired in on November 1, 2023). On October 1, 2024, Renaissance Reinsurance and Validus Re were amalgamated. (2) Includes RREAG and its branches in Australia, Bermuda, the U.K. and the U.S., and Validus Switzerland and its Bermuda branch (which was acquired on November 1, 2023). On June 21, 2024 Validus Switzerland merged into RREAG. (3) Includes Syndicate 1458. (4) Includes Renaissance Reinsurance U.S. The difference between statutory financial statements and statements prepared in accordance with GAAP varies by jurisdiction; however, the primary difference is that for the Company’s regulated entities the statutory financial statements generally do not reflect goodwill and intangible assets. Also, in the U.S., fixed maturity investments are generally recorded at amortized cost and deferred income tax is charged directly to equity. In the U.S. and Bermuda, deferred acquisition costs are generally not reflected in the statutory financial statements. In Switzerland, currency translation adjustment losses are directly charged to net income (loss), while translation gains are not admissible and reflected as translation reserve on the statutory balance sheet. In addition, fixed maturity investments are carried at the lower of amortized cost and market value and recognition of equalization reserves is allowed. The prudence principle standard also allows for valuating certain assets below their nominal value. None of the Company’s insurance subsidiaries used permitted practices that prevented the trigger of a regulatory event during the years ended December 31, 2024, 2023 and 2022. Dividend Restrictions of RenaissanceRe As a Bermuda-domiciled holding company, RenaissanceRe has limited operations of its own. Its assets consist primarily of investments in subsidiaries and cash and securities. As a result, the Company relies primarily on dividends and distributions (and other statutorily permissible payments) from its subsidiaries, investment income and fee income to meet its liquidity requirements, which primarily include making principal and interest payments on its debt, and dividend payments to its preference and common shareholders. The payment of dividends by the Company’s subsidiaries is, under certain circumstances, limited by the applicable laws and regulations in the various jurisdictions in which the subsidiaries operate, including Bermuda, the U.S., the U.K., Switzerland, Australia, Singapore and Ireland. In addition, insurance laws require the Company’s insurance subsidiaries to maintain certain measures of solvency and liquidity. Bermuda Bermuda-registered insurance companies are regulated under the Bermuda Insurance Act 1978, as amended, and related regulations (collectively, the “Insurance Act”), which impose various requirements depending on a company’s classification under the Insurance Act. The Company and certain of its Bermuda-registered insurers are generally required to maintain available statutory economic capital and surplus at a level at least equal to their enhanced capital requirement (“ECR”), which is established by reference to the Bermuda Capital and Solvency Ratio (“BSCR”) model. The ECR may be adjusted by the BMA if it concludes that the insurer’s risk profile deviates significantly from the assumptions underlying its ECR or the insurer’s assessment of its risk management policies and practices used to calculate the ECR. The BMA has established a target capital level applicable to certain registration categories, and to insurance groups, equal to 120% of the applicable ECR. Failure to maintain statutory capital at least equal to the target capital level would likely result in increased BMA regulatory oversight. The Company and certain of its Bermuda-registered insurers are generally required to file an annual BSCR with the BMA. The Company’s 2023 group BSCR was filed with the BMA on May 31, 2024 with a BSCR ratio of 263%. Renaissance Reinsurance and DaVinci Reinsurance are registered as Class 4 general business insurers, RenaissanceRe Specialty U.S. and Vermeer are registered as Class 3B general business insurers, and Fontana Reinsurance Ltd. and Fontana Reinsurance U.S. Ltd. are registered as Class 3A general business insurers under the Insurance Act. Class 4, Class 3B and Class 3A insurers are required to maintain available statutory economic capital and surplus at a target capital level equal to 120% of the ECR. Unlike other (re)insurers, special purpose insurers and collateralized insurers are fully funded to meet their (re)insurance obligations. RenaissanceRe Europe AG, Bermuda Branch, a Class 3B general business insurer, has modified requirements, which are addressed under Switzerland, below. Class 4, Class 3B and Class 3A insurers are prohibited from declaring or paying any dividends if in breach of the required minimum solvency margin or minimum liquidity ratio, or if the declaration or payment of such dividend would cause the insurer to fail to meet the required minimum solvency margin or minimum liquidity ratio. Further, certain categories of insurers are prohibited to declare or pay dividends over certain thresholds without the BMA’s approval. These restrictions on declaring or paying dividends and distributions under the Insurance Act are in addition to the solvency requirements under the Bermuda Companies Act 1981. Switzerland RREAG is a reinsurance company licensed and supervised by the Swiss Financial Market Supervisory Authority FINMA (“FINMA”).The minimum capital requirement for a Swiss reinsurance company under the Insurance Supervisory Act for reinsurance license class C1 is CHF 10 million. RREAG must further maintain adequate solvency and provide for sufficient free and unencumbered capital in relation to its activities in accordance with the Swiss Solvency Test (“SST”). The solvency requirement is met if the available risk-bearing capital exceeds the required target capital. It is then assessed whether the identified available capital can meet the SST requirements and is sufficient to cover the company’s obligations in less favorable scenarios. RREAG maintains branch operations in Australia, Bermuda, the U.K. and the U.S., each in accordance with applicable local regulations, which may include statutory capital requirements. RREAG may only distribute dividends out of its retained earnings or distributable reserves based on the audited annual accounts of the company. Any distribution of dividends remains subject to the approval of FINMA (as a change of the regulatory business plan) if they have a bearing on the solvency of the reinsurer and/or the interests of the insured. The solvency and capital requirements must still be met following any distribution. U.K. The underwriting capacity of a member of Lloyd’s must be supported by providing a deposit, referred to as “Funds at Lloyd’s” or “FAL,” in the form of cash, securities or letters of credit in an amount determined under the capital adequacy regime of the U.K. Prudential Regulatory Authority (“PRA”). The amount of such deposit is calculated for each member through the completion of a quarterly capital adequacy exercise. Under these requirements, Lloyd’s must demonstrate that each member has sufficient assets to meet its underwriting liabilities plus a required solvency margin. The amount of FAL for Syndicate 1458 is determined by Lloyd’s and is based on Syndicate 1458’s solvency and capital requirement as calculated through its internal model. Dividends from a Lloyd’s managing agent and a Lloyd’s corporate member can be declared and paid provided the relevant company has sufficient profits available for distribution. U.S. Renaissance Reinsurance U.S. is required to meet certain minimum statutory capital and surplus requirements under Maryland law. Renaissance Reinsurance U.S. is also subject to risk-based capital (“RBC”) requirements under Maryland law, and must file an annual report of its RBC levels. If the report shows Renaissance Reinsurance U.S.’s statutory capital and surplus or total adjusted capital is below certain levels, Renaissance Reinsurance U.S. may be required to take certain corrective action or the Maryland Insurance Administration (“MIA”) may be permitted or required to take certain regulatory action. Maryland law places limitations on the amounts of dividends or distributions payable by Renaissance Reinsurance U.S. At December 31, 2024, Renaissance Reinsurance U.S. had an ordinary dividend capacity of $125.5 million which can be paid in 2025. Payment of ordinary dividends by Renaissance Reinsurance U.S. requires notice to the MIA. Declaration of an extraordinary dividend, which must be paid out of earned surplus, generally requires thirty days’ prior notice to and approval or non-disapproval of the MIA. An extraordinary dividend includes any dividend whose fair market value together with that of other dividends or distributions made within the preceding twelve months exceeds the lesser of (1) ten percent of the insurer’s surplus as regards policyholders as of December 31 of the preceding year or (2) the insurer’s net investment income, excluding realized capital gains (as determined under statutory accounting principles), for the twelve month period ending December 31 of the preceding year and pro rata distributions of any class of the insurer’s own securities, plus any amounts of net investment income (subject to the foregoing exclusions), in the three calendar years prior to the preceding year which have not been distributed. Multi-Beneficiary Reinsurance Trusts Each of Renaissance Reinsurance, DaVinci Reinsurance, and RREAG was approved as a Trusteed Reinsurer and established a multi-beneficiary reinsurance trust (“MBRT”) to collateralize its (re)insurance liabilities. The MBRTs are subject to rules and regulations including but not limited to certain minimum capital funding requirements, investment guidelines, capital distribution restrictions and regulatory reporting requirements. The following table summarizes the assets held under trust and minimum amount required with respect to the MBRTs: At December 31. 2024 2023 Assets Held Under Trust Minimum Amount Required Assets Held Under Trust Minimum Amount Required Renaissance Reinsurance (1) $ 954,114 $ 554,119 $ 1,209,808 $ 910,646 DaVinci Reinsurance 179,849 47,179 174,352 114,203 RREAG (2) 1,463,275 1,312,796 1,342,339 1,298,712 (1) Renaissance Reinsurance and Validus Re amalgamated on October 1, 2024. Comparative information for 2023 has been reclassified to include Validus Re. (2) RREAG and Validus Switzerland merged on June 21, 2024, with RREAG being the successor to the MBRTs held by Validus Switzerland. Multi-Beneficiary Reduced Collateral Reinsurance Trusts Each of Renaissance Reinsurance, RREAG and DaVinci Reinsurance has been approved as a “certified reinsurer” eligible for collateral reduction in certain states, and are authorized to provide reduced collateral equal to 20%, 20% and 50%, respectively, of their net outstanding insurance liabilities to insurers domiciled in each of those states. Each of Renaissance Reinsurance, RREAG and DaVinci Reinsurance has established a multi-beneficiary reduced collateral reinsurance trust to collateralize its (re)insurance liabilities associated with cedants domiciled in those states. The reduced collateral reinsurance trusts are subject to rules and regulations including but not limited to certain minimum capital funding requirements, investment guidelines, capital distribution restrictions and regulatory reporting requirements. The following table summarizes the assets held under trust and minimum amount required with respect to the reduced collateral reinsurance trusts: At December 31. 2024 2023 Assets Held Under Trust Minimum Amount Required Assets Held Under Trust Minimum Amount Required Renaissance Reinsurance $ 187,742 $ 83,622 $ 193,922 $ 129,380 DaVinci Reinsurance 220,542 73,210 215,560 125,184 RREAG 101,252 $ 67,671 103,632 75,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4</t>
        </is>
      </c>
    </row>
    <row r="3">
      <c r="A3" s="3" t="inlineStr">
        <is>
          <t>Summary of Derivative Instruments [Abstract]</t>
        </is>
      </c>
      <c r="B3" s="4" t="inlineStr">
        <is>
          <t xml:space="preserve"> </t>
        </is>
      </c>
    </row>
    <row r="4">
      <c r="A4" s="4" t="inlineStr">
        <is>
          <t>DERIVATIVE INSTRUMENTS</t>
        </is>
      </c>
      <c r="B4" s="4" t="inlineStr">
        <is>
          <t xml:space="preserve">DERIVATIVE INSTRUMENTS From time to time, the Company may enter into derivative instruments such as futures, options, swaps, forward contracts and other derivative contracts primarily to manage its foreign currency exposure, obtain exposure to a particular financial market, or for trading and to assume or hedge risk.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Company is not aware of the existence of any credit-risk related contingent features that it believes would be triggered in its derivative instruments that are in a net liability position at December 31, 2024. The tables below show the gross and net amounts of recognized derivative assets and liabilities at fair value, including the location on the consolidated balance sheets of the Company’s principal derivative instruments: Derivative Assets At December 31, 2024 Gross Amounts of Recognized Assets Gross Amounts Offset in the Balance Sheet Net Amounts of Assets Presented in the Balance Sheet Balance Sheet Location Collateral Received Net Amount Derivative instruments not designated as hedges Interest rate futures $ 4,198 $ — $ 4,198 Other assets $ — $ 4,198 Foreign currency forward contracts (1) 16,275 — 16,275 Other assets — 16,275 Foreign currency forward contracts (2) 4,085 — 4,085 Other assets — 4,085 Commodity futures 5,933 — 5,933 Other assets — 5,933 Commodity options 483 — 483 Other assets — 483 Total derivative instruments not designated as hedges 30,974 — 30,974 — 30,974 Derivative instruments designated as hedges Foreign currency forward contracts (3) 3,564 — 3,564 Other assets — 3,564 Total $ 34,538 $ — $ 34,538 $ — $ 34,538 Derivative Liabilities At December 31, 2024 Gross Amounts of Recognized Liabilities Gross Amounts Offset in the Balance Sheet Net Amounts of Liabilities Presented in the Balance Sheet Balance Sheet Location Collateral Pledged Net Amount Derivative instruments not designated as hedges Interest rate futures $ 6,178 $ — $ 6,178 Other liabilities $ 5,408 $ 770 Foreign currency forward contracts (1) 53,160 — 53,160 Other liabilities 5,632 47,528 Foreign currency forward contracts (2) 13,171 — 13,171 Other liabilities — 13,171 Credit default swaps 1,675 — 1,675 Other liabilities 1,675 — Equity futures 1,694 — 1,694 Other liabilities — 1,694 Total derivative instruments not designated as hedges 75,878 — 75,878 12,715 63,163 Total $ 75,878 $ — $ 75,878 $ 12,715 $ 63,163 (1) Contracts used to manage foreign currency risks in underwriting and non-investment operations. (2) Contracts used to manage foreign currency risks in investment operations. (3) Contracts designated as hedges of net investments in a foreign operation. Derivative Assets At December 31, 2023 Gross Amounts of Recognized Assets Gross Amounts Offset in the Balance Sheet Net Amounts of Assets Presented in the Balance Sheet Balance Sheet Location Collateral Received Net Amount Derivative instruments not designated as hedges Interest rate futures $ 13,162 $ — $ 13,162 Other assets $ — $ 13,162 Foreign currency forward contracts (1) 16,827 — 16,827 Other assets — 16,827 Foreign currency forward contracts (2) 10,448 — 10,448 Other assets — 10,448 Credit default swaps 749 — 749 Other assets — 749 Commodity options 3,538 — 3,538 Other assets — 3,538 Total derivative instruments not designated as hedges 44,724 — 44,724 — 44,724 Total $ 44,724 $ — $ 44,724 $ — $ 44,724 Derivative Liabilities At December 31, 2023 Gross Amounts of Recognized Liabilities Gross Amounts Offset in the Balance Sheet Net Amounts of Liabilities Presented in the Balance Sheet Balance Sheet Location Collateral Pledged Net Amount Derivative instruments not designated as hedges Interest rate futures $ 5,768 $ — $ 5,768 Other liabilities $ 5,720 $ 48 Foreign currency forward contracts (1) 11,890 — 11,890 Other liabilities — 11,890 Foreign currency forward contracts (2) 2,603 — 2,603 Other liabilities — 2,603 Credit default swaps 1,248 — 1,248 Other liabilities 1,248 — Commodity options 3,162 — 3,162 Other liabilities — 3,162 Commodity futures 1,441 — 1,441 Other liabilities — 1,441 Total derivative instruments not designated as hedges 26,112 — 26,112 6,968 19,144 Derivative instruments designated as hedges Foreign currency forward contracts (3) 3,879 — 3,879 Other liabilities — 3,879 Total $ 29,991 $ — $ 29,991 $ 6,968 $ 23,023 (1) Contracts used to manage foreign currency risks in underwriting and non-investment operations. (2) Contracts used to manage foreign currency risks in investment operations. (3) Contracts designated as hedges of net investments in a foreign operation. 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Year ended December 31, 2024 2023 2022 Derivative instruments not designated as hedges Interest rate futures (1) Net realized and unrealized gains (losses) on investments $ (81,400) $ 3,877 $ (86,863) Foreign currency forward contracts (2) Net foreign exchange gains (losses) (27,918) (877) (51,401) Foreign currency forward contracts (3) Net foreign exchange gains (losses) (32,687) (11,761) 21,689 Credit default swaps (1) Net realized and unrealized gains (losses) on investments (54,757) (70,924) (9,084) Total return swaps (1) Net realized and unrealized gains (losses) on investments — — (6) Equity futures (4) Net realized and unrealized gains (losses) on investments 3,379 (1,928) (69,972) Warrants Net realized and unrealized gains (losses) on investments (1,046) — 632 Commodity options Net realized and unrealized gains (losses) on investments (4,517) (4,553) — Commodity futures Net realized and unrealized gains (losses) on investments 81,062 5,256 — Total derivative instruments not designated as hedges (117,884) (80,910) (195,005) Derivative instruments designated as hedges Foreign currency forward contracts (5) Accumulated other comprehensive income (loss) 6,194 205 6,466 Total $ (111,690) $ (80,705) $ (188,539) (1) Fixed income related derivatives included in net realized and unrealized gains (losses) on investment-related derivatives. See “Note 5. Investments” for additional information. (2) Contracts used to manage foreign currency risks in underwriting and non-investment operations. (3) Contracts used to manage foreign currency risks in investment operations. (4) Equity related derivatives included in net realized and unrealized gains (losses) on investment-related derivatives. See “Note 5. Investments” for additional information. (5) Contracts designated as hedges of net investments in a foreign operation. Derivative Instruments Not Designated as Hedges Interest Rate Derivatives The Company uses interest rate futures within its portfolio of fixed maturity investments to manage its exposure to interest rate risk, which may result in increasing or decreasing its exposure to this risk. Interest Rate Futures The fair value of interest rate futures is determined using exchange traded prices. At December 31, 2024, the Company had $7.1 billion of notional long positions and $3.1 billion of notional short positions of primarily U.S. treasury and non-US government bond futures contracts (2023 – $5.9 billion and $2.7 billion, respectively).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The impact of changes in exchange rates on the Company’s assets and liabilities denominated in currencies other than the U.S. dollar, excluding non-monetary assets and liabilities, are recognized in the Company’s consolidated statements of operations. Underwriting and Non-investments Operations Related Foreign Currency Contracts The Company’s foreign currency policy with regard to its underwriting operations is generally to enter into foreign currency forward and option contracts for notional values that approximate the foreign currency liabilities, including claims and claim expense reserves and reinsurance balances payable, net of any cash, investments and receivables held in the respective foreign currency. The Company’s use of foreign currency forward and option contracts is intended to minimize the effect of fluctuating foreign currencies on the value of non-U.S. dollar denominated assets and liabilities associated with its underwriting operations. The Company may determine not to match a portion of its projected underwriting related assets or liabilities with underlying foreign currency exposure with investments in the same currencies, which would increase its exposure to foreign currency fluctuations and potentially increase the impact and volatility of foreign exchange gains and losses on its results of operations. The fair value of the Company’s underwriting operations related foreign currency contracts is determined using indicative pricing obtained from counterparties or broker quotes. At December 31, 2024, the Company had outstanding underwriting related foreign currency contracts of $1.0 billion in notional long positions and $508.8 million in notional short positions, denominated in U.S. dollars (2023 - $805.2 million and $496.4 million,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December 31, 2024, the Company had outstanding investment portfolio related foreign currency contracts of $345.0 million in notional long positions and $107.0 million in notional short positions, denominated in U.S. dollars (2023 - $420.7 million and $130.0 million, respectively). Credit Derivatives The Company’s exposure to credit risk is primarily due to its fixed maturity investments, short term investments, premiums receivable and reinsurance recoverable. From time to time, the Company may purchase credit derivatives to manage its exposures in the insurance industry, and to assist in managing the credit risk associated with ceded reinsurance. The Company also employs credit derivatives in its investment portfolio to either assume credit risk or manage its credit exposure. Credit Default Swaps The fair value of the Company’s credit default swaps is determined using industry valuation models, broker bid indications or internal pricing valuation techniques. The fair value of these credit default swaps can change based on a variety of factors including changes in credit spreads, default rates and recovery rates, the correlation of credit risk between the referenced credit and the counterparty, and market rate inputs such as interest rates. At December 31, 2024, the Company had outstanding credit default swaps of $1.4 billion in notional positions to protect the investment portfolio against increasing credit risk and $Nil in notional positions to assume credit risk, denominated in U.S. dollars (2023 - $1.5 billion and $22.1 million, respectively). Equity Derivatives Equity Futures From time to time, the Company uses equity derivatives in its investment portfolio to either assume equity risk or hedge its equity exposure. The fair value of the Company’s equity futures is determined using market-based prices from pricing vendors. At December 31, 2024, the Company had $437.2 million of notional long positions of equity futures (2023 - $Nil notional long positions). Commodity Derivatives The Company uses commodity derivatives within its investments portfolio to assume risk and manage its exposures in the insurance industry. Commodity derivatives expose the Company to potentially unfavorable price changes to the underlying commodities. Commodity Futures The fair value of the Company’s commodity futures is determined using market-based prices from pricing vendors. At December 31, 2024, the Company had a $684.3 million of notional long positions of commodity futures, denominated in U.S. dollars (2023 - $255.2 million of notional long positions). Commodity Options The fair value of these derivatives is determined using market-based prices from pricing vendors. At December 31, 2024, the Company had $0.5 million of notional long positions of exchange traded commodity option contracts (2023 - $0.4 million of notional long positions). The notional amounts for options are based on the fair value of the underlying commodities as if the options were exercised at the reporting date. Derivative Instruments Designated as Hedges of Net Investments in Foreign Operations Foreign Currency Derivatives Hedges of Net Investments in Foreign Operations One of the Company’s subsidiaries currently uses a non-U.S. dollar functional currency. The Company, from time to time, enters into foreign exchange forwards to hedge non-U.S. dollar functional currencies, on an after-tax basis, from changes in the exchange rate between the U.S. dollar and these currencies. As of December 31, 2024 and 2023, this included the Australian dollar net investment in a foreign operation. These foreign exchange forward contracts were formally designated as hedges of its investment in subsidiaries with non-U.S. dollar functional currencies and there was no ineffectiveness in these transactions. The table below provides a summary of derivative instruments designated as hedges of net investments in a foreign operation, including the weighted average U.S. dollar equivalent of foreign denominated net assets (liabilities) that were hedged and the resulting derivative gains (losses) that are recorded in foreign currency translation adjustments, net of tax, within accumulated other comprehensive income (loss) on the Company’s consolidated statements of changes in shareholders’ equity: Year ended December 31, 2024 2023 Weighted average of U.S. dollar equivalent of foreign denominated net assets (liabilities) $ 61,120 $ 59,664 Derivative gains (losses) $ 6,194 $ 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Concentration of Credit Risk Instruments which potentially subject the Company to concentration of credit risk consist principally of investments, including the Company’s equity method investments, cash, premiums receivable and reinsurance balances. The Company limits the amount of credit exposure to any one financial institution and, except for the securities of the U.S. Government and U.S. Government related entities, and money market securities, none of the Company’s fixed maturity and short term investments exceeded 10% of shareholders’ equity at December 31, 2024. Refer to “Note 7. Reinsurance,” for information with respect to reinsurance recoverable. Employment Agreements The Board has authorized the execution of employment agreements between the Company and certain officers. These agreements provide for, among other things, severance payments under certain circumstances, as well as accelerated vesting of options and certain restricted stock grants, upon a change in control, as defined in the employment agreements and the Company’s stock incentive plan. Letters of Credit and Other Commitments At December 31, 2024, the Company’s banks have issued secured and unsecured letters of credit totaling $619.6 million in favor of certain ceding companies. In connection with the Company’s Top Layer joint venture, Renaissance Reinsurance has committed $37.5 million of collateral to support a letter of credit and is obligated to make a mandatory capital contribution of up to $50.0 million in the event that a loss reduces Top Layer’s capital and surplus below a specified level. Refer to “Note 9. Debt and Credit Facilities” for additional information related to the Company’s debt and credit facilities. Investment Commitments The Company has committed capital to direct private equity investments, fund investments and investments in other ventures of $4.5 billion, of which $2.5 billion has been contributed at December 31, 2024. The Company’s remaining commitments to these investments at December 31, 2024 totaled $2.0 billion. These commitments do not have a defined contractual commitment date. In the future, we may enter into additional commitments in respect of these investments or individual portfolio company investment opportunities. Indemnifications and Warranties In the ordinary course of its business, the Company may enter into contracts or agreements that contain indemnifications or warranties. Future events could occur that lead to the execution of these provisions against the Company. Based on past experience, management currently believes that the likelihood of such an event is remote. Leases The Company’s operating leases primarily relate to office space for its global underwriting platforms principally in Bermuda, Australia, Ireland, Singapore, Switzerland, the U.K. and the U.S. These leases expire at various dates through 2039 with a weighted average lease term of 5.9 years. Included in other assets other liabilities - $12.8 million). The Company’s financing leases primarily relate to office space in Bermuda with an initial lease term of 20 years, ending in 2028, and a bargain renewal option for an additional 30 years. Included in other assets other liabilities Future minimum lease payments under existing operating and finance leases are detailed below, excluding the bargain renewal option on the finance lease related to office space in Bermuda: Future Minimum Lease Payments Operating Leases Finance Leases 2025 $ 15,657 $ 2,661 2026 16,461 2,661 2027 16,439 2,661 2028 16,328 2,146 2029 15,199 — After 2029 70,656 — Future minimum lease payments under existing leases $ 150,740 $ 10,129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The Company believes that no individual litigation or arbitration to which it is presently a party is likely to have a material adverse effect on its financial condition, business o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hare Repurchase Program Subsequent to December 31, 2024 and through the period ended February 7, 2025, the Company repurchased 928,880 common shares at an aggregate cost of $227.7 million and an average price of $245.10 per common share. On February 5, 2025, the Board approved a renewal of the authorized share repurchase program for an aggregate amount of up to $750 million. DaVinci Effective January 1, 2025, RenaissanceRe sold an aggregate of $69.7 million of its shares in DaVinci to third-party investors and purchased an aggregate of $26.9 million of shares from third-party investors. At December 31, 2024, $69.7 million, representing the net amount received from investors other than the Company prior to January 1, 2025, is included in other liabilities on the Company’s consolidated balance sheet, and also included in cash flows provided by financing activities on the Company’s consolidated statements of cash flows for the year ended December 31, 2024. The Company’s noncontrolling economic ownership in DaVinci subsequent to these transactions was 24.3%. Fontana Effective January 1, 2025, Fontana completed an equity capital raise of $100.0 million, comprised of $29.2 million from third-party investors and $70.8 million from RenaissanceRe. In addition, RenaissanceRe sold an aggregate of $100.0 million of its limited partner interest in Fontana to third-party investors and purchased an aggregate of $72.0 million of limited partner interest in Fontana from third-party investors. At December 31, 2024, $129.2 million, representing the net amount received from investors other than the Company prior to January 1, 2025, is included in other liabilities on the Company’s consolidated balance sheet, and also included in cash flows provided by financing activities on the Company’s consolidated statements of cash flows for the year ended December 31, 2024. The Company’s noncontrolling economic ownership in Fontana subsequent to these transactions was 28.7%. Medici Effective in January and February 2025, Medici issued an aggregate of $107.9 million of non-voting preference shares to investors, including $50.1 million to the Company, and redeemed an aggregate of $16.5 million of non-voting preference shares to investors, including $Nil to the Company. In January 2025, Medici declared a dividend of $15.2 million, all of which is payable to third-party investors. At December 31, 2024, $39.0 million, representing the amount received from investors other than the Company prior to January 1, 2025, is included in other liabilities on the Company’s consolidated balance sheet, and also included in cash flows provided by financing activities on the Company’s consolidated statements of cash flows for the year ended December 31, 2024. The Company’s noncontrolling economic ownership in Medici subsequent to these transactions was 17.7% effective February 1, 2025. California Wildfires The California wildfires, commencing in January 2025, have led to a range of publicly available industry insured loss estimates. The Company expects its pre-tax net negative impact to be approximately 1.5% of the California wildfires’ aggregate industry insured loss. Based on a $50 billion aggregate industry insured loss, the Company estimates a pre-tax net negative impact on net income (loss) available (attributable) to common shareholders of approximately $750 million in the first quarter of 2025. The Company expects the wildfires will primarily impact its Property segment and, to a lesser extent, the Casualty and Specialty segment. Net negative impact on underwriting result includes the sum of (1) net claims and claim expenses incurred, (2) assumed and ceded reinstatement premiums earned and (3) earned and lost profit commissions. Net negative impact on net income (loss) available (attributable) to RenaissanceRe common shareholders is the sum of (1) net negative impact on underwriting result and (2) redeemable noncontrolling interest, both before consideration of any related income tax benefit (expense). The Company’s assessment of the impact from the California wildfires is preliminary, and is based on, among other things, initial industry insured loss estimates, market share analysis, the application of modeling techniques, a review of in-force contracts and potential uncertainties relating to reinsurance recoveries. It is difficult at this time to provide an accurate estimate of the financial impact of the California wildfires, including as a result of the preliminary nature of the information provided thus far by industry participants, the magnitude and recency of the California wildfires, and other factors . The Company’s actual net negative impact from this event will be reflected in the first quarter 2025 results of operations, when reported. Crash of American Airlines Flight 5342 On January 29, 2025, a helicopter collided with a commercial airline flight near Ronald Reagan Washington National Airport. The Company is in the preliminary stage of assessing the impact of this event on the Company’s financial results for the first quarter of 2025, and expects any impact would primarily be in the Casualty and Specialty segment. It is difficult at this time to provide an accurate estimate of the financial impact of this event given the preliminary nature of the information available, and other fa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y investments trading, at fair value - amortized cost $23,750,540 at December 31, 2024 (2023 - $20,872,450) (Notes 5 and 6)</t>
        </is>
      </c>
      <c r="B3" s="7" t="n">
        <v>23562514</v>
      </c>
      <c r="C3" s="7" t="n">
        <v>20877108</v>
      </c>
    </row>
    <row r="4">
      <c r="A4" s="4" t="inlineStr">
        <is>
          <t>Short term investments, at fair value - amortized cost $4,532,166 at December 31, 2024 (2023 - $4,603,340) (Notes 5 and 6)</t>
        </is>
      </c>
      <c r="B4" s="6" t="n">
        <v>4531655</v>
      </c>
      <c r="C4" s="6" t="n">
        <v>4604079</v>
      </c>
    </row>
    <row r="5">
      <c r="A5" s="4" t="inlineStr">
        <is>
          <t>Equity investments, at fair value (Notes 5 and 6)</t>
        </is>
      </c>
      <c r="B5" s="6" t="n">
        <v>117756</v>
      </c>
      <c r="C5" s="6" t="n">
        <v>106766</v>
      </c>
    </row>
    <row r="6">
      <c r="A6" s="4" t="inlineStr">
        <is>
          <t>Other investments, at fair value (Notes 5 and 6)</t>
        </is>
      </c>
      <c r="B6" s="6" t="n">
        <v>4324761</v>
      </c>
      <c r="C6" s="6" t="n">
        <v>3515566</v>
      </c>
    </row>
    <row r="7">
      <c r="A7" s="4" t="inlineStr">
        <is>
          <t>Investments in other ventures, under equity method (Note 5)</t>
        </is>
      </c>
      <c r="B7" s="6" t="n">
        <v>102770</v>
      </c>
      <c r="C7" s="6" t="n">
        <v>112624</v>
      </c>
    </row>
    <row r="8">
      <c r="A8" s="4" t="inlineStr">
        <is>
          <t>Total investments</t>
        </is>
      </c>
      <c r="B8" s="6" t="n">
        <v>32639456</v>
      </c>
      <c r="C8" s="6" t="n">
        <v>29216143</v>
      </c>
    </row>
    <row r="9">
      <c r="A9" s="4" t="inlineStr">
        <is>
          <t>Cash and cash equivalents</t>
        </is>
      </c>
      <c r="B9" s="6" t="n">
        <v>1676604</v>
      </c>
      <c r="C9" s="6" t="n">
        <v>1877518</v>
      </c>
    </row>
    <row r="10">
      <c r="A10" s="4" t="inlineStr">
        <is>
          <t>Premiums receivable (Note 7)</t>
        </is>
      </c>
      <c r="B10" s="6" t="n">
        <v>7290228</v>
      </c>
      <c r="C10" s="6" t="n">
        <v>7280682</v>
      </c>
    </row>
    <row r="11">
      <c r="A11" s="4" t="inlineStr">
        <is>
          <t>Prepaid reinsurance premiums (Note 7)</t>
        </is>
      </c>
      <c r="B11" s="6" t="n">
        <v>888332</v>
      </c>
      <c r="C11" s="6" t="n">
        <v>924777</v>
      </c>
    </row>
    <row r="12">
      <c r="A12" s="4" t="inlineStr">
        <is>
          <t>Reinsurance recoverable (Notes 7 and 8)</t>
        </is>
      </c>
      <c r="B12" s="6" t="n">
        <v>4481390</v>
      </c>
      <c r="C12" s="6" t="n">
        <v>5344286</v>
      </c>
    </row>
    <row r="13">
      <c r="A13" s="4" t="inlineStr">
        <is>
          <t>Accrued investment income</t>
        </is>
      </c>
      <c r="B13" s="6" t="n">
        <v>238290</v>
      </c>
      <c r="C13" s="6" t="n">
        <v>205713</v>
      </c>
    </row>
    <row r="14">
      <c r="A14" s="4" t="inlineStr">
        <is>
          <t>Deferred acquisition costs and value of business acquired</t>
        </is>
      </c>
      <c r="B14" s="6" t="n">
        <v>1552359</v>
      </c>
      <c r="C14" s="6" t="n">
        <v>1751437</v>
      </c>
    </row>
    <row r="15">
      <c r="A15" s="4" t="inlineStr">
        <is>
          <t>Deferred tax asset</t>
        </is>
      </c>
      <c r="B15" s="6" t="n">
        <v>701053</v>
      </c>
      <c r="C15" s="6" t="n">
        <v>685040</v>
      </c>
    </row>
    <row r="16">
      <c r="A16" s="4" t="inlineStr">
        <is>
          <t>Receivable for investments sold</t>
        </is>
      </c>
      <c r="B16" s="6" t="n">
        <v>91669</v>
      </c>
      <c r="C16" s="6" t="n">
        <v>622197</v>
      </c>
    </row>
    <row r="17">
      <c r="A17" s="4" t="inlineStr">
        <is>
          <t>Other assets</t>
        </is>
      </c>
      <c r="B17" s="6" t="n">
        <v>444037</v>
      </c>
      <c r="C17" s="6" t="n">
        <v>323960</v>
      </c>
    </row>
    <row r="18">
      <c r="A18" s="4" t="inlineStr">
        <is>
          <t>Goodwill and other intangible assets (Note 4)</t>
        </is>
      </c>
      <c r="B18" s="6" t="n">
        <v>704132</v>
      </c>
      <c r="C18" s="6" t="n">
        <v>775352</v>
      </c>
    </row>
    <row r="19">
      <c r="A19" s="4" t="inlineStr">
        <is>
          <t>Total assets</t>
        </is>
      </c>
      <c r="B19" s="6" t="n">
        <v>50707550</v>
      </c>
      <c r="C19" s="6" t="n">
        <v>49007105</v>
      </c>
    </row>
    <row r="20">
      <c r="A20" s="3" t="inlineStr">
        <is>
          <t>Liabilities</t>
        </is>
      </c>
      <c r="B20" s="4" t="inlineStr">
        <is>
          <t xml:space="preserve"> </t>
        </is>
      </c>
      <c r="C20" s="4" t="inlineStr">
        <is>
          <t xml:space="preserve"> </t>
        </is>
      </c>
    </row>
    <row r="21">
      <c r="A21" s="4" t="inlineStr">
        <is>
          <t>Reserve for claims and claim expenses (Note 8)</t>
        </is>
      </c>
      <c r="B21" s="6" t="n">
        <v>21303491</v>
      </c>
      <c r="C21" s="6" t="n">
        <v>20486869</v>
      </c>
    </row>
    <row r="22">
      <c r="A22" s="4" t="inlineStr">
        <is>
          <t>Unearned premiums</t>
        </is>
      </c>
      <c r="B22" s="6" t="n">
        <v>5950415</v>
      </c>
      <c r="C22" s="6" t="n">
        <v>6136135</v>
      </c>
    </row>
    <row r="23">
      <c r="A23" s="4" t="inlineStr">
        <is>
          <t>Debt</t>
        </is>
      </c>
      <c r="B23" s="6" t="n">
        <v>1886689</v>
      </c>
      <c r="C23" s="6" t="n">
        <v>1958655</v>
      </c>
    </row>
    <row r="24">
      <c r="A24" s="4" t="inlineStr">
        <is>
          <t>Reinsurance balances payable</t>
        </is>
      </c>
      <c r="B24" s="6" t="n">
        <v>2804344</v>
      </c>
      <c r="C24" s="6" t="n">
        <v>3186174</v>
      </c>
    </row>
    <row r="25">
      <c r="A25" s="4" t="inlineStr">
        <is>
          <t>Payable for investments purchased</t>
        </is>
      </c>
      <c r="B25" s="6" t="n">
        <v>150721</v>
      </c>
      <c r="C25" s="6" t="n">
        <v>661611</v>
      </c>
    </row>
    <row r="26">
      <c r="A26" s="4" t="inlineStr">
        <is>
          <t>Other liabilities</t>
        </is>
      </c>
      <c r="B26" s="6" t="n">
        <v>1060129</v>
      </c>
      <c r="C26" s="6" t="n">
        <v>1021872</v>
      </c>
    </row>
    <row r="27">
      <c r="A27" s="4" t="inlineStr">
        <is>
          <t>Total liabilities</t>
        </is>
      </c>
      <c r="B27" s="6" t="n">
        <v>33155789</v>
      </c>
      <c r="C27" s="6" t="n">
        <v>33451316</v>
      </c>
    </row>
    <row r="28">
      <c r="A28" s="4" t="inlineStr">
        <is>
          <t>Commitments and contingencies (Note 20)</t>
        </is>
      </c>
      <c r="B28" s="4" t="inlineStr">
        <is>
          <t xml:space="preserve"> </t>
        </is>
      </c>
      <c r="C28" s="4" t="inlineStr">
        <is>
          <t xml:space="preserve"> </t>
        </is>
      </c>
    </row>
    <row r="29">
      <c r="A29" s="4" t="inlineStr">
        <is>
          <t>Redeemable noncontrolling interests (Note 10)</t>
        </is>
      </c>
      <c r="B29" s="6" t="n">
        <v>6977749</v>
      </c>
      <c r="C29" s="6" t="n">
        <v>6100831</v>
      </c>
    </row>
    <row r="30">
      <c r="A30" s="3" t="inlineStr">
        <is>
          <t>Shareholders’ Equity</t>
        </is>
      </c>
      <c r="B30" s="4" t="inlineStr">
        <is>
          <t xml:space="preserve"> </t>
        </is>
      </c>
      <c r="C30" s="4" t="inlineStr">
        <is>
          <t xml:space="preserve"> </t>
        </is>
      </c>
    </row>
    <row r="31">
      <c r="A31" s="4" t="inlineStr">
        <is>
          <t>Preference shares: $1.00 par value – 30,000 shares issued and outstanding at December 31, 2024 (2023 – 30,000) (Note 12)</t>
        </is>
      </c>
      <c r="B31" s="6" t="n">
        <v>750000</v>
      </c>
      <c r="C31" s="6" t="n">
        <v>750000</v>
      </c>
    </row>
    <row r="32">
      <c r="A32" s="4" t="inlineStr">
        <is>
          <t>Common shares: $1.00 par value – 50,180,987 shares issued and outstanding at December 31, 2024 (2023 – 52,693,887) (Note 12)</t>
        </is>
      </c>
      <c r="B32" s="6" t="n">
        <v>50181</v>
      </c>
      <c r="C32" s="6" t="n">
        <v>52694</v>
      </c>
    </row>
    <row r="33">
      <c r="A33" s="4" t="inlineStr">
        <is>
          <t>Additional paid-in capital (Note 12)</t>
        </is>
      </c>
      <c r="B33" s="6" t="n">
        <v>1512435</v>
      </c>
      <c r="C33" s="6" t="n">
        <v>2144459</v>
      </c>
    </row>
    <row r="34">
      <c r="A34" s="4" t="inlineStr">
        <is>
          <t>Accumulated other comprehensive income (loss)</t>
        </is>
      </c>
      <c r="B34" s="6" t="n">
        <v>-14756</v>
      </c>
      <c r="C34" s="6" t="n">
        <v>-14211</v>
      </c>
    </row>
    <row r="35">
      <c r="A35" s="4" t="inlineStr">
        <is>
          <t>Retained earnings (Note 12)</t>
        </is>
      </c>
      <c r="B35" s="6" t="n">
        <v>8276152</v>
      </c>
      <c r="C35" s="6" t="n">
        <v>6522016</v>
      </c>
    </row>
    <row r="36">
      <c r="A36" s="4" t="inlineStr">
        <is>
          <t>Total shareholders’ equity attributable to RenaissanceRe</t>
        </is>
      </c>
      <c r="B36" s="6" t="n">
        <v>10574012</v>
      </c>
      <c r="C36" s="6" t="n">
        <v>9454958</v>
      </c>
    </row>
    <row r="37">
      <c r="A37" s="4" t="inlineStr">
        <is>
          <t>Total liabilities, noncontrolling interests and shareholders’ equity</t>
        </is>
      </c>
      <c r="B37" s="7" t="n">
        <v>50707550</v>
      </c>
      <c r="C37" s="7" t="n">
        <v>49007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UMMARY OF INVESTMENTS, OTHER THAN INVESTMENTS IN RELATED PARTIES</t>
        </is>
      </c>
      <c r="B4" s="4" t="inlineStr">
        <is>
          <t xml:space="preserve">SCHEDULE I RENAISSANCERE HOLDINGS LTD. AND SUBSIDIARIES SUMMARY OF INVESTMENTS OTHER THAN INVESTMENTS IN RELATED PARTIES (THOUSANDS OF UNITED STATES DOLLARS) December 31, 2024 Amortized Cost or Cost Fair Value Amount at Type of investment: Fixed maturity investments trading U.S. treasuries $ 11,062,641 $ 11,001,893 $ 11,001,893 Corporate 7,919,470 7,862,423 7,862,423 Residential mortgage-backed 1,761,607 1,707,056 1,707,056 Asset-backed 1,416,132 1,422,393 1,422,393 Agencies 633,726 623,489 623,489 Non-U.S. government 624,381 618,809 618,809 Commercial mortgage-backed 332,583 326,451 326,451 Total fixed maturity investments trading 23,750,540 23,562,514 23,562,514 Short term investments $ 4,532,166 4,531,655 4,531,655 Equity investments 117,756 117,756 Other investments Fund investments 2,128,499 2,128,499 Catastrophe bonds 1,984,396 1,984,396 Direct private equity investments 211,866 211,866 Total other investments 4,324,761 4,324,761 Investments in other ventures, under equity method 102,770 102,770 Total investments $ 32,639,456 $ 32,639,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 xml:space="preserve">SCHEDULE II RENAISSANCERE HOLDINGS LTD. CONDENSED FINANCIAL INFORMATION OF REGISTRANT RENAISSANCERE HOLDINGS LTD. BALANCE SHEETS AT DECEMBER 31, 2024 AND 2023 (PARENT COMPANY) (THOUSANDS OF UNITED STATES DOLLARS) At December 31, 2024 2023 Assets Fixed maturity investments trading, at fair value - amortized cost $153,742 at December 31, 2024 (2023 - $Nil) $ 153,504 $ — Short term investments, at fair value - amortized cost $131,232 at December 31, 2024 (2023 - $277,917) 131,236 277,917 Total investments 284,740 277,917 Cash and cash equivalents 20,054 45,080 Investments in subsidiaries 10,732,129 9,632,226 Due from subsidiaries 7,919 52,816 Accrued investment income 1,052 — Deferred tax asset 10,334 33,646 Receivable for investments sold 1,329 2,849 Other assets 681,322 660,818 Goodwill and other intangible assets 98,662 101,509 Total assets $ 11,837,541 $ 10,806,861 Liabilities and Shareholders’ Equity Liabilities Debt $ 1,138,119 $ 1,136,260 Due to subsidiaries 17,051 136,729 Other liabilities 108,359 78,915 Total liabilities 1,263,529 1,351,904 Shareholders’ Equity Preference shares: $1.00 par value - 30,000 shares issued and outstanding at December 31, 2024 (2023 - 30,000) 750,000 750,000 Common shares: $1.00 par value - 50,180,987 shares issued and outstanding at December 31, 2024 (2023 - 52,693,887) 50,181 52,694 Additional paid-in capital 1,512,435 2,144,459 Accumulated other comprehensive income (loss) (14,756) (14,211) Retained earnings 8,276,152 6,522,015 Total shareholders’ equity attributable to RenaissanceRe 10,574,012 9,454,957 Total liabilities and shareholders’ equity $ 11,837,541 $ 10,806,861 SCHEDULE II RENAISSANCERE HOLDINGS LTD. CONDENSED FINANCIAL INFORMATION OF REGISTRANT – CONTINUED RENAISSANCERE HOLDINGS LTD. STATEMENTS OF OPERATIONS FOR THE YEARS ENDED DECEMBER 31, 2024, 2023 AND 2022 (PARENT COMPANY) (THOUSANDS OF UNITED STATES DOLLARS) Year ended December 31, 2024 2023 2022 Revenues Net investment income $ 58,166 $ 97,395 $ 46,966 Net foreign exchange gains (losses) (23,916) 1,129 (46,796) Other income (loss) (95) (907) — Net realized and unrealized gains (losses) on investments (4,840) (73,572) (3,017) Total revenues 29,315 24,045 (2,847) Expenses Operational expenses 15,866 32,066 14,818 Corporate expenses 86,314 98,493 39,614 Interest expense 59,384 40,416 15,315 Total expenses 161,564 170,975 69,747 Income (loss) before equity in net income (loss) of subsidiaries (132,249) (146,930) (72,594) Equity in net income (loss) of subsidiaries 2,017,805 2,708,061 (988,610) Income (loss) before taxes 1,885,556 2,561,131 (1,061,204) Income tax benefit (expense) (15,196) — — Net income (loss) 1,870,360 2,561,131 (1,061,204) Dividends on preference shares (35,375) (35,375) (35,375) Net income (loss) available (attributable) to RenaissanceRe common shareholders $ 1,834,985 $ 2,525,756 $ (1,096,579) RENAISSANCERE HOLDINGS LTD. STATEMENTS OF COMPREHENSIVE INCOME (LOSS) FOR THE YEARS ENDED DECEMBER 31, 2024, 2023 AND 2022 (PARENT COMPANY) (THOUSANDS OF UNITED STATES DOLLARS) Year ended December 31, 2024 2023 2022 Comprehensive income (loss) Net income (loss) $ 1,870,360 $ 2,561,131 $ (1,061,204) Change in net unrealized gains (losses) on investments, net of tax 1,045 1,082 (4,923) Foreign currency translation adjustments, net of tax (1,590) 169 370 Comprehensive income (loss) attributable to RenaissanceRe $ 1,869,815 $ 2,562,382 $ (1,065,757) SCHEDULE II RENAISSANCERE HOLDINGS LTD. CONDENSED FINANCIAL INFORMATION OF REGISTRANT – CONTINUED RENAISSANCERE HOLDINGS LTD. STATEMENTS OF CASH FLOWS FOR THE YEARS ENDED DECEMBER 31, 2024, 2023 AND 2022 (PARENT COMPANY) (THOUSANDS OF UNITED STATES DOLLARS) Year ended December 31, 2024 2023 2022 Cash flows provided by (used in) operating activities: Net income (loss) $ 1,870,360 $ 2,561,131 $ (1,061,204) Less: equity in net income (loss) of subsidiaries (2,017,805) (2,708,061) 988,610 (147,445) (146,930) (72,594) Adjustments to reconcile net income (loss) to net cash provided by (used in) operating activities Net realized and unrealized (gains) losses on investments 334 67,868 2,051 Other 142,051 72,691 36,601 Net cash provided by (used in) operating activities (5,060) (6,371) (33,942) Cash flows provided by (used in) investing activities: Proceeds from sales and maturities of fixed maturity investments trading 309,490 1,613,740 198,341 Purchases of fixed maturity investments trading (387,276) (1,505,160) (375,804) Net sales (purchases) of short term investments 147,296 (211,370) (21,037) Dividends and return of capital from subsidiaries 1,079,438 1,097,301 1,009,108 Contributions to subsidiaries (247,147) (169,204) (349,336) Due to (from) subsidiary (115,041) (7,088) (178,470) Due to (from) subsidiary for the purchase of Validus Specialty — (45,467) — Purchase of Validus Holdings and Talbot Treaty Renewal Rights — (2,689,533) — Net cash provided by (used in) investing activities 786,760 (1,916,781) 282,802 Cash flows provided by (used in) financing activities: Dividends paid – RenaissanceRe common shares (80,850) (75,112) (64,675) Dividends paid – preference shares (35,375) (35,375) (35,396) RenaissanceRe common share repurchases (666,921) — (166,664) RenaissanceRe common share issuance, net of expenses — 1,351,608 — Issuance of debt, net of expenses — 740,581 — Taxes paid on withholding shares (23,580) (20,518) (10,911) Net cash provided by (used in) financing activities (806,726) 1,961,184 (277,646) Effect of exchange rate changes on foreign currency cash — — — Net increase (decrease) in cash and cash equivalents (25,026) 38,032 (28,786) Cash and cash equivalents, beginning of year 45,080 7,048 35,834 Cash and cash equivalents, end of year $ 20,054 $ 45,080 $ 7,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 xml:space="preserve">SCHEDULE III RENAISSANCERE HOLDINGS LTD. AND SUBSIDIARIES SUPPLEMENTARY INSURANCE INFORMATION (THOUSANDS OF UNITED STATES DOLLARS) December 31, 2024 Year ended December 31, 2024 Deferred Future Policy Unearned Premium Net Benefits, Amortization Other Net Written Property $ 234,652 $ 6,572,739 $ 1,193,695 $ 3,850,352 $ — $ 1,141,726 $ 758,554 $ 302,360 $ 3,833,636 Casualty and Specialty 1,317,707 14,730,752 4,756,720 6,245,408 — 4,191,255 1,885,313 194,228 6,118,580 Other — — — — 1,654,289 — — — — Total $ 1,552,359 $ 21,303,491 $ 5,950,415 $ 10,095,760 $ 1,654,289 $ 5,332,981 $ 2,643,867 $ 496,588 $ 9,952,216 December 31, 2023 Year ended December 31, 2023 Deferred Future Policy Unearned Premium Net Benefits, Amortization Other Net Written Property $ 274,288 $ 7,833,620 $ 1,158,294 $ 3,090,792 $ — $ 799,905 $ 600,127 $ 251,433 $ 2,967,309 Casualty and Specialty 1,477,149 12,653,249 4,977,841 4,380,341 — 2,773,604 1,274,907 123,749 4,500,504 Other — — — — 1,253,110 — — — — Total $ 1,751,437 $ 20,486,869 $ 6,136,135 $ 7,471,133 $ 1,253,110 $ 3,573,509 $ 1,875,034 $ 375,182 $ 7,467,813 December 31, 2022 Year ended December 31, 2022 Deferred Future Policy Unearned Premium Net Benefits, Amortization Other Net Written Property $ 202,999 $ 7,535,832 $ 1,002,149 $ 2,770,227 $ — $ 2,044,771 $ 547,210 $ 194,355 $ 2,847,659 Casualty and Specialty 968,739 8,356,741 3,556,958 3,563,762 — 2,294,069 1,021,396 82,336 4,348,501 Other — — — — 559,932 — — — — Total $ 1,171,738 $ 15,892,573 $ 4,559,107 $ 6,333,989 $ 559,932 $ 4,338,840 $ 1,568,606 $ 276,691 $ 7,196,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SUPPLEMENTAL SCHEDULE OF REINSURANCE PREMIUMS</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UPPLEMENTAL SCHEDULE OF REINSURANCE PREMIUMS</t>
        </is>
      </c>
      <c r="B4" s="4" t="inlineStr">
        <is>
          <t>SCHEDULE IV RENAISSANCERE HOLDINGS LTD. AND SUBSIDIARIES SUPPLEMENTAL SCHEDULE OF REINSURANCE PREMIUMS (THOUSANDS OF UNITED STATES DOLLARS) Property and Liability Premiums Earned Gross Amounts Ceded to Assumed Net Amount Percentage Year ended December 31, 2024 $ 1,097,726 $ 1,817,302 $ 10,815,336 $ 10,095,760 107 % Year ended December 31, 2023 $ 1,013,372 $ 1,614,432 $ 8,072,193 $ 7,471,133 108 % Year ended December 31, 2022 $ 1,105,164 $ 1,850,807 $ 7,079,632 $ 6,333,989 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RY INSURANCE INFORMATION CONCERNING PROPERTY-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UPPLEMENTAL INSURANCE INFORMATION CONCERNING PROPERTY-CASUALTY INSURANCE OPERATIONS</t>
        </is>
      </c>
      <c r="B4" s="4" t="inlineStr">
        <is>
          <t xml:space="preserve">SCHEDULE VI RENAISSANCERE HOLDINGS LTD. AND SUBSIDIARIES SUPPLEMENTARY INSURANCE INFORMATION CONCERNING PROPERTY-CASUALTY INSURANCE OPERATIONS (THOUSANDS OF UNITED STATES DOLLARS) Affiliation with Registrant Deferred Reserves for Discount, if Unearned Earned Net Consolidated Subsidiaries Year ended December 31, 2024 $ 1,552,359 $ 21,303,491 $ — $ 5,950,415 $ 10,095,760 $ 1,654,289 Year ended December 31, 2023 $ 1,751,437 $ 20,486,869 $ — $ 6,136,135 $ 7,471,133 $ 1,253,110 Year ended December 31, 2022 $ 1,171,738 $ 15,892,573 $ — $ 4,559,107 $ 6,333,989 $ 559,932 Claims and Claim Adjustment Expenses Incurred Related to Amortization Paid Claims Net Affiliation with Registrant Current Year Prior Year Consolidated Subsidiaries Year ended December 31, 2024 $ 6,184,315 $ (851,334) $ 2,643,867 $ 3,597,810 $ 9,952,216 Year ended December 31, 2023 $ 4,024,116 $ (450,607) $ 1,875,034 $ 2,995,678 $ 7,467,813 Year ended December 31, 2022 $ 4,586,422 $ (247,582) $ 1,568,606 $ 2,030,156 $ 7,196,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870360</v>
      </c>
      <c r="C4" s="7" t="n">
        <v>2561132</v>
      </c>
      <c r="D4" s="7" t="n">
        <v>-10612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and support functions utilize information systems that provide critical services to both our employees and our customers. We have an integrated team of professionals who manage and support our communication platforms, transaction-management systems, and analytics and reporting capabilities, including the development of proprietary solutions like REMS©. We use both cloud-based platforms and services and off-site, secure data centers in North America and Europe for our core applications. Information security and privacy are important concerns, with an escalating cyber-threat environment and evolving regulatory requirements driving continued investment in this area. Our information security program is designed to meet or exceed industry best practices and is integrated into our broader ERM framework. We are subject to a number of cybersecurity and data privacy laws and regulations, such as those promulgated by the BMA, Office of the Privacy Commission, NYDFS, MIA, and the EU. Pursuant to applicable regulations, we have established and maintain a cybersecurity program designed to protect our information technology systems and customer data. Our program is designed to comply with all applicable cybersecurity regulatory requirements, including disclosure requirements, and we continue to evaluate and assess our compliance in the changing regulatory environment. It is likely that we will be subject to new regulations that could adversely affect our operations or ability to write business profitably in one or more jurisdictions. We cannot predict what, if any, regulatory actions may be taken with regard to “big data” or emerging technologies, such as artificial intelligence, but any actions could have a material impact on our business, business processes, financial condi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business and support functions utilize information systems that provide critical services to both our employees and our customers. We have an integrated team of professionals who manage and support our communication platforms, transaction-management systems, and analytics and reporting capabilities, including the development of proprietary solutions like REMS©. We use both cloud-based platforms and services and off-site, secure data centers in North America and Europe for our core applic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eeing enterprise-wide risk management and is actively involved in the monitoring of risks that could affect us, including cybersecurity risks. Pursuant to its charter, one of the key responsibilities of the Audit Committee of our Board is oversight of our information and cybersecurity programs and it receives regular reports on cybersecurity, information technology and other related matters and risks. The Audit Committee regularly briefs the Board on matters relating to its information technology and cybersecurity risk oversight.</t>
        </is>
      </c>
    </row>
    <row r="11">
      <c r="A11" s="4" t="inlineStr">
        <is>
          <t>Cybersecurity Risk Board Committee or Subcommittee Responsible for Oversight [Text Block]</t>
        </is>
      </c>
      <c r="B11" s="4" t="inlineStr">
        <is>
          <t>Our Board is responsible for overseeing enterprise-wide risk management and is actively involved in the monitoring of risks that could affect us, including cybersecurity risks. Pursuant to its charter, one of the key responsibilities of the Audit Committee of our Board is oversight of our information and cybersecurity programs and it receives regular reports on cybersecurity, information technology and other related matters and risks. The Audit Committee regularly briefs the Board on matters relating to its information technology and cybersecurity risk oversight.</t>
        </is>
      </c>
    </row>
    <row r="12">
      <c r="A12" s="4" t="inlineStr">
        <is>
          <t>Cybersecurity Risk Process for Informing Board Committee or Subcommittee Responsible for Oversight [Text Block]</t>
        </is>
      </c>
      <c r="B12" s="4" t="inlineStr">
        <is>
          <t>The Audit Committee regularly briefs the Board on matters relating to its information technology and cybersecurity risk oversight.</t>
        </is>
      </c>
    </row>
    <row r="13">
      <c r="A13" s="4" t="inlineStr">
        <is>
          <t>Cybersecurity Risk Role of Management [Text Block]</t>
        </is>
      </c>
      <c r="B13" s="4" t="inlineStr">
        <is>
          <t xml:space="preserve">Our Board is responsible for overseeing enterprise-wide risk management and is actively involved in the monitoring of risks that could affect us, including cybersecurity risks. Pursuant to its charter, one of the key responsibilities of the Audit Committee of our Board is oversight of our information and cybersecurity programs and it receives regular reports on cybersecurity, information technology and other related matters and risks. The Audit Committee regularly briefs the Board on matters relating to its information technology and cybersecurity risk oversight. Our Board and its Audit Committee are supported in their oversight of information technology and cybersecurity matters and risks by two management committees, the Operational Risk and Resilience Committee and the Information Security Steering Committee (the “ISSC”), both of which regularly report to the Audit Committee. The ISSC is responsible for providing management oversight for our cybersecurity risk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Board and its Audit Committee are supported in their oversight of information technology and cybersecurity matters and risks by two management committees, the Operational Risk and Resilience Committee and the Information Security Steering Committee (the “ISSC”), both of which regularly report to the Audit Committee. The ISSC is responsible for providing management oversight for our cybersecurity risk </t>
        </is>
      </c>
    </row>
    <row r="16">
      <c r="A16" s="4" t="inlineStr">
        <is>
          <t>Cybersecurity Risk Management Expertise of Management Responsible [Text Block]</t>
        </is>
      </c>
      <c r="B16" s="4" t="inlineStr">
        <is>
          <t>Our Chief Technology Officer and Chief Information Security Officer have each served in various roles in information technology and/or information security for many years, and have extensive information technology and cybersecurity experience. The Chief Technology Officer, and Chief Information Security Officer, alongside other multidisciplinary teams across the Company, work to monitor the prevention, detection, mitigation and remediation of cybersecurity incidents. The broad, cross-functional management team leverages significant experience and expertise across a range of areas, including risk management, technology, and legal and regulatory affairs, among others, for assessing and managing cybersecurity risks.</t>
        </is>
      </c>
    </row>
    <row r="17">
      <c r="A17" s="4" t="inlineStr">
        <is>
          <t>Cybersecurity Risk Process for Informing Management or Committees Responsible [Text Block]</t>
        </is>
      </c>
      <c r="B17" s="4" t="inlineStr">
        <is>
          <t>The Audit Committee regularly briefs the Board on matters relating to its information technology and cybersecurity risk oversigh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on the basis of accounting principles generally accepted in the United States (“GAAP”). All significant intercompany accounts and transactions have been eliminated from these statements. Certain comparative information has been reclassified to conform to the current presentation.</t>
        </is>
      </c>
    </row>
    <row r="5">
      <c r="A5" s="4" t="inlineStr">
        <is>
          <t>Use Of Estimates In Financial Statements</t>
        </is>
      </c>
      <c r="B5" s="4" t="inlineStr">
        <is>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the value of business acquired (“VOBA”) and the fair value of other assets acquired and liabilities assumed in acquisitions; and the Company’s deferred tax valuation allowance.</t>
        </is>
      </c>
    </row>
    <row r="6">
      <c r="A6" s="4" t="inlineStr">
        <is>
          <t>Premiums and Related Expenses</t>
        </is>
      </c>
      <c r="B6" s="4" t="inlineStr">
        <is>
          <t>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revisions to premium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consist principally of commissions, brokerage and premium tax expenses and are shown net of commissions earned on ceded reinsurance. Certain of the Company’s assumed contracts contain profit sharing provisions or adjustable commissions that are estimated based on the expected loss and loss adjustment expense on those contracts. Acquisition costs include accruals for such estimates of commissions. Certain of the Company’s ceded contracts contain profit sharing provisions which accrue to the benefit of the Company. Acquisition costs are shown net of such commissions and profit commissions earned on ceded reinsurance. In addition, certain of the Company’s ceded contracts contain override and management fees which are recorded as an offset against operational expenses.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t>
        </is>
      </c>
    </row>
    <row r="7">
      <c r="A7" s="4" t="inlineStr">
        <is>
          <t>Claims and Claim Expenses</t>
        </is>
      </c>
      <c r="B7" s="4" t="inlineStr">
        <is>
          <t>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In addition, the Company does not have the benefit of a significant amount of its own historical experience in certain casualty and specialty and insurance lines of business. Accordingly, the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t>
        </is>
      </c>
    </row>
    <row r="8">
      <c r="A8" s="4" t="inlineStr">
        <is>
          <t>Reinsurance</t>
        </is>
      </c>
      <c r="B8" s="4" t="inlineStr">
        <is>
          <t>Reinsurance Amounts recoverable from reinsurers are estimated in a manner consistent with the claims and claim expense reserves associated with the related assumed reinsurance. For multi-year retrospectively rated contracts, the Company accrues amounts (either assets or liabilities) that are due to or from retrocessionaires based on estimated contract experience. If the Company determines that adjustments to earlier estimates are appropriate, such adjustments are recorded in the period in which they are determined. Reinsurance recoverable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provision for current expected credit losses to reflect expected credit losses. Assumed and ceded reinsurance contracts that lack significant transfer of risk are treated as deposits. Certain assumed and ceded reinsurance contracts that do not meet all of the criteria to be accounted for as reinsurance in accordance with Financial Accounting Standards Board (“FASB”) Accounting Standards Codification (“ASC”) Topic 944, Financial Services - Insurance have been accounted for at fair value under the fair value option in accordance with FASB ASC Topic 825, Financial Instruments.</t>
        </is>
      </c>
    </row>
    <row r="9">
      <c r="A9" s="4" t="inlineStr">
        <is>
          <t>Investments</t>
        </is>
      </c>
      <c r="B9" s="4" t="inlineStr">
        <is>
          <t>Fixed Maturity Investments Investments in fixed maturities are classified as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trading is included in net realized and unrealized gains (losses) on investments in the consolidated statements of operations. Realized gains or losses on the sale of investments are determined on the basis of the first in first out cost method. Short Term Investments Short term investments, which are managed as part of the Company’s investment portfolio and have a maturity of one year or less when purchased, are carried at fair value. The net unrealized appreciation or depreciation on short term investments is included in net realized and unrealized gains (losses) on investments in the consolidated statements of operations. Equity Investments Equity investments are accounted for at fair value in accordance with FASB ASC Topic 825, Financial Instruments. Fair values are primarily priced by pricing services, reflecting the closing price quoted for the final trading day of the period. Dividend income is included in net investment income and net realized and unrealized appreciation or depreciation on equity investments is included in net realized and unrealized gains (losses) on investments in the consolidated statements of operations.</t>
        </is>
      </c>
    </row>
    <row r="10">
      <c r="A10" s="4" t="inlineStr">
        <is>
          <t>Other Investments</t>
        </is>
      </c>
      <c r="B10" s="4" t="inlineStr">
        <is>
          <t>Other Investments The Company accounts for its other investments at fair value in accordance with FASB ASC Topic 825, Financial Instruments with interest and dividend income included in net investment income. Realized and unrealized gains and losses on other investments are included in net realized and unrealized gains (losses) on investments. The fair value of the Company’s fund investments, which include private equity funds, private credit funds and hedge funds, is generally established on the basis of the net asset value (“NAV”) per share (or its equivalent) established by each respective fund investments manager, if applicable. The net asset value established by the respective fund investments manager is determined in accordance with the governing documents of such fund investments. The Company applies the practical expedient provided by the FASB ASC Topic 825, Financial Instruments relating to investments in certain entities that calculate NAV per share (or its equivalent) and therefore measure the fair value of the fund investments based on that NAV per share, or its equivalent. Fund investments are recorded on the consolidated balance sheets in other investments. Fund investments which are valued using NAV per share as a practical expedient are not categorized within the fair value hierarchy. Certain of the Company’s fund investment managers, or their fund administrators, are unable to provide final fund valuations as of the Company’s current reporting date. The Company typically experiences a reporting lag to receive a final net asset value report of one month for hedge funds and three months for both private equity funds and private credit funds, although the Company has occasionally experienced delays of up to six months, particularly at year end.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using preliminary estimates reported to the Company by its fund managers, where available, and estimating returns based on the performance of broad market indices or other valuation methods.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direct private equity investments and term loans which are recorded at fair value. The fair value of catastrophe bonds is based on broker or underwriter bid indications. The fair value of direct private equity investments is based on quoted prices for similar assets, where available, or on the use of internal valuation models.</t>
        </is>
      </c>
    </row>
    <row r="11">
      <c r="A11" s="4" t="inlineStr">
        <is>
          <t>Investments in Other Ventures, Under Equity Method</t>
        </is>
      </c>
      <c r="B11" s="4" t="inlineStr">
        <is>
          <t xml:space="preserve">Investments in Other Ventures, Under Equity Method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statements of operations for the period. Additionally, the Company records its portion of any changes to the accumulated other comprehensive income or loss of the investee in the Company’s statements of comprehensive income (loss). If the Company’s proportionate </t>
        </is>
      </c>
    </row>
    <row r="12">
      <c r="A12" s="4" t="inlineStr">
        <is>
          <t>Cash and Cash Equivalents</t>
        </is>
      </c>
      <c r="B12" s="4" t="inlineStr">
        <is>
          <t>Cash and Cash Equivalents Cash equivalents include money market instruments with a maturity of ninety days or less when purchased.</t>
        </is>
      </c>
    </row>
    <row r="13">
      <c r="A13" s="4" t="inlineStr">
        <is>
          <t>Stock Incentive Compensation</t>
        </is>
      </c>
      <c r="B13" s="4" t="inlineStr">
        <is>
          <t>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or director is required to provide services in exchange for the award. The Company has elected to recognize forfeitures as they occur rather than estimating service-based forfeitures over the requisite service period.</t>
        </is>
      </c>
    </row>
    <row r="14">
      <c r="A14" s="4" t="inlineStr">
        <is>
          <t>Derivatives</t>
        </is>
      </c>
      <c r="B14" s="4" t="inlineStr">
        <is>
          <t>Derivatives From time to time, the Company enters into derivative instruments such as futures, options, swaps, forward contracts and other derivative contracts primarily to manage its foreign currency exposure, obtain exposure to a particular financial market, or for trading and to assume or hedge risk. The Company accounts for its derivatives in accordance with FASB ASC Topic 815, Derivatives and Hedging , which requires all derivatives to be recorded at fair value on the Company’s balance sheet as either assets or liabilities, depending on their rights or obligations, with changes in fair value reflected in current earnings. The Company has adopted hedge accounting for certain of its derivative instruments used as hedges of a net investment in a foreign operation, as discussed below. The fair value of the Company’s derivatives is estimated by reference to quoted prices or broker quotes, where available, or in the absence of quoted prices or broker quotes, the use of industry or internal valuation models. Hedges of a Net Investment in a Foreign Operation Changes in the fair value of derivative instruments used to hedge the net investment in a foreign operation, to the extent effective as a hedge, are recorded as a component of accumulated other comprehensive income (loss) in foreign currency translation adjustments, net of tax. Cumulative changes in fair value recorded in accumulated other comprehensive income (loss) are reclassified into earnings upon the sale, or complete or substantially complete liquidation, of the foreign operation. Any hedge ineffectiveness is recorded immediately in current period earnings as net foreign exchange gains (losses). Hedge Documentation and Effectiveness Testing To qualify for hedge accounting treatment, a derivative must be highly effective in mitigating the designated changes in value or cash flow of the hedged item. At the inception of a hedge, the Company formally documents relationships between hedging instruments and hedged items, as well as its risk management objective and strategy for undertaking each hedge transaction. The documentation process includes linking derivatives that are designated as net investment hedges to specific assets or liabilities on the consolidated balance sheets. The Company also formally assesses, both at the hedge’s inception and on an ongoing basis, whether the derivatives that are used in hedging transactions are highly effective in offsetting changes in the net investment in a foreign operation. The Company will discontinue hedge accounting prospectively if it determines that the derivative is no longer highly effective in offsetting changes in the net investment in a foreign operation, the derivative is no longer designated as a hedging instrument, or the derivative expires or is sold, terminated or exercised. If hedge accounting is discontinued, the derivative continues to be carried at fair value on the consolidated balance sheets with changes in its fair value recognized in current period earnings through net realized and unrealized gains (losses) on investments.</t>
        </is>
      </c>
    </row>
    <row r="15">
      <c r="A15" s="4" t="inlineStr">
        <is>
          <t>Fair Value Option</t>
        </is>
      </c>
      <c r="B15" s="4" t="inlineStr">
        <is>
          <t>Fair Value Option The Company has elected to account for certain of its assets and liabilities at fair value in accordance with FASB ASC Topic 820, Fair Value Measurement . The Company recognizes the change in unrealized gains and losses arising from changes in fair value in its statements of operations. The use of fair value to measure certain assets and liabilities with resulting unrealized gains or losses is pervasive within the Company’s consolidated financial statements. Fair value is defined under accounting guidance currently applicable to the Company as the price that would be received upon the sale of an asset or paid to transfer a liability in an orderly transaction between open market participants at the measurement date. The Company recognizes the change in unrealized gains or losses arising from changes in fair value in its consolidated statements of operations. FASB ASC Topic 820, Fair Value Measurement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at the measurement date.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t>
        </is>
      </c>
    </row>
    <row r="16">
      <c r="A16" s="4" t="inlineStr">
        <is>
          <t>Business Combinations</t>
        </is>
      </c>
      <c r="B16" s="4" t="inlineStr">
        <is>
          <t>The Company accounts for business combinations in accordance with FASB ASC Topic 805, Business Combinations , and goodwill and other intangible assets that arise from business combinations in accordance with FASB ASC Topic 350, Intangibles – Goodwill and Other</t>
        </is>
      </c>
    </row>
    <row r="17">
      <c r="A17" s="4" t="inlineStr">
        <is>
          <t>Goodwill and Other Intangible Assets</t>
        </is>
      </c>
      <c r="B17" s="4" t="inlineStr">
        <is>
          <t>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Significant judgments, assumptions and estimates, which are inherently subjective, are required in determining the fair value of net assets acquired. The significant assumptions include the estimated cost of capital, investment yield, loss ratio, related expenses, effective tax rates and capital charges. Goodwill and other intangible assets are tested for impairment on an annual basis or more frequently if events or changes in circumstances indicate that the carrying amount may not be recoverabl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second half of the year as the period for performing its annual impairment tests. The Company may determine to perform additional impairment testing at other times in the year if it is deemed necessary. The Company has elected to use the option to first assess qualitative factors to determine whether it is necessary to perform the quantitative goodwill impairment test. Under this option, the Company is not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t>
        </is>
      </c>
    </row>
    <row r="18">
      <c r="A18" s="4" t="inlineStr">
        <is>
          <t>Noncontrolling Interests</t>
        </is>
      </c>
      <c r="B18" s="4" t="inlineStr">
        <is>
          <t>Noncontrolling Interests The Company accounts for redeemable noncontrolling interests in the mezzanine section of the Company’s consolidated balance sheets in accordance with United States Securities and Exchange Commission (“SEC”) guidance which is applicable to SEC registrants. The share classes related to the redeemable noncontrolling interest portion of the issuer are accounted for in accordance with SEC guidance, which requires that shares not required to be accounted for in accordance with FASB ASC Topic 480, Distinguishing Liabilities from Equity , and having redemption features that are not solely within the control of the issuer, to be classified outside of permanent equity in the mezzanine section of the balance sheet. The SEC guidance does not impact the accounting for redeemable noncontrolling interest on the consolidated statements of operations; therefore, the provisions of FASB ASC Topic 810, Consolidation with respect to the consolidated statements of operations still apply, and net (income) loss attributable to redeemable noncontrolling interests is presented separately in the Company’s consolidated statements of operations.</t>
        </is>
      </c>
    </row>
    <row r="19">
      <c r="A19" s="4" t="inlineStr">
        <is>
          <t>Variable Interest Entities</t>
        </is>
      </c>
      <c r="B19" s="4" t="inlineStr">
        <is>
          <t>Variable Interest Entities The Company accounts for variable interest entities (“VIEs”) in accordance with FASB ASC Topic 810,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When the Company determines it has a variable interest in a VIE, it determines whether it is the primary beneficiary of that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determination of whether the Company is the primary beneficiary of a VIE upon changes in facts and circumstances that could potentially alter the Company’s assessment.</t>
        </is>
      </c>
    </row>
    <row r="20">
      <c r="A20" s="4" t="inlineStr">
        <is>
          <t>Earnings Per Share</t>
        </is>
      </c>
      <c r="B20" s="4" t="inlineStr">
        <is>
          <t>Earnings Per Share The Company calculates earnings per share in accordance with FASB ASC Topic 260,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is considered a participating security and the Company uses the two-class method to calculate its net income (loss) available (attributable) to RenaissanceRe common shareholders per common share – basic and diluted.</t>
        </is>
      </c>
    </row>
    <row r="21">
      <c r="A21" s="4" t="inlineStr">
        <is>
          <t>Foreign Exchange</t>
        </is>
      </c>
      <c r="B21" s="4" t="inlineStr">
        <is>
          <t>Foreign Exchange Monetary assets and liabilities denominated in a currency other than the functional currency of the Company’s subsidiaries in which those monetary assets and liabilities reside are revalued into such subsidiary’s functional currency at the prevailing exchange rate on the balance sheet date. Revenues and expenses denominated in a currency other than the functional currency of the Company’s subsidiaries, are valued at the exchange rate on the date on which the underlying revenue or expense transaction occurred. The net effect of these revaluation adjustments are recognized in the Company’s consolidated statements of operations as part of net foreign exchange gains (losses). The Company’s functional currency is the U.S. dollar. One of the Company’s subsidiaries has a functional currency other than the U.S. dollar. Assets and liabilities of the foreign operation whose functional currency is not the U.S. dollar are translated into the Company’s U.S. dollar reporting currency at prevailing balance sheet-date exchange rates, while revenue and expenses of such foreign operation are translated into the Company’s U.S. dollar functional currency at monthly average exchange rates during the year. The net effect of these translation adjustments, as well as any gains or losses on intercompany balances for which settlement is not planned or anticipated in the foreseeable future, net of applicable deferred income taxes, is included in the Company’s consolidated balance sheets as currency translation adjustments and reflected within accumulated other comprehensive income (loss).</t>
        </is>
      </c>
    </row>
    <row r="22">
      <c r="A22" s="4" t="inlineStr">
        <is>
          <t>Taxation</t>
        </is>
      </c>
      <c r="B22" s="4" t="inlineStr">
        <is>
          <t>Taxation Income taxes have been provided for in accordance with the provisions of FASB ASC Topic 740, Income Taxes</t>
        </is>
      </c>
    </row>
    <row r="23">
      <c r="A23" s="4" t="inlineStr">
        <is>
          <t>Taxation, Uncertainties</t>
        </is>
      </c>
      <c r="B23" s="4" t="inlineStr">
        <is>
          <t>Uncertain tax positions are also accounted for in accordance with FASB ASC Topic 740, Income Taxes . Uncertain tax positions must meet a more likely than not recognition threshold to be recognized.</t>
        </is>
      </c>
    </row>
    <row r="24">
      <c r="A24" s="4" t="inlineStr">
        <is>
          <t>Recently Adopted Accounting Pronouncements and Recently Issued Accounting Pronouncements Not Yet Adopted</t>
        </is>
      </c>
      <c r="B24" s="4" t="inlineStr">
        <is>
          <t>Recently Adopted Accounting Pronouncements Improvements to Reportable Segment Disclosures In November 2023, the FASB issued ASU No. 2023-07, Improvements to Reportable Segment Disclosures (“ASU 2023-07”). Among other things, ASU 2023-07 improves the disclosures about a public entity’s reportable segments and addresses investor requests for additional, more detailed information about a reportable segment’s expenses. The amendments in ASU 2023-07 are effective for public business entities for fiscal years beginning after December 15, 2023, and interim periods within fiscal years beginning after December 15, 2024. The Company adopted ASU 2023-07 for the annual reporting period beginning January 1, 2024. The adoption of ASU 2023-07 did not have a material impact on the Company’s reportable segment disclosures. Recently Issued Accounting Pronouncements Not Yet Adopted Improvements to Income Tax Disclosures In December 2023, the FASB issued ASU No. 2023-09, Improvements to Income Tax Disclosures (“ASU 2023-09”). Among other things, ASU 2023-09 address investor requests for more transparency about income tax information through improvements to income tax disclosures primarily related to the rate reconciliation and income taxes paid information. The amendments in ASU 2023-09 are effective for public business entities for annual periods beginning after December 15, 2024. Early adoption is permitted. The amendments in ASU 2023-09 should be applied on a prospective basis. Retrospective application is permitted. The Company is currently evaluating the impact of this guidance. Disaggregation of Income Statement Expenses In November 2024, the FASB issued ASU No. 2024-03, Disaggregation of Income Statement Expenses (“ASU 2024-03”). Among other things, ASU 2024-03 addresses investor request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The amendments in ASU 2024-03 are effective for public business entities for fiscal years beginning after December 15, 2026, and interim periods within fiscal years beginning after December 15, 2027. Early adoption is permitted. The Company is currently evaluating the impact of this guid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y investments trading, amortized cost</t>
        </is>
      </c>
      <c r="B3" s="7" t="n">
        <v>23750540</v>
      </c>
      <c r="C3" s="7" t="n">
        <v>20872450</v>
      </c>
    </row>
    <row r="4">
      <c r="A4" s="4" t="inlineStr">
        <is>
          <t>Short-term investments, amortized cost</t>
        </is>
      </c>
      <c r="B4" s="7" t="n">
        <v>4532166</v>
      </c>
      <c r="C4" s="7" t="n">
        <v>4603340</v>
      </c>
    </row>
    <row r="5">
      <c r="A5" s="4" t="inlineStr">
        <is>
          <t>Preference shares, par value (in dollars per share)</t>
        </is>
      </c>
      <c r="B5" s="7" t="n">
        <v>1</v>
      </c>
      <c r="C5" s="7" t="n">
        <v>1</v>
      </c>
    </row>
    <row r="6">
      <c r="A6" s="4" t="inlineStr">
        <is>
          <t>Preference shares, shares issued (in shares)</t>
        </is>
      </c>
      <c r="B6" s="6" t="n">
        <v>30000</v>
      </c>
      <c r="C6" s="6" t="n">
        <v>30000</v>
      </c>
    </row>
    <row r="7">
      <c r="A7" s="4" t="inlineStr">
        <is>
          <t>Preference shares, shares outstanding (in shares)</t>
        </is>
      </c>
      <c r="B7" s="6" t="n">
        <v>30000</v>
      </c>
      <c r="C7" s="6" t="n">
        <v>30000</v>
      </c>
    </row>
    <row r="8">
      <c r="A8" s="4" t="inlineStr">
        <is>
          <t>Common shares, par value (in dollars per share)</t>
        </is>
      </c>
      <c r="B8" s="7" t="n">
        <v>1</v>
      </c>
      <c r="C8" s="7" t="n">
        <v>1</v>
      </c>
    </row>
    <row r="9">
      <c r="A9" s="4" t="inlineStr">
        <is>
          <t>Common shares, shares issued (in shares)</t>
        </is>
      </c>
      <c r="B9" s="6" t="n">
        <v>50180987</v>
      </c>
      <c r="C9" s="6" t="n">
        <v>52693887</v>
      </c>
    </row>
    <row r="10">
      <c r="A10" s="4" t="inlineStr">
        <is>
          <t>Common shares, shares outstanding (in shares)</t>
        </is>
      </c>
      <c r="B10" s="6" t="n">
        <v>50180987</v>
      </c>
      <c r="C10" s="6" t="n">
        <v>526938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VALIDU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 Purchase Price and Financial Results</t>
        </is>
      </c>
      <c r="B4" s="4" t="inlineStr">
        <is>
          <t>The Company’s total consideration for Validus was calculated as follows: RenaissanceRe Common Shares Common shares issued by RenaissanceRe to AIG 1,323 Common share price of RenaissanceRe (1) $ 215.62 Market value of RenaissanceRe common shares issued by RenaissanceRe to AIG $ 285,168 Cash Consideration Cash consideration funded by net proceeds from the issuance of common shares of RenaissanceRe to the public market $ 1,351,608 Cash consideration funded by net proceeds from the issuance of Senior Notes 740,581 Cash consideration funded by available cash resources 642,811 Total cash consideration paid by RenaissanceRe as acquisition consideration 2,735,000 Total purchase price $ 3,020,168 (1) The common share price of RenaissanceRe is based on the closing price of $226.97 per RenaissanceRe common share on the closing date of the Validus Acquisition, November 1, 2023 with a 5% discount to reflect restrictions on the transfer of those shares. The following table summarizes the net contribution from the acquisition of Validus since November 1, 2023 that was included in the Company’s consolidated statements of operations and comprehensive income (loss) for the year ended December 31, 2023. Operating activities of Validus from the acquisition date, November 1, 2023, through December 31, 2023 are included in the Company’s consolidated statements of operations and comprehensive income (loss) for the year ended December 31, 2023. The unaudited net contribution of the acquisition and integration of Validus is provided for informational purposes only and is not necessarily, and should not be assumed to be, an indication of the results that may be achieved in the future. These results are not used as a part of management’s analysis of the financial performance of the Company’s business. These results primarily reflect items recorded directly by Validus from November 1, 2023 through December 31, 2023, including: 1) net premiums earned and net underwriting income on the in-force portfolio acquired with the acquisition of Validus and previously retained on Validus entities’ balance sheets; 2) net premiums earned and net underwriting income for those contracts which renewed post-acquisition on one of the acquired Validus entities’ balance sheets; 3) net investment income and net realized and unrealized gains recorded directly by Validus; and 4) certain direct costs incurred directly by Validus. In addition, these results, where possible, were adjusted for transaction and integration related costs incurred by the Company. However, these results do not reflect on-going operating costs incurred by the Company in supporting Validus unless such costs were incurred directly by Validus. These results also do not give consideration to the impact of possible revenue enhancements, expense efficiencies, synergies or asset dispositions that may be achieved in the future. These results involve significant estimates and are not indicative of the future results of the acquired Validus entities which have been, and will continue to be impacted by potential changes in targeted business mix, investment management strategies, and synergies recognized from changes in the combined entity’s operating structure, as well as the impact of changes in other business and capital management strategies. Year ended December 31, 2023 (1) Total revenues $ 696,888 Net income (loss) available (attributable) to RenaissanceRe common shareholders (2) $ 307,802 (1) Includes the net contribution from the acquisition of Validus since November 1, 2023 that was included in the Company’s consolidated statements of operations and comprehensive income (loss) through December 31, 2023. (2) Includes $76.4 million of corporate expenses associated with the acquisition and integration of Validus for the year ended December 31, 2023.</t>
        </is>
      </c>
    </row>
    <row r="5">
      <c r="A5" s="4" t="inlineStr">
        <is>
          <t>Schedule of Fair Value of Net Assets Acquired and Liabilities Assumed</t>
        </is>
      </c>
      <c r="B5" s="4" t="inlineStr">
        <is>
          <t>The purchase price was allocated to the acquired assets and liabilities of the Company based on estimated fair values on November 1, 2023, the date the transaction closed, as detailed in the table below: Assets: Cash and cash equivalents $ 301,253 Investments trading 3,248,242 Short term investments 1,659,902 Investments in other ventures, under equity method 3,997 Reinsurance premiums receivable 2,014,359 Prepaid reinsurance premiums 126,750 Losses recoverable (1) 1,297,270 Accrued investment income 21,441 Deferred acquisition costs and value of business acquired 617,000 Other assets 70,557 Identifiable intangible assets 460,884 Total assets 9,821,655 Liabilities: Reserve for claims and claim expenses (1) 4,628,952 Reserve for unearned premiums 1,804,029 Reinsurance balances payable 298,003 Accounts payable and accrued liabilities 120,994 Deferred tax liability 39,157 Total liabilities 6,891,135 Total identifiable net assets acquired 2,930,520 Total purchase price 3,020,168 Goodwill $ 89,648 (1)</t>
        </is>
      </c>
    </row>
    <row r="6">
      <c r="A6" s="4" t="inlineStr">
        <is>
          <t>Schedule of Identifiable Intangible Assets Acquired</t>
        </is>
      </c>
      <c r="B6" s="4" t="inlineStr">
        <is>
          <t xml:space="preserve">Identifiable indefinite lived and finite lived intangible assets consisted of the following and are included in goodwill and other intangible assets on the Company’s consolidated balance sheet: Amount Economic Useful Life Agent relationships - top four $ 195,000 15 years Agent relationships - other 9,000 5 years Managing General Agent (“MGA”) relationships 3,000 15 years Trade name 5,000 0.5 years Renewal rights 215,000 15 years Asset management contracts 20,000 4 years Insurance licenses 13,884 Indefinite Gross identifiable intangible assets related to the acquisition of Validus, at November 1, 2023 460,884 Accumulated amortization (from November 1, 2023 through December 31, 2024), net of foreign exchange 60,489 Impairment loss on insurance licenses 13,767 Net identifiable intangible assets related to the acquisition of Validus at December 31, 2024 $ 386,628 </t>
        </is>
      </c>
    </row>
    <row r="7">
      <c r="A7" s="4" t="inlineStr">
        <is>
          <t>Schedule of Pro Forma Information</t>
        </is>
      </c>
      <c r="B7" s="4" t="inlineStr">
        <is>
          <t>The following table presents unaudited pro forma consolidated financial information for the years ended December 31, 2023 and 2022, respectively, and assumes the acquisition of Validus occurred on January 1, 2022. The unaudited pro forma consolidated financial information is provided for informational purposes only and is not necessarily, and should not be assumed to be, an indication of the results that would have been achieved had the transaction been completed as of January 1, 2022 or that may be achieved in the future. The unaudited pro forma consolidated financial information does not give consideration to the impact of possible revenue enhancements, expense efficiencies, synergies or asset dispositions that may result from the acquisition of Validus. In addition, unaudited pro forma consolidated financial information does not include the effects of costs associated with any restructuring or integration activities resulting from the acquisition of Validus, as they are nonrecurring. Year ended December 31, 2023 2022 Total revenues $ 11,611,682 $ 7,169,338 Net income (loss) available (attributable) to RenaissanceRe common shareholders $ 2,926,518 $ (1,552,4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s show an analysis of goodwill and other intangible assets, net of foreign currency translation adjustments, included in goodwill and other intangible assets on the Company’s consolidated balance sheets: Goodwill and Other Intangible Assets At December 31, 2024 2023 Goodwill, net $ 300,507 $ 300,542 Other intangible assets, net 403,625 474,810 Total goodwill and other intangible assets $ 704,132 $ 775,352 In addition, the Company has also recorded goodwill and other intangible assets included in investments in other ventures, under equity method on the Company’s consolidated balance sheets: Goodwill and Other Intangible Assets Included in Investments in Other Ventures, Under Equity Method At December 31, 2024 2023 Goodwill, net $ 8,724 $ 10,808 Other intangible assets, net 207 7,260 Total goodwill and other intangible assets $ 8,931 $ 18,068 </t>
        </is>
      </c>
    </row>
    <row r="5">
      <c r="A5" s="4" t="inlineStr">
        <is>
          <t>Schedule of Goodwill and Other Intangible Assets Included In Equity Method Investments</t>
        </is>
      </c>
      <c r="B5" s="4" t="inlineStr">
        <is>
          <t xml:space="preserve">The following table shows a roll forward of goodwill included in goodwill and other intangible assets and goodwill included in investments in other ventures, under equity method on the Company’s consolidated balance sheets: Goodwill Goodwill and Other Intangible Assets Goodwill and Other Intangible Assets Included in Investments in Other Ventures, Under Equity Method Balance at December 31, 2022, net $ 210,894 $ 9,903 Acquired 89,648 905 Balance at December 31, 2023, net 300,542 10,808 Adjustments — (2,084) Foreign currency translation (35) — Balance at December 31, 2024, net $ 300,507 $ 8,724 </t>
        </is>
      </c>
    </row>
    <row r="6">
      <c r="A6" s="4" t="inlineStr">
        <is>
          <t>Schedule of Other Intangible Assets By Major Class</t>
        </is>
      </c>
      <c r="B6" s="4" t="inlineStr">
        <is>
          <t>The gross carrying value, accumulated amortization and accumulated impairment losses by major category of other intangible assets included in goodwill and other intangible assets and investments in other ventures, under equity method on the Company’s consolidated balance sheets are shown below: Other Intangible Assets At December 31, 2024 Gross Accumulated Accumulated Impairment Losses Net Customer relationships and customer lists $ 530,528 $ (150,051) $ (1,403) $ 379,074 Licenses (1) 30,951 — (20,567) 10,384 Value of business acquired 20,200 (20,200) — — Asset management contracts 20,000 (5,833) — 14,167 Software 12,230 (12,230) — — Patents and intellectual property 4,500 (1,875) (2,625) — Covenants not-to-compete 4,030 (4,030) — — Trademarks and trade names 6,710 (6,503) — 207 $ 629,149 $ (200,722) $ (24,595) $ 403,832 (1) Licenses is comprised of $10.4 million of indefinite lived other intangible assets, included in other intangible assets, net, as of December 31, 2024 Other Intangible Assets At December 31, 2023 Gross Accumulated Accumulated Impairment Losses Net Customer relationships and customer lists $ 530,704 $ (101,659) $ (1,550) $ 427,495 Licenses (1) 37,663 — (6,653) 31,010 Value of business acquired 20,200 (20,200) — — Asset management contracts 20,000 (833) — 19,167 Software 12,230 (12,230) — — Patents and intellectual property 4,500 (1,875) (2,625) — Covenants not-to-compete 4,030 (4,030) — — Trademarks and trade names 6,710 (2,312) — 4,398 $ 636,037 $ (143,139) $ (10,828) $ 482,070 (1) Licenses is comprised of $31.0 million of indefinite lived other intangible assets, included in other intangible assets, net, as of December 31, 2023</t>
        </is>
      </c>
    </row>
    <row r="7">
      <c r="A7" s="4" t="inlineStr">
        <is>
          <t>Schedule of Expected Amortization Expense</t>
        </is>
      </c>
      <c r="B7" s="4" t="inlineStr">
        <is>
          <t xml:space="preserve">Expected amortization of the other intangible assets, including other intangible assets recorded in investments in other ventures, under equity method, is shown below: Other Other Intangible Assets Included in Investments in Other Ventures, Under Equity Method Total 2025 $ 70,210 $ 24 $ 70,234 2026 61,622 24 61,646 2027 53,737 24 53,761 2028 42,661 24 42,685 2029 34,495 24 34,519 2030 and thereafter 130,516 87 130,603 Total remaining amortization expense 393,241 207 393,448 Indefinite lived 10,384 — 10,384 Total $ 403,625 $ 207 $ 403,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 of Fixed Maturity Investments Trading</t>
        </is>
      </c>
      <c r="B4" s="4" t="inlineStr">
        <is>
          <t xml:space="preserve">The following table summarizes the fair value of fixed maturity investments trading: At December 31. 2024 2023 U.S. treasuries $ 11,001,893 $ 10,060,203 Corporate (1) 7,862,423 6,499,075 Residential mortgage-backed 1,707,056 1,420,362 Asset-backed 1,422,393 1,491,695 Agencies 623,489 489,117 Non-U.S. government 618,809 483,576 Commercial mortgage-backed 326,451 433,080 Total fixed maturity investments trading $ 23,562,514 $ 20,877,108 (1) Corporate fixed maturity investments include non-U.S. government-backed corporate fixed maturity investments. The following table summarizes the fair value of equity investments: At December 31. 2024 2023 Financials $ 116,400 $ 106,542 Basic materials 595 — Industrial, utilities and energy 312 — Communications and technology 263 12 Consumer 154 212 Healthcare 32 — Total $ 117,756 $ 106,766 </t>
        </is>
      </c>
    </row>
    <row r="5">
      <c r="A5" s="4" t="inlineStr">
        <is>
          <t>Schedule of Contractual Maturities of Fixed Maturity Investments</t>
        </is>
      </c>
      <c r="B5" s="4" t="inlineStr">
        <is>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At December 31, 2024 At December 31, 2023 Amortized Fair Value Amortized Cost Fair Value Due in less than one year $ 1,374,089 $ 1,373,838 $ 587,720 $ 582,519 Due after one through five years 12,139,153 12,131,114 11,439,510 11,468,263 Due after five through ten years 6,339,563 6,246,506 5,182,667 5,188,716 Due after ten years 387,413 355,156 307,392 292,473 Mortgage-backed 2,094,190 2,033,507 1,864,520 1,853,442 Asset-backed 1,416,132 1,422,393 1,490,641 1,491,695 Total $ 23,750,540 $ 23,562,514 $ 20,872,450 $ 20,877,108 </t>
        </is>
      </c>
    </row>
    <row r="6">
      <c r="A6" s="4" t="inlineStr">
        <is>
          <t>Schedule of Net Investment Income</t>
        </is>
      </c>
      <c r="B6" s="4" t="inlineStr">
        <is>
          <t xml:space="preserve">The components of net investment income are as follows: Year ended December 31, 2024 2023 2022 Fixed maturity investments trading $ 1,116,649 $ 744,457 $ 382,165 Short term investments 183,153 213,303 41,042 Equity investments 2,460 7,261 20,864 Other investments Catastrophe bonds 238,844 200,572 94,784 Other 82,457 87,296 37,497 Cash and cash equivalents 54,241 23,123 5,197 1,677,804 1,276,012 581,549 Investment expenses (23,515) (22,902) (21,617) Net investment income $ 1,654,289 $ 1,253,110 $ 559,932 </t>
        </is>
      </c>
    </row>
    <row r="7">
      <c r="A7" s="4" t="inlineStr">
        <is>
          <t>Schedule of Net Realized and Unrealized Gains (Losses) On Investments and Net Other-Than-Temporary Impairments</t>
        </is>
      </c>
      <c r="B7" s="4" t="inlineStr">
        <is>
          <t>Net realized and unrealized gains (losses) on investments are as follows: Year ended December 31, 2024 2023 2022 Gross realized gains on fixed maturity investments trading $ 142,243 $ 80,905 $ 38,781 Gross realized losses on fixed maturity investments trading (206,172) (473,946) (771,342) Net realized gains (losses) on fixed maturity investments trading (63,929) (393,041) (732,561) Net unrealized gains (losses) on fixed maturity investments trading (182,494) 685,095 (636,762) Net realized and unrealized gains (losses) on fixed maturity investments trading (246,423) 292,054 (1,369,323) Net realized and unrealized gains (losses) on investment-related derivatives (1) (57,279) (68,272) (165,293) Net realized gains (losses) on equity investments 355 (27,492) 43,035 Net unrealized gains (losses) on equity investments 10,621 73,243 (166,823) Net realized and unrealized gains (losses) on equity investments 10,976 45,751 (123,788) Net realized and unrealized gains (losses) on other investments - catastrophe bonds 62,353 101,897 (130,335) Net realized and unrealized gains (losses) on other investments - other 202,533 43,092 (11,746) Net realized and unrealized gains (losses) on investments $ (27,840) $ 414,522 $ (1,800,485) (1) Net realized and unrealized gains (losses) on investment-related derivatives includes fixed maturity investments related derivatives, equity investments related derivatives and commodity related derivatives. See “Note 19. Derivative Instruments” for additional information.</t>
        </is>
      </c>
    </row>
    <row r="8">
      <c r="A8" s="4" t="inlineStr">
        <is>
          <t>Schedule of Other Investments</t>
        </is>
      </c>
      <c r="B8" s="4" t="inlineStr">
        <is>
          <t xml:space="preserve">The table below shows the fair value of the Company’s portfolio of other investments: At December 31, 2024 2023 Fund investments $ 2,128,499 $ 1,415,804 Catastrophe bonds 1,984,396 1,942,199 Direct private equity investments 211,866 59,905 Term loans — 97,658 Total other investments $ 4,324,761 $ 3,515,566 </t>
        </is>
      </c>
    </row>
    <row r="9">
      <c r="A9" s="4" t="inlineStr">
        <is>
          <t>Schedule of Equity Method Investments</t>
        </is>
      </c>
      <c r="B9" s="4" t="inlineStr">
        <is>
          <t xml:space="preserve">The table below shows the Company’s portfolio of investments in other ventures, under equity method: 2024 2023 At December 31, Ownership % Carrying Value Ownership % Carrying Value Investments in other ventures, under equity method 0.1% - 50.0% $ 102,770 0.1% - 50.0% $ 112,624 </t>
        </is>
      </c>
    </row>
    <row r="10">
      <c r="A10" s="4" t="inlineStr">
        <is>
          <t>Schedule of Equity In Earnings of Equity Method Investments</t>
        </is>
      </c>
      <c r="B10" s="4" t="inlineStr">
        <is>
          <t xml:space="preserve">The table below shows the Company’s equity in earnings (losses) of other ventures: Year ended December 31, 2024 2023 2022 Equity in earnings (losses) of other ventures $ 47,087 $ 43,474 $ 11,2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Below is a summary of the assets and liabilities that are measured at fair value on a recurring basis and also represents the carrying amount on the Company’s consolidated balance sheets: At December 31, 2024 Total Quoted Significant Significant Fixed maturity investments trading U.S. treasuries $ 11,001,893 $ 11,001,893 $ — $ — Corporate (1) 7,862,423 — 7,862,423 — Residential mortgage-backed 1,707,056 — 1,707,056 — Asset-backed 1,422,393 — 1,422,393 — Agencies 623,489 — 623,489 — Non-U.S. government 618,809 — 618,809 — Commercial mortgage-backed 326,451 — 326,451 — Total fixed maturity investments trading 23,562,514 11,001,893 12,560,621 — Short term investments 4,531,655 99,343 4,432,312 — Equity investments 117,756 117,756 — — Other investments Catastrophe bonds 1,984,396 — 1,984,396 — Direct private equity investments 211,866 — 168,089 43,777 2,196,262 — 2,152,485 43,777 Fund investments (2) 2,128,499 — — — Total other investments 4,324,761 — 2,152,485 43,777 Other assets and (liabilities) Assumed and ceded (re)insurance contracts (3) (405) — — (405) Derivative assets (4) 34,538 10,614 23,924 — Derivative liabilities (4) (75,878) (7,872) (68,006) — Total other assets and (liabilities) (41,745) 2,742 (44,082) (405) $ 32,494,941 $ 11,221,734 $ 19,101,336 $ 43,372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4 was $2.0 million of other assets and $2.4 million of other liabilities. (4) Refer to “Note 19. Derivative Instruments” for additional information related to the fair value, by type of contract, of derivatives entered into by the Company. At December 31, 2023 Total Quoted Significant Significant Fixed maturity investments trading U.S. treasuries $ 10,060,203 $ 10,060,203 $ — $ — Corporate (1) 6,499,075 — 6,499,075 — Asset-backed 1,491,695 — 1,491,695 — Residential mortgage-backed 1,420,362 — 1,420,362 — Agencies 489,117 — 489,117 — Non-U.S. government 483,576 — 483,576 — Commercial mortgage-backed 433,080 — 433,080 — Total fixed maturity investments trading 20,877,108 10,060,203 10,816,905 — Short term investments 4,604,079 130,232 4,473,847 — Equity investments 106,766 106,766 — — Other investments Catastrophe bonds 1,942,199 — 1,942,199 — Term loans 97,658 — — 97,658 Direct private equity investments 59,905 — — 59,905 2,099,762 — 1,942,199 157,563 Fund investments (2) 1,415,804 — — — Total other investments 3,515,566 — 1,942,199 157,563 Other assets and (liabilities) Assumed and ceded (re)insurance contracts (3) (515) — — (515) Derivative assets (4) 44,724 16,701 28,023 — Derivative liabilities (4) (29,992) (10,372) (19,620) — Total other assets and (liabilities) 14,217 6,329 8,403 (515) $ 29,117,736 $ 10,303,530 $ 17,241,354 $ 157,048 (1) Corporate fixed maturity investments include non-U.S. government-backed corporate fixed maturity investments. (2) Fund investments, which may include private equity funds, private credit funds, and hedge funds are measured at fair value using the net asset value per share (or its equivalent) as a practical expedient and have not been classified in the fair value hierarchy. The fair value presented in this table is provided to permit reconciliation of the fair value hierarchy to the amounts presented in the consolidated balance sheet. (3) Included in assumed and ceded (re)insurance contracts at December 31, 2023 was $2.2 million of other assets and $2.7 million of other liabilities. (4) Refer to “Note 19. Derivative Instruments” for additional information related to the fair value, by type of contract, of derivatives entered into by the Company.</t>
        </is>
      </c>
    </row>
    <row r="5">
      <c r="A5" s="4" t="inlineStr">
        <is>
          <t>Schedule of Quantitative Information Used as Level 3 Inputs</t>
        </is>
      </c>
      <c r="B5" s="4" t="inlineStr">
        <is>
          <t xml:space="preserve">Below is a summary of quantitative information regarding the significant unobservable inputs (Level 3) used in determining the fair value of assets and liabilities measured at fair value on a recurring basis: At December 31, 2024 Fair Value Valuation Technique Unobservable Inputs Weighted Average or Actual Other investments Direct private equity investments $ 43,777 Internal valuation model Discount rate 10.0 % Liquidity discount 15.0 % Total other investments 43,777 Other assets and (liabilities) Assumed and ceded (re)insurance contracts (405) Internal valuation model Net undiscounted cash flows $ 12,657 Expected loss ratio 1.2 % Discount rate 4.4 % Total other assets and (liabilities) (405) Total assets and (liabilities) measured at fair value on a recurring basis using Level 3 inputs $ 43,372 At December 31, 2023 Fair Value Valuation Technique Unobservable Inputs Weighted Average or Actual Other investments Direct private equity investments $ 59,905 Internal valuation model Discount rate 10.0 % Liquidity discount 15.0 % Term loans 97,658 Discounted cash flow Credit spread adjustment 0.2 % Risk premium 2.6 % Total other investments 157,563 Other assets and (liabilities) Assumed and ceded (re)insurance contracts (515) Internal valuation model Net undiscounted cash flows $ 12,478 Expected loss ratio 2.3 % Discount rate 3.8 % Total other assets and (liabilities) (515) Total assets and (liabilities) measured at fair value on a recurring basis using Level 3 inputs $ 157,048 </t>
        </is>
      </c>
    </row>
    <row r="6">
      <c r="A6" s="4" t="inlineStr">
        <is>
          <t>Schedule of Assets and Liabilities Measured at Fair Value an a Recurring Basis Using Level 3 Inputs</t>
        </is>
      </c>
      <c r="B6" s="4" t="inlineStr">
        <is>
          <t xml:space="preserve">Below is a reconciliation of the beginning and ending balances, for the periods shown, of assets and liabilities measured at fair value on a recurring basis using Level 3 inputs. Other Direct Private Equity Investments Term Loans Other Assets Total Balance - January 1, 2024 $ 59,905 $ 97,658 $ (515) $ 157,048 Net investment income 258 — — 258 Net realized and unrealized gains (losses) on investments (16,686) — — (16,686) Other income (loss) — — 252 252 Net foreign exchange gains (losses) (7) — — (7) Purchases 577 — 3,640 4,217 Sales (270) (94,321) (3,626) (98,217) Settlements — (3,337) (156) (3,493) Balance - December 31, 2024 $ 43,777 $ — $ (405) $ 43,372 Other Direct Private Equity Investments Term Loans Other Assets Total Balance - January 1, 2023 $ 66,780 $ 100,000 $ (1,832) $ 164,948 Net investment income 250 — — 250 Net realized and unrealized gains (losses) on investments (7,120) — — (7,120) Other income (loss) — — (492) (492) Net foreign exchange gains (losses) (5) — — (5) Purchases — — 1,809 1,809 Settlements — (2,342) — (2,342) Balance - December 31, 2023 $ 59,905 $ 97,658 $ (515) $ 157,048 </t>
        </is>
      </c>
    </row>
    <row r="7">
      <c r="A7" s="4" t="inlineStr">
        <is>
          <t>Schedule of Assets and Liabilities Measured at Fair Value an a Recurring Basis Using Level 3 Inputs</t>
        </is>
      </c>
      <c r="B7" s="4" t="inlineStr">
        <is>
          <t xml:space="preserve">Below is a reconciliation of the beginning and ending balances, for the periods shown, of assets and liabilities measured at fair value on a recurring basis using Level 3 inputs. Other Direct Private Equity Investments Term Loans Other Assets Total Balance - January 1, 2024 $ 59,905 $ 97,658 $ (515) $ 157,048 Net investment income 258 — — 258 Net realized and unrealized gains (losses) on investments (16,686) — — (16,686) Other income (loss) — — 252 252 Net foreign exchange gains (losses) (7) — — (7) Purchases 577 — 3,640 4,217 Sales (270) (94,321) (3,626) (98,217) Settlements — (3,337) (156) (3,493) Balance - December 31, 2024 $ 43,777 $ — $ (405) $ 43,372 Other Direct Private Equity Investments Term Loans Other Assets Total Balance - January 1, 2023 $ 66,780 $ 100,000 $ (1,832) $ 164,948 Net investment income 250 — — 250 Net realized and unrealized gains (losses) on investments (7,120) — — (7,120) Other income (loss) — — (492) (492) Net foreign exchange gains (losses) (5) — — (5) Purchases — — 1,809 1,809 Settlements — (2,342) — (2,342) Balance - December 31, 2023 $ 59,905 $ 97,658 $ (515) $ 157,048 </t>
        </is>
      </c>
    </row>
    <row r="8">
      <c r="A8" s="4" t="inlineStr">
        <is>
          <t>Schedule of the Balances the Company has Elected to Account for at Fair Value</t>
        </is>
      </c>
      <c r="B8" s="4" t="inlineStr">
        <is>
          <t xml:space="preserve">Below is a summary of the balances the Company has elected to account for at fair value: At December 31, 2024 2023 Other investments $ 4,324,761 $ 3,515,566 Other assets $ 2,029 $ 2,227 Other liabilities $ 2,434 $ 2,742 </t>
        </is>
      </c>
    </row>
    <row r="9">
      <c r="A9" s="4" t="inlineStr">
        <is>
          <t>Schedule of Other Investments Measured Using Net Asset Valuations</t>
        </is>
      </c>
      <c r="B9" s="4" t="inlineStr">
        <is>
          <t xml:space="preserve">The table below shows the Company’s portfolio of other investments measured using net asset valuations as a practical expedient: At December 31, 2024 Fair Value Unfunded Redemption Frequency Redemption Redemption Private credit funds $ 1,181,146 $ 1,284,699 See below See below See below Private equity funds 609,105 664,234 See below See below See below Hedge funds 338,248 — See below See below See below Total other investments measured using net asset valuations $ 2,128,499 $ 1,948,933 At December 31, 2023 Fair Value Unfunded Redemption Frequency Redemption Redemption Private credit funds $ 982,016 $ 949,135 See below See below See below Private equity funds 433,788 673,778 See below See below See below Total other investments measured using net asset valuations $ 1,415,804 $ 1,622,913 </t>
        </is>
      </c>
    </row>
    <row r="10">
      <c r="A10" s="4" t="inlineStr">
        <is>
          <t>Schedule of Variable Interest Entities</t>
        </is>
      </c>
      <c r="B10" s="4" t="inlineStr">
        <is>
          <t xml:space="preserve">The following table summarizes the aggregate carrying amount of the unconsolidated fund investments in VIEs, as well as the Company’s maximum exposure to loss associated with these VIEs: Maximum Exposure to Loss Other Investments Carrying Amount Unfunded Commitments Total At December 31, 2024 $ 1,993,362 $ 1,863,142 $ 3,856,504 At December 31, 2023 $ 1,251,799 $ 1,550,452 $ 2,802,251 The following table is a summary of the principal-at-risk variable notes, outstanding at December 31, 2024, Mona Lisa Re issued to investors: Effective Date Total Principal Amount December 3, 2024 $ 350,000 June 13, 2024 150,000 December 20, 2022 85,000 December 20, 2022 100,000 June 29, 2021 25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of Effect of Reinsurance and Retrocessional Activity on Premiums Written and Earned and on Net Claims and Claim Expenses Incurred</t>
        </is>
      </c>
      <c r="B4" s="4" t="inlineStr">
        <is>
          <t xml:space="preserve">The following table sets forth the effect of reinsurance and retrocessional activity on premiums written and earned and on net claims and claim expenses incurred: Year ended December 31, 2024 2023 2022 Premiums Written Direct $ 1,197,360 $ 865,771 $ 1,264,410 Assumed 10,535,706 7,996,595 7,949,130 Ceded (1,780,850) (1,394,553) (2,017,380) Net premiums written $ 9,952,216 $ 7,467,813 $ 7,196,160 Premiums Earned Direct $ 1,097,726 $ 1,013,372 $ 1,105,164 Assumed 10,815,336 8,072,193 7,079,632 Ceded (1,817,302) (1,614,432) (1,850,807) Net premiums earned $ 10,095,760 $ 7,471,133 $ 6,333,989 Claims and Claim Expenses Gross claims and claim expenses incurred $ 5,629,756 $ 3,950,362 $ 5,851,140 Claims and claim expenses recovered (296,775) (376,853) (1,512,300) Net claims and claim expenses incurred $ 5,332,981 $ 3,573,509 $ 4,338,840 </t>
        </is>
      </c>
    </row>
    <row r="5">
      <c r="A5" s="4" t="inlineStr">
        <is>
          <t>Schedule of Provision for Current Expected Credit Losses of Premiums Receivable</t>
        </is>
      </c>
      <c r="B5" s="4" t="inlineStr">
        <is>
          <t>The following table provides a roll forward of the provision for current expected credit losses of the Company’s premiums receivable: Year ended December 31, 2024 2023 Beginning balance $ 3,514 $ 4,606 Provision for (release of) allowance 1,117 (2,788) Amounts acquired (1) — 1,696 Ending balance $ 4,631 $ 3,514 (1) Represents Validus’ provision for current expected credit losses on premiums receivable, acquired November 1, 2023.</t>
        </is>
      </c>
    </row>
    <row r="6">
      <c r="A6" s="4" t="inlineStr">
        <is>
          <t>Schedule of Provision for Current Expected Credit Losses of Reinsurance Recoverable</t>
        </is>
      </c>
      <c r="B6" s="4" t="inlineStr">
        <is>
          <t>The following table provides a roll forward of the provision for current expected credit losses of the Company’s reinsurance recoverable: Year ended December 31, 2024 2023 Beginning balance $ 13,279 $ 12,169 Provision for (release of) allowance (1,549) (3,644) Amounts acquired (1) — 4,754 Ending balance $ 11,730 $ 13,279 (1) Represents Validus’ provision for current expected credit losses on reinsurance recoverable, acquired November 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 FOR CLAIMS AND CLAIM EXPENSES (Tables)</t>
        </is>
      </c>
      <c r="B1" s="2" t="inlineStr">
        <is>
          <t>12 Months Ended</t>
        </is>
      </c>
    </row>
    <row r="2">
      <c r="B2" s="2" t="inlineStr">
        <is>
          <t>Dec. 31, 2024</t>
        </is>
      </c>
    </row>
    <row r="3">
      <c r="A3" s="3" t="inlineStr">
        <is>
          <t>Insurance Loss Reserves [Abstract]</t>
        </is>
      </c>
      <c r="B3" s="4" t="inlineStr">
        <is>
          <t xml:space="preserve"> </t>
        </is>
      </c>
    </row>
    <row r="4">
      <c r="A4" s="4" t="inlineStr">
        <is>
          <t>Schedule of Claims and Claim Expenses</t>
        </is>
      </c>
      <c r="B4" s="4" t="inlineStr">
        <is>
          <t xml:space="preserve">The following table summarizes the Company’s reserve for claims and claim expenses by segment, allocated between case reserves, ACR and IBNR: At December 31, 2024 Case Additional IBNR Total Property $ 1,845,228 $ 1,905,553 $ 2,821,958 $ 6,572,739 Casualty and Specialty 3,081,081 295,074 11,354,597 14,730,752 Total $ 4,926,309 $ 2,200,627 $ 14,176,555 $ 21,303,491 At December 31, 2023 Property (1) $ 2,461,580 $ 2,401,911 $ 2,970,129 $ 7,833,620 Casualty and Specialty (1) 2,801,016 331,345 9,520,888 12,653,249 Total $ 5,262,596 $ 2,733,256 $ 12,491,017 $ 20,486,869 (1) The previously reported amount has been adjusted to reclassify certain reserves from IBNR to ACR. Activity in the reserve for claims and claim expenses is summarized as follows: Year ended December 31, 2024 2023 2022 Reserve for claims and claim expenses, net of reinsurance recoverable, beginning of period $ 15,142,583 $ 11,181,648 $ 9,025,961 Net incurred related to: Current year 6,184,315 4,024,116 4,586,422 Prior years (851,334) (450,607) (247,582) Total net incurred 5,332,981 3,573,509 4,338,840 Net paid related to: Current year 488,450 364,793 105,885 Prior years 3,109,360 2,630,885 1,924,271 Total net paid 3,597,810 2,995,678 2,030,156 Foreign exchange and other (1) (55,653) 62,902 (152,997) Amounts acquired (2) — 3,320,202 — Reserve for claims and claim expenses, net of reinsurance recoverable, end of period 16,822,101 15,142,583 11,181,648 Reinsurance recoverable, end of period 4,481,390 5,344,286 4,710,925 Reserve for claims and claim expenses, end of period $ 21,303,491 $ 20,486,869 $ 15,892,573 (1) Reflects the impact of the foreign exchange revaluation of the reserve for claims and claim expenses, net of reinsurance recoverable, denominated in non-U.S. dollars as at the balance sheet date, as well as reinsurance transactions accounted for under retroactive reinsurance accounting. (2) Represents the fair value of Validus’ reserve for claims and claim expenses, net of reinsurance recoverable, acquired on November 1, 2023. The following table details the Company’s prior year net development by segment of its net claims and claim expenses: (Favorable) Adverse Development Year ended December 31, 2024 2023 2022 Property $ (818,852) $ (408,905) $ (205,741) Casualty and Specialty (32,482) (41,702) (41,841) Total net (favorable) adverse development of prior accident years net claims and claim expenses $ (851,334) $ (450,607) $ (247,582) The following tables detail the prior year net development of the Company’s liability for net unpaid claims and claim expenses for its Property segment, allocated between large catastrophe events and other small catastrophe events and attritional loss movements: Year ended December 31, 2024 (Favorable) adverse development Catastrophe net claims and claim expenses Large catastrophe events 2023 Large Loss Events (1) $ (31,899) 2022 Weather-Related Large Losses (2) (284,327) 2021 Weather-Related Large Losses (3) (180,028) 2020 Weather-Related Large Loss Events (4) (47,512) 2019 Large Loss Events (5) (14,445) 2018 Large Loss Events (6) (38,295) 2017 Large Loss Events (7) (25,692) Total large catastrophe events (622,198) Small catastrophe events and attritional loss movements Other small catastrophe events and attritional loss movements (206,616) Total small catastrophe events and attritional loss movements (206,616) Total catastrophe and attritional net claims and claim expenses (828,814) Actuarial assumption changes 9,962 Total net (favorable) adverse development of prior accident years net claims and claim expenses $ (818,852) (1) “2023 Large Loss Events” includes earthquakes in Southern and Central Turkey, Cyclone Gabrielle, flooding in northern New Zealand, various wind and thunderstorm events in both the Southern and Midwest U.S, severe weather events in Texas and other Southern and Central U.S. states, wildfires in Hawaii, Hurricanes Idalia and Otis, Storm Ciaran, and certain aggregate loss contracts triggered during 2023. (2) “2022 Weather-Related Large Losses” includes Hurricanes Ian, Fiona and Nicole, floods in Eastern Australia, Storm Eunice, severe weather in France, typhoons in Asia, Winter Storm Elliott, and loss estimates associated with certain aggregate loss contracts. (3) “2021 Weather-Related Large Losses” includes Winter Storm Uri, European Floods, Hurricane Ida, hail storm in Europe, wildfires in California, tornadoes in the Central and Midwest U.S., the Midwest Derecho, and losses associated with aggregate loss contracts. (4) “2020 Weather-Related Large Loss Events” includes Hurricanes Laura, Sally, Isaias, Delta, Zeta and Eta, the California, Oregon and Washington wildfires, Typhoon Maysak, the August 2020 Derecho, and losses associated with aggregate loss contracts. (5) “2019 Large Loss Events” includes Hurricane Dorian and Typhoons Faxai and Hagibis and certain losses associated with aggregate loss contracts. (6) “2018 Large Loss Events” includes Typhoons Jebi, Mangkhut and Trami, Hurricane Florence, wildfires in California, Hurricane Michael and certain losses associated with aggregate loss contracts. (7) “2017 Large Loss Events” includes Hurricanes Harvey, Irma and Maria, the Mexico City Earthquake, wildfires in California and certain losses associated with aggregate loss contracts. Year ended December 31, 2023 (Favorable) adverse development Catastrophe net claims and claim expenses Large catastrophe events 2022 Weather-Related Large Losses $ (85,653) 2021 Weather-Related Large Losses (36,949) 2020 Weather-Related Large Loss Events (42,577) 2019 Large Loss Events (43,850) 2018 Large Loss Events (40,050) 2017 Large Loss Events (46,404) Other (14,337) Total large catastrophe events (309,820) Small catastrophe events and attritional loss movements Other small catastrophe events and attritional loss movements (99,925) Total small catastrophe events and attritional loss movements (99,925) Total catastrophe and attritional net claims and claim expenses (409,745) Actuarial assumption changes 840 Total net (favorable) adverse development of prior accident years net claims and claim expenses $ (408,905) Year ended December 31, 2022 (Favorable) adverse development Catastrophe net claims and claim expenses Large catastrophe events 2021 Weather-Related Large Loss Events $ (12,387) 2020 Weather-Related Large Loss Events (24,589) 2019 Large Loss Events (97,034) 2018 Large Loss Events (20,318) 2017 Large Loss Events (39,481) Other (4,755) Total large catastrophe events (198,564) Small catastrophe events and attritional loss movements Other small catastrophe events and attritional loss movements (31,024) Total small catastrophe events and attritional loss movements (31,024) Total catastrophe and attritional net claims and claim expenses (229,588) Actuarial assumption changes 23,847 Total net (favorable) adverse development of prior accident years net claims and claim expenses $ (205,741) The following table details the net development of the Company’s prior accident years net claims and claim expenses for its Casualty and Specialty segment: (Favorable) Adverse Development Year ended December 31, 2024 2023 2022 Actuarial methods - actual reported claims less than expected claims $ (67,595) $ (44,612) $ (63,353) Actuarial assumption changes 35,113 2,910 21,512 Total net (favorable) adverse development of prior accident years net claims and claim expenses $ (32,482) $ (41,702) $ (41,841) The reconciliation of the net incurred and paid claims development tables to the reserve for claims and claim expenses in the consolidated balance sheet is as follows: At December 31, 2024 Net Reserve for Claims and Claim Expenses Property $ 4,906,841 Casualty and Specialty 11,915,260 Total net reserve for claims and claim expenses 16,822,101 Reinsurance Recoverable Property $ 1,665,898 Casualty and Specialty 2,815,492 Total reinsurance recoverable 4,481,390 Total reserve for claims and claim expenses $ 21,303,491 </t>
        </is>
      </c>
    </row>
    <row r="5">
      <c r="A5" s="4" t="inlineStr">
        <is>
          <t>Schedule of Short-duration Insurance Contracts, Claims Development</t>
        </is>
      </c>
      <c r="B5" s="4" t="inlineStr">
        <is>
          <t xml:space="preserve">The following table details the Company’s consolidated incurred claims and claim expenses and cumulative paid claims and claim expenses as of December 31, 2024, net of reinsurance, as well as IBNR and ACR included within the net incurred claims amounts: Incurred Claims and Claim Expenses, Net of Reinsurance For the year ended December 31, At December 31, 2024 Accident 2015 2016 2017 2018 2019 2020 2021 2022 2023 2024 IBNR (unaudited) (unaudited) (unaudited) (unaudited) (unaudited) (unaudited) (unaudited) (unaudited) (unaudited) 2015 $ 1,670,190 $ 1,603,613 $ 1,572,065 $ 1,527,011 $ 1,505,261 $ 1,494,406 $ 1,497,311 $ 1,489,897 $ 1,487,053 $ 1,485,686 $ 51,310 2016 — 1,872,508 1,882,586 1,843,984 1,811,320 1,734,299 1,752,579 1,784,035 1,762,581 1,768,120 31,713 2017 — — 3,606,410 3,423,131 3,340,805 3,262,344 3,230,732 3,168,653 3,160,015 3,171,839 106,741 2018 — — — 2,912,949 3,132,829 3,065,222 2,934,773 2,926,168 2,965,944 2,980,818 178,549 2019 — — — — 2,706,854 2,680,637 2,591,017 2,554,243 2,564,553 2,620,761 249,622 2020 — — — — — 4,393,340 4,392,922 4,397,548 4,370,007 4,301,296 761,291 2021 — — — — — — 5,534,493 5,388,056 5,176,258 4,906,690 1,018,009 2022 — — — — — — — 5,902,647 5,627,982 5,128,208 2,231,524 2023 — — — — — — — — 5,277,384 5,200,462 3,144,564 2024 — — — — — — — — — 6,077,913 5,042,190 Total $ 37,641,793 $ 12,815,513 Cumulative Paid Claims and Claim Expenses, Net of Reinsurance For the year ended December 31, Accident 2015 2016 2017 2018 2019 2020 2021 2022 2023 2024 (unaudited) (unaudited) (unaudited) (unaudited) (unaudited) (unaudited) (unaudited) (unaudited) (unaudited) 2015 $ 456,673 $ 787,860 $ 1,009,810 $ 1,137,612 $ 1,239,336 $ 1,303,717 $ 1,353,866 $ 1,391,122 $ 1,417,548 $ 1,430,775 2016 — 469,972 895,958 1,103,921 1,280,778 1,416,750 1,522,045 1,586,304 1,615,296 1,653,636 2017 — — 922,620 1,503,737 1,864,861 2,229,595 2,416,297 2,579,980 2,726,059 2,850,754 2018 — — — 672,825 1,190,862 1,593,543 1,900,077 2,118,511 2,238,238 2,382,009 2019 — — — — 382,173 991,137 1,350,356 1,678,643 1,996,128 2,225,414 2020 — — — — — 756,409 1,810,464 2,323,405 2,795,075 3,239,789 2021 — — — — — — 886,330 2,092,957 2,922,881 3,356,124 2022 — — — — — — — 280,032 1,446,448 2,260,464 2023 — — — — — — — — 516,063 1,289,115 2024 — — — — — — — — — 475,609 Total $ 21,163,689 Outstanding liabilities from accident year 2014 and prior, net of reinsurance 386,060 Adjustment for unallocated loss adjustment expenses 114,425 Unamortized fair value and other adjustments recorded in connection with acquisitions (156,488) Liability for claims and claim expenses, net of reinsurance $ 16,822,101 The following table details the Company’s Property segment incurred claims and claim expenses and cumulative paid claims and claim expenses as of December 31, 2024, net of reinsurance, as well as IBNR and ACR included within the net incurred claims amounts: Incurred Claims and Claim Expenses, Net of Reinsurance For the year ended December 31, At December 31, 2024 Accident 2015 2016 2017 2018 2019 2020 2021 2022 2023 2024 IBNR (unaudited) (unaudited) (unaudited) (unaudited) (unaudited) (unaudited) (unaudited) (unaudited) (unaudited) 2015 $ 506,243 $ 456,920 $ 414,379 $ 397,750 $ 388,076 $ 383,214 $ 374,258 $ 376,457 $ 375,420 $ 373,895 $ 511 2016 — 572,814 592,915 564,880 544,624 517,878 514,263 532,556 522,917 522,370 3,361 2017 — — 1,951,429 1,813,187 1,687,873 1,670,648 1,613,614 1,550,274 1,521,356 1,496,890 76,065 2018 — — — 1,271,912 1,348,628 1,286,032 1,158,452 1,147,450 1,098,897 1,072,994 64,246 2019 — — — — 1,162,088 1,135,337 1,042,748 976,162 914,252 912,496 35,810 2020 — — — — — 1,966,826 2,075,320 2,076,315 2,010,634 1,972,883 265,855 2021 — — — — — — 2,759,175 2,758,871 2,655,570 2,440,274 143,701 2022 — — — — — — — 2,544,022 2,431,989 2,045,341 597,038 2023 — — — — — — — — 1,469,539 1,376,749 577,889 2024 — — — — — — — — — 1,928,913 1,407,007 Total $ 14,142,805 $ 3,171,483 Cumulative Paid Claims and Claim Expenses, Net of Reinsurance For the year ended December 31, Accident 2015 2016 2017 2018 2019 2020 2021 2022 2023 2024 (unaudited) (unaudited) (unaudited) (unaudited) (unaudited) (unaudited) (unaudited) (unaudited) (unaudited) 2015 $ 141,410 $ 277,662 $ 322,118 $ 344,855 $ 356,090 $ 360,172 $ 362,864 $ 365,875 $ 369,874 $ 370,585 2016 — 144,973 324,607 405,317 438,693 465,432 476,483 481,117 477,703 480,030 2017 — — 619,039 935,017 1,115,451 1,223,434 1,243,652 1,291,080 1,313,624 1,323,316 2018 — — — 453,864 675,404 838,513 872,831 917,391 852,022 853,609 2019 — — — — 164,785 457,281 632,491 718,321 777,272 818,617 2020 — — — — — 284,033 878,467 1,139,605 1,332,331 1,517,898 2021 — — — — — — 585,175 1,371,613 1,852,117 1,984,325 2022 — — — — — — — 76,656 764,636 1,157,016 2023 — — — — — — — — 232,849 536,495 2024 — — — — — — — — — 224,606 Total $ 9,266,497 Outstanding liabilities from accident year 2014 and prior, net of reinsurance 49,601 Adjustment for unallocated loss adjustment expenses 15,115 Unamortized fair value and other adjustments recorded in connection with acquisitions (34,183) Liability for claims and claim expenses, net of reinsurance $ 4,906,841 The following table details the Company’s Casualty and Specialty segment incurred claims and claim expenses and cumulative paid claims and claim expenses as of December 31, 2024, net of reinsurance, as well as IBNR and ACR included within the net incurred claims amounts: Incurred Claims and Claim Expenses, Net of Reinsurance For the year ended December 31, At December 31, 2024 Accident 2015 2016 2017 2018 2019 2020 2021 2022 2023 2024 IBNR (unaudited) (unaudited) (unaudited) (unaudited) (unaudited) (unaudited) (unaudited) (unaudited) (unaudited) 2015 $ 1,163,947 $ 1,146,693 $ 1,157,686 $ 1,129,261 $ 1,117,185 $ 1,111,192 $ 1,123,053 $ 1,113,440 $ 1,111,633 $ 1,111,791 $ 50,799 2016 — 1,299,694 1,289,671 1,279,104 1,266,696 1,216,421 1,238,316 1,251,479 1,239,664 1,245,750 28,352 2017 — — 1,654,981 1,609,944 1,652,932 1,591,696 1,617,118 1,618,379 1,638,659 1,674,949 30,676 2018 — — — 1,641,037 1,784,201 1,779,190 1,776,321 1,778,718 1,867,047 1,907,824 114,303 2019 — — — — 1,544,766 1,545,300 1,548,269 1,578,081 1,650,301 1,708,265 213,812 2020 — — — — — 2,426,514 2,317,602 2,321,233 2,359,373 2,328,413 495,436 2021 — — — — — — 2,775,318 2,629,185 2,520,688 2,466,416 874,308 2022 — — — — — — — 3,358,625 3,195,993 3,082,867 1,634,486 2023 — — — — — — — — 3,807,845 3,823,713 2,566,675 2024 — — — — — — — — — 4,149,000 3,635,183 Total $ 23,498,988 $ 9,644,030 Cumulative Paid Claims and Claim Expenses, Net of Reinsurance For the year ended December 31, Accident 2015 2016 2017 2018 2019 2020 2021 2022 2023 2024 (unaudited) (unaudited) (unaudited) (unaudited) (unaudited) (unaudited) (unaudited) (unaudited) (unaudited) 2015 $ 315,263 $ 510,198 $ 687,692 $ 792,757 $ 883,246 $ 943,545 $ 991,002 $ 1,025,247 $ 1,047,674 $ 1,060,190 2016 — 324,999 571,351 698,604 842,085 951,318 1,045,562 1,105,187 1,137,593 1,173,606 2017 — — 303,581 568,720 749,410 1,006,161 1,172,645 1,288,900 1,412,435 1,527,438 2018 — — — 218,961 515,458 755,030 1,027,246 1,201,120 1,386,216 1,528,400 2019 — — — — 217,388 533,856 717,865 960,322 1,218,856 1,406,797 2020 — — — — — 472,376 931,997 1,183,800 1,462,744 1,721,891 2021 — — — — — — 301,155 721,344 1,070,764 1,371,799 2022 — — — — — — — 203,376 681,812 1,103,448 2023 — — — — — — — — 283,214 752,620 2024 — — — — — — — — — 251,003 Total $ 11,897,192 Outstanding liabilities from accident year 2014 and prior, net of reinsurance 336,459 Adjustment for unallocated loss adjustment expenses 99,310 Unamortized fair value and other adjustments recorded in connection with acquisitions (122,305) Liability for claims and claim expenses, net of reinsurance $ 11,915,260 </t>
        </is>
      </c>
    </row>
    <row r="6">
      <c r="A6" s="4" t="inlineStr">
        <is>
          <t>Schedule of Short-duration Insurance Contracts, Schedule of Historical Claims Duration</t>
        </is>
      </c>
      <c r="B6" s="4" t="inlineStr">
        <is>
          <t>The following is unaudited supplementary information about average historical claims duration by segment: Average Annual Percentage Payout of Incurred Claims by Age, Net of Reinsurance (Number of Years) At December 31, 2024 1 2 3 4 5 6 7 8 9 10 Property 20.7 % 28.8 % 16.4 % 6.9 % 5.5 % 0.9 % 0.9 % 0.4 % 0.7 % 0.2 % Casualty and Specialty 12.3 % 16.3 % 12.4 % 12.9 % 10.6 % 8.4 % 6.3 % 4.5 % 2.5 %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and Estimated Fair Values of Debt Instruments</t>
        </is>
      </c>
      <c r="B4" s="4" t="inlineStr">
        <is>
          <t>A summary of the Company’s debt obligations on its consolidated balance sheets is set forth below: December 31, 2024 December 31, 2023 Fair Value Carrying Value Fair Value Carrying Value 5.750% Senior Notes due 2033 $ 755,693 $ 742,068 $ 758,783 $ 741,124 3.600% Senior Notes due 2029 376,816 396,051 371,276 395,137 3.450% Senior Notes due 2027 290,070 298,765 283,350 298,270 3.700% Senior Notes due 2025 299,550 299,908 293,154 299,537 4.750% Senior Notes due 2025 (DaVinci) (1) 149,363 149,897 147,489 149,587 Total senior notes 1,871,492 1,886,689 1,854,052 1,883,655 Medici Revolving Credit Facility (2) — — 75,000 75,000 Total debt $ 1,871,492 $ 1,886,689 $ 1,929,052 $ 1,958,655 (1) RenaissanceRe owns a noncontrolling economic interest in its joint venture DaVinci. Because RenaissanceRe controls a majority of DaVinci’s issued voting shares, the consolidated financial statements of DaVinci are included in the consolidated financial statements of RenaissanceRe. However, RenaissanceRe does not guarantee or provide credit support for DaVinci and RenaissanceRe’s financial exposure to DaVinci is limited to its investment in DaVinci’s shares and counterparty credit risk arising from reinsurance transactions. (2) RenaissanceRe owns a noncontrolling economic interest in Medici. Because RenaissanceRe controls all of Medici’s issued voting shares, the financial statements of Medici are included in RenaissanceRe’s consolidated financial statements. However, RenaissanceRe does not guarantee or provide credit support for Medici, and RenaissanceRe’s financial exposure to Medici is limited to its investment in Medici’s shares and counterparty credit risk arising from reinsurance transactions.</t>
        </is>
      </c>
    </row>
    <row r="5">
      <c r="A5" s="4" t="inlineStr">
        <is>
          <t>Schedule of Aggregate Amount of Maturities Related to the Company's Debt Obligations</t>
        </is>
      </c>
      <c r="B5" s="4" t="inlineStr">
        <is>
          <t xml:space="preserve">The following table sets forth the scheduled maturity of the Company’s aggregate amount of its debt obligation reflected on its consolidated balance sheet at December 31, 2024: 2025 $ 450,000 2026 — 2027 300,000 2028 — 2029 400,000 After 2029 750,000 Unamortized discount and debt issuance expenses (13,311) $ 1,886,689 </t>
        </is>
      </c>
    </row>
    <row r="6">
      <c r="A6" s="4" t="inlineStr">
        <is>
          <t>Schedule of Credit Facilities</t>
        </is>
      </c>
      <c r="B6" s="4" t="inlineStr">
        <is>
          <t>The outstanding amounts issued or drawn under each of the Company’s significant credit facilities is set forth below: At December 31, 2024 Issued or Drawn Revolving Credit Facility (1) $ — Medici Revolving Credit Facility (2) — Bilateral Letter of Credit Facilities Secured 262,168 Unsecured 357,443 $ 619,611 (1) At December 31, 2024, no amounts were issued or drawn under this facility. (2) RenaissanceRe owns a noncontrolling economic interest in Medici. Because RenaissanceRe controls all of Medici’s voting shares, the financial statements of Medici are included in RenaissanceRe’s consolidated financial statements. However, RenaissanceRe does not guarantee or provide credit support for Medici, and RenaissanceRe’s financial exposure to Medici is limited to its investment in Medici’s shares and counterparty credit risk arising from reinsurance transactions. The drawn amount of the Medici revolving credit facility is included on the Company’s consolidated balance sheets under deb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Business Combination, Acquisition of Less than 100 Percent, Noncontrolling Interest [Abstract]</t>
        </is>
      </c>
      <c r="B3" s="4" t="inlineStr">
        <is>
          <t xml:space="preserve"> </t>
        </is>
      </c>
    </row>
    <row r="4">
      <c r="A4" s="4" t="inlineStr">
        <is>
          <t>Schedule of Redeemable Noncontrolling Interest</t>
        </is>
      </c>
      <c r="B4" s="4" t="inlineStr">
        <is>
          <t xml:space="preserve">A summary of the Company’s redeemable noncontrolling interests on its consolidated balance sheets is set forth below: At December 31, 2024 2023 Redeemable noncontrolling interest - DaVinci $ 3,061,708 $ 2,541,482 Redeemable noncontrolling interest - Medici 1,646,745 1,650,229 Redeemable noncontrolling interest - Vermeer 1,799,857 1,555,297 Redeemable noncontrolling interest - Fontana 469,439 353,823 Redeemable noncontrolling interests $ 6,977,749 $ 6,100,831 A summary of the Company’s redeemable noncontrolling interests on its consolidated statements of operations is set forth below: Year ended December 31, 2024 2023 2022 Redeemable noncontrolling interest - DaVinci $ 627,055 $ 545,812 $ (65,514) Redeemable noncontrolling interest - Medici 202,941 239,250 (70,504) Redeemable noncontrolling interest - Vermeer 244,560 239,457 43,058 Redeemable noncontrolling interest - Fontana 15,616 34,476 (5,653) Net income (loss) attributable to redeemable noncontrolling interests $ 1,090,172 $ 1,058,995 $ (98,613) The activity in redeemable noncontrolling interest – DaVinci is detailed in the table below: Year ended December 31, 2024 2023 Beginning balance $ 2,541,482 $ 1,740,300 Redemption of shares from redeemable noncontrolling interests (406,849) (123,272) Sale of shares to redeemable noncontrolling interests, net of adjustments 300,020 378,642 Net income (loss) attributable to redeemable noncontrolling interest 627,055 545,812 Ending balance $ 3,061,708 $ 2,541,482 The activity in redeemable noncontrolling interest – Medici is detailed in the table below: Year ended December 31, 2024 2023 Beginning balance $ 1,650,229 $ 1,036,218 Redemption of shares from redeemable noncontrolling interests (406,644) (107,549) Sale of shares to redeemable noncontrolling interests 200,219 482,310 Net income (loss) attributable to redeemable noncontrolling interest 202,941 239,250 Ending balance $ 1,646,745 $ 1,650,229 The activity in redeemable noncontrolling interest – Vermeer is detailed in the table below: Year ended December 31, 2024 2023 Beginning balance $ 1,555,297 $ 1,490,840 Dividends on common shares (175,000) (175,000) Sale of shares to redeemable noncontrolling interest 175,000 — Net income (loss) attributable to redeemable noncontrolling interest 244,560 239,457 Ending balance $ 1,799,857 $ 1,555,297 The activity in redeemable noncontrolling interest – Fontana is detailed in the table below: Year ended December 31, 2024 2023 Beginning balance $ 353,823 $ 268,031 Sale of limited partner interest to redeemable noncontrolling interest 100,000 51,316 Net income (loss) attributable to redeemable noncontrolling interest 15,616 34,476 Ending balance $ 469,439 $ 353,8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the Principal-at-risk Variable Notes</t>
        </is>
      </c>
      <c r="B4" s="4" t="inlineStr">
        <is>
          <t xml:space="preserve">The following table summarizes the aggregate carrying amount of the unconsolidated fund investments in VIEs, as well as the Company’s maximum exposure to loss associated with these VIEs: Maximum Exposure to Loss Other Investments Carrying Amount Unfunded Commitments Total At December 31, 2024 $ 1,993,362 $ 1,863,142 $ 3,856,504 At December 31, 2023 $ 1,251,799 $ 1,550,452 $ 2,802,251 The following table is a summary of the principal-at-risk variable notes, outstanding at December 31, 2024, Mona Lisa Re issued to investors: Effective Date Total Principal Amount December 3, 2024 $ 350,000 June 13, 2024 150,000 December 20, 2022 85,000 December 20, 2022 100,000 June 29, 2021 25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Rollforward of Common Stock Issued and Outstanding</t>
        </is>
      </c>
      <c r="B4" s="4" t="inlineStr">
        <is>
          <t xml:space="preserve">The following table is a summary of changes in common shares issued and outstanding: Year ended December 31, 2024 2023 2022 (thousands of shares) Beginning balance 52,694 43,718 44,445 Issuance of shares — 8,568 — Repurchase of shares (2,711) — (1,051) Issuance of performance share and restricted stock awards 198 408 324 Ending balance 50,181 52,694 43,7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Gross premiums written (Note 7)</t>
        </is>
      </c>
      <c r="B4" s="7" t="n">
        <v>11733066</v>
      </c>
      <c r="C4" s="7" t="n">
        <v>8862366</v>
      </c>
      <c r="D4" s="7" t="n">
        <v>9213540</v>
      </c>
    </row>
    <row r="5">
      <c r="A5" s="4" t="inlineStr">
        <is>
          <t>Net premiums written (Note 7)</t>
        </is>
      </c>
      <c r="B5" s="6" t="n">
        <v>9952216</v>
      </c>
      <c r="C5" s="6" t="n">
        <v>7467813</v>
      </c>
      <c r="D5" s="6" t="n">
        <v>7196160</v>
      </c>
    </row>
    <row r="6">
      <c r="A6" s="4" t="inlineStr">
        <is>
          <t>Decrease (increase) in unearned premiums</t>
        </is>
      </c>
      <c r="B6" s="6" t="n">
        <v>143544</v>
      </c>
      <c r="C6" s="6" t="n">
        <v>3320</v>
      </c>
      <c r="D6" s="6" t="n">
        <v>-862171</v>
      </c>
    </row>
    <row r="7">
      <c r="A7" s="4" t="inlineStr">
        <is>
          <t>Net premiums earned (Note 7)</t>
        </is>
      </c>
      <c r="B7" s="6" t="n">
        <v>10095760</v>
      </c>
      <c r="C7" s="6" t="n">
        <v>7471133</v>
      </c>
      <c r="D7" s="6" t="n">
        <v>6333989</v>
      </c>
    </row>
    <row r="8">
      <c r="A8" s="4" t="inlineStr">
        <is>
          <t>Net investment income (Note 5)</t>
        </is>
      </c>
      <c r="B8" s="6" t="n">
        <v>1654289</v>
      </c>
      <c r="C8" s="6" t="n">
        <v>1253110</v>
      </c>
      <c r="D8" s="6" t="n">
        <v>559932</v>
      </c>
    </row>
    <row r="9">
      <c r="A9" s="4" t="inlineStr">
        <is>
          <t>Net foreign exchange gains (losses)</t>
        </is>
      </c>
      <c r="B9" s="6" t="n">
        <v>-76076</v>
      </c>
      <c r="C9" s="6" t="n">
        <v>-41479</v>
      </c>
      <c r="D9" s="6" t="n">
        <v>-56909</v>
      </c>
    </row>
    <row r="10">
      <c r="A10" s="4" t="inlineStr">
        <is>
          <t>Equity in earnings (losses) of other ventures (Note 5)</t>
        </is>
      </c>
      <c r="B10" s="6" t="n">
        <v>47087</v>
      </c>
      <c r="C10" s="6" t="n">
        <v>43474</v>
      </c>
      <c r="D10" s="6" t="n">
        <v>11249</v>
      </c>
    </row>
    <row r="11">
      <c r="A11" s="4" t="inlineStr">
        <is>
          <t>Other income (loss)</t>
        </is>
      </c>
      <c r="B11" s="6" t="n">
        <v>1928</v>
      </c>
      <c r="C11" s="6" t="n">
        <v>-6152</v>
      </c>
      <c r="D11" s="6" t="n">
        <v>12636</v>
      </c>
    </row>
    <row r="12">
      <c r="A12" s="4" t="inlineStr">
        <is>
          <t>Net realized and unrealized gains (losses) on investments</t>
        </is>
      </c>
      <c r="B12" s="6" t="n">
        <v>-27840</v>
      </c>
      <c r="C12" s="6" t="n">
        <v>414522</v>
      </c>
      <c r="D12" s="6" t="n">
        <v>-1800485</v>
      </c>
    </row>
    <row r="13">
      <c r="A13" s="4" t="inlineStr">
        <is>
          <t>Total revenues</t>
        </is>
      </c>
      <c r="B13" s="6" t="n">
        <v>11695148</v>
      </c>
      <c r="C13" s="6" t="n">
        <v>9134608</v>
      </c>
      <c r="D13" s="6" t="n">
        <v>5060412</v>
      </c>
    </row>
    <row r="14">
      <c r="A14" s="3" t="inlineStr">
        <is>
          <t>Expenses</t>
        </is>
      </c>
      <c r="B14" s="4" t="inlineStr">
        <is>
          <t xml:space="preserve"> </t>
        </is>
      </c>
      <c r="C14" s="4" t="inlineStr">
        <is>
          <t xml:space="preserve"> </t>
        </is>
      </c>
      <c r="D14" s="4" t="inlineStr">
        <is>
          <t xml:space="preserve"> </t>
        </is>
      </c>
    </row>
    <row r="15">
      <c r="A15" s="4" t="inlineStr">
        <is>
          <t>Net claims and claim expenses incurred (Notes 7 and 8)</t>
        </is>
      </c>
      <c r="B15" s="6" t="n">
        <v>5332981</v>
      </c>
      <c r="C15" s="6" t="n">
        <v>3573509</v>
      </c>
      <c r="D15" s="6" t="n">
        <v>4338840</v>
      </c>
    </row>
    <row r="16">
      <c r="A16" s="4" t="inlineStr">
        <is>
          <t>Acquisition expenses</t>
        </is>
      </c>
      <c r="B16" s="6" t="n">
        <v>2643867</v>
      </c>
      <c r="C16" s="6" t="n">
        <v>1875034</v>
      </c>
      <c r="D16" s="6" t="n">
        <v>1568606</v>
      </c>
    </row>
    <row r="17">
      <c r="A17" s="4" t="inlineStr">
        <is>
          <t>Operational expenses</t>
        </is>
      </c>
      <c r="B17" s="6" t="n">
        <v>496588</v>
      </c>
      <c r="C17" s="6" t="n">
        <v>375182</v>
      </c>
      <c r="D17" s="6" t="n">
        <v>276691</v>
      </c>
    </row>
    <row r="18">
      <c r="A18" s="4" t="inlineStr">
        <is>
          <t>Corporate expenses</t>
        </is>
      </c>
      <c r="B18" s="6" t="n">
        <v>134784</v>
      </c>
      <c r="C18" s="6" t="n">
        <v>127642</v>
      </c>
      <c r="D18" s="6" t="n">
        <v>46775</v>
      </c>
    </row>
    <row r="19">
      <c r="A19" s="4" t="inlineStr">
        <is>
          <t>Interest expense (Note 9)</t>
        </is>
      </c>
      <c r="B19" s="6" t="n">
        <v>93768</v>
      </c>
      <c r="C19" s="6" t="n">
        <v>73181</v>
      </c>
      <c r="D19" s="6" t="n">
        <v>48335</v>
      </c>
    </row>
    <row r="20">
      <c r="A20" s="4" t="inlineStr">
        <is>
          <t>Total expenses</t>
        </is>
      </c>
      <c r="B20" s="6" t="n">
        <v>8701988</v>
      </c>
      <c r="C20" s="6" t="n">
        <v>6024548</v>
      </c>
      <c r="D20" s="6" t="n">
        <v>6279247</v>
      </c>
    </row>
    <row r="21">
      <c r="A21" s="4" t="inlineStr">
        <is>
          <t>Income (loss) before taxes</t>
        </is>
      </c>
      <c r="B21" s="6" t="n">
        <v>2993160</v>
      </c>
      <c r="C21" s="6" t="n">
        <v>3110060</v>
      </c>
      <c r="D21" s="6" t="n">
        <v>-1218835</v>
      </c>
    </row>
    <row r="22">
      <c r="A22" s="4" t="inlineStr">
        <is>
          <t>Income tax benefit (expense) (Note 15)</t>
        </is>
      </c>
      <c r="B22" s="6" t="n">
        <v>-32628</v>
      </c>
      <c r="C22" s="6" t="n">
        <v>510067</v>
      </c>
      <c r="D22" s="6" t="n">
        <v>59019</v>
      </c>
    </row>
    <row r="23">
      <c r="A23" s="4" t="inlineStr">
        <is>
          <t>Net income (loss)</t>
        </is>
      </c>
      <c r="B23" s="6" t="n">
        <v>2960532</v>
      </c>
      <c r="C23" s="6" t="n">
        <v>3620127</v>
      </c>
      <c r="D23" s="6" t="n">
        <v>-1159816</v>
      </c>
    </row>
    <row r="24">
      <c r="A24" s="4" t="inlineStr">
        <is>
          <t>Net (income) loss attributable to redeemable noncontrolling interests (Note 10)</t>
        </is>
      </c>
      <c r="B24" s="6" t="n">
        <v>-1090172</v>
      </c>
      <c r="C24" s="6" t="n">
        <v>-1058995</v>
      </c>
      <c r="D24" s="6" t="n">
        <v>98613</v>
      </c>
    </row>
    <row r="25">
      <c r="A25" s="4" t="inlineStr">
        <is>
          <t>Net income (loss) attributable to RenaissanceRe</t>
        </is>
      </c>
      <c r="B25" s="6" t="n">
        <v>1870360</v>
      </c>
      <c r="C25" s="6" t="n">
        <v>2561132</v>
      </c>
      <c r="D25" s="6" t="n">
        <v>-1061203</v>
      </c>
    </row>
    <row r="26">
      <c r="A26" s="4" t="inlineStr">
        <is>
          <t>Dividends on preference shares (Note 12)</t>
        </is>
      </c>
      <c r="B26" s="6" t="n">
        <v>-35375</v>
      </c>
      <c r="C26" s="6" t="n">
        <v>-35375</v>
      </c>
      <c r="D26" s="6" t="n">
        <v>-35375</v>
      </c>
    </row>
    <row r="27">
      <c r="A27" s="4" t="inlineStr">
        <is>
          <t>Net income (loss) available (attributable) to RenaissanceRe common shareholders</t>
        </is>
      </c>
      <c r="B27" s="7" t="n">
        <v>1834985</v>
      </c>
      <c r="C27" s="7" t="n">
        <v>2525757</v>
      </c>
      <c r="D27" s="7" t="n">
        <v>-1096578</v>
      </c>
    </row>
    <row r="28">
      <c r="A28" s="4" t="inlineStr">
        <is>
          <t>Net income (loss) available (attributable) to RenaissanceRe common shareholders per common share – basic (in dollars per share)</t>
        </is>
      </c>
      <c r="B28" s="8" t="n">
        <v>35.31</v>
      </c>
      <c r="C28" s="8" t="n">
        <v>52.4</v>
      </c>
      <c r="D28" s="8" t="n">
        <v>-25.5</v>
      </c>
    </row>
    <row r="29">
      <c r="A29" s="4" t="inlineStr">
        <is>
          <t>Net income (loss) available (attributable) to RenaissanceRe common shareholders per common share – diluted (in dollars per share)</t>
        </is>
      </c>
      <c r="B29" s="8" t="n">
        <v>35.21</v>
      </c>
      <c r="C29" s="8" t="n">
        <v>52.27</v>
      </c>
      <c r="D29" s="8" t="n">
        <v>-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Year ended December 31, 2024 2023 2022 (common shares in thousands) Numerator: Net income (loss) available (attributable) to RenaissanceRe common shareholders $ 1,834,985 $ 2,525,757 $ (1,096,578) Amount allocated to participating common shareholders (1) (27,472) (37,308) (1,079) Net income (loss) allocated to RenaissanceRe common shareholders $ 1,807,513 $ 2,488,449 $ (1,097,657) Denominator: Denominator for basic income (loss) per RenaissanceRe common share - weighted average common shares (2) 51,186 47,493 43,040 Per common share equivalents of non-vested shares (2) 153 114 — Denominator for diluted income (loss) per RenaissanceRe common share - adjusted weighted average common shares and assumed conversions (2) 51,339 47,607 43,040 Net income (loss) available (attributable) to RenaissanceRe common shareholders per common share – basic $ 35.31 $ 52.40 $ (25.50) Net income (loss) available (attributable) to RenaissanceRe common shareholders per common share – diluted $ 35.21 $ 52.27 $ (25.50) (1) Represents earnings and dividends attributable to holders of unvested shares issued pursuant to the Company’s stock compensation plans. (2) In periods for which the Company has net loss allocated to RenaissanceRe common shareholders, the denominator used in calculating net loss attributable to RenaissanceRe common shareholders per common share - basic is also used in calculating net loss attributable to RenaissanceRe common shareholders per common share - diluted. For the year ended December 31, 2022, per common share equivalents of non-vested shares of 90 thousand could potentially be dilutive in future periods if the Company reports net income allocated to RenaissanceRe common shareholde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following is a summary of the Company’s income (loss) before taxes allocated between domestic and foreign operations: Year ended December 31, 2024 2023 2022 Domestic Bermuda $ 2,704,721 $ 2,622,066 $ (672,950) Foreign Singapore 61,570 64,003 112 Ireland 2,650 1,730 6 U.S. 93,606 308,768 (367,799) Australia 14,487 7,570 (29,214) Switzerland 57,585 (22,016) (72,773) Luxembourg (50) (16) — Canada (3,501) 2,040 — U.K. 62,092 125,915 (76,217) Income (loss) before taxes $ 2,993,160 $ 3,110,060 $ (1,218,835)</t>
        </is>
      </c>
    </row>
    <row r="5">
      <c r="A5" s="4" t="inlineStr">
        <is>
          <t>Schedule of Components of Income Tax (Expense) Benefit</t>
        </is>
      </c>
      <c r="B5" s="4" t="inlineStr">
        <is>
          <t xml:space="preserve">Income tax benefit (expense) is comprised as follows: Income tax benefit (expense) Current Deferred Total Year ended December 31, 2024 $ (56,718) $ 24,090 $ (32,628) Year ended December 31, 2023 $ (57,422) $ 567,489 $ 510,067 Year ended December 31, 2022 $ (3,078) $ 62,097 $ 59,019 </t>
        </is>
      </c>
    </row>
    <row r="6">
      <c r="A6" s="4" t="inlineStr">
        <is>
          <t>Schedule of Effective Income Tax Rate Reconciliation</t>
        </is>
      </c>
      <c r="B6" s="4" t="inlineStr">
        <is>
          <t xml:space="preserve">A reconciliation of the difference between the provision for income taxes and the expected tax provision at the weighted average tax rate is as follows: Year ended December 31, 2024 2023 2022 Expected income tax benefit (expense) $ (60,684) $ (103,963) $ 114,721 Nondeductible expenses (1,671) (535) (508) Reinsurance adjustment 4,384 4,746 (1,265) Effect of change in tax rate (160) (729) 7,461 OECD Pillar Two global minimum tax (16,603) — — GAAP to statutory accounting difference (1,113) (1,781) (6,019) Withholding tax (1,614) (1,078) (2,154) Recognition of Bermuda net deferred tax asset 8,339 593,765 — Change in valuation allowance 66,198 45,192 (62,133) Foreign branch adjustments (30,998) (25,908) 11,656 Other 1,294 358 (2,740) Income tax benefit (expense) $ (32,628) $ 510,067 $ 59,019 </t>
        </is>
      </c>
    </row>
    <row r="7">
      <c r="A7" s="4" t="inlineStr">
        <is>
          <t>Schedule of Deferred Tax Assets and Liabilities</t>
        </is>
      </c>
      <c r="B7" s="4" t="inlineStr">
        <is>
          <t xml:space="preserve">The tax effects of temporary differences that give rise to significant portions of the deferred tax assets and deferred tax liabilities are presented below: At December 31, 2024 2023 Deferred tax assets Intangible assets $ 420,143 $ 408,654 Value of in-force business 167,599 167,599 Tax loss carryforwards 152,864 197,498 Reserve for claims and claim expenses 131,121 95,685 Unearned premiums 59,441 68,408 Amortization and depreciation 23,877 16,386 Deferred finance charges 17,832 19,442 Accrued expenses 4,336 2,849 Investments 2,687 37,044 Deferred underwriting results 1,548 9,373 981,448 1,022,938 Deferred tax liabilities Deferred acquisition expenses (125,347) (112,157) VOBA (17,540) (46,109) Deferred revenue (8,685) — U.S. tax accounting method change (7,312) — (158,884) (158,266) Net deferred tax asset (liability) before valuation allowance 822,564 864,672 Valuation allowance (147,079) (213,277) Net deferred tax asset (liability) $ 675,485 $ 651,3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Schedule of Significant Components of the Company's Revenues and Expenses</t>
        </is>
      </c>
      <c r="B4" s="4" t="inlineStr">
        <is>
          <t>A summary of the significant components of the Company’s revenues and expenses by segment is as follows: Year ended December 31, 2024 Property Casualty and Specialty Other Total Gross premiums written $ 4,823,731 $ 6,909,335 $ — $ 11,733,066 Net premiums written $ 3,833,636 $ 6,118,580 $ — $ 9,952,216 Net premiums earned $ 3,850,352 $ 6,245,408 $ — $ 10,095,760 Net claims and claim expenses incurred 1,141,726 4,191,255 — 5,332,981 Acquisition expenses 758,554 1,885,313 — 2,643,867 Operational expenses 302,360 194,228 — 496,588 Underwriting income (loss) $ 1,647,712 $ (25,388) $ — 1,622,324 Net investment income 1,654,289 1,654,289 Net foreign exchange gains (losses) (76,076) (76,076) Equity in earnings (losses) of other ventures 47,087 47,087 Other income (loss) 1,928 1,928 Net realized and unrealized gains (losses) on investments (27,840) (27,840) Corporate expenses (134,784) (134,784) Interest expense (93,768) (93,768) Income (loss) before taxes 2,993,160 Income tax benefit (expense) (32,628) (32,628) Net (income) loss attributable to redeemable noncontrolling interests (1,090,172) (1,090,172) Dividends on preference shares (35,375) (35,375) Net income (loss) available (attributable) to RenaissanceRe common shareholders $ 1,834,985 Net claims and claim expenses incurred – current accident year $ 1,960,578 $ 4,223,737 $ — $ 6,184,315 Net claims and claim expenses incurred – prior accident years (818,852) (32,482) — (851,334) Net claims and claim expenses incurred – total $ 1,141,726 $ 4,191,255 $ — $ 5,332,981 Net claims and claim expense ratio – current accident year 50.9 % 67.6 % 61.3 % Net claims and claim expense ratio – prior accident years (21.2) % (0.5) % (8.5) % Net claims and claim expense ratio – calendar year 29.7 % 67.1 % 52.8 % Underwriting expense ratio 27.5 % 33.3 % 31.1 % Combined ratio 57.2 % 100.4 % 83.9 % Year ended December 31, 2023 Property Casualty and Specialty Other Total Gross premiums written $ 3,562,414 $ 5,299,952 $ — $ 8,862,366 Net premiums written $ 2,967,309 $ 4,500,504 $ — $ 7,467,813 Net premiums earned $ 3,090,792 $ 4,380,341 $ — $ 7,471,133 Net claims and claim expenses incurred 799,905 2,773,604 — 3,573,509 Acquisition expenses 600,127 1,274,907 — 1,875,034 Operational expenses 251,433 123,749 — 375,182 Underwriting income (loss) $ 1,439,327 $ 208,081 $ — 1,647,408 Net investment income 1,253,110 1,253,110 Net foreign exchange gains (losses) (41,479) (41,479) Equity in earnings (losses) of other ventures 43,474 43,474 Other income (loss) (6,152) (6,152) Net realized and unrealized gains (losses) on investments 414,522 414,522 Corporate expenses (127,642) (127,642) Interest expense (73,181) (73,181) Income (loss) before taxes 3,110,060 Income tax benefit (expense) 510,067 510,067 Net (income) loss attributable to redeemable noncontrolling interests (1,058,995) (1,058,995) Dividends on preference shares (35,375) (35,375) Net income (loss) available (attributable) to RenaissanceRe common shareholders $ 2,525,757 Net claims and claim expenses incurred – current accident year $ 1,208,810 $ 2,815,306 $ — $ 4,024,116 Net claims and claim expenses incurred – prior accident years (408,905) (41,702) — (450,607) Net claims and claim expenses incurred – total $ 799,905 $ 2,773,604 $ — $ 3,573,509 Net claims and claim expense ratio – current accident year 39.1 % 64.3 % 53.9 % Net claims and claim expense ratio – prior accident years (13.2) % (1.0) % (6.1) % Net claims and claim expense ratio – calendar year 25.9 % 63.3 % 47.8 % Underwriting expense ratio 27.5 % 31.9 % 30.1 % Combined ratio 53.4 % 95.2 % 77.9 % Year ended December 31, 2022 Property Casualty and Specialty Other Total Gross premiums written $ 3,734,241 $ 5,479,299 $ — $ 9,213,540 Net premiums written $ 2,847,659 $ 4,348,501 $ — $ 7,196,160 Net premiums earned $ 2,770,227 $ 3,563,762 $ — $ 6,333,989 Net claims and claim expenses incurred 2,044,771 2,294,069 — 4,338,840 Acquisition expenses 547,210 1,021,396 — 1,568,606 Operational expenses 194,355 82,336 — 276,691 Underwriting income (loss) $ (16,109) $ 165,961 $ — 149,852 Net investment income 559,932 559,932 Net foreign exchange gains (losses) (56,909) (56,909) Equity in earnings (losses) of other ventures 11,249 11,249 Other income (loss) 12,636 12,636 Net realized and unrealized gains (losses) on investments (1,800,485) (1,800,485) Corporate expenses (46,775) (46,775) Interest expense (48,335) (48,335) Income (loss) before taxes (1,218,835) Income tax benefit (expense) 59,019 59,019 Net (income) loss attributable to redeemable noncontrolling interests 98,613 98,613 Dividends on preference shares (35,375) (35,375) Net income (loss) available (attributable) to RenaissanceRe common shareholders $ (1,096,578) Net claims and claim expenses incurred – current accident year $ 2,250,512 $ 2,335,910 $ — $ 4,586,422 Net claims and claim expenses incurred – prior accident years (205,741) (41,841) — (247,582) Net claims and claim expenses incurred – total $ 2,044,771 $ 2,294,069 $ — $ 4,338,840 Net claims and claim expense ratio – current accident year 81.2 % 65.5 % 72.4 % Net claims and claim expense ratio – prior accident years (7.4) % (1.1) % (3.9) % Net claims and claim expense ratio – calendar year 73.8 % 64.4 % 68.5 % Underwriting expense ratio 26.8 % 30.9 % 29.2 % Combined ratio 100.6 % 95.3 % 97.7 %</t>
        </is>
      </c>
    </row>
    <row r="5">
      <c r="A5" s="4" t="inlineStr">
        <is>
          <t>Schedule of Gross Premiums Written Allocated to the Territory of Coverage Exposure</t>
        </is>
      </c>
      <c r="B5" s="4" t="inlineStr">
        <is>
          <t>The following is a summary of the Company’s gross premiums written allocated to the territory of coverage exposure: 2024 2023 2022 Year ended December 31, Gross Percentage Gross Percentage Gross Percentage Property U.S. and Caribbean $ 2,996,981 25.5 % $ 2,303,013 26.0 % $ 2,343,830 25.5 % Worldwide 1,063,292 9.1 % 798,623 9.0 % 1,053,369 11.4 % Europe 244,523 2.1 % 163,500 1.9 % 62,998 0.7 % Worldwide (excluding U.S.) (1) 180,688 1.5 % 70,646 0.8 % 37,436 0.4 % Japan 106,533 0.9 % 85,823 1.0 % 104,767 1.1 % Australia and New Zealand 101,976 0.9 % 70,107 0.8 % 86,080 0.9 % Other 129,738 1.1 % 70,702 0.8 % 45,761 0.5 % Total Property 4,823,731 41.1 % 3,562,414 40.3 % 3,734,241 40.5 % Casualty and Specialty Worldwide 3,217,662 27.3 % 2,280,687 25.7 % 2,328,030 25.3 % U.S. and Caribbean 2,986,956 25.5 % 2,333,096 26.3 % 2,556,466 27.7 % Europe 353,863 3.0 % 197,228 2.2 % 327,831 3.6 % Worldwide (excluding U.S.) (1) 195,489 1.7 % 130,334 1.5 % 177,746 1.9 % Australia and New Zealand 43,183 0.4 % 27,397 0.3 % 35,973 0.4 % Other 112,182 1.0 % 331,210 3.7 % 53,253 0.6 % Total Casualty and Specialty 6,909,335 58.9 % 5,299,952 59.7 % 5,479,299 59.5 % Total gross premiums written $ 11,733,066 100.0 % $ 8,862,366 100.0 % $ 9,213,540 100.0 % (1) The category “Worldwide (excluding U.S.)” consists of contracts that cover more than one geographic region (other than the U.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COMPENSATION AND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Cash Settled Restricted Stock Units and Performance Shares</t>
        </is>
      </c>
      <c r="B4" s="4" t="inlineStr">
        <is>
          <t>Performance Share Awards The following table provides a roll forward of the Company’s unvested performance share awards: Number of Shares (1) Weighted Nonvested at December 31, 2021 141,068 $ 163.98 Awards granted 69,548 145.49 Awards forfeited (19,352) — Nonvested at December 31, 2022 191,264 $ 159.07 Awards granted 160,796 211.18 Awards vested (38,846) 170.40 Awards forfeited (26,994) — Nonvested at December 31, 2023 286,220 $ 185.73 Awards granted 50,654 223.35 Awards vested (53,083) 162.61 Awards forfeited (2,793) — Nonvested at December 31, 2024 280,998 $ 197.11 (1) For performance share awards, the number of shares is stated at the maximum number that can be attained if the performance conditions are fully met. Forfeitures represent shares forfeited due to vesting below the maximum attainable as a result of the Company not fully meeting the performance conditions.</t>
        </is>
      </c>
    </row>
    <row r="5">
      <c r="A5" s="4" t="inlineStr">
        <is>
          <t>Schedule of Share-based Compensation, Restricted Stock Awards</t>
        </is>
      </c>
      <c r="B5" s="4" t="inlineStr">
        <is>
          <t xml:space="preserve">Restricted Stock Awards The following table provides a roll forward of the Company’s unvested restricted stock awards: Employee Non-Employee Director Total Number of Weighted Number of Weighted Number of Weighted Nonvested at December 31, 2021 623,332 $ 153.02 20,601 $ 162.60 643,933 $ 153.32 Awards granted 354,887 143.86 12,721 145.77 367,608 143.92 Awards vested (242,628) 148.30 (12,307) 159.20 (254,935) 148.83 Awards forfeited (22,795) — — — (22,795) — Nonvested at December 31, 2022 712,796 $ 150.19 21,015 $ 154.40 733,811 $ 150.31 Awards granted 378,994 199.24 9,064 215.79 388,058 199.65 Awards vested (279,363) 151.15 (11,861) 161.56 (291,224) 151.57 Awards forfeited (15,278) — — — (15,278) — Nonvested at December 31, 2023 797,149 $ 172.74 18,218 $ 180.70 815,367 $ 172.91 Awards granted 260,209 234.94 8,645 223.66 268,854 234.69 Awards vested (293,175) 164.67 (10,749) 177.16 (303,924) 165.11 Awards forfeited (17,694) — — — (17,694) — Nonvested at December 31, 2024 746,489 $ 197.26 16,114 $ 207.95 762,603 $ 197.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ATUTORY REQUIREMENTS (Tables)</t>
        </is>
      </c>
      <c r="B1" s="2" t="inlineStr">
        <is>
          <t>12 Months Ended</t>
        </is>
      </c>
    </row>
    <row r="2">
      <c r="B2" s="2" t="inlineStr">
        <is>
          <t>Dec. 31, 2024</t>
        </is>
      </c>
    </row>
    <row r="3">
      <c r="A3" s="3" t="inlineStr">
        <is>
          <t>Insurance [Abstract]</t>
        </is>
      </c>
      <c r="B3" s="4" t="inlineStr">
        <is>
          <t xml:space="preserve"> </t>
        </is>
      </c>
    </row>
    <row r="4">
      <c r="A4" s="4" t="inlineStr">
        <is>
          <t>Schedule of Actual and Required Statutory Capital and Surplus</t>
        </is>
      </c>
      <c r="B4" s="4" t="inlineStr">
        <is>
          <t>The following table summarizes the statutory capital and surplus and required minimum statutory capital and surplus of the Company’s primary regulated insurance operations in its most significant regulatory jurisdictions: Bermuda (1) Switzerland (2) U.K. (3) U.S. (4) At December 31, 2024 2023 2024 2023 2024 2023 2024 2023 Statutory capital and surplus $ 11,793,261 $ 12,141,907 $ 1,908,106 $ 2,644,998 $ 952,309 $ 935,776 $ 1,255,304 $ 1,044,010 Required statutory capital and surplus 2,686,108 2,284,208 1,049,922 987,707 952,309 935,776 967,735 794,061 (1) Includes Renaissance Reinsurance, DaVinci Reinsurance, RenaissanceRe Specialty U.S., Vermeer, Fontana and Validus Re (which was acquired in on November 1, 2023). The Company’s primary Bermuda-domiciled insurance subsidiaries’ required statutory capital and surplus is based on the minimum solvency margin. On October 1, 2024, Renaissance Reinsurance and Validus Re were amalgamated. The previously reported statutory capital and surplus and required statutory capital and surplus at December 31, 2023 have been updated to actual amounts filed and reflect guidance received by the BMA on February 23, 2024 related to the impact of the CIT in the statutory financial statements. (2) Includes RREAG and its branches in Australia, Bermuda, the U.K. and the U.S., and Validus Switzerland (which was acquired on November 1, 2023) and its Bermuda branch. On June 21, 2024, Validus Switzerland merged into RREAG. (3) Includes Syndicate 1458. With respect to statutory capital and surplus and required statutory capital and surplus, underwriting capacity of a member of Lloyd’s must be supported by providing a deposit in the form of cash, securities or letters of credit, which are referred to as FAL. Syndicate 1458 is capitalized by its FAL, with the related assets not held on its balance sheet. (4) Includes Renaissance Reinsurance U.S.</t>
        </is>
      </c>
    </row>
    <row r="5">
      <c r="A5" s="4" t="inlineStr">
        <is>
          <t>Schedule of Statutory Net (Loss) Income</t>
        </is>
      </c>
      <c r="B5" s="4" t="inlineStr">
        <is>
          <t>The following table summarizes the statutory net income (loss) of the Company’s primary regulated insurance operations in its most significant regulatory jurisdictions: Statutory Net Income (Loss) Bermuda (1) Switzerland (2) U.K. (3) U.S. (4) Year ended December 31, 2024 $ 2,056,265 $ 312,000 $ 89,169 $ (87,897) Year ended December 31, 2023 2,699,083 225,751 158,258 (17,618) Year ended December 31, 2022 (706,676) (244,035) (24,573) 35,344 (1) Includes Renaissance Reinsurance, DaVinci Reinsurance, RenaissanceRe Specialty U.S., Vermeer, Fontana and Validus Re (which was acquired in on November 1, 2023). On October 1, 2024, Renaissance Reinsurance and Validus Re were amalgamated. (2) Includes RREAG and its branches in Australia, Bermuda, the U.K. and the U.S., and Validus Switzerland and its Bermuda branch (which was acquired on November 1, 2023). On June 21, 2024 Validus Switzerland merged into RREAG. (3) Includes Syndicate 1458. (4) Includes Renaissance Reinsurance U.S.</t>
        </is>
      </c>
    </row>
    <row r="6">
      <c r="A6" s="4" t="inlineStr">
        <is>
          <t>Summary of Reinsurance Trusts</t>
        </is>
      </c>
      <c r="B6" s="4" t="inlineStr">
        <is>
          <t xml:space="preserve">The following table summarizes the assets held under trust and minimum amount required with respect to the MBRTs: At December 31. 2024 2023 Assets Held Under Trust Minimum Amount Required Assets Held Under Trust Minimum Amount Required Renaissance Reinsurance (1) $ 954,114 $ 554,119 $ 1,209,808 $ 910,646 DaVinci Reinsurance 179,849 47,179 174,352 114,203 RREAG (2) 1,463,275 1,312,796 1,342,339 1,298,712 (1) Renaissance Reinsurance and Validus Re amalgamated on October 1, 2024. Comparative information for 2023 has been reclassified to include Validus Re. (2) RREAG and Validus Switzerland merged on June 21, 2024, with RREAG being the successor to the MBRTs held by Validus Switzerland. The following table summarizes the assets held under trust and minimum amount required with respect to the reduced collateral reinsurance trusts: At December 31. 2024 2023 Assets Held Under Trust Minimum Amount Required Assets Held Under Trust Minimum Amount Required Renaissance Reinsurance $ 187,742 $ 83,622 $ 193,922 $ 129,380 DaVinci Reinsurance 220,542 73,210 215,560 125,184 RREAG 101,252 $ 67,671 103,632 75,3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Summary of Derivative Instruments [Abstract]</t>
        </is>
      </c>
      <c r="B3" s="4" t="inlineStr">
        <is>
          <t xml:space="preserve"> </t>
        </is>
      </c>
    </row>
    <row r="4">
      <c r="A4" s="4" t="inlineStr">
        <is>
          <t>Schedule of Location on Consolidated Balance Sheets and Fair Value of Principal Derivative Instruments</t>
        </is>
      </c>
      <c r="B4" s="4" t="inlineStr">
        <is>
          <t>The tables below show the gross and net amounts of recognized derivative assets and liabilities at fair value, including the location on the consolidated balance sheets of the Company’s principal derivative instruments: Derivative Assets At December 31, 2024 Gross Amounts of Recognized Assets Gross Amounts Offset in the Balance Sheet Net Amounts of Assets Presented in the Balance Sheet Balance Sheet Location Collateral Received Net Amount Derivative instruments not designated as hedges Interest rate futures $ 4,198 $ — $ 4,198 Other assets $ — $ 4,198 Foreign currency forward contracts (1) 16,275 — 16,275 Other assets — 16,275 Foreign currency forward contracts (2) 4,085 — 4,085 Other assets — 4,085 Commodity futures 5,933 — 5,933 Other assets — 5,933 Commodity options 483 — 483 Other assets — 483 Total derivative instruments not designated as hedges 30,974 — 30,974 — 30,974 Derivative instruments designated as hedges Foreign currency forward contracts (3) 3,564 — 3,564 Other assets — 3,564 Total $ 34,538 $ — $ 34,538 $ — $ 34,538 Derivative Liabilities At December 31, 2024 Gross Amounts of Recognized Liabilities Gross Amounts Offset in the Balance Sheet Net Amounts of Liabilities Presented in the Balance Sheet Balance Sheet Location Collateral Pledged Net Amount Derivative instruments not designated as hedges Interest rate futures $ 6,178 $ — $ 6,178 Other liabilities $ 5,408 $ 770 Foreign currency forward contracts (1) 53,160 — 53,160 Other liabilities 5,632 47,528 Foreign currency forward contracts (2) 13,171 — 13,171 Other liabilities — 13,171 Credit default swaps 1,675 — 1,675 Other liabilities 1,675 — Equity futures 1,694 — 1,694 Other liabilities — 1,694 Total derivative instruments not designated as hedges 75,878 — 75,878 12,715 63,163 Total $ 75,878 $ — $ 75,878 $ 12,715 $ 63,163 (1) Contracts used to manage foreign currency risks in underwriting and non-investment operations. (2) Contracts used to manage foreign currency risks in investment operations. (3) Contracts designated as hedges of net investments in a foreign operation. Derivative Assets At December 31, 2023 Gross Amounts of Recognized Assets Gross Amounts Offset in the Balance Sheet Net Amounts of Assets Presented in the Balance Sheet Balance Sheet Location Collateral Received Net Amount Derivative instruments not designated as hedges Interest rate futures $ 13,162 $ — $ 13,162 Other assets $ — $ 13,162 Foreign currency forward contracts (1) 16,827 — 16,827 Other assets — 16,827 Foreign currency forward contracts (2) 10,448 — 10,448 Other assets — 10,448 Credit default swaps 749 — 749 Other assets — 749 Commodity options 3,538 — 3,538 Other assets — 3,538 Total derivative instruments not designated as hedges 44,724 — 44,724 — 44,724 Total $ 44,724 $ — $ 44,724 $ — $ 44,724 Derivative Liabilities At December 31, 2023 Gross Amounts of Recognized Liabilities Gross Amounts Offset in the Balance Sheet Net Amounts of Liabilities Presented in the Balance Sheet Balance Sheet Location Collateral Pledged Net Amount Derivative instruments not designated as hedges Interest rate futures $ 5,768 $ — $ 5,768 Other liabilities $ 5,720 $ 48 Foreign currency forward contracts (1) 11,890 — 11,890 Other liabilities — 11,890 Foreign currency forward contracts (2) 2,603 — 2,603 Other liabilities — 2,603 Credit default swaps 1,248 — 1,248 Other liabilities 1,248 — Commodity options 3,162 — 3,162 Other liabilities — 3,162 Commodity futures 1,441 — 1,441 Other liabilities — 1,441 Total derivative instruments not designated as hedges 26,112 — 26,112 6,968 19,144 Derivative instruments designated as hedges Foreign currency forward contracts (3) 3,879 — 3,879 Other liabilities — 3,879 Total $ 29,991 $ — $ 29,991 $ 6,968 $ 23,023 (1) Contracts used to manage foreign currency risks in underwriting and non-investment operations. (2) Contracts used to manage foreign currency risks in investment operations. (3) Contracts designated as hedges of net investments in a foreign operation.</t>
        </is>
      </c>
    </row>
    <row r="5">
      <c r="A5" s="4" t="inlineStr">
        <is>
          <t>Schedule of Gain (Loss) Recognized in Consolidated Statements of Operations Related to Principal Derivative Instruments</t>
        </is>
      </c>
      <c r="B5" s="4" t="inlineStr">
        <is>
          <t>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Year ended December 31, 2024 2023 2022 Derivative instruments not designated as hedges Interest rate futures (1) Net realized and unrealized gains (losses) on investments $ (81,400) $ 3,877 $ (86,863) Foreign currency forward contracts (2) Net foreign exchange gains (losses) (27,918) (877) (51,401) Foreign currency forward contracts (3) Net foreign exchange gains (losses) (32,687) (11,761) 21,689 Credit default swaps (1) Net realized and unrealized gains (losses) on investments (54,757) (70,924) (9,084) Total return swaps (1) Net realized and unrealized gains (losses) on investments — — (6) Equity futures (4) Net realized and unrealized gains (losses) on investments 3,379 (1,928) (69,972) Warrants Net realized and unrealized gains (losses) on investments (1,046) — 632 Commodity options Net realized and unrealized gains (losses) on investments (4,517) (4,553) — Commodity futures Net realized and unrealized gains (losses) on investments 81,062 5,256 — Total derivative instruments not designated as hedges (117,884) (80,910) (195,005) Derivative instruments designated as hedges Foreign currency forward contracts (5) Accumulated other comprehensive income (loss) 6,194 205 6,466 Total $ (111,690) $ (80,705) $ (188,539) (1) Fixed income related derivatives included in net realized and unrealized gains (losses) on investment-related derivatives. See “Note 5. Investments” for additional information. (2) Contracts used to manage foreign currency risks in underwriting and non-investment operations. (3) Contracts used to manage foreign currency risks in investment operations. (4) Equity related derivatives included in net realized and unrealized gains (losses) on investment-related derivatives. See “Note 5. Investments” for additional information. (5) Contracts designated as hedges of net investments in a foreign operation.</t>
        </is>
      </c>
    </row>
    <row r="6">
      <c r="A6" s="4" t="inlineStr">
        <is>
          <t>Schedule of Derivative Instruments Designated as Hedges of a Net Investment in a Foreign Operation</t>
        </is>
      </c>
      <c r="B6" s="4" t="inlineStr">
        <is>
          <t xml:space="preserve">The table below provides a summary of derivative instruments designated as hedges of net investments in a foreign operation, including the weighted average U.S. dollar equivalent of foreign denominated net assets (liabilities) that were hedged and the resulting derivative gains (losses) that are recorded in foreign currency translation adjustments, net of tax, within accumulated other comprehensive income (loss) on the Company’s consolidated statements of changes in shareholders’ equity: Year ended December 31, 2024 2023 Weighted average of U.S. dollar equivalent of foreign denominated net assets (liabilities) $ 61,120 $ 59,664 Derivative gains (losses) $ 6,194 $ 2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THER ITEM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Operating Leases</t>
        </is>
      </c>
      <c r="B4" s="4" t="inlineStr">
        <is>
          <t xml:space="preserve">Future minimum lease payments under existing operating and finance leases are detailed below, excluding the bargain renewal option on the finance lease related to office space in Bermuda: Future Minimum Lease Payments Operating Leases Finance Leases 2025 $ 15,657 $ 2,661 2026 16,461 2,661 2027 16,439 2,661 2028 16,328 2,146 2029 15,199 — After 2029 70,656 — Future minimum lease payments under existing leases $ 150,740 $ 10,129 </t>
        </is>
      </c>
    </row>
    <row r="5">
      <c r="A5" s="4" t="inlineStr">
        <is>
          <t>Schedule of Future Minimum Payments, Finance Leases</t>
        </is>
      </c>
      <c r="B5" s="4" t="inlineStr">
        <is>
          <t xml:space="preserve">Future minimum lease payments under existing operating and finance leases are detailed below, excluding the bargain renewal option on the finance lease related to office space in Bermuda: Future Minimum Lease Payments Operating Leases Finance Leases 2025 $ 15,657 $ 2,661 2026 16,461 2,661 2027 16,439 2,661 2028 16,328 2,146 2029 15,199 — After 2029 70,656 — Future minimum lease payments under existing leases $ 150,740 $ 10,1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ACQUISITION OF VALIDUS - Overview (Details) - Validus - USD ($) $ / shares in Units, $ in Thousands</t>
        </is>
      </c>
      <c r="D1" s="2" t="inlineStr">
        <is>
          <t>12 Months Ended</t>
        </is>
      </c>
    </row>
    <row r="2">
      <c r="B2" s="2" t="inlineStr">
        <is>
          <t>Nov. 01, 2023</t>
        </is>
      </c>
      <c r="C2" s="2" t="inlineStr">
        <is>
          <t>May 22,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of voting interests acquired</t>
        </is>
      </c>
      <c r="B4" s="9" t="n">
        <v>1</v>
      </c>
      <c r="C4" s="4" t="inlineStr">
        <is>
          <t xml:space="preserve"> </t>
        </is>
      </c>
      <c r="D4" s="4" t="inlineStr">
        <is>
          <t xml:space="preserve"> </t>
        </is>
      </c>
      <c r="E4" s="4" t="inlineStr">
        <is>
          <t xml:space="preserve"> </t>
        </is>
      </c>
    </row>
    <row r="5">
      <c r="A5" s="4" t="inlineStr">
        <is>
          <t>Total purchase price</t>
        </is>
      </c>
      <c r="B5" s="7" t="n">
        <v>3020168</v>
      </c>
      <c r="C5" s="7" t="n">
        <v>2985000</v>
      </c>
      <c r="D5" s="4" t="inlineStr">
        <is>
          <t xml:space="preserve"> </t>
        </is>
      </c>
      <c r="E5" s="4" t="inlineStr">
        <is>
          <t xml:space="preserve"> </t>
        </is>
      </c>
    </row>
    <row r="6">
      <c r="A6" s="4" t="inlineStr">
        <is>
          <t>Total cash consideration paid by RenaissanceRe as acquisition consideration</t>
        </is>
      </c>
      <c r="B6" s="7" t="n">
        <v>2735000</v>
      </c>
      <c r="C6" s="4" t="inlineStr">
        <is>
          <t xml:space="preserve"> </t>
        </is>
      </c>
      <c r="D6" s="4" t="inlineStr">
        <is>
          <t xml:space="preserve"> </t>
        </is>
      </c>
      <c r="E6" s="4" t="inlineStr">
        <is>
          <t xml:space="preserve"> </t>
        </is>
      </c>
    </row>
    <row r="7">
      <c r="A7" s="4" t="inlineStr">
        <is>
          <t>Shares issued (in shares)</t>
        </is>
      </c>
      <c r="B7" s="6" t="n">
        <v>1322541</v>
      </c>
      <c r="C7" s="4" t="inlineStr">
        <is>
          <t xml:space="preserve"> </t>
        </is>
      </c>
      <c r="D7" s="4" t="inlineStr">
        <is>
          <t xml:space="preserve"> </t>
        </is>
      </c>
      <c r="E7" s="4" t="inlineStr">
        <is>
          <t xml:space="preserve"> </t>
        </is>
      </c>
    </row>
    <row r="8">
      <c r="A8" s="4" t="inlineStr">
        <is>
          <t>Business acquisition, common shares (in shares)</t>
        </is>
      </c>
      <c r="B8" s="7" t="n">
        <v>285168</v>
      </c>
      <c r="C8" s="7" t="n">
        <v>250000</v>
      </c>
      <c r="D8" s="4" t="inlineStr">
        <is>
          <t xml:space="preserve"> </t>
        </is>
      </c>
      <c r="E8" s="4" t="inlineStr">
        <is>
          <t xml:space="preserve"> </t>
        </is>
      </c>
    </row>
    <row r="9">
      <c r="A9" s="4" t="inlineStr">
        <is>
          <t>Business acquisition, share price ( in dollars per share)</t>
        </is>
      </c>
      <c r="B9" s="8" t="n">
        <v>226.97</v>
      </c>
      <c r="C9" s="8" t="n">
        <v>189.03</v>
      </c>
      <c r="D9" s="4" t="inlineStr">
        <is>
          <t xml:space="preserve"> </t>
        </is>
      </c>
      <c r="E9" s="4" t="inlineStr">
        <is>
          <t xml:space="preserve"> </t>
        </is>
      </c>
    </row>
    <row r="10">
      <c r="A10" s="4" t="inlineStr">
        <is>
          <t>Corporate expenses associated with the acquisition</t>
        </is>
      </c>
      <c r="B10" s="4" t="inlineStr">
        <is>
          <t xml:space="preserve"> </t>
        </is>
      </c>
      <c r="C10" s="4" t="inlineStr">
        <is>
          <t xml:space="preserve"> </t>
        </is>
      </c>
      <c r="D10" s="7" t="n">
        <v>61900</v>
      </c>
      <c r="E10" s="7" t="n">
        <v>76400</v>
      </c>
    </row>
    <row r="11">
      <c r="A11" s="4" t="inlineStr">
        <is>
          <t>Agent relationships - top fou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mortization period majority</t>
        </is>
      </c>
      <c r="B13" s="4" t="inlineStr">
        <is>
          <t>10 years</t>
        </is>
      </c>
      <c r="C13" s="4" t="inlineStr">
        <is>
          <t xml:space="preserve"> </t>
        </is>
      </c>
      <c r="D13" s="4" t="inlineStr">
        <is>
          <t xml:space="preserve"> </t>
        </is>
      </c>
      <c r="E13" s="4" t="inlineStr">
        <is>
          <t xml:space="preserve"> </t>
        </is>
      </c>
    </row>
    <row r="14">
      <c r="A14" s="4" t="inlineStr">
        <is>
          <t>Renewal righ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mortization period majority</t>
        </is>
      </c>
      <c r="B16" s="4" t="inlineStr">
        <is>
          <t>10 years</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OF VALIDUS - Schedule of Purchase Price (Details) - Validus - USD ($) $ / shares in Units, $ in Thousands</t>
        </is>
      </c>
      <c r="B1" s="2" t="inlineStr">
        <is>
          <t>Nov. 01, 2023</t>
        </is>
      </c>
      <c r="C1" s="2" t="inlineStr">
        <is>
          <t>May 22, 2023</t>
        </is>
      </c>
    </row>
    <row r="2">
      <c r="A2" s="3" t="inlineStr">
        <is>
          <t>Business Acquisition [Line Items]</t>
        </is>
      </c>
      <c r="B2" s="4" t="inlineStr">
        <is>
          <t xml:space="preserve"> </t>
        </is>
      </c>
      <c r="C2" s="4" t="inlineStr">
        <is>
          <t xml:space="preserve"> </t>
        </is>
      </c>
    </row>
    <row r="3">
      <c r="A3" s="4" t="inlineStr">
        <is>
          <t>Common shares issued by RenaissanceRe to AIG (in shares)</t>
        </is>
      </c>
      <c r="B3" s="6" t="n">
        <v>1322541</v>
      </c>
      <c r="C3" s="4" t="inlineStr">
        <is>
          <t xml:space="preserve"> </t>
        </is>
      </c>
    </row>
    <row r="4">
      <c r="A4" s="4" t="inlineStr">
        <is>
          <t>Common share price of RenaissanceRe (in dollars per share)</t>
        </is>
      </c>
      <c r="B4" s="8" t="n">
        <v>215.62</v>
      </c>
      <c r="C4" s="4" t="inlineStr">
        <is>
          <t xml:space="preserve"> </t>
        </is>
      </c>
    </row>
    <row r="5">
      <c r="A5" s="4" t="inlineStr">
        <is>
          <t>Market value of RenaissanceRe common shares issued by RenaissanceRe to AIG</t>
        </is>
      </c>
      <c r="B5" s="7" t="n">
        <v>285168</v>
      </c>
      <c r="C5" s="7" t="n">
        <v>250000</v>
      </c>
    </row>
    <row r="6">
      <c r="A6" s="4" t="inlineStr">
        <is>
          <t>Cash consideration funded by net proceeds from the issuance of common shares of RenaissanceRe to the public market</t>
        </is>
      </c>
      <c r="B6" s="6" t="n">
        <v>1351608</v>
      </c>
      <c r="C6" s="4" t="inlineStr">
        <is>
          <t xml:space="preserve"> </t>
        </is>
      </c>
    </row>
    <row r="7">
      <c r="A7" s="4" t="inlineStr">
        <is>
          <t>Cash consideration funded by net proceeds from the issuance of Senior Notes</t>
        </is>
      </c>
      <c r="B7" s="6" t="n">
        <v>740581</v>
      </c>
      <c r="C7" s="4" t="inlineStr">
        <is>
          <t xml:space="preserve"> </t>
        </is>
      </c>
    </row>
    <row r="8">
      <c r="A8" s="4" t="inlineStr">
        <is>
          <t>Cash consideration funded by available cash resources</t>
        </is>
      </c>
      <c r="B8" s="6" t="n">
        <v>642811</v>
      </c>
      <c r="C8" s="4" t="inlineStr">
        <is>
          <t xml:space="preserve"> </t>
        </is>
      </c>
    </row>
    <row r="9">
      <c r="A9" s="4" t="inlineStr">
        <is>
          <t>Total cash consideration paid by RenaissanceRe as acquisition consideration</t>
        </is>
      </c>
      <c r="B9" s="6" t="n">
        <v>2735000</v>
      </c>
      <c r="C9" s="4" t="inlineStr">
        <is>
          <t xml:space="preserve"> </t>
        </is>
      </c>
    </row>
    <row r="10">
      <c r="A10" s="4" t="inlineStr">
        <is>
          <t>Total purchase price</t>
        </is>
      </c>
      <c r="B10" s="7" t="n">
        <v>3020168</v>
      </c>
      <c r="C10" s="7" t="n">
        <v>2985000</v>
      </c>
    </row>
    <row r="11">
      <c r="A11" s="4" t="inlineStr">
        <is>
          <t>Business acquisition, share price ( in dollars per share)</t>
        </is>
      </c>
      <c r="B11" s="8" t="n">
        <v>226.97</v>
      </c>
      <c r="C11" s="8" t="n">
        <v>189.03</v>
      </c>
    </row>
    <row r="12">
      <c r="A12" s="4" t="inlineStr">
        <is>
          <t>Discount on closing price</t>
        </is>
      </c>
      <c r="B12" s="9" t="n">
        <v>0.05</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 OF VALIDUS - Schedule of Fair Value of Net Assets Acquired and Liabilities Assumed (Details) - USD ($) $ in Thousands</t>
        </is>
      </c>
      <c r="B1" s="2" t="inlineStr">
        <is>
          <t>Nov. 01, 2023</t>
        </is>
      </c>
      <c r="C1" s="2" t="inlineStr">
        <is>
          <t>May 22, 2023</t>
        </is>
      </c>
      <c r="D1" s="2" t="inlineStr">
        <is>
          <t>Dec. 31, 2024</t>
        </is>
      </c>
      <c r="E1" s="2" t="inlineStr">
        <is>
          <t>Dec. 31, 2023</t>
        </is>
      </c>
      <c r="F1" s="2" t="inlineStr">
        <is>
          <t>Dec. 31, 2022</t>
        </is>
      </c>
      <c r="G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fair value adjustment</t>
        </is>
      </c>
      <c r="B3" s="4" t="inlineStr">
        <is>
          <t xml:space="preserve"> </t>
        </is>
      </c>
      <c r="C3" s="4" t="inlineStr">
        <is>
          <t xml:space="preserve"> </t>
        </is>
      </c>
      <c r="D3" s="7" t="n">
        <v>16822101</v>
      </c>
      <c r="E3" s="7" t="n">
        <v>15142583</v>
      </c>
      <c r="F3" s="7" t="n">
        <v>11181648</v>
      </c>
      <c r="G3" s="7" t="n">
        <v>9025961</v>
      </c>
    </row>
    <row r="4">
      <c r="A4" s="4" t="inlineStr">
        <is>
          <t>Valid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7" t="n">
        <v>3012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trading</t>
        </is>
      </c>
      <c r="B7" s="6" t="n">
        <v>32482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 term investments</t>
        </is>
      </c>
      <c r="B8" s="6" t="n">
        <v>16599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in other ventures, under equity method</t>
        </is>
      </c>
      <c r="B9" s="6" t="n">
        <v>39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nsurance premiums receivable</t>
        </is>
      </c>
      <c r="B10" s="6" t="n">
        <v>20143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reinsurance premiums</t>
        </is>
      </c>
      <c r="B11" s="6" t="n">
        <v>1267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es recoverable</t>
        </is>
      </c>
      <c r="B12" s="6" t="n">
        <v>129727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vestment income</t>
        </is>
      </c>
      <c r="B13" s="6" t="n">
        <v>2144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acquisition costs and value of business acquired</t>
        </is>
      </c>
      <c r="B14" s="6" t="n">
        <v>617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B15" s="6" t="n">
        <v>705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dentifiable intangible assets</t>
        </is>
      </c>
      <c r="B16" s="6" t="n">
        <v>460884</v>
      </c>
      <c r="C16" s="4" t="inlineStr">
        <is>
          <t xml:space="preserve"> </t>
        </is>
      </c>
      <c r="D16" s="4" t="inlineStr">
        <is>
          <t xml:space="preserve"> </t>
        </is>
      </c>
      <c r="E16" s="7" t="n">
        <v>386628</v>
      </c>
      <c r="F16" s="4" t="inlineStr">
        <is>
          <t xml:space="preserve"> </t>
        </is>
      </c>
      <c r="G16" s="4" t="inlineStr">
        <is>
          <t xml:space="preserve"> </t>
        </is>
      </c>
    </row>
    <row r="17">
      <c r="A17" s="4" t="inlineStr">
        <is>
          <t>Total assets</t>
        </is>
      </c>
      <c r="B17" s="6" t="n">
        <v>9821655</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rve for claims and claim expenses</t>
        </is>
      </c>
      <c r="B19" s="6" t="n">
        <v>46289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rve for unearned premiums</t>
        </is>
      </c>
      <c r="B20" s="6" t="n">
        <v>18040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insurance balances payable</t>
        </is>
      </c>
      <c r="B21" s="6" t="n">
        <v>2980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 and accrued liabilities</t>
        </is>
      </c>
      <c r="B22" s="6" t="n">
        <v>12099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liability</t>
        </is>
      </c>
      <c r="B23" s="6" t="n">
        <v>3915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iabilities</t>
        </is>
      </c>
      <c r="B24" s="6" t="n">
        <v>68911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dentifiable net assets acquired</t>
        </is>
      </c>
      <c r="B25" s="6" t="n">
        <v>29305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urchase price</t>
        </is>
      </c>
      <c r="B26" s="6" t="n">
        <v>3020168</v>
      </c>
      <c r="C26" s="7" t="n">
        <v>2985000</v>
      </c>
      <c r="D26" s="4" t="inlineStr">
        <is>
          <t xml:space="preserve"> </t>
        </is>
      </c>
      <c r="E26" s="4" t="inlineStr">
        <is>
          <t xml:space="preserve"> </t>
        </is>
      </c>
      <c r="F26" s="4" t="inlineStr">
        <is>
          <t xml:space="preserve"> </t>
        </is>
      </c>
      <c r="G26" s="4" t="inlineStr">
        <is>
          <t xml:space="preserve"> </t>
        </is>
      </c>
    </row>
    <row r="27">
      <c r="A27" s="4" t="inlineStr">
        <is>
          <t>Goodwill</t>
        </is>
      </c>
      <c r="B27" s="6" t="n">
        <v>8964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fair value adjustment</t>
        </is>
      </c>
      <c r="B28" s="6" t="n">
        <v>192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crease to losses recoverable</t>
        </is>
      </c>
      <c r="B29" s="6" t="n">
        <v>768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crease to reserve for claims and claim expense</t>
        </is>
      </c>
      <c r="B30" s="7" t="n">
        <v>268900</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7" t="n">
        <v>2960532</v>
      </c>
      <c r="C4" s="7" t="n">
        <v>3620127</v>
      </c>
      <c r="D4" s="7" t="n">
        <v>-1159816</v>
      </c>
    </row>
    <row r="5">
      <c r="A5" s="4" t="inlineStr">
        <is>
          <t>Change in net unrealized gains (losses) on investments, net of tax</t>
        </is>
      </c>
      <c r="B5" s="6" t="n">
        <v>1045</v>
      </c>
      <c r="C5" s="6" t="n">
        <v>1082</v>
      </c>
      <c r="D5" s="6" t="n">
        <v>-4923</v>
      </c>
    </row>
    <row r="6">
      <c r="A6" s="4" t="inlineStr">
        <is>
          <t>Foreign currency translation adjustments, net of tax</t>
        </is>
      </c>
      <c r="B6" s="6" t="n">
        <v>-1590</v>
      </c>
      <c r="C6" s="6" t="n">
        <v>169</v>
      </c>
      <c r="D6" s="6" t="n">
        <v>370</v>
      </c>
    </row>
    <row r="7">
      <c r="A7" s="4" t="inlineStr">
        <is>
          <t>Comprehensive income (loss)</t>
        </is>
      </c>
      <c r="B7" s="6" t="n">
        <v>2959987</v>
      </c>
      <c r="C7" s="6" t="n">
        <v>3621378</v>
      </c>
      <c r="D7" s="6" t="n">
        <v>-1164369</v>
      </c>
    </row>
    <row r="8">
      <c r="A8" s="4" t="inlineStr">
        <is>
          <t>Comprehensive (income) loss attributable to redeemable noncontrolling interests</t>
        </is>
      </c>
      <c r="B8" s="6" t="n">
        <v>-1090172</v>
      </c>
      <c r="C8" s="6" t="n">
        <v>-1058995</v>
      </c>
      <c r="D8" s="6" t="n">
        <v>98613</v>
      </c>
    </row>
    <row r="9">
      <c r="A9" s="4" t="inlineStr">
        <is>
          <t>Comprehensive income (loss) attributable to RenaissanceRe</t>
        </is>
      </c>
      <c r="B9" s="7" t="n">
        <v>1869815</v>
      </c>
      <c r="C9" s="7" t="n">
        <v>2562383</v>
      </c>
      <c r="D9" s="7" t="n">
        <v>-10657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 OF VALIDUS - Schedule of Identifiable Intangible Assets (Details) - Validus - USD ($) $ in Thousands</t>
        </is>
      </c>
      <c r="C1" s="2" t="inlineStr">
        <is>
          <t>2 Months Ended</t>
        </is>
      </c>
      <c r="D1" s="2" t="inlineStr">
        <is>
          <t>12 Months Ended</t>
        </is>
      </c>
    </row>
    <row r="2">
      <c r="B2" s="2" t="inlineStr">
        <is>
          <t>Nov. 01, 2023</t>
        </is>
      </c>
      <c r="C2" s="2" t="inlineStr">
        <is>
          <t>Dec. 31, 2023</t>
        </is>
      </c>
      <c r="D2" s="2" t="inlineStr">
        <is>
          <t>Dec. 31, 2024</t>
        </is>
      </c>
    </row>
    <row r="3">
      <c r="A3" s="3" t="inlineStr">
        <is>
          <t>Business Combination, Recognized Identifiable Assets Acquired And Liabilities Assumed, Intangible Assets, Other Than Goodwill [Roll Forward]</t>
        </is>
      </c>
      <c r="B3" s="4" t="inlineStr">
        <is>
          <t xml:space="preserve"> </t>
        </is>
      </c>
      <c r="C3" s="4" t="inlineStr">
        <is>
          <t xml:space="preserve"> </t>
        </is>
      </c>
      <c r="D3" s="4" t="inlineStr">
        <is>
          <t xml:space="preserve"> </t>
        </is>
      </c>
    </row>
    <row r="4">
      <c r="A4" s="4" t="inlineStr">
        <is>
          <t>Gross identifiable intangible assets related to the acquisition of Validus, at November 1, 2023</t>
        </is>
      </c>
      <c r="B4" s="4" t="inlineStr">
        <is>
          <t xml:space="preserve"> </t>
        </is>
      </c>
      <c r="C4" s="4" t="inlineStr">
        <is>
          <t xml:space="preserve"> </t>
        </is>
      </c>
      <c r="D4" s="7" t="n">
        <v>386628</v>
      </c>
    </row>
    <row r="5">
      <c r="A5" s="4" t="inlineStr">
        <is>
          <t>Accumulated amortization (from November 1, 2023 through December 31, 2024), net of foreign exchange</t>
        </is>
      </c>
      <c r="B5" s="4" t="inlineStr">
        <is>
          <t xml:space="preserve"> </t>
        </is>
      </c>
      <c r="C5" s="7" t="n">
        <v>60489</v>
      </c>
      <c r="D5" s="4" t="inlineStr">
        <is>
          <t xml:space="preserve"> </t>
        </is>
      </c>
    </row>
    <row r="6">
      <c r="A6" s="4" t="inlineStr">
        <is>
          <t>Impairment loss on insurance licenses</t>
        </is>
      </c>
      <c r="B6" s="4" t="inlineStr">
        <is>
          <t xml:space="preserve"> </t>
        </is>
      </c>
      <c r="C6" s="4" t="inlineStr">
        <is>
          <t xml:space="preserve"> </t>
        </is>
      </c>
      <c r="D6" s="6" t="n">
        <v>13767</v>
      </c>
    </row>
    <row r="7">
      <c r="A7" s="4" t="inlineStr">
        <is>
          <t>Net identifiable intangible assets related to the acquisition of Validus at December 31, 2024</t>
        </is>
      </c>
      <c r="B7" s="7" t="n">
        <v>460884</v>
      </c>
      <c r="C7" s="7" t="n">
        <v>386628</v>
      </c>
      <c r="D7" s="4" t="inlineStr">
        <is>
          <t xml:space="preserve"> </t>
        </is>
      </c>
    </row>
    <row r="8">
      <c r="A8" s="4" t="inlineStr">
        <is>
          <t>Insurance licens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tangible assets acquired</t>
        </is>
      </c>
      <c r="B10" s="6" t="n">
        <v>13884</v>
      </c>
      <c r="C10" s="4" t="inlineStr">
        <is>
          <t xml:space="preserve"> </t>
        </is>
      </c>
      <c r="D10" s="4" t="inlineStr">
        <is>
          <t xml:space="preserve"> </t>
        </is>
      </c>
    </row>
    <row r="11">
      <c r="A11" s="4" t="inlineStr">
        <is>
          <t>Agent relationships - top fou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epaid reinsurance premiums</t>
        </is>
      </c>
      <c r="B13" s="7" t="n">
        <v>195000</v>
      </c>
      <c r="C13" s="4" t="inlineStr">
        <is>
          <t xml:space="preserve"> </t>
        </is>
      </c>
      <c r="D13" s="4" t="inlineStr">
        <is>
          <t xml:space="preserve"> </t>
        </is>
      </c>
    </row>
    <row r="14">
      <c r="A14" s="3" t="inlineStr">
        <is>
          <t>Business Combination, Recognized Identifiable Assets Acquired And Liabilities Assumed, Intangible Assets, Other Than Goodwill [Roll Forward]</t>
        </is>
      </c>
      <c r="B14" s="4" t="inlineStr">
        <is>
          <t xml:space="preserve"> </t>
        </is>
      </c>
      <c r="C14" s="4" t="inlineStr">
        <is>
          <t xml:space="preserve"> </t>
        </is>
      </c>
      <c r="D14" s="4" t="inlineStr">
        <is>
          <t xml:space="preserve"> </t>
        </is>
      </c>
    </row>
    <row r="15">
      <c r="A15" s="4" t="inlineStr">
        <is>
          <t>Economic Useful Life</t>
        </is>
      </c>
      <c r="B15" s="4" t="inlineStr">
        <is>
          <t>15 years</t>
        </is>
      </c>
      <c r="C15" s="4" t="inlineStr">
        <is>
          <t xml:space="preserve"> </t>
        </is>
      </c>
      <c r="D15" s="4" t="inlineStr">
        <is>
          <t xml:space="preserve"> </t>
        </is>
      </c>
    </row>
    <row r="16">
      <c r="A16" s="4" t="inlineStr">
        <is>
          <t>Agent relationships - oth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epaid reinsurance premiums</t>
        </is>
      </c>
      <c r="B18" s="7" t="n">
        <v>9000</v>
      </c>
      <c r="C18" s="4" t="inlineStr">
        <is>
          <t xml:space="preserve"> </t>
        </is>
      </c>
      <c r="D18" s="4" t="inlineStr">
        <is>
          <t xml:space="preserve"> </t>
        </is>
      </c>
    </row>
    <row r="19">
      <c r="A19" s="3" t="inlineStr">
        <is>
          <t>Business Combination, Recognized Identifiable Assets Acquired And Liabilities Assumed, Intangible Assets, Other Than Goodwill [Roll Forward]</t>
        </is>
      </c>
      <c r="B19" s="4" t="inlineStr">
        <is>
          <t xml:space="preserve"> </t>
        </is>
      </c>
      <c r="C19" s="4" t="inlineStr">
        <is>
          <t xml:space="preserve"> </t>
        </is>
      </c>
      <c r="D19" s="4" t="inlineStr">
        <is>
          <t xml:space="preserve"> </t>
        </is>
      </c>
    </row>
    <row r="20">
      <c r="A20" s="4" t="inlineStr">
        <is>
          <t>Economic Useful Life</t>
        </is>
      </c>
      <c r="B20" s="4" t="inlineStr">
        <is>
          <t>5 years</t>
        </is>
      </c>
      <c r="C20" s="4" t="inlineStr">
        <is>
          <t xml:space="preserve"> </t>
        </is>
      </c>
      <c r="D20" s="4" t="inlineStr">
        <is>
          <t xml:space="preserve"> </t>
        </is>
      </c>
    </row>
    <row r="21">
      <c r="A21" s="4" t="inlineStr">
        <is>
          <t>Managing General Agent (“MGA”)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repaid reinsurance premiums</t>
        </is>
      </c>
      <c r="B23" s="7" t="n">
        <v>3000</v>
      </c>
      <c r="C23" s="4" t="inlineStr">
        <is>
          <t xml:space="preserve"> </t>
        </is>
      </c>
      <c r="D23" s="4" t="inlineStr">
        <is>
          <t xml:space="preserve"> </t>
        </is>
      </c>
    </row>
    <row r="24">
      <c r="A24" s="3" t="inlineStr">
        <is>
          <t>Business Combination, Recognized Identifiable Assets Acquired And Liabilities Assumed, Intangible Assets, Other Than Goodwill [Roll Forward]</t>
        </is>
      </c>
      <c r="B24" s="4" t="inlineStr">
        <is>
          <t xml:space="preserve"> </t>
        </is>
      </c>
      <c r="C24" s="4" t="inlineStr">
        <is>
          <t xml:space="preserve"> </t>
        </is>
      </c>
      <c r="D24" s="4" t="inlineStr">
        <is>
          <t xml:space="preserve"> </t>
        </is>
      </c>
    </row>
    <row r="25">
      <c r="A25" s="4" t="inlineStr">
        <is>
          <t>Economic Useful Life</t>
        </is>
      </c>
      <c r="B25" s="4" t="inlineStr">
        <is>
          <t>15 years</t>
        </is>
      </c>
      <c r="C25" s="4" t="inlineStr">
        <is>
          <t xml:space="preserve"> </t>
        </is>
      </c>
      <c r="D25" s="4" t="inlineStr">
        <is>
          <t xml:space="preserve"> </t>
        </is>
      </c>
    </row>
    <row r="26">
      <c r="A26" s="4" t="inlineStr">
        <is>
          <t>Trade nam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repaid reinsurance premiums</t>
        </is>
      </c>
      <c r="B28" s="7" t="n">
        <v>5000</v>
      </c>
      <c r="C28" s="4" t="inlineStr">
        <is>
          <t xml:space="preserve"> </t>
        </is>
      </c>
      <c r="D28" s="4" t="inlineStr">
        <is>
          <t xml:space="preserve"> </t>
        </is>
      </c>
    </row>
    <row r="29">
      <c r="A29" s="3" t="inlineStr">
        <is>
          <t>Business Combination, Recognized Identifiable Assets Acquired And Liabilities Assumed, Intangible Assets, Other Than Goodwill [Roll Forward]</t>
        </is>
      </c>
      <c r="B29" s="4" t="inlineStr">
        <is>
          <t xml:space="preserve"> </t>
        </is>
      </c>
      <c r="C29" s="4" t="inlineStr">
        <is>
          <t xml:space="preserve"> </t>
        </is>
      </c>
      <c r="D29" s="4" t="inlineStr">
        <is>
          <t xml:space="preserve"> </t>
        </is>
      </c>
    </row>
    <row r="30">
      <c r="A30" s="4" t="inlineStr">
        <is>
          <t>Economic Useful Life</t>
        </is>
      </c>
      <c r="B30" s="4" t="inlineStr">
        <is>
          <t>6 months</t>
        </is>
      </c>
      <c r="C30" s="4" t="inlineStr">
        <is>
          <t xml:space="preserve"> </t>
        </is>
      </c>
      <c r="D30" s="4" t="inlineStr">
        <is>
          <t xml:space="preserve"> </t>
        </is>
      </c>
    </row>
    <row r="31">
      <c r="A31" s="4" t="inlineStr">
        <is>
          <t>Renewal righ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Prepaid reinsurance premiums</t>
        </is>
      </c>
      <c r="B33" s="7" t="n">
        <v>215000</v>
      </c>
      <c r="C33" s="4" t="inlineStr">
        <is>
          <t xml:space="preserve"> </t>
        </is>
      </c>
      <c r="D33" s="4" t="inlineStr">
        <is>
          <t xml:space="preserve"> </t>
        </is>
      </c>
    </row>
    <row r="34">
      <c r="A34" s="3" t="inlineStr">
        <is>
          <t>Business Combination, Recognized Identifiable Assets Acquired And Liabilities Assumed, Intangible Assets, Other Than Goodwill [Roll Forward]</t>
        </is>
      </c>
      <c r="B34" s="4" t="inlineStr">
        <is>
          <t xml:space="preserve"> </t>
        </is>
      </c>
      <c r="C34" s="4" t="inlineStr">
        <is>
          <t xml:space="preserve"> </t>
        </is>
      </c>
      <c r="D34" s="4" t="inlineStr">
        <is>
          <t xml:space="preserve"> </t>
        </is>
      </c>
    </row>
    <row r="35">
      <c r="A35" s="4" t="inlineStr">
        <is>
          <t>Economic Useful Life</t>
        </is>
      </c>
      <c r="B35" s="4" t="inlineStr">
        <is>
          <t>15 years</t>
        </is>
      </c>
      <c r="C35" s="4" t="inlineStr">
        <is>
          <t xml:space="preserve"> </t>
        </is>
      </c>
      <c r="D35" s="4" t="inlineStr">
        <is>
          <t xml:space="preserve"> </t>
        </is>
      </c>
    </row>
    <row r="36">
      <c r="A36" s="4" t="inlineStr">
        <is>
          <t>Asset management contract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Prepaid reinsurance premiums</t>
        </is>
      </c>
      <c r="B38" s="7" t="n">
        <v>20000</v>
      </c>
      <c r="C38" s="4" t="inlineStr">
        <is>
          <t xml:space="preserve"> </t>
        </is>
      </c>
      <c r="D38" s="4" t="inlineStr">
        <is>
          <t xml:space="preserve"> </t>
        </is>
      </c>
    </row>
    <row r="39">
      <c r="A39" s="3" t="inlineStr">
        <is>
          <t>Business Combination, Recognized Identifiable Assets Acquired And Liabilities Assumed, Intangible Assets, Other Than Goodwill [Roll Forward]</t>
        </is>
      </c>
      <c r="B39" s="4" t="inlineStr">
        <is>
          <t xml:space="preserve"> </t>
        </is>
      </c>
      <c r="C39" s="4" t="inlineStr">
        <is>
          <t xml:space="preserve"> </t>
        </is>
      </c>
      <c r="D39" s="4" t="inlineStr">
        <is>
          <t xml:space="preserve"> </t>
        </is>
      </c>
    </row>
    <row r="40">
      <c r="A40" s="4" t="inlineStr">
        <is>
          <t>Economic Useful Life</t>
        </is>
      </c>
      <c r="B40" s="4" t="inlineStr">
        <is>
          <t>4 years</t>
        </is>
      </c>
      <c r="C40" s="4" t="inlineStr">
        <is>
          <t xml:space="preserve"> </t>
        </is>
      </c>
      <c r="D4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VALIDUS - Schedule of Financial Result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7" t="n">
        <v>11695148</v>
      </c>
      <c r="C4" s="7" t="n">
        <v>9134608</v>
      </c>
      <c r="D4" s="7" t="n">
        <v>5060412</v>
      </c>
    </row>
    <row r="5">
      <c r="A5" s="4" t="inlineStr">
        <is>
          <t>Net income (loss) available (attributable) to RenaissanceRe common shareholders</t>
        </is>
      </c>
      <c r="B5" s="6" t="n">
        <v>1834985</v>
      </c>
      <c r="C5" s="6" t="n">
        <v>2525757</v>
      </c>
      <c r="D5" s="7" t="n">
        <v>-1096578</v>
      </c>
    </row>
    <row r="6">
      <c r="A6" s="4" t="inlineStr">
        <is>
          <t>Validu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revenues</t>
        </is>
      </c>
      <c r="B8" s="4" t="inlineStr">
        <is>
          <t xml:space="preserve"> </t>
        </is>
      </c>
      <c r="C8" s="6" t="n">
        <v>696888</v>
      </c>
      <c r="D8" s="4" t="inlineStr">
        <is>
          <t xml:space="preserve"> </t>
        </is>
      </c>
    </row>
    <row r="9">
      <c r="A9" s="4" t="inlineStr">
        <is>
          <t>Net income (loss) available (attributable) to RenaissanceRe common shareholders</t>
        </is>
      </c>
      <c r="B9" s="4" t="inlineStr">
        <is>
          <t xml:space="preserve"> </t>
        </is>
      </c>
      <c r="C9" s="6" t="n">
        <v>307802</v>
      </c>
      <c r="D9" s="4" t="inlineStr">
        <is>
          <t xml:space="preserve"> </t>
        </is>
      </c>
    </row>
    <row r="10">
      <c r="A10" s="4" t="inlineStr">
        <is>
          <t>Corporate expenses associated with the acquisition</t>
        </is>
      </c>
      <c r="B10" s="7" t="n">
        <v>61900</v>
      </c>
      <c r="C10" s="7" t="n">
        <v>76400</v>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 OF VALIDUS - Taxation (Details) - USD ($) $ in Thousands</t>
        </is>
      </c>
      <c r="B1" s="2" t="inlineStr">
        <is>
          <t>Nov. 01,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Net deferred tax assets</t>
        </is>
      </c>
      <c r="B3" s="4" t="inlineStr">
        <is>
          <t xml:space="preserve"> </t>
        </is>
      </c>
      <c r="C3" s="7" t="n">
        <v>675485</v>
      </c>
      <c r="D3" s="7" t="n">
        <v>651395</v>
      </c>
    </row>
    <row r="4">
      <c r="A4" s="4" t="inlineStr">
        <is>
          <t>Deferred tax asset, valuation allowance</t>
        </is>
      </c>
      <c r="B4" s="4" t="inlineStr">
        <is>
          <t xml:space="preserve"> </t>
        </is>
      </c>
      <c r="C4" s="7" t="n">
        <v>147079</v>
      </c>
      <c r="D4" s="7" t="n">
        <v>213277</v>
      </c>
    </row>
    <row r="5">
      <c r="A5" s="4" t="inlineStr">
        <is>
          <t>Validu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deferred tax assets</t>
        </is>
      </c>
      <c r="B7" s="7" t="n">
        <v>73000</v>
      </c>
      <c r="C7" s="4" t="inlineStr">
        <is>
          <t xml:space="preserve"> </t>
        </is>
      </c>
      <c r="D7" s="4" t="inlineStr">
        <is>
          <t xml:space="preserve"> </t>
        </is>
      </c>
    </row>
    <row r="8">
      <c r="A8" s="4" t="inlineStr">
        <is>
          <t>Deferred tax asset, valuation allowance</t>
        </is>
      </c>
      <c r="B8" s="6" t="n">
        <v>66000</v>
      </c>
      <c r="C8" s="4" t="inlineStr">
        <is>
          <t xml:space="preserve"> </t>
        </is>
      </c>
      <c r="D8" s="4" t="inlineStr">
        <is>
          <t xml:space="preserve"> </t>
        </is>
      </c>
    </row>
    <row r="9">
      <c r="A9" s="4" t="inlineStr">
        <is>
          <t>Deferred tax assets</t>
        </is>
      </c>
      <c r="B9" s="6" t="n">
        <v>7000</v>
      </c>
      <c r="C9" s="4" t="inlineStr">
        <is>
          <t xml:space="preserve"> </t>
        </is>
      </c>
      <c r="D9" s="4" t="inlineStr">
        <is>
          <t xml:space="preserve"> </t>
        </is>
      </c>
    </row>
    <row r="10">
      <c r="A10" s="4" t="inlineStr">
        <is>
          <t>Deferred tax liability related to VOBA and other adjustments</t>
        </is>
      </c>
      <c r="B10" s="6" t="n">
        <v>46200</v>
      </c>
      <c r="C10" s="4" t="inlineStr">
        <is>
          <t xml:space="preserve"> </t>
        </is>
      </c>
      <c r="D10" s="4" t="inlineStr">
        <is>
          <t xml:space="preserve"> </t>
        </is>
      </c>
    </row>
    <row r="11">
      <c r="A11" s="4" t="inlineStr">
        <is>
          <t>Deferred tax liability</t>
        </is>
      </c>
      <c r="B11" s="6" t="n">
        <v>39157</v>
      </c>
      <c r="C11" s="4" t="inlineStr">
        <is>
          <t xml:space="preserve"> </t>
        </is>
      </c>
      <c r="D11" s="4" t="inlineStr">
        <is>
          <t xml:space="preserve"> </t>
        </is>
      </c>
    </row>
    <row r="12">
      <c r="A12" s="4" t="inlineStr">
        <is>
          <t>Expected future benefit from goodwill</t>
        </is>
      </c>
      <c r="B12" s="6" t="n">
        <v>5000</v>
      </c>
      <c r="C12" s="4" t="inlineStr">
        <is>
          <t xml:space="preserve"> </t>
        </is>
      </c>
      <c r="D12" s="4" t="inlineStr">
        <is>
          <t xml:space="preserve"> </t>
        </is>
      </c>
    </row>
    <row r="13">
      <c r="A13" s="4" t="inlineStr">
        <is>
          <t>Validus Specialt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xpected tax deductible amount</t>
        </is>
      </c>
      <c r="B15" s="7" t="n">
        <v>24000</v>
      </c>
      <c r="C15" s="4" t="inlineStr">
        <is>
          <t xml:space="preserve"> </t>
        </is>
      </c>
      <c r="D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VALIDUS - Schedule of Supplemental Pro Forma Information (Details) - Validu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t>
        </is>
      </c>
      <c r="B4" s="7" t="n">
        <v>11611682</v>
      </c>
      <c r="C4" s="7" t="n">
        <v>7169338</v>
      </c>
    </row>
    <row r="5">
      <c r="A5" s="4" t="inlineStr">
        <is>
          <t>Net income (loss) available (attributable) to RenaissanceRe common shareholders</t>
        </is>
      </c>
      <c r="B5" s="7" t="n">
        <v>2926518</v>
      </c>
      <c r="C5" s="7" t="n">
        <v>-15524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VALIDUS - Defined Benefit Pension Plan (Details) - Pension Plan - Validus - USD ($) $ in Million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Net balance sheet liability</t>
        </is>
      </c>
      <c r="B3" s="5" t="n">
        <v>1.6</v>
      </c>
      <c r="C3" s="5" t="n">
        <v>1.1</v>
      </c>
    </row>
    <row r="4">
      <c r="A4" s="4" t="inlineStr">
        <is>
          <t>Projected benefit obligation</t>
        </is>
      </c>
      <c r="B4" s="10" t="n">
        <v>10.5</v>
      </c>
      <c r="C4" s="10" t="n">
        <v>9.800000000000001</v>
      </c>
    </row>
    <row r="5">
      <c r="A5" s="4" t="inlineStr">
        <is>
          <t>Plan assets at fair value</t>
        </is>
      </c>
      <c r="B5" s="5" t="n">
        <v>8.800000000000001</v>
      </c>
      <c r="C5" s="5" t="n">
        <v>8.69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Intangible Assets and Goodwill (Details) - USD ($) $ in Thousands</t>
        </is>
      </c>
      <c r="B1" s="2" t="inlineStr">
        <is>
          <t>Dec. 31, 2024</t>
        </is>
      </c>
      <c r="C1" s="2" t="inlineStr">
        <is>
          <t>Dec. 31, 2023</t>
        </is>
      </c>
      <c r="D1" s="2" t="inlineStr">
        <is>
          <t>Dec. 31, 2022</t>
        </is>
      </c>
    </row>
    <row r="2">
      <c r="A2" s="3" t="inlineStr">
        <is>
          <t>Goodwill and Intangible Assets [Line Items]</t>
        </is>
      </c>
      <c r="B2" s="4" t="inlineStr">
        <is>
          <t xml:space="preserve"> </t>
        </is>
      </c>
      <c r="C2" s="4" t="inlineStr">
        <is>
          <t xml:space="preserve"> </t>
        </is>
      </c>
      <c r="D2" s="4" t="inlineStr">
        <is>
          <t xml:space="preserve"> </t>
        </is>
      </c>
    </row>
    <row r="3">
      <c r="A3" s="4" t="inlineStr">
        <is>
          <t>Other intangible assets, net</t>
        </is>
      </c>
      <c r="B3" s="7" t="n">
        <v>403832</v>
      </c>
      <c r="C3" s="7" t="n">
        <v>482070</v>
      </c>
      <c r="D3" s="4" t="inlineStr">
        <is>
          <t xml:space="preserve"> </t>
        </is>
      </c>
    </row>
    <row r="4">
      <c r="A4" s="4" t="inlineStr">
        <is>
          <t>Total goodwill and other intangible assets</t>
        </is>
      </c>
      <c r="B4" s="6" t="n">
        <v>704132</v>
      </c>
      <c r="C4" s="6" t="n">
        <v>775352</v>
      </c>
      <c r="D4" s="4" t="inlineStr">
        <is>
          <t xml:space="preserve"> </t>
        </is>
      </c>
    </row>
    <row r="5">
      <c r="A5" s="4" t="inlineStr">
        <is>
          <t>Goodwill and Other Intangible Assets Included in Investments in Other Ventures, Under Equity Method</t>
        </is>
      </c>
      <c r="B5" s="4" t="inlineStr">
        <is>
          <t xml:space="preserve"> </t>
        </is>
      </c>
      <c r="C5" s="4" t="inlineStr">
        <is>
          <t xml:space="preserve"> </t>
        </is>
      </c>
      <c r="D5" s="4" t="inlineStr">
        <is>
          <t xml:space="preserve"> </t>
        </is>
      </c>
    </row>
    <row r="6">
      <c r="A6" s="3" t="inlineStr">
        <is>
          <t>Goodwill and Intangible Assets [Line Items]</t>
        </is>
      </c>
      <c r="B6" s="4" t="inlineStr">
        <is>
          <t xml:space="preserve"> </t>
        </is>
      </c>
      <c r="C6" s="4" t="inlineStr">
        <is>
          <t xml:space="preserve"> </t>
        </is>
      </c>
      <c r="D6" s="4" t="inlineStr">
        <is>
          <t xml:space="preserve"> </t>
        </is>
      </c>
    </row>
    <row r="7">
      <c r="A7" s="4" t="inlineStr">
        <is>
          <t>Goodwill, net</t>
        </is>
      </c>
      <c r="B7" s="6" t="n">
        <v>8724</v>
      </c>
      <c r="C7" s="6" t="n">
        <v>10808</v>
      </c>
      <c r="D7" s="7" t="n">
        <v>9903</v>
      </c>
    </row>
    <row r="8">
      <c r="A8" s="4" t="inlineStr">
        <is>
          <t>Other intangible assets, net</t>
        </is>
      </c>
      <c r="B8" s="6" t="n">
        <v>207</v>
      </c>
      <c r="C8" s="6" t="n">
        <v>7260</v>
      </c>
      <c r="D8" s="4" t="inlineStr">
        <is>
          <t xml:space="preserve"> </t>
        </is>
      </c>
    </row>
    <row r="9">
      <c r="A9" s="4" t="inlineStr">
        <is>
          <t>Total goodwill and other intangible assets</t>
        </is>
      </c>
      <c r="B9" s="6" t="n">
        <v>8931</v>
      </c>
      <c r="C9" s="6" t="n">
        <v>18068</v>
      </c>
      <c r="D9" s="4" t="inlineStr">
        <is>
          <t xml:space="preserve"> </t>
        </is>
      </c>
    </row>
    <row r="10">
      <c r="A10" s="4" t="inlineStr">
        <is>
          <t>Goodwill and Other Intangible Assets</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Goodwill, net</t>
        </is>
      </c>
      <c r="B12" s="6" t="n">
        <v>300507</v>
      </c>
      <c r="C12" s="6" t="n">
        <v>300542</v>
      </c>
      <c r="D12" s="7" t="n">
        <v>210894</v>
      </c>
    </row>
    <row r="13">
      <c r="A13" s="4" t="inlineStr">
        <is>
          <t>Other intangible assets, net</t>
        </is>
      </c>
      <c r="B13" s="6" t="n">
        <v>403625</v>
      </c>
      <c r="C13" s="6" t="n">
        <v>474810</v>
      </c>
      <c r="D13" s="4" t="inlineStr">
        <is>
          <t xml:space="preserve"> </t>
        </is>
      </c>
    </row>
    <row r="14">
      <c r="A14" s="4" t="inlineStr">
        <is>
          <t>Total goodwill and other intangible assets</t>
        </is>
      </c>
      <c r="B14" s="7" t="n">
        <v>704132</v>
      </c>
      <c r="C14" s="7" t="n">
        <v>775352</v>
      </c>
      <c r="D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Nov. 01, 2023</t>
        </is>
      </c>
      <c r="E2" s="2" t="inlineStr">
        <is>
          <t>Dec.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57600000</v>
      </c>
      <c r="C4" s="7" t="n">
        <v>13600000</v>
      </c>
      <c r="D4" s="4" t="inlineStr">
        <is>
          <t xml:space="preserve"> </t>
        </is>
      </c>
      <c r="E4" s="4" t="inlineStr">
        <is>
          <t xml:space="preserve"> </t>
        </is>
      </c>
    </row>
    <row r="5">
      <c r="A5" s="4" t="inlineStr">
        <is>
          <t>Impairment of indefinite-lived intangible asset</t>
        </is>
      </c>
      <c r="B5" s="7" t="n">
        <v>13800000</v>
      </c>
      <c r="C5" s="6" t="n">
        <v>0</v>
      </c>
      <c r="D5" s="4" t="inlineStr">
        <is>
          <t xml:space="preserve"> </t>
        </is>
      </c>
      <c r="E5" s="4" t="inlineStr">
        <is>
          <t xml:space="preserve"> </t>
        </is>
      </c>
    </row>
    <row r="6">
      <c r="A6" s="4" t="inlineStr">
        <is>
          <t>Impairment Intangible Asset, Statement Of Income Or Comprehensive Income, Extensible Enumeration Not Disclosed Flag</t>
        </is>
      </c>
      <c r="B6" s="4" t="inlineStr">
        <is>
          <t>intangible asset impairment charge</t>
        </is>
      </c>
      <c r="C6" s="4" t="inlineStr">
        <is>
          <t xml:space="preserve"> </t>
        </is>
      </c>
      <c r="D6" s="4" t="inlineStr">
        <is>
          <t xml:space="preserve"> </t>
        </is>
      </c>
      <c r="E6" s="4" t="inlineStr">
        <is>
          <t xml:space="preserve"> </t>
        </is>
      </c>
    </row>
    <row r="7">
      <c r="A7" s="4" t="inlineStr">
        <is>
          <t>Intangible asset impairment</t>
        </is>
      </c>
      <c r="B7" s="7" t="n">
        <v>13800000</v>
      </c>
      <c r="C7" s="4" t="inlineStr">
        <is>
          <t xml:space="preserve"> </t>
        </is>
      </c>
      <c r="D7" s="4" t="inlineStr">
        <is>
          <t xml:space="preserve"> </t>
        </is>
      </c>
      <c r="E7" s="4" t="inlineStr">
        <is>
          <t xml:space="preserve"> </t>
        </is>
      </c>
    </row>
    <row r="8">
      <c r="A8" s="4" t="inlineStr">
        <is>
          <t>Validus</t>
        </is>
      </c>
      <c r="B8" s="4" t="inlineStr">
        <is>
          <t xml:space="preserve"> </t>
        </is>
      </c>
      <c r="C8" s="4" t="inlineStr">
        <is>
          <t xml:space="preserve"> </t>
        </is>
      </c>
      <c r="D8" s="4" t="inlineStr">
        <is>
          <t xml:space="preserve"> </t>
        </is>
      </c>
      <c r="E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Identifiable intangible assets</t>
        </is>
      </c>
      <c r="B10" s="4" t="inlineStr">
        <is>
          <t xml:space="preserve"> </t>
        </is>
      </c>
      <c r="C10" s="6" t="n">
        <v>386628000</v>
      </c>
      <c r="D10" s="7" t="n">
        <v>460884000</v>
      </c>
      <c r="E10" s="4" t="inlineStr">
        <is>
          <t xml:space="preserve"> </t>
        </is>
      </c>
    </row>
    <row r="11">
      <c r="A11" s="4" t="inlineStr">
        <is>
          <t>Validus | Insurance licenses</t>
        </is>
      </c>
      <c r="B11" s="4" t="inlineStr">
        <is>
          <t xml:space="preserve"> </t>
        </is>
      </c>
      <c r="C11" s="4" t="inlineStr">
        <is>
          <t xml:space="preserve"> </t>
        </is>
      </c>
      <c r="D11" s="4" t="inlineStr">
        <is>
          <t xml:space="preserve"> </t>
        </is>
      </c>
      <c r="E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row>
    <row r="13">
      <c r="A13" s="4" t="inlineStr">
        <is>
          <t>Identifiable indefinite lived intangible assets (insurance licenses)</t>
        </is>
      </c>
      <c r="B13" s="4" t="inlineStr">
        <is>
          <t xml:space="preserve"> </t>
        </is>
      </c>
      <c r="C13" s="4" t="inlineStr">
        <is>
          <t xml:space="preserve"> </t>
        </is>
      </c>
      <c r="D13" s="7" t="n">
        <v>13884000</v>
      </c>
      <c r="E13" s="4" t="inlineStr">
        <is>
          <t xml:space="preserve"> </t>
        </is>
      </c>
    </row>
    <row r="14">
      <c r="A14" s="4" t="inlineStr">
        <is>
          <t>Goodwill and Other Intangible Assets</t>
        </is>
      </c>
      <c r="B14" s="4" t="inlineStr">
        <is>
          <t xml:space="preserve"> </t>
        </is>
      </c>
      <c r="C14" s="4" t="inlineStr">
        <is>
          <t xml:space="preserve"> </t>
        </is>
      </c>
      <c r="D14" s="4" t="inlineStr">
        <is>
          <t xml:space="preserve"> </t>
        </is>
      </c>
      <c r="E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row>
    <row r="16">
      <c r="A16" s="4" t="inlineStr">
        <is>
          <t>Goodwill, gross</t>
        </is>
      </c>
      <c r="B16" s="6" t="n">
        <v>302800000</v>
      </c>
      <c r="C16" s="6" t="n">
        <v>302800000</v>
      </c>
      <c r="D16" s="4" t="inlineStr">
        <is>
          <t xml:space="preserve"> </t>
        </is>
      </c>
      <c r="E16" s="7" t="n">
        <v>213200000</v>
      </c>
    </row>
    <row r="17">
      <c r="A17" s="4" t="inlineStr">
        <is>
          <t>Goodwill, accumulated impairment loss</t>
        </is>
      </c>
      <c r="B17" s="6" t="n">
        <v>2300000</v>
      </c>
      <c r="C17" s="6" t="n">
        <v>2300000</v>
      </c>
      <c r="D17" s="4" t="inlineStr">
        <is>
          <t xml:space="preserve"> </t>
        </is>
      </c>
      <c r="E17" s="4" t="inlineStr">
        <is>
          <t xml:space="preserve"> </t>
        </is>
      </c>
    </row>
    <row r="18">
      <c r="A18" s="4" t="inlineStr">
        <is>
          <t>Goodwill and Other Intangible Assets Included in Investments in Other Ventures, Under Equity Method</t>
        </is>
      </c>
      <c r="B18" s="4" t="inlineStr">
        <is>
          <t xml:space="preserve"> </t>
        </is>
      </c>
      <c r="C18" s="4" t="inlineStr">
        <is>
          <t xml:space="preserve"> </t>
        </is>
      </c>
      <c r="D18" s="4" t="inlineStr">
        <is>
          <t xml:space="preserve"> </t>
        </is>
      </c>
      <c r="E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row>
    <row r="20">
      <c r="A20" s="4" t="inlineStr">
        <is>
          <t>Goodwill, gross</t>
        </is>
      </c>
      <c r="B20" s="6" t="n">
        <v>13200000</v>
      </c>
      <c r="C20" s="6" t="n">
        <v>15300000</v>
      </c>
      <c r="D20" s="4" t="inlineStr">
        <is>
          <t xml:space="preserve"> </t>
        </is>
      </c>
      <c r="E20" s="7" t="n">
        <v>14400000</v>
      </c>
    </row>
    <row r="21">
      <c r="A21" s="4" t="inlineStr">
        <is>
          <t>Goodwill, accumulated impairment loss</t>
        </is>
      </c>
      <c r="B21" s="6" t="n">
        <v>4500000</v>
      </c>
      <c r="C21" s="7" t="n">
        <v>4500000</v>
      </c>
      <c r="D21" s="4" t="inlineStr">
        <is>
          <t xml:space="preserve"> </t>
        </is>
      </c>
      <c r="E21" s="4" t="inlineStr">
        <is>
          <t xml:space="preserve"> </t>
        </is>
      </c>
    </row>
    <row r="22">
      <c r="A22" s="4" t="inlineStr">
        <is>
          <t>Reduction in goodwill</t>
        </is>
      </c>
      <c r="B22" s="6" t="n">
        <v>2100000</v>
      </c>
      <c r="C22" s="4" t="inlineStr">
        <is>
          <t xml:space="preserve"> </t>
        </is>
      </c>
      <c r="D22" s="4" t="inlineStr">
        <is>
          <t xml:space="preserve"> </t>
        </is>
      </c>
      <c r="E22" s="4" t="inlineStr">
        <is>
          <t xml:space="preserve"> </t>
        </is>
      </c>
    </row>
    <row r="23">
      <c r="A23" s="4" t="inlineStr">
        <is>
          <t>Reduction in gross other intangible assets</t>
        </is>
      </c>
      <c r="B23" s="7" t="n">
        <v>-6900000</v>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s, useful life</t>
        </is>
      </c>
      <c r="B26" s="4" t="inlineStr">
        <is>
          <t>2 months 12 days</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useful life</t>
        </is>
      </c>
      <c r="B29" s="4" t="inlineStr">
        <is>
          <t>13 years 9 months 18 days</t>
        </is>
      </c>
      <c r="C29" s="4" t="inlineStr">
        <is>
          <t xml:space="preserve"> </t>
        </is>
      </c>
      <c r="D29" s="4" t="inlineStr">
        <is>
          <t xml:space="preserve"> </t>
        </is>
      </c>
      <c r="E29" s="4" t="inlineStr">
        <is>
          <t xml:space="preserve"> </t>
        </is>
      </c>
    </row>
    <row r="30">
      <c r="A30" s="4" t="inlineStr">
        <is>
          <t>Weighted Average or Actual</t>
        </is>
      </c>
      <c r="B30" s="4" t="inlineStr">
        <is>
          <t xml:space="preserve"> </t>
        </is>
      </c>
      <c r="C30" s="4" t="inlineStr">
        <is>
          <t xml:space="preserve"> </t>
        </is>
      </c>
      <c r="D30" s="4" t="inlineStr">
        <is>
          <t xml:space="preserve"> </t>
        </is>
      </c>
      <c r="E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useful life</t>
        </is>
      </c>
      <c r="B32" s="4" t="inlineStr">
        <is>
          <t>12 years 8 months 12 days</t>
        </is>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and Other Intangible Assets Included in Equity Method Investments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Acquired</t>
        </is>
      </c>
      <c r="B4" s="4" t="inlineStr">
        <is>
          <t xml:space="preserve"> </t>
        </is>
      </c>
      <c r="C4" s="7" t="n">
        <v>89648</v>
      </c>
    </row>
    <row r="5">
      <c r="A5" s="4" t="inlineStr">
        <is>
          <t>Adjustments</t>
        </is>
      </c>
      <c r="B5" s="7" t="n">
        <v>0</v>
      </c>
      <c r="C5" s="4" t="inlineStr">
        <is>
          <t xml:space="preserve"> </t>
        </is>
      </c>
    </row>
    <row r="6">
      <c r="A6" s="4" t="inlineStr">
        <is>
          <t>Foreign currency translation</t>
        </is>
      </c>
      <c r="B6" s="6" t="n">
        <v>-35</v>
      </c>
      <c r="C6" s="4" t="inlineStr">
        <is>
          <t xml:space="preserve"> </t>
        </is>
      </c>
    </row>
    <row r="7">
      <c r="A7" s="4" t="inlineStr">
        <is>
          <t>Goodwill and Other Intangible Asset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beginning balance</t>
        </is>
      </c>
      <c r="B9" s="6" t="n">
        <v>300542</v>
      </c>
      <c r="C9" s="6" t="n">
        <v>210894</v>
      </c>
    </row>
    <row r="10">
      <c r="A10" s="4" t="inlineStr">
        <is>
          <t>Goodwill ending balance</t>
        </is>
      </c>
      <c r="B10" s="6" t="n">
        <v>300507</v>
      </c>
      <c r="C10" s="6" t="n">
        <v>300542</v>
      </c>
    </row>
    <row r="11">
      <c r="A11" s="4" t="inlineStr">
        <is>
          <t>Goodwill and Other Intangible Assets Included in Investments in Other Ventures, Under Equity Method</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 beginning balance</t>
        </is>
      </c>
      <c r="B13" s="6" t="n">
        <v>10808</v>
      </c>
      <c r="C13" s="6" t="n">
        <v>9903</v>
      </c>
    </row>
    <row r="14">
      <c r="A14" s="4" t="inlineStr">
        <is>
          <t>Acquired</t>
        </is>
      </c>
      <c r="B14" s="4" t="inlineStr">
        <is>
          <t xml:space="preserve"> </t>
        </is>
      </c>
      <c r="C14" s="6" t="n">
        <v>905</v>
      </c>
    </row>
    <row r="15">
      <c r="A15" s="4" t="inlineStr">
        <is>
          <t>Adjustments</t>
        </is>
      </c>
      <c r="B15" s="6" t="n">
        <v>-2084</v>
      </c>
      <c r="C15" s="4" t="inlineStr">
        <is>
          <t xml:space="preserve"> </t>
        </is>
      </c>
    </row>
    <row r="16">
      <c r="A16" s="4" t="inlineStr">
        <is>
          <t>Foreign currency translation</t>
        </is>
      </c>
      <c r="B16" s="6" t="n">
        <v>0</v>
      </c>
      <c r="C16" s="4" t="inlineStr">
        <is>
          <t xml:space="preserve"> </t>
        </is>
      </c>
    </row>
    <row r="17">
      <c r="A17" s="4" t="inlineStr">
        <is>
          <t>Goodwill ending balance</t>
        </is>
      </c>
      <c r="B17" s="7" t="n">
        <v>8724</v>
      </c>
      <c r="C17" s="7" t="n">
        <v>108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Thousands</t>
        </is>
      </c>
      <c r="B1" s="2" t="inlineStr">
        <is>
          <t>Dec. 31, 2024</t>
        </is>
      </c>
      <c r="C1" s="2" t="inlineStr">
        <is>
          <t>Dec. 31, 2023</t>
        </is>
      </c>
    </row>
    <row r="2">
      <c r="A2" s="3" t="inlineStr">
        <is>
          <t>Schedule of Finite and Indefinite-lived Intangible Assets [Line Items]</t>
        </is>
      </c>
      <c r="B2" s="4" t="inlineStr">
        <is>
          <t xml:space="preserve"> </t>
        </is>
      </c>
      <c r="C2" s="4" t="inlineStr">
        <is>
          <t xml:space="preserve"> </t>
        </is>
      </c>
    </row>
    <row r="3">
      <c r="A3" s="4" t="inlineStr">
        <is>
          <t>Gross  Carrying   Value</t>
        </is>
      </c>
      <c r="B3" s="7" t="n">
        <v>629149</v>
      </c>
      <c r="C3" s="7" t="n">
        <v>636037</v>
      </c>
    </row>
    <row r="4">
      <c r="A4" s="4" t="inlineStr">
        <is>
          <t>Accumulated Amortization</t>
        </is>
      </c>
      <c r="B4" s="6" t="n">
        <v>-200722</v>
      </c>
      <c r="C4" s="6" t="n">
        <v>-143139</v>
      </c>
    </row>
    <row r="5">
      <c r="A5" s="4" t="inlineStr">
        <is>
          <t>Accumulated Impairment Losses</t>
        </is>
      </c>
      <c r="B5" s="6" t="n">
        <v>-24595</v>
      </c>
      <c r="C5" s="6" t="n">
        <v>-10828</v>
      </c>
    </row>
    <row r="6">
      <c r="A6" s="4" t="inlineStr">
        <is>
          <t>Net</t>
        </is>
      </c>
      <c r="B6" s="6" t="n">
        <v>403832</v>
      </c>
      <c r="C6" s="6" t="n">
        <v>482070</v>
      </c>
    </row>
    <row r="7">
      <c r="A7" s="4" t="inlineStr">
        <is>
          <t>Licenses</t>
        </is>
      </c>
      <c r="B7" s="4" t="inlineStr">
        <is>
          <t xml:space="preserve"> </t>
        </is>
      </c>
      <c r="C7" s="4" t="inlineStr">
        <is>
          <t xml:space="preserve"> </t>
        </is>
      </c>
    </row>
    <row r="8">
      <c r="A8" s="3" t="inlineStr">
        <is>
          <t>Schedule of Finite and Indefinite-lived Intangible Assets [Line Items]</t>
        </is>
      </c>
      <c r="B8" s="4" t="inlineStr">
        <is>
          <t xml:space="preserve"> </t>
        </is>
      </c>
      <c r="C8" s="4" t="inlineStr">
        <is>
          <t xml:space="preserve"> </t>
        </is>
      </c>
    </row>
    <row r="9">
      <c r="A9" s="4" t="inlineStr">
        <is>
          <t>Gross  Carrying   Value</t>
        </is>
      </c>
      <c r="B9" s="6" t="n">
        <v>30951</v>
      </c>
      <c r="C9" s="6" t="n">
        <v>37663</v>
      </c>
    </row>
    <row r="10">
      <c r="A10" s="4" t="inlineStr">
        <is>
          <t>Accumulated Impairment Losses</t>
        </is>
      </c>
      <c r="B10" s="6" t="n">
        <v>-20567</v>
      </c>
      <c r="C10" s="6" t="n">
        <v>-6653</v>
      </c>
    </row>
    <row r="11">
      <c r="A11" s="4" t="inlineStr">
        <is>
          <t>Net</t>
        </is>
      </c>
      <c r="B11" s="6" t="n">
        <v>10384</v>
      </c>
      <c r="C11" s="6" t="n">
        <v>31010</v>
      </c>
    </row>
    <row r="12">
      <c r="A12" s="4" t="inlineStr">
        <is>
          <t>Customer relationships and customer lists</t>
        </is>
      </c>
      <c r="B12" s="4" t="inlineStr">
        <is>
          <t xml:space="preserve"> </t>
        </is>
      </c>
      <c r="C12" s="4" t="inlineStr">
        <is>
          <t xml:space="preserve"> </t>
        </is>
      </c>
    </row>
    <row r="13">
      <c r="A13" s="3" t="inlineStr">
        <is>
          <t>Schedule of Finite and Indefinite-lived Intangible Assets [Line Items]</t>
        </is>
      </c>
      <c r="B13" s="4" t="inlineStr">
        <is>
          <t xml:space="preserve"> </t>
        </is>
      </c>
      <c r="C13" s="4" t="inlineStr">
        <is>
          <t xml:space="preserve"> </t>
        </is>
      </c>
    </row>
    <row r="14">
      <c r="A14" s="4" t="inlineStr">
        <is>
          <t>Gross  Carrying   Value</t>
        </is>
      </c>
      <c r="B14" s="6" t="n">
        <v>530528</v>
      </c>
      <c r="C14" s="6" t="n">
        <v>530704</v>
      </c>
    </row>
    <row r="15">
      <c r="A15" s="4" t="inlineStr">
        <is>
          <t>Accumulated Amortization</t>
        </is>
      </c>
      <c r="B15" s="6" t="n">
        <v>-150051</v>
      </c>
      <c r="C15" s="6" t="n">
        <v>-101659</v>
      </c>
    </row>
    <row r="16">
      <c r="A16" s="4" t="inlineStr">
        <is>
          <t>Accumulated Impairment Losses</t>
        </is>
      </c>
      <c r="B16" s="6" t="n">
        <v>-1403</v>
      </c>
      <c r="C16" s="6" t="n">
        <v>-1550</v>
      </c>
    </row>
    <row r="17">
      <c r="A17" s="4" t="inlineStr">
        <is>
          <t>Net</t>
        </is>
      </c>
      <c r="B17" s="6" t="n">
        <v>379074</v>
      </c>
      <c r="C17" s="6" t="n">
        <v>427495</v>
      </c>
    </row>
    <row r="18">
      <c r="A18" s="4" t="inlineStr">
        <is>
          <t>Value of business acquired</t>
        </is>
      </c>
      <c r="B18" s="4" t="inlineStr">
        <is>
          <t xml:space="preserve"> </t>
        </is>
      </c>
      <c r="C18" s="4" t="inlineStr">
        <is>
          <t xml:space="preserve"> </t>
        </is>
      </c>
    </row>
    <row r="19">
      <c r="A19" s="3" t="inlineStr">
        <is>
          <t>Schedule of Finite and Indefinite-lived Intangible Assets [Line Items]</t>
        </is>
      </c>
      <c r="B19" s="4" t="inlineStr">
        <is>
          <t xml:space="preserve"> </t>
        </is>
      </c>
      <c r="C19" s="4" t="inlineStr">
        <is>
          <t xml:space="preserve"> </t>
        </is>
      </c>
    </row>
    <row r="20">
      <c r="A20" s="4" t="inlineStr">
        <is>
          <t>Gross  Carrying   Value</t>
        </is>
      </c>
      <c r="B20" s="6" t="n">
        <v>20200</v>
      </c>
      <c r="C20" s="6" t="n">
        <v>20200</v>
      </c>
    </row>
    <row r="21">
      <c r="A21" s="4" t="inlineStr">
        <is>
          <t>Accumulated Amortization</t>
        </is>
      </c>
      <c r="B21" s="6" t="n">
        <v>-20200</v>
      </c>
      <c r="C21" s="6" t="n">
        <v>-20200</v>
      </c>
    </row>
    <row r="22">
      <c r="A22" s="4" t="inlineStr">
        <is>
          <t>Accumulated Impairment Losses</t>
        </is>
      </c>
      <c r="B22" s="6" t="n">
        <v>0</v>
      </c>
      <c r="C22" s="6" t="n">
        <v>0</v>
      </c>
    </row>
    <row r="23">
      <c r="A23" s="4" t="inlineStr">
        <is>
          <t>Net</t>
        </is>
      </c>
      <c r="B23" s="6" t="n">
        <v>0</v>
      </c>
      <c r="C23" s="6" t="n">
        <v>0</v>
      </c>
    </row>
    <row r="24">
      <c r="A24" s="4" t="inlineStr">
        <is>
          <t>Asset management contracts</t>
        </is>
      </c>
      <c r="B24" s="4" t="inlineStr">
        <is>
          <t xml:space="preserve"> </t>
        </is>
      </c>
      <c r="C24" s="4" t="inlineStr">
        <is>
          <t xml:space="preserve"> </t>
        </is>
      </c>
    </row>
    <row r="25">
      <c r="A25" s="3" t="inlineStr">
        <is>
          <t>Schedule of Finite and Indefinite-lived Intangible Assets [Line Items]</t>
        </is>
      </c>
      <c r="B25" s="4" t="inlineStr">
        <is>
          <t xml:space="preserve"> </t>
        </is>
      </c>
      <c r="C25" s="4" t="inlineStr">
        <is>
          <t xml:space="preserve"> </t>
        </is>
      </c>
    </row>
    <row r="26">
      <c r="A26" s="4" t="inlineStr">
        <is>
          <t>Gross  Carrying   Value</t>
        </is>
      </c>
      <c r="B26" s="6" t="n">
        <v>20000</v>
      </c>
      <c r="C26" s="6" t="n">
        <v>20000</v>
      </c>
    </row>
    <row r="27">
      <c r="A27" s="4" t="inlineStr">
        <is>
          <t>Accumulated Amortization</t>
        </is>
      </c>
      <c r="B27" s="6" t="n">
        <v>-5833</v>
      </c>
      <c r="C27" s="6" t="n">
        <v>-833</v>
      </c>
    </row>
    <row r="28">
      <c r="A28" s="4" t="inlineStr">
        <is>
          <t>Accumulated Impairment Losses</t>
        </is>
      </c>
      <c r="B28" s="6" t="n">
        <v>0</v>
      </c>
      <c r="C28" s="6" t="n">
        <v>0</v>
      </c>
    </row>
    <row r="29">
      <c r="A29" s="4" t="inlineStr">
        <is>
          <t>Net</t>
        </is>
      </c>
      <c r="B29" s="6" t="n">
        <v>14167</v>
      </c>
      <c r="C29" s="6" t="n">
        <v>19167</v>
      </c>
    </row>
    <row r="30">
      <c r="A30" s="4" t="inlineStr">
        <is>
          <t>Software</t>
        </is>
      </c>
      <c r="B30" s="4" t="inlineStr">
        <is>
          <t xml:space="preserve"> </t>
        </is>
      </c>
      <c r="C30" s="4" t="inlineStr">
        <is>
          <t xml:space="preserve"> </t>
        </is>
      </c>
    </row>
    <row r="31">
      <c r="A31" s="3" t="inlineStr">
        <is>
          <t>Schedule of Finite and Indefinite-lived Intangible Assets [Line Items]</t>
        </is>
      </c>
      <c r="B31" s="4" t="inlineStr">
        <is>
          <t xml:space="preserve"> </t>
        </is>
      </c>
      <c r="C31" s="4" t="inlineStr">
        <is>
          <t xml:space="preserve"> </t>
        </is>
      </c>
    </row>
    <row r="32">
      <c r="A32" s="4" t="inlineStr">
        <is>
          <t>Gross  Carrying   Value</t>
        </is>
      </c>
      <c r="B32" s="6" t="n">
        <v>12230</v>
      </c>
      <c r="C32" s="6" t="n">
        <v>12230</v>
      </c>
    </row>
    <row r="33">
      <c r="A33" s="4" t="inlineStr">
        <is>
          <t>Accumulated Amortization</t>
        </is>
      </c>
      <c r="B33" s="6" t="n">
        <v>-12230</v>
      </c>
      <c r="C33" s="6" t="n">
        <v>-12230</v>
      </c>
    </row>
    <row r="34">
      <c r="A34" s="4" t="inlineStr">
        <is>
          <t>Accumulated Impairment Losses</t>
        </is>
      </c>
      <c r="B34" s="6" t="n">
        <v>0</v>
      </c>
      <c r="C34" s="6" t="n">
        <v>0</v>
      </c>
    </row>
    <row r="35">
      <c r="A35" s="4" t="inlineStr">
        <is>
          <t>Net</t>
        </is>
      </c>
      <c r="B35" s="6" t="n">
        <v>0</v>
      </c>
      <c r="C35" s="6" t="n">
        <v>0</v>
      </c>
    </row>
    <row r="36">
      <c r="A36" s="4" t="inlineStr">
        <is>
          <t>Patents and intellectual property</t>
        </is>
      </c>
      <c r="B36" s="4" t="inlineStr">
        <is>
          <t xml:space="preserve"> </t>
        </is>
      </c>
      <c r="C36" s="4" t="inlineStr">
        <is>
          <t xml:space="preserve"> </t>
        </is>
      </c>
    </row>
    <row r="37">
      <c r="A37" s="3" t="inlineStr">
        <is>
          <t>Schedule of Finite and Indefinite-lived Intangible Assets [Line Items]</t>
        </is>
      </c>
      <c r="B37" s="4" t="inlineStr">
        <is>
          <t xml:space="preserve"> </t>
        </is>
      </c>
      <c r="C37" s="4" t="inlineStr">
        <is>
          <t xml:space="preserve"> </t>
        </is>
      </c>
    </row>
    <row r="38">
      <c r="A38" s="4" t="inlineStr">
        <is>
          <t>Gross  Carrying   Value</t>
        </is>
      </c>
      <c r="B38" s="6" t="n">
        <v>4500</v>
      </c>
      <c r="C38" s="6" t="n">
        <v>4500</v>
      </c>
    </row>
    <row r="39">
      <c r="A39" s="4" t="inlineStr">
        <is>
          <t>Accumulated Amortization</t>
        </is>
      </c>
      <c r="B39" s="6" t="n">
        <v>-1875</v>
      </c>
      <c r="C39" s="6" t="n">
        <v>-1875</v>
      </c>
    </row>
    <row r="40">
      <c r="A40" s="4" t="inlineStr">
        <is>
          <t>Accumulated Impairment Losses</t>
        </is>
      </c>
      <c r="B40" s="6" t="n">
        <v>-2625</v>
      </c>
      <c r="C40" s="6" t="n">
        <v>-2625</v>
      </c>
    </row>
    <row r="41">
      <c r="A41" s="4" t="inlineStr">
        <is>
          <t>Net</t>
        </is>
      </c>
      <c r="B41" s="6" t="n">
        <v>0</v>
      </c>
      <c r="C41" s="6" t="n">
        <v>0</v>
      </c>
    </row>
    <row r="42">
      <c r="A42" s="4" t="inlineStr">
        <is>
          <t>Covenants not-to-compete</t>
        </is>
      </c>
      <c r="B42" s="4" t="inlineStr">
        <is>
          <t xml:space="preserve"> </t>
        </is>
      </c>
      <c r="C42" s="4" t="inlineStr">
        <is>
          <t xml:space="preserve"> </t>
        </is>
      </c>
    </row>
    <row r="43">
      <c r="A43" s="3" t="inlineStr">
        <is>
          <t>Schedule of Finite and Indefinite-lived Intangible Assets [Line Items]</t>
        </is>
      </c>
      <c r="B43" s="4" t="inlineStr">
        <is>
          <t xml:space="preserve"> </t>
        </is>
      </c>
      <c r="C43" s="4" t="inlineStr">
        <is>
          <t xml:space="preserve"> </t>
        </is>
      </c>
    </row>
    <row r="44">
      <c r="A44" s="4" t="inlineStr">
        <is>
          <t>Gross  Carrying   Value</t>
        </is>
      </c>
      <c r="B44" s="6" t="n">
        <v>4030</v>
      </c>
      <c r="C44" s="6" t="n">
        <v>4030</v>
      </c>
    </row>
    <row r="45">
      <c r="A45" s="4" t="inlineStr">
        <is>
          <t>Accumulated Amortization</t>
        </is>
      </c>
      <c r="B45" s="6" t="n">
        <v>-4030</v>
      </c>
      <c r="C45" s="6" t="n">
        <v>-4030</v>
      </c>
    </row>
    <row r="46">
      <c r="A46" s="4" t="inlineStr">
        <is>
          <t>Accumulated Impairment Losses</t>
        </is>
      </c>
      <c r="B46" s="6" t="n">
        <v>0</v>
      </c>
      <c r="C46" s="6" t="n">
        <v>0</v>
      </c>
    </row>
    <row r="47">
      <c r="A47" s="4" t="inlineStr">
        <is>
          <t>Net</t>
        </is>
      </c>
      <c r="B47" s="6" t="n">
        <v>0</v>
      </c>
      <c r="C47" s="6" t="n">
        <v>0</v>
      </c>
    </row>
    <row r="48">
      <c r="A48" s="4" t="inlineStr">
        <is>
          <t>Trademarks and trade names</t>
        </is>
      </c>
      <c r="B48" s="4" t="inlineStr">
        <is>
          <t xml:space="preserve"> </t>
        </is>
      </c>
      <c r="C48" s="4" t="inlineStr">
        <is>
          <t xml:space="preserve"> </t>
        </is>
      </c>
    </row>
    <row r="49">
      <c r="A49" s="3" t="inlineStr">
        <is>
          <t>Schedule of Finite and Indefinite-lived Intangible Assets [Line Items]</t>
        </is>
      </c>
      <c r="B49" s="4" t="inlineStr">
        <is>
          <t xml:space="preserve"> </t>
        </is>
      </c>
      <c r="C49" s="4" t="inlineStr">
        <is>
          <t xml:space="preserve"> </t>
        </is>
      </c>
    </row>
    <row r="50">
      <c r="A50" s="4" t="inlineStr">
        <is>
          <t>Gross  Carrying   Value</t>
        </is>
      </c>
      <c r="B50" s="6" t="n">
        <v>6710</v>
      </c>
      <c r="C50" s="6" t="n">
        <v>6710</v>
      </c>
    </row>
    <row r="51">
      <c r="A51" s="4" t="inlineStr">
        <is>
          <t>Accumulated Amortization</t>
        </is>
      </c>
      <c r="B51" s="6" t="n">
        <v>-6503</v>
      </c>
      <c r="C51" s="6" t="n">
        <v>-2312</v>
      </c>
    </row>
    <row r="52">
      <c r="A52" s="4" t="inlineStr">
        <is>
          <t>Accumulated Impairment Losses</t>
        </is>
      </c>
      <c r="B52" s="6" t="n">
        <v>0</v>
      </c>
      <c r="C52" s="6" t="n">
        <v>0</v>
      </c>
    </row>
    <row r="53">
      <c r="A53" s="4" t="inlineStr">
        <is>
          <t>Net</t>
        </is>
      </c>
      <c r="B53" s="7" t="n">
        <v>207</v>
      </c>
      <c r="C53" s="7" t="n">
        <v>43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Impairment Charges and Amortization Expense (Details) $ in Thousands</t>
        </is>
      </c>
      <c r="B1" s="2" t="inlineStr">
        <is>
          <t>Dec. 31, 2024 USD ($)</t>
        </is>
      </c>
    </row>
    <row r="2">
      <c r="A2" s="4" t="inlineStr">
        <is>
          <t>Other intangible assets</t>
        </is>
      </c>
      <c r="B2" s="4" t="inlineStr">
        <is>
          <t xml:space="preserve"> </t>
        </is>
      </c>
    </row>
    <row r="3">
      <c r="A3" s="3" t="inlineStr">
        <is>
          <t>Schedule of Finite and Indefinite-lived Intangible Assets [Line Items]</t>
        </is>
      </c>
      <c r="B3" s="4" t="inlineStr">
        <is>
          <t xml:space="preserve"> </t>
        </is>
      </c>
    </row>
    <row r="4">
      <c r="A4" s="4" t="inlineStr">
        <is>
          <t>Total</t>
        </is>
      </c>
      <c r="B4" s="7" t="n">
        <v>403832</v>
      </c>
    </row>
    <row r="5">
      <c r="A5" s="4" t="inlineStr">
        <is>
          <t>Other intangible assets | Goodwill and Other Intangible Assets Included in Investments in Other Ventures, Under Equity Method</t>
        </is>
      </c>
      <c r="B5" s="4" t="inlineStr">
        <is>
          <t xml:space="preserve"> </t>
        </is>
      </c>
    </row>
    <row r="6">
      <c r="A6" s="3" t="inlineStr">
        <is>
          <t>Schedule of Finite and Indefinite-lived Intangible Assets [Line Items]</t>
        </is>
      </c>
      <c r="B6" s="4" t="inlineStr">
        <is>
          <t xml:space="preserve"> </t>
        </is>
      </c>
    </row>
    <row r="7">
      <c r="A7" s="4" t="inlineStr">
        <is>
          <t>Total</t>
        </is>
      </c>
      <c r="B7" s="6" t="n">
        <v>207</v>
      </c>
    </row>
    <row r="8">
      <c r="A8" s="4" t="inlineStr">
        <is>
          <t>Other intangible assets | Goodwill and Other Intangible Assets</t>
        </is>
      </c>
      <c r="B8" s="4" t="inlineStr">
        <is>
          <t xml:space="preserve"> </t>
        </is>
      </c>
    </row>
    <row r="9">
      <c r="A9" s="3" t="inlineStr">
        <is>
          <t>Schedule of Finite and Indefinite-lived Intangible Assets [Line Items]</t>
        </is>
      </c>
      <c r="B9" s="4" t="inlineStr">
        <is>
          <t xml:space="preserve"> </t>
        </is>
      </c>
    </row>
    <row r="10">
      <c r="A10" s="4" t="inlineStr">
        <is>
          <t>Total</t>
        </is>
      </c>
      <c r="B10" s="6" t="n">
        <v>403625</v>
      </c>
    </row>
    <row r="11">
      <c r="A11" s="4" t="inlineStr">
        <is>
          <t>Other intangible assets</t>
        </is>
      </c>
      <c r="B11" s="4" t="inlineStr">
        <is>
          <t xml:space="preserve"> </t>
        </is>
      </c>
    </row>
    <row r="12">
      <c r="A12" s="3" t="inlineStr">
        <is>
          <t>Schedule of Finite and Indefinite-lived Intangible Assets [Line Items]</t>
        </is>
      </c>
      <c r="B12" s="4" t="inlineStr">
        <is>
          <t xml:space="preserve"> </t>
        </is>
      </c>
    </row>
    <row r="13">
      <c r="A13" s="4" t="inlineStr">
        <is>
          <t>Indefinite lived</t>
        </is>
      </c>
      <c r="B13" s="6" t="n">
        <v>10384</v>
      </c>
    </row>
    <row r="14">
      <c r="A14" s="4" t="inlineStr">
        <is>
          <t>Other intangible assets | Goodwill and Other Intangible Assets Included in Investments in Other Ventures, Under Equity Method</t>
        </is>
      </c>
      <c r="B14" s="4" t="inlineStr">
        <is>
          <t xml:space="preserve"> </t>
        </is>
      </c>
    </row>
    <row r="15">
      <c r="A15" s="3" t="inlineStr">
        <is>
          <t>Schedule of Finite and Indefinite-lived Intangible Assets [Line Items]</t>
        </is>
      </c>
      <c r="B15" s="4" t="inlineStr">
        <is>
          <t xml:space="preserve"> </t>
        </is>
      </c>
    </row>
    <row r="16">
      <c r="A16" s="4" t="inlineStr">
        <is>
          <t>Indefinite lived</t>
        </is>
      </c>
      <c r="B16" s="6" t="n">
        <v>0</v>
      </c>
    </row>
    <row r="17">
      <c r="A17" s="4" t="inlineStr">
        <is>
          <t>Other intangible assets | Goodwill and Other Intangible Assets</t>
        </is>
      </c>
      <c r="B17" s="4" t="inlineStr">
        <is>
          <t xml:space="preserve"> </t>
        </is>
      </c>
    </row>
    <row r="18">
      <c r="A18" s="3" t="inlineStr">
        <is>
          <t>Schedule of Finite and Indefinite-lived Intangible Assets [Line Items]</t>
        </is>
      </c>
      <c r="B18" s="4" t="inlineStr">
        <is>
          <t xml:space="preserve"> </t>
        </is>
      </c>
    </row>
    <row r="19">
      <c r="A19" s="4" t="inlineStr">
        <is>
          <t>Indefinite lived</t>
        </is>
      </c>
      <c r="B19" s="6" t="n">
        <v>10384</v>
      </c>
    </row>
    <row r="20">
      <c r="A20" s="4" t="inlineStr">
        <is>
          <t>Other intangible assets</t>
        </is>
      </c>
      <c r="B20" s="4" t="inlineStr">
        <is>
          <t xml:space="preserve"> </t>
        </is>
      </c>
    </row>
    <row r="21">
      <c r="A21" s="3" t="inlineStr">
        <is>
          <t>Schedule of Finite and Indefinite-lived Intangible Assets [Line Items]</t>
        </is>
      </c>
      <c r="B21" s="4" t="inlineStr">
        <is>
          <t xml:space="preserve"> </t>
        </is>
      </c>
    </row>
    <row r="22">
      <c r="A22" s="4" t="inlineStr">
        <is>
          <t>2025</t>
        </is>
      </c>
      <c r="B22" s="6" t="n">
        <v>70234</v>
      </c>
    </row>
    <row r="23">
      <c r="A23" s="4" t="inlineStr">
        <is>
          <t>2026</t>
        </is>
      </c>
      <c r="B23" s="6" t="n">
        <v>61646</v>
      </c>
    </row>
    <row r="24">
      <c r="A24" s="4" t="inlineStr">
        <is>
          <t>2027</t>
        </is>
      </c>
      <c r="B24" s="6" t="n">
        <v>53761</v>
      </c>
    </row>
    <row r="25">
      <c r="A25" s="4" t="inlineStr">
        <is>
          <t>2028</t>
        </is>
      </c>
      <c r="B25" s="6" t="n">
        <v>42685</v>
      </c>
    </row>
    <row r="26">
      <c r="A26" s="4" t="inlineStr">
        <is>
          <t>2029</t>
        </is>
      </c>
      <c r="B26" s="6" t="n">
        <v>34519</v>
      </c>
    </row>
    <row r="27">
      <c r="A27" s="4" t="inlineStr">
        <is>
          <t>2030 and thereafter</t>
        </is>
      </c>
      <c r="B27" s="6" t="n">
        <v>130603</v>
      </c>
    </row>
    <row r="28">
      <c r="A28" s="4" t="inlineStr">
        <is>
          <t>Total remaining amortization expense</t>
        </is>
      </c>
      <c r="B28" s="6" t="n">
        <v>393448</v>
      </c>
    </row>
    <row r="29">
      <c r="A29" s="4" t="inlineStr">
        <is>
          <t>Other intangible assets | Goodwill and Other Intangible Assets Included in Investments in Other Ventures, Under Equity Method</t>
        </is>
      </c>
      <c r="B29" s="4" t="inlineStr">
        <is>
          <t xml:space="preserve"> </t>
        </is>
      </c>
    </row>
    <row r="30">
      <c r="A30" s="3" t="inlineStr">
        <is>
          <t>Schedule of Finite and Indefinite-lived Intangible Assets [Line Items]</t>
        </is>
      </c>
      <c r="B30" s="4" t="inlineStr">
        <is>
          <t xml:space="preserve"> </t>
        </is>
      </c>
    </row>
    <row r="31">
      <c r="A31" s="4" t="inlineStr">
        <is>
          <t>2025</t>
        </is>
      </c>
      <c r="B31" s="6" t="n">
        <v>24</v>
      </c>
    </row>
    <row r="32">
      <c r="A32" s="4" t="inlineStr">
        <is>
          <t>2026</t>
        </is>
      </c>
      <c r="B32" s="6" t="n">
        <v>24</v>
      </c>
    </row>
    <row r="33">
      <c r="A33" s="4" t="inlineStr">
        <is>
          <t>2027</t>
        </is>
      </c>
      <c r="B33" s="6" t="n">
        <v>24</v>
      </c>
    </row>
    <row r="34">
      <c r="A34" s="4" t="inlineStr">
        <is>
          <t>2028</t>
        </is>
      </c>
      <c r="B34" s="6" t="n">
        <v>24</v>
      </c>
    </row>
    <row r="35">
      <c r="A35" s="4" t="inlineStr">
        <is>
          <t>2029</t>
        </is>
      </c>
      <c r="B35" s="6" t="n">
        <v>24</v>
      </c>
    </row>
    <row r="36">
      <c r="A36" s="4" t="inlineStr">
        <is>
          <t>2030 and thereafter</t>
        </is>
      </c>
      <c r="B36" s="6" t="n">
        <v>87</v>
      </c>
    </row>
    <row r="37">
      <c r="A37" s="4" t="inlineStr">
        <is>
          <t>Total remaining amortization expense</t>
        </is>
      </c>
      <c r="B37" s="6" t="n">
        <v>207</v>
      </c>
    </row>
    <row r="38">
      <c r="A38" s="4" t="inlineStr">
        <is>
          <t>Other intangible assets | Goodwill and Other Intangible Assets</t>
        </is>
      </c>
      <c r="B38" s="4" t="inlineStr">
        <is>
          <t xml:space="preserve"> </t>
        </is>
      </c>
    </row>
    <row r="39">
      <c r="A39" s="3" t="inlineStr">
        <is>
          <t>Schedule of Finite and Indefinite-lived Intangible Assets [Line Items]</t>
        </is>
      </c>
      <c r="B39" s="4" t="inlineStr">
        <is>
          <t xml:space="preserve"> </t>
        </is>
      </c>
    </row>
    <row r="40">
      <c r="A40" s="4" t="inlineStr">
        <is>
          <t>2025</t>
        </is>
      </c>
      <c r="B40" s="6" t="n">
        <v>70210</v>
      </c>
    </row>
    <row r="41">
      <c r="A41" s="4" t="inlineStr">
        <is>
          <t>2026</t>
        </is>
      </c>
      <c r="B41" s="6" t="n">
        <v>61622</v>
      </c>
    </row>
    <row r="42">
      <c r="A42" s="4" t="inlineStr">
        <is>
          <t>2027</t>
        </is>
      </c>
      <c r="B42" s="6" t="n">
        <v>53737</v>
      </c>
    </row>
    <row r="43">
      <c r="A43" s="4" t="inlineStr">
        <is>
          <t>2028</t>
        </is>
      </c>
      <c r="B43" s="6" t="n">
        <v>42661</v>
      </c>
    </row>
    <row r="44">
      <c r="A44" s="4" t="inlineStr">
        <is>
          <t>2029</t>
        </is>
      </c>
      <c r="B44" s="6" t="n">
        <v>34495</v>
      </c>
    </row>
    <row r="45">
      <c r="A45" s="4" t="inlineStr">
        <is>
          <t>2030 and thereafter</t>
        </is>
      </c>
      <c r="B45" s="6" t="n">
        <v>130516</v>
      </c>
    </row>
    <row r="46">
      <c r="A46" s="4" t="inlineStr">
        <is>
          <t>Total remaining amortization expense</t>
        </is>
      </c>
      <c r="B46" s="7" t="n">
        <v>3932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7" customWidth="1" min="5" max="5"/>
    <col width="46" customWidth="1" min="6" max="6"/>
    <col width="18" customWidth="1" min="7" max="7"/>
  </cols>
  <sheetData>
    <row r="1">
      <c r="A1" s="1" t="inlineStr">
        <is>
          <t>Consolidated Statements of Changes in Shareholders' Equity - USD ($) $ in Thousands</t>
        </is>
      </c>
      <c r="B1" s="2" t="inlineStr">
        <is>
          <t>Total</t>
        </is>
      </c>
      <c r="C1" s="2" t="inlineStr">
        <is>
          <t>Preference shares</t>
        </is>
      </c>
      <c r="D1" s="2" t="inlineStr">
        <is>
          <t>Common shares</t>
        </is>
      </c>
      <c r="E1" s="2" t="inlineStr">
        <is>
          <t>Additional paid-in capital</t>
        </is>
      </c>
      <c r="F1" s="2" t="inlineStr">
        <is>
          <t>Accumulated other comprehensive income (loss)</t>
        </is>
      </c>
      <c r="G1" s="2" t="inlineStr">
        <is>
          <t>Retained earnings</t>
        </is>
      </c>
    </row>
    <row r="2">
      <c r="A2" s="4" t="inlineStr">
        <is>
          <t>Beginning balance at Dec. 31, 2021</t>
        </is>
      </c>
      <c r="B2" s="4" t="inlineStr">
        <is>
          <t xml:space="preserve"> </t>
        </is>
      </c>
      <c r="C2" s="7" t="n">
        <v>750000</v>
      </c>
      <c r="D2" s="7" t="n">
        <v>44445</v>
      </c>
      <c r="E2" s="7" t="n">
        <v>608121</v>
      </c>
      <c r="F2" s="7" t="n">
        <v>-10909</v>
      </c>
      <c r="G2" s="7" t="n">
        <v>5232624</v>
      </c>
    </row>
    <row r="3">
      <c r="A3" s="3" t="inlineStr">
        <is>
          <t>Statement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hares (Note 12)</t>
        </is>
      </c>
      <c r="B4" s="4" t="inlineStr">
        <is>
          <t xml:space="preserve"> </t>
        </is>
      </c>
      <c r="C4" s="4" t="inlineStr">
        <is>
          <t xml:space="preserve"> </t>
        </is>
      </c>
      <c r="D4" s="6" t="n">
        <v>-1051</v>
      </c>
      <c r="E4" s="6" t="n">
        <v>-161788</v>
      </c>
      <c r="F4" s="4" t="inlineStr">
        <is>
          <t xml:space="preserve"> </t>
        </is>
      </c>
      <c r="G4" s="4" t="inlineStr">
        <is>
          <t xml:space="preserve"> </t>
        </is>
      </c>
    </row>
    <row r="5">
      <c r="A5" s="4" t="inlineStr">
        <is>
          <t>Issuance of performance share and restricted stock awards</t>
        </is>
      </c>
      <c r="B5" s="4" t="inlineStr">
        <is>
          <t xml:space="preserve"> </t>
        </is>
      </c>
      <c r="C5" s="4" t="inlineStr">
        <is>
          <t xml:space="preserve"> </t>
        </is>
      </c>
      <c r="D5" s="6" t="n">
        <v>324</v>
      </c>
      <c r="E5" s="6" t="n">
        <v>34863</v>
      </c>
      <c r="F5" s="4" t="inlineStr">
        <is>
          <t xml:space="preserve"> </t>
        </is>
      </c>
      <c r="G5" s="4" t="inlineStr">
        <is>
          <t xml:space="preserve"> </t>
        </is>
      </c>
    </row>
    <row r="6">
      <c r="A6" s="4" t="inlineStr">
        <is>
          <t>Change in redeemable noncontrolling interest</t>
        </is>
      </c>
      <c r="B6" s="4" t="inlineStr">
        <is>
          <t xml:space="preserve"> </t>
        </is>
      </c>
      <c r="C6" s="4" t="inlineStr">
        <is>
          <t xml:space="preserve"> </t>
        </is>
      </c>
      <c r="D6" s="4" t="inlineStr">
        <is>
          <t xml:space="preserve"> </t>
        </is>
      </c>
      <c r="E6" s="6" t="n">
        <v>-5549</v>
      </c>
      <c r="F6" s="4" t="inlineStr">
        <is>
          <t xml:space="preserve"> </t>
        </is>
      </c>
      <c r="G6" s="4" t="inlineStr">
        <is>
          <t xml:space="preserve"> </t>
        </is>
      </c>
    </row>
    <row r="7">
      <c r="A7" s="4" t="inlineStr">
        <is>
          <t>Change in net unrealized gains (loss) on investments, net of tax</t>
        </is>
      </c>
      <c r="B7" s="7" t="n">
        <v>-4923</v>
      </c>
      <c r="C7" s="4" t="inlineStr">
        <is>
          <t xml:space="preserve"> </t>
        </is>
      </c>
      <c r="D7" s="4" t="inlineStr">
        <is>
          <t xml:space="preserve"> </t>
        </is>
      </c>
      <c r="E7" s="4" t="inlineStr">
        <is>
          <t xml:space="preserve"> </t>
        </is>
      </c>
      <c r="F7" s="6" t="n">
        <v>-4923</v>
      </c>
      <c r="G7" s="4" t="inlineStr">
        <is>
          <t xml:space="preserve"> </t>
        </is>
      </c>
    </row>
    <row r="8">
      <c r="A8" s="4" t="inlineStr">
        <is>
          <t>Foreign currency translation adjustments, net of tax</t>
        </is>
      </c>
      <c r="B8" s="6" t="n">
        <v>37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6" t="n">
        <v>-11598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redeemable noncontrolling interests (Note 10)</t>
        </is>
      </c>
      <c r="B10" s="6" t="n">
        <v>98613</v>
      </c>
      <c r="C10" s="4" t="inlineStr">
        <is>
          <t xml:space="preserve"> </t>
        </is>
      </c>
      <c r="D10" s="4" t="inlineStr">
        <is>
          <t xml:space="preserve"> </t>
        </is>
      </c>
      <c r="E10" s="4" t="inlineStr">
        <is>
          <t xml:space="preserve"> </t>
        </is>
      </c>
      <c r="F10" s="4" t="inlineStr">
        <is>
          <t xml:space="preserve"> </t>
        </is>
      </c>
      <c r="G10" s="6" t="n">
        <v>98613</v>
      </c>
    </row>
    <row r="11">
      <c r="A11" s="4" t="inlineStr">
        <is>
          <t>Dividends on common shares (Note 12)</t>
        </is>
      </c>
      <c r="B11" s="6" t="n">
        <v>-64700</v>
      </c>
      <c r="C11" s="4" t="inlineStr">
        <is>
          <t xml:space="preserve"> </t>
        </is>
      </c>
      <c r="D11" s="4" t="inlineStr">
        <is>
          <t xml:space="preserve"> </t>
        </is>
      </c>
      <c r="E11" s="4" t="inlineStr">
        <is>
          <t xml:space="preserve"> </t>
        </is>
      </c>
      <c r="F11" s="4" t="inlineStr">
        <is>
          <t xml:space="preserve"> </t>
        </is>
      </c>
      <c r="G11" s="6" t="n">
        <v>-64675</v>
      </c>
    </row>
    <row r="12">
      <c r="A12" s="4" t="inlineStr">
        <is>
          <t>Dividends on preference shares (Note 12)</t>
        </is>
      </c>
      <c r="B12" s="6" t="n">
        <v>-35375</v>
      </c>
      <c r="C12" s="4" t="inlineStr">
        <is>
          <t xml:space="preserve"> </t>
        </is>
      </c>
      <c r="D12" s="4" t="inlineStr">
        <is>
          <t xml:space="preserve"> </t>
        </is>
      </c>
      <c r="E12" s="4" t="inlineStr">
        <is>
          <t xml:space="preserve"> </t>
        </is>
      </c>
      <c r="F12" s="4" t="inlineStr">
        <is>
          <t xml:space="preserve"> </t>
        </is>
      </c>
      <c r="G12" s="6" t="n">
        <v>-35375</v>
      </c>
    </row>
    <row r="13">
      <c r="A13" s="4" t="inlineStr">
        <is>
          <t>Ending balance at Dec. 31, 2022</t>
        </is>
      </c>
      <c r="B13" s="6" t="n">
        <v>5325274</v>
      </c>
      <c r="C13" s="6" t="n">
        <v>750000</v>
      </c>
      <c r="D13" s="6" t="n">
        <v>43718</v>
      </c>
      <c r="E13" s="6" t="n">
        <v>475647</v>
      </c>
      <c r="F13" s="6" t="n">
        <v>-15462</v>
      </c>
      <c r="G13" s="6" t="n">
        <v>4071371</v>
      </c>
    </row>
    <row r="14">
      <c r="A14" s="3" t="inlineStr">
        <is>
          <t>Statement of Changes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 (Note 12)</t>
        </is>
      </c>
      <c r="B15" s="4" t="inlineStr">
        <is>
          <t xml:space="preserve"> </t>
        </is>
      </c>
      <c r="C15" s="4" t="inlineStr">
        <is>
          <t xml:space="preserve"> </t>
        </is>
      </c>
      <c r="D15" s="6" t="n">
        <v>8568</v>
      </c>
      <c r="E15" s="6" t="n">
        <v>1628209</v>
      </c>
      <c r="F15" s="4" t="inlineStr">
        <is>
          <t xml:space="preserve"> </t>
        </is>
      </c>
      <c r="G15" s="4" t="inlineStr">
        <is>
          <t xml:space="preserve"> </t>
        </is>
      </c>
    </row>
    <row r="16">
      <c r="A16" s="4" t="inlineStr">
        <is>
          <t>Issuance of performance share and restricted stock awards</t>
        </is>
      </c>
      <c r="B16" s="4" t="inlineStr">
        <is>
          <t xml:space="preserve"> </t>
        </is>
      </c>
      <c r="C16" s="4" t="inlineStr">
        <is>
          <t xml:space="preserve"> </t>
        </is>
      </c>
      <c r="D16" s="6" t="n">
        <v>408</v>
      </c>
      <c r="E16" s="6" t="n">
        <v>42007</v>
      </c>
      <c r="F16" s="4" t="inlineStr">
        <is>
          <t xml:space="preserve"> </t>
        </is>
      </c>
      <c r="G16" s="4" t="inlineStr">
        <is>
          <t xml:space="preserve"> </t>
        </is>
      </c>
    </row>
    <row r="17">
      <c r="A17" s="4" t="inlineStr">
        <is>
          <t>Change in redeemable noncontrolling interest</t>
        </is>
      </c>
      <c r="B17" s="4" t="inlineStr">
        <is>
          <t xml:space="preserve"> </t>
        </is>
      </c>
      <c r="C17" s="4" t="inlineStr">
        <is>
          <t xml:space="preserve"> </t>
        </is>
      </c>
      <c r="D17" s="4" t="inlineStr">
        <is>
          <t xml:space="preserve"> </t>
        </is>
      </c>
      <c r="E17" s="6" t="n">
        <v>-1404</v>
      </c>
      <c r="F17" s="4" t="inlineStr">
        <is>
          <t xml:space="preserve"> </t>
        </is>
      </c>
      <c r="G17" s="4" t="inlineStr">
        <is>
          <t xml:space="preserve"> </t>
        </is>
      </c>
    </row>
    <row r="18">
      <c r="A18" s="4" t="inlineStr">
        <is>
          <t>Change in net unrealized gains (loss) on investments, net of tax</t>
        </is>
      </c>
      <c r="B18" s="6" t="n">
        <v>1082</v>
      </c>
      <c r="C18" s="4" t="inlineStr">
        <is>
          <t xml:space="preserve"> </t>
        </is>
      </c>
      <c r="D18" s="4" t="inlineStr">
        <is>
          <t xml:space="preserve"> </t>
        </is>
      </c>
      <c r="E18" s="4" t="inlineStr">
        <is>
          <t xml:space="preserve"> </t>
        </is>
      </c>
      <c r="F18" s="6" t="n">
        <v>1082</v>
      </c>
      <c r="G18" s="4" t="inlineStr">
        <is>
          <t xml:space="preserve"> </t>
        </is>
      </c>
    </row>
    <row r="19">
      <c r="A19" s="4" t="inlineStr">
        <is>
          <t>Foreign currency translation adjustments, net of tax</t>
        </is>
      </c>
      <c r="B19" s="6" t="n">
        <v>169</v>
      </c>
      <c r="C19" s="4" t="inlineStr">
        <is>
          <t xml:space="preserve"> </t>
        </is>
      </c>
      <c r="D19" s="4" t="inlineStr">
        <is>
          <t xml:space="preserve"> </t>
        </is>
      </c>
      <c r="E19" s="4" t="inlineStr">
        <is>
          <t xml:space="preserve"> </t>
        </is>
      </c>
      <c r="F19" s="6" t="n">
        <v>169</v>
      </c>
      <c r="G19" s="4" t="inlineStr">
        <is>
          <t xml:space="preserve"> </t>
        </is>
      </c>
    </row>
    <row r="20">
      <c r="A20" s="4" t="inlineStr">
        <is>
          <t>Net income (loss)</t>
        </is>
      </c>
      <c r="B20" s="6" t="n">
        <v>36201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 attributable to redeemable noncontrolling interests (Note 10)</t>
        </is>
      </c>
      <c r="B21" s="6" t="n">
        <v>-1058995</v>
      </c>
      <c r="C21" s="4" t="inlineStr">
        <is>
          <t xml:space="preserve"> </t>
        </is>
      </c>
      <c r="D21" s="4" t="inlineStr">
        <is>
          <t xml:space="preserve"> </t>
        </is>
      </c>
      <c r="E21" s="4" t="inlineStr">
        <is>
          <t xml:space="preserve"> </t>
        </is>
      </c>
      <c r="F21" s="4" t="inlineStr">
        <is>
          <t xml:space="preserve"> </t>
        </is>
      </c>
      <c r="G21" s="6" t="n">
        <v>-1058995</v>
      </c>
    </row>
    <row r="22">
      <c r="A22" s="4" t="inlineStr">
        <is>
          <t>Dividends on common shares (Note 12)</t>
        </is>
      </c>
      <c r="B22" s="6" t="n">
        <v>-75100</v>
      </c>
      <c r="C22" s="4" t="inlineStr">
        <is>
          <t xml:space="preserve"> </t>
        </is>
      </c>
      <c r="D22" s="4" t="inlineStr">
        <is>
          <t xml:space="preserve"> </t>
        </is>
      </c>
      <c r="E22" s="4" t="inlineStr">
        <is>
          <t xml:space="preserve"> </t>
        </is>
      </c>
      <c r="F22" s="4" t="inlineStr">
        <is>
          <t xml:space="preserve"> </t>
        </is>
      </c>
      <c r="G22" s="6" t="n">
        <v>-75112</v>
      </c>
    </row>
    <row r="23">
      <c r="A23" s="4" t="inlineStr">
        <is>
          <t>Dividends on preference shares (Note 12)</t>
        </is>
      </c>
      <c r="B23" s="6" t="n">
        <v>-35375</v>
      </c>
      <c r="C23" s="4" t="inlineStr">
        <is>
          <t xml:space="preserve"> </t>
        </is>
      </c>
      <c r="D23" s="4" t="inlineStr">
        <is>
          <t xml:space="preserve"> </t>
        </is>
      </c>
      <c r="E23" s="4" t="inlineStr">
        <is>
          <t xml:space="preserve"> </t>
        </is>
      </c>
      <c r="F23" s="4" t="inlineStr">
        <is>
          <t xml:space="preserve"> </t>
        </is>
      </c>
      <c r="G23" s="6" t="n">
        <v>-35375</v>
      </c>
    </row>
    <row r="24">
      <c r="A24" s="4" t="inlineStr">
        <is>
          <t>Ending balance at Dec. 31, 2023</t>
        </is>
      </c>
      <c r="B24" s="6" t="n">
        <v>9454958</v>
      </c>
      <c r="C24" s="6" t="n">
        <v>750000</v>
      </c>
      <c r="D24" s="6" t="n">
        <v>52694</v>
      </c>
      <c r="E24" s="6" t="n">
        <v>2144459</v>
      </c>
      <c r="F24" s="6" t="n">
        <v>-14211</v>
      </c>
      <c r="G24" s="6" t="n">
        <v>6522016</v>
      </c>
    </row>
    <row r="25">
      <c r="A25" s="3" t="inlineStr">
        <is>
          <t>Statement of Changes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shares (Note 12)</t>
        </is>
      </c>
      <c r="B26" s="4" t="inlineStr">
        <is>
          <t xml:space="preserve"> </t>
        </is>
      </c>
      <c r="C26" s="4" t="inlineStr">
        <is>
          <t xml:space="preserve"> </t>
        </is>
      </c>
      <c r="D26" s="6" t="n">
        <v>-2711</v>
      </c>
      <c r="E26" s="6" t="n">
        <v>-675453</v>
      </c>
      <c r="F26" s="4" t="inlineStr">
        <is>
          <t xml:space="preserve"> </t>
        </is>
      </c>
      <c r="G26" s="4" t="inlineStr">
        <is>
          <t xml:space="preserve"> </t>
        </is>
      </c>
    </row>
    <row r="27">
      <c r="A27" s="4" t="inlineStr">
        <is>
          <t>Issuance of performance share and restricted stock awards</t>
        </is>
      </c>
      <c r="B27" s="4" t="inlineStr">
        <is>
          <t xml:space="preserve"> </t>
        </is>
      </c>
      <c r="C27" s="4" t="inlineStr">
        <is>
          <t xml:space="preserve"> </t>
        </is>
      </c>
      <c r="D27" s="6" t="n">
        <v>198</v>
      </c>
      <c r="E27" s="6" t="n">
        <v>48458</v>
      </c>
      <c r="F27" s="4" t="inlineStr">
        <is>
          <t xml:space="preserve"> </t>
        </is>
      </c>
      <c r="G27" s="4" t="inlineStr">
        <is>
          <t xml:space="preserve"> </t>
        </is>
      </c>
    </row>
    <row r="28">
      <c r="A28" s="4" t="inlineStr">
        <is>
          <t>Change in redeemable noncontrolling interest</t>
        </is>
      </c>
      <c r="B28" s="4" t="inlineStr">
        <is>
          <t xml:space="preserve"> </t>
        </is>
      </c>
      <c r="C28" s="4" t="inlineStr">
        <is>
          <t xml:space="preserve"> </t>
        </is>
      </c>
      <c r="D28" s="4" t="inlineStr">
        <is>
          <t xml:space="preserve"> </t>
        </is>
      </c>
      <c r="E28" s="6" t="n">
        <v>-5029</v>
      </c>
      <c r="F28" s="4" t="inlineStr">
        <is>
          <t xml:space="preserve"> </t>
        </is>
      </c>
      <c r="G28" s="4" t="inlineStr">
        <is>
          <t xml:space="preserve"> </t>
        </is>
      </c>
    </row>
    <row r="29">
      <c r="A29" s="4" t="inlineStr">
        <is>
          <t>Change in net unrealized gains (loss) on investments, net of tax</t>
        </is>
      </c>
      <c r="B29" s="6" t="n">
        <v>1045</v>
      </c>
      <c r="C29" s="4" t="inlineStr">
        <is>
          <t xml:space="preserve"> </t>
        </is>
      </c>
      <c r="D29" s="4" t="inlineStr">
        <is>
          <t xml:space="preserve"> </t>
        </is>
      </c>
      <c r="E29" s="4" t="inlineStr">
        <is>
          <t xml:space="preserve"> </t>
        </is>
      </c>
      <c r="F29" s="6" t="n">
        <v>1045</v>
      </c>
      <c r="G29" s="4" t="inlineStr">
        <is>
          <t xml:space="preserve"> </t>
        </is>
      </c>
    </row>
    <row r="30">
      <c r="A30" s="4" t="inlineStr">
        <is>
          <t>Foreign currency translation adjustments, net of tax</t>
        </is>
      </c>
      <c r="B30" s="6" t="n">
        <v>-1590</v>
      </c>
      <c r="C30" s="4" t="inlineStr">
        <is>
          <t xml:space="preserve"> </t>
        </is>
      </c>
      <c r="D30" s="4" t="inlineStr">
        <is>
          <t xml:space="preserve"> </t>
        </is>
      </c>
      <c r="E30" s="4" t="inlineStr">
        <is>
          <t xml:space="preserve"> </t>
        </is>
      </c>
      <c r="F30" s="6" t="n">
        <v>-1590</v>
      </c>
      <c r="G30" s="4" t="inlineStr">
        <is>
          <t xml:space="preserve"> </t>
        </is>
      </c>
    </row>
    <row r="31">
      <c r="A31" s="4" t="inlineStr">
        <is>
          <t>Net income (loss)</t>
        </is>
      </c>
      <c r="B31" s="6" t="n">
        <v>296053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 attributable to redeemable noncontrolling interests (Note 10)</t>
        </is>
      </c>
      <c r="B32" s="6" t="n">
        <v>-1090172</v>
      </c>
      <c r="C32" s="4" t="inlineStr">
        <is>
          <t xml:space="preserve"> </t>
        </is>
      </c>
      <c r="D32" s="4" t="inlineStr">
        <is>
          <t xml:space="preserve"> </t>
        </is>
      </c>
      <c r="E32" s="4" t="inlineStr">
        <is>
          <t xml:space="preserve"> </t>
        </is>
      </c>
      <c r="F32" s="4" t="inlineStr">
        <is>
          <t xml:space="preserve"> </t>
        </is>
      </c>
      <c r="G32" s="6" t="n">
        <v>-1090172</v>
      </c>
    </row>
    <row r="33">
      <c r="A33" s="4" t="inlineStr">
        <is>
          <t>Dividends on common shares (Note 12)</t>
        </is>
      </c>
      <c r="B33" s="6" t="n">
        <v>-80800</v>
      </c>
      <c r="C33" s="4" t="inlineStr">
        <is>
          <t xml:space="preserve"> </t>
        </is>
      </c>
      <c r="D33" s="4" t="inlineStr">
        <is>
          <t xml:space="preserve"> </t>
        </is>
      </c>
      <c r="E33" s="4" t="inlineStr">
        <is>
          <t xml:space="preserve"> </t>
        </is>
      </c>
      <c r="F33" s="4" t="inlineStr">
        <is>
          <t xml:space="preserve"> </t>
        </is>
      </c>
      <c r="G33" s="6" t="n">
        <v>-80849</v>
      </c>
    </row>
    <row r="34">
      <c r="A34" s="4" t="inlineStr">
        <is>
          <t>Dividends on preference shares (Note 12)</t>
        </is>
      </c>
      <c r="B34" s="6" t="n">
        <v>-35375</v>
      </c>
      <c r="C34" s="4" t="inlineStr">
        <is>
          <t xml:space="preserve"> </t>
        </is>
      </c>
      <c r="D34" s="4" t="inlineStr">
        <is>
          <t xml:space="preserve"> </t>
        </is>
      </c>
      <c r="E34" s="4" t="inlineStr">
        <is>
          <t xml:space="preserve"> </t>
        </is>
      </c>
      <c r="F34" s="4" t="inlineStr">
        <is>
          <t xml:space="preserve"> </t>
        </is>
      </c>
      <c r="G34" s="6" t="n">
        <v>-35375</v>
      </c>
    </row>
    <row r="35">
      <c r="A35" s="4" t="inlineStr">
        <is>
          <t>Ending balance at Dec. 31, 2024</t>
        </is>
      </c>
      <c r="B35" s="7" t="n">
        <v>10574012</v>
      </c>
      <c r="C35" s="7" t="n">
        <v>750000</v>
      </c>
      <c r="D35" s="7" t="n">
        <v>50181</v>
      </c>
      <c r="E35" s="7" t="n">
        <v>1512435</v>
      </c>
      <c r="F35" s="7" t="n">
        <v>-14756</v>
      </c>
      <c r="G35" s="7" t="n">
        <v>82761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xed Maturity Investments Trading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Fixed maturity investments trading</t>
        </is>
      </c>
      <c r="B3" s="7" t="n">
        <v>23562514</v>
      </c>
      <c r="C3" s="7" t="n">
        <v>20877108</v>
      </c>
    </row>
    <row r="4">
      <c r="A4" s="4" t="inlineStr">
        <is>
          <t>U.S. treasur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ixed maturity investments trading</t>
        </is>
      </c>
      <c r="B6" s="6" t="n">
        <v>11001893</v>
      </c>
      <c r="C6" s="6" t="n">
        <v>10060203</v>
      </c>
    </row>
    <row r="7">
      <c r="A7" s="4" t="inlineStr">
        <is>
          <t>Corporat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ixed maturity investments trading</t>
        </is>
      </c>
      <c r="B9" s="6" t="n">
        <v>7862423</v>
      </c>
      <c r="C9" s="6" t="n">
        <v>6499075</v>
      </c>
    </row>
    <row r="10">
      <c r="A10" s="4" t="inlineStr">
        <is>
          <t>Asset-backed</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ixed maturity investments trading</t>
        </is>
      </c>
      <c r="B12" s="6" t="n">
        <v>1422393</v>
      </c>
      <c r="C12" s="6" t="n">
        <v>1491695</v>
      </c>
    </row>
    <row r="13">
      <c r="A13" s="4" t="inlineStr">
        <is>
          <t>Residential mortgage-backed</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ixed maturity investments trading</t>
        </is>
      </c>
      <c r="B15" s="6" t="n">
        <v>1707056</v>
      </c>
      <c r="C15" s="6" t="n">
        <v>1420362</v>
      </c>
    </row>
    <row r="16">
      <c r="A16" s="4" t="inlineStr">
        <is>
          <t>Agenc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ixed maturity investments trading</t>
        </is>
      </c>
      <c r="B18" s="6" t="n">
        <v>623489</v>
      </c>
      <c r="C18" s="6" t="n">
        <v>489117</v>
      </c>
    </row>
    <row r="19">
      <c r="A19" s="4" t="inlineStr">
        <is>
          <t>Non-U.S. government</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ixed maturity investments trading</t>
        </is>
      </c>
      <c r="B21" s="6" t="n">
        <v>618809</v>
      </c>
      <c r="C21" s="6" t="n">
        <v>483576</v>
      </c>
    </row>
    <row r="22">
      <c r="A22" s="4" t="inlineStr">
        <is>
          <t>Commercial mortgage-backed</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ixed maturity investments trading</t>
        </is>
      </c>
      <c r="B24" s="7" t="n">
        <v>326451</v>
      </c>
      <c r="C24" s="7" t="n">
        <v>4330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Fixed Maturity Investment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less than one year</t>
        </is>
      </c>
      <c r="B3" s="7" t="n">
        <v>1374089</v>
      </c>
      <c r="C3" s="7" t="n">
        <v>587720</v>
      </c>
    </row>
    <row r="4">
      <c r="A4" s="4" t="inlineStr">
        <is>
          <t>Due after one through five years</t>
        </is>
      </c>
      <c r="B4" s="6" t="n">
        <v>12139153</v>
      </c>
      <c r="C4" s="6" t="n">
        <v>11439510</v>
      </c>
    </row>
    <row r="5">
      <c r="A5" s="4" t="inlineStr">
        <is>
          <t>Due after five through ten years</t>
        </is>
      </c>
      <c r="B5" s="6" t="n">
        <v>6339563</v>
      </c>
      <c r="C5" s="6" t="n">
        <v>5182667</v>
      </c>
    </row>
    <row r="6">
      <c r="A6" s="4" t="inlineStr">
        <is>
          <t>Due after ten years</t>
        </is>
      </c>
      <c r="B6" s="6" t="n">
        <v>387413</v>
      </c>
      <c r="C6" s="6" t="n">
        <v>307392</v>
      </c>
    </row>
    <row r="7">
      <c r="A7" s="4" t="inlineStr">
        <is>
          <t>Amortized cost</t>
        </is>
      </c>
      <c r="B7" s="6" t="n">
        <v>23750540</v>
      </c>
      <c r="C7" s="6" t="n">
        <v>20872450</v>
      </c>
    </row>
    <row r="8">
      <c r="A8" s="3" t="inlineStr">
        <is>
          <t>Debt Securities, Trading, and Equity Securities, FV-NI [Abstract]</t>
        </is>
      </c>
      <c r="B8" s="4" t="inlineStr">
        <is>
          <t xml:space="preserve"> </t>
        </is>
      </c>
      <c r="C8" s="4" t="inlineStr">
        <is>
          <t xml:space="preserve"> </t>
        </is>
      </c>
    </row>
    <row r="9">
      <c r="A9" s="4" t="inlineStr">
        <is>
          <t>Due in less than one year</t>
        </is>
      </c>
      <c r="B9" s="6" t="n">
        <v>1373838</v>
      </c>
      <c r="C9" s="6" t="n">
        <v>582519</v>
      </c>
    </row>
    <row r="10">
      <c r="A10" s="4" t="inlineStr">
        <is>
          <t>Due after one through five years</t>
        </is>
      </c>
      <c r="B10" s="6" t="n">
        <v>12131114</v>
      </c>
      <c r="C10" s="6" t="n">
        <v>11468263</v>
      </c>
    </row>
    <row r="11">
      <c r="A11" s="4" t="inlineStr">
        <is>
          <t>Due after five through ten years</t>
        </is>
      </c>
      <c r="B11" s="6" t="n">
        <v>6246506</v>
      </c>
      <c r="C11" s="6" t="n">
        <v>5188716</v>
      </c>
    </row>
    <row r="12">
      <c r="A12" s="4" t="inlineStr">
        <is>
          <t>Due after ten years</t>
        </is>
      </c>
      <c r="B12" s="6" t="n">
        <v>355156</v>
      </c>
      <c r="C12" s="6" t="n">
        <v>292473</v>
      </c>
    </row>
    <row r="13">
      <c r="A13" s="4" t="inlineStr">
        <is>
          <t>Fixed maturity investments trading</t>
        </is>
      </c>
      <c r="B13" s="6" t="n">
        <v>23562514</v>
      </c>
      <c r="C13" s="6" t="n">
        <v>20877108</v>
      </c>
    </row>
    <row r="14">
      <c r="A14" s="4" t="inlineStr">
        <is>
          <t>Mortgage-backed</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6" t="n">
        <v>2094190</v>
      </c>
      <c r="C16" s="6" t="n">
        <v>1864520</v>
      </c>
    </row>
    <row r="17">
      <c r="A17" s="3" t="inlineStr">
        <is>
          <t>Debt Securities, Trading, and Equity Securities, FV-NI [Abstract]</t>
        </is>
      </c>
      <c r="B17" s="4" t="inlineStr">
        <is>
          <t xml:space="preserve"> </t>
        </is>
      </c>
      <c r="C17" s="4" t="inlineStr">
        <is>
          <t xml:space="preserve"> </t>
        </is>
      </c>
    </row>
    <row r="18">
      <c r="A18" s="4" t="inlineStr">
        <is>
          <t>Fixed maturity investments trading</t>
        </is>
      </c>
      <c r="B18" s="6" t="n">
        <v>2033507</v>
      </c>
      <c r="C18" s="6" t="n">
        <v>1853442</v>
      </c>
    </row>
    <row r="19">
      <c r="A19" s="4" t="inlineStr">
        <is>
          <t>Asset-backed</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6" t="n">
        <v>1416132</v>
      </c>
      <c r="C21" s="6" t="n">
        <v>1490641</v>
      </c>
    </row>
    <row r="22">
      <c r="A22" s="3" t="inlineStr">
        <is>
          <t>Debt Securities, Trading, and Equity Securities, FV-NI [Abstract]</t>
        </is>
      </c>
      <c r="B22" s="4" t="inlineStr">
        <is>
          <t xml:space="preserve"> </t>
        </is>
      </c>
      <c r="C22" s="4" t="inlineStr">
        <is>
          <t xml:space="preserve"> </t>
        </is>
      </c>
    </row>
    <row r="23">
      <c r="A23" s="4" t="inlineStr">
        <is>
          <t>Fixed maturity investments trading</t>
        </is>
      </c>
      <c r="B23" s="7" t="n">
        <v>1422393</v>
      </c>
      <c r="C23" s="7" t="n">
        <v>14916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Equity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Total</t>
        </is>
      </c>
      <c r="B3" s="7" t="n">
        <v>117756</v>
      </c>
      <c r="C3" s="7" t="n">
        <v>106766</v>
      </c>
    </row>
    <row r="4">
      <c r="A4" s="4" t="inlineStr">
        <is>
          <t>Financial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6" t="n">
        <v>116400</v>
      </c>
      <c r="C6" s="6" t="n">
        <v>106542</v>
      </c>
    </row>
    <row r="7">
      <c r="A7" s="4" t="inlineStr">
        <is>
          <t>Basic material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6" t="n">
        <v>595</v>
      </c>
      <c r="C9" s="6" t="n">
        <v>0</v>
      </c>
    </row>
    <row r="10">
      <c r="A10" s="4" t="inlineStr">
        <is>
          <t>Industrial, utilities and energy</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6" t="n">
        <v>312</v>
      </c>
      <c r="C12" s="6" t="n">
        <v>0</v>
      </c>
    </row>
    <row r="13">
      <c r="A13" s="4" t="inlineStr">
        <is>
          <t>Communications and technolog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6" t="n">
        <v>263</v>
      </c>
      <c r="C15" s="6" t="n">
        <v>12</v>
      </c>
    </row>
    <row r="16">
      <c r="A16" s="4" t="inlineStr">
        <is>
          <t>Consum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6" t="n">
        <v>154</v>
      </c>
      <c r="C18" s="6" t="n">
        <v>212</v>
      </c>
    </row>
    <row r="19">
      <c r="A19" s="4" t="inlineStr">
        <is>
          <t>Healthcare</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7" t="n">
        <v>32</v>
      </c>
      <c r="C21"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Investments and Reverse Repurchase Agreements (Details) - USD ($) $ in B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ash and investments at fair value on deposit with, or in trust accounts for the benefit of, various counterparties</t>
        </is>
      </c>
      <c r="B3" s="5" t="n">
        <v>10.3</v>
      </c>
      <c r="C3" s="5" t="n">
        <v>10.5</v>
      </c>
    </row>
    <row r="4">
      <c r="A4" s="4" t="inlineStr">
        <is>
          <t>Cash and investments at fair value on deposit with, or in trust accounts for the benefit of, U.S. state regulatory authorities</t>
        </is>
      </c>
      <c r="B4" s="5" t="n">
        <v>3.1</v>
      </c>
      <c r="C4" s="5" t="n">
        <v>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rse Purchase Agreements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Reverse repurchase agreements</t>
        </is>
      </c>
      <c r="B3" s="5" t="n">
        <v>169.4</v>
      </c>
      <c r="C3" s="5" t="n">
        <v>15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Income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 before investment expenses</t>
        </is>
      </c>
      <c r="B4" s="7" t="n">
        <v>1677804</v>
      </c>
      <c r="C4" s="7" t="n">
        <v>1276012</v>
      </c>
      <c r="D4" s="7" t="n">
        <v>581549</v>
      </c>
    </row>
    <row r="5">
      <c r="A5" s="4" t="inlineStr">
        <is>
          <t>Investment expenses</t>
        </is>
      </c>
      <c r="B5" s="6" t="n">
        <v>-23515</v>
      </c>
      <c r="C5" s="6" t="n">
        <v>-22902</v>
      </c>
      <c r="D5" s="6" t="n">
        <v>-21617</v>
      </c>
    </row>
    <row r="6">
      <c r="A6" s="4" t="inlineStr">
        <is>
          <t>Net investment income</t>
        </is>
      </c>
      <c r="B6" s="6" t="n">
        <v>1654289</v>
      </c>
      <c r="C6" s="6" t="n">
        <v>1253110</v>
      </c>
      <c r="D6" s="6" t="n">
        <v>559932</v>
      </c>
    </row>
    <row r="7">
      <c r="A7" s="4" t="inlineStr">
        <is>
          <t>Fixed maturity investments trading</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 before investment expenses</t>
        </is>
      </c>
      <c r="B9" s="6" t="n">
        <v>1116649</v>
      </c>
      <c r="C9" s="6" t="n">
        <v>744457</v>
      </c>
      <c r="D9" s="6" t="n">
        <v>382165</v>
      </c>
    </row>
    <row r="10">
      <c r="A10" s="4" t="inlineStr">
        <is>
          <t>Short term investm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 before investment expenses</t>
        </is>
      </c>
      <c r="B12" s="6" t="n">
        <v>183153</v>
      </c>
      <c r="C12" s="6" t="n">
        <v>213303</v>
      </c>
      <c r="D12" s="6" t="n">
        <v>41042</v>
      </c>
    </row>
    <row r="13">
      <c r="A13" s="4" t="inlineStr">
        <is>
          <t>Equity investm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 before investment expenses</t>
        </is>
      </c>
      <c r="B15" s="6" t="n">
        <v>2460</v>
      </c>
      <c r="C15" s="6" t="n">
        <v>7261</v>
      </c>
      <c r="D15" s="6" t="n">
        <v>20864</v>
      </c>
    </row>
    <row r="16">
      <c r="A16" s="4" t="inlineStr">
        <is>
          <t>Catastrophe bond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 before investment expenses</t>
        </is>
      </c>
      <c r="B18" s="6" t="n">
        <v>238844</v>
      </c>
      <c r="C18" s="6" t="n">
        <v>200572</v>
      </c>
      <c r="D18" s="6" t="n">
        <v>94784</v>
      </c>
    </row>
    <row r="19">
      <c r="A19" s="4" t="inlineStr">
        <is>
          <t>Other</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income before investment expenses</t>
        </is>
      </c>
      <c r="B21" s="6" t="n">
        <v>82457</v>
      </c>
      <c r="C21" s="6" t="n">
        <v>87296</v>
      </c>
      <c r="D21" s="6" t="n">
        <v>37497</v>
      </c>
    </row>
    <row r="22">
      <c r="A22" s="4" t="inlineStr">
        <is>
          <t>Cash and cash equival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income before investment expenses</t>
        </is>
      </c>
      <c r="B24" s="7" t="n">
        <v>54241</v>
      </c>
      <c r="C24" s="7" t="n">
        <v>23123</v>
      </c>
      <c r="D24" s="7" t="n">
        <v>51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Realized and Unrealized Gains (Losses) on Investments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Net realized and unrealized gains (losses) on fixed maturity investments trading</t>
        </is>
      </c>
      <c r="B4" s="7" t="n">
        <v>-246423</v>
      </c>
      <c r="C4" s="7" t="n">
        <v>292054</v>
      </c>
      <c r="D4" s="7" t="n">
        <v>-1369323</v>
      </c>
    </row>
    <row r="5">
      <c r="A5" s="4" t="inlineStr">
        <is>
          <t>Net realized and unrealized gains (losses) on equity investments</t>
        </is>
      </c>
      <c r="B5" s="6" t="n">
        <v>10976</v>
      </c>
      <c r="C5" s="6" t="n">
        <v>45751</v>
      </c>
      <c r="D5" s="6" t="n">
        <v>-123788</v>
      </c>
    </row>
    <row r="6">
      <c r="A6" s="4" t="inlineStr">
        <is>
          <t>Net realized and unrealized gains (losses) on investments</t>
        </is>
      </c>
      <c r="B6" s="6" t="n">
        <v>-27840</v>
      </c>
      <c r="C6" s="6" t="n">
        <v>414522</v>
      </c>
      <c r="D6" s="6" t="n">
        <v>-1800485</v>
      </c>
    </row>
    <row r="7">
      <c r="A7" s="4" t="inlineStr">
        <is>
          <t>Fixed maturity investments trading</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Gross realized gains on fixed maturity investments trading</t>
        </is>
      </c>
      <c r="B9" s="6" t="n">
        <v>142243</v>
      </c>
      <c r="C9" s="6" t="n">
        <v>80905</v>
      </c>
      <c r="D9" s="6" t="n">
        <v>38781</v>
      </c>
    </row>
    <row r="10">
      <c r="A10" s="4" t="inlineStr">
        <is>
          <t>Gross realized losses on fixed maturity investments trading</t>
        </is>
      </c>
      <c r="B10" s="6" t="n">
        <v>-206172</v>
      </c>
      <c r="C10" s="6" t="n">
        <v>-473946</v>
      </c>
      <c r="D10" s="6" t="n">
        <v>-771342</v>
      </c>
    </row>
    <row r="11">
      <c r="A11" s="4" t="inlineStr">
        <is>
          <t>Net realized gains (losses) on fixed maturity investments trading</t>
        </is>
      </c>
      <c r="B11" s="6" t="n">
        <v>-63929</v>
      </c>
      <c r="C11" s="6" t="n">
        <v>-393041</v>
      </c>
      <c r="D11" s="6" t="n">
        <v>-732561</v>
      </c>
    </row>
    <row r="12">
      <c r="A12" s="4" t="inlineStr">
        <is>
          <t>Net unrealized gains (losses) on fixed maturity investments trading</t>
        </is>
      </c>
      <c r="B12" s="6" t="n">
        <v>-182494</v>
      </c>
      <c r="C12" s="6" t="n">
        <v>685095</v>
      </c>
      <c r="D12" s="6" t="n">
        <v>-636762</v>
      </c>
    </row>
    <row r="13">
      <c r="A13" s="4" t="inlineStr">
        <is>
          <t>Investments-related derivatives</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Net realized and unrealized gains (losses) on investments-related derivatives</t>
        </is>
      </c>
      <c r="B15" s="6" t="n">
        <v>-57279</v>
      </c>
      <c r="C15" s="6" t="n">
        <v>-68272</v>
      </c>
      <c r="D15" s="6" t="n">
        <v>-165293</v>
      </c>
    </row>
    <row r="16">
      <c r="A16" s="4" t="inlineStr">
        <is>
          <t>Equity investments</t>
        </is>
      </c>
      <c r="B16" s="4" t="inlineStr">
        <is>
          <t xml:space="preserve"> </t>
        </is>
      </c>
      <c r="C16" s="4" t="inlineStr">
        <is>
          <t xml:space="preserve"> </t>
        </is>
      </c>
      <c r="D16" s="4" t="inlineStr">
        <is>
          <t xml:space="preserve"> </t>
        </is>
      </c>
    </row>
    <row r="17">
      <c r="A17" s="3" t="inlineStr">
        <is>
          <t>Gain (Loss) on Securities [Line Items]</t>
        </is>
      </c>
      <c r="B17" s="4" t="inlineStr">
        <is>
          <t xml:space="preserve"> </t>
        </is>
      </c>
      <c r="C17" s="4" t="inlineStr">
        <is>
          <t xml:space="preserve"> </t>
        </is>
      </c>
      <c r="D17" s="4" t="inlineStr">
        <is>
          <t xml:space="preserve"> </t>
        </is>
      </c>
    </row>
    <row r="18">
      <c r="A18" s="4" t="inlineStr">
        <is>
          <t>Net realized gains (losses) on equity investments</t>
        </is>
      </c>
      <c r="B18" s="6" t="n">
        <v>355</v>
      </c>
      <c r="C18" s="6" t="n">
        <v>-27492</v>
      </c>
      <c r="D18" s="6" t="n">
        <v>43035</v>
      </c>
    </row>
    <row r="19">
      <c r="A19" s="4" t="inlineStr">
        <is>
          <t>Net unrealized gains (losses) on equity investments</t>
        </is>
      </c>
      <c r="B19" s="6" t="n">
        <v>10621</v>
      </c>
      <c r="C19" s="6" t="n">
        <v>73243</v>
      </c>
      <c r="D19" s="6" t="n">
        <v>-166823</v>
      </c>
    </row>
    <row r="20">
      <c r="A20" s="4" t="inlineStr">
        <is>
          <t>Catastrophe bonds</t>
        </is>
      </c>
      <c r="B20" s="4" t="inlineStr">
        <is>
          <t xml:space="preserve"> </t>
        </is>
      </c>
      <c r="C20" s="4" t="inlineStr">
        <is>
          <t xml:space="preserve"> </t>
        </is>
      </c>
      <c r="D20" s="4" t="inlineStr">
        <is>
          <t xml:space="preserve"> </t>
        </is>
      </c>
    </row>
    <row r="21">
      <c r="A21" s="3" t="inlineStr">
        <is>
          <t>Gain (Loss) on Securities [Line Items]</t>
        </is>
      </c>
      <c r="B21" s="4" t="inlineStr">
        <is>
          <t xml:space="preserve"> </t>
        </is>
      </c>
      <c r="C21" s="4" t="inlineStr">
        <is>
          <t xml:space="preserve"> </t>
        </is>
      </c>
      <c r="D21" s="4" t="inlineStr">
        <is>
          <t xml:space="preserve"> </t>
        </is>
      </c>
    </row>
    <row r="22">
      <c r="A22" s="4" t="inlineStr">
        <is>
          <t>Net realized and unrealized gains (losses) on other investments</t>
        </is>
      </c>
      <c r="B22" s="6" t="n">
        <v>62353</v>
      </c>
      <c r="C22" s="6" t="n">
        <v>101897</v>
      </c>
      <c r="D22" s="6" t="n">
        <v>-130335</v>
      </c>
    </row>
    <row r="23">
      <c r="A23" s="4" t="inlineStr">
        <is>
          <t>Other</t>
        </is>
      </c>
      <c r="B23" s="4" t="inlineStr">
        <is>
          <t xml:space="preserve"> </t>
        </is>
      </c>
      <c r="C23" s="4" t="inlineStr">
        <is>
          <t xml:space="preserve"> </t>
        </is>
      </c>
      <c r="D23" s="4" t="inlineStr">
        <is>
          <t xml:space="preserve"> </t>
        </is>
      </c>
    </row>
    <row r="24">
      <c r="A24" s="3" t="inlineStr">
        <is>
          <t>Gain (Loss) on Securities [Line Items]</t>
        </is>
      </c>
      <c r="B24" s="4" t="inlineStr">
        <is>
          <t xml:space="preserve"> </t>
        </is>
      </c>
      <c r="C24" s="4" t="inlineStr">
        <is>
          <t xml:space="preserve"> </t>
        </is>
      </c>
      <c r="D24" s="4" t="inlineStr">
        <is>
          <t xml:space="preserve"> </t>
        </is>
      </c>
    </row>
    <row r="25">
      <c r="A25" s="4" t="inlineStr">
        <is>
          <t>Net realized and unrealized gains (losses) on other investments</t>
        </is>
      </c>
      <c r="B25" s="7" t="n">
        <v>202533</v>
      </c>
      <c r="C25" s="7" t="n">
        <v>43092</v>
      </c>
      <c r="D25" s="7" t="n">
        <v>-117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Schedule of Other Investments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Other investments</t>
        </is>
      </c>
      <c r="B4" s="7" t="n">
        <v>4324761</v>
      </c>
      <c r="C4" s="7" t="n">
        <v>3515566</v>
      </c>
      <c r="D4" s="4" t="inlineStr">
        <is>
          <t xml:space="preserve"> </t>
        </is>
      </c>
    </row>
    <row r="5">
      <c r="A5" s="4" t="inlineStr">
        <is>
          <t>Initial commitments</t>
        </is>
      </c>
      <c r="B5" s="6" t="n">
        <v>4500000</v>
      </c>
      <c r="C5" s="6" t="n">
        <v>3600000</v>
      </c>
      <c r="D5" s="4" t="inlineStr">
        <is>
          <t xml:space="preserve"> </t>
        </is>
      </c>
    </row>
    <row r="6">
      <c r="A6" s="4" t="inlineStr">
        <is>
          <t>Fulfilled commitments</t>
        </is>
      </c>
      <c r="B6" s="6" t="n">
        <v>2500000</v>
      </c>
      <c r="C6" s="6" t="n">
        <v>2000000</v>
      </c>
      <c r="D6" s="4" t="inlineStr">
        <is>
          <t xml:space="preserve"> </t>
        </is>
      </c>
    </row>
    <row r="7">
      <c r="A7" s="4" t="inlineStr">
        <is>
          <t>Unfunded commitments</t>
        </is>
      </c>
      <c r="B7" s="7" t="n">
        <v>2000000</v>
      </c>
      <c r="C7" s="6" t="n">
        <v>1600000</v>
      </c>
      <c r="D7" s="4" t="inlineStr">
        <is>
          <t xml:space="preserve"> </t>
        </is>
      </c>
    </row>
    <row r="8">
      <c r="A8" s="4" t="inlineStr">
        <is>
          <t>Maturity period</t>
        </is>
      </c>
      <c r="B8" s="4" t="inlineStr">
        <is>
          <t>5 years</t>
        </is>
      </c>
      <c r="C8" s="4" t="inlineStr">
        <is>
          <t xml:space="preserve"> </t>
        </is>
      </c>
      <c r="D8" s="4" t="inlineStr">
        <is>
          <t xml:space="preserve"> </t>
        </is>
      </c>
    </row>
    <row r="9">
      <c r="A9" s="4" t="inlineStr">
        <is>
          <t>Other Investment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Net unrealized gain (loss) recognized in earnings due to change in estimate</t>
        </is>
      </c>
      <c r="B11" s="7" t="n">
        <v>-9700</v>
      </c>
      <c r="C11" s="6" t="n">
        <v>-3000</v>
      </c>
      <c r="D11" s="7" t="n">
        <v>19800</v>
      </c>
    </row>
    <row r="12">
      <c r="A12" s="4" t="inlineStr">
        <is>
          <t>Fund investment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Other investments</t>
        </is>
      </c>
      <c r="B14" s="6" t="n">
        <v>2128499</v>
      </c>
      <c r="C14" s="6" t="n">
        <v>1415804</v>
      </c>
      <c r="D14" s="4" t="inlineStr">
        <is>
          <t xml:space="preserve"> </t>
        </is>
      </c>
    </row>
    <row r="15">
      <c r="A15" s="4" t="inlineStr">
        <is>
          <t>Catastrophe bond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Other investments</t>
        </is>
      </c>
      <c r="B17" s="7" t="n">
        <v>1984396</v>
      </c>
      <c r="C17" s="6" t="n">
        <v>1942199</v>
      </c>
      <c r="D17" s="4" t="inlineStr">
        <is>
          <t xml:space="preserve"> </t>
        </is>
      </c>
    </row>
    <row r="18">
      <c r="A18" s="4" t="inlineStr">
        <is>
          <t>Catastrophe bonds | Minimum</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Maturity period</t>
        </is>
      </c>
      <c r="B20" s="4" t="inlineStr">
        <is>
          <t>1 year</t>
        </is>
      </c>
      <c r="C20" s="4" t="inlineStr">
        <is>
          <t xml:space="preserve"> </t>
        </is>
      </c>
      <c r="D20" s="4" t="inlineStr">
        <is>
          <t xml:space="preserve"> </t>
        </is>
      </c>
    </row>
    <row r="21">
      <c r="A21" s="4" t="inlineStr">
        <is>
          <t>Catastrophe bonds | Maximum</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Maturity period</t>
        </is>
      </c>
      <c r="B23" s="4" t="inlineStr">
        <is>
          <t>5 years</t>
        </is>
      </c>
      <c r="C23" s="4" t="inlineStr">
        <is>
          <t xml:space="preserve"> </t>
        </is>
      </c>
      <c r="D23" s="4" t="inlineStr">
        <is>
          <t xml:space="preserve"> </t>
        </is>
      </c>
    </row>
    <row r="24">
      <c r="A24" s="4" t="inlineStr">
        <is>
          <t>Direct private equity investment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Other investments</t>
        </is>
      </c>
      <c r="B26" s="7" t="n">
        <v>211866</v>
      </c>
      <c r="C26" s="6" t="n">
        <v>59905</v>
      </c>
      <c r="D26" s="4" t="inlineStr">
        <is>
          <t xml:space="preserve"> </t>
        </is>
      </c>
    </row>
    <row r="27">
      <c r="A27" s="4" t="inlineStr">
        <is>
          <t>Term loans</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Other investments</t>
        </is>
      </c>
      <c r="B29" s="7" t="n">
        <v>0</v>
      </c>
      <c r="C29" s="7" t="n">
        <v>97658</v>
      </c>
      <c r="D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INVESTMENTS - Term Loans (Details)</t>
        </is>
      </c>
      <c r="B1" s="2" t="inlineStr">
        <is>
          <t>12 Months Ended</t>
        </is>
      </c>
    </row>
    <row r="2">
      <c r="B2" s="2" t="inlineStr">
        <is>
          <t>Dec. 31, 2024 USD ($)</t>
        </is>
      </c>
    </row>
    <row r="3">
      <c r="A3" s="3" t="inlineStr">
        <is>
          <t>Investments, Debt and Equity Securities [Abstract]</t>
        </is>
      </c>
      <c r="B3" s="4" t="inlineStr">
        <is>
          <t xml:space="preserve"> </t>
        </is>
      </c>
    </row>
    <row r="4">
      <c r="A4" s="4" t="inlineStr">
        <is>
          <t>Committed amount</t>
        </is>
      </c>
      <c r="B4" s="7" t="n">
        <v>100000000</v>
      </c>
    </row>
    <row r="5">
      <c r="A5" s="4" t="inlineStr">
        <is>
          <t>Maturity period</t>
        </is>
      </c>
      <c r="B5"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Other Ventures, under Equity Method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7" t="n">
        <v>102770</v>
      </c>
      <c r="C3" s="7" t="n">
        <v>112624</v>
      </c>
    </row>
    <row r="4">
      <c r="A4" s="4" t="inlineStr">
        <is>
          <t>Investments in other ventures, under equity metho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7" t="n">
        <v>102770</v>
      </c>
      <c r="C6" s="7" t="n">
        <v>112624</v>
      </c>
    </row>
    <row r="7">
      <c r="A7" s="4" t="inlineStr">
        <is>
          <t>Minimum | Investments in other ventures, under equity metho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t>
        </is>
      </c>
      <c r="B9" s="11" t="n">
        <v>0.001</v>
      </c>
      <c r="C9" s="11" t="n">
        <v>0.001</v>
      </c>
    </row>
    <row r="10">
      <c r="A10" s="4" t="inlineStr">
        <is>
          <t>Maximum | Investments in other ventures, under equity method</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t>
        </is>
      </c>
      <c r="B12" s="9" t="n">
        <v>0.5</v>
      </c>
      <c r="C12" s="9"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provided by (used in) operating activities</t>
        </is>
      </c>
      <c r="C3" s="4" t="inlineStr">
        <is>
          <t xml:space="preserve"> </t>
        </is>
      </c>
      <c r="D3" s="4" t="inlineStr">
        <is>
          <t xml:space="preserve"> </t>
        </is>
      </c>
      <c r="E3" s="4" t="inlineStr">
        <is>
          <t xml:space="preserve"> </t>
        </is>
      </c>
    </row>
    <row r="4">
      <c r="A4" s="4" t="inlineStr">
        <is>
          <t>Net income (loss)</t>
        </is>
      </c>
      <c r="C4" s="7" t="n">
        <v>2960532</v>
      </c>
      <c r="D4" s="7" t="n">
        <v>3620127</v>
      </c>
      <c r="E4" s="7" t="n">
        <v>-1159816</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Amortization, accretion and depreciation</t>
        </is>
      </c>
      <c r="C6" s="6" t="n">
        <v>258456</v>
      </c>
      <c r="D6" s="6" t="n">
        <v>-134753</v>
      </c>
      <c r="E6" s="6" t="n">
        <v>-26950</v>
      </c>
    </row>
    <row r="7">
      <c r="A7" s="4" t="inlineStr">
        <is>
          <t>Equity in undistributed (earnings) losses of other ventures</t>
        </is>
      </c>
      <c r="C7" s="6" t="n">
        <v>9035</v>
      </c>
      <c r="D7" s="6" t="n">
        <v>-7642</v>
      </c>
      <c r="E7" s="6" t="n">
        <v>10723</v>
      </c>
    </row>
    <row r="8">
      <c r="A8" s="4" t="inlineStr">
        <is>
          <t>Net realized and unrealized (gains) losses on investments</t>
        </is>
      </c>
      <c r="C8" s="6" t="n">
        <v>-29439</v>
      </c>
      <c r="D8" s="6" t="n">
        <v>-482794</v>
      </c>
      <c r="E8" s="6" t="n">
        <v>1635192</v>
      </c>
    </row>
    <row r="9">
      <c r="A9" s="3" t="inlineStr">
        <is>
          <t>Change in:</t>
        </is>
      </c>
      <c r="C9" s="4" t="inlineStr">
        <is>
          <t xml:space="preserve"> </t>
        </is>
      </c>
      <c r="D9" s="4" t="inlineStr">
        <is>
          <t xml:space="preserve"> </t>
        </is>
      </c>
      <c r="E9" s="4" t="inlineStr">
        <is>
          <t xml:space="preserve"> </t>
        </is>
      </c>
    </row>
    <row r="10">
      <c r="A10" s="4" t="inlineStr">
        <is>
          <t>Premiums receivable</t>
        </is>
      </c>
      <c r="C10" s="6" t="n">
        <v>-9546</v>
      </c>
      <c r="D10" s="6" t="n">
        <v>-126852</v>
      </c>
      <c r="E10" s="6" t="n">
        <v>-1357929</v>
      </c>
    </row>
    <row r="11">
      <c r="A11" s="4" t="inlineStr">
        <is>
          <t>Prepaid reinsurance premiums</t>
        </is>
      </c>
      <c r="C11" s="6" t="n">
        <v>36445</v>
      </c>
      <c r="D11" s="6" t="n">
        <v>223385</v>
      </c>
      <c r="E11" s="6" t="n">
        <v>-166690</v>
      </c>
    </row>
    <row r="12">
      <c r="A12" s="4" t="inlineStr">
        <is>
          <t>Reinsurance recoverable</t>
        </is>
      </c>
      <c r="C12" s="6" t="n">
        <v>862896</v>
      </c>
      <c r="D12" s="6" t="n">
        <v>663909</v>
      </c>
      <c r="E12" s="6" t="n">
        <v>-442256</v>
      </c>
    </row>
    <row r="13">
      <c r="A13" s="4" t="inlineStr">
        <is>
          <t>Deferred acquisition costs and value of business acquired</t>
        </is>
      </c>
      <c r="C13" s="6" t="n">
        <v>199078</v>
      </c>
      <c r="D13" s="6" t="n">
        <v>37301</v>
      </c>
      <c r="E13" s="6" t="n">
        <v>-322578</v>
      </c>
    </row>
    <row r="14">
      <c r="A14" s="4" t="inlineStr">
        <is>
          <t>Reserve for claims and claim expenses</t>
        </is>
      </c>
      <c r="C14" s="6" t="n">
        <v>816622</v>
      </c>
      <c r="D14" s="6" t="n">
        <v>-34656</v>
      </c>
      <c r="E14" s="6" t="n">
        <v>2597943</v>
      </c>
    </row>
    <row r="15">
      <c r="A15" s="4" t="inlineStr">
        <is>
          <t>Unearned premiums</t>
        </is>
      </c>
      <c r="C15" s="6" t="n">
        <v>-185720</v>
      </c>
      <c r="D15" s="6" t="n">
        <v>-227001</v>
      </c>
      <c r="E15" s="6" t="n">
        <v>1027894</v>
      </c>
    </row>
    <row r="16">
      <c r="A16" s="4" t="inlineStr">
        <is>
          <t>Reinsurance balances payable</t>
        </is>
      </c>
      <c r="C16" s="6" t="n">
        <v>-381830</v>
      </c>
      <c r="D16" s="6" t="n">
        <v>-1040110</v>
      </c>
      <c r="E16" s="6" t="n">
        <v>67318</v>
      </c>
    </row>
    <row r="17">
      <c r="A17" s="4" t="inlineStr">
        <is>
          <t>Other</t>
        </is>
      </c>
      <c r="C17" s="6" t="n">
        <v>-371707</v>
      </c>
      <c r="D17" s="6" t="n">
        <v>-579280</v>
      </c>
      <c r="E17" s="6" t="n">
        <v>-259168</v>
      </c>
    </row>
    <row r="18">
      <c r="A18" s="4" t="inlineStr">
        <is>
          <t>Net cash provided by (used in) operating activities</t>
        </is>
      </c>
      <c r="C18" s="6" t="n">
        <v>4164822</v>
      </c>
      <c r="D18" s="6" t="n">
        <v>1911634</v>
      </c>
      <c r="E18" s="6" t="n">
        <v>1603683</v>
      </c>
    </row>
    <row r="19">
      <c r="A19" s="3" t="inlineStr">
        <is>
          <t>Cash flows provided by (used in) investing activities</t>
        </is>
      </c>
      <c r="C19" s="4" t="inlineStr">
        <is>
          <t xml:space="preserve"> </t>
        </is>
      </c>
      <c r="D19" s="4" t="inlineStr">
        <is>
          <t xml:space="preserve"> </t>
        </is>
      </c>
      <c r="E19" s="4" t="inlineStr">
        <is>
          <t xml:space="preserve"> </t>
        </is>
      </c>
    </row>
    <row r="20">
      <c r="A20" s="4" t="inlineStr">
        <is>
          <t>Proceeds from sales and maturities of fixed maturity investments trading</t>
        </is>
      </c>
      <c r="C20" s="6" t="n">
        <v>23515450</v>
      </c>
      <c r="D20" s="6" t="n">
        <v>21796577</v>
      </c>
      <c r="E20" s="6" t="n">
        <v>22086168</v>
      </c>
    </row>
    <row r="21">
      <c r="A21" s="4" t="inlineStr">
        <is>
          <t>Purchases of fixed maturity investments trading</t>
        </is>
      </c>
      <c r="C21" s="6" t="n">
        <v>-26296842</v>
      </c>
      <c r="D21" s="6" t="n">
        <v>-24771411</v>
      </c>
      <c r="E21" s="6" t="n">
        <v>-24923131</v>
      </c>
    </row>
    <row r="22">
      <c r="A22" s="4" t="inlineStr">
        <is>
          <t>Proceeds from sales of equity investments</t>
        </is>
      </c>
      <c r="C22" s="6" t="n">
        <v>463</v>
      </c>
      <c r="D22" s="6" t="n">
        <v>566040</v>
      </c>
      <c r="E22" s="6" t="n">
        <v>659199</v>
      </c>
    </row>
    <row r="23">
      <c r="A23" s="4" t="inlineStr">
        <is>
          <t>Purchases of equity investments</t>
        </is>
      </c>
      <c r="C23" s="6" t="n">
        <v>-205</v>
      </c>
      <c r="D23" s="6" t="n">
        <v>-1715</v>
      </c>
      <c r="E23" s="6" t="n">
        <v>-861508</v>
      </c>
    </row>
    <row r="24">
      <c r="A24" s="4" t="inlineStr">
        <is>
          <t>Proceeds from sales of short term investments</t>
        </is>
      </c>
      <c r="C24" s="6" t="n">
        <v>31772072</v>
      </c>
      <c r="D24" s="6" t="n">
        <v>41152880</v>
      </c>
      <c r="E24" s="6" t="n">
        <v>26612585</v>
      </c>
    </row>
    <row r="25">
      <c r="A25" s="4" t="inlineStr">
        <is>
          <t>Purchases of short term investments</t>
        </is>
      </c>
      <c r="C25" s="6" t="n">
        <v>-31597588</v>
      </c>
      <c r="D25" s="6" t="n">
        <v>-39309700</v>
      </c>
      <c r="E25" s="6" t="n">
        <v>-25972174</v>
      </c>
    </row>
    <row r="26">
      <c r="A26" s="4" t="inlineStr">
        <is>
          <t>Proceeds from sales of other investments</t>
        </is>
      </c>
      <c r="C26" s="6" t="n">
        <v>1087445</v>
      </c>
      <c r="D26" s="6" t="n">
        <v>489658</v>
      </c>
      <c r="E26" s="6" t="n">
        <v>408944</v>
      </c>
    </row>
    <row r="27">
      <c r="A27" s="4" t="inlineStr">
        <is>
          <t>Purchases of other investments</t>
        </is>
      </c>
      <c r="C27" s="6" t="n">
        <v>-1525665</v>
      </c>
      <c r="D27" s="6" t="n">
        <v>-1291508</v>
      </c>
      <c r="E27" s="6" t="n">
        <v>-1027734</v>
      </c>
    </row>
    <row r="28">
      <c r="A28" s="4" t="inlineStr">
        <is>
          <t>Proceeds from sales of investments in other ventures</t>
        </is>
      </c>
      <c r="C28" s="6" t="n">
        <v>0</v>
      </c>
      <c r="D28" s="6" t="n">
        <v>0</v>
      </c>
      <c r="E28" s="6" t="n">
        <v>3545</v>
      </c>
    </row>
    <row r="29">
      <c r="A29" s="4" t="inlineStr">
        <is>
          <t>Purchases of investments in other ventures</t>
        </is>
      </c>
      <c r="C29" s="6" t="n">
        <v>-57335</v>
      </c>
      <c r="D29" s="6" t="n">
        <v>-25265</v>
      </c>
      <c r="E29" s="6" t="n">
        <v>-4318</v>
      </c>
    </row>
    <row r="30">
      <c r="A30" s="4" t="inlineStr">
        <is>
          <t>Return of investments in other ventures</t>
        </is>
      </c>
      <c r="C30" s="6" t="n">
        <v>41349</v>
      </c>
      <c r="D30" s="6" t="n">
        <v>5554</v>
      </c>
      <c r="E30" s="6" t="n">
        <v>2248</v>
      </c>
    </row>
    <row r="31">
      <c r="A31" s="4" t="inlineStr">
        <is>
          <t>Net purchase of Validus</t>
        </is>
      </c>
      <c r="C31" s="6" t="n">
        <v>0</v>
      </c>
      <c r="D31" s="6" t="n">
        <v>-2433746</v>
      </c>
      <c r="E31" s="6" t="n">
        <v>0</v>
      </c>
    </row>
    <row r="32">
      <c r="A32" s="4" t="inlineStr">
        <is>
          <t>Net cash provided by (used in) investing activities</t>
        </is>
      </c>
      <c r="C32" s="6" t="n">
        <v>-3060856</v>
      </c>
      <c r="D32" s="6" t="n">
        <v>-3822636</v>
      </c>
      <c r="E32" s="6" t="n">
        <v>-3016176</v>
      </c>
    </row>
    <row r="33">
      <c r="A33" s="3" t="inlineStr">
        <is>
          <t>Cash flows provided by (used in) financing activities</t>
        </is>
      </c>
      <c r="C33" s="4" t="inlineStr">
        <is>
          <t xml:space="preserve"> </t>
        </is>
      </c>
      <c r="D33" s="4" t="inlineStr">
        <is>
          <t xml:space="preserve"> </t>
        </is>
      </c>
      <c r="E33" s="4" t="inlineStr">
        <is>
          <t xml:space="preserve"> </t>
        </is>
      </c>
    </row>
    <row r="34">
      <c r="A34" s="4" t="inlineStr">
        <is>
          <t>Dividends paid – RenaissanceRe common shares</t>
        </is>
      </c>
      <c r="C34" s="6" t="n">
        <v>-80849</v>
      </c>
      <c r="D34" s="6" t="n">
        <v>-75112</v>
      </c>
      <c r="E34" s="6" t="n">
        <v>-64675</v>
      </c>
    </row>
    <row r="35">
      <c r="A35" s="4" t="inlineStr">
        <is>
          <t>Dividends paid – preference shares</t>
        </is>
      </c>
      <c r="C35" s="6" t="n">
        <v>-35375</v>
      </c>
      <c r="D35" s="6" t="n">
        <v>-35375</v>
      </c>
      <c r="E35" s="6" t="n">
        <v>-35396</v>
      </c>
    </row>
    <row r="36">
      <c r="A36" s="4" t="inlineStr">
        <is>
          <t>RenaissanceRe common share repurchases</t>
        </is>
      </c>
      <c r="C36" s="6" t="n">
        <v>-666921</v>
      </c>
      <c r="D36" s="6" t="n">
        <v>0</v>
      </c>
      <c r="E36" s="6" t="n">
        <v>-166664</v>
      </c>
    </row>
    <row r="37">
      <c r="A37" s="4" t="inlineStr">
        <is>
          <t>RenaissanceRe common share issuance, net of expenses</t>
        </is>
      </c>
      <c r="C37" s="6" t="n">
        <v>0</v>
      </c>
      <c r="D37" s="6" t="n">
        <v>1351608</v>
      </c>
      <c r="E37" s="6" t="n">
        <v>0</v>
      </c>
    </row>
    <row r="38">
      <c r="A38" s="4" t="inlineStr">
        <is>
          <t>Issuance of debt, net of expenses</t>
        </is>
      </c>
      <c r="C38" s="6" t="n">
        <v>0</v>
      </c>
      <c r="D38" s="6" t="n">
        <v>740581</v>
      </c>
      <c r="E38" s="6" t="n">
        <v>0</v>
      </c>
    </row>
    <row r="39">
      <c r="A39" s="4" t="inlineStr">
        <is>
          <t>Repayment of Medici Revolving Credit Facility</t>
        </is>
      </c>
      <c r="C39" s="6" t="n">
        <v>-150000</v>
      </c>
      <c r="D39" s="6" t="n">
        <v>-30000</v>
      </c>
      <c r="E39" s="6" t="n">
        <v>0</v>
      </c>
    </row>
    <row r="40">
      <c r="A40" s="4" t="inlineStr">
        <is>
          <t>Drawdown of Medici Revolving Credit Facility</t>
        </is>
      </c>
      <c r="C40" s="6" t="n">
        <v>75000</v>
      </c>
      <c r="D40" s="6" t="n">
        <v>75000</v>
      </c>
      <c r="E40" s="6" t="n">
        <v>0</v>
      </c>
    </row>
    <row r="41">
      <c r="A41" s="4" t="inlineStr">
        <is>
          <t>Subscriptions of third-party redeemable noncontrolling interest shares</t>
        </is>
      </c>
      <c r="C41" s="6" t="n">
        <v>537433</v>
      </c>
      <c r="D41" s="6" t="n">
        <v>982914</v>
      </c>
      <c r="E41" s="6" t="n">
        <v>1277945</v>
      </c>
    </row>
    <row r="42">
      <c r="A42" s="4" t="inlineStr">
        <is>
          <t>Redemptions of third-party redeemable noncontrolling interest shares</t>
        </is>
      </c>
      <c r="C42" s="6" t="n">
        <v>-943223</v>
      </c>
      <c r="D42" s="6" t="n">
        <v>-400458</v>
      </c>
      <c r="E42" s="6" t="n">
        <v>-274957</v>
      </c>
    </row>
    <row r="43">
      <c r="A43" s="4" t="inlineStr">
        <is>
          <t>Taxes paid on withholding shares</t>
        </is>
      </c>
      <c r="C43" s="6" t="n">
        <v>-23580</v>
      </c>
      <c r="D43" s="6" t="n">
        <v>-20518</v>
      </c>
      <c r="E43" s="6" t="n">
        <v>-10911</v>
      </c>
    </row>
    <row r="44">
      <c r="A44" s="4" t="inlineStr">
        <is>
          <t>Net cash provided by (used in) financing activities</t>
        </is>
      </c>
      <c r="C44" s="6" t="n">
        <v>-1287515</v>
      </c>
      <c r="D44" s="6" t="n">
        <v>2588639</v>
      </c>
      <c r="E44" s="6" t="n">
        <v>725342</v>
      </c>
    </row>
    <row r="45">
      <c r="A45" s="4" t="inlineStr">
        <is>
          <t>Effect of exchange rate changes on foreign currency cash</t>
        </is>
      </c>
      <c r="C45" s="6" t="n">
        <v>-17365</v>
      </c>
      <c r="D45" s="6" t="n">
        <v>5542</v>
      </c>
      <c r="E45" s="6" t="n">
        <v>22471</v>
      </c>
    </row>
    <row r="46">
      <c r="A46" s="4" t="inlineStr">
        <is>
          <t>Net increase (decrease) in cash and cash equivalents</t>
        </is>
      </c>
      <c r="C46" s="6" t="n">
        <v>-200914</v>
      </c>
      <c r="D46" s="6" t="n">
        <v>683179</v>
      </c>
      <c r="E46" s="6" t="n">
        <v>-664680</v>
      </c>
    </row>
    <row r="47">
      <c r="A47" s="4" t="inlineStr">
        <is>
          <t>Cash and cash equivalents, beginning of year</t>
        </is>
      </c>
      <c r="C47" s="6" t="n">
        <v>1877518</v>
      </c>
      <c r="D47" s="6" t="n">
        <v>1194339</v>
      </c>
      <c r="E47" s="6" t="n">
        <v>1859019</v>
      </c>
    </row>
    <row r="48">
      <c r="A48" s="4" t="inlineStr">
        <is>
          <t>Cash and cash equivalents, end of year</t>
        </is>
      </c>
      <c r="C48" s="6" t="n">
        <v>1676604</v>
      </c>
      <c r="D48" s="6" t="n">
        <v>1877518</v>
      </c>
      <c r="E48" s="6" t="n">
        <v>1194339</v>
      </c>
    </row>
    <row r="49">
      <c r="A49" s="3" t="inlineStr">
        <is>
          <t>Supplemental disclosure of cash flow information</t>
        </is>
      </c>
      <c r="C49" s="4" t="inlineStr">
        <is>
          <t xml:space="preserve"> </t>
        </is>
      </c>
      <c r="D49" s="4" t="inlineStr">
        <is>
          <t xml:space="preserve"> </t>
        </is>
      </c>
      <c r="E49" s="4" t="inlineStr">
        <is>
          <t xml:space="preserve"> </t>
        </is>
      </c>
    </row>
    <row r="50">
      <c r="A50" s="4" t="inlineStr">
        <is>
          <t>Income taxes paid (refunded)</t>
        </is>
      </c>
      <c r="C50" s="6" t="n">
        <v>99535</v>
      </c>
      <c r="D50" s="6" t="n">
        <v>26777</v>
      </c>
      <c r="E50" s="6" t="n">
        <v>3129</v>
      </c>
    </row>
    <row r="51">
      <c r="A51" s="4" t="inlineStr">
        <is>
          <t>Interest paid</t>
        </is>
      </c>
      <c r="C51" s="6" t="n">
        <v>88046</v>
      </c>
      <c r="D51" s="6" t="n">
        <v>73543</v>
      </c>
      <c r="E51" s="6" t="n">
        <v>46247</v>
      </c>
    </row>
    <row r="52">
      <c r="A52" s="4" t="inlineStr">
        <is>
          <t>Non-cash consideration</t>
        </is>
      </c>
      <c r="B52" s="4" t="inlineStr">
        <is>
          <t>[1]</t>
        </is>
      </c>
      <c r="C52" s="7" t="n">
        <v>0</v>
      </c>
      <c r="D52" s="7" t="n">
        <v>285168</v>
      </c>
      <c r="E52" s="7" t="n">
        <v>0</v>
      </c>
    </row>
    <row r="53"/>
    <row r="54">
      <c r="A54" s="4" t="inlineStr">
        <is>
          <t>[1] Represents the non-cash component of the total Validus Acquisition consideration. Refer to “Note 3. Acquisition of Validus” for additional information related to the Validus Acquisition.</t>
        </is>
      </c>
    </row>
  </sheetData>
  <mergeCells count="4">
    <mergeCell ref="A1:B2"/>
    <mergeCell ref="C1:E1"/>
    <mergeCell ref="A53:D53"/>
    <mergeCell ref="A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in (Losses) Earnings of Other Ventures, Under Equity Method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in earnings (losses) of other ventures</t>
        </is>
      </c>
      <c r="B4" s="7" t="n">
        <v>47087</v>
      </c>
      <c r="C4" s="7" t="n">
        <v>43474</v>
      </c>
      <c r="D4" s="7" t="n">
        <v>11249</v>
      </c>
    </row>
    <row r="5">
      <c r="A5" s="4" t="inlineStr">
        <is>
          <t>Equity method investment, dividends and distributions</t>
        </is>
      </c>
      <c r="B5" s="7" t="n">
        <v>109800</v>
      </c>
      <c r="C5" s="7" t="n">
        <v>41400</v>
      </c>
      <c r="D5" s="7" t="n">
        <v>24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investments trading</t>
        </is>
      </c>
      <c r="B3" s="7" t="n">
        <v>23562514</v>
      </c>
      <c r="C3" s="7" t="n">
        <v>20877108</v>
      </c>
    </row>
    <row r="4">
      <c r="A4" s="4" t="inlineStr">
        <is>
          <t>Short term investments, at fair value - amortized cost $4,532,166 at December 31, 2024 (2023 - $4,603,340) (Notes 5 and 6)</t>
        </is>
      </c>
      <c r="B4" s="6" t="n">
        <v>4531655</v>
      </c>
      <c r="C4" s="6" t="n">
        <v>4604079</v>
      </c>
    </row>
    <row r="5">
      <c r="A5" s="4" t="inlineStr">
        <is>
          <t>Equity investments</t>
        </is>
      </c>
      <c r="B5" s="6" t="n">
        <v>117756</v>
      </c>
      <c r="C5" s="6" t="n">
        <v>106766</v>
      </c>
    </row>
    <row r="6">
      <c r="A6" s="4" t="inlineStr">
        <is>
          <t>Other investments</t>
        </is>
      </c>
      <c r="B6" s="6" t="n">
        <v>4324761</v>
      </c>
      <c r="C6" s="6" t="n">
        <v>3515566</v>
      </c>
    </row>
    <row r="7">
      <c r="A7" s="4" t="inlineStr">
        <is>
          <t>Derivative assets</t>
        </is>
      </c>
      <c r="B7" s="6" t="n">
        <v>34538</v>
      </c>
      <c r="C7" s="6" t="n">
        <v>44724</v>
      </c>
    </row>
    <row r="8">
      <c r="A8" s="4" t="inlineStr">
        <is>
          <t>Derivative liabilities</t>
        </is>
      </c>
      <c r="B8" s="6" t="n">
        <v>-75878</v>
      </c>
      <c r="C8" s="6" t="n">
        <v>-29991</v>
      </c>
    </row>
    <row r="9">
      <c r="A9" s="4" t="inlineStr">
        <is>
          <t>Other liabilities</t>
        </is>
      </c>
      <c r="B9" s="6" t="n">
        <v>-2434</v>
      </c>
      <c r="C9" s="6" t="n">
        <v>-2742</v>
      </c>
    </row>
    <row r="10">
      <c r="A10" s="4" t="inlineStr">
        <is>
          <t>Other assets</t>
        </is>
      </c>
      <c r="B10" s="6" t="n">
        <v>2029</v>
      </c>
      <c r="C10" s="6" t="n">
        <v>2227</v>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y investments trading</t>
        </is>
      </c>
      <c r="B13" s="6" t="n">
        <v>23562514</v>
      </c>
      <c r="C13" s="6" t="n">
        <v>20877108</v>
      </c>
    </row>
    <row r="14">
      <c r="A14" s="4" t="inlineStr">
        <is>
          <t>Short term investments, at fair value - amortized cost $4,532,166 at December 31, 2024 (2023 - $4,603,340) (Notes 5 and 6)</t>
        </is>
      </c>
      <c r="B14" s="6" t="n">
        <v>4531655</v>
      </c>
      <c r="C14" s="6" t="n">
        <v>4604079</v>
      </c>
    </row>
    <row r="15">
      <c r="A15" s="4" t="inlineStr">
        <is>
          <t>Equity investments</t>
        </is>
      </c>
      <c r="B15" s="6" t="n">
        <v>117756</v>
      </c>
      <c r="C15" s="6" t="n">
        <v>106766</v>
      </c>
    </row>
    <row r="16">
      <c r="A16" s="4" t="inlineStr">
        <is>
          <t>Other investments</t>
        </is>
      </c>
      <c r="B16" s="6" t="n">
        <v>4324761</v>
      </c>
      <c r="C16" s="6" t="n">
        <v>3515566</v>
      </c>
    </row>
    <row r="17">
      <c r="A17" s="4" t="inlineStr">
        <is>
          <t>Assumed and ceded (re)insurance contracts</t>
        </is>
      </c>
      <c r="B17" s="6" t="n">
        <v>-405</v>
      </c>
      <c r="C17" s="6" t="n">
        <v>-515</v>
      </c>
    </row>
    <row r="18">
      <c r="A18" s="4" t="inlineStr">
        <is>
          <t>Derivative assets</t>
        </is>
      </c>
      <c r="B18" s="6" t="n">
        <v>34538</v>
      </c>
      <c r="C18" s="6" t="n">
        <v>44724</v>
      </c>
    </row>
    <row r="19">
      <c r="A19" s="4" t="inlineStr">
        <is>
          <t>Derivative liabilities</t>
        </is>
      </c>
      <c r="B19" s="6" t="n">
        <v>-75878</v>
      </c>
      <c r="C19" s="6" t="n">
        <v>-29992</v>
      </c>
    </row>
    <row r="20">
      <c r="A20" s="4" t="inlineStr">
        <is>
          <t>Other liabilities</t>
        </is>
      </c>
      <c r="B20" s="6" t="n">
        <v>-41745</v>
      </c>
      <c r="C20" s="4" t="inlineStr">
        <is>
          <t xml:space="preserve"> </t>
        </is>
      </c>
    </row>
    <row r="21">
      <c r="A21" s="4" t="inlineStr">
        <is>
          <t>Other assets</t>
        </is>
      </c>
      <c r="B21" s="4" t="inlineStr">
        <is>
          <t xml:space="preserve"> </t>
        </is>
      </c>
      <c r="C21" s="6" t="n">
        <v>14217</v>
      </c>
    </row>
    <row r="22">
      <c r="A22" s="4" t="inlineStr">
        <is>
          <t>Total assets and (liabilities) measured at fair value on a recurring basis using Level 3 inputs</t>
        </is>
      </c>
      <c r="B22" s="6" t="n">
        <v>32494941</v>
      </c>
      <c r="C22" s="6" t="n">
        <v>29117736</v>
      </c>
    </row>
    <row r="23">
      <c r="A23" s="4" t="inlineStr">
        <is>
          <t>Fair Value, Measurements, Recurring | Quoted Prices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xed maturity investments trading</t>
        </is>
      </c>
      <c r="B25" s="6" t="n">
        <v>11001893</v>
      </c>
      <c r="C25" s="6" t="n">
        <v>10060203</v>
      </c>
    </row>
    <row r="26">
      <c r="A26" s="4" t="inlineStr">
        <is>
          <t>Short term investments, at fair value - amortized cost $4,532,166 at December 31, 2024 (2023 - $4,603,340) (Notes 5 and 6)</t>
        </is>
      </c>
      <c r="B26" s="6" t="n">
        <v>99343</v>
      </c>
      <c r="C26" s="6" t="n">
        <v>130232</v>
      </c>
    </row>
    <row r="27">
      <c r="A27" s="4" t="inlineStr">
        <is>
          <t>Equity investments</t>
        </is>
      </c>
      <c r="B27" s="6" t="n">
        <v>117756</v>
      </c>
      <c r="C27" s="6" t="n">
        <v>106766</v>
      </c>
    </row>
    <row r="28">
      <c r="A28" s="4" t="inlineStr">
        <is>
          <t>Other investments</t>
        </is>
      </c>
      <c r="B28" s="6" t="n">
        <v>0</v>
      </c>
      <c r="C28" s="6" t="n">
        <v>0</v>
      </c>
    </row>
    <row r="29">
      <c r="A29" s="4" t="inlineStr">
        <is>
          <t>Assumed and ceded (re)insurance contracts</t>
        </is>
      </c>
      <c r="B29" s="6" t="n">
        <v>0</v>
      </c>
      <c r="C29" s="6" t="n">
        <v>0</v>
      </c>
    </row>
    <row r="30">
      <c r="A30" s="4" t="inlineStr">
        <is>
          <t>Derivative assets</t>
        </is>
      </c>
      <c r="B30" s="6" t="n">
        <v>10614</v>
      </c>
      <c r="C30" s="6" t="n">
        <v>16701</v>
      </c>
    </row>
    <row r="31">
      <c r="A31" s="4" t="inlineStr">
        <is>
          <t>Derivative liabilities</t>
        </is>
      </c>
      <c r="B31" s="6" t="n">
        <v>-7872</v>
      </c>
      <c r="C31" s="6" t="n">
        <v>-10372</v>
      </c>
    </row>
    <row r="32">
      <c r="A32" s="4" t="inlineStr">
        <is>
          <t>Other assets</t>
        </is>
      </c>
      <c r="B32" s="6" t="n">
        <v>2742</v>
      </c>
      <c r="C32" s="6" t="n">
        <v>6329</v>
      </c>
    </row>
    <row r="33">
      <c r="A33" s="4" t="inlineStr">
        <is>
          <t>Total assets and (liabilities) measured at fair value on a recurring basis using Level 3 inputs</t>
        </is>
      </c>
      <c r="B33" s="6" t="n">
        <v>11221734</v>
      </c>
      <c r="C33" s="6" t="n">
        <v>10303530</v>
      </c>
    </row>
    <row r="34">
      <c r="A34" s="4" t="inlineStr">
        <is>
          <t>Fair Value, Measurements, Recurring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y investments trading</t>
        </is>
      </c>
      <c r="B36" s="6" t="n">
        <v>12560621</v>
      </c>
      <c r="C36" s="6" t="n">
        <v>10816905</v>
      </c>
    </row>
    <row r="37">
      <c r="A37" s="4" t="inlineStr">
        <is>
          <t>Short term investments, at fair value - amortized cost $4,532,166 at December 31, 2024 (2023 - $4,603,340) (Notes 5 and 6)</t>
        </is>
      </c>
      <c r="B37" s="6" t="n">
        <v>4432312</v>
      </c>
      <c r="C37" s="6" t="n">
        <v>4473847</v>
      </c>
    </row>
    <row r="38">
      <c r="A38" s="4" t="inlineStr">
        <is>
          <t>Equity investments</t>
        </is>
      </c>
      <c r="B38" s="6" t="n">
        <v>0</v>
      </c>
      <c r="C38" s="6" t="n">
        <v>0</v>
      </c>
    </row>
    <row r="39">
      <c r="A39" s="4" t="inlineStr">
        <is>
          <t>Other investments</t>
        </is>
      </c>
      <c r="B39" s="6" t="n">
        <v>2152485</v>
      </c>
      <c r="C39" s="6" t="n">
        <v>1942199</v>
      </c>
    </row>
    <row r="40">
      <c r="A40" s="4" t="inlineStr">
        <is>
          <t>Assumed and ceded (re)insurance contracts</t>
        </is>
      </c>
      <c r="B40" s="6" t="n">
        <v>0</v>
      </c>
      <c r="C40" s="6" t="n">
        <v>0</v>
      </c>
    </row>
    <row r="41">
      <c r="A41" s="4" t="inlineStr">
        <is>
          <t>Derivative assets</t>
        </is>
      </c>
      <c r="B41" s="6" t="n">
        <v>23924</v>
      </c>
      <c r="C41" s="6" t="n">
        <v>28023</v>
      </c>
    </row>
    <row r="42">
      <c r="A42" s="4" t="inlineStr">
        <is>
          <t>Derivative liabilities</t>
        </is>
      </c>
      <c r="B42" s="6" t="n">
        <v>-68006</v>
      </c>
      <c r="C42" s="6" t="n">
        <v>-19620</v>
      </c>
    </row>
    <row r="43">
      <c r="A43" s="4" t="inlineStr">
        <is>
          <t>Other liabilities</t>
        </is>
      </c>
      <c r="B43" s="6" t="n">
        <v>-44082</v>
      </c>
      <c r="C43" s="4" t="inlineStr">
        <is>
          <t xml:space="preserve"> </t>
        </is>
      </c>
    </row>
    <row r="44">
      <c r="A44" s="4" t="inlineStr">
        <is>
          <t>Other assets</t>
        </is>
      </c>
      <c r="B44" s="4" t="inlineStr">
        <is>
          <t xml:space="preserve"> </t>
        </is>
      </c>
      <c r="C44" s="6" t="n">
        <v>8403</v>
      </c>
    </row>
    <row r="45">
      <c r="A45" s="4" t="inlineStr">
        <is>
          <t>Total assets and (liabilities) measured at fair value on a recurring basis using Level 3 inputs</t>
        </is>
      </c>
      <c r="B45" s="6" t="n">
        <v>19101336</v>
      </c>
      <c r="C45" s="6" t="n">
        <v>17241354</v>
      </c>
    </row>
    <row r="46">
      <c r="A46" s="4" t="inlineStr">
        <is>
          <t>Fair Value, Measurements, Recurring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xed maturity investments trading</t>
        </is>
      </c>
      <c r="B48" s="6" t="n">
        <v>0</v>
      </c>
      <c r="C48" s="6" t="n">
        <v>0</v>
      </c>
    </row>
    <row r="49">
      <c r="A49" s="4" t="inlineStr">
        <is>
          <t>Short term investments, at fair value - amortized cost $4,532,166 at December 31, 2024 (2023 - $4,603,340) (Notes 5 and 6)</t>
        </is>
      </c>
      <c r="B49" s="6" t="n">
        <v>0</v>
      </c>
      <c r="C49" s="6" t="n">
        <v>0</v>
      </c>
    </row>
    <row r="50">
      <c r="A50" s="4" t="inlineStr">
        <is>
          <t>Equity investments</t>
        </is>
      </c>
      <c r="B50" s="6" t="n">
        <v>0</v>
      </c>
      <c r="C50" s="6" t="n">
        <v>0</v>
      </c>
    </row>
    <row r="51">
      <c r="A51" s="4" t="inlineStr">
        <is>
          <t>Other investments</t>
        </is>
      </c>
      <c r="B51" s="6" t="n">
        <v>43777</v>
      </c>
      <c r="C51" s="6" t="n">
        <v>157563</v>
      </c>
    </row>
    <row r="52">
      <c r="A52" s="4" t="inlineStr">
        <is>
          <t>Assumed and ceded (re)insurance contracts</t>
        </is>
      </c>
      <c r="B52" s="6" t="n">
        <v>-405</v>
      </c>
      <c r="C52" s="6" t="n">
        <v>-515</v>
      </c>
    </row>
    <row r="53">
      <c r="A53" s="4" t="inlineStr">
        <is>
          <t>Derivative assets</t>
        </is>
      </c>
      <c r="B53" s="6" t="n">
        <v>0</v>
      </c>
      <c r="C53" s="6" t="n">
        <v>0</v>
      </c>
    </row>
    <row r="54">
      <c r="A54" s="4" t="inlineStr">
        <is>
          <t>Derivative liabilities</t>
        </is>
      </c>
      <c r="B54" s="6" t="n">
        <v>0</v>
      </c>
      <c r="C54" s="6" t="n">
        <v>0</v>
      </c>
    </row>
    <row r="55">
      <c r="A55" s="4" t="inlineStr">
        <is>
          <t>Other liabilities</t>
        </is>
      </c>
      <c r="B55" s="6" t="n">
        <v>-405</v>
      </c>
      <c r="C55" s="6" t="n">
        <v>-515</v>
      </c>
    </row>
    <row r="56">
      <c r="A56" s="4" t="inlineStr">
        <is>
          <t>Total assets and (liabilities) measured at fair value on a recurring basis using Level 3 inputs</t>
        </is>
      </c>
      <c r="B56" s="6" t="n">
        <v>43372</v>
      </c>
      <c r="C56" s="6" t="n">
        <v>157048</v>
      </c>
    </row>
    <row r="57">
      <c r="A57" s="4" t="inlineStr">
        <is>
          <t>Fair Value, Measurements, Recurring | Fair Value, Inputs, Level 1, 2 and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Other investments</t>
        </is>
      </c>
      <c r="B59" s="6" t="n">
        <v>2196262</v>
      </c>
      <c r="C59" s="6" t="n">
        <v>2099762</v>
      </c>
    </row>
    <row r="60">
      <c r="A60" s="4" t="inlineStr">
        <is>
          <t>U.S. treasuries | Fair Value, Measurements,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y investments trading</t>
        </is>
      </c>
      <c r="B62" s="6" t="n">
        <v>11001893</v>
      </c>
      <c r="C62" s="6" t="n">
        <v>10060203</v>
      </c>
    </row>
    <row r="63">
      <c r="A63" s="4" t="inlineStr">
        <is>
          <t>U.S. treasuries | Fair Value, Measurements, Recurring | Quoted Prices in Active Markets for Identical  Assets (Level 1)</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y investments trading</t>
        </is>
      </c>
      <c r="B65" s="6" t="n">
        <v>11001893</v>
      </c>
      <c r="C65" s="6" t="n">
        <v>10060203</v>
      </c>
    </row>
    <row r="66">
      <c r="A66" s="4" t="inlineStr">
        <is>
          <t>U.S. treasuries | Fair Value, Measurements, Recurring | Significant Other Observable Inputs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investments trading</t>
        </is>
      </c>
      <c r="B68" s="6" t="n">
        <v>0</v>
      </c>
      <c r="C68" s="6" t="n">
        <v>0</v>
      </c>
    </row>
    <row r="69">
      <c r="A69" s="4" t="inlineStr">
        <is>
          <t>U.S. treasuries | Fair Value, Measurements, Recurring | Significant Unobservable Inputs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investments trading</t>
        </is>
      </c>
      <c r="B71" s="6" t="n">
        <v>0</v>
      </c>
      <c r="C71" s="6" t="n">
        <v>0</v>
      </c>
    </row>
    <row r="72">
      <c r="A72" s="4" t="inlineStr">
        <is>
          <t>Corporate | Fair Value, Measurements,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investments trading</t>
        </is>
      </c>
      <c r="B74" s="6" t="n">
        <v>7862423</v>
      </c>
      <c r="C74" s="6" t="n">
        <v>6499075</v>
      </c>
    </row>
    <row r="75">
      <c r="A75" s="4" t="inlineStr">
        <is>
          <t>Corporate | Fair Value, Measurements, Recurring | Quoted Prices in Active Markets for Identical  Assets (Level 1)</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investments trading</t>
        </is>
      </c>
      <c r="B77" s="6" t="n">
        <v>0</v>
      </c>
      <c r="C77" s="6" t="n">
        <v>0</v>
      </c>
    </row>
    <row r="78">
      <c r="A78" s="4" t="inlineStr">
        <is>
          <t>Corporate | Fair Value, Measurements, Recurring | Significant Other Observable Inputs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investments trading</t>
        </is>
      </c>
      <c r="B80" s="6" t="n">
        <v>7862423</v>
      </c>
      <c r="C80" s="6" t="n">
        <v>6499075</v>
      </c>
    </row>
    <row r="81">
      <c r="A81" s="4" t="inlineStr">
        <is>
          <t>Corporate | Fair Value, Measurements, Recurring | Significant Unobservable Inputs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investments trading</t>
        </is>
      </c>
      <c r="B83" s="6" t="n">
        <v>0</v>
      </c>
      <c r="C83" s="6" t="n">
        <v>0</v>
      </c>
    </row>
    <row r="84">
      <c r="A84" s="4" t="inlineStr">
        <is>
          <t>Residential mortgage-backed | Fair Value, Measurements,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investments trading</t>
        </is>
      </c>
      <c r="B86" s="6" t="n">
        <v>1707056</v>
      </c>
      <c r="C86" s="6" t="n">
        <v>1420362</v>
      </c>
    </row>
    <row r="87">
      <c r="A87" s="4" t="inlineStr">
        <is>
          <t>Residential mortgage-backed | Fair Value, Measurements, Recurring | Quoted Prices in Active Markets for Identical  Assets (Level 1)</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investments trading</t>
        </is>
      </c>
      <c r="B89" s="6" t="n">
        <v>0</v>
      </c>
      <c r="C89" s="6" t="n">
        <v>0</v>
      </c>
    </row>
    <row r="90">
      <c r="A90" s="4" t="inlineStr">
        <is>
          <t>Residential mortgage-backed | Fair Value, Measurements, Recurring | Significant Other Observable Inputs (Level 2)</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investments trading</t>
        </is>
      </c>
      <c r="B92" s="6" t="n">
        <v>1707056</v>
      </c>
      <c r="C92" s="6" t="n">
        <v>1420362</v>
      </c>
    </row>
    <row r="93">
      <c r="A93" s="4" t="inlineStr">
        <is>
          <t>Residential mortgage-backed | Fair Value, Measurements, Recurring | Significant Unobservable Inputs (Level 3)</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investments trading</t>
        </is>
      </c>
      <c r="B95" s="6" t="n">
        <v>0</v>
      </c>
      <c r="C95" s="6" t="n">
        <v>0</v>
      </c>
    </row>
    <row r="96">
      <c r="A96" s="4" t="inlineStr">
        <is>
          <t>Asset-backed | Fair Value, Measurements,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investments trading</t>
        </is>
      </c>
      <c r="B98" s="6" t="n">
        <v>1422393</v>
      </c>
      <c r="C98" s="6" t="n">
        <v>1491695</v>
      </c>
    </row>
    <row r="99">
      <c r="A99" s="4" t="inlineStr">
        <is>
          <t>Asset-backed | Fair Value, Measurements, Recurring | Quoted Prices in Active Markets for Identical  Assets (Level 1)</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investments trading</t>
        </is>
      </c>
      <c r="B101" s="6" t="n">
        <v>0</v>
      </c>
      <c r="C101" s="6" t="n">
        <v>0</v>
      </c>
    </row>
    <row r="102">
      <c r="A102" s="4" t="inlineStr">
        <is>
          <t>Asset-backed | Fair Value, Measurements, Recurring | Significant Other Observable Inputs (Level 2)</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y investments trading</t>
        </is>
      </c>
      <c r="B104" s="6" t="n">
        <v>1422393</v>
      </c>
      <c r="C104" s="6" t="n">
        <v>1491695</v>
      </c>
    </row>
    <row r="105">
      <c r="A105" s="4" t="inlineStr">
        <is>
          <t>Asset-backed | Fair Value, Measurements, Recurring | Significant Unobservable Inputs (Level 3)</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y investments trading</t>
        </is>
      </c>
      <c r="B107" s="6" t="n">
        <v>0</v>
      </c>
      <c r="C107" s="6" t="n">
        <v>0</v>
      </c>
    </row>
    <row r="108">
      <c r="A108" s="4" t="inlineStr">
        <is>
          <t>Agencies | Fair Value, Measurements,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y investments trading</t>
        </is>
      </c>
      <c r="B110" s="6" t="n">
        <v>623489</v>
      </c>
      <c r="C110" s="6" t="n">
        <v>489117</v>
      </c>
    </row>
    <row r="111">
      <c r="A111" s="4" t="inlineStr">
        <is>
          <t>Agencies | Fair Value, Measurements, Recurring | Quoted Prices in Active Markets for Identical  Assets (Level 1)</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ixed maturity investments trading</t>
        </is>
      </c>
      <c r="B113" s="6" t="n">
        <v>0</v>
      </c>
      <c r="C113" s="6" t="n">
        <v>0</v>
      </c>
    </row>
    <row r="114">
      <c r="A114" s="4" t="inlineStr">
        <is>
          <t>Agencies | Fair Value, Measurements, Recurring | Significant Other Observable Inputs (Level 2)</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ixed maturity investments trading</t>
        </is>
      </c>
      <c r="B116" s="6" t="n">
        <v>623489</v>
      </c>
      <c r="C116" s="6" t="n">
        <v>489117</v>
      </c>
    </row>
    <row r="117">
      <c r="A117" s="4" t="inlineStr">
        <is>
          <t>Agencies | Fair Value, Measurements, Recurring | Significant Unobservable Inputs (Level 3)</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xed maturity investments trading</t>
        </is>
      </c>
      <c r="B119" s="6" t="n">
        <v>0</v>
      </c>
      <c r="C119" s="6" t="n">
        <v>0</v>
      </c>
    </row>
    <row r="120">
      <c r="A120" s="4" t="inlineStr">
        <is>
          <t>Non-U.S. government | Fair Value, Measurements,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ixed maturity investments trading</t>
        </is>
      </c>
      <c r="B122" s="6" t="n">
        <v>618809</v>
      </c>
      <c r="C122" s="6" t="n">
        <v>483576</v>
      </c>
    </row>
    <row r="123">
      <c r="A123" s="4" t="inlineStr">
        <is>
          <t>Non-U.S. government | Fair Value, Measurements, Recurring | Quoted Prices in Active Markets for Identical  Assets (Level 1)</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Fixed maturity investments trading</t>
        </is>
      </c>
      <c r="B125" s="6" t="n">
        <v>0</v>
      </c>
      <c r="C125" s="6" t="n">
        <v>0</v>
      </c>
    </row>
    <row r="126">
      <c r="A126" s="4" t="inlineStr">
        <is>
          <t>Non-U.S. government | Fair Value, Measurements, Recurring | Significant Other Observable Inputs (Level 2)</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Fixed maturity investments trading</t>
        </is>
      </c>
      <c r="B128" s="6" t="n">
        <v>618809</v>
      </c>
      <c r="C128" s="6" t="n">
        <v>483576</v>
      </c>
    </row>
    <row r="129">
      <c r="A129" s="4" t="inlineStr">
        <is>
          <t>Non-U.S. government | Fair Value, Measurements, Recurring | Significant Unobservable Inputs (Level 3)</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Fixed maturity investments trading</t>
        </is>
      </c>
      <c r="B131" s="6" t="n">
        <v>0</v>
      </c>
      <c r="C131" s="6" t="n">
        <v>0</v>
      </c>
    </row>
    <row r="132">
      <c r="A132" s="4" t="inlineStr">
        <is>
          <t>Commercial mortgage-backed | Fair Value, Measurements, Recurring</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ixed maturity investments trading</t>
        </is>
      </c>
      <c r="B134" s="6" t="n">
        <v>326451</v>
      </c>
      <c r="C134" s="6" t="n">
        <v>433080</v>
      </c>
    </row>
    <row r="135">
      <c r="A135" s="4" t="inlineStr">
        <is>
          <t>Commercial mortgage-backed | Fair Value, Measurements, Recurring | Quoted Prices in Active Markets for Identical  Assets (Level 1)</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ixed maturity investments trading</t>
        </is>
      </c>
      <c r="B137" s="6" t="n">
        <v>0</v>
      </c>
      <c r="C137" s="6" t="n">
        <v>0</v>
      </c>
    </row>
    <row r="138">
      <c r="A138" s="4" t="inlineStr">
        <is>
          <t>Commercial mortgage-backed | Fair Value, Measurements, Recurring | Significant Other Observable Inputs (Level 2)</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Fixed maturity investments trading</t>
        </is>
      </c>
      <c r="B140" s="6" t="n">
        <v>326451</v>
      </c>
      <c r="C140" s="6" t="n">
        <v>433080</v>
      </c>
    </row>
    <row r="141">
      <c r="A141" s="4" t="inlineStr">
        <is>
          <t>Commercial mortgage-backed | Fair Value, Measurements, Recurring | Significant Unobservable Inputs (Level 3)</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ixed maturity investments trading</t>
        </is>
      </c>
      <c r="B143" s="6" t="n">
        <v>0</v>
      </c>
      <c r="C143" s="6" t="n">
        <v>0</v>
      </c>
    </row>
    <row r="144">
      <c r="A144" s="4" t="inlineStr">
        <is>
          <t>Catastrophe bonds | Fair Value, Measurements, Recurring | Quoted Prices in Active Markets for Identical  Assets (Level 1)</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Other investments</t>
        </is>
      </c>
      <c r="B146" s="6" t="n">
        <v>0</v>
      </c>
      <c r="C146" s="6" t="n">
        <v>0</v>
      </c>
    </row>
    <row r="147">
      <c r="A147" s="4" t="inlineStr">
        <is>
          <t>Catastrophe bonds | Fair Value, Measurements, Recurring | Significant Other Observable Inputs (Level 2)</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Other investments</t>
        </is>
      </c>
      <c r="B149" s="6" t="n">
        <v>1984396</v>
      </c>
      <c r="C149" s="6" t="n">
        <v>1942199</v>
      </c>
    </row>
    <row r="150">
      <c r="A150" s="4" t="inlineStr">
        <is>
          <t>Catastrophe bonds | Fair Value, Measurements, Recurring | Significant Unobservable Inputs (Level 3)</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Other investments</t>
        </is>
      </c>
      <c r="B152" s="6" t="n">
        <v>0</v>
      </c>
      <c r="C152" s="6" t="n">
        <v>0</v>
      </c>
    </row>
    <row r="153">
      <c r="A153" s="4" t="inlineStr">
        <is>
          <t>Catastrophe bonds | Fair Value, Measurements, Recurring | Fair Value, Inputs, Level 1, 2 and 3</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Other investments</t>
        </is>
      </c>
      <c r="B155" s="6" t="n">
        <v>1984396</v>
      </c>
      <c r="C155" s="6" t="n">
        <v>1942199</v>
      </c>
    </row>
    <row r="156">
      <c r="A156" s="4" t="inlineStr">
        <is>
          <t>Direct private equity investments | Fair Value, Measurements, Recurring | Quoted Prices in Active Markets for Identical  Assets (Level 1)</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Other investments</t>
        </is>
      </c>
      <c r="B158" s="6" t="n">
        <v>0</v>
      </c>
      <c r="C158" s="6" t="n">
        <v>0</v>
      </c>
    </row>
    <row r="159">
      <c r="A159" s="4" t="inlineStr">
        <is>
          <t>Direct private equity investments | Fair Value, Measurements, Recurring | Significant Other Observable Inputs (Level 2)</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Other investments</t>
        </is>
      </c>
      <c r="B161" s="6" t="n">
        <v>168089</v>
      </c>
      <c r="C161" s="6" t="n">
        <v>0</v>
      </c>
    </row>
    <row r="162">
      <c r="A162" s="4" t="inlineStr">
        <is>
          <t>Direct private equity investments | Fair Value, Measurements, Recurring | Significant Unobservable Inputs (Level 3)</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Other investments</t>
        </is>
      </c>
      <c r="B164" s="6" t="n">
        <v>43777</v>
      </c>
      <c r="C164" s="6" t="n">
        <v>59905</v>
      </c>
    </row>
    <row r="165">
      <c r="A165" s="4" t="inlineStr">
        <is>
          <t>Direct private equity investments | Fair Value, Measurements, Recurring | Fair Value, Inputs, Level 1, 2 and 3</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Other investments</t>
        </is>
      </c>
      <c r="B167" s="6" t="n">
        <v>211866</v>
      </c>
      <c r="C167" s="6" t="n">
        <v>59905</v>
      </c>
    </row>
    <row r="168">
      <c r="A168" s="4" t="inlineStr">
        <is>
          <t>Fund investments | Fair Value, Measurements, Recurring | Fair Value Measured at Net Asset Value Per Share</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Other investments</t>
        </is>
      </c>
      <c r="B170" s="6" t="n">
        <v>2128499</v>
      </c>
      <c r="C170" s="6" t="n">
        <v>1415804</v>
      </c>
    </row>
    <row r="171">
      <c r="A171" s="4" t="inlineStr">
        <is>
          <t>Term loans | Fair Value, Measurements, Recurring | Quoted Prices in Active Markets for Identical  Assets (Level 1)</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Other investments</t>
        </is>
      </c>
      <c r="B173" s="4" t="inlineStr">
        <is>
          <t xml:space="preserve"> </t>
        </is>
      </c>
      <c r="C173" s="6" t="n">
        <v>0</v>
      </c>
    </row>
    <row r="174">
      <c r="A174" s="4" t="inlineStr">
        <is>
          <t>Term loans | Fair Value, Measurements, Recurring | Significant Other Observable Inputs (Level 2)</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Other investments</t>
        </is>
      </c>
      <c r="B176" s="4" t="inlineStr">
        <is>
          <t xml:space="preserve"> </t>
        </is>
      </c>
      <c r="C176" s="6" t="n">
        <v>0</v>
      </c>
    </row>
    <row r="177">
      <c r="A177" s="4" t="inlineStr">
        <is>
          <t>Term loans | Fair Value, Measurements, Recurring | Significant Unobservable Inputs (Level 3)</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Other investments</t>
        </is>
      </c>
      <c r="B179" s="4" t="inlineStr">
        <is>
          <t xml:space="preserve"> </t>
        </is>
      </c>
      <c r="C179" s="6" t="n">
        <v>97658</v>
      </c>
    </row>
    <row r="180">
      <c r="A180" s="4" t="inlineStr">
        <is>
          <t>Term loans | Fair Value, Measurements, Recurring | Fair Value, Inputs, Level 1, 2 and 3</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Other investments</t>
        </is>
      </c>
      <c r="B182" s="4" t="inlineStr">
        <is>
          <t xml:space="preserve"> </t>
        </is>
      </c>
      <c r="C182" s="6" t="n">
        <v>97658</v>
      </c>
    </row>
    <row r="183">
      <c r="A183" s="4" t="inlineStr">
        <is>
          <t>Assumed and ceded (re)insurance contracts | Fair Value, Measurements, Recurring | Significant Unobservable Inputs (Level 3) | Other asset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Other assets</t>
        </is>
      </c>
      <c r="B185" s="6" t="n">
        <v>2000</v>
      </c>
      <c r="C185" s="6" t="n">
        <v>2200</v>
      </c>
    </row>
    <row r="186">
      <c r="A186" s="4" t="inlineStr">
        <is>
          <t>Assumed and ceded (re)insurance contracts | Fair Value, Measurements, Recurring | Significant Unobservable Inputs (Level 3) | Other Liabilities [Member]</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Other liabilities</t>
        </is>
      </c>
      <c r="B188" s="7" t="n">
        <v>-2400</v>
      </c>
      <c r="C188" s="7" t="n">
        <v>-2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ther investments</t>
        </is>
      </c>
      <c r="B4" s="7" t="n">
        <v>4324761</v>
      </c>
      <c r="C4" s="7" t="n">
        <v>3515566</v>
      </c>
      <c r="D4" s="4" t="inlineStr">
        <is>
          <t xml:space="preserve"> </t>
        </is>
      </c>
    </row>
    <row r="5">
      <c r="A5" s="4" t="inlineStr">
        <is>
          <t>Other liabilities</t>
        </is>
      </c>
      <c r="B5" s="6" t="n">
        <v>-2434</v>
      </c>
      <c r="C5" s="6" t="n">
        <v>-2742</v>
      </c>
      <c r="D5" s="4" t="inlineStr">
        <is>
          <t xml:space="preserve"> </t>
        </is>
      </c>
    </row>
    <row r="6">
      <c r="A6" s="4" t="inlineStr">
        <is>
          <t>Debt</t>
        </is>
      </c>
      <c r="B6" s="6" t="n">
        <v>1886689</v>
      </c>
      <c r="C6" s="6" t="n">
        <v>1958655</v>
      </c>
      <c r="D6" s="4" t="inlineStr">
        <is>
          <t xml:space="preserve"> </t>
        </is>
      </c>
    </row>
    <row r="7">
      <c r="A7" s="4" t="inlineStr">
        <is>
          <t>Fair Value</t>
        </is>
      </c>
      <c r="B7" s="6" t="n">
        <v>1900000</v>
      </c>
      <c r="C7" s="6" t="n">
        <v>1900000</v>
      </c>
      <c r="D7" s="4" t="inlineStr">
        <is>
          <t xml:space="preserve"> </t>
        </is>
      </c>
    </row>
    <row r="8">
      <c r="A8" s="4" t="inlineStr">
        <is>
          <t>Other Investments | Net investment incom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et unrealized gains (losses) included in net investment income</t>
        </is>
      </c>
      <c r="B10" s="6" t="n">
        <v>243800</v>
      </c>
      <c r="C10" s="6" t="n">
        <v>137300</v>
      </c>
      <c r="D10" s="7" t="n">
        <v>-181200</v>
      </c>
    </row>
    <row r="11">
      <c r="A11" s="4" t="inlineStr">
        <is>
          <t>Fair Value, Measurements, Recurring</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Other investments</t>
        </is>
      </c>
      <c r="B13" s="6" t="n">
        <v>4324761</v>
      </c>
      <c r="C13" s="6" t="n">
        <v>3515566</v>
      </c>
      <c r="D13" s="4" t="inlineStr">
        <is>
          <t xml:space="preserve"> </t>
        </is>
      </c>
    </row>
    <row r="14">
      <c r="A14" s="4" t="inlineStr">
        <is>
          <t>Other liabilities</t>
        </is>
      </c>
      <c r="B14" s="6" t="n">
        <v>-41745</v>
      </c>
      <c r="C14" s="4" t="inlineStr">
        <is>
          <t xml:space="preserve"> </t>
        </is>
      </c>
      <c r="D14" s="4" t="inlineStr">
        <is>
          <t xml:space="preserve"> </t>
        </is>
      </c>
    </row>
    <row r="15">
      <c r="A15" s="4" t="inlineStr">
        <is>
          <t>Significant Other Observable Inputs (Level 2) | Fair Value, Measurements, Recurring</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Other investments</t>
        </is>
      </c>
      <c r="B17" s="6" t="n">
        <v>2152485</v>
      </c>
      <c r="C17" s="6" t="n">
        <v>1942199</v>
      </c>
      <c r="D17" s="4" t="inlineStr">
        <is>
          <t xml:space="preserve"> </t>
        </is>
      </c>
    </row>
    <row r="18">
      <c r="A18" s="4" t="inlineStr">
        <is>
          <t>Other liabilities</t>
        </is>
      </c>
      <c r="B18" s="6" t="n">
        <v>-44082</v>
      </c>
      <c r="C18" s="4" t="inlineStr">
        <is>
          <t xml:space="preserve"> </t>
        </is>
      </c>
      <c r="D18" s="4" t="inlineStr">
        <is>
          <t xml:space="preserve"> </t>
        </is>
      </c>
    </row>
    <row r="19">
      <c r="A19" s="4" t="inlineStr">
        <is>
          <t>Significant Unobservable Inputs (Level 3) | Fair Value, Measurements, Recurring</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Other investments</t>
        </is>
      </c>
      <c r="B21" s="6" t="n">
        <v>43777</v>
      </c>
      <c r="C21" s="6" t="n">
        <v>157563</v>
      </c>
      <c r="D21" s="4" t="inlineStr">
        <is>
          <t xml:space="preserve"> </t>
        </is>
      </c>
    </row>
    <row r="22">
      <c r="A22" s="4" t="inlineStr">
        <is>
          <t>Other liabilities</t>
        </is>
      </c>
      <c r="B22" s="6" t="n">
        <v>-405</v>
      </c>
      <c r="C22" s="6" t="n">
        <v>-515</v>
      </c>
      <c r="D22" s="4" t="inlineStr">
        <is>
          <t xml:space="preserve"> </t>
        </is>
      </c>
    </row>
    <row r="23">
      <c r="A23" s="4" t="inlineStr">
        <is>
          <t>Significant Unobservable Inputs (Level 3) | Fair Value, Measurements, Recurring | Internal valuation model | Assumed reinsurance contract</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Other liabilities</t>
        </is>
      </c>
      <c r="B25" s="6" t="n">
        <v>-405</v>
      </c>
      <c r="C25" s="6" t="n">
        <v>-515</v>
      </c>
      <c r="D25" s="4" t="inlineStr">
        <is>
          <t xml:space="preserve"> </t>
        </is>
      </c>
    </row>
    <row r="26">
      <c r="A26" s="4" t="inlineStr">
        <is>
          <t>Direct private equity investments | Significant Other Observable Inputs (Level 2) | Fair Value, Measurements, Recurring</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Other investments</t>
        </is>
      </c>
      <c r="B28" s="6" t="n">
        <v>168089</v>
      </c>
      <c r="C28" s="6" t="n">
        <v>0</v>
      </c>
      <c r="D28" s="4" t="inlineStr">
        <is>
          <t xml:space="preserve"> </t>
        </is>
      </c>
    </row>
    <row r="29">
      <c r="A29" s="4" t="inlineStr">
        <is>
          <t>Direct private equity investments | Significant Other Observable Inputs (Level 2) | Fair Value, Measurements, Recurring | Valuation Technique, Quoted Price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Other investments</t>
        </is>
      </c>
      <c r="B31" s="6" t="n">
        <v>168100</v>
      </c>
      <c r="C31" s="6" t="n">
        <v>0</v>
      </c>
      <c r="D31" s="4" t="inlineStr">
        <is>
          <t xml:space="preserve"> </t>
        </is>
      </c>
    </row>
    <row r="32">
      <c r="A32" s="4" t="inlineStr">
        <is>
          <t>Direct private equity investments | Significant Unobservable Inputs (Level 3) | Fair Value, Measurements, Recurring</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Other investments</t>
        </is>
      </c>
      <c r="B34" s="6" t="n">
        <v>43777</v>
      </c>
      <c r="C34" s="6" t="n">
        <v>59905</v>
      </c>
      <c r="D34" s="4" t="inlineStr">
        <is>
          <t xml:space="preserve"> </t>
        </is>
      </c>
    </row>
    <row r="35">
      <c r="A35" s="4" t="inlineStr">
        <is>
          <t>Direct private equity investments | Significant Unobservable Inputs (Level 3) | Fair Value, Measurements, Recurring | Internal valuation model</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Other investments</t>
        </is>
      </c>
      <c r="B37" s="7" t="n">
        <v>43777</v>
      </c>
      <c r="C37" s="6" t="n">
        <v>59905</v>
      </c>
      <c r="D37" s="4" t="inlineStr">
        <is>
          <t xml:space="preserve"> </t>
        </is>
      </c>
    </row>
    <row r="38">
      <c r="A38" s="4" t="inlineStr">
        <is>
          <t>Term loans | Significant Other Observable Inputs (Level 2) | Fair Value, Measurements, Recurring</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Other investments</t>
        </is>
      </c>
      <c r="B40" s="4" t="inlineStr">
        <is>
          <t xml:space="preserve"> </t>
        </is>
      </c>
      <c r="C40" s="6" t="n">
        <v>0</v>
      </c>
      <c r="D40" s="4" t="inlineStr">
        <is>
          <t xml:space="preserve"> </t>
        </is>
      </c>
    </row>
    <row r="41">
      <c r="A41" s="4" t="inlineStr">
        <is>
          <t>Term loans | Significant Unobservable Inputs (Level 3) | Fair Value, Measurements, Recurring</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Other investments</t>
        </is>
      </c>
      <c r="B43" s="4" t="inlineStr">
        <is>
          <t xml:space="preserve"> </t>
        </is>
      </c>
      <c r="C43" s="6" t="n">
        <v>97658</v>
      </c>
      <c r="D43" s="4" t="inlineStr">
        <is>
          <t xml:space="preserve"> </t>
        </is>
      </c>
    </row>
    <row r="44">
      <c r="A44" s="4" t="inlineStr">
        <is>
          <t>Term loans | Significant Unobservable Inputs (Level 3) | Fair Value, Measurements, Recurring | Internal valuation model</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Other investments</t>
        </is>
      </c>
      <c r="B46" s="4" t="inlineStr">
        <is>
          <t xml:space="preserve"> </t>
        </is>
      </c>
      <c r="C46" s="7" t="n">
        <v>97700</v>
      </c>
      <c r="D46" s="4" t="inlineStr">
        <is>
          <t xml:space="preserve"> </t>
        </is>
      </c>
    </row>
    <row r="47">
      <c r="A47" s="4" t="inlineStr">
        <is>
          <t>U.S. treasurie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Weighted average yield to maturity</t>
        </is>
      </c>
      <c r="B49" s="11" t="n">
        <v>0.044</v>
      </c>
      <c r="C49" s="11" t="n">
        <v>0.041</v>
      </c>
      <c r="D49" s="4" t="inlineStr">
        <is>
          <t xml:space="preserve"> </t>
        </is>
      </c>
    </row>
    <row r="50">
      <c r="A50" s="4" t="inlineStr">
        <is>
          <t>Corporate</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Weighted average yield to maturity</t>
        </is>
      </c>
      <c r="B52" s="11" t="n">
        <v>0.055</v>
      </c>
      <c r="C52" s="11" t="n">
        <v>0.057</v>
      </c>
      <c r="D52" s="4" t="inlineStr">
        <is>
          <t xml:space="preserve"> </t>
        </is>
      </c>
    </row>
    <row r="53">
      <c r="A53" s="4" t="inlineStr">
        <is>
          <t>Agencie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Weighted average yield to maturity</t>
        </is>
      </c>
      <c r="B55" s="11" t="n">
        <v>0.047</v>
      </c>
      <c r="C55" s="11" t="n">
        <v>0.046</v>
      </c>
      <c r="D55" s="4" t="inlineStr">
        <is>
          <t xml:space="preserve"> </t>
        </is>
      </c>
    </row>
    <row r="56">
      <c r="A56" s="4" t="inlineStr">
        <is>
          <t>Non-U.S. government</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Weighted average yield to maturity</t>
        </is>
      </c>
      <c r="B58" s="11" t="n">
        <v>0.045</v>
      </c>
      <c r="C58" s="11" t="n">
        <v>0.044</v>
      </c>
      <c r="D58" s="4" t="inlineStr">
        <is>
          <t xml:space="preserve"> </t>
        </is>
      </c>
    </row>
    <row r="59">
      <c r="A59" s="4" t="inlineStr">
        <is>
          <t>Residential mortgage-backed</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Weighted average yield to maturity</t>
        </is>
      </c>
      <c r="B61" s="11" t="n">
        <v>0.054</v>
      </c>
      <c r="C61" s="11" t="n">
        <v>0.051</v>
      </c>
      <c r="D61" s="4" t="inlineStr">
        <is>
          <t xml:space="preserve"> </t>
        </is>
      </c>
    </row>
    <row r="62">
      <c r="A62" s="4" t="inlineStr">
        <is>
          <t>Weighted average life</t>
        </is>
      </c>
      <c r="B62" s="4" t="inlineStr">
        <is>
          <t>7 years 8 months 12 days</t>
        </is>
      </c>
      <c r="C62" s="4" t="inlineStr">
        <is>
          <t>7 years 8 months 12 days</t>
        </is>
      </c>
      <c r="D62" s="4" t="inlineStr">
        <is>
          <t xml:space="preserve"> </t>
        </is>
      </c>
    </row>
    <row r="63">
      <c r="A63" s="4" t="inlineStr">
        <is>
          <t>Commercial mortgage-backed</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Weighted average yield to maturity</t>
        </is>
      </c>
      <c r="B65" s="11" t="n">
        <v>0.057</v>
      </c>
      <c r="C65" s="11" t="n">
        <v>0.08799999999999999</v>
      </c>
      <c r="D65" s="4" t="inlineStr">
        <is>
          <t xml:space="preserve"> </t>
        </is>
      </c>
    </row>
    <row r="66">
      <c r="A66" s="4" t="inlineStr">
        <is>
          <t>Weighted average life</t>
        </is>
      </c>
      <c r="B66" s="4" t="inlineStr">
        <is>
          <t>3 years 9 months 18 days</t>
        </is>
      </c>
      <c r="C66" s="4" t="inlineStr">
        <is>
          <t>2 years 2 months 12 days</t>
        </is>
      </c>
      <c r="D66" s="4" t="inlineStr">
        <is>
          <t xml:space="preserve"> </t>
        </is>
      </c>
    </row>
    <row r="67">
      <c r="A67" s="4" t="inlineStr">
        <is>
          <t>Asset-backed</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Weighted average yield to maturity</t>
        </is>
      </c>
      <c r="B69" s="11" t="n">
        <v>0.059</v>
      </c>
      <c r="C69" s="9" t="n">
        <v>0.07000000000000001</v>
      </c>
      <c r="D69" s="4" t="inlineStr">
        <is>
          <t xml:space="preserve"> </t>
        </is>
      </c>
    </row>
    <row r="70">
      <c r="A70" s="4" t="inlineStr">
        <is>
          <t>Weighted average life</t>
        </is>
      </c>
      <c r="B70" s="4" t="inlineStr">
        <is>
          <t>4 years 8 months 12 days</t>
        </is>
      </c>
      <c r="C70" s="4" t="inlineStr">
        <is>
          <t>3 years 10 months 24 days</t>
        </is>
      </c>
      <c r="D70" s="4" t="inlineStr">
        <is>
          <t xml:space="preserve"> </t>
        </is>
      </c>
    </row>
    <row r="71">
      <c r="A71" s="4" t="inlineStr">
        <is>
          <t>Short term investments</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Weighted average yield to maturity</t>
        </is>
      </c>
      <c r="B73" s="11" t="n">
        <v>0.042</v>
      </c>
      <c r="C73" s="11" t="n">
        <v>0.053</v>
      </c>
      <c r="D73" s="4" t="inlineStr">
        <is>
          <t xml:space="preserve"> </t>
        </is>
      </c>
    </row>
    <row r="74">
      <c r="A74" s="4" t="inlineStr">
        <is>
          <t>Other Short Term Investments</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Weighted average yield to maturity</t>
        </is>
      </c>
      <c r="B76" s="11" t="n">
        <v>0.044</v>
      </c>
      <c r="C76" s="11" t="n">
        <v>0.053</v>
      </c>
      <c r="D76" s="4" t="inlineStr">
        <is>
          <t xml:space="preserve"> </t>
        </is>
      </c>
    </row>
    <row r="77">
      <c r="A77" s="4" t="inlineStr">
        <is>
          <t>Private credit funds | Minimum</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Liquidating period</t>
        </is>
      </c>
      <c r="B79" s="4" t="inlineStr">
        <is>
          <t>5 years</t>
        </is>
      </c>
      <c r="C79" s="4" t="inlineStr">
        <is>
          <t xml:space="preserve"> </t>
        </is>
      </c>
      <c r="D79" s="4" t="inlineStr">
        <is>
          <t xml:space="preserve"> </t>
        </is>
      </c>
    </row>
    <row r="80">
      <c r="A80" s="4" t="inlineStr">
        <is>
          <t>Private credit funds | Maximum</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Liquidating period</t>
        </is>
      </c>
      <c r="B82" s="4" t="inlineStr">
        <is>
          <t>10 years</t>
        </is>
      </c>
      <c r="C82" s="4" t="inlineStr">
        <is>
          <t xml:space="preserve"> </t>
        </is>
      </c>
      <c r="D82" s="4" t="inlineStr">
        <is>
          <t xml:space="preserve"> </t>
        </is>
      </c>
    </row>
    <row r="83">
      <c r="A83" s="4" t="inlineStr">
        <is>
          <t>Direct private equity investments</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Other investments</t>
        </is>
      </c>
      <c r="B85" s="7" t="n">
        <v>211866</v>
      </c>
      <c r="C85" s="7" t="n">
        <v>59905</v>
      </c>
      <c r="D85" s="4" t="inlineStr">
        <is>
          <t xml:space="preserve"> </t>
        </is>
      </c>
    </row>
    <row r="86">
      <c r="A86" s="4" t="inlineStr">
        <is>
          <t>Direct private equity investments | Minimum</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Liquidating period</t>
        </is>
      </c>
      <c r="B88" s="4" t="inlineStr">
        <is>
          <t>5 years</t>
        </is>
      </c>
      <c r="C88" s="4" t="inlineStr">
        <is>
          <t xml:space="preserve"> </t>
        </is>
      </c>
      <c r="D88" s="4" t="inlineStr">
        <is>
          <t xml:space="preserve"> </t>
        </is>
      </c>
    </row>
    <row r="89">
      <c r="A89" s="4" t="inlineStr">
        <is>
          <t>Direct private equity investments | Maximum</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Liquidating period</t>
        </is>
      </c>
      <c r="B91" s="4" t="inlineStr">
        <is>
          <t>10 years</t>
        </is>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Used as Level 3 Inpu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investments</t>
        </is>
      </c>
      <c r="B3" s="7" t="n">
        <v>4324761</v>
      </c>
      <c r="C3" s="7" t="n">
        <v>3515566</v>
      </c>
    </row>
    <row r="4">
      <c r="A4" s="4" t="inlineStr">
        <is>
          <t>Other liabilities</t>
        </is>
      </c>
      <c r="B4" s="6" t="n">
        <v>-2434</v>
      </c>
      <c r="C4" s="6" t="n">
        <v>-2742</v>
      </c>
    </row>
    <row r="5">
      <c r="A5" s="4" t="inlineStr">
        <is>
          <t>Fair Value, Measurements, 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ther investments</t>
        </is>
      </c>
      <c r="B7" s="6" t="n">
        <v>4324761</v>
      </c>
      <c r="C7" s="6" t="n">
        <v>3515566</v>
      </c>
    </row>
    <row r="8">
      <c r="A8" s="4" t="inlineStr">
        <is>
          <t>Other liabilities</t>
        </is>
      </c>
      <c r="B8" s="6" t="n">
        <v>-41745</v>
      </c>
      <c r="C8" s="4" t="inlineStr">
        <is>
          <t xml:space="preserve"> </t>
        </is>
      </c>
    </row>
    <row r="9">
      <c r="A9" s="4" t="inlineStr">
        <is>
          <t>Total assets and (liabilities) measured at fair value on a recurring basis using Level 3 inputs</t>
        </is>
      </c>
      <c r="B9" s="6" t="n">
        <v>32494941</v>
      </c>
      <c r="C9" s="6" t="n">
        <v>29117736</v>
      </c>
    </row>
    <row r="10">
      <c r="A10" s="4" t="inlineStr">
        <is>
          <t>Fair Value, Measurements, Recurring | Significant Unobservabl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Other investments</t>
        </is>
      </c>
      <c r="B12" s="6" t="n">
        <v>43777</v>
      </c>
      <c r="C12" s="6" t="n">
        <v>157563</v>
      </c>
    </row>
    <row r="13">
      <c r="A13" s="4" t="inlineStr">
        <is>
          <t>Other liabilities</t>
        </is>
      </c>
      <c r="B13" s="6" t="n">
        <v>-405</v>
      </c>
      <c r="C13" s="6" t="n">
        <v>-515</v>
      </c>
    </row>
    <row r="14">
      <c r="A14" s="4" t="inlineStr">
        <is>
          <t>Total assets and (liabilities) measured at fair value on a recurring basis using Level 3 inputs</t>
        </is>
      </c>
      <c r="B14" s="6" t="n">
        <v>43372</v>
      </c>
      <c r="C14" s="6" t="n">
        <v>157048</v>
      </c>
    </row>
    <row r="15">
      <c r="A15" s="4" t="inlineStr">
        <is>
          <t>Fair Value, Measurements, Recurring | Significant Unobservable Inputs (Level 3) | Assumed and ceded (re)insurance contrac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ther liabilities</t>
        </is>
      </c>
      <c r="B17" s="6" t="n">
        <v>-405</v>
      </c>
      <c r="C17" s="6" t="n">
        <v>-515</v>
      </c>
    </row>
    <row r="18">
      <c r="A18" s="4" t="inlineStr">
        <is>
          <t>Fair Value, Measurements, Recurring | Internal valuation model | Significant Unobservable Inputs (Level 3) | Assumed and ceded (re)insurance contracts, group two</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Other liabilities</t>
        </is>
      </c>
      <c r="B20" s="6" t="n">
        <v>-405</v>
      </c>
      <c r="C20" s="6" t="n">
        <v>-515</v>
      </c>
    </row>
    <row r="21">
      <c r="A21" s="4" t="inlineStr">
        <is>
          <t>Fair Value, Measurements, Recurring | Direct private equity investments | Significant Unobservable Inputs (Level 3)</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Other investments</t>
        </is>
      </c>
      <c r="B23" s="6" t="n">
        <v>43777</v>
      </c>
      <c r="C23" s="6" t="n">
        <v>59905</v>
      </c>
    </row>
    <row r="24">
      <c r="A24" s="4" t="inlineStr">
        <is>
          <t>Fair Value, Measurements, Recurring | Direct private equity investments | Internal valuation model | Significant Unobservable Inputs (Level 3)</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Other investments</t>
        </is>
      </c>
      <c r="B26" s="7" t="n">
        <v>43777</v>
      </c>
      <c r="C26" s="6" t="n">
        <v>59905</v>
      </c>
    </row>
    <row r="27">
      <c r="A27" s="4" t="inlineStr">
        <is>
          <t>Fair Value, Measurements, Recurring | Term loans | Significant Unobservable Inputs (Level 3)</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investments</t>
        </is>
      </c>
      <c r="B29" s="4" t="inlineStr">
        <is>
          <t xml:space="preserve"> </t>
        </is>
      </c>
      <c r="C29" s="6" t="n">
        <v>97658</v>
      </c>
    </row>
    <row r="30">
      <c r="A30" s="4" t="inlineStr">
        <is>
          <t>Fair Value, Measurements, Recurring | Term loans | Internal valuation model | Significant Unobservable Inputs (Level 3)</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investments</t>
        </is>
      </c>
      <c r="B32" s="4" t="inlineStr">
        <is>
          <t xml:space="preserve"> </t>
        </is>
      </c>
      <c r="C32" s="6" t="n">
        <v>97700</v>
      </c>
    </row>
    <row r="33">
      <c r="A33" s="4" t="inlineStr">
        <is>
          <t>Fair Value, Measurements, Recurring | Term loans | Discounted cash flow | Significant Unobservable Inputs (Level 3)</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ther investments</t>
        </is>
      </c>
      <c r="B35" s="4" t="inlineStr">
        <is>
          <t xml:space="preserve"> </t>
        </is>
      </c>
      <c r="C35" s="7" t="n">
        <v>97658</v>
      </c>
    </row>
    <row r="36">
      <c r="A36" s="4" t="inlineStr">
        <is>
          <t>Fair Value, Measurements, Recurring | Discount rate | Internal valuation model | Significant Unobservable Inputs (Level 3) | Assumed and ceded (re)insurance contracts, group two | Weighted Average or Actual</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ignificant observable and unobservable inputs</t>
        </is>
      </c>
      <c r="B38" s="12" t="n">
        <v>0.044</v>
      </c>
      <c r="C38" s="12" t="n">
        <v>0.038</v>
      </c>
    </row>
    <row r="39">
      <c r="A39" s="4" t="inlineStr">
        <is>
          <t>Fair Value, Measurements, Recurring | Discount rate | Direct private equity investments | Internal valuation model | Significant Unobservable Inputs (Level 3) | Weighted Average or Actual</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Significant observable and unobservable inputs</t>
        </is>
      </c>
      <c r="B41" s="12" t="n">
        <v>0.1</v>
      </c>
      <c r="C41" s="12" t="n">
        <v>0.1</v>
      </c>
    </row>
    <row r="42">
      <c r="A42" s="4" t="inlineStr">
        <is>
          <t>Fair Value, Measurements, Recurring | Liquidity discount | Direct private equity investments | Internal valuation model | Significant Unobservable Inputs (Level 3) | Weighted Average or Actual</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ignificant observable and unobservable inputs</t>
        </is>
      </c>
      <c r="B44" s="12" t="n">
        <v>0.15</v>
      </c>
      <c r="C44" s="12" t="n">
        <v>0.15</v>
      </c>
    </row>
    <row r="45">
      <c r="A45" s="4" t="inlineStr">
        <is>
          <t>Fair Value, Measurements, Recurring | Credit spread adjustment | Term loans | Discounted cash flow | Significant Unobservable Inputs (Level 3) | Weighted Average or Actual</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Significant observable and unobservable inputs</t>
        </is>
      </c>
      <c r="B47" s="4" t="inlineStr">
        <is>
          <t xml:space="preserve"> </t>
        </is>
      </c>
      <c r="C47" s="12" t="n">
        <v>0.002</v>
      </c>
    </row>
    <row r="48">
      <c r="A48" s="4" t="inlineStr">
        <is>
          <t>Fair Value, Measurements, Recurring | Risk premium | Term loans | Discounted cash flow | Significant Unobservable Inputs (Level 3) | Weighted Average or Actual</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Significant observable and unobservable inputs</t>
        </is>
      </c>
      <c r="B50" s="4" t="inlineStr">
        <is>
          <t xml:space="preserve"> </t>
        </is>
      </c>
      <c r="C50" s="12" t="n">
        <v>0.026</v>
      </c>
    </row>
    <row r="51">
      <c r="A51" s="4" t="inlineStr">
        <is>
          <t>Fair Value, Measurements, Recurring | Net undiscounted cash flows | Internal valuation model | Significant Unobservable Inputs (Level 3) | Assumed and ceded (re)insurance contracts, group two | Weighted Average or Actual</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Significant observable and unobservable inputs</t>
        </is>
      </c>
      <c r="B53" s="6" t="n">
        <v>12657000</v>
      </c>
      <c r="C53" s="6" t="n">
        <v>12478000</v>
      </c>
    </row>
    <row r="54">
      <c r="A54" s="4" t="inlineStr">
        <is>
          <t>Fair Value, Measurements, Recurring | Expected loss ratio | Internal valuation model | Significant Unobservable Inputs (Level 3) | Assumed and ceded (re)insurance contracts, group two | Weighted Average or Actual</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Significant observable and unobservable inputs</t>
        </is>
      </c>
      <c r="B56" s="12" t="n">
        <v>0.012</v>
      </c>
      <c r="C56" s="12" t="n">
        <v>0.0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MEASUREMENTS - Schedule of Assets and Liabilities Measured at Fair Value on a Recurring Basis Using Level 3 Inputs (Details) - Fair Value, Measurements, Recurring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57048</v>
      </c>
      <c r="C4" s="7" t="n">
        <v>164948</v>
      </c>
    </row>
    <row r="5">
      <c r="A5" s="3" t="inlineStr">
        <is>
          <t>Net investment income</t>
        </is>
      </c>
      <c r="B5" s="4" t="inlineStr">
        <is>
          <t xml:space="preserve"> </t>
        </is>
      </c>
      <c r="C5" s="4" t="inlineStr">
        <is>
          <t xml:space="preserve"> </t>
        </is>
      </c>
    </row>
    <row r="6">
      <c r="A6" s="4" t="inlineStr">
        <is>
          <t>Net foreign exchange gains (losses)</t>
        </is>
      </c>
      <c r="B6" s="6" t="n">
        <v>-7</v>
      </c>
      <c r="C6" s="6" t="n">
        <v>-5</v>
      </c>
    </row>
    <row r="7">
      <c r="A7" s="4" t="inlineStr">
        <is>
          <t>Purchases</t>
        </is>
      </c>
      <c r="B7" s="6" t="n">
        <v>4217</v>
      </c>
      <c r="C7" s="6" t="n">
        <v>1809</v>
      </c>
    </row>
    <row r="8">
      <c r="A8" s="4" t="inlineStr">
        <is>
          <t>Sales</t>
        </is>
      </c>
      <c r="B8" s="6" t="n">
        <v>-98217</v>
      </c>
      <c r="C8" s="4" t="inlineStr">
        <is>
          <t xml:space="preserve"> </t>
        </is>
      </c>
    </row>
    <row r="9">
      <c r="A9" s="4" t="inlineStr">
        <is>
          <t>Settlements</t>
        </is>
      </c>
      <c r="B9" s="6" t="n">
        <v>-3493</v>
      </c>
      <c r="C9" s="6" t="n">
        <v>-2342</v>
      </c>
    </row>
    <row r="10">
      <c r="A10" s="4" t="inlineStr">
        <is>
          <t>Ending balance</t>
        </is>
      </c>
      <c r="B10" s="7" t="n">
        <v>43372</v>
      </c>
      <c r="C10" s="7" t="n">
        <v>157048</v>
      </c>
    </row>
    <row r="11">
      <c r="A11" s="4" t="inlineStr">
        <is>
          <t>Net investment income</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Fair Value, Asset (Liability), Recurring Basis, Unobservable Input Reconciliation, Gain (Loss), Statement of Income or Comprehensive Income [Extensible Enumeration]</t>
        </is>
      </c>
      <c r="B13" s="4" t="inlineStr">
        <is>
          <t>Net investment income (Note 5)</t>
        </is>
      </c>
      <c r="C13" s="4" t="inlineStr">
        <is>
          <t>Net investment income (Note 5)</t>
        </is>
      </c>
    </row>
    <row r="14">
      <c r="A14" s="3" t="inlineStr">
        <is>
          <t>Net investment income</t>
        </is>
      </c>
      <c r="B14" s="4" t="inlineStr">
        <is>
          <t xml:space="preserve"> </t>
        </is>
      </c>
      <c r="C14" s="4" t="inlineStr">
        <is>
          <t xml:space="preserve"> </t>
        </is>
      </c>
    </row>
    <row r="15">
      <c r="A15" s="4" t="inlineStr">
        <is>
          <t>Net in earnings (loss)</t>
        </is>
      </c>
      <c r="B15" s="7" t="n">
        <v>258</v>
      </c>
      <c r="C15" s="7" t="n">
        <v>250</v>
      </c>
    </row>
    <row r="16">
      <c r="A16" s="4" t="inlineStr">
        <is>
          <t>Net realized and unrealized gains (losses) on investmen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Asset (Liability), Recurring Basis, Unobservable Input Reconciliation, Gain (Loss), Statement of Income or Comprehensive Income [Extensible Enumeration]</t>
        </is>
      </c>
      <c r="B18" s="4" t="inlineStr">
        <is>
          <t>Net realized and unrealized gains (losses) on investments</t>
        </is>
      </c>
      <c r="C18" s="4" t="inlineStr">
        <is>
          <t>Net realized and unrealized gains (losses) on investments</t>
        </is>
      </c>
    </row>
    <row r="19">
      <c r="A19" s="3" t="inlineStr">
        <is>
          <t>Net investment income</t>
        </is>
      </c>
      <c r="B19" s="4" t="inlineStr">
        <is>
          <t xml:space="preserve"> </t>
        </is>
      </c>
      <c r="C19" s="4" t="inlineStr">
        <is>
          <t xml:space="preserve"> </t>
        </is>
      </c>
    </row>
    <row r="20">
      <c r="A20" s="4" t="inlineStr">
        <is>
          <t>Net in earnings (loss)</t>
        </is>
      </c>
      <c r="B20" s="7" t="n">
        <v>-16686</v>
      </c>
      <c r="C20" s="7" t="n">
        <v>-7120</v>
      </c>
    </row>
    <row r="21">
      <c r="A21" s="4" t="inlineStr">
        <is>
          <t>Other income (los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Asset (Liability), Recurring Basis, Unobservable Input Reconciliation, Gain (Loss), Statement of Income or Comprehensive Income [Extensible Enumeration]</t>
        </is>
      </c>
      <c r="B23" s="4" t="inlineStr">
        <is>
          <t>Other income (loss)</t>
        </is>
      </c>
      <c r="C23" s="4" t="inlineStr">
        <is>
          <t>Other income (loss)</t>
        </is>
      </c>
    </row>
    <row r="24">
      <c r="A24" s="3" t="inlineStr">
        <is>
          <t>Net investment income</t>
        </is>
      </c>
      <c r="B24" s="4" t="inlineStr">
        <is>
          <t xml:space="preserve"> </t>
        </is>
      </c>
      <c r="C24" s="4" t="inlineStr">
        <is>
          <t xml:space="preserve"> </t>
        </is>
      </c>
    </row>
    <row r="25">
      <c r="A25" s="4" t="inlineStr">
        <is>
          <t>Net in earnings (loss)</t>
        </is>
      </c>
      <c r="B25" s="7" t="n">
        <v>252</v>
      </c>
      <c r="C25" s="7" t="n">
        <v>-492</v>
      </c>
    </row>
    <row r="26">
      <c r="A26" s="4" t="inlineStr">
        <is>
          <t>Direct private equity investment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eginning balance</t>
        </is>
      </c>
      <c r="B28" s="6" t="n">
        <v>59905</v>
      </c>
      <c r="C28" s="6" t="n">
        <v>66780</v>
      </c>
    </row>
    <row r="29">
      <c r="A29" s="3" t="inlineStr">
        <is>
          <t>Net investment income</t>
        </is>
      </c>
      <c r="B29" s="4" t="inlineStr">
        <is>
          <t xml:space="preserve"> </t>
        </is>
      </c>
      <c r="C29" s="4" t="inlineStr">
        <is>
          <t xml:space="preserve"> </t>
        </is>
      </c>
    </row>
    <row r="30">
      <c r="A30" s="4" t="inlineStr">
        <is>
          <t>Net foreign exchange gains (losses)</t>
        </is>
      </c>
      <c r="B30" s="6" t="n">
        <v>-7</v>
      </c>
      <c r="C30" s="6" t="n">
        <v>-5</v>
      </c>
    </row>
    <row r="31">
      <c r="A31" s="4" t="inlineStr">
        <is>
          <t>Purchases</t>
        </is>
      </c>
      <c r="B31" s="6" t="n">
        <v>577</v>
      </c>
      <c r="C31" s="6" t="n">
        <v>0</v>
      </c>
    </row>
    <row r="32">
      <c r="A32" s="4" t="inlineStr">
        <is>
          <t>Sales</t>
        </is>
      </c>
      <c r="B32" s="6" t="n">
        <v>-270</v>
      </c>
      <c r="C32" s="4" t="inlineStr">
        <is>
          <t xml:space="preserve"> </t>
        </is>
      </c>
    </row>
    <row r="33">
      <c r="A33" s="4" t="inlineStr">
        <is>
          <t>Settlements</t>
        </is>
      </c>
      <c r="B33" s="6" t="n">
        <v>0</v>
      </c>
      <c r="C33" s="6" t="n">
        <v>0</v>
      </c>
    </row>
    <row r="34">
      <c r="A34" s="4" t="inlineStr">
        <is>
          <t>Ending balance</t>
        </is>
      </c>
      <c r="B34" s="6" t="n">
        <v>43777</v>
      </c>
      <c r="C34" s="6" t="n">
        <v>59905</v>
      </c>
    </row>
    <row r="35">
      <c r="A35" s="4" t="inlineStr">
        <is>
          <t>Direct private equity investments | Net investment income</t>
        </is>
      </c>
      <c r="B35" s="4" t="inlineStr">
        <is>
          <t xml:space="preserve"> </t>
        </is>
      </c>
      <c r="C35" s="4" t="inlineStr">
        <is>
          <t xml:space="preserve"> </t>
        </is>
      </c>
    </row>
    <row r="36">
      <c r="A36" s="3" t="inlineStr">
        <is>
          <t>Net investment income</t>
        </is>
      </c>
      <c r="B36" s="4" t="inlineStr">
        <is>
          <t xml:space="preserve"> </t>
        </is>
      </c>
      <c r="C36" s="4" t="inlineStr">
        <is>
          <t xml:space="preserve"> </t>
        </is>
      </c>
    </row>
    <row r="37">
      <c r="A37" s="4" t="inlineStr">
        <is>
          <t>Net in earnings (loss)</t>
        </is>
      </c>
      <c r="B37" s="6" t="n">
        <v>258</v>
      </c>
      <c r="C37" s="6" t="n">
        <v>250</v>
      </c>
    </row>
    <row r="38">
      <c r="A38" s="4" t="inlineStr">
        <is>
          <t>Direct private equity investments | Net realized and unrealized gains (losses) on investments</t>
        </is>
      </c>
      <c r="B38" s="4" t="inlineStr">
        <is>
          <t xml:space="preserve"> </t>
        </is>
      </c>
      <c r="C38" s="4" t="inlineStr">
        <is>
          <t xml:space="preserve"> </t>
        </is>
      </c>
    </row>
    <row r="39">
      <c r="A39" s="3" t="inlineStr">
        <is>
          <t>Net investment income</t>
        </is>
      </c>
      <c r="B39" s="4" t="inlineStr">
        <is>
          <t xml:space="preserve"> </t>
        </is>
      </c>
      <c r="C39" s="4" t="inlineStr">
        <is>
          <t xml:space="preserve"> </t>
        </is>
      </c>
    </row>
    <row r="40">
      <c r="A40" s="4" t="inlineStr">
        <is>
          <t>Net in earnings (loss)</t>
        </is>
      </c>
      <c r="B40" s="6" t="n">
        <v>-16686</v>
      </c>
      <c r="C40" s="6" t="n">
        <v>-7120</v>
      </c>
    </row>
    <row r="41">
      <c r="A41" s="4" t="inlineStr">
        <is>
          <t>Direct private equity investments | Other income (loss)</t>
        </is>
      </c>
      <c r="B41" s="4" t="inlineStr">
        <is>
          <t xml:space="preserve"> </t>
        </is>
      </c>
      <c r="C41" s="4" t="inlineStr">
        <is>
          <t xml:space="preserve"> </t>
        </is>
      </c>
    </row>
    <row r="42">
      <c r="A42" s="3" t="inlineStr">
        <is>
          <t>Net investment income</t>
        </is>
      </c>
      <c r="B42" s="4" t="inlineStr">
        <is>
          <t xml:space="preserve"> </t>
        </is>
      </c>
      <c r="C42" s="4" t="inlineStr">
        <is>
          <t xml:space="preserve"> </t>
        </is>
      </c>
    </row>
    <row r="43">
      <c r="A43" s="4" t="inlineStr">
        <is>
          <t>Net in earnings (loss)</t>
        </is>
      </c>
      <c r="B43" s="6" t="n">
        <v>0</v>
      </c>
      <c r="C43" s="6" t="n">
        <v>0</v>
      </c>
    </row>
    <row r="44">
      <c r="A44" s="4" t="inlineStr">
        <is>
          <t>Term loan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Beginning balance</t>
        </is>
      </c>
      <c r="B46" s="6" t="n">
        <v>97658</v>
      </c>
      <c r="C46" s="6" t="n">
        <v>100000</v>
      </c>
    </row>
    <row r="47">
      <c r="A47" s="3" t="inlineStr">
        <is>
          <t>Net investment income</t>
        </is>
      </c>
      <c r="B47" s="4" t="inlineStr">
        <is>
          <t xml:space="preserve"> </t>
        </is>
      </c>
      <c r="C47" s="4" t="inlineStr">
        <is>
          <t xml:space="preserve"> </t>
        </is>
      </c>
    </row>
    <row r="48">
      <c r="A48" s="4" t="inlineStr">
        <is>
          <t>Net foreign exchange gains (losses)</t>
        </is>
      </c>
      <c r="B48" s="6" t="n">
        <v>0</v>
      </c>
      <c r="C48" s="6" t="n">
        <v>0</v>
      </c>
    </row>
    <row r="49">
      <c r="A49" s="4" t="inlineStr">
        <is>
          <t>Purchases</t>
        </is>
      </c>
      <c r="B49" s="6" t="n">
        <v>0</v>
      </c>
      <c r="C49" s="6" t="n">
        <v>0</v>
      </c>
    </row>
    <row r="50">
      <c r="A50" s="4" t="inlineStr">
        <is>
          <t>Sales</t>
        </is>
      </c>
      <c r="B50" s="6" t="n">
        <v>-94321</v>
      </c>
      <c r="C50" s="4" t="inlineStr">
        <is>
          <t xml:space="preserve"> </t>
        </is>
      </c>
    </row>
    <row r="51">
      <c r="A51" s="4" t="inlineStr">
        <is>
          <t>Settlements</t>
        </is>
      </c>
      <c r="B51" s="6" t="n">
        <v>-3337</v>
      </c>
      <c r="C51" s="6" t="n">
        <v>-2342</v>
      </c>
    </row>
    <row r="52">
      <c r="A52" s="4" t="inlineStr">
        <is>
          <t>Ending balance</t>
        </is>
      </c>
      <c r="B52" s="6" t="n">
        <v>0</v>
      </c>
      <c r="C52" s="6" t="n">
        <v>97658</v>
      </c>
    </row>
    <row r="53">
      <c r="A53" s="4" t="inlineStr">
        <is>
          <t>Term loans | Net investment income</t>
        </is>
      </c>
      <c r="B53" s="4" t="inlineStr">
        <is>
          <t xml:space="preserve"> </t>
        </is>
      </c>
      <c r="C53" s="4" t="inlineStr">
        <is>
          <t xml:space="preserve"> </t>
        </is>
      </c>
    </row>
    <row r="54">
      <c r="A54" s="3" t="inlineStr">
        <is>
          <t>Net investment income</t>
        </is>
      </c>
      <c r="B54" s="4" t="inlineStr">
        <is>
          <t xml:space="preserve"> </t>
        </is>
      </c>
      <c r="C54" s="4" t="inlineStr">
        <is>
          <t xml:space="preserve"> </t>
        </is>
      </c>
    </row>
    <row r="55">
      <c r="A55" s="4" t="inlineStr">
        <is>
          <t>Net in earnings (loss)</t>
        </is>
      </c>
      <c r="B55" s="6" t="n">
        <v>0</v>
      </c>
      <c r="C55" s="6" t="n">
        <v>0</v>
      </c>
    </row>
    <row r="56">
      <c r="A56" s="4" t="inlineStr">
        <is>
          <t>Term loans | Net realized and unrealized gains (losses) on investments</t>
        </is>
      </c>
      <c r="B56" s="4" t="inlineStr">
        <is>
          <t xml:space="preserve"> </t>
        </is>
      </c>
      <c r="C56" s="4" t="inlineStr">
        <is>
          <t xml:space="preserve"> </t>
        </is>
      </c>
    </row>
    <row r="57">
      <c r="A57" s="3" t="inlineStr">
        <is>
          <t>Net investment income</t>
        </is>
      </c>
      <c r="B57" s="4" t="inlineStr">
        <is>
          <t xml:space="preserve"> </t>
        </is>
      </c>
      <c r="C57" s="4" t="inlineStr">
        <is>
          <t xml:space="preserve"> </t>
        </is>
      </c>
    </row>
    <row r="58">
      <c r="A58" s="4" t="inlineStr">
        <is>
          <t>Net in earnings (loss)</t>
        </is>
      </c>
      <c r="B58" s="6" t="n">
        <v>0</v>
      </c>
      <c r="C58" s="6" t="n">
        <v>0</v>
      </c>
    </row>
    <row r="59">
      <c r="A59" s="4" t="inlineStr">
        <is>
          <t>Term loans | Other income (loss)</t>
        </is>
      </c>
      <c r="B59" s="4" t="inlineStr">
        <is>
          <t xml:space="preserve"> </t>
        </is>
      </c>
      <c r="C59" s="4" t="inlineStr">
        <is>
          <t xml:space="preserve"> </t>
        </is>
      </c>
    </row>
    <row r="60">
      <c r="A60" s="3" t="inlineStr">
        <is>
          <t>Net investment income</t>
        </is>
      </c>
      <c r="B60" s="4" t="inlineStr">
        <is>
          <t xml:space="preserve"> </t>
        </is>
      </c>
      <c r="C60" s="4" t="inlineStr">
        <is>
          <t xml:space="preserve"> </t>
        </is>
      </c>
    </row>
    <row r="61">
      <c r="A61" s="4" t="inlineStr">
        <is>
          <t>Net in earnings (loss)</t>
        </is>
      </c>
      <c r="B61" s="6" t="n">
        <v>0</v>
      </c>
      <c r="C61" s="6" t="n">
        <v>0</v>
      </c>
    </row>
    <row r="62">
      <c r="A62" s="4" t="inlineStr">
        <is>
          <t>Other Assets and (Liabilitie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Beginning balance</t>
        </is>
      </c>
      <c r="B64" s="6" t="n">
        <v>-515</v>
      </c>
      <c r="C64" s="6" t="n">
        <v>-1832</v>
      </c>
    </row>
    <row r="65">
      <c r="A65" s="3" t="inlineStr">
        <is>
          <t>Net investment income</t>
        </is>
      </c>
      <c r="B65" s="4" t="inlineStr">
        <is>
          <t xml:space="preserve"> </t>
        </is>
      </c>
      <c r="C65" s="4" t="inlineStr">
        <is>
          <t xml:space="preserve"> </t>
        </is>
      </c>
    </row>
    <row r="66">
      <c r="A66" s="4" t="inlineStr">
        <is>
          <t>Net foreign exchange gains (losses)</t>
        </is>
      </c>
      <c r="B66" s="6" t="n">
        <v>0</v>
      </c>
      <c r="C66" s="6" t="n">
        <v>0</v>
      </c>
    </row>
    <row r="67">
      <c r="A67" s="4" t="inlineStr">
        <is>
          <t>Purchases</t>
        </is>
      </c>
      <c r="B67" s="6" t="n">
        <v>3640</v>
      </c>
      <c r="C67" s="6" t="n">
        <v>1809</v>
      </c>
    </row>
    <row r="68">
      <c r="A68" s="4" t="inlineStr">
        <is>
          <t>Sales</t>
        </is>
      </c>
      <c r="B68" s="6" t="n">
        <v>-3626</v>
      </c>
      <c r="C68" s="4" t="inlineStr">
        <is>
          <t xml:space="preserve"> </t>
        </is>
      </c>
    </row>
    <row r="69">
      <c r="A69" s="4" t="inlineStr">
        <is>
          <t>Settlements</t>
        </is>
      </c>
      <c r="B69" s="6" t="n">
        <v>-156</v>
      </c>
      <c r="C69" s="6" t="n">
        <v>0</v>
      </c>
    </row>
    <row r="70">
      <c r="A70" s="4" t="inlineStr">
        <is>
          <t>Ending balance</t>
        </is>
      </c>
      <c r="B70" s="6" t="n">
        <v>-405</v>
      </c>
      <c r="C70" s="6" t="n">
        <v>-515</v>
      </c>
    </row>
    <row r="71">
      <c r="A71" s="4" t="inlineStr">
        <is>
          <t>Other Assets and (Liabilities) | Net investment income</t>
        </is>
      </c>
      <c r="B71" s="4" t="inlineStr">
        <is>
          <t xml:space="preserve"> </t>
        </is>
      </c>
      <c r="C71" s="4" t="inlineStr">
        <is>
          <t xml:space="preserve"> </t>
        </is>
      </c>
    </row>
    <row r="72">
      <c r="A72" s="3" t="inlineStr">
        <is>
          <t>Net investment income</t>
        </is>
      </c>
      <c r="B72" s="4" t="inlineStr">
        <is>
          <t xml:space="preserve"> </t>
        </is>
      </c>
      <c r="C72" s="4" t="inlineStr">
        <is>
          <t xml:space="preserve"> </t>
        </is>
      </c>
    </row>
    <row r="73">
      <c r="A73" s="4" t="inlineStr">
        <is>
          <t>Net in earnings (loss)</t>
        </is>
      </c>
      <c r="B73" s="6" t="n">
        <v>0</v>
      </c>
      <c r="C73" s="6" t="n">
        <v>0</v>
      </c>
    </row>
    <row r="74">
      <c r="A74" s="4" t="inlineStr">
        <is>
          <t>Other Assets and (Liabilities) | Net realized and unrealized gains (losses) on investments</t>
        </is>
      </c>
      <c r="B74" s="4" t="inlineStr">
        <is>
          <t xml:space="preserve"> </t>
        </is>
      </c>
      <c r="C74" s="4" t="inlineStr">
        <is>
          <t xml:space="preserve"> </t>
        </is>
      </c>
    </row>
    <row r="75">
      <c r="A75" s="3" t="inlineStr">
        <is>
          <t>Net investment income</t>
        </is>
      </c>
      <c r="B75" s="4" t="inlineStr">
        <is>
          <t xml:space="preserve"> </t>
        </is>
      </c>
      <c r="C75" s="4" t="inlineStr">
        <is>
          <t xml:space="preserve"> </t>
        </is>
      </c>
    </row>
    <row r="76">
      <c r="A76" s="4" t="inlineStr">
        <is>
          <t>Net in earnings (loss)</t>
        </is>
      </c>
      <c r="B76" s="6" t="n">
        <v>0</v>
      </c>
      <c r="C76" s="6" t="n">
        <v>0</v>
      </c>
    </row>
    <row r="77">
      <c r="A77" s="4" t="inlineStr">
        <is>
          <t>Other Assets and (Liabilities) | Other income (loss)</t>
        </is>
      </c>
      <c r="B77" s="4" t="inlineStr">
        <is>
          <t xml:space="preserve"> </t>
        </is>
      </c>
      <c r="C77" s="4" t="inlineStr">
        <is>
          <t xml:space="preserve"> </t>
        </is>
      </c>
    </row>
    <row r="78">
      <c r="A78" s="3" t="inlineStr">
        <is>
          <t>Net investment income</t>
        </is>
      </c>
      <c r="B78" s="4" t="inlineStr">
        <is>
          <t xml:space="preserve"> </t>
        </is>
      </c>
      <c r="C78" s="4" t="inlineStr">
        <is>
          <t xml:space="preserve"> </t>
        </is>
      </c>
    </row>
    <row r="79">
      <c r="A79" s="4" t="inlineStr">
        <is>
          <t>Net in earnings (loss)</t>
        </is>
      </c>
      <c r="B79" s="7" t="n">
        <v>252</v>
      </c>
      <c r="C79" s="7" t="n">
        <v>-4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alances Elected to Account for at Fair Valu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Other investments</t>
        </is>
      </c>
      <c r="B3" s="7" t="n">
        <v>4324761</v>
      </c>
      <c r="C3" s="7" t="n">
        <v>3515566</v>
      </c>
    </row>
    <row r="4">
      <c r="A4" s="4" t="inlineStr">
        <is>
          <t>Other assets</t>
        </is>
      </c>
      <c r="B4" s="6" t="n">
        <v>2029</v>
      </c>
      <c r="C4" s="6" t="n">
        <v>2227</v>
      </c>
    </row>
    <row r="5">
      <c r="A5" s="4" t="inlineStr">
        <is>
          <t>Other liabilities</t>
        </is>
      </c>
      <c r="B5" s="7" t="n">
        <v>2434</v>
      </c>
      <c r="C5" s="7" t="n">
        <v>27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ther Investments Measured Using Net Asset Valuations (Details) - Fair Value Measured at Net Asset Value Per Share - USD ($) $ in Thousand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Fair Value</t>
        </is>
      </c>
      <c r="B3" s="7" t="n">
        <v>2128499</v>
      </c>
      <c r="C3" s="7" t="n">
        <v>1415804</v>
      </c>
    </row>
    <row r="4">
      <c r="A4" s="4" t="inlineStr">
        <is>
          <t>Unfunded Commitments</t>
        </is>
      </c>
      <c r="B4" s="6" t="n">
        <v>1948933</v>
      </c>
      <c r="C4" s="6" t="n">
        <v>1622913</v>
      </c>
    </row>
    <row r="5">
      <c r="A5" s="4" t="inlineStr">
        <is>
          <t>Private credit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6" t="n">
        <v>1181146</v>
      </c>
      <c r="C7" s="6" t="n">
        <v>982016</v>
      </c>
    </row>
    <row r="8">
      <c r="A8" s="4" t="inlineStr">
        <is>
          <t>Unfunded Commitments</t>
        </is>
      </c>
      <c r="B8" s="6" t="n">
        <v>1284699</v>
      </c>
      <c r="C8" s="6" t="n">
        <v>949135</v>
      </c>
    </row>
    <row r="9">
      <c r="A9" s="4" t="inlineStr">
        <is>
          <t>Private equity fund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t>
        </is>
      </c>
      <c r="B11" s="6" t="n">
        <v>609105</v>
      </c>
      <c r="C11" s="6" t="n">
        <v>433788</v>
      </c>
    </row>
    <row r="12">
      <c r="A12" s="4" t="inlineStr">
        <is>
          <t>Unfunded Commitments</t>
        </is>
      </c>
      <c r="B12" s="6" t="n">
        <v>664234</v>
      </c>
      <c r="C12" s="7" t="n">
        <v>673778</v>
      </c>
    </row>
    <row r="13">
      <c r="A13" s="4" t="inlineStr">
        <is>
          <t>Hedge fund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t>
        </is>
      </c>
      <c r="B15" s="6" t="n">
        <v>338248</v>
      </c>
      <c r="C15" s="4" t="inlineStr">
        <is>
          <t xml:space="preserve"> </t>
        </is>
      </c>
    </row>
    <row r="16">
      <c r="A16" s="4" t="inlineStr">
        <is>
          <t>Unfunded Commitments</t>
        </is>
      </c>
      <c r="B16" s="7" t="n">
        <v>0</v>
      </c>
      <c r="C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riable Interest Entities (Details) - USD ($) $ in Thousand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Other investments, maximum exposure to loss</t>
        </is>
      </c>
      <c r="B3" s="7" t="n">
        <v>3856504</v>
      </c>
      <c r="C3" s="7" t="n">
        <v>2802251</v>
      </c>
    </row>
    <row r="4">
      <c r="A4" s="4" t="inlineStr">
        <is>
          <t>Carrying Amount</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Other investments, maximum exposure to loss</t>
        </is>
      </c>
      <c r="B6" s="6" t="n">
        <v>1993362</v>
      </c>
      <c r="C6" s="6" t="n">
        <v>1251799</v>
      </c>
    </row>
    <row r="7">
      <c r="A7" s="4" t="inlineStr">
        <is>
          <t>Unfunded Commitment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Other investments, maximum exposure to loss</t>
        </is>
      </c>
      <c r="B9" s="7" t="n">
        <v>1863142</v>
      </c>
      <c r="C9" s="7" t="n">
        <v>15504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Effect of Reinsurance and Retrocessional Activity on Premiums Written and Earned and on Net Claims and Claim Expenses Incurred (Details) - USD ($) $ in Thousands</t>
        </is>
      </c>
      <c r="B1" s="2" t="inlineStr">
        <is>
          <t>12 Months Ended</t>
        </is>
      </c>
    </row>
    <row r="2">
      <c r="B2" s="2" t="inlineStr">
        <is>
          <t>Dec. 31, 2024</t>
        </is>
      </c>
      <c r="C2" s="2" t="inlineStr">
        <is>
          <t>Dec. 31, 2023</t>
        </is>
      </c>
      <c r="D2" s="2" t="inlineStr">
        <is>
          <t>Dec. 31, 2022</t>
        </is>
      </c>
    </row>
    <row r="3">
      <c r="A3" s="3" t="inlineStr">
        <is>
          <t>Premiums Written</t>
        </is>
      </c>
      <c r="B3" s="4" t="inlineStr">
        <is>
          <t xml:space="preserve"> </t>
        </is>
      </c>
      <c r="C3" s="4" t="inlineStr">
        <is>
          <t xml:space="preserve"> </t>
        </is>
      </c>
      <c r="D3" s="4" t="inlineStr">
        <is>
          <t xml:space="preserve"> </t>
        </is>
      </c>
    </row>
    <row r="4">
      <c r="A4" s="4" t="inlineStr">
        <is>
          <t>Direct</t>
        </is>
      </c>
      <c r="B4" s="7" t="n">
        <v>1197360</v>
      </c>
      <c r="C4" s="7" t="n">
        <v>865771</v>
      </c>
      <c r="D4" s="7" t="n">
        <v>1264410</v>
      </c>
    </row>
    <row r="5">
      <c r="A5" s="4" t="inlineStr">
        <is>
          <t>Assumed</t>
        </is>
      </c>
      <c r="B5" s="6" t="n">
        <v>10535706</v>
      </c>
      <c r="C5" s="6" t="n">
        <v>7996595</v>
      </c>
      <c r="D5" s="6" t="n">
        <v>7949130</v>
      </c>
    </row>
    <row r="6">
      <c r="A6" s="4" t="inlineStr">
        <is>
          <t>Ceded</t>
        </is>
      </c>
      <c r="B6" s="6" t="n">
        <v>-1780850</v>
      </c>
      <c r="C6" s="6" t="n">
        <v>-1394553</v>
      </c>
      <c r="D6" s="6" t="n">
        <v>-2017380</v>
      </c>
    </row>
    <row r="7">
      <c r="A7" s="4" t="inlineStr">
        <is>
          <t>Net premiums written</t>
        </is>
      </c>
      <c r="B7" s="6" t="n">
        <v>9952216</v>
      </c>
      <c r="C7" s="6" t="n">
        <v>7467813</v>
      </c>
      <c r="D7" s="6" t="n">
        <v>7196160</v>
      </c>
    </row>
    <row r="8">
      <c r="A8" s="3" t="inlineStr">
        <is>
          <t>Premiums Earned</t>
        </is>
      </c>
      <c r="B8" s="4" t="inlineStr">
        <is>
          <t xml:space="preserve"> </t>
        </is>
      </c>
      <c r="C8" s="4" t="inlineStr">
        <is>
          <t xml:space="preserve"> </t>
        </is>
      </c>
      <c r="D8" s="4" t="inlineStr">
        <is>
          <t xml:space="preserve"> </t>
        </is>
      </c>
    </row>
    <row r="9">
      <c r="A9" s="4" t="inlineStr">
        <is>
          <t>Direct</t>
        </is>
      </c>
      <c r="B9" s="6" t="n">
        <v>1097726</v>
      </c>
      <c r="C9" s="6" t="n">
        <v>1013372</v>
      </c>
      <c r="D9" s="6" t="n">
        <v>1105164</v>
      </c>
    </row>
    <row r="10">
      <c r="A10" s="4" t="inlineStr">
        <is>
          <t>Assumed</t>
        </is>
      </c>
      <c r="B10" s="6" t="n">
        <v>10815336</v>
      </c>
      <c r="C10" s="6" t="n">
        <v>8072193</v>
      </c>
      <c r="D10" s="6" t="n">
        <v>7079632</v>
      </c>
    </row>
    <row r="11">
      <c r="A11" s="4" t="inlineStr">
        <is>
          <t>Ceded</t>
        </is>
      </c>
      <c r="B11" s="6" t="n">
        <v>-1817302</v>
      </c>
      <c r="C11" s="6" t="n">
        <v>-1614432</v>
      </c>
      <c r="D11" s="6" t="n">
        <v>-1850807</v>
      </c>
    </row>
    <row r="12">
      <c r="A12" s="4" t="inlineStr">
        <is>
          <t>Net premiums earned (Note 7)</t>
        </is>
      </c>
      <c r="B12" s="6" t="n">
        <v>10095760</v>
      </c>
      <c r="C12" s="6" t="n">
        <v>7471133</v>
      </c>
      <c r="D12" s="6" t="n">
        <v>6333989</v>
      </c>
    </row>
    <row r="13">
      <c r="A13" s="3" t="inlineStr">
        <is>
          <t>Claims and Claim Expenses</t>
        </is>
      </c>
      <c r="B13" s="4" t="inlineStr">
        <is>
          <t xml:space="preserve"> </t>
        </is>
      </c>
      <c r="C13" s="4" t="inlineStr">
        <is>
          <t xml:space="preserve"> </t>
        </is>
      </c>
      <c r="D13" s="4" t="inlineStr">
        <is>
          <t xml:space="preserve"> </t>
        </is>
      </c>
    </row>
    <row r="14">
      <c r="A14" s="4" t="inlineStr">
        <is>
          <t>Gross claims and claim expenses incurred</t>
        </is>
      </c>
      <c r="B14" s="6" t="n">
        <v>5629756</v>
      </c>
      <c r="C14" s="6" t="n">
        <v>3950362</v>
      </c>
      <c r="D14" s="6" t="n">
        <v>5851140</v>
      </c>
    </row>
    <row r="15">
      <c r="A15" s="4" t="inlineStr">
        <is>
          <t>Claims and claim expenses recovered</t>
        </is>
      </c>
      <c r="B15" s="6" t="n">
        <v>-296775</v>
      </c>
      <c r="C15" s="6" t="n">
        <v>-376853</v>
      </c>
      <c r="D15" s="6" t="n">
        <v>-1512300</v>
      </c>
    </row>
    <row r="16">
      <c r="A16" s="4" t="inlineStr">
        <is>
          <t>Net claims and claim expenses incurred</t>
        </is>
      </c>
      <c r="B16" s="7" t="n">
        <v>5332981</v>
      </c>
      <c r="C16" s="7" t="n">
        <v>3573509</v>
      </c>
      <c r="D16" s="7" t="n">
        <v>43388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arrative (Details) - USD ($) $ in Thousands</t>
        </is>
      </c>
      <c r="B1" s="2" t="inlineStr">
        <is>
          <t>12 Months Ended</t>
        </is>
      </c>
    </row>
    <row r="2">
      <c r="B2" s="2" t="inlineStr">
        <is>
          <t>Dec. 31, 2024</t>
        </is>
      </c>
      <c r="C2" s="2" t="inlineStr">
        <is>
          <t>Dec. 31, 2023</t>
        </is>
      </c>
      <c r="D2" s="2" t="inlineStr">
        <is>
          <t>Dec. 31, 2022</t>
        </is>
      </c>
    </row>
    <row r="3">
      <c r="A3" s="3" t="inlineStr">
        <is>
          <t>Ceded Credit Risk [Line Items]</t>
        </is>
      </c>
      <c r="B3" s="4" t="inlineStr">
        <is>
          <t xml:space="preserve"> </t>
        </is>
      </c>
      <c r="C3" s="4" t="inlineStr">
        <is>
          <t xml:space="preserve"> </t>
        </is>
      </c>
      <c r="D3" s="4" t="inlineStr">
        <is>
          <t xml:space="preserve"> </t>
        </is>
      </c>
    </row>
    <row r="4">
      <c r="A4" s="4" t="inlineStr">
        <is>
          <t>Premiums receivable</t>
        </is>
      </c>
      <c r="B4" s="7" t="n">
        <v>7290228</v>
      </c>
      <c r="C4" s="7" t="n">
        <v>7280682</v>
      </c>
      <c r="D4" s="4" t="inlineStr">
        <is>
          <t xml:space="preserve"> </t>
        </is>
      </c>
    </row>
    <row r="5">
      <c r="A5" s="4" t="inlineStr">
        <is>
          <t>Premium receivable, allowance for credit loss</t>
        </is>
      </c>
      <c r="B5" s="6" t="n">
        <v>4631</v>
      </c>
      <c r="C5" s="6" t="n">
        <v>3514</v>
      </c>
      <c r="D5" s="7" t="n">
        <v>4606</v>
      </c>
    </row>
    <row r="6">
      <c r="A6" s="4" t="inlineStr">
        <is>
          <t>Reinsurance recoverable</t>
        </is>
      </c>
      <c r="B6" s="6" t="n">
        <v>4500000</v>
      </c>
      <c r="C6" s="6" t="n">
        <v>5300000</v>
      </c>
      <c r="D6" s="4" t="inlineStr">
        <is>
          <t xml:space="preserve"> </t>
        </is>
      </c>
    </row>
    <row r="7">
      <c r="A7" s="4" t="inlineStr">
        <is>
          <t>Reinsurance recoverable, allowance for credit loss</t>
        </is>
      </c>
      <c r="B7" s="7" t="n">
        <v>11730</v>
      </c>
      <c r="C7" s="7" t="n">
        <v>13279</v>
      </c>
      <c r="D7" s="7" t="n">
        <v>12169</v>
      </c>
    </row>
    <row r="8">
      <c r="A8" s="4" t="inlineStr">
        <is>
          <t>Reinsurance Recoverable | Reinsurer Concentration Risk | Customer One</t>
        </is>
      </c>
      <c r="B8" s="4" t="inlineStr">
        <is>
          <t xml:space="preserve"> </t>
        </is>
      </c>
      <c r="C8" s="4" t="inlineStr">
        <is>
          <t xml:space="preserve"> </t>
        </is>
      </c>
      <c r="D8" s="4" t="inlineStr">
        <is>
          <t xml:space="preserve"> </t>
        </is>
      </c>
    </row>
    <row r="9">
      <c r="A9" s="3" t="inlineStr">
        <is>
          <t>Ceded Credit Risk [Line Items]</t>
        </is>
      </c>
      <c r="B9" s="4" t="inlineStr">
        <is>
          <t xml:space="preserve"> </t>
        </is>
      </c>
      <c r="C9" s="4" t="inlineStr">
        <is>
          <t xml:space="preserve"> </t>
        </is>
      </c>
      <c r="D9" s="4" t="inlineStr">
        <is>
          <t xml:space="preserve"> </t>
        </is>
      </c>
    </row>
    <row r="10">
      <c r="A10" s="4" t="inlineStr">
        <is>
          <t>Concentration risk , percentage</t>
        </is>
      </c>
      <c r="B10" s="11" t="n">
        <v>0.126</v>
      </c>
      <c r="C10" s="11" t="n">
        <v>0.176</v>
      </c>
      <c r="D10" s="4" t="inlineStr">
        <is>
          <t xml:space="preserve"> </t>
        </is>
      </c>
    </row>
    <row r="11">
      <c r="A11" s="4" t="inlineStr">
        <is>
          <t>Reinsurance Recoverable | Reinsurer Concentration Risk | Customer Two</t>
        </is>
      </c>
      <c r="B11" s="4" t="inlineStr">
        <is>
          <t xml:space="preserve"> </t>
        </is>
      </c>
      <c r="C11" s="4" t="inlineStr">
        <is>
          <t xml:space="preserve"> </t>
        </is>
      </c>
      <c r="D11" s="4" t="inlineStr">
        <is>
          <t xml:space="preserve"> </t>
        </is>
      </c>
    </row>
    <row r="12">
      <c r="A12" s="3" t="inlineStr">
        <is>
          <t>Ceded Credit Risk [Line Items]</t>
        </is>
      </c>
      <c r="B12" s="4" t="inlineStr">
        <is>
          <t xml:space="preserve"> </t>
        </is>
      </c>
      <c r="C12" s="4" t="inlineStr">
        <is>
          <t xml:space="preserve"> </t>
        </is>
      </c>
      <c r="D12" s="4" t="inlineStr">
        <is>
          <t xml:space="preserve"> </t>
        </is>
      </c>
    </row>
    <row r="13">
      <c r="A13" s="4" t="inlineStr">
        <is>
          <t>Concentration risk , percentage</t>
        </is>
      </c>
      <c r="B13" s="9" t="n">
        <v>0.11</v>
      </c>
      <c r="C13" s="11" t="n">
        <v>0.143</v>
      </c>
      <c r="D13" s="4" t="inlineStr">
        <is>
          <t xml:space="preserve"> </t>
        </is>
      </c>
    </row>
    <row r="14">
      <c r="A14" s="4" t="inlineStr">
        <is>
          <t>Reinsurance Recoverable | Reinsurer Concentration Risk | Customer Three</t>
        </is>
      </c>
      <c r="B14" s="4" t="inlineStr">
        <is>
          <t xml:space="preserve"> </t>
        </is>
      </c>
      <c r="C14" s="4" t="inlineStr">
        <is>
          <t xml:space="preserve"> </t>
        </is>
      </c>
      <c r="D14" s="4" t="inlineStr">
        <is>
          <t xml:space="preserve"> </t>
        </is>
      </c>
    </row>
    <row r="15">
      <c r="A15" s="3" t="inlineStr">
        <is>
          <t>Ceded Credit Risk [Line Items]</t>
        </is>
      </c>
      <c r="B15" s="4" t="inlineStr">
        <is>
          <t xml:space="preserve"> </t>
        </is>
      </c>
      <c r="C15" s="4" t="inlineStr">
        <is>
          <t xml:space="preserve"> </t>
        </is>
      </c>
      <c r="D15" s="4" t="inlineStr">
        <is>
          <t xml:space="preserve"> </t>
        </is>
      </c>
    </row>
    <row r="16">
      <c r="A16" s="4" t="inlineStr">
        <is>
          <t>Concentration risk , percentage</t>
        </is>
      </c>
      <c r="B16" s="11" t="n">
        <v>0.083</v>
      </c>
      <c r="C16" s="11" t="n">
        <v>0.08699999999999999</v>
      </c>
      <c r="D16" s="4" t="inlineStr">
        <is>
          <t xml:space="preserve"> </t>
        </is>
      </c>
    </row>
    <row r="17">
      <c r="A17" s="4" t="inlineStr">
        <is>
          <t>Allowance for Reinsurance Recoverable | Customer Concentration Risk | Customer One</t>
        </is>
      </c>
      <c r="B17" s="4" t="inlineStr">
        <is>
          <t xml:space="preserve"> </t>
        </is>
      </c>
      <c r="C17" s="4" t="inlineStr">
        <is>
          <t xml:space="preserve"> </t>
        </is>
      </c>
      <c r="D17" s="4" t="inlineStr">
        <is>
          <t xml:space="preserve"> </t>
        </is>
      </c>
    </row>
    <row r="18">
      <c r="A18" s="3" t="inlineStr">
        <is>
          <t>Ceded Credit Risk [Line Items]</t>
        </is>
      </c>
      <c r="B18" s="4" t="inlineStr">
        <is>
          <t xml:space="preserve"> </t>
        </is>
      </c>
      <c r="C18" s="4" t="inlineStr">
        <is>
          <t xml:space="preserve"> </t>
        </is>
      </c>
      <c r="D18" s="4" t="inlineStr">
        <is>
          <t xml:space="preserve"> </t>
        </is>
      </c>
    </row>
    <row r="19">
      <c r="A19" s="4" t="inlineStr">
        <is>
          <t>Concentration risk , percentage</t>
        </is>
      </c>
      <c r="B19" s="11" t="n">
        <v>0.239</v>
      </c>
      <c r="C19" s="11" t="n">
        <v>0.109</v>
      </c>
      <c r="D19" s="4" t="inlineStr">
        <is>
          <t xml:space="preserve"> </t>
        </is>
      </c>
    </row>
    <row r="20">
      <c r="A20" s="4" t="inlineStr">
        <is>
          <t>Allowance for Reinsurance Recoverable | Customer Concentration Risk | Customer Two</t>
        </is>
      </c>
      <c r="B20" s="4" t="inlineStr">
        <is>
          <t xml:space="preserve"> </t>
        </is>
      </c>
      <c r="C20" s="4" t="inlineStr">
        <is>
          <t xml:space="preserve"> </t>
        </is>
      </c>
      <c r="D20" s="4" t="inlineStr">
        <is>
          <t xml:space="preserve"> </t>
        </is>
      </c>
    </row>
    <row r="21">
      <c r="A21" s="3" t="inlineStr">
        <is>
          <t>Ceded Credit Risk [Line Items]</t>
        </is>
      </c>
      <c r="B21" s="4" t="inlineStr">
        <is>
          <t xml:space="preserve"> </t>
        </is>
      </c>
      <c r="C21" s="4" t="inlineStr">
        <is>
          <t xml:space="preserve"> </t>
        </is>
      </c>
      <c r="D21" s="4" t="inlineStr">
        <is>
          <t xml:space="preserve"> </t>
        </is>
      </c>
    </row>
    <row r="22">
      <c r="A22" s="4" t="inlineStr">
        <is>
          <t>Concentration risk , percentage</t>
        </is>
      </c>
      <c r="B22" s="11" t="n">
        <v>0.07199999999999999</v>
      </c>
      <c r="C22" s="11" t="n">
        <v>0.107</v>
      </c>
      <c r="D22" s="4" t="inlineStr">
        <is>
          <t xml:space="preserve"> </t>
        </is>
      </c>
    </row>
    <row r="23">
      <c r="A23" s="4" t="inlineStr">
        <is>
          <t>Allowance for Reinsurance Recoverable | Customer Concentration Risk | Customer Three</t>
        </is>
      </c>
      <c r="B23" s="4" t="inlineStr">
        <is>
          <t xml:space="preserve"> </t>
        </is>
      </c>
      <c r="C23" s="4" t="inlineStr">
        <is>
          <t xml:space="preserve"> </t>
        </is>
      </c>
      <c r="D23" s="4" t="inlineStr">
        <is>
          <t xml:space="preserve"> </t>
        </is>
      </c>
    </row>
    <row r="24">
      <c r="A24" s="3" t="inlineStr">
        <is>
          <t>Ceded Credit Risk [Line Items]</t>
        </is>
      </c>
      <c r="B24" s="4" t="inlineStr">
        <is>
          <t xml:space="preserve"> </t>
        </is>
      </c>
      <c r="C24" s="4" t="inlineStr">
        <is>
          <t xml:space="preserve"> </t>
        </is>
      </c>
      <c r="D24" s="4" t="inlineStr">
        <is>
          <t xml:space="preserve"> </t>
        </is>
      </c>
    </row>
    <row r="25">
      <c r="A25" s="4" t="inlineStr">
        <is>
          <t>Concentration risk , percentage</t>
        </is>
      </c>
      <c r="B25" s="11" t="n">
        <v>0.059</v>
      </c>
      <c r="C25" s="11" t="n">
        <v>0.081</v>
      </c>
      <c r="D25" s="4" t="inlineStr">
        <is>
          <t xml:space="preserve"> </t>
        </is>
      </c>
    </row>
    <row r="26">
      <c r="A26" s="4" t="inlineStr">
        <is>
          <t>Ceded Credit Risk, Secured | Reinsurance Recoverable | Reinsurer Concentration Risk</t>
        </is>
      </c>
      <c r="B26" s="4" t="inlineStr">
        <is>
          <t xml:space="preserve"> </t>
        </is>
      </c>
      <c r="C26" s="4" t="inlineStr">
        <is>
          <t xml:space="preserve"> </t>
        </is>
      </c>
      <c r="D26" s="4" t="inlineStr">
        <is>
          <t xml:space="preserve"> </t>
        </is>
      </c>
    </row>
    <row r="27">
      <c r="A27" s="3" t="inlineStr">
        <is>
          <t>Ceded Credit Risk [Line Items]</t>
        </is>
      </c>
      <c r="B27" s="4" t="inlineStr">
        <is>
          <t xml:space="preserve"> </t>
        </is>
      </c>
      <c r="C27" s="4" t="inlineStr">
        <is>
          <t xml:space="preserve"> </t>
        </is>
      </c>
      <c r="D27" s="4" t="inlineStr">
        <is>
          <t xml:space="preserve"> </t>
        </is>
      </c>
    </row>
    <row r="28">
      <c r="A28" s="4" t="inlineStr">
        <is>
          <t>Concentration risk , percentage</t>
        </is>
      </c>
      <c r="B28" s="11" t="n">
        <v>0.5570000000000001</v>
      </c>
      <c r="C28" s="11" t="n">
        <v>0.606</v>
      </c>
      <c r="D28" s="4" t="inlineStr">
        <is>
          <t xml:space="preserve"> </t>
        </is>
      </c>
    </row>
    <row r="29">
      <c r="A29" s="4" t="inlineStr">
        <is>
          <t>Rated A- or higher | Ceded Credit Risk, Unsecured | Reinsurance Recoverable | Reinsurer Concentration Risk</t>
        </is>
      </c>
      <c r="B29" s="4" t="inlineStr">
        <is>
          <t xml:space="preserve"> </t>
        </is>
      </c>
      <c r="C29" s="4" t="inlineStr">
        <is>
          <t xml:space="preserve"> </t>
        </is>
      </c>
      <c r="D29" s="4" t="inlineStr">
        <is>
          <t xml:space="preserve"> </t>
        </is>
      </c>
    </row>
    <row r="30">
      <c r="A30" s="3" t="inlineStr">
        <is>
          <t>Ceded Credit Risk [Line Items]</t>
        </is>
      </c>
      <c r="B30" s="4" t="inlineStr">
        <is>
          <t xml:space="preserve"> </t>
        </is>
      </c>
      <c r="C30" s="4" t="inlineStr">
        <is>
          <t xml:space="preserve"> </t>
        </is>
      </c>
      <c r="D30" s="4" t="inlineStr">
        <is>
          <t xml:space="preserve"> </t>
        </is>
      </c>
    </row>
    <row r="31">
      <c r="A31" s="4" t="inlineStr">
        <is>
          <t>Concentration risk , percentage</t>
        </is>
      </c>
      <c r="B31" s="11" t="n">
        <v>0.432</v>
      </c>
      <c r="C31" s="11" t="n">
        <v>0.385</v>
      </c>
      <c r="D31" s="4" t="inlineStr">
        <is>
          <t xml:space="preserve"> </t>
        </is>
      </c>
    </row>
    <row r="32">
      <c r="A32" s="4" t="inlineStr">
        <is>
          <t>Rated lower than A- | Ceded Credit Risk, Unsecured | Reinsurance Recoverable | Reinsurer Concentration Risk</t>
        </is>
      </c>
      <c r="B32" s="4" t="inlineStr">
        <is>
          <t xml:space="preserve"> </t>
        </is>
      </c>
      <c r="C32" s="4" t="inlineStr">
        <is>
          <t xml:space="preserve"> </t>
        </is>
      </c>
      <c r="D32" s="4" t="inlineStr">
        <is>
          <t xml:space="preserve"> </t>
        </is>
      </c>
    </row>
    <row r="33">
      <c r="A33" s="3" t="inlineStr">
        <is>
          <t>Ceded Credit Risk [Line Items]</t>
        </is>
      </c>
      <c r="B33" s="4" t="inlineStr">
        <is>
          <t xml:space="preserve"> </t>
        </is>
      </c>
      <c r="C33" s="4" t="inlineStr">
        <is>
          <t xml:space="preserve"> </t>
        </is>
      </c>
      <c r="D33" s="4" t="inlineStr">
        <is>
          <t xml:space="preserve"> </t>
        </is>
      </c>
    </row>
    <row r="34">
      <c r="A34" s="4" t="inlineStr">
        <is>
          <t>Concentration risk , percentage</t>
        </is>
      </c>
      <c r="B34" s="9" t="n">
        <v>0.01</v>
      </c>
      <c r="C34" s="11" t="n">
        <v>0.008999999999999999</v>
      </c>
      <c r="D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RenaissanceRe Holdings Ltd. (“RenaissanceRe” or the “Company”) was formed under the laws of Bermuda on June 7, 1993. Through its wholly owned and majority-owned subsidiaries, joint ventures and managed funds, the Company provides property, casualty and specialty reinsurance and certain insurance solutions to its customers. These consolidated financial statements include the results of the Company, its subsidiaries, and all variable interest entities in which the Company is considered to be the primary benefici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Provision for Current Expected Credit Losses of Premiums Receivable (Details) - USD ($) $ in Thousands</t>
        </is>
      </c>
      <c r="B1" s="2" t="inlineStr">
        <is>
          <t>12 Months Ended</t>
        </is>
      </c>
    </row>
    <row r="2">
      <c r="B2" s="2" t="inlineStr">
        <is>
          <t>Dec. 31, 2024</t>
        </is>
      </c>
      <c r="C2" s="2" t="inlineStr">
        <is>
          <t>Dec. 31, 2023</t>
        </is>
      </c>
    </row>
    <row r="3">
      <c r="A3" s="3" t="inlineStr">
        <is>
          <t>Premium Receivable, Allowance for Credit Loss [Roll Forward]</t>
        </is>
      </c>
      <c r="B3" s="4" t="inlineStr">
        <is>
          <t xml:space="preserve"> </t>
        </is>
      </c>
      <c r="C3" s="4" t="inlineStr">
        <is>
          <t xml:space="preserve"> </t>
        </is>
      </c>
    </row>
    <row r="4">
      <c r="A4" s="4" t="inlineStr">
        <is>
          <t>Beginning balance</t>
        </is>
      </c>
      <c r="B4" s="7" t="n">
        <v>3514</v>
      </c>
      <c r="C4" s="7" t="n">
        <v>4606</v>
      </c>
    </row>
    <row r="5">
      <c r="A5" s="4" t="inlineStr">
        <is>
          <t>Provision for (release of) allowance</t>
        </is>
      </c>
      <c r="B5" s="6" t="n">
        <v>1117</v>
      </c>
      <c r="C5" s="6" t="n">
        <v>-2788</v>
      </c>
    </row>
    <row r="6">
      <c r="A6" s="4" t="inlineStr">
        <is>
          <t>Amounts acquired</t>
        </is>
      </c>
      <c r="B6" s="6" t="n">
        <v>0</v>
      </c>
      <c r="C6" s="6" t="n">
        <v>1696</v>
      </c>
    </row>
    <row r="7">
      <c r="A7" s="4" t="inlineStr">
        <is>
          <t>Ending balance</t>
        </is>
      </c>
      <c r="B7" s="7" t="n">
        <v>4631</v>
      </c>
      <c r="C7" s="7" t="n">
        <v>35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Provision for Current Expected Credit Losses of Reinsurance Recoverable (Details) - USD ($) $ in Thousands</t>
        </is>
      </c>
      <c r="B1" s="2" t="inlineStr">
        <is>
          <t>12 Months Ended</t>
        </is>
      </c>
    </row>
    <row r="2">
      <c r="B2" s="2" t="inlineStr">
        <is>
          <t>Dec. 31, 2024</t>
        </is>
      </c>
      <c r="C2" s="2" t="inlineStr">
        <is>
          <t>Dec. 31, 2023</t>
        </is>
      </c>
    </row>
    <row r="3">
      <c r="A3" s="3" t="inlineStr">
        <is>
          <t>Reinsurance Recoverable, Allowance for Credit Loss [Roll Forward]</t>
        </is>
      </c>
      <c r="B3" s="4" t="inlineStr">
        <is>
          <t xml:space="preserve"> </t>
        </is>
      </c>
      <c r="C3" s="4" t="inlineStr">
        <is>
          <t xml:space="preserve"> </t>
        </is>
      </c>
    </row>
    <row r="4">
      <c r="A4" s="4" t="inlineStr">
        <is>
          <t>Beginning balance</t>
        </is>
      </c>
      <c r="B4" s="7" t="n">
        <v>13279</v>
      </c>
      <c r="C4" s="7" t="n">
        <v>12169</v>
      </c>
    </row>
    <row r="5">
      <c r="A5" s="4" t="inlineStr">
        <is>
          <t>Provision for (release of) allowance</t>
        </is>
      </c>
      <c r="B5" s="6" t="n">
        <v>-1549</v>
      </c>
      <c r="C5" s="6" t="n">
        <v>-3644</v>
      </c>
    </row>
    <row r="6">
      <c r="A6" s="4" t="inlineStr">
        <is>
          <t>Acquired</t>
        </is>
      </c>
      <c r="B6" s="6" t="n">
        <v>0</v>
      </c>
      <c r="C6" s="6" t="n">
        <v>4754</v>
      </c>
    </row>
    <row r="7">
      <c r="A7" s="4" t="inlineStr">
        <is>
          <t>Ending balance</t>
        </is>
      </c>
      <c r="B7" s="7" t="n">
        <v>11730</v>
      </c>
      <c r="C7" s="7" t="n">
        <v>1327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CLAIMS AND CLAIM EXPENSES - Schedule of Reserve for Claims and Claim Expenses by Segment (Details) - USD ($) $ in Thousands</t>
        </is>
      </c>
      <c r="B1" s="2" t="inlineStr">
        <is>
          <t>Dec. 31, 2024</t>
        </is>
      </c>
      <c r="C1" s="2" t="inlineStr">
        <is>
          <t>Dec. 31, 2023</t>
        </is>
      </c>
      <c r="D1" s="2" t="inlineStr">
        <is>
          <t>Dec. 31, 2022</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Case Reserves</t>
        </is>
      </c>
      <c r="B3" s="7" t="n">
        <v>4926309</v>
      </c>
      <c r="C3" s="7" t="n">
        <v>5262596</v>
      </c>
      <c r="D3" s="4" t="inlineStr">
        <is>
          <t xml:space="preserve"> </t>
        </is>
      </c>
    </row>
    <row r="4">
      <c r="A4" s="4" t="inlineStr">
        <is>
          <t>Additional Case Reserves</t>
        </is>
      </c>
      <c r="B4" s="6" t="n">
        <v>2200627</v>
      </c>
      <c r="C4" s="6" t="n">
        <v>2733256</v>
      </c>
      <c r="D4" s="4" t="inlineStr">
        <is>
          <t xml:space="preserve"> </t>
        </is>
      </c>
    </row>
    <row r="5">
      <c r="A5" s="4" t="inlineStr">
        <is>
          <t>IBNR</t>
        </is>
      </c>
      <c r="B5" s="6" t="n">
        <v>14176555</v>
      </c>
      <c r="C5" s="6" t="n">
        <v>12491017</v>
      </c>
      <c r="D5" s="4" t="inlineStr">
        <is>
          <t xml:space="preserve"> </t>
        </is>
      </c>
    </row>
    <row r="6">
      <c r="A6" s="4" t="inlineStr">
        <is>
          <t>Total</t>
        </is>
      </c>
      <c r="B6" s="6" t="n">
        <v>21303491</v>
      </c>
      <c r="C6" s="6" t="n">
        <v>20486869</v>
      </c>
      <c r="D6" s="7" t="n">
        <v>15892573</v>
      </c>
    </row>
    <row r="7">
      <c r="A7" s="4" t="inlineStr">
        <is>
          <t>Property | Operating Segments</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Case Reserves</t>
        </is>
      </c>
      <c r="B9" s="6" t="n">
        <v>1845228</v>
      </c>
      <c r="C9" s="6" t="n">
        <v>2461580</v>
      </c>
      <c r="D9" s="4" t="inlineStr">
        <is>
          <t xml:space="preserve"> </t>
        </is>
      </c>
    </row>
    <row r="10">
      <c r="A10" s="4" t="inlineStr">
        <is>
          <t>Additional Case Reserves</t>
        </is>
      </c>
      <c r="B10" s="6" t="n">
        <v>1905553</v>
      </c>
      <c r="C10" s="6" t="n">
        <v>2401911</v>
      </c>
      <c r="D10" s="4" t="inlineStr">
        <is>
          <t xml:space="preserve"> </t>
        </is>
      </c>
    </row>
    <row r="11">
      <c r="A11" s="4" t="inlineStr">
        <is>
          <t>IBNR</t>
        </is>
      </c>
      <c r="B11" s="6" t="n">
        <v>2821958</v>
      </c>
      <c r="C11" s="6" t="n">
        <v>2970129</v>
      </c>
      <c r="D11" s="4" t="inlineStr">
        <is>
          <t xml:space="preserve"> </t>
        </is>
      </c>
    </row>
    <row r="12">
      <c r="A12" s="4" t="inlineStr">
        <is>
          <t>Total</t>
        </is>
      </c>
      <c r="B12" s="6" t="n">
        <v>6572739</v>
      </c>
      <c r="C12" s="6" t="n">
        <v>7833620</v>
      </c>
      <c r="D12" s="4" t="inlineStr">
        <is>
          <t xml:space="preserve"> </t>
        </is>
      </c>
    </row>
    <row r="13">
      <c r="A13" s="4" t="inlineStr">
        <is>
          <t>Casualty and Specialty | Operating Segments</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Case Reserves</t>
        </is>
      </c>
      <c r="B15" s="6" t="n">
        <v>3081081</v>
      </c>
      <c r="C15" s="6" t="n">
        <v>2801016</v>
      </c>
      <c r="D15" s="4" t="inlineStr">
        <is>
          <t xml:space="preserve"> </t>
        </is>
      </c>
    </row>
    <row r="16">
      <c r="A16" s="4" t="inlineStr">
        <is>
          <t>Additional Case Reserves</t>
        </is>
      </c>
      <c r="B16" s="6" t="n">
        <v>295074</v>
      </c>
      <c r="C16" s="6" t="n">
        <v>331345</v>
      </c>
      <c r="D16" s="4" t="inlineStr">
        <is>
          <t xml:space="preserve"> </t>
        </is>
      </c>
    </row>
    <row r="17">
      <c r="A17" s="4" t="inlineStr">
        <is>
          <t>IBNR</t>
        </is>
      </c>
      <c r="B17" s="6" t="n">
        <v>11354597</v>
      </c>
      <c r="C17" s="6" t="n">
        <v>9520888</v>
      </c>
      <c r="D17" s="4" t="inlineStr">
        <is>
          <t xml:space="preserve"> </t>
        </is>
      </c>
    </row>
    <row r="18">
      <c r="A18" s="4" t="inlineStr">
        <is>
          <t>Total</t>
        </is>
      </c>
      <c r="B18" s="7" t="n">
        <v>14730752</v>
      </c>
      <c r="C18" s="7" t="n">
        <v>12653249</v>
      </c>
      <c r="D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CLAIMS AND CLAIM EXPENSES - Schedule of Liability for Unpaid Claims and Claim Expenses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Reserve for claims and claim expenses, net of reinsurance recoverable, beginning of period</t>
        </is>
      </c>
      <c r="B4" s="7" t="n">
        <v>15142583</v>
      </c>
      <c r="C4" s="7" t="n">
        <v>11181648</v>
      </c>
      <c r="D4" s="7" t="n">
        <v>9025961</v>
      </c>
    </row>
    <row r="5">
      <c r="A5" s="3" t="inlineStr">
        <is>
          <t>Net incurred related to:</t>
        </is>
      </c>
      <c r="B5" s="4" t="inlineStr">
        <is>
          <t xml:space="preserve"> </t>
        </is>
      </c>
      <c r="C5" s="4" t="inlineStr">
        <is>
          <t xml:space="preserve"> </t>
        </is>
      </c>
      <c r="D5" s="4" t="inlineStr">
        <is>
          <t xml:space="preserve"> </t>
        </is>
      </c>
    </row>
    <row r="6">
      <c r="A6" s="4" t="inlineStr">
        <is>
          <t>Current year</t>
        </is>
      </c>
      <c r="B6" s="6" t="n">
        <v>6184315</v>
      </c>
      <c r="C6" s="6" t="n">
        <v>4024116</v>
      </c>
      <c r="D6" s="6" t="n">
        <v>4586422</v>
      </c>
    </row>
    <row r="7">
      <c r="A7" s="4" t="inlineStr">
        <is>
          <t>Prior years</t>
        </is>
      </c>
      <c r="B7" s="6" t="n">
        <v>-851334</v>
      </c>
      <c r="C7" s="6" t="n">
        <v>-450607</v>
      </c>
      <c r="D7" s="6" t="n">
        <v>-247582</v>
      </c>
    </row>
    <row r="8">
      <c r="A8" s="4" t="inlineStr">
        <is>
          <t>Total net incurred</t>
        </is>
      </c>
      <c r="B8" s="6" t="n">
        <v>5332981</v>
      </c>
      <c r="C8" s="6" t="n">
        <v>3573509</v>
      </c>
      <c r="D8" s="6" t="n">
        <v>4338840</v>
      </c>
    </row>
    <row r="9">
      <c r="A9" s="3" t="inlineStr">
        <is>
          <t>Net paid related to:</t>
        </is>
      </c>
      <c r="B9" s="4" t="inlineStr">
        <is>
          <t xml:space="preserve"> </t>
        </is>
      </c>
      <c r="C9" s="4" t="inlineStr">
        <is>
          <t xml:space="preserve"> </t>
        </is>
      </c>
      <c r="D9" s="4" t="inlineStr">
        <is>
          <t xml:space="preserve"> </t>
        </is>
      </c>
    </row>
    <row r="10">
      <c r="A10" s="4" t="inlineStr">
        <is>
          <t>Current year</t>
        </is>
      </c>
      <c r="B10" s="6" t="n">
        <v>488450</v>
      </c>
      <c r="C10" s="6" t="n">
        <v>364793</v>
      </c>
      <c r="D10" s="6" t="n">
        <v>105885</v>
      </c>
    </row>
    <row r="11">
      <c r="A11" s="4" t="inlineStr">
        <is>
          <t>Prior years</t>
        </is>
      </c>
      <c r="B11" s="6" t="n">
        <v>3109360</v>
      </c>
      <c r="C11" s="6" t="n">
        <v>2630885</v>
      </c>
      <c r="D11" s="6" t="n">
        <v>1924271</v>
      </c>
    </row>
    <row r="12">
      <c r="A12" s="4" t="inlineStr">
        <is>
          <t>Total net paid</t>
        </is>
      </c>
      <c r="B12" s="6" t="n">
        <v>3597810</v>
      </c>
      <c r="C12" s="6" t="n">
        <v>2995678</v>
      </c>
      <c r="D12" s="6" t="n">
        <v>2030156</v>
      </c>
    </row>
    <row r="13">
      <c r="A13" s="4" t="inlineStr">
        <is>
          <t>Foreign exchange and other</t>
        </is>
      </c>
      <c r="B13" s="6" t="n">
        <v>-55653</v>
      </c>
      <c r="C13" s="6" t="n">
        <v>62902</v>
      </c>
      <c r="D13" s="6" t="n">
        <v>-152997</v>
      </c>
    </row>
    <row r="14">
      <c r="A14" s="4" t="inlineStr">
        <is>
          <t>Amounts acquired</t>
        </is>
      </c>
      <c r="B14" s="6" t="n">
        <v>0</v>
      </c>
      <c r="C14" s="6" t="n">
        <v>3320202</v>
      </c>
      <c r="D14" s="6" t="n">
        <v>0</v>
      </c>
    </row>
    <row r="15">
      <c r="A15" s="4" t="inlineStr">
        <is>
          <t>Reserve for claims and claim expenses, net of reinsurance recoverable, end of period</t>
        </is>
      </c>
      <c r="B15" s="6" t="n">
        <v>16822101</v>
      </c>
      <c r="C15" s="6" t="n">
        <v>15142583</v>
      </c>
      <c r="D15" s="6" t="n">
        <v>11181648</v>
      </c>
    </row>
    <row r="16">
      <c r="A16" s="4" t="inlineStr">
        <is>
          <t>Reinsurance recoverable, end of period</t>
        </is>
      </c>
      <c r="B16" s="6" t="n">
        <v>4481390</v>
      </c>
      <c r="C16" s="6" t="n">
        <v>5344286</v>
      </c>
      <c r="D16" s="6" t="n">
        <v>4710925</v>
      </c>
    </row>
    <row r="17">
      <c r="A17" s="4" t="inlineStr">
        <is>
          <t>Reserve for claims and claim expenses, end of period</t>
        </is>
      </c>
      <c r="B17" s="7" t="n">
        <v>21303491</v>
      </c>
      <c r="C17" s="7" t="n">
        <v>20486869</v>
      </c>
      <c r="D17" s="7" t="n">
        <v>158925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CLAIMS AND CLAIM EXPENSES - Schedule of Incurred and Paid Claims Development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Claim Expenses, Net of Reinsurance</t>
        </is>
      </c>
      <c r="B3" s="7" t="n">
        <v>376417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 and ACR</t>
        </is>
      </c>
      <c r="B4" s="6" t="n">
        <v>128155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Claims and Claim Expenses, Net of Reinsurance</t>
        </is>
      </c>
      <c r="B5" s="6" t="n">
        <v>211636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liabilities from accident year 2014 and prior, net of reinsurance</t>
        </is>
      </c>
      <c r="B6" s="6" t="n">
        <v>3860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justment for unallocated loss adjustment expenses</t>
        </is>
      </c>
      <c r="B7" s="6" t="n">
        <v>1144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amortized fair value and other adjustments recorded in connection with acquisitions</t>
        </is>
      </c>
      <c r="B8" s="6" t="n">
        <v>-1564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y for claims and claim expenses, net of reinsurance</t>
        </is>
      </c>
      <c r="B9" s="6" t="n">
        <v>16822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Claim Expenses, Net of Reinsurance</t>
        </is>
      </c>
      <c r="B12" s="6" t="n">
        <v>141428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BNR and ACR</t>
        </is>
      </c>
      <c r="B13" s="6" t="n">
        <v>31714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Claims and Claim Expenses, Net of Reinsurance</t>
        </is>
      </c>
      <c r="B14" s="6" t="n">
        <v>92664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liabilities from accident year 2014 and prior, net of reinsurance</t>
        </is>
      </c>
      <c r="B15" s="6" t="n">
        <v>496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justment for unallocated loss adjustment expenses</t>
        </is>
      </c>
      <c r="B16" s="6" t="n">
        <v>15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fair value and other adjustments recorded in connection with acquisitions</t>
        </is>
      </c>
      <c r="B17" s="6" t="n">
        <v>-341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ability for claims and claim expenses, net of reinsurance</t>
        </is>
      </c>
      <c r="B18" s="6" t="n">
        <v>49068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ualty and Speci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Claim Expenses, Net of Reinsurance</t>
        </is>
      </c>
      <c r="B21" s="6" t="n">
        <v>234989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BNR and ACR</t>
        </is>
      </c>
      <c r="B22" s="6" t="n">
        <v>96440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 Claims and Claim Expenses, Net of Reinsurance</t>
        </is>
      </c>
      <c r="B23" s="6" t="n">
        <v>118971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liabilities from accident year 2014 and prior, net of reinsurance</t>
        </is>
      </c>
      <c r="B24" s="6" t="n">
        <v>3364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justment for unallocated loss adjustment expenses</t>
        </is>
      </c>
      <c r="B25" s="6" t="n">
        <v>993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amortized fair value and other adjustments recorded in connection with acquisitions</t>
        </is>
      </c>
      <c r="B26" s="6" t="n">
        <v>-1223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y for claims and claim expenses, net of reinsurance</t>
        </is>
      </c>
      <c r="B27" s="6" t="n">
        <v>119152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 201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Claims and Claim Expenses, Net of Reinsurance</t>
        </is>
      </c>
      <c r="B30" s="6" t="n">
        <v>1485686</v>
      </c>
      <c r="C30" s="7" t="n">
        <v>1487053</v>
      </c>
      <c r="D30" s="7" t="n">
        <v>1489897</v>
      </c>
      <c r="E30" s="7" t="n">
        <v>1497311</v>
      </c>
      <c r="F30" s="7" t="n">
        <v>1494406</v>
      </c>
      <c r="G30" s="7" t="n">
        <v>1505261</v>
      </c>
      <c r="H30" s="7" t="n">
        <v>1527011</v>
      </c>
      <c r="I30" s="7" t="n">
        <v>1572065</v>
      </c>
      <c r="J30" s="7" t="n">
        <v>1603613</v>
      </c>
      <c r="K30" s="7" t="n">
        <v>1670190</v>
      </c>
    </row>
    <row r="31">
      <c r="A31" s="4" t="inlineStr">
        <is>
          <t>IBNR and ACR</t>
        </is>
      </c>
      <c r="B31" s="6" t="n">
        <v>513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Claims and Claim Expenses, Net of Reinsurance</t>
        </is>
      </c>
      <c r="B32" s="6" t="n">
        <v>1430775</v>
      </c>
      <c r="C32" s="6" t="n">
        <v>1417548</v>
      </c>
      <c r="D32" s="6" t="n">
        <v>1391122</v>
      </c>
      <c r="E32" s="6" t="n">
        <v>1353866</v>
      </c>
      <c r="F32" s="6" t="n">
        <v>1303717</v>
      </c>
      <c r="G32" s="6" t="n">
        <v>1239336</v>
      </c>
      <c r="H32" s="6" t="n">
        <v>1137612</v>
      </c>
      <c r="I32" s="6" t="n">
        <v>1009810</v>
      </c>
      <c r="J32" s="6" t="n">
        <v>787860</v>
      </c>
      <c r="K32" s="6" t="n">
        <v>456673</v>
      </c>
    </row>
    <row r="33">
      <c r="A33" s="4" t="inlineStr">
        <is>
          <t>Accident Year 2015 |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ims Develo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 Claims and Claim Expenses, Net of Reinsurance</t>
        </is>
      </c>
      <c r="B35" s="6" t="n">
        <v>373895</v>
      </c>
      <c r="C35" s="6" t="n">
        <v>375420</v>
      </c>
      <c r="D35" s="6" t="n">
        <v>376457</v>
      </c>
      <c r="E35" s="6" t="n">
        <v>374258</v>
      </c>
      <c r="F35" s="6" t="n">
        <v>383214</v>
      </c>
      <c r="G35" s="6" t="n">
        <v>388076</v>
      </c>
      <c r="H35" s="6" t="n">
        <v>397750</v>
      </c>
      <c r="I35" s="6" t="n">
        <v>414379</v>
      </c>
      <c r="J35" s="6" t="n">
        <v>456920</v>
      </c>
      <c r="K35" s="6" t="n">
        <v>506243</v>
      </c>
    </row>
    <row r="36">
      <c r="A36" s="4" t="inlineStr">
        <is>
          <t>IBNR and ACR</t>
        </is>
      </c>
      <c r="B36" s="6" t="n">
        <v>5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Claim Expenses, Net of Reinsurance</t>
        </is>
      </c>
      <c r="B37" s="6" t="n">
        <v>370585</v>
      </c>
      <c r="C37" s="6" t="n">
        <v>369874</v>
      </c>
      <c r="D37" s="6" t="n">
        <v>365875</v>
      </c>
      <c r="E37" s="6" t="n">
        <v>362864</v>
      </c>
      <c r="F37" s="6" t="n">
        <v>360172</v>
      </c>
      <c r="G37" s="6" t="n">
        <v>356090</v>
      </c>
      <c r="H37" s="6" t="n">
        <v>344855</v>
      </c>
      <c r="I37" s="6" t="n">
        <v>322118</v>
      </c>
      <c r="J37" s="6" t="n">
        <v>277662</v>
      </c>
      <c r="K37" s="6" t="n">
        <v>141410</v>
      </c>
    </row>
    <row r="38">
      <c r="A38" s="4" t="inlineStr">
        <is>
          <t>Accident Year 2015 | Casualty and Special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urred Claims and Claim Expenses, Net of Reinsurance</t>
        </is>
      </c>
      <c r="B40" s="6" t="n">
        <v>1111791</v>
      </c>
      <c r="C40" s="6" t="n">
        <v>1111633</v>
      </c>
      <c r="D40" s="6" t="n">
        <v>1113440</v>
      </c>
      <c r="E40" s="6" t="n">
        <v>1123053</v>
      </c>
      <c r="F40" s="6" t="n">
        <v>1111192</v>
      </c>
      <c r="G40" s="6" t="n">
        <v>1117185</v>
      </c>
      <c r="H40" s="6" t="n">
        <v>1129261</v>
      </c>
      <c r="I40" s="6" t="n">
        <v>1157686</v>
      </c>
      <c r="J40" s="6" t="n">
        <v>1146693</v>
      </c>
      <c r="K40" s="6" t="n">
        <v>1163947</v>
      </c>
    </row>
    <row r="41">
      <c r="A41" s="4" t="inlineStr">
        <is>
          <t>IBNR and ACR</t>
        </is>
      </c>
      <c r="B41" s="6" t="n">
        <v>507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Claim Expenses, Net of Reinsurance</t>
        </is>
      </c>
      <c r="B42" s="6" t="n">
        <v>1060190</v>
      </c>
      <c r="C42" s="6" t="n">
        <v>1047674</v>
      </c>
      <c r="D42" s="6" t="n">
        <v>1025247</v>
      </c>
      <c r="E42" s="6" t="n">
        <v>991002</v>
      </c>
      <c r="F42" s="6" t="n">
        <v>943545</v>
      </c>
      <c r="G42" s="6" t="n">
        <v>883246</v>
      </c>
      <c r="H42" s="6" t="n">
        <v>792757</v>
      </c>
      <c r="I42" s="6" t="n">
        <v>687692</v>
      </c>
      <c r="J42" s="6" t="n">
        <v>510198</v>
      </c>
      <c r="K42" s="7" t="n">
        <v>315263</v>
      </c>
    </row>
    <row r="43">
      <c r="A43" s="4" t="inlineStr">
        <is>
          <t>Accident Year 201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Claims and Claim Expenses, Net of Reinsurance</t>
        </is>
      </c>
      <c r="B45" s="6" t="n">
        <v>1768120</v>
      </c>
      <c r="C45" s="6" t="n">
        <v>1762581</v>
      </c>
      <c r="D45" s="6" t="n">
        <v>1784035</v>
      </c>
      <c r="E45" s="6" t="n">
        <v>1752579</v>
      </c>
      <c r="F45" s="6" t="n">
        <v>1734299</v>
      </c>
      <c r="G45" s="6" t="n">
        <v>1811320</v>
      </c>
      <c r="H45" s="6" t="n">
        <v>1843984</v>
      </c>
      <c r="I45" s="6" t="n">
        <v>1882586</v>
      </c>
      <c r="J45" s="6" t="n">
        <v>1872508</v>
      </c>
      <c r="K45" s="4" t="inlineStr">
        <is>
          <t xml:space="preserve"> </t>
        </is>
      </c>
    </row>
    <row r="46">
      <c r="A46" s="4" t="inlineStr">
        <is>
          <t>IBNR and ACR</t>
        </is>
      </c>
      <c r="B46" s="6" t="n">
        <v>317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Claims and Claim Expenses, Net of Reinsurance</t>
        </is>
      </c>
      <c r="B47" s="6" t="n">
        <v>1653636</v>
      </c>
      <c r="C47" s="6" t="n">
        <v>1615296</v>
      </c>
      <c r="D47" s="6" t="n">
        <v>1586304</v>
      </c>
      <c r="E47" s="6" t="n">
        <v>1522045</v>
      </c>
      <c r="F47" s="6" t="n">
        <v>1416750</v>
      </c>
      <c r="G47" s="6" t="n">
        <v>1280778</v>
      </c>
      <c r="H47" s="6" t="n">
        <v>1103921</v>
      </c>
      <c r="I47" s="6" t="n">
        <v>895958</v>
      </c>
      <c r="J47" s="6" t="n">
        <v>469972</v>
      </c>
      <c r="K47" s="4" t="inlineStr">
        <is>
          <t xml:space="preserve"> </t>
        </is>
      </c>
    </row>
    <row r="48">
      <c r="A48" s="4" t="inlineStr">
        <is>
          <t>Accident Year 2016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urred Claims and Claim Expenses, Net of Reinsurance</t>
        </is>
      </c>
      <c r="B50" s="6" t="n">
        <v>522370</v>
      </c>
      <c r="C50" s="6" t="n">
        <v>522917</v>
      </c>
      <c r="D50" s="6" t="n">
        <v>532556</v>
      </c>
      <c r="E50" s="6" t="n">
        <v>514263</v>
      </c>
      <c r="F50" s="6" t="n">
        <v>517878</v>
      </c>
      <c r="G50" s="6" t="n">
        <v>544624</v>
      </c>
      <c r="H50" s="6" t="n">
        <v>564880</v>
      </c>
      <c r="I50" s="6" t="n">
        <v>592915</v>
      </c>
      <c r="J50" s="6" t="n">
        <v>572814</v>
      </c>
      <c r="K50" s="4" t="inlineStr">
        <is>
          <t xml:space="preserve"> </t>
        </is>
      </c>
    </row>
    <row r="51">
      <c r="A51" s="4" t="inlineStr">
        <is>
          <t>IBNR and ACR</t>
        </is>
      </c>
      <c r="B51" s="6" t="n">
        <v>336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Claims and Claim Expenses, Net of Reinsurance</t>
        </is>
      </c>
      <c r="B52" s="6" t="n">
        <v>480030</v>
      </c>
      <c r="C52" s="6" t="n">
        <v>477703</v>
      </c>
      <c r="D52" s="6" t="n">
        <v>481117</v>
      </c>
      <c r="E52" s="6" t="n">
        <v>476483</v>
      </c>
      <c r="F52" s="6" t="n">
        <v>465432</v>
      </c>
      <c r="G52" s="6" t="n">
        <v>438693</v>
      </c>
      <c r="H52" s="6" t="n">
        <v>405317</v>
      </c>
      <c r="I52" s="6" t="n">
        <v>324607</v>
      </c>
      <c r="J52" s="6" t="n">
        <v>144973</v>
      </c>
      <c r="K52" s="4" t="inlineStr">
        <is>
          <t xml:space="preserve"> </t>
        </is>
      </c>
    </row>
    <row r="53">
      <c r="A53" s="4" t="inlineStr">
        <is>
          <t>Accident Year 2016 | Casualty and Special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Claims and Claim Expenses, Net of Reinsurance</t>
        </is>
      </c>
      <c r="B55" s="6" t="n">
        <v>1245750</v>
      </c>
      <c r="C55" s="6" t="n">
        <v>1239664</v>
      </c>
      <c r="D55" s="6" t="n">
        <v>1251479</v>
      </c>
      <c r="E55" s="6" t="n">
        <v>1238316</v>
      </c>
      <c r="F55" s="6" t="n">
        <v>1216421</v>
      </c>
      <c r="G55" s="6" t="n">
        <v>1266696</v>
      </c>
      <c r="H55" s="6" t="n">
        <v>1279104</v>
      </c>
      <c r="I55" s="6" t="n">
        <v>1289671</v>
      </c>
      <c r="J55" s="6" t="n">
        <v>1299694</v>
      </c>
      <c r="K55" s="4" t="inlineStr">
        <is>
          <t xml:space="preserve"> </t>
        </is>
      </c>
    </row>
    <row r="56">
      <c r="A56" s="4" t="inlineStr">
        <is>
          <t>IBNR and ACR</t>
        </is>
      </c>
      <c r="B56" s="6" t="n">
        <v>2835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Claim Expenses, Net of Reinsurance</t>
        </is>
      </c>
      <c r="B57" s="6" t="n">
        <v>1173606</v>
      </c>
      <c r="C57" s="6" t="n">
        <v>1137593</v>
      </c>
      <c r="D57" s="6" t="n">
        <v>1105187</v>
      </c>
      <c r="E57" s="6" t="n">
        <v>1045562</v>
      </c>
      <c r="F57" s="6" t="n">
        <v>951318</v>
      </c>
      <c r="G57" s="6" t="n">
        <v>842085</v>
      </c>
      <c r="H57" s="6" t="n">
        <v>698604</v>
      </c>
      <c r="I57" s="6" t="n">
        <v>571351</v>
      </c>
      <c r="J57" s="7" t="n">
        <v>324999</v>
      </c>
      <c r="K57" s="4" t="inlineStr">
        <is>
          <t xml:space="preserve"> </t>
        </is>
      </c>
    </row>
    <row r="58">
      <c r="A58" s="4" t="inlineStr">
        <is>
          <t>Accident Year 201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Claim Expenses, Net of Reinsurance</t>
        </is>
      </c>
      <c r="B60" s="6" t="n">
        <v>3171839</v>
      </c>
      <c r="C60" s="6" t="n">
        <v>3160015</v>
      </c>
      <c r="D60" s="6" t="n">
        <v>3168653</v>
      </c>
      <c r="E60" s="6" t="n">
        <v>3230732</v>
      </c>
      <c r="F60" s="6" t="n">
        <v>3262344</v>
      </c>
      <c r="G60" s="6" t="n">
        <v>3340805</v>
      </c>
      <c r="H60" s="6" t="n">
        <v>3423131</v>
      </c>
      <c r="I60" s="6" t="n">
        <v>3606410</v>
      </c>
      <c r="J60" s="4" t="inlineStr">
        <is>
          <t xml:space="preserve"> </t>
        </is>
      </c>
      <c r="K60" s="4" t="inlineStr">
        <is>
          <t xml:space="preserve"> </t>
        </is>
      </c>
    </row>
    <row r="61">
      <c r="A61" s="4" t="inlineStr">
        <is>
          <t>IBNR and ACR</t>
        </is>
      </c>
      <c r="B61" s="6" t="n">
        <v>1067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 Claims and Claim Expenses, Net of Reinsurance</t>
        </is>
      </c>
      <c r="B62" s="6" t="n">
        <v>2850754</v>
      </c>
      <c r="C62" s="6" t="n">
        <v>2726059</v>
      </c>
      <c r="D62" s="6" t="n">
        <v>2579980</v>
      </c>
      <c r="E62" s="6" t="n">
        <v>2416297</v>
      </c>
      <c r="F62" s="6" t="n">
        <v>2229595</v>
      </c>
      <c r="G62" s="6" t="n">
        <v>1864861</v>
      </c>
      <c r="H62" s="6" t="n">
        <v>1503737</v>
      </c>
      <c r="I62" s="6" t="n">
        <v>922620</v>
      </c>
      <c r="J62" s="4" t="inlineStr">
        <is>
          <t xml:space="preserve"> </t>
        </is>
      </c>
      <c r="K62" s="4" t="inlineStr">
        <is>
          <t xml:space="preserve"> </t>
        </is>
      </c>
    </row>
    <row r="63">
      <c r="A63" s="4" t="inlineStr">
        <is>
          <t>Accident Year 2017 |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Claims and Claim Expenses, Net of Reinsurance</t>
        </is>
      </c>
      <c r="B65" s="6" t="n">
        <v>1496890</v>
      </c>
      <c r="C65" s="6" t="n">
        <v>1521356</v>
      </c>
      <c r="D65" s="6" t="n">
        <v>1550274</v>
      </c>
      <c r="E65" s="6" t="n">
        <v>1613614</v>
      </c>
      <c r="F65" s="6" t="n">
        <v>1670648</v>
      </c>
      <c r="G65" s="6" t="n">
        <v>1687873</v>
      </c>
      <c r="H65" s="6" t="n">
        <v>1813187</v>
      </c>
      <c r="I65" s="6" t="n">
        <v>1951429</v>
      </c>
      <c r="J65" s="4" t="inlineStr">
        <is>
          <t xml:space="preserve"> </t>
        </is>
      </c>
      <c r="K65" s="4" t="inlineStr">
        <is>
          <t xml:space="preserve"> </t>
        </is>
      </c>
    </row>
    <row r="66">
      <c r="A66" s="4" t="inlineStr">
        <is>
          <t>IBNR and ACR</t>
        </is>
      </c>
      <c r="B66" s="6" t="n">
        <v>7606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Claims and Claim Expenses, Net of Reinsurance</t>
        </is>
      </c>
      <c r="B67" s="6" t="n">
        <v>1323316</v>
      </c>
      <c r="C67" s="6" t="n">
        <v>1313624</v>
      </c>
      <c r="D67" s="6" t="n">
        <v>1291080</v>
      </c>
      <c r="E67" s="6" t="n">
        <v>1243652</v>
      </c>
      <c r="F67" s="6" t="n">
        <v>1223434</v>
      </c>
      <c r="G67" s="6" t="n">
        <v>1115451</v>
      </c>
      <c r="H67" s="6" t="n">
        <v>935017</v>
      </c>
      <c r="I67" s="6" t="n">
        <v>619039</v>
      </c>
      <c r="J67" s="4" t="inlineStr">
        <is>
          <t xml:space="preserve"> </t>
        </is>
      </c>
      <c r="K67" s="4" t="inlineStr">
        <is>
          <t xml:space="preserve"> </t>
        </is>
      </c>
    </row>
    <row r="68">
      <c r="A68" s="4" t="inlineStr">
        <is>
          <t>Accident Year 2017 | Casualty and Special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urred Claims and Claim Expenses, Net of Reinsurance</t>
        </is>
      </c>
      <c r="B70" s="6" t="n">
        <v>1674949</v>
      </c>
      <c r="C70" s="6" t="n">
        <v>1638659</v>
      </c>
      <c r="D70" s="6" t="n">
        <v>1618379</v>
      </c>
      <c r="E70" s="6" t="n">
        <v>1617118</v>
      </c>
      <c r="F70" s="6" t="n">
        <v>1591696</v>
      </c>
      <c r="G70" s="6" t="n">
        <v>1652932</v>
      </c>
      <c r="H70" s="6" t="n">
        <v>1609944</v>
      </c>
      <c r="I70" s="6" t="n">
        <v>1654981</v>
      </c>
      <c r="J70" s="4" t="inlineStr">
        <is>
          <t xml:space="preserve"> </t>
        </is>
      </c>
      <c r="K70" s="4" t="inlineStr">
        <is>
          <t xml:space="preserve"> </t>
        </is>
      </c>
    </row>
    <row r="71">
      <c r="A71" s="4" t="inlineStr">
        <is>
          <t>IBNR and ACR</t>
        </is>
      </c>
      <c r="B71" s="6" t="n">
        <v>3067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Paid Claims and Claim Expenses, Net of Reinsurance</t>
        </is>
      </c>
      <c r="B72" s="6" t="n">
        <v>1527438</v>
      </c>
      <c r="C72" s="6" t="n">
        <v>1412435</v>
      </c>
      <c r="D72" s="6" t="n">
        <v>1288900</v>
      </c>
      <c r="E72" s="6" t="n">
        <v>1172645</v>
      </c>
      <c r="F72" s="6" t="n">
        <v>1006161</v>
      </c>
      <c r="G72" s="6" t="n">
        <v>749410</v>
      </c>
      <c r="H72" s="6" t="n">
        <v>568720</v>
      </c>
      <c r="I72" s="7" t="n">
        <v>303581</v>
      </c>
      <c r="J72" s="4" t="inlineStr">
        <is>
          <t xml:space="preserve"> </t>
        </is>
      </c>
      <c r="K72" s="4" t="inlineStr">
        <is>
          <t xml:space="preserve"> </t>
        </is>
      </c>
    </row>
    <row r="73">
      <c r="A73" s="4" t="inlineStr">
        <is>
          <t>Accident Year 201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urred Claims and Claim Expenses, Net of Reinsurance</t>
        </is>
      </c>
      <c r="B75" s="6" t="n">
        <v>2980818</v>
      </c>
      <c r="C75" s="6" t="n">
        <v>2965944</v>
      </c>
      <c r="D75" s="6" t="n">
        <v>2926168</v>
      </c>
      <c r="E75" s="6" t="n">
        <v>2934773</v>
      </c>
      <c r="F75" s="6" t="n">
        <v>3065222</v>
      </c>
      <c r="G75" s="6" t="n">
        <v>3132829</v>
      </c>
      <c r="H75" s="6" t="n">
        <v>2912949</v>
      </c>
      <c r="I75" s="4" t="inlineStr">
        <is>
          <t xml:space="preserve"> </t>
        </is>
      </c>
      <c r="J75" s="4" t="inlineStr">
        <is>
          <t xml:space="preserve"> </t>
        </is>
      </c>
      <c r="K75" s="4" t="inlineStr">
        <is>
          <t xml:space="preserve"> </t>
        </is>
      </c>
    </row>
    <row r="76">
      <c r="A76" s="4" t="inlineStr">
        <is>
          <t>IBNR and ACR</t>
        </is>
      </c>
      <c r="B76" s="6" t="n">
        <v>17854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Claims and Claim Expenses, Net of Reinsurance</t>
        </is>
      </c>
      <c r="B77" s="6" t="n">
        <v>2382009</v>
      </c>
      <c r="C77" s="6" t="n">
        <v>2238238</v>
      </c>
      <c r="D77" s="6" t="n">
        <v>2118511</v>
      </c>
      <c r="E77" s="6" t="n">
        <v>1900077</v>
      </c>
      <c r="F77" s="6" t="n">
        <v>1593543</v>
      </c>
      <c r="G77" s="6" t="n">
        <v>1190862</v>
      </c>
      <c r="H77" s="6" t="n">
        <v>672825</v>
      </c>
      <c r="I77" s="4" t="inlineStr">
        <is>
          <t xml:space="preserve"> </t>
        </is>
      </c>
      <c r="J77" s="4" t="inlineStr">
        <is>
          <t xml:space="preserve"> </t>
        </is>
      </c>
      <c r="K77" s="4" t="inlineStr">
        <is>
          <t xml:space="preserve"> </t>
        </is>
      </c>
    </row>
    <row r="78">
      <c r="A78" s="4" t="inlineStr">
        <is>
          <t>Accident Year 2018 |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ims Develo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curred Claims and Claim Expenses, Net of Reinsurance</t>
        </is>
      </c>
      <c r="B80" s="6" t="n">
        <v>1072994</v>
      </c>
      <c r="C80" s="6" t="n">
        <v>1098897</v>
      </c>
      <c r="D80" s="6" t="n">
        <v>1147450</v>
      </c>
      <c r="E80" s="6" t="n">
        <v>1158452</v>
      </c>
      <c r="F80" s="6" t="n">
        <v>1286032</v>
      </c>
      <c r="G80" s="6" t="n">
        <v>1348628</v>
      </c>
      <c r="H80" s="6" t="n">
        <v>1271912</v>
      </c>
      <c r="I80" s="4" t="inlineStr">
        <is>
          <t xml:space="preserve"> </t>
        </is>
      </c>
      <c r="J80" s="4" t="inlineStr">
        <is>
          <t xml:space="preserve"> </t>
        </is>
      </c>
      <c r="K80" s="4" t="inlineStr">
        <is>
          <t xml:space="preserve"> </t>
        </is>
      </c>
    </row>
    <row r="81">
      <c r="A81" s="4" t="inlineStr">
        <is>
          <t>IBNR and ACR</t>
        </is>
      </c>
      <c r="B81" s="6" t="n">
        <v>6424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Claims and Claim Expenses, Net of Reinsurance</t>
        </is>
      </c>
      <c r="B82" s="6" t="n">
        <v>853609</v>
      </c>
      <c r="C82" s="6" t="n">
        <v>852022</v>
      </c>
      <c r="D82" s="6" t="n">
        <v>917391</v>
      </c>
      <c r="E82" s="6" t="n">
        <v>872831</v>
      </c>
      <c r="F82" s="6" t="n">
        <v>838513</v>
      </c>
      <c r="G82" s="6" t="n">
        <v>675404</v>
      </c>
      <c r="H82" s="6" t="n">
        <v>453864</v>
      </c>
      <c r="I82" s="4" t="inlineStr">
        <is>
          <t xml:space="preserve"> </t>
        </is>
      </c>
      <c r="J82" s="4" t="inlineStr">
        <is>
          <t xml:space="preserve"> </t>
        </is>
      </c>
      <c r="K82" s="4" t="inlineStr">
        <is>
          <t xml:space="preserve"> </t>
        </is>
      </c>
    </row>
    <row r="83">
      <c r="A83" s="4" t="inlineStr">
        <is>
          <t>Accident Year 2018 | Casualty and Special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Claim Expenses, Net of Reinsurance</t>
        </is>
      </c>
      <c r="B85" s="6" t="n">
        <v>1907824</v>
      </c>
      <c r="C85" s="6" t="n">
        <v>1867047</v>
      </c>
      <c r="D85" s="6" t="n">
        <v>1778718</v>
      </c>
      <c r="E85" s="6" t="n">
        <v>1776321</v>
      </c>
      <c r="F85" s="6" t="n">
        <v>1779190</v>
      </c>
      <c r="G85" s="6" t="n">
        <v>1784201</v>
      </c>
      <c r="H85" s="6" t="n">
        <v>1641037</v>
      </c>
      <c r="I85" s="4" t="inlineStr">
        <is>
          <t xml:space="preserve"> </t>
        </is>
      </c>
      <c r="J85" s="4" t="inlineStr">
        <is>
          <t xml:space="preserve"> </t>
        </is>
      </c>
      <c r="K85" s="4" t="inlineStr">
        <is>
          <t xml:space="preserve"> </t>
        </is>
      </c>
    </row>
    <row r="86">
      <c r="A86" s="4" t="inlineStr">
        <is>
          <t>IBNR and ACR</t>
        </is>
      </c>
      <c r="B86" s="6" t="n">
        <v>1143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Claim Expenses, Net of Reinsurance</t>
        </is>
      </c>
      <c r="B87" s="6" t="n">
        <v>1528400</v>
      </c>
      <c r="C87" s="6" t="n">
        <v>1386216</v>
      </c>
      <c r="D87" s="6" t="n">
        <v>1201120</v>
      </c>
      <c r="E87" s="6" t="n">
        <v>1027246</v>
      </c>
      <c r="F87" s="6" t="n">
        <v>755030</v>
      </c>
      <c r="G87" s="6" t="n">
        <v>515458</v>
      </c>
      <c r="H87" s="7" t="n">
        <v>218961</v>
      </c>
      <c r="I87" s="4" t="inlineStr">
        <is>
          <t xml:space="preserve"> </t>
        </is>
      </c>
      <c r="J87" s="4" t="inlineStr">
        <is>
          <t xml:space="preserve"> </t>
        </is>
      </c>
      <c r="K87" s="4" t="inlineStr">
        <is>
          <t xml:space="preserve"> </t>
        </is>
      </c>
    </row>
    <row r="88">
      <c r="A88" s="4" t="inlineStr">
        <is>
          <t>Accident Year 201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Claim Expenses, Net of Reinsurance</t>
        </is>
      </c>
      <c r="B90" s="6" t="n">
        <v>2620761</v>
      </c>
      <c r="C90" s="6" t="n">
        <v>2564553</v>
      </c>
      <c r="D90" s="6" t="n">
        <v>2554243</v>
      </c>
      <c r="E90" s="6" t="n">
        <v>2591017</v>
      </c>
      <c r="F90" s="6" t="n">
        <v>2680637</v>
      </c>
      <c r="G90" s="6" t="n">
        <v>2706854</v>
      </c>
      <c r="H90" s="4" t="inlineStr">
        <is>
          <t xml:space="preserve"> </t>
        </is>
      </c>
      <c r="I90" s="4" t="inlineStr">
        <is>
          <t xml:space="preserve"> </t>
        </is>
      </c>
      <c r="J90" s="4" t="inlineStr">
        <is>
          <t xml:space="preserve"> </t>
        </is>
      </c>
      <c r="K90" s="4" t="inlineStr">
        <is>
          <t xml:space="preserve"> </t>
        </is>
      </c>
    </row>
    <row r="91">
      <c r="A91" s="4" t="inlineStr">
        <is>
          <t>IBNR and ACR</t>
        </is>
      </c>
      <c r="B91" s="6" t="n">
        <v>24962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Paid Claims and Claim Expenses, Net of Reinsurance</t>
        </is>
      </c>
      <c r="B92" s="6" t="n">
        <v>2225414</v>
      </c>
      <c r="C92" s="6" t="n">
        <v>1996128</v>
      </c>
      <c r="D92" s="6" t="n">
        <v>1678643</v>
      </c>
      <c r="E92" s="6" t="n">
        <v>1350356</v>
      </c>
      <c r="F92" s="6" t="n">
        <v>991137</v>
      </c>
      <c r="G92" s="6" t="n">
        <v>382173</v>
      </c>
      <c r="H92" s="4" t="inlineStr">
        <is>
          <t xml:space="preserve"> </t>
        </is>
      </c>
      <c r="I92" s="4" t="inlineStr">
        <is>
          <t xml:space="preserve"> </t>
        </is>
      </c>
      <c r="J92" s="4" t="inlineStr">
        <is>
          <t xml:space="preserve"> </t>
        </is>
      </c>
      <c r="K92" s="4" t="inlineStr">
        <is>
          <t xml:space="preserve"> </t>
        </is>
      </c>
    </row>
    <row r="93">
      <c r="A93" s="4" t="inlineStr">
        <is>
          <t>Accident Year 2019 |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Claims and Claim Expenses, Net of Reinsurance</t>
        </is>
      </c>
      <c r="B95" s="6" t="n">
        <v>912496</v>
      </c>
      <c r="C95" s="6" t="n">
        <v>914252</v>
      </c>
      <c r="D95" s="6" t="n">
        <v>976162</v>
      </c>
      <c r="E95" s="6" t="n">
        <v>1042748</v>
      </c>
      <c r="F95" s="6" t="n">
        <v>1135337</v>
      </c>
      <c r="G95" s="6" t="n">
        <v>1162088</v>
      </c>
      <c r="H95" s="4" t="inlineStr">
        <is>
          <t xml:space="preserve"> </t>
        </is>
      </c>
      <c r="I95" s="4" t="inlineStr">
        <is>
          <t xml:space="preserve"> </t>
        </is>
      </c>
      <c r="J95" s="4" t="inlineStr">
        <is>
          <t xml:space="preserve"> </t>
        </is>
      </c>
      <c r="K95" s="4" t="inlineStr">
        <is>
          <t xml:space="preserve"> </t>
        </is>
      </c>
    </row>
    <row r="96">
      <c r="A96" s="4" t="inlineStr">
        <is>
          <t>IBNR and ACR</t>
        </is>
      </c>
      <c r="B96" s="6" t="n">
        <v>3581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id Claims and Claim Expenses, Net of Reinsurance</t>
        </is>
      </c>
      <c r="B97" s="6" t="n">
        <v>818617</v>
      </c>
      <c r="C97" s="6" t="n">
        <v>777272</v>
      </c>
      <c r="D97" s="6" t="n">
        <v>718321</v>
      </c>
      <c r="E97" s="6" t="n">
        <v>632491</v>
      </c>
      <c r="F97" s="6" t="n">
        <v>457281</v>
      </c>
      <c r="G97" s="6" t="n">
        <v>164785</v>
      </c>
      <c r="H97" s="4" t="inlineStr">
        <is>
          <t xml:space="preserve"> </t>
        </is>
      </c>
      <c r="I97" s="4" t="inlineStr">
        <is>
          <t xml:space="preserve"> </t>
        </is>
      </c>
      <c r="J97" s="4" t="inlineStr">
        <is>
          <t xml:space="preserve"> </t>
        </is>
      </c>
      <c r="K97" s="4" t="inlineStr">
        <is>
          <t xml:space="preserve"> </t>
        </is>
      </c>
    </row>
    <row r="98">
      <c r="A98" s="4" t="inlineStr">
        <is>
          <t>Accident Year 2019 | Casualty and Special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urred Claims and Claim Expenses, Net of Reinsurance</t>
        </is>
      </c>
      <c r="B100" s="6" t="n">
        <v>1708265</v>
      </c>
      <c r="C100" s="6" t="n">
        <v>1650301</v>
      </c>
      <c r="D100" s="6" t="n">
        <v>1578081</v>
      </c>
      <c r="E100" s="6" t="n">
        <v>1548269</v>
      </c>
      <c r="F100" s="6" t="n">
        <v>1545300</v>
      </c>
      <c r="G100" s="6" t="n">
        <v>1544766</v>
      </c>
      <c r="H100" s="4" t="inlineStr">
        <is>
          <t xml:space="preserve"> </t>
        </is>
      </c>
      <c r="I100" s="4" t="inlineStr">
        <is>
          <t xml:space="preserve"> </t>
        </is>
      </c>
      <c r="J100" s="4" t="inlineStr">
        <is>
          <t xml:space="preserve"> </t>
        </is>
      </c>
      <c r="K100" s="4" t="inlineStr">
        <is>
          <t xml:space="preserve"> </t>
        </is>
      </c>
    </row>
    <row r="101">
      <c r="A101" s="4" t="inlineStr">
        <is>
          <t>IBNR and ACR</t>
        </is>
      </c>
      <c r="B101" s="6" t="n">
        <v>21381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Paid Claims and Claim Expenses, Net of Reinsurance</t>
        </is>
      </c>
      <c r="B102" s="6" t="n">
        <v>1406797</v>
      </c>
      <c r="C102" s="6" t="n">
        <v>1218856</v>
      </c>
      <c r="D102" s="6" t="n">
        <v>960322</v>
      </c>
      <c r="E102" s="6" t="n">
        <v>717865</v>
      </c>
      <c r="F102" s="6" t="n">
        <v>533856</v>
      </c>
      <c r="G102" s="7" t="n">
        <v>217388</v>
      </c>
      <c r="H102" s="4" t="inlineStr">
        <is>
          <t xml:space="preserve"> </t>
        </is>
      </c>
      <c r="I102" s="4" t="inlineStr">
        <is>
          <t xml:space="preserve"> </t>
        </is>
      </c>
      <c r="J102" s="4" t="inlineStr">
        <is>
          <t xml:space="preserve"> </t>
        </is>
      </c>
      <c r="K102" s="4" t="inlineStr">
        <is>
          <t xml:space="preserve"> </t>
        </is>
      </c>
    </row>
    <row r="103">
      <c r="A103" s="4" t="inlineStr">
        <is>
          <t>Accident Year 202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urred Claims and Claim Expenses, Net of Reinsurance</t>
        </is>
      </c>
      <c r="B105" s="6" t="n">
        <v>4301296</v>
      </c>
      <c r="C105" s="6" t="n">
        <v>4370007</v>
      </c>
      <c r="D105" s="6" t="n">
        <v>4397548</v>
      </c>
      <c r="E105" s="6" t="n">
        <v>4392922</v>
      </c>
      <c r="F105" s="6" t="n">
        <v>439334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BNR and ACR</t>
        </is>
      </c>
      <c r="B106" s="6" t="n">
        <v>76129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Paid Claims and Claim Expenses, Net of Reinsurance</t>
        </is>
      </c>
      <c r="B107" s="6" t="n">
        <v>3239789</v>
      </c>
      <c r="C107" s="6" t="n">
        <v>2795075</v>
      </c>
      <c r="D107" s="6" t="n">
        <v>2323405</v>
      </c>
      <c r="E107" s="6" t="n">
        <v>1810464</v>
      </c>
      <c r="F107" s="6" t="n">
        <v>756409</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ccident Year 2020 | Prope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ims Develo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curred Claims and Claim Expenses, Net of Reinsurance</t>
        </is>
      </c>
      <c r="B110" s="6" t="n">
        <v>1972883</v>
      </c>
      <c r="C110" s="6" t="n">
        <v>2010634</v>
      </c>
      <c r="D110" s="6" t="n">
        <v>2076315</v>
      </c>
      <c r="E110" s="6" t="n">
        <v>2075320</v>
      </c>
      <c r="F110" s="6" t="n">
        <v>1966826</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BNR and ACR</t>
        </is>
      </c>
      <c r="B111" s="6" t="n">
        <v>26585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Claims and Claim Expenses, Net of Reinsurance</t>
        </is>
      </c>
      <c r="B112" s="6" t="n">
        <v>1517898</v>
      </c>
      <c r="C112" s="6" t="n">
        <v>1332331</v>
      </c>
      <c r="D112" s="6" t="n">
        <v>1139605</v>
      </c>
      <c r="E112" s="6" t="n">
        <v>878467</v>
      </c>
      <c r="F112" s="6" t="n">
        <v>284033</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ccident Year 2020 | Casualty and Special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Claims and Claim Expenses, Net of Reinsurance</t>
        </is>
      </c>
      <c r="B115" s="6" t="n">
        <v>2328413</v>
      </c>
      <c r="C115" s="6" t="n">
        <v>2359373</v>
      </c>
      <c r="D115" s="6" t="n">
        <v>2321233</v>
      </c>
      <c r="E115" s="6" t="n">
        <v>2317602</v>
      </c>
      <c r="F115" s="6" t="n">
        <v>2426514</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BNR and ACR</t>
        </is>
      </c>
      <c r="B116" s="6" t="n">
        <v>49543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Claim Expenses, Net of Reinsurance</t>
        </is>
      </c>
      <c r="B117" s="6" t="n">
        <v>1721891</v>
      </c>
      <c r="C117" s="6" t="n">
        <v>1462744</v>
      </c>
      <c r="D117" s="6" t="n">
        <v>1183800</v>
      </c>
      <c r="E117" s="6" t="n">
        <v>931997</v>
      </c>
      <c r="F117" s="7" t="n">
        <v>472376</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ccident Year 202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Claims and Claim Expenses, Net of Reinsurance</t>
        </is>
      </c>
      <c r="B120" s="6" t="n">
        <v>4906690</v>
      </c>
      <c r="C120" s="6" t="n">
        <v>5176258</v>
      </c>
      <c r="D120" s="6" t="n">
        <v>5388056</v>
      </c>
      <c r="E120" s="6" t="n">
        <v>5534493</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BNR and ACR</t>
        </is>
      </c>
      <c r="B121" s="6" t="n">
        <v>101800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Paid Claims and Claim Expenses, Net of Reinsurance</t>
        </is>
      </c>
      <c r="B122" s="6" t="n">
        <v>3356124</v>
      </c>
      <c r="C122" s="6" t="n">
        <v>2922881</v>
      </c>
      <c r="D122" s="6" t="n">
        <v>2092957</v>
      </c>
      <c r="E122" s="6" t="n">
        <v>88633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ccident Year 2021 | Proper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curred Claims and Claim Expenses, Net of Reinsurance</t>
        </is>
      </c>
      <c r="B125" s="6" t="n">
        <v>2440274</v>
      </c>
      <c r="C125" s="6" t="n">
        <v>2655570</v>
      </c>
      <c r="D125" s="6" t="n">
        <v>2758871</v>
      </c>
      <c r="E125" s="6" t="n">
        <v>275917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BNR and ACR</t>
        </is>
      </c>
      <c r="B126" s="6" t="n">
        <v>14370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Claims and Claim Expenses, Net of Reinsurance</t>
        </is>
      </c>
      <c r="B127" s="6" t="n">
        <v>1984325</v>
      </c>
      <c r="C127" s="6" t="n">
        <v>1852117</v>
      </c>
      <c r="D127" s="6" t="n">
        <v>1371613</v>
      </c>
      <c r="E127" s="6" t="n">
        <v>58517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ccident Year 2021 | Casualty and Special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curred Claims and Claim Expenses, Net of Reinsurance</t>
        </is>
      </c>
      <c r="B130" s="6" t="n">
        <v>2466416</v>
      </c>
      <c r="C130" s="6" t="n">
        <v>2520688</v>
      </c>
      <c r="D130" s="6" t="n">
        <v>2629185</v>
      </c>
      <c r="E130" s="6" t="n">
        <v>2775318</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BNR and ACR</t>
        </is>
      </c>
      <c r="B131" s="6" t="n">
        <v>874308</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Claims and Claim Expenses, Net of Reinsurance</t>
        </is>
      </c>
      <c r="B132" s="6" t="n">
        <v>1371799</v>
      </c>
      <c r="C132" s="6" t="n">
        <v>1070764</v>
      </c>
      <c r="D132" s="6" t="n">
        <v>721344</v>
      </c>
      <c r="E132" s="7" t="n">
        <v>30115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ccident Year 202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laims Develo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curred Claims and Claim Expenses, Net of Reinsurance</t>
        </is>
      </c>
      <c r="B135" s="6" t="n">
        <v>5128208</v>
      </c>
      <c r="C135" s="6" t="n">
        <v>5627982</v>
      </c>
      <c r="D135" s="6" t="n">
        <v>5902647</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BNR and ACR</t>
        </is>
      </c>
      <c r="B136" s="6" t="n">
        <v>223152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Paid Claims and Claim Expenses, Net of Reinsurance</t>
        </is>
      </c>
      <c r="B137" s="6" t="n">
        <v>2260464</v>
      </c>
      <c r="C137" s="6" t="n">
        <v>1446448</v>
      </c>
      <c r="D137" s="6" t="n">
        <v>28003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ccident Year 2022 | Proper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laims Develo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ncurred Claims and Claim Expenses, Net of Reinsurance</t>
        </is>
      </c>
      <c r="B140" s="6" t="n">
        <v>2045341</v>
      </c>
      <c r="C140" s="6" t="n">
        <v>2431989</v>
      </c>
      <c r="D140" s="6" t="n">
        <v>2544022</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BNR and ACR</t>
        </is>
      </c>
      <c r="B141" s="6" t="n">
        <v>59703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Claims and Claim Expenses, Net of Reinsurance</t>
        </is>
      </c>
      <c r="B142" s="6" t="n">
        <v>1157016</v>
      </c>
      <c r="C142" s="6" t="n">
        <v>764636</v>
      </c>
      <c r="D142" s="6" t="n">
        <v>76656</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ccident Year 2022 | Casualty and Special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Claim Expenses, Net of Reinsurance</t>
        </is>
      </c>
      <c r="B145" s="6" t="n">
        <v>3082867</v>
      </c>
      <c r="C145" s="6" t="n">
        <v>3195993</v>
      </c>
      <c r="D145" s="6" t="n">
        <v>335862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BNR and ACR</t>
        </is>
      </c>
      <c r="B146" s="6" t="n">
        <v>163448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Claims and Claim Expenses, Net of Reinsurance</t>
        </is>
      </c>
      <c r="B147" s="6" t="n">
        <v>1103448</v>
      </c>
      <c r="C147" s="6" t="n">
        <v>681812</v>
      </c>
      <c r="D147" s="7" t="n">
        <v>203376</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cident Year 202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Claims and Claim Expenses, Net of Reinsurance</t>
        </is>
      </c>
      <c r="B150" s="6" t="n">
        <v>5200462</v>
      </c>
      <c r="C150" s="6" t="n">
        <v>5277384</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BNR and ACR</t>
        </is>
      </c>
      <c r="B151" s="6" t="n">
        <v>314456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 Claims and Claim Expenses, Net of Reinsurance</t>
        </is>
      </c>
      <c r="B152" s="6" t="n">
        <v>1289115</v>
      </c>
      <c r="C152" s="6" t="n">
        <v>51606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ccident Year 2023 | Proper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ims Develo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curred Claims and Claim Expenses, Net of Reinsurance</t>
        </is>
      </c>
      <c r="B155" s="6" t="n">
        <v>1376749</v>
      </c>
      <c r="C155" s="6" t="n">
        <v>1469539</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BNR and ACR</t>
        </is>
      </c>
      <c r="B156" s="6" t="n">
        <v>577889</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Paid Claims and Claim Expenses, Net of Reinsurance</t>
        </is>
      </c>
      <c r="B157" s="6" t="n">
        <v>536495</v>
      </c>
      <c r="C157" s="6" t="n">
        <v>232849</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ident Year 2023 | Casualty and Special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curred Claims and Claim Expenses, Net of Reinsurance</t>
        </is>
      </c>
      <c r="B160" s="6" t="n">
        <v>3823713</v>
      </c>
      <c r="C160" s="6" t="n">
        <v>380784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BNR and ACR</t>
        </is>
      </c>
      <c r="B161" s="6" t="n">
        <v>256667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Claims and Claim Expenses, Net of Reinsurance</t>
        </is>
      </c>
      <c r="B162" s="6" t="n">
        <v>752620</v>
      </c>
      <c r="C162" s="7" t="n">
        <v>283214</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Accident Year 2024</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Claims Develo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Incurred Claims and Claim Expenses, Net of Reinsurance</t>
        </is>
      </c>
      <c r="B165" s="6" t="n">
        <v>6077913</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BNR and ACR</t>
        </is>
      </c>
      <c r="B166" s="6" t="n">
        <v>504219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Paid Claims and Claim Expenses, Net of Reinsurance</t>
        </is>
      </c>
      <c r="B167" s="6" t="n">
        <v>475609</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ccident Year 2024 | Proper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Claims Develo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ncurred Claims and Claim Expenses, Net of Reinsurance</t>
        </is>
      </c>
      <c r="B170" s="6" t="n">
        <v>1928913</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BNR and ACR</t>
        </is>
      </c>
      <c r="B171" s="6" t="n">
        <v>1407007</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Claims and Claim Expenses, Net of Reinsurance</t>
        </is>
      </c>
      <c r="B172" s="6" t="n">
        <v>224606</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ccident Year 2024 | Casualty and Special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Claims and Claim Expenses, Net of Reinsurance</t>
        </is>
      </c>
      <c r="B175" s="6" t="n">
        <v>4149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 and ACR</t>
        </is>
      </c>
      <c r="B176" s="6" t="n">
        <v>363518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Claim Expenses, Net of Reinsurance</t>
        </is>
      </c>
      <c r="B177" s="7" t="n">
        <v>25100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CLAIMS AND CLAIM EXPENSES - Prior Year Development of the Reserve for Net Claims and Claim Expenses (Details) - USD ($) $ in Thousands</t>
        </is>
      </c>
      <c r="B1" s="2" t="inlineStr">
        <is>
          <t>12 Months Ended</t>
        </is>
      </c>
    </row>
    <row r="2">
      <c r="B2" s="2" t="inlineStr">
        <is>
          <t>Dec. 31, 2024</t>
        </is>
      </c>
      <c r="C2" s="2" t="inlineStr">
        <is>
          <t>Dec. 31, 2023</t>
        </is>
      </c>
      <c r="D2" s="2" t="inlineStr">
        <is>
          <t>Dec. 31, 2022</t>
        </is>
      </c>
    </row>
    <row r="3">
      <c r="A3" s="3" t="inlineStr">
        <is>
          <t>Liability for Catastrophe Claims [Line Items]</t>
        </is>
      </c>
      <c r="B3" s="4" t="inlineStr">
        <is>
          <t xml:space="preserve"> </t>
        </is>
      </c>
      <c r="C3" s="4" t="inlineStr">
        <is>
          <t xml:space="preserve"> </t>
        </is>
      </c>
      <c r="D3" s="4" t="inlineStr">
        <is>
          <t xml:space="preserve"> </t>
        </is>
      </c>
    </row>
    <row r="4">
      <c r="A4" s="4" t="inlineStr">
        <is>
          <t>Net claims and claim expenses incurred – prior accident years</t>
        </is>
      </c>
      <c r="B4" s="7" t="n">
        <v>-851334</v>
      </c>
      <c r="C4" s="7" t="n">
        <v>-450607</v>
      </c>
      <c r="D4" s="7" t="n">
        <v>-247582</v>
      </c>
    </row>
    <row r="5">
      <c r="A5" s="4" t="inlineStr">
        <is>
          <t>Actuarial assumption changes</t>
        </is>
      </c>
      <c r="B5" s="4" t="inlineStr">
        <is>
          <t xml:space="preserve"> </t>
        </is>
      </c>
      <c r="C5" s="4" t="inlineStr">
        <is>
          <t xml:space="preserve"> </t>
        </is>
      </c>
      <c r="D5" s="4" t="inlineStr">
        <is>
          <t xml:space="preserve"> </t>
        </is>
      </c>
    </row>
    <row r="6">
      <c r="A6" s="3" t="inlineStr">
        <is>
          <t>Liability for Catastrophe Claims [Line Items]</t>
        </is>
      </c>
      <c r="B6" s="4" t="inlineStr">
        <is>
          <t xml:space="preserve"> </t>
        </is>
      </c>
      <c r="C6" s="4" t="inlineStr">
        <is>
          <t xml:space="preserve"> </t>
        </is>
      </c>
      <c r="D6" s="4" t="inlineStr">
        <is>
          <t xml:space="preserve"> </t>
        </is>
      </c>
    </row>
    <row r="7">
      <c r="A7" s="4" t="inlineStr">
        <is>
          <t>Net claims and claim expenses incurred – prior accident years</t>
        </is>
      </c>
      <c r="B7" s="4" t="inlineStr">
        <is>
          <t xml:space="preserve"> </t>
        </is>
      </c>
      <c r="C7" s="6" t="n">
        <v>840</v>
      </c>
      <c r="D7" s="4" t="inlineStr">
        <is>
          <t xml:space="preserve"> </t>
        </is>
      </c>
    </row>
    <row r="8">
      <c r="A8" s="4" t="inlineStr">
        <is>
          <t>Property</t>
        </is>
      </c>
      <c r="B8" s="4" t="inlineStr">
        <is>
          <t xml:space="preserve"> </t>
        </is>
      </c>
      <c r="C8" s="4" t="inlineStr">
        <is>
          <t xml:space="preserve"> </t>
        </is>
      </c>
      <c r="D8" s="4" t="inlineStr">
        <is>
          <t xml:space="preserve"> </t>
        </is>
      </c>
    </row>
    <row r="9">
      <c r="A9" s="3" t="inlineStr">
        <is>
          <t>Liability for Catastrophe Claims [Line Items]</t>
        </is>
      </c>
      <c r="B9" s="4" t="inlineStr">
        <is>
          <t xml:space="preserve"> </t>
        </is>
      </c>
      <c r="C9" s="4" t="inlineStr">
        <is>
          <t xml:space="preserve"> </t>
        </is>
      </c>
      <c r="D9" s="4" t="inlineStr">
        <is>
          <t xml:space="preserve"> </t>
        </is>
      </c>
    </row>
    <row r="10">
      <c r="A10" s="4" t="inlineStr">
        <is>
          <t>Net claims and claim expenses incurred – prior accident years</t>
        </is>
      </c>
      <c r="B10" s="6" t="n">
        <v>-818852</v>
      </c>
      <c r="C10" s="6" t="n">
        <v>-408905</v>
      </c>
      <c r="D10" s="6" t="n">
        <v>-205741</v>
      </c>
    </row>
    <row r="11">
      <c r="A11" s="4" t="inlineStr">
        <is>
          <t>Property | Actuarial assumption changes</t>
        </is>
      </c>
      <c r="B11" s="4" t="inlineStr">
        <is>
          <t xml:space="preserve"> </t>
        </is>
      </c>
      <c r="C11" s="4" t="inlineStr">
        <is>
          <t xml:space="preserve"> </t>
        </is>
      </c>
      <c r="D11" s="4" t="inlineStr">
        <is>
          <t xml:space="preserve"> </t>
        </is>
      </c>
    </row>
    <row r="12">
      <c r="A12" s="3" t="inlineStr">
        <is>
          <t>Liability for Catastrophe Claims [Line Items]</t>
        </is>
      </c>
      <c r="B12" s="4" t="inlineStr">
        <is>
          <t xml:space="preserve"> </t>
        </is>
      </c>
      <c r="C12" s="4" t="inlineStr">
        <is>
          <t xml:space="preserve"> </t>
        </is>
      </c>
      <c r="D12" s="4" t="inlineStr">
        <is>
          <t xml:space="preserve"> </t>
        </is>
      </c>
    </row>
    <row r="13">
      <c r="A13" s="4" t="inlineStr">
        <is>
          <t>Net claims and claim expenses incurred – prior accident years</t>
        </is>
      </c>
      <c r="B13" s="6" t="n">
        <v>9962</v>
      </c>
      <c r="C13" s="4" t="inlineStr">
        <is>
          <t xml:space="preserve"> </t>
        </is>
      </c>
      <c r="D13" s="6" t="n">
        <v>23847</v>
      </c>
    </row>
    <row r="14">
      <c r="A14" s="4" t="inlineStr">
        <is>
          <t>Property | Large and small catastrophe events and attritional loss movements</t>
        </is>
      </c>
      <c r="B14" s="4" t="inlineStr">
        <is>
          <t xml:space="preserve"> </t>
        </is>
      </c>
      <c r="C14" s="4" t="inlineStr">
        <is>
          <t xml:space="preserve"> </t>
        </is>
      </c>
      <c r="D14" s="4" t="inlineStr">
        <is>
          <t xml:space="preserve"> </t>
        </is>
      </c>
    </row>
    <row r="15">
      <c r="A15" s="3" t="inlineStr">
        <is>
          <t>Liability for Catastrophe Claims [Line Items]</t>
        </is>
      </c>
      <c r="B15" s="4" t="inlineStr">
        <is>
          <t xml:space="preserve"> </t>
        </is>
      </c>
      <c r="C15" s="4" t="inlineStr">
        <is>
          <t xml:space="preserve"> </t>
        </is>
      </c>
      <c r="D15" s="4" t="inlineStr">
        <is>
          <t xml:space="preserve"> </t>
        </is>
      </c>
    </row>
    <row r="16">
      <c r="A16" s="4" t="inlineStr">
        <is>
          <t>Net claims and claim expenses incurred – prior accident years</t>
        </is>
      </c>
      <c r="B16" s="6" t="n">
        <v>-828814</v>
      </c>
      <c r="C16" s="6" t="n">
        <v>-409745</v>
      </c>
      <c r="D16" s="6" t="n">
        <v>-229588</v>
      </c>
    </row>
    <row r="17">
      <c r="A17" s="4" t="inlineStr">
        <is>
          <t>Property | Large catastrophe events</t>
        </is>
      </c>
      <c r="B17" s="4" t="inlineStr">
        <is>
          <t xml:space="preserve"> </t>
        </is>
      </c>
      <c r="C17" s="4" t="inlineStr">
        <is>
          <t xml:space="preserve"> </t>
        </is>
      </c>
      <c r="D17" s="4" t="inlineStr">
        <is>
          <t xml:space="preserve"> </t>
        </is>
      </c>
    </row>
    <row r="18">
      <c r="A18" s="3" t="inlineStr">
        <is>
          <t>Liability for Catastrophe Claims [Line Items]</t>
        </is>
      </c>
      <c r="B18" s="4" t="inlineStr">
        <is>
          <t xml:space="preserve"> </t>
        </is>
      </c>
      <c r="C18" s="4" t="inlineStr">
        <is>
          <t xml:space="preserve"> </t>
        </is>
      </c>
      <c r="D18" s="4" t="inlineStr">
        <is>
          <t xml:space="preserve"> </t>
        </is>
      </c>
    </row>
    <row r="19">
      <c r="A19" s="4" t="inlineStr">
        <is>
          <t>Net claims and claim expenses incurred – prior accident years</t>
        </is>
      </c>
      <c r="B19" s="6" t="n">
        <v>-622198</v>
      </c>
      <c r="C19" s="6" t="n">
        <v>-309820</v>
      </c>
      <c r="D19" s="6" t="n">
        <v>-198564</v>
      </c>
    </row>
    <row r="20">
      <c r="A20" s="4" t="inlineStr">
        <is>
          <t>Property | 2023 Large Loss Events</t>
        </is>
      </c>
      <c r="B20" s="4" t="inlineStr">
        <is>
          <t xml:space="preserve"> </t>
        </is>
      </c>
      <c r="C20" s="4" t="inlineStr">
        <is>
          <t xml:space="preserve"> </t>
        </is>
      </c>
      <c r="D20" s="4" t="inlineStr">
        <is>
          <t xml:space="preserve"> </t>
        </is>
      </c>
    </row>
    <row r="21">
      <c r="A21" s="3" t="inlineStr">
        <is>
          <t>Liability for Catastrophe Claims [Line Items]</t>
        </is>
      </c>
      <c r="B21" s="4" t="inlineStr">
        <is>
          <t xml:space="preserve"> </t>
        </is>
      </c>
      <c r="C21" s="4" t="inlineStr">
        <is>
          <t xml:space="preserve"> </t>
        </is>
      </c>
      <c r="D21" s="4" t="inlineStr">
        <is>
          <t xml:space="preserve"> </t>
        </is>
      </c>
    </row>
    <row r="22">
      <c r="A22" s="4" t="inlineStr">
        <is>
          <t>Net claims and claim expenses incurred – prior accident years</t>
        </is>
      </c>
      <c r="B22" s="6" t="n">
        <v>-31899</v>
      </c>
      <c r="C22" s="4" t="inlineStr">
        <is>
          <t xml:space="preserve"> </t>
        </is>
      </c>
      <c r="D22" s="4" t="inlineStr">
        <is>
          <t xml:space="preserve"> </t>
        </is>
      </c>
    </row>
    <row r="23">
      <c r="A23" s="4" t="inlineStr">
        <is>
          <t>Property | 2022 Weather-Related Large Loss Events</t>
        </is>
      </c>
      <c r="B23" s="4" t="inlineStr">
        <is>
          <t xml:space="preserve"> </t>
        </is>
      </c>
      <c r="C23" s="4" t="inlineStr">
        <is>
          <t xml:space="preserve"> </t>
        </is>
      </c>
      <c r="D23" s="4" t="inlineStr">
        <is>
          <t xml:space="preserve"> </t>
        </is>
      </c>
    </row>
    <row r="24">
      <c r="A24" s="3" t="inlineStr">
        <is>
          <t>Liability for Catastrophe Claims [Line Items]</t>
        </is>
      </c>
      <c r="B24" s="4" t="inlineStr">
        <is>
          <t xml:space="preserve"> </t>
        </is>
      </c>
      <c r="C24" s="4" t="inlineStr">
        <is>
          <t xml:space="preserve"> </t>
        </is>
      </c>
      <c r="D24" s="4" t="inlineStr">
        <is>
          <t xml:space="preserve"> </t>
        </is>
      </c>
    </row>
    <row r="25">
      <c r="A25" s="4" t="inlineStr">
        <is>
          <t>Net claims and claim expenses incurred – prior accident years</t>
        </is>
      </c>
      <c r="B25" s="6" t="n">
        <v>-284327</v>
      </c>
      <c r="C25" s="6" t="n">
        <v>-85653</v>
      </c>
      <c r="D25" s="4" t="inlineStr">
        <is>
          <t xml:space="preserve"> </t>
        </is>
      </c>
    </row>
    <row r="26">
      <c r="A26" s="4" t="inlineStr">
        <is>
          <t>Property | 2021 Weather-Related Large Loss Events</t>
        </is>
      </c>
      <c r="B26" s="4" t="inlineStr">
        <is>
          <t xml:space="preserve"> </t>
        </is>
      </c>
      <c r="C26" s="4" t="inlineStr">
        <is>
          <t xml:space="preserve"> </t>
        </is>
      </c>
      <c r="D26" s="4" t="inlineStr">
        <is>
          <t xml:space="preserve"> </t>
        </is>
      </c>
    </row>
    <row r="27">
      <c r="A27" s="3" t="inlineStr">
        <is>
          <t>Liability for Catastrophe Claims [Line Items]</t>
        </is>
      </c>
      <c r="B27" s="4" t="inlineStr">
        <is>
          <t xml:space="preserve"> </t>
        </is>
      </c>
      <c r="C27" s="4" t="inlineStr">
        <is>
          <t xml:space="preserve"> </t>
        </is>
      </c>
      <c r="D27" s="4" t="inlineStr">
        <is>
          <t xml:space="preserve"> </t>
        </is>
      </c>
    </row>
    <row r="28">
      <c r="A28" s="4" t="inlineStr">
        <is>
          <t>Net claims and claim expenses incurred – prior accident years</t>
        </is>
      </c>
      <c r="B28" s="6" t="n">
        <v>-180028</v>
      </c>
      <c r="C28" s="6" t="n">
        <v>-36949</v>
      </c>
      <c r="D28" s="6" t="n">
        <v>-12387</v>
      </c>
    </row>
    <row r="29">
      <c r="A29" s="4" t="inlineStr">
        <is>
          <t>Property | 2020 Large Loss Events</t>
        </is>
      </c>
      <c r="B29" s="4" t="inlineStr">
        <is>
          <t xml:space="preserve"> </t>
        </is>
      </c>
      <c r="C29" s="4" t="inlineStr">
        <is>
          <t xml:space="preserve"> </t>
        </is>
      </c>
      <c r="D29" s="4" t="inlineStr">
        <is>
          <t xml:space="preserve"> </t>
        </is>
      </c>
    </row>
    <row r="30">
      <c r="A30" s="3" t="inlineStr">
        <is>
          <t>Liability for Catastrophe Claims [Line Items]</t>
        </is>
      </c>
      <c r="B30" s="4" t="inlineStr">
        <is>
          <t xml:space="preserve"> </t>
        </is>
      </c>
      <c r="C30" s="4" t="inlineStr">
        <is>
          <t xml:space="preserve"> </t>
        </is>
      </c>
      <c r="D30" s="4" t="inlineStr">
        <is>
          <t xml:space="preserve"> </t>
        </is>
      </c>
    </row>
    <row r="31">
      <c r="A31" s="4" t="inlineStr">
        <is>
          <t>Net claims and claim expenses incurred – prior accident years</t>
        </is>
      </c>
      <c r="B31" s="6" t="n">
        <v>-47512</v>
      </c>
      <c r="C31" s="6" t="n">
        <v>-42577</v>
      </c>
      <c r="D31" s="6" t="n">
        <v>-24589</v>
      </c>
    </row>
    <row r="32">
      <c r="A32" s="4" t="inlineStr">
        <is>
          <t>Property | 2019 Large Loss Events</t>
        </is>
      </c>
      <c r="B32" s="4" t="inlineStr">
        <is>
          <t xml:space="preserve"> </t>
        </is>
      </c>
      <c r="C32" s="4" t="inlineStr">
        <is>
          <t xml:space="preserve"> </t>
        </is>
      </c>
      <c r="D32" s="4" t="inlineStr">
        <is>
          <t xml:space="preserve"> </t>
        </is>
      </c>
    </row>
    <row r="33">
      <c r="A33" s="3" t="inlineStr">
        <is>
          <t>Liability for Catastrophe Claims [Line Items]</t>
        </is>
      </c>
      <c r="B33" s="4" t="inlineStr">
        <is>
          <t xml:space="preserve"> </t>
        </is>
      </c>
      <c r="C33" s="4" t="inlineStr">
        <is>
          <t xml:space="preserve"> </t>
        </is>
      </c>
      <c r="D33" s="4" t="inlineStr">
        <is>
          <t xml:space="preserve"> </t>
        </is>
      </c>
    </row>
    <row r="34">
      <c r="A34" s="4" t="inlineStr">
        <is>
          <t>Net claims and claim expenses incurred – prior accident years</t>
        </is>
      </c>
      <c r="B34" s="6" t="n">
        <v>-14445</v>
      </c>
      <c r="C34" s="6" t="n">
        <v>-43850</v>
      </c>
      <c r="D34" s="6" t="n">
        <v>-97034</v>
      </c>
    </row>
    <row r="35">
      <c r="A35" s="4" t="inlineStr">
        <is>
          <t>Property | 2018 Large Loss Events</t>
        </is>
      </c>
      <c r="B35" s="4" t="inlineStr">
        <is>
          <t xml:space="preserve"> </t>
        </is>
      </c>
      <c r="C35" s="4" t="inlineStr">
        <is>
          <t xml:space="preserve"> </t>
        </is>
      </c>
      <c r="D35" s="4" t="inlineStr">
        <is>
          <t xml:space="preserve"> </t>
        </is>
      </c>
    </row>
    <row r="36">
      <c r="A36" s="3" t="inlineStr">
        <is>
          <t>Liability for Catastrophe Claims [Line Items]</t>
        </is>
      </c>
      <c r="B36" s="4" t="inlineStr">
        <is>
          <t xml:space="preserve"> </t>
        </is>
      </c>
      <c r="C36" s="4" t="inlineStr">
        <is>
          <t xml:space="preserve"> </t>
        </is>
      </c>
      <c r="D36" s="4" t="inlineStr">
        <is>
          <t xml:space="preserve"> </t>
        </is>
      </c>
    </row>
    <row r="37">
      <c r="A37" s="4" t="inlineStr">
        <is>
          <t>Net claims and claim expenses incurred – prior accident years</t>
        </is>
      </c>
      <c r="B37" s="6" t="n">
        <v>-38295</v>
      </c>
      <c r="C37" s="6" t="n">
        <v>-40050</v>
      </c>
      <c r="D37" s="6" t="n">
        <v>-20318</v>
      </c>
    </row>
    <row r="38">
      <c r="A38" s="4" t="inlineStr">
        <is>
          <t>Property | 2017 Large Loss Events</t>
        </is>
      </c>
      <c r="B38" s="4" t="inlineStr">
        <is>
          <t xml:space="preserve"> </t>
        </is>
      </c>
      <c r="C38" s="4" t="inlineStr">
        <is>
          <t xml:space="preserve"> </t>
        </is>
      </c>
      <c r="D38" s="4" t="inlineStr">
        <is>
          <t xml:space="preserve"> </t>
        </is>
      </c>
    </row>
    <row r="39">
      <c r="A39" s="3" t="inlineStr">
        <is>
          <t>Liability for Catastrophe Claims [Line Items]</t>
        </is>
      </c>
      <c r="B39" s="4" t="inlineStr">
        <is>
          <t xml:space="preserve"> </t>
        </is>
      </c>
      <c r="C39" s="4" t="inlineStr">
        <is>
          <t xml:space="preserve"> </t>
        </is>
      </c>
      <c r="D39" s="4" t="inlineStr">
        <is>
          <t xml:space="preserve"> </t>
        </is>
      </c>
    </row>
    <row r="40">
      <c r="A40" s="4" t="inlineStr">
        <is>
          <t>Net claims and claim expenses incurred – prior accident years</t>
        </is>
      </c>
      <c r="B40" s="6" t="n">
        <v>-25692</v>
      </c>
      <c r="C40" s="6" t="n">
        <v>-46404</v>
      </c>
      <c r="D40" s="6" t="n">
        <v>-39481</v>
      </c>
    </row>
    <row r="41">
      <c r="A41" s="4" t="inlineStr">
        <is>
          <t>Property | Other</t>
        </is>
      </c>
      <c r="B41" s="4" t="inlineStr">
        <is>
          <t xml:space="preserve"> </t>
        </is>
      </c>
      <c r="C41" s="4" t="inlineStr">
        <is>
          <t xml:space="preserve"> </t>
        </is>
      </c>
      <c r="D41" s="4" t="inlineStr">
        <is>
          <t xml:space="preserve"> </t>
        </is>
      </c>
    </row>
    <row r="42">
      <c r="A42" s="3" t="inlineStr">
        <is>
          <t>Liability for Catastrophe Claims [Line Items]</t>
        </is>
      </c>
      <c r="B42" s="4" t="inlineStr">
        <is>
          <t xml:space="preserve"> </t>
        </is>
      </c>
      <c r="C42" s="4" t="inlineStr">
        <is>
          <t xml:space="preserve"> </t>
        </is>
      </c>
      <c r="D42" s="4" t="inlineStr">
        <is>
          <t xml:space="preserve"> </t>
        </is>
      </c>
    </row>
    <row r="43">
      <c r="A43" s="4" t="inlineStr">
        <is>
          <t>Net claims and claim expenses incurred – prior accident years</t>
        </is>
      </c>
      <c r="B43" s="4" t="inlineStr">
        <is>
          <t xml:space="preserve"> </t>
        </is>
      </c>
      <c r="C43" s="6" t="n">
        <v>-14337</v>
      </c>
      <c r="D43" s="6" t="n">
        <v>-4755</v>
      </c>
    </row>
    <row r="44">
      <c r="A44" s="4" t="inlineStr">
        <is>
          <t>Property | Small catastrophe events and attritional loss movements</t>
        </is>
      </c>
      <c r="B44" s="4" t="inlineStr">
        <is>
          <t xml:space="preserve"> </t>
        </is>
      </c>
      <c r="C44" s="4" t="inlineStr">
        <is>
          <t xml:space="preserve"> </t>
        </is>
      </c>
      <c r="D44" s="4" t="inlineStr">
        <is>
          <t xml:space="preserve"> </t>
        </is>
      </c>
    </row>
    <row r="45">
      <c r="A45" s="3" t="inlineStr">
        <is>
          <t>Liability for Catastrophe Claims [Line Items]</t>
        </is>
      </c>
      <c r="B45" s="4" t="inlineStr">
        <is>
          <t xml:space="preserve"> </t>
        </is>
      </c>
      <c r="C45" s="4" t="inlineStr">
        <is>
          <t xml:space="preserve"> </t>
        </is>
      </c>
      <c r="D45" s="4" t="inlineStr">
        <is>
          <t xml:space="preserve"> </t>
        </is>
      </c>
    </row>
    <row r="46">
      <c r="A46" s="4" t="inlineStr">
        <is>
          <t>Net claims and claim expenses incurred – prior accident years</t>
        </is>
      </c>
      <c r="B46" s="6" t="n">
        <v>-206616</v>
      </c>
      <c r="C46" s="6" t="n">
        <v>-99925</v>
      </c>
      <c r="D46" s="6" t="n">
        <v>-31024</v>
      </c>
    </row>
    <row r="47">
      <c r="A47" s="4" t="inlineStr">
        <is>
          <t>Property | Other small catastrophe events and attritional loss movements</t>
        </is>
      </c>
      <c r="B47" s="4" t="inlineStr">
        <is>
          <t xml:space="preserve"> </t>
        </is>
      </c>
      <c r="C47" s="4" t="inlineStr">
        <is>
          <t xml:space="preserve"> </t>
        </is>
      </c>
      <c r="D47" s="4" t="inlineStr">
        <is>
          <t xml:space="preserve"> </t>
        </is>
      </c>
    </row>
    <row r="48">
      <c r="A48" s="3" t="inlineStr">
        <is>
          <t>Liability for Catastrophe Claims [Line Items]</t>
        </is>
      </c>
      <c r="B48" s="4" t="inlineStr">
        <is>
          <t xml:space="preserve"> </t>
        </is>
      </c>
      <c r="C48" s="4" t="inlineStr">
        <is>
          <t xml:space="preserve"> </t>
        </is>
      </c>
      <c r="D48" s="4" t="inlineStr">
        <is>
          <t xml:space="preserve"> </t>
        </is>
      </c>
    </row>
    <row r="49">
      <c r="A49" s="4" t="inlineStr">
        <is>
          <t>Net claims and claim expenses incurred – prior accident years</t>
        </is>
      </c>
      <c r="B49" s="6" t="n">
        <v>-206616</v>
      </c>
      <c r="C49" s="6" t="n">
        <v>-99925</v>
      </c>
      <c r="D49" s="6" t="n">
        <v>-31024</v>
      </c>
    </row>
    <row r="50">
      <c r="A50" s="4" t="inlineStr">
        <is>
          <t>Property | Operating Segments</t>
        </is>
      </c>
      <c r="B50" s="4" t="inlineStr">
        <is>
          <t xml:space="preserve"> </t>
        </is>
      </c>
      <c r="C50" s="4" t="inlineStr">
        <is>
          <t xml:space="preserve"> </t>
        </is>
      </c>
      <c r="D50" s="4" t="inlineStr">
        <is>
          <t xml:space="preserve"> </t>
        </is>
      </c>
    </row>
    <row r="51">
      <c r="A51" s="3" t="inlineStr">
        <is>
          <t>Liability for Catastrophe Claims [Line Items]</t>
        </is>
      </c>
      <c r="B51" s="4" t="inlineStr">
        <is>
          <t xml:space="preserve"> </t>
        </is>
      </c>
      <c r="C51" s="4" t="inlineStr">
        <is>
          <t xml:space="preserve"> </t>
        </is>
      </c>
      <c r="D51" s="4" t="inlineStr">
        <is>
          <t xml:space="preserve"> </t>
        </is>
      </c>
    </row>
    <row r="52">
      <c r="A52" s="4" t="inlineStr">
        <is>
          <t>Net claims and claim expenses incurred – prior accident years</t>
        </is>
      </c>
      <c r="B52" s="6" t="n">
        <v>-818852</v>
      </c>
      <c r="C52" s="6" t="n">
        <v>-408905</v>
      </c>
      <c r="D52" s="6" t="n">
        <v>-205741</v>
      </c>
    </row>
    <row r="53">
      <c r="A53" s="4" t="inlineStr">
        <is>
          <t>Casualty and Specialty</t>
        </is>
      </c>
      <c r="B53" s="4" t="inlineStr">
        <is>
          <t xml:space="preserve"> </t>
        </is>
      </c>
      <c r="C53" s="4" t="inlineStr">
        <is>
          <t xml:space="preserve"> </t>
        </is>
      </c>
      <c r="D53" s="4" t="inlineStr">
        <is>
          <t xml:space="preserve"> </t>
        </is>
      </c>
    </row>
    <row r="54">
      <c r="A54" s="3" t="inlineStr">
        <is>
          <t>Liability for Catastrophe Claims [Line Items]</t>
        </is>
      </c>
      <c r="B54" s="4" t="inlineStr">
        <is>
          <t xml:space="preserve"> </t>
        </is>
      </c>
      <c r="C54" s="4" t="inlineStr">
        <is>
          <t xml:space="preserve"> </t>
        </is>
      </c>
      <c r="D54" s="4" t="inlineStr">
        <is>
          <t xml:space="preserve"> </t>
        </is>
      </c>
    </row>
    <row r="55">
      <c r="A55" s="4" t="inlineStr">
        <is>
          <t>Net claims and claim expenses incurred – prior accident years</t>
        </is>
      </c>
      <c r="B55" s="6" t="n">
        <v>-32482</v>
      </c>
      <c r="C55" s="6" t="n">
        <v>-41702</v>
      </c>
      <c r="D55" s="6" t="n">
        <v>-41841</v>
      </c>
    </row>
    <row r="56">
      <c r="A56" s="4" t="inlineStr">
        <is>
          <t>Casualty and Specialty | Actuarial methods - actual reported claims less than expected claims</t>
        </is>
      </c>
      <c r="B56" s="4" t="inlineStr">
        <is>
          <t xml:space="preserve"> </t>
        </is>
      </c>
      <c r="C56" s="4" t="inlineStr">
        <is>
          <t xml:space="preserve"> </t>
        </is>
      </c>
      <c r="D56" s="4" t="inlineStr">
        <is>
          <t xml:space="preserve"> </t>
        </is>
      </c>
    </row>
    <row r="57">
      <c r="A57" s="3" t="inlineStr">
        <is>
          <t>Liability for Catastrophe Claims [Line Items]</t>
        </is>
      </c>
      <c r="B57" s="4" t="inlineStr">
        <is>
          <t xml:space="preserve"> </t>
        </is>
      </c>
      <c r="C57" s="4" t="inlineStr">
        <is>
          <t xml:space="preserve"> </t>
        </is>
      </c>
      <c r="D57" s="4" t="inlineStr">
        <is>
          <t xml:space="preserve"> </t>
        </is>
      </c>
    </row>
    <row r="58">
      <c r="A58" s="4" t="inlineStr">
        <is>
          <t>Net claims and claim expenses incurred – prior accident years</t>
        </is>
      </c>
      <c r="B58" s="6" t="n">
        <v>-67595</v>
      </c>
      <c r="C58" s="6" t="n">
        <v>-44612</v>
      </c>
      <c r="D58" s="6" t="n">
        <v>-63353</v>
      </c>
    </row>
    <row r="59">
      <c r="A59" s="4" t="inlineStr">
        <is>
          <t>Casualty and Specialty | Actuarial assumption changes</t>
        </is>
      </c>
      <c r="B59" s="4" t="inlineStr">
        <is>
          <t xml:space="preserve"> </t>
        </is>
      </c>
      <c r="C59" s="4" t="inlineStr">
        <is>
          <t xml:space="preserve"> </t>
        </is>
      </c>
      <c r="D59" s="4" t="inlineStr">
        <is>
          <t xml:space="preserve"> </t>
        </is>
      </c>
    </row>
    <row r="60">
      <c r="A60" s="3" t="inlineStr">
        <is>
          <t>Liability for Catastrophe Claims [Line Items]</t>
        </is>
      </c>
      <c r="B60" s="4" t="inlineStr">
        <is>
          <t xml:space="preserve"> </t>
        </is>
      </c>
      <c r="C60" s="4" t="inlineStr">
        <is>
          <t xml:space="preserve"> </t>
        </is>
      </c>
      <c r="D60" s="4" t="inlineStr">
        <is>
          <t xml:space="preserve"> </t>
        </is>
      </c>
    </row>
    <row r="61">
      <c r="A61" s="4" t="inlineStr">
        <is>
          <t>Net claims and claim expenses incurred – prior accident years</t>
        </is>
      </c>
      <c r="B61" s="6" t="n">
        <v>35113</v>
      </c>
      <c r="C61" s="6" t="n">
        <v>2910</v>
      </c>
      <c r="D61" s="6" t="n">
        <v>21512</v>
      </c>
    </row>
    <row r="62">
      <c r="A62" s="4" t="inlineStr">
        <is>
          <t>Casualty and Specialty | Operating Segments</t>
        </is>
      </c>
      <c r="B62" s="4" t="inlineStr">
        <is>
          <t xml:space="preserve"> </t>
        </is>
      </c>
      <c r="C62" s="4" t="inlineStr">
        <is>
          <t xml:space="preserve"> </t>
        </is>
      </c>
      <c r="D62" s="4" t="inlineStr">
        <is>
          <t xml:space="preserve"> </t>
        </is>
      </c>
    </row>
    <row r="63">
      <c r="A63" s="3" t="inlineStr">
        <is>
          <t>Liability for Catastrophe Claims [Line Items]</t>
        </is>
      </c>
      <c r="B63" s="4" t="inlineStr">
        <is>
          <t xml:space="preserve"> </t>
        </is>
      </c>
      <c r="C63" s="4" t="inlineStr">
        <is>
          <t xml:space="preserve"> </t>
        </is>
      </c>
      <c r="D63" s="4" t="inlineStr">
        <is>
          <t xml:space="preserve"> </t>
        </is>
      </c>
    </row>
    <row r="64">
      <c r="A64" s="4" t="inlineStr">
        <is>
          <t>Net claims and claim expenses incurred – prior accident years</t>
        </is>
      </c>
      <c r="B64" s="7" t="n">
        <v>-32482</v>
      </c>
      <c r="C64" s="7" t="n">
        <v>-41702</v>
      </c>
      <c r="D64" s="7" t="n">
        <v>-418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CLAIMS AND CLAIM EXPENSES - Reconciliation of the Disclosure of Incurred and Paid Claims Development to the Reserve for Claims and Claim Expenses (Details) - USD ($) $ in Thousand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Net Reserve for Claims and Claim Expenses</t>
        </is>
      </c>
      <c r="B3" s="7" t="n">
        <v>16822101</v>
      </c>
      <c r="C3" s="7" t="n">
        <v>15142583</v>
      </c>
      <c r="D3" s="7" t="n">
        <v>11181648</v>
      </c>
      <c r="E3" s="7" t="n">
        <v>9025961</v>
      </c>
    </row>
    <row r="4">
      <c r="A4" s="4" t="inlineStr">
        <is>
          <t>Reinsurance Recoverable</t>
        </is>
      </c>
      <c r="B4" s="6" t="n">
        <v>4481390</v>
      </c>
      <c r="C4" s="6" t="n">
        <v>5344286</v>
      </c>
      <c r="D4" s="6" t="n">
        <v>4710925</v>
      </c>
      <c r="E4" s="4" t="inlineStr">
        <is>
          <t xml:space="preserve"> </t>
        </is>
      </c>
    </row>
    <row r="5">
      <c r="A5" s="4" t="inlineStr">
        <is>
          <t>Total reserve for claims and claim expenses</t>
        </is>
      </c>
      <c r="B5" s="6" t="n">
        <v>21303491</v>
      </c>
      <c r="C5" s="7" t="n">
        <v>20486869</v>
      </c>
      <c r="D5" s="7" t="n">
        <v>15892573</v>
      </c>
      <c r="E5" s="4" t="inlineStr">
        <is>
          <t xml:space="preserve"> </t>
        </is>
      </c>
    </row>
    <row r="6">
      <c r="A6" s="4" t="inlineStr">
        <is>
          <t>Property</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Net Reserve for Claims and Claim Expenses</t>
        </is>
      </c>
      <c r="B8" s="6" t="n">
        <v>4906841</v>
      </c>
      <c r="C8" s="4" t="inlineStr">
        <is>
          <t xml:space="preserve"> </t>
        </is>
      </c>
      <c r="D8" s="4" t="inlineStr">
        <is>
          <t xml:space="preserve"> </t>
        </is>
      </c>
      <c r="E8" s="4" t="inlineStr">
        <is>
          <t xml:space="preserve"> </t>
        </is>
      </c>
    </row>
    <row r="9">
      <c r="A9" s="4" t="inlineStr">
        <is>
          <t>Reinsurance Recoverable</t>
        </is>
      </c>
      <c r="B9" s="6" t="n">
        <v>1665898</v>
      </c>
      <c r="C9" s="4" t="inlineStr">
        <is>
          <t xml:space="preserve"> </t>
        </is>
      </c>
      <c r="D9" s="4" t="inlineStr">
        <is>
          <t xml:space="preserve"> </t>
        </is>
      </c>
      <c r="E9" s="4" t="inlineStr">
        <is>
          <t xml:space="preserve"> </t>
        </is>
      </c>
    </row>
    <row r="10">
      <c r="A10" s="4" t="inlineStr">
        <is>
          <t>Casualty and Specialty</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Net Reserve for Claims and Claim Expenses</t>
        </is>
      </c>
      <c r="B12" s="6" t="n">
        <v>11915260</v>
      </c>
      <c r="C12" s="4" t="inlineStr">
        <is>
          <t xml:space="preserve"> </t>
        </is>
      </c>
      <c r="D12" s="4" t="inlineStr">
        <is>
          <t xml:space="preserve"> </t>
        </is>
      </c>
      <c r="E12" s="4" t="inlineStr">
        <is>
          <t xml:space="preserve"> </t>
        </is>
      </c>
    </row>
    <row r="13">
      <c r="A13" s="4" t="inlineStr">
        <is>
          <t>Reinsurance Recoverable</t>
        </is>
      </c>
      <c r="B13" s="7" t="n">
        <v>2815492</v>
      </c>
      <c r="C13" s="4" t="inlineStr">
        <is>
          <t xml:space="preserve"> </t>
        </is>
      </c>
      <c r="D13" s="4" t="inlineStr">
        <is>
          <t xml:space="preserve"> </t>
        </is>
      </c>
      <c r="E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RESERVE FOR CLAIMS AND CLAIM EXPENSES - Historical Claims Duration (Details)</t>
        </is>
      </c>
      <c r="B1" s="2" t="inlineStr">
        <is>
          <t>Dec. 31, 2024</t>
        </is>
      </c>
    </row>
    <row r="2">
      <c r="A2" s="4" t="inlineStr">
        <is>
          <t>Property</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year one</t>
        </is>
      </c>
      <c r="B4" s="11" t="n">
        <v>0.207</v>
      </c>
    </row>
    <row r="5">
      <c r="A5" s="4" t="inlineStr">
        <is>
          <t>Average annual percentage payout, year two</t>
        </is>
      </c>
      <c r="B5" s="11" t="n">
        <v>0.288</v>
      </c>
    </row>
    <row r="6">
      <c r="A6" s="4" t="inlineStr">
        <is>
          <t>Average annual percentage payout, year three</t>
        </is>
      </c>
      <c r="B6" s="11" t="n">
        <v>0.164</v>
      </c>
    </row>
    <row r="7">
      <c r="A7" s="4" t="inlineStr">
        <is>
          <t>Average annual percentage payout, year four</t>
        </is>
      </c>
      <c r="B7" s="11" t="n">
        <v>0.06900000000000001</v>
      </c>
    </row>
    <row r="8">
      <c r="A8" s="4" t="inlineStr">
        <is>
          <t>Average annual percentage payout, year five</t>
        </is>
      </c>
      <c r="B8" s="11" t="n">
        <v>0.055</v>
      </c>
    </row>
    <row r="9">
      <c r="A9" s="4" t="inlineStr">
        <is>
          <t>Average annual percentage payout, year six</t>
        </is>
      </c>
      <c r="B9" s="11" t="n">
        <v>0.008999999999999999</v>
      </c>
    </row>
    <row r="10">
      <c r="A10" s="4" t="inlineStr">
        <is>
          <t>Average annual percentage payout, year seven</t>
        </is>
      </c>
      <c r="B10" s="11" t="n">
        <v>0.008999999999999999</v>
      </c>
    </row>
    <row r="11">
      <c r="A11" s="4" t="inlineStr">
        <is>
          <t>Average annual percentage payout, year eight</t>
        </is>
      </c>
      <c r="B11" s="11" t="n">
        <v>0.004</v>
      </c>
    </row>
    <row r="12">
      <c r="A12" s="4" t="inlineStr">
        <is>
          <t>Average annual percentage payout, year nine</t>
        </is>
      </c>
      <c r="B12" s="11" t="n">
        <v>0.007</v>
      </c>
    </row>
    <row r="13">
      <c r="A13" s="4" t="inlineStr">
        <is>
          <t>Average annual percentage payout, year ten</t>
        </is>
      </c>
      <c r="B13" s="11" t="n">
        <v>0.002</v>
      </c>
    </row>
    <row r="14">
      <c r="A14" s="4" t="inlineStr">
        <is>
          <t>Casualty and Specialty</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year one</t>
        </is>
      </c>
      <c r="B16" s="11" t="n">
        <v>0.123</v>
      </c>
    </row>
    <row r="17">
      <c r="A17" s="4" t="inlineStr">
        <is>
          <t>Average annual percentage payout, year two</t>
        </is>
      </c>
      <c r="B17" s="11" t="n">
        <v>0.163</v>
      </c>
    </row>
    <row r="18">
      <c r="A18" s="4" t="inlineStr">
        <is>
          <t>Average annual percentage payout, year three</t>
        </is>
      </c>
      <c r="B18" s="11" t="n">
        <v>0.124</v>
      </c>
    </row>
    <row r="19">
      <c r="A19" s="4" t="inlineStr">
        <is>
          <t>Average annual percentage payout, year four</t>
        </is>
      </c>
      <c r="B19" s="11" t="n">
        <v>0.129</v>
      </c>
    </row>
    <row r="20">
      <c r="A20" s="4" t="inlineStr">
        <is>
          <t>Average annual percentage payout, year five</t>
        </is>
      </c>
      <c r="B20" s="11" t="n">
        <v>0.106</v>
      </c>
    </row>
    <row r="21">
      <c r="A21" s="4" t="inlineStr">
        <is>
          <t>Average annual percentage payout, year six</t>
        </is>
      </c>
      <c r="B21" s="11" t="n">
        <v>0.08400000000000001</v>
      </c>
    </row>
    <row r="22">
      <c r="A22" s="4" t="inlineStr">
        <is>
          <t>Average annual percentage payout, year seven</t>
        </is>
      </c>
      <c r="B22" s="11" t="n">
        <v>0.063</v>
      </c>
    </row>
    <row r="23">
      <c r="A23" s="4" t="inlineStr">
        <is>
          <t>Average annual percentage payout, year eight</t>
        </is>
      </c>
      <c r="B23" s="11" t="n">
        <v>0.045</v>
      </c>
    </row>
    <row r="24">
      <c r="A24" s="4" t="inlineStr">
        <is>
          <t>Average annual percentage payout, year nine</t>
        </is>
      </c>
      <c r="B24" s="11" t="n">
        <v>0.025</v>
      </c>
    </row>
    <row r="25">
      <c r="A25" s="4" t="inlineStr">
        <is>
          <t>Average annual percentage payout, year ten</t>
        </is>
      </c>
      <c r="B25" s="11" t="n">
        <v>0.0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CLAIMS AND CLAIM EXPEN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Other income (loss)</t>
        </is>
      </c>
      <c r="B4" s="7" t="n">
        <v>1928</v>
      </c>
      <c r="C4" s="7" t="n">
        <v>-6152</v>
      </c>
      <c r="D4" s="7" t="n">
        <v>12636</v>
      </c>
    </row>
    <row r="5">
      <c r="A5" s="4" t="inlineStr">
        <is>
          <t>Net claim and claim expenses decrease</t>
        </is>
      </c>
      <c r="B5" s="6" t="n">
        <v>-5332981</v>
      </c>
      <c r="C5" s="6" t="n">
        <v>-3573509</v>
      </c>
      <c r="D5" s="6" t="n">
        <v>-4338840</v>
      </c>
    </row>
    <row r="6">
      <c r="A6" s="4" t="inlineStr">
        <is>
          <t>Reinsurance balances payable</t>
        </is>
      </c>
      <c r="B6" s="4" t="inlineStr">
        <is>
          <t xml:space="preserve"> </t>
        </is>
      </c>
      <c r="C6" s="4" t="inlineStr">
        <is>
          <t xml:space="preserve"> </t>
        </is>
      </c>
      <c r="D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row>
    <row r="8">
      <c r="A8" s="4" t="inlineStr">
        <is>
          <t>Aggregate deposit liabilities</t>
        </is>
      </c>
      <c r="B8" s="6" t="n">
        <v>3500</v>
      </c>
      <c r="C8" s="6" t="n">
        <v>3700</v>
      </c>
      <c r="D8" s="4" t="inlineStr">
        <is>
          <t xml:space="preserve"> </t>
        </is>
      </c>
    </row>
    <row r="9">
      <c r="A9" s="4" t="inlineStr">
        <is>
          <t>Deposit Contracts, Underwriting Risk Only</t>
        </is>
      </c>
      <c r="B9" s="4" t="inlineStr">
        <is>
          <t xml:space="preserve"> </t>
        </is>
      </c>
      <c r="C9" s="4" t="inlineStr">
        <is>
          <t xml:space="preserve"> </t>
        </is>
      </c>
      <c r="D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row>
    <row r="11">
      <c r="A11" s="4" t="inlineStr">
        <is>
          <t>Other income (loss)</t>
        </is>
      </c>
      <c r="B11" s="7" t="n">
        <v>200</v>
      </c>
      <c r="C11" s="7" t="n">
        <v>200</v>
      </c>
      <c r="D11" s="4" t="inlineStr">
        <is>
          <t xml:space="preserve"> </t>
        </is>
      </c>
    </row>
    <row r="12">
      <c r="A12" s="4" t="inlineStr">
        <is>
          <t>Net claim and claim expenses decrease</t>
        </is>
      </c>
      <c r="B12" s="4" t="inlineStr">
        <is>
          <t xml:space="preserve"> </t>
        </is>
      </c>
      <c r="C12" s="4" t="inlineStr">
        <is>
          <t xml:space="preserve"> </t>
        </is>
      </c>
      <c r="D12" s="7" t="n">
        <v>2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BT AND CREDIT FACILITIES - Schedule of Carrying Values and Estimated Fair Values of Debt Instruments (Details) - USD ($) $ in Thousands</t>
        </is>
      </c>
      <c r="B1" s="2" t="inlineStr">
        <is>
          <t>Dec. 31, 2024</t>
        </is>
      </c>
      <c r="C1" s="2" t="inlineStr">
        <is>
          <t>Dec. 31, 2023</t>
        </is>
      </c>
      <c r="D1" s="2" t="inlineStr">
        <is>
          <t>Jun. 05, 2023</t>
        </is>
      </c>
      <c r="E1" s="2" t="inlineStr">
        <is>
          <t>Apr. 02, 2019</t>
        </is>
      </c>
      <c r="F1" s="2" t="inlineStr">
        <is>
          <t>Jun. 29, 2017</t>
        </is>
      </c>
      <c r="G1" s="2" t="inlineStr">
        <is>
          <t>May 04, 2015</t>
        </is>
      </c>
      <c r="H1" s="2" t="inlineStr">
        <is>
          <t>Mar. 24,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7" t="n">
        <v>1900000</v>
      </c>
      <c r="C3" s="7" t="n">
        <v>19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t>
        </is>
      </c>
      <c r="B6" s="6" t="n">
        <v>1871492</v>
      </c>
      <c r="C6" s="6" t="n">
        <v>192905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7" t="n">
        <v>1886689</v>
      </c>
      <c r="C9" s="6" t="n">
        <v>195865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3.600% Senior Notes du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11" t="n">
        <v>0.036</v>
      </c>
      <c r="C12" s="4" t="inlineStr">
        <is>
          <t xml:space="preserve"> </t>
        </is>
      </c>
      <c r="D12" s="4" t="inlineStr">
        <is>
          <t xml:space="preserve"> </t>
        </is>
      </c>
      <c r="E12" s="11" t="n">
        <v>0.036</v>
      </c>
      <c r="F12" s="4" t="inlineStr">
        <is>
          <t xml:space="preserve"> </t>
        </is>
      </c>
      <c r="G12" s="4" t="inlineStr">
        <is>
          <t xml:space="preserve"> </t>
        </is>
      </c>
      <c r="H12" s="4" t="inlineStr">
        <is>
          <t xml:space="preserve"> </t>
        </is>
      </c>
    </row>
    <row r="13">
      <c r="A13" s="4" t="inlineStr">
        <is>
          <t>3.450% Senior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1" t="n">
        <v>0.0345</v>
      </c>
      <c r="C15" s="4" t="inlineStr">
        <is>
          <t xml:space="preserve"> </t>
        </is>
      </c>
      <c r="D15" s="4" t="inlineStr">
        <is>
          <t xml:space="preserve"> </t>
        </is>
      </c>
      <c r="E15" s="4" t="inlineStr">
        <is>
          <t xml:space="preserve"> </t>
        </is>
      </c>
      <c r="F15" s="11" t="n">
        <v>0.0345</v>
      </c>
      <c r="G15" s="4" t="inlineStr">
        <is>
          <t xml:space="preserve"> </t>
        </is>
      </c>
      <c r="H15" s="4" t="inlineStr">
        <is>
          <t xml:space="preserve"> </t>
        </is>
      </c>
    </row>
    <row r="16">
      <c r="A16" s="4" t="inlineStr">
        <is>
          <t>3.700% Senior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1" t="n">
        <v>0.037</v>
      </c>
      <c r="C18" s="4" t="inlineStr">
        <is>
          <t xml:space="preserve"> </t>
        </is>
      </c>
      <c r="D18" s="4" t="inlineStr">
        <is>
          <t xml:space="preserve"> </t>
        </is>
      </c>
      <c r="E18" s="4" t="inlineStr">
        <is>
          <t xml:space="preserve"> </t>
        </is>
      </c>
      <c r="F18" s="4" t="inlineStr">
        <is>
          <t xml:space="preserve"> </t>
        </is>
      </c>
      <c r="G18" s="4" t="inlineStr">
        <is>
          <t xml:space="preserve"> </t>
        </is>
      </c>
      <c r="H18" s="11" t="n">
        <v>0.037</v>
      </c>
    </row>
    <row r="19">
      <c r="A19" s="4" t="inlineStr">
        <is>
          <t>DaVinci | 4.750% Senior Notes due 2025 (DaVin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1" t="n">
        <v>0.0475</v>
      </c>
      <c r="C21" s="4" t="inlineStr">
        <is>
          <t xml:space="preserve"> </t>
        </is>
      </c>
      <c r="D21" s="4" t="inlineStr">
        <is>
          <t xml:space="preserve"> </t>
        </is>
      </c>
      <c r="E21" s="4" t="inlineStr">
        <is>
          <t xml:space="preserve"> </t>
        </is>
      </c>
      <c r="F21" s="4" t="inlineStr">
        <is>
          <t xml:space="preserve"> </t>
        </is>
      </c>
      <c r="G21" s="11" t="n">
        <v>0.0475</v>
      </c>
      <c r="H21" s="4" t="inlineStr">
        <is>
          <t xml:space="preserve"> </t>
        </is>
      </c>
    </row>
    <row r="22">
      <c r="A22" s="4" t="inlineStr">
        <is>
          <t>Senior Notes | 5.750% Senior Notes due 203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1" t="n">
        <v>0.0575</v>
      </c>
      <c r="C24" s="4" t="inlineStr">
        <is>
          <t xml:space="preserve"> </t>
        </is>
      </c>
      <c r="D24" s="11" t="n">
        <v>0.0575</v>
      </c>
      <c r="E24" s="4" t="inlineStr">
        <is>
          <t xml:space="preserve"> </t>
        </is>
      </c>
      <c r="F24" s="4" t="inlineStr">
        <is>
          <t xml:space="preserve"> </t>
        </is>
      </c>
      <c r="G24" s="4" t="inlineStr">
        <is>
          <t xml:space="preserve"> </t>
        </is>
      </c>
      <c r="H24" s="4" t="inlineStr">
        <is>
          <t xml:space="preserve"> </t>
        </is>
      </c>
    </row>
    <row r="25">
      <c r="A25" s="4" t="inlineStr">
        <is>
          <t>Senior Notes | RenaissanceRe Finance, Inc. | 5.750% Senior Notes due 2033 |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7" t="n">
        <v>755693</v>
      </c>
      <c r="C27" s="6" t="n">
        <v>75878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Notes | RenaissanceRe Finance, Inc. | 5.750% Senior Notes due 2033 |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t>
        </is>
      </c>
      <c r="B30" s="6" t="n">
        <v>742068</v>
      </c>
      <c r="C30" s="6" t="n">
        <v>74112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Notes | RenaissanceRe Finance, Inc. | 3.600% Senior Notes due 2029 |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t>
        </is>
      </c>
      <c r="B33" s="6" t="n">
        <v>376816</v>
      </c>
      <c r="C33" s="6" t="n">
        <v>37127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Notes | RenaissanceRe Finance, Inc. | 3.600% Senior Notes due 2029 | 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6" t="n">
        <v>396051</v>
      </c>
      <c r="C36" s="6" t="n">
        <v>39513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Notes | RenaissanceRe Finance, Inc. | 3.450% Senior Notes due 2027 |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6" t="n">
        <v>290070</v>
      </c>
      <c r="C39" s="6" t="n">
        <v>28335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Notes | RenaissanceRe Finance, Inc. | 3.450% Senior Notes due 2027 | Carrying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t>
        </is>
      </c>
      <c r="B42" s="6" t="n">
        <v>298765</v>
      </c>
      <c r="C42" s="6" t="n">
        <v>29827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Notes | RenaissanceRe Finance, Inc. | 3.700% Senior Notes due 2025 |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t>
        </is>
      </c>
      <c r="B45" s="6" t="n">
        <v>299550</v>
      </c>
      <c r="C45" s="6" t="n">
        <v>29315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Notes | RenaissanceRe Finance, Inc. | 3.700% Senior Notes due 2025 | Carry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t>
        </is>
      </c>
      <c r="B48" s="6" t="n">
        <v>299908</v>
      </c>
      <c r="C48" s="6" t="n">
        <v>29953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 | DaVinci |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debt</t>
        </is>
      </c>
      <c r="B51" s="6" t="n">
        <v>1871492</v>
      </c>
      <c r="C51" s="6" t="n">
        <v>185405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nior Notes | DaVinci | Carry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t>
        </is>
      </c>
      <c r="B54" s="6" t="n">
        <v>1886689</v>
      </c>
      <c r="C54" s="6" t="n">
        <v>188365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Notes | DaVinci | 4.750% Senior Notes due 2025 (DaVinci) |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t>
        </is>
      </c>
      <c r="B57" s="6" t="n">
        <v>149363</v>
      </c>
      <c r="C57" s="6" t="n">
        <v>14748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nior Notes | DaVinci | 4.750% Senior Notes due 2025 (DaVinci) |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t>
        </is>
      </c>
      <c r="B60" s="6" t="n">
        <v>149897</v>
      </c>
      <c r="C60" s="6" t="n">
        <v>14958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 DaVinci | Fair Value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t>
        </is>
      </c>
      <c r="B63" s="6" t="n">
        <v>0</v>
      </c>
      <c r="C63" s="6" t="n">
        <v>75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 DaVinci | Carrying Value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t>
        </is>
      </c>
      <c r="B66" s="7" t="n">
        <v>0</v>
      </c>
      <c r="C66" s="7" t="n">
        <v>75000</v>
      </c>
      <c r="D66" s="4" t="inlineStr">
        <is>
          <t xml:space="preserve"> </t>
        </is>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7:46Z</dcterms:created>
  <dcterms:modified xmlns:dcterms="http://purl.org/dc/terms/" xmlns:xsi="http://www.w3.org/2001/XMLSchema-instance" xsi:type="dcterms:W3CDTF">2025-02-12T21:17:46Z</dcterms:modified>
</cp:coreProperties>
</file>